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General information and signifi" sheetId="7" state="visible" r:id="rId7"/>
    <sheet xmlns:r="http://schemas.openxmlformats.org/officeDocument/2006/relationships" name="Basis of presentation and accou" sheetId="8" state="visible" r:id="rId8"/>
    <sheet xmlns:r="http://schemas.openxmlformats.org/officeDocument/2006/relationships" name="Financial Risk Management" sheetId="9" state="visible" r:id="rId9"/>
    <sheet xmlns:r="http://schemas.openxmlformats.org/officeDocument/2006/relationships" name="Segment information" sheetId="10" state="visible" r:id="rId10"/>
    <sheet xmlns:r="http://schemas.openxmlformats.org/officeDocument/2006/relationships" name="Revenue" sheetId="11" state="visible" r:id="rId11"/>
    <sheet xmlns:r="http://schemas.openxmlformats.org/officeDocument/2006/relationships" name="Cost of services" sheetId="12" state="visible" r:id="rId12"/>
    <sheet xmlns:r="http://schemas.openxmlformats.org/officeDocument/2006/relationships" name="Selling, general and administra" sheetId="13" state="visible" r:id="rId13"/>
    <sheet xmlns:r="http://schemas.openxmlformats.org/officeDocument/2006/relationships" name="Other operating income" sheetId="14" state="visible" r:id="rId14"/>
    <sheet xmlns:r="http://schemas.openxmlformats.org/officeDocument/2006/relationships" name="Financial results, net" sheetId="15" state="visible" r:id="rId15"/>
    <sheet xmlns:r="http://schemas.openxmlformats.org/officeDocument/2006/relationships" name="Share of results in associates" sheetId="16" state="visible" r:id="rId16"/>
    <sheet xmlns:r="http://schemas.openxmlformats.org/officeDocument/2006/relationships" name="Income tax" sheetId="17" state="visible" r:id="rId17"/>
    <sheet xmlns:r="http://schemas.openxmlformats.org/officeDocument/2006/relationships" name="Intangible assets, net" sheetId="18" state="visible" r:id="rId18"/>
    <sheet xmlns:r="http://schemas.openxmlformats.org/officeDocument/2006/relationships" name="Property, plant and equipment, " sheetId="19" state="visible" r:id="rId19"/>
    <sheet xmlns:r="http://schemas.openxmlformats.org/officeDocument/2006/relationships" name="Leases" sheetId="20" state="visible" r:id="rId20"/>
    <sheet xmlns:r="http://schemas.openxmlformats.org/officeDocument/2006/relationships" name="Investments in associates" sheetId="21" state="visible" r:id="rId21"/>
    <sheet xmlns:r="http://schemas.openxmlformats.org/officeDocument/2006/relationships" name="Deferred income tax" sheetId="22" state="visible" r:id="rId22"/>
    <sheet xmlns:r="http://schemas.openxmlformats.org/officeDocument/2006/relationships" name="Other receivables" sheetId="23" state="visible" r:id="rId23"/>
    <sheet xmlns:r="http://schemas.openxmlformats.org/officeDocument/2006/relationships" name="Inventories" sheetId="24" state="visible" r:id="rId24"/>
    <sheet xmlns:r="http://schemas.openxmlformats.org/officeDocument/2006/relationships" name="Trade receivables" sheetId="25" state="visible" r:id="rId25"/>
    <sheet xmlns:r="http://schemas.openxmlformats.org/officeDocument/2006/relationships" name="Other financial assets" sheetId="26" state="visible" r:id="rId26"/>
    <sheet xmlns:r="http://schemas.openxmlformats.org/officeDocument/2006/relationships" name="Cash and cash equivalents" sheetId="27" state="visible" r:id="rId27"/>
    <sheet xmlns:r="http://schemas.openxmlformats.org/officeDocument/2006/relationships" name="Borrowings" sheetId="28" state="visible" r:id="rId28"/>
    <sheet xmlns:r="http://schemas.openxmlformats.org/officeDocument/2006/relationships" name="Other liabilities" sheetId="29" state="visible" r:id="rId29"/>
    <sheet xmlns:r="http://schemas.openxmlformats.org/officeDocument/2006/relationships" name="Trade payables" sheetId="30" state="visible" r:id="rId30"/>
    <sheet xmlns:r="http://schemas.openxmlformats.org/officeDocument/2006/relationships" name="Equity" sheetId="31" state="visible" r:id="rId31"/>
    <sheet xmlns:r="http://schemas.openxmlformats.org/officeDocument/2006/relationships" name="Contingencies, commitments and " sheetId="32" state="visible" r:id="rId32"/>
    <sheet xmlns:r="http://schemas.openxmlformats.org/officeDocument/2006/relationships" name="Related party balances and tran" sheetId="33" state="visible" r:id="rId33"/>
    <sheet xmlns:r="http://schemas.openxmlformats.org/officeDocument/2006/relationships" name="Cash flow disclosures" sheetId="34" state="visible" r:id="rId34"/>
    <sheet xmlns:r="http://schemas.openxmlformats.org/officeDocument/2006/relationships" name="Share-based payments" sheetId="35" state="visible" r:id="rId35"/>
    <sheet xmlns:r="http://schemas.openxmlformats.org/officeDocument/2006/relationships" name="Earnings per share" sheetId="36" state="visible" r:id="rId36"/>
    <sheet xmlns:r="http://schemas.openxmlformats.org/officeDocument/2006/relationships" name="Restricted Net Assets" sheetId="37" state="visible" r:id="rId37"/>
    <sheet xmlns:r="http://schemas.openxmlformats.org/officeDocument/2006/relationships" name="Subsequent events" sheetId="38" state="visible" r:id="rId38"/>
    <sheet xmlns:r="http://schemas.openxmlformats.org/officeDocument/2006/relationships" name="Condensed Financial Information" sheetId="39" state="visible" r:id="rId39"/>
    <sheet xmlns:r="http://schemas.openxmlformats.org/officeDocument/2006/relationships" name="Basis of presentation and acc_2" sheetId="40" state="visible" r:id="rId40"/>
    <sheet xmlns:r="http://schemas.openxmlformats.org/officeDocument/2006/relationships" name="Basis of presentation and acc_3" sheetId="41" state="visible" r:id="rId41"/>
    <sheet xmlns:r="http://schemas.openxmlformats.org/officeDocument/2006/relationships" name="Financial Risk Management (Tabl" sheetId="42" state="visible" r:id="rId42"/>
    <sheet xmlns:r="http://schemas.openxmlformats.org/officeDocument/2006/relationships" name="Segment information (Tables)" sheetId="43" state="visible" r:id="rId43"/>
    <sheet xmlns:r="http://schemas.openxmlformats.org/officeDocument/2006/relationships" name="Cost of services (Tables)" sheetId="44" state="visible" r:id="rId44"/>
    <sheet xmlns:r="http://schemas.openxmlformats.org/officeDocument/2006/relationships" name="Selling, general and administ_2" sheetId="45" state="visible" r:id="rId45"/>
    <sheet xmlns:r="http://schemas.openxmlformats.org/officeDocument/2006/relationships" name="Other operating income (Tables)" sheetId="46" state="visible" r:id="rId46"/>
    <sheet xmlns:r="http://schemas.openxmlformats.org/officeDocument/2006/relationships" name="Financial results, net (Tables)" sheetId="47" state="visible" r:id="rId47"/>
    <sheet xmlns:r="http://schemas.openxmlformats.org/officeDocument/2006/relationships" name="Share of results in associates " sheetId="48" state="visible" r:id="rId48"/>
    <sheet xmlns:r="http://schemas.openxmlformats.org/officeDocument/2006/relationships" name="Income tax (Tables)" sheetId="49" state="visible" r:id="rId49"/>
    <sheet xmlns:r="http://schemas.openxmlformats.org/officeDocument/2006/relationships" name="Intangible assets, net (Tables)" sheetId="50" state="visible" r:id="rId50"/>
    <sheet xmlns:r="http://schemas.openxmlformats.org/officeDocument/2006/relationships" name="Property, plant and equipment_2" sheetId="51" state="visible" r:id="rId51"/>
    <sheet xmlns:r="http://schemas.openxmlformats.org/officeDocument/2006/relationships" name="Leases (Tables)" sheetId="52" state="visible" r:id="rId52"/>
    <sheet xmlns:r="http://schemas.openxmlformats.org/officeDocument/2006/relationships" name="Investments in associates (Tabl" sheetId="53" state="visible" r:id="rId53"/>
    <sheet xmlns:r="http://schemas.openxmlformats.org/officeDocument/2006/relationships" name="Deferred income tax (Tables)" sheetId="54" state="visible" r:id="rId54"/>
    <sheet xmlns:r="http://schemas.openxmlformats.org/officeDocument/2006/relationships" name="Other receivables (Tables)" sheetId="55" state="visible" r:id="rId55"/>
    <sheet xmlns:r="http://schemas.openxmlformats.org/officeDocument/2006/relationships" name="Inventories (Tables)" sheetId="56" state="visible" r:id="rId56"/>
    <sheet xmlns:r="http://schemas.openxmlformats.org/officeDocument/2006/relationships" name="Trade receivables (Tables)" sheetId="57" state="visible" r:id="rId57"/>
    <sheet xmlns:r="http://schemas.openxmlformats.org/officeDocument/2006/relationships" name="Other financial assets (Tables)" sheetId="58" state="visible" r:id="rId58"/>
    <sheet xmlns:r="http://schemas.openxmlformats.org/officeDocument/2006/relationships" name="Cash and cash equivalents (Tabl" sheetId="59" state="visible" r:id="rId59"/>
    <sheet xmlns:r="http://schemas.openxmlformats.org/officeDocument/2006/relationships" name="Borrowings (Tables)" sheetId="60" state="visible" r:id="rId60"/>
    <sheet xmlns:r="http://schemas.openxmlformats.org/officeDocument/2006/relationships" name="Other liabilities (Tables)" sheetId="61" state="visible" r:id="rId61"/>
    <sheet xmlns:r="http://schemas.openxmlformats.org/officeDocument/2006/relationships" name="Trade payables (Tables)" sheetId="62" state="visible" r:id="rId62"/>
    <sheet xmlns:r="http://schemas.openxmlformats.org/officeDocument/2006/relationships" name="Equity (Tables)" sheetId="63" state="visible" r:id="rId63"/>
    <sheet xmlns:r="http://schemas.openxmlformats.org/officeDocument/2006/relationships" name="Contingencies, commitments an_2" sheetId="64" state="visible" r:id="rId64"/>
    <sheet xmlns:r="http://schemas.openxmlformats.org/officeDocument/2006/relationships" name="Related party balances and tr_2" sheetId="65" state="visible" r:id="rId65"/>
    <sheet xmlns:r="http://schemas.openxmlformats.org/officeDocument/2006/relationships" name="Cash flow disclosures (Tables)" sheetId="66" state="visible" r:id="rId66"/>
    <sheet xmlns:r="http://schemas.openxmlformats.org/officeDocument/2006/relationships" name="Earnings per share (Tables)" sheetId="67" state="visible" r:id="rId67"/>
    <sheet xmlns:r="http://schemas.openxmlformats.org/officeDocument/2006/relationships" name="Condensed Financial Informati_2" sheetId="68" state="visible" r:id="rId68"/>
    <sheet xmlns:r="http://schemas.openxmlformats.org/officeDocument/2006/relationships" name="General information and signi_2" sheetId="69" state="visible" r:id="rId69"/>
    <sheet xmlns:r="http://schemas.openxmlformats.org/officeDocument/2006/relationships" name="Basis of presentation and acc_4" sheetId="70" state="visible" r:id="rId70"/>
    <sheet xmlns:r="http://schemas.openxmlformats.org/officeDocument/2006/relationships" name="Basis of presentation and acc_5" sheetId="71" state="visible" r:id="rId71"/>
    <sheet xmlns:r="http://schemas.openxmlformats.org/officeDocument/2006/relationships" name="Basis of presentation and acc_6" sheetId="72" state="visible" r:id="rId72"/>
    <sheet xmlns:r="http://schemas.openxmlformats.org/officeDocument/2006/relationships" name="Basis of presentation and acc_7" sheetId="73" state="visible" r:id="rId73"/>
    <sheet xmlns:r="http://schemas.openxmlformats.org/officeDocument/2006/relationships" name="Basis of presentation and acc_8" sheetId="74" state="visible" r:id="rId74"/>
    <sheet xmlns:r="http://schemas.openxmlformats.org/officeDocument/2006/relationships" name="Basis of presentation and acc_9" sheetId="75" state="visible" r:id="rId75"/>
    <sheet xmlns:r="http://schemas.openxmlformats.org/officeDocument/2006/relationships" name="Basis of presentation and ac_10" sheetId="76" state="visible" r:id="rId76"/>
    <sheet xmlns:r="http://schemas.openxmlformats.org/officeDocument/2006/relationships" name="Financial Risk Management (Deta" sheetId="77" state="visible" r:id="rId77"/>
    <sheet xmlns:r="http://schemas.openxmlformats.org/officeDocument/2006/relationships" name="Financial Risk Management - Fix" sheetId="78" state="visible" r:id="rId78"/>
    <sheet xmlns:r="http://schemas.openxmlformats.org/officeDocument/2006/relationships" name="Financial Risk Management - Tra" sheetId="79" state="visible" r:id="rId79"/>
    <sheet xmlns:r="http://schemas.openxmlformats.org/officeDocument/2006/relationships" name="Financial Risk Management - Los" sheetId="80" state="visible" r:id="rId80"/>
    <sheet xmlns:r="http://schemas.openxmlformats.org/officeDocument/2006/relationships" name="Financial Risk Management - Gai" sheetId="81" state="visible" r:id="rId81"/>
    <sheet xmlns:r="http://schemas.openxmlformats.org/officeDocument/2006/relationships" name="Financial Risk Management - Cap" sheetId="82" state="visible" r:id="rId82"/>
    <sheet xmlns:r="http://schemas.openxmlformats.org/officeDocument/2006/relationships" name="Financial Risk Management - Fin" sheetId="83" state="visible" r:id="rId83"/>
    <sheet xmlns:r="http://schemas.openxmlformats.org/officeDocument/2006/relationships" name="Financial Risk Management - Add" sheetId="84" state="visible" r:id="rId84"/>
    <sheet xmlns:r="http://schemas.openxmlformats.org/officeDocument/2006/relationships" name="Segment information (Details)" sheetId="85" state="visible" r:id="rId85"/>
    <sheet xmlns:r="http://schemas.openxmlformats.org/officeDocument/2006/relationships" name="Revenue (Details)" sheetId="86" state="visible" r:id="rId86"/>
    <sheet xmlns:r="http://schemas.openxmlformats.org/officeDocument/2006/relationships" name="Cost of services (Details)" sheetId="87" state="visible" r:id="rId87"/>
    <sheet xmlns:r="http://schemas.openxmlformats.org/officeDocument/2006/relationships" name="Cost of services - Additional I" sheetId="88" state="visible" r:id="rId88"/>
    <sheet xmlns:r="http://schemas.openxmlformats.org/officeDocument/2006/relationships" name="Selling, general and administ_3" sheetId="89" state="visible" r:id="rId89"/>
    <sheet xmlns:r="http://schemas.openxmlformats.org/officeDocument/2006/relationships" name="Other operating income (Details" sheetId="90" state="visible" r:id="rId90"/>
    <sheet xmlns:r="http://schemas.openxmlformats.org/officeDocument/2006/relationships" name="Other operating income - Additi" sheetId="91" state="visible" r:id="rId91"/>
    <sheet xmlns:r="http://schemas.openxmlformats.org/officeDocument/2006/relationships" name="Financial results, net (Details" sheetId="92" state="visible" r:id="rId92"/>
    <sheet xmlns:r="http://schemas.openxmlformats.org/officeDocument/2006/relationships" name="Share of results in associate_2" sheetId="93" state="visible" r:id="rId93"/>
    <sheet xmlns:r="http://schemas.openxmlformats.org/officeDocument/2006/relationships" name="Income tax (Details)" sheetId="94" state="visible" r:id="rId94"/>
    <sheet xmlns:r="http://schemas.openxmlformats.org/officeDocument/2006/relationships" name="Income tax - Tax rate (Details)" sheetId="95" state="visible" r:id="rId95"/>
    <sheet xmlns:r="http://schemas.openxmlformats.org/officeDocument/2006/relationships" name="Income tax - Additional informa" sheetId="96" state="visible" r:id="rId96"/>
    <sheet xmlns:r="http://schemas.openxmlformats.org/officeDocument/2006/relationships" name="Intangible assets, net (Details" sheetId="97" state="visible" r:id="rId97"/>
    <sheet xmlns:r="http://schemas.openxmlformats.org/officeDocument/2006/relationships" name="Intangible assets, net - The ca" sheetId="98" state="visible" r:id="rId98"/>
    <sheet xmlns:r="http://schemas.openxmlformats.org/officeDocument/2006/relationships" name="Intangible assets ,net summariz" sheetId="99" state="visible" r:id="rId99"/>
    <sheet xmlns:r="http://schemas.openxmlformats.org/officeDocument/2006/relationships" name="Property, plant and equipment_3" sheetId="100" state="visible" r:id="rId100"/>
    <sheet xmlns:r="http://schemas.openxmlformats.org/officeDocument/2006/relationships" name="Leases - Financial Position (De" sheetId="101" state="visible" r:id="rId101"/>
    <sheet xmlns:r="http://schemas.openxmlformats.org/officeDocument/2006/relationships" name="Leases - Evolution of right-of-" sheetId="102" state="visible" r:id="rId102"/>
    <sheet xmlns:r="http://schemas.openxmlformats.org/officeDocument/2006/relationships" name="Leases - Maturity of lease liab" sheetId="103" state="visible" r:id="rId103"/>
    <sheet xmlns:r="http://schemas.openxmlformats.org/officeDocument/2006/relationships" name="Leases - Consolidated Statement" sheetId="104" state="visible" r:id="rId104"/>
    <sheet xmlns:r="http://schemas.openxmlformats.org/officeDocument/2006/relationships" name="Leases - Lease payments receiva" sheetId="105" state="visible" r:id="rId105"/>
    <sheet xmlns:r="http://schemas.openxmlformats.org/officeDocument/2006/relationships" name="Investments in associates (Deta" sheetId="106" state="visible" r:id="rId106"/>
    <sheet xmlns:r="http://schemas.openxmlformats.org/officeDocument/2006/relationships" name="Investments in associates -Shar" sheetId="107" state="visible" r:id="rId107"/>
    <sheet xmlns:r="http://schemas.openxmlformats.org/officeDocument/2006/relationships" name="Investments in associates - Mai" sheetId="108" state="visible" r:id="rId108"/>
    <sheet xmlns:r="http://schemas.openxmlformats.org/officeDocument/2006/relationships" name="Investments in associates - Fin" sheetId="109" state="visible" r:id="rId109"/>
    <sheet xmlns:r="http://schemas.openxmlformats.org/officeDocument/2006/relationships" name="Deferred income tax (Details)" sheetId="110" state="visible" r:id="rId110"/>
    <sheet xmlns:r="http://schemas.openxmlformats.org/officeDocument/2006/relationships" name="Deferred income tax - Assets (D" sheetId="111" state="visible" r:id="rId111"/>
    <sheet xmlns:r="http://schemas.openxmlformats.org/officeDocument/2006/relationships" name="Deferred income tax - Recoverab" sheetId="112" state="visible" r:id="rId112"/>
    <sheet xmlns:r="http://schemas.openxmlformats.org/officeDocument/2006/relationships" name="Deferred income tax - Financial" sheetId="113" state="visible" r:id="rId113"/>
    <sheet xmlns:r="http://schemas.openxmlformats.org/officeDocument/2006/relationships" name="Deferred income tax - Additiona" sheetId="114" state="visible" r:id="rId114"/>
    <sheet xmlns:r="http://schemas.openxmlformats.org/officeDocument/2006/relationships" name="Other receivables (Details)" sheetId="115" state="visible" r:id="rId115"/>
    <sheet xmlns:r="http://schemas.openxmlformats.org/officeDocument/2006/relationships" name="Other receivables -Additional i" sheetId="116" state="visible" r:id="rId116"/>
    <sheet xmlns:r="http://schemas.openxmlformats.org/officeDocument/2006/relationships" name="Inventories (Details)" sheetId="117" state="visible" r:id="rId117"/>
    <sheet xmlns:r="http://schemas.openxmlformats.org/officeDocument/2006/relationships" name="Trade receivables (Details)" sheetId="118" state="visible" r:id="rId118"/>
    <sheet xmlns:r="http://schemas.openxmlformats.org/officeDocument/2006/relationships" name="Other financial assets (Details" sheetId="119" state="visible" r:id="rId119"/>
    <sheet xmlns:r="http://schemas.openxmlformats.org/officeDocument/2006/relationships" name="Other financial assets - Additi" sheetId="120" state="visible" r:id="rId120"/>
    <sheet xmlns:r="http://schemas.openxmlformats.org/officeDocument/2006/relationships" name="Cash and cash equivalents (Deta" sheetId="121" state="visible" r:id="rId121"/>
    <sheet xmlns:r="http://schemas.openxmlformats.org/officeDocument/2006/relationships" name="Borrowings (Details)" sheetId="122" state="visible" r:id="rId122"/>
    <sheet xmlns:r="http://schemas.openxmlformats.org/officeDocument/2006/relationships" name="Borrowings - Changes in borrowi" sheetId="123" state="visible" r:id="rId123"/>
    <sheet xmlns:r="http://schemas.openxmlformats.org/officeDocument/2006/relationships" name="Borrowings - Maturity of borrow" sheetId="124" state="visible" r:id="rId124"/>
    <sheet xmlns:r="http://schemas.openxmlformats.org/officeDocument/2006/relationships" name="Borrowings - Fair value of borr" sheetId="125" state="visible" r:id="rId125"/>
    <sheet xmlns:r="http://schemas.openxmlformats.org/officeDocument/2006/relationships" name="Borrowings - Financial borrowin" sheetId="126" state="visible" r:id="rId126"/>
    <sheet xmlns:r="http://schemas.openxmlformats.org/officeDocument/2006/relationships" name="Borrowings - Additional Informa" sheetId="127" state="visible" r:id="rId127"/>
    <sheet xmlns:r="http://schemas.openxmlformats.org/officeDocument/2006/relationships" name="Borrowings - Additional Infor_2" sheetId="128" state="visible" r:id="rId128"/>
    <sheet xmlns:r="http://schemas.openxmlformats.org/officeDocument/2006/relationships" name="Borrowings - Additional Infor_3" sheetId="129" state="visible" r:id="rId129"/>
    <sheet xmlns:r="http://schemas.openxmlformats.org/officeDocument/2006/relationships" name="Borrowings - Additional Infor_4" sheetId="130" state="visible" r:id="rId130"/>
    <sheet xmlns:r="http://schemas.openxmlformats.org/officeDocument/2006/relationships" name="Borrowings - Additional Infor_5" sheetId="131" state="visible" r:id="rId131"/>
    <sheet xmlns:r="http://schemas.openxmlformats.org/officeDocument/2006/relationships" name="Borrowings - Additional Infor_6" sheetId="132" state="visible" r:id="rId132"/>
    <sheet xmlns:r="http://schemas.openxmlformats.org/officeDocument/2006/relationships" name="Borrowings - Additional Infor_7" sheetId="133" state="visible" r:id="rId133"/>
    <sheet xmlns:r="http://schemas.openxmlformats.org/officeDocument/2006/relationships" name="Borrowings - Additional Infor_8" sheetId="134" state="visible" r:id="rId134"/>
    <sheet xmlns:r="http://schemas.openxmlformats.org/officeDocument/2006/relationships" name="Other liabilities (Details)" sheetId="135" state="visible" r:id="rId135"/>
    <sheet xmlns:r="http://schemas.openxmlformats.org/officeDocument/2006/relationships" name="Other liabilities - Maturity of" sheetId="136" state="visible" r:id="rId136"/>
    <sheet xmlns:r="http://schemas.openxmlformats.org/officeDocument/2006/relationships" name="Other liabilities - Changes in " sheetId="137" state="visible" r:id="rId137"/>
    <sheet xmlns:r="http://schemas.openxmlformats.org/officeDocument/2006/relationships" name="Other liabilities - Changes i_2" sheetId="138" state="visible" r:id="rId138"/>
    <sheet xmlns:r="http://schemas.openxmlformats.org/officeDocument/2006/relationships" name="Other liabilities - Assumptions" sheetId="139" state="visible" r:id="rId139"/>
    <sheet xmlns:r="http://schemas.openxmlformats.org/officeDocument/2006/relationships" name="Other liabilities - Sensibility" sheetId="140" state="visible" r:id="rId140"/>
    <sheet xmlns:r="http://schemas.openxmlformats.org/officeDocument/2006/relationships" name="Other liabilities - Changes i_3" sheetId="141" state="visible" r:id="rId141"/>
    <sheet xmlns:r="http://schemas.openxmlformats.org/officeDocument/2006/relationships" name="Other liabilities - Changes i_4" sheetId="142" state="visible" r:id="rId142"/>
    <sheet xmlns:r="http://schemas.openxmlformats.org/officeDocument/2006/relationships" name="Other liabilities - Fixed conce" sheetId="143" state="visible" r:id="rId143"/>
    <sheet xmlns:r="http://schemas.openxmlformats.org/officeDocument/2006/relationships" name="Other liabilities - Additional " sheetId="144" state="visible" r:id="rId144"/>
    <sheet xmlns:r="http://schemas.openxmlformats.org/officeDocument/2006/relationships" name="Trade payables (Details)" sheetId="145" state="visible" r:id="rId145"/>
    <sheet xmlns:r="http://schemas.openxmlformats.org/officeDocument/2006/relationships" name="Equity (Details)" sheetId="146" state="visible" r:id="rId146"/>
    <sheet xmlns:r="http://schemas.openxmlformats.org/officeDocument/2006/relationships" name="Equity - Share premium (Details" sheetId="147" state="visible" r:id="rId147"/>
    <sheet xmlns:r="http://schemas.openxmlformats.org/officeDocument/2006/relationships" name="Equity - Other reserves (Detail" sheetId="148" state="visible" r:id="rId148"/>
    <sheet xmlns:r="http://schemas.openxmlformats.org/officeDocument/2006/relationships" name="Equity - Other comprehensive in" sheetId="149" state="visible" r:id="rId149"/>
    <sheet xmlns:r="http://schemas.openxmlformats.org/officeDocument/2006/relationships" name="Equity - Non - controlling inte" sheetId="150" state="visible" r:id="rId150"/>
    <sheet xmlns:r="http://schemas.openxmlformats.org/officeDocument/2006/relationships" name="Equity - Additional information" sheetId="151" state="visible" r:id="rId151"/>
    <sheet xmlns:r="http://schemas.openxmlformats.org/officeDocument/2006/relationships" name="Contingencies, commitments an_3" sheetId="152" state="visible" r:id="rId152"/>
    <sheet xmlns:r="http://schemas.openxmlformats.org/officeDocument/2006/relationships" name="Contingencies, commitments an_4" sheetId="153" state="visible" r:id="rId153"/>
    <sheet xmlns:r="http://schemas.openxmlformats.org/officeDocument/2006/relationships" name="Contingencies, commitments an_5" sheetId="154" state="visible" r:id="rId154"/>
    <sheet xmlns:r="http://schemas.openxmlformats.org/officeDocument/2006/relationships" name="Contingencies, commitments an_6" sheetId="155" state="visible" r:id="rId155"/>
    <sheet xmlns:r="http://schemas.openxmlformats.org/officeDocument/2006/relationships" name="Contingencies, commitments an_7" sheetId="156" state="visible" r:id="rId156"/>
    <sheet xmlns:r="http://schemas.openxmlformats.org/officeDocument/2006/relationships" name="Contingencies, commitments an_8" sheetId="157" state="visible" r:id="rId157"/>
    <sheet xmlns:r="http://schemas.openxmlformats.org/officeDocument/2006/relationships" name="Contingencies, commitments an_9" sheetId="158" state="visible" r:id="rId158"/>
    <sheet xmlns:r="http://schemas.openxmlformats.org/officeDocument/2006/relationships" name="Contingencies, commitments a_10" sheetId="159" state="visible" r:id="rId159"/>
    <sheet xmlns:r="http://schemas.openxmlformats.org/officeDocument/2006/relationships" name="Contingencies, commitments a_11" sheetId="160" state="visible" r:id="rId160"/>
    <sheet xmlns:r="http://schemas.openxmlformats.org/officeDocument/2006/relationships" name="Contingencies, commitments a_12" sheetId="161" state="visible" r:id="rId161"/>
    <sheet xmlns:r="http://schemas.openxmlformats.org/officeDocument/2006/relationships" name="Related party balances and tr_3" sheetId="162" state="visible" r:id="rId162"/>
    <sheet xmlns:r="http://schemas.openxmlformats.org/officeDocument/2006/relationships" name="Related party balances and tr_4" sheetId="163" state="visible" r:id="rId163"/>
    <sheet xmlns:r="http://schemas.openxmlformats.org/officeDocument/2006/relationships" name="Related party balances and tr_5" sheetId="164" state="visible" r:id="rId164"/>
    <sheet xmlns:r="http://schemas.openxmlformats.org/officeDocument/2006/relationships" name="Cash flow disclosures (Details)" sheetId="165" state="visible" r:id="rId165"/>
    <sheet xmlns:r="http://schemas.openxmlformats.org/officeDocument/2006/relationships" name="Cash flow disclosures - Signifi" sheetId="166" state="visible" r:id="rId166"/>
    <sheet xmlns:r="http://schemas.openxmlformats.org/officeDocument/2006/relationships" name="Cash flow disclosures - Additio" sheetId="167" state="visible" r:id="rId167"/>
    <sheet xmlns:r="http://schemas.openxmlformats.org/officeDocument/2006/relationships" name="Share-based payments (Details)" sheetId="168" state="visible" r:id="rId168"/>
    <sheet xmlns:r="http://schemas.openxmlformats.org/officeDocument/2006/relationships" name="Earnings per share (Details)" sheetId="169" state="visible" r:id="rId169"/>
    <sheet xmlns:r="http://schemas.openxmlformats.org/officeDocument/2006/relationships" name="Earnings per share - Additional" sheetId="170" state="visible" r:id="rId170"/>
    <sheet xmlns:r="http://schemas.openxmlformats.org/officeDocument/2006/relationships" name="Subsequent events - Acquisition" sheetId="171" state="visible" r:id="rId171"/>
    <sheet xmlns:r="http://schemas.openxmlformats.org/officeDocument/2006/relationships" name="Subsequent events - Conflict wi" sheetId="172" state="visible" r:id="rId172"/>
    <sheet xmlns:r="http://schemas.openxmlformats.org/officeDocument/2006/relationships" name="Subsequent events - AA2000 2019" sheetId="173" state="visible" r:id="rId173"/>
    <sheet xmlns:r="http://schemas.openxmlformats.org/officeDocument/2006/relationships" name="Condensed Financial Informati_3" sheetId="174" state="visible" r:id="rId174"/>
    <sheet xmlns:r="http://schemas.openxmlformats.org/officeDocument/2006/relationships" name="Condensed Financial Informati_4" sheetId="175" state="visible" r:id="rId175"/>
    <sheet xmlns:r="http://schemas.openxmlformats.org/officeDocument/2006/relationships" name="Condensed Financial Informati_5" sheetId="176" state="visible" r:id="rId176"/>
    <sheet xmlns:r="http://schemas.openxmlformats.org/officeDocument/2006/relationships" name="Condensed Financial Informati_6" sheetId="177" state="visible" r:id="rId17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_);_(&quot;€ &quot;(#,##0)"/>
    <numFmt numFmtId="167" formatCode="_(&quot;$ &quot;#,##0.0_);_(&quot;$ &quot;(#,##0.0)"/>
    <numFmt numFmtId="168" formatCode="#,##0.0_);(#,##0.0)"/>
    <numFmt numFmtId="169" formatCode="_(&quot;€ &quot;#,##0.00_);_(&quot;€ &quot;(#,##0.00)"/>
    <numFmt numFmtId="170" formatCode="_(&quot;€ &quot;#,##0.0_);_(&quot;€ &quot;(#,##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styles" Target="styles.xml" Id="rId178"/><Relationship Type="http://schemas.openxmlformats.org/officeDocument/2006/relationships/theme" Target="theme/theme1.xml" Id="rId1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0" customWidth="1" min="1" max="1"/>
    <col width="49" customWidth="1" min="2" max="2"/>
  </cols>
  <sheetData>
    <row r="1">
      <c r="A1" s="1" t="inlineStr">
        <is>
          <t>Document and Entity Information</t>
        </is>
      </c>
      <c r="B1" s="2" t="inlineStr">
        <is>
          <t>12 Months Ended</t>
        </is>
      </c>
    </row>
    <row r="2">
      <c r="B2" s="2" t="inlineStr">
        <is>
          <t>Dec. 31, 2020shares</t>
        </is>
      </c>
    </row>
    <row r="3">
      <c r="A3" s="3" t="inlineStr">
        <is>
          <t>Cover [Abstract]</t>
        </is>
      </c>
    </row>
    <row r="4">
      <c r="A4" s="4" t="inlineStr">
        <is>
          <t>Entity Registrant Name</t>
        </is>
      </c>
      <c r="B4" s="4" t="inlineStr">
        <is>
          <t>CORPORACION AMERICA AIRPORTS S.A.</t>
        </is>
      </c>
    </row>
    <row r="5">
      <c r="A5" s="4" t="inlineStr">
        <is>
          <t>Entity Central Index Key</t>
        </is>
      </c>
      <c r="B5" s="4" t="inlineStr">
        <is>
          <t>0001717393</t>
        </is>
      </c>
    </row>
    <row r="6">
      <c r="A6" s="4" t="inlineStr">
        <is>
          <t>Entity Interactive Data Current</t>
        </is>
      </c>
      <c r="B6" s="4" t="inlineStr">
        <is>
          <t>Yes</t>
        </is>
      </c>
    </row>
    <row r="7">
      <c r="A7" s="4" t="inlineStr">
        <is>
          <t>Trading Symbol</t>
        </is>
      </c>
      <c r="B7" s="4" t="inlineStr">
        <is>
          <t>Caap</t>
        </is>
      </c>
    </row>
    <row r="8">
      <c r="A8" s="4" t="inlineStr">
        <is>
          <t>Title of 12(b) Security</t>
        </is>
      </c>
      <c r="B8" s="4" t="inlineStr">
        <is>
          <t>Common Shares, U.S.$1.00 nominal value per share</t>
        </is>
      </c>
    </row>
    <row r="9">
      <c r="A9" s="4" t="inlineStr">
        <is>
          <t>Security Exchange Name</t>
        </is>
      </c>
      <c r="B9" s="4" t="inlineStr">
        <is>
          <t>NYSE</t>
        </is>
      </c>
    </row>
    <row r="10">
      <c r="A10" s="4" t="inlineStr">
        <is>
          <t>Entity Current Reporting Status</t>
        </is>
      </c>
      <c r="B10" s="4" t="inlineStr">
        <is>
          <t>Yes</t>
        </is>
      </c>
    </row>
    <row r="11">
      <c r="A11" s="4" t="inlineStr">
        <is>
          <t>Document Registration Statement</t>
        </is>
      </c>
      <c r="B11" s="4" t="inlineStr">
        <is>
          <t>false</t>
        </is>
      </c>
    </row>
    <row r="12">
      <c r="A12" s="4" t="inlineStr">
        <is>
          <t>Entity Filer Category</t>
        </is>
      </c>
      <c r="B12" s="4" t="inlineStr">
        <is>
          <t>Accelerated Filer</t>
        </is>
      </c>
    </row>
    <row r="13">
      <c r="A13" s="4" t="inlineStr">
        <is>
          <t>Current Fiscal Year End Date</t>
        </is>
      </c>
      <c r="B13" s="4" t="inlineStr">
        <is>
          <t>--12-31</t>
        </is>
      </c>
    </row>
    <row r="14">
      <c r="A14" s="4" t="inlineStr">
        <is>
          <t>Entity Well-known Seasoned Issuer</t>
        </is>
      </c>
      <c r="B14" s="4" t="inlineStr">
        <is>
          <t>No</t>
        </is>
      </c>
    </row>
    <row r="15">
      <c r="A15" s="4" t="inlineStr">
        <is>
          <t>Entity Voluntary Filers</t>
        </is>
      </c>
      <c r="B15" s="4" t="inlineStr">
        <is>
          <t>No</t>
        </is>
      </c>
    </row>
    <row r="16">
      <c r="A16" s="4" t="inlineStr">
        <is>
          <t>Entity Common Stock, Shares Outstanding</t>
        </is>
      </c>
      <c r="B16" s="5" t="n">
        <v>160022262</v>
      </c>
    </row>
    <row r="17">
      <c r="A17" s="4" t="inlineStr">
        <is>
          <t>Document Type</t>
        </is>
      </c>
      <c r="B17" s="4" t="inlineStr">
        <is>
          <t>20-F</t>
        </is>
      </c>
    </row>
    <row r="18">
      <c r="A18" s="4" t="inlineStr">
        <is>
          <t>Document Period End Date</t>
        </is>
      </c>
      <c r="B18" s="4" t="inlineStr">
        <is>
          <t>Dec. 31,
		2020</t>
        </is>
      </c>
    </row>
    <row r="19">
      <c r="A19" s="4" t="inlineStr">
        <is>
          <t>Amendment Flag</t>
        </is>
      </c>
      <c r="B19" s="4" t="inlineStr">
        <is>
          <t>false</t>
        </is>
      </c>
    </row>
    <row r="20">
      <c r="A20" s="4" t="inlineStr">
        <is>
          <t>Document Fiscal Year Focus</t>
        </is>
      </c>
      <c r="B20" s="4" t="inlineStr">
        <is>
          <t>2020</t>
        </is>
      </c>
    </row>
    <row r="21">
      <c r="A21" s="4" t="inlineStr">
        <is>
          <t>Document Fiscal Period Focus</t>
        </is>
      </c>
      <c r="B21" s="4" t="inlineStr">
        <is>
          <t>FY</t>
        </is>
      </c>
    </row>
    <row r="22">
      <c r="A22" s="4" t="inlineStr">
        <is>
          <t>Entity Emerging Growth Company</t>
        </is>
      </c>
      <c r="B22" s="4" t="inlineStr">
        <is>
          <t>false</t>
        </is>
      </c>
    </row>
    <row r="23">
      <c r="A23" s="4" t="inlineStr">
        <is>
          <t>Entity Shell Company</t>
        </is>
      </c>
      <c r="B23" s="4" t="inlineStr">
        <is>
          <t>false</t>
        </is>
      </c>
    </row>
    <row r="24">
      <c r="A24" s="4" t="inlineStr">
        <is>
          <t>Document Annual Report</t>
        </is>
      </c>
      <c r="B24" s="4" t="inlineStr">
        <is>
          <t>true</t>
        </is>
      </c>
    </row>
    <row r="25">
      <c r="A25" s="4" t="inlineStr">
        <is>
          <t>Document Transition Report</t>
        </is>
      </c>
      <c r="B25" s="4" t="inlineStr">
        <is>
          <t>false</t>
        </is>
      </c>
    </row>
    <row r="26">
      <c r="A26" s="4" t="inlineStr">
        <is>
          <t>Document Shell Company Report</t>
        </is>
      </c>
      <c r="B26" s="4" t="inlineStr">
        <is>
          <t>false</t>
        </is>
      </c>
    </row>
    <row r="27">
      <c r="A27" s="4" t="inlineStr">
        <is>
          <t>ICFR Auditor Attestation Flag</t>
        </is>
      </c>
      <c r="B27"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0</t>
        </is>
      </c>
    </row>
    <row r="3">
      <c r="A3" s="3" t="inlineStr">
        <is>
          <t>Segment information</t>
        </is>
      </c>
    </row>
    <row r="4">
      <c r="A4" s="4" t="inlineStr">
        <is>
          <t>Segment information</t>
        </is>
      </c>
      <c r="B4" s="4" t="inlineStr">
        <is>
          <t>4 Segment information
Operating segments are components of an enterprise where separate financial information is available that is evaluated regularly by the Chief Operating Decision Maker, or decision-making group, in deciding how to allocate resources and in assessing performance. The Group’s chief operating decision maker is its Board of Directors. The Group’s operating segments are managed separately because each operating segment represents a strategic business unit providing airport and non-airport services (“others”) to clients in different countries. The Group’s reportable operating segments are the seven countries in which the Group currently operates, which are Argentina, Brazil, Uruguay, Armenia, Ecuador, Italy and Peru.
Within each reportable segment, the Group develops and operates airport concessions (“Airports”) and provides other services not directly related to airport concessions (“Others”).
Assets, liabilities and results of sub-holding and/or holding companies are not allocated and are reported within the “Unallocated” column. This column also includes head office and group services.
The elimination of any intersegment revenues and other significant intercompany operations are included in the “Intersegment Adjustments” column.
The performance of each reportable segment is measured by its adjusted EBITDA, defined, with respect to each segment, as net income before financial income, financial loss, inflation adjustment, income tax expense, depreciation and amortization for such segment. The Adjusted EBITDA does not exclude the amortization of the intangible asset related to the fixed fee payable to the corresponding governments for the operation of the airports concessions.
In addition, the CODM considers each reportable segment’s Adjusted EBITDA before Construction Services margin as a relevant performance measure.
Adjusted EBITDA excluding Construction Services is defined, with respect to each segment, as net income before construction services revenue, financial income, construction services cost, financial loss, inflation adjustment, income tax expense, depreciation and amortization for such segment. The Adjusted EBITDA excluding construction services revenue and construction services cost does not exclude the amortization of the intangible asset related to the fixed fee payable to the corresponding governments for the operation of airports concessions.
Geographical information
Argentina
Brazil
Uruguay
Armenia
Ecuador
Italy
Perú
Intrasegment
Airports
Others
Airports
Others
Airports
Others
Airports
Airports
Airports
Airports
Adjustments
Unallocated
Total
Year ended December 31, 2020
Revenue (*)
350,073
184
51,393
—
48,843
15,536
39,434
49,741
58,318
—
(8,552)
2,386
607,356
Cost of services
(380,176)
(71)
(60,799)
—
(40,306)
(11,004)
(39,517)
(42,753)
(72,163)
—
7,118
(13,912)
(653,583)
Gross (loss) / profit
(30,103)
113
(9,406)
—
8,537
4,532
(83)
6,988
(13,845)
—
(1,434)
(11,526)
(46,227)
Selling, general and administrative expenses
(38,033)
(144)
(11,300)
(38)
(7,943)
(1,520)
(8,596)
(10,583)
(14,437)
—
1,357
(10,538)
(101,775)
Impairment loss
—
—
(26,362)
—
—
—
—
—
—
—
—
(35,906)
(62,268)
Other operating income
6,522
3
34,829
—
281
117
129
256
11,968
—
—
—
54,105
Other operating expenses
(2,731)
(16)
(3,320)
—
(132)
(131)
(889)
(389)
18
—
77
(20)
(7,533)
Operating (loss) / income
(64,345)
(44)
(15,559)
(38)
743
2,998
(9,439)
(3,728)
(16,296)
—
—
(57,990)
(163,698)
Share of income / (loss) in associates
—
—
—
—
—
—
—
—
115
(6,556)
—
282
(6,159)
Amortization and depreciation
115,119
—
9,065
—
11,467
1,134
14,900
5,074
11,903
—
—
14,786
183,448
Adjusted Ebitda
50,774
(44)
(6,494)
(38)
12,210
4,132
5,461
1,346
(4,278)
(6,556)
—
(42,922)
13,591
Construction services revenue
(95,793)
—
—
—
(9,281)
—
(1,730)
(8,611)
(10,363)
—
—
—
(125,778)
Construction services cost
95,684
—
—
—
9,281
—
1,679
8,611
9,183
—
—
—
124,438
Adjusted Ebitda excluding Construction Services
50,665
(44)
(6,494)
(38)
12,210
4,132
5,410
1,346
(5,458)
(6,556)
—
(42,922)
12,251
Construction services revenue
95,793
—
—
—
9,281
—
1,730
8,611
10,363
—
—
—
125,778
Construction services cost
(95,684)
—
—
—
(9,281)
—
(1,679)
(8,611)
(9,183)
—
—
—
(124,438)
Adjusted Ebitda
50,774
(44)
(6,494)
(38)
12,210
4,132
5,461
1,346
(4,278)
(6,556)
—
(42,922)
13,591
Financial income
35,697
Financial loss
(215,496)
Inflation adjustment
(26,532)
Amortization and depreciation
(183,448)
Loss before income tax
(376,188)
Income tax
14,295
Net loss
(361,893)
Current assets
146,414
96
35,180
31
11,936
4,148
40,705
30,209
132,706
—
(65,395)
183,963
519,993
Non-current assets
1,170,598
21
756,448
122
149,871
6,420
144,745
64,580
274,620
3,081
(768)
315,920
2,885,658
Capital Expenditure
95,794
—
3,224
—
10,818
1,160
2,701
10,509
13,835
—
—
2
138,043
Current liabilities
273,173
40
103,756
1
20,578
2,608
4,046
27,544
117,787
—
(65,165)
68,186
552,554
Non-current liabilities
509,623
—
881,535
—
53,962
2,666
64,242
25,451
158,523
—
(998)
352,807
2,047,811
(*) Mainly includes revenues recognized over time, see Note 5.
Geographical information
Argentina
Brazil
Uruguay
Armenia
Ecuador
Italy
Perú
Intrasegment
Airports
Others
Airports
Others
Airports
Others
Airports
Airports
Airports
Airports
Adjustments
Unallocated
Total (**)
Year ended December 31, 2019
Revenue (*)
935,035
217
116,581
—
107,744
16,888
133,463
109,608
145,635
—
(12,326)
5,795
1,558,640
Cost of services
(711,144)
(18)
(96,210)
—
(54,218)
(12,968)
(82,472)
(71,958)
(104,573)
—
9,191
(14,055)
(1,138,425)
Gross profit / (loss)
223,891
199
20,371
—
53,526
3,920
50,991
37,650
41,062
—
(3,135)
(8,260)
420,215
Selling, general and administrative expenses
(88,083)
(308)
(12,515)
(115)
(12,625)
(1,346)
(12,259)
(17,035)
(15,012)
—
3,137
(12,130)
(168,291)
Impairment loss
—
—
(42,801)
—
—
—
—
—
—
—
—
—
(42,801)
Other operating income
15,474
38
1,341
—
131
49
103
140
—
—
(17)
—
17,259
Other operating expenses
(1,075)
—
(332)
—
(346)
(75)
(731)
(93)
(111)
—
16
—
(2,747)
Operating income / (loss)
150,207
(71)
(33,936)
(115)
40,686
2,548
38,104
20,662
25,939
—
1
(20,390)
223,635
Share of loss in associates
—
—
—
—
—
—
—
—
35
(5,088)
—
(300)
(5,353)
Amortization and depreciation
91,217
—
11,788
—
12,124
1,024
13,724
4,646
12,530
—
—
15,394
162,447
Adjusted Ebitda
241,424
(71)
(22,148)
(115)
52,810
3,572
51,828
25,308
38,504
(5,088)
1
(5,296)
380,729
Construction services revenue
(308,296)
—
—
—
(6,110)
—
(11,591)
(14,888)
(9,379)
—
—
—
(350,264)
Construction services cost
308,072
—
—
—
6,110
—
11,255
14,888
7,673
—
—
—
347,998
Adjusted Ebitda excluding Construction Services
241,200
(71)
(22,148)
(115)
52,810
3,572
51,492
25,308
36,798
(5,088)
1
(5,296)
378,463
Construction services revenue
308,296
—
—
—
6,110
—
11,591
14,888
9,379
—
—
—
350,264
Construction services cost
(308,072)
—
—
—
(6,110)
—
(11,255)
(14,888)
(7,673)
—
—
—
(347,998)
Adjusted Ebitda
241,424
(71)
(22,148)
(115)
52,810
3,572
51,828
25,308
38,504
(5,088)
1
(5,296)
380,729
Financial income
51,889
Financial loss
(233,521)
Inflation adjustment
(25,391)
Amortization and depreciation
(162,447)
Income before income tax
11,259
Income tax
(17,079)
Net loss
(5,820)
Current assets
149,064
139
47,726
140
16,691
4,222
57,323
50,629
55,249
—
(59,393)
185,853
507,643
Non-current assets
1,235,497
22
1,106,996
104
151,717
6,425
169,130
63,914
245,541
8,059
(768)
387,963
3,374,600
Capital Expenditure
308,301
—
5,347
—
7,040
2,332
13,270
18,198
17,905
—
(33)
13
372,373
Current liabilities
220,849
29
129,875
2
21,080
2,740
27,853
49,616
105,873
—
(59,393)
63,778
562,302
Non-current liabilities
516,344
—
1,080,283
—
48,018
3,644
54,009
17,839
60,650
—
(768)
341,308
2,121,327
(*) Mainly includes revenues recognized over time, see Note 5.
(**) The Group initially applied IFRS 16 at January 1, 2019. In applying IFRS 16, in relation to the leases that were classified as operating leases, the Group recognizes depreciation and interest costs, instead of operating lease expense. In relation to those leases, the Group recognized USD 3,443 of depreciation charges and USD 477 of additional interest costs from leases in 2019.
Geographical information
Argentina
Brazil
Uruguay
Armenia
Ecuador
Italy
Perú
Intrasegment
Airports
Others
Airports
Others
Airports
Others
Airports
Airports
Airports
Airports
Adjustments
Unallocated
Total
Year ended December 31, 2018
Revenue(*)
822,756
256
123,241
—
105,707
17,668
118,376
89,225
155,483
—
(12,313)
5,746
1,426,145
Cost of services
(562,275)
(19)
(103,933)
—
(51,953)
(13,305)
(68,541)
(51,382)
(115,077)
—
9,578
(14,518)
(971,425)
Gross profit / (loss)
260,481
237
19,308
—
53,754
4,363
49,835
37,843
40,406
—
(2,735)
(8,772)
454,720
Selling, general and administrative expenses
(75,189)
(251)
(20,204)
(15)
(12,796)
(1,348)
(12,676)
(20,512)
(13,610)
—
2,735
(18,033)
(171,899)
Other operating income
15,854
41
2,186
—
440
84
137
1,465
—
—
—
—
20,207
Other operating expenses
(1,553)
—
(1,445)
—
(267)
(98)
(611)
(80)
—
—
—
—
(4,054)
Operating income / (loss)
199,593
27
(155)
(15)
41,131
3,001
36,685
18,716
26,796
—
—
(26,805)
298,974
Share of loss in associates
-
—
—
—
—
—
—
—
43
(5,325)
—
1,136
(4,146)
Amortization and depreciation
75,164
—
15,011
—
12,687
946
12,137
5,954
11,935
—
—
17,215
151,049
Adjusted Ebitda
274,757
27
14,856
(15)
53,818
3,947
48,822
24,670
38,774
(5,325)
—
(8,454)
445,877
Construction services revenue
(176,131)
—
—
—
(653)
—
(5,799)
—
(15,834)
—
—
-
(198,417)
Construction services cost
175,964
—
—
—
634
—
5,629
—
14,117
—
—
-
196,344
Adjusted Ebitda excluding Construction Services
274,590
27
14,856
(15)
53,799
3,947
48,652
24,670
37,057
(5,325)
—
(8,454)
443,804
Construction services revenue
176,131
—
—
—
653
—
5,799
—
15,834
—
—
-
198,417
Construction services cost
(175,964)
—
—
—
(634)
—
(5,629)
—
(14,117)
—
—
-
(196,344)
Adjusted Ebitda
274,757
27
14,856
(15)
53,818
3,947
48,822
24,670
38,774
(5,325)
—
(8,454)
445,877
Financial income
76,281
Financial loss
(331,147)
Inflation adjustment
(36,460)
Amortization and depreciation
(151,049)
Income before income tax
3,502
Income tax
(14,101)
Net loss
(10,599)
(*) Mainly includes revenues recognized over time, see Note 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net (Details) - USD ($) $ in Thousands</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Balances</t>
        </is>
      </c>
      <c r="B4" s="6" t="n">
        <v>79612</v>
      </c>
    </row>
    <row r="5">
      <c r="A5" s="4" t="inlineStr">
        <is>
          <t>Balances</t>
        </is>
      </c>
      <c r="B5" s="5" t="n">
        <v>80833</v>
      </c>
      <c r="C5" s="6" t="n">
        <v>79612</v>
      </c>
    </row>
    <row r="6">
      <c r="A6" s="4" t="inlineStr">
        <is>
          <t>Cost</t>
        </is>
      </c>
    </row>
    <row r="7">
      <c r="A7" s="3" t="inlineStr">
        <is>
          <t>Disclosure of detailed information about property, plant and equipment [line items]</t>
        </is>
      </c>
    </row>
    <row r="8">
      <c r="A8" s="4" t="inlineStr">
        <is>
          <t>Balances</t>
        </is>
      </c>
      <c r="B8" s="5" t="n">
        <v>191419</v>
      </c>
      <c r="C8" s="5" t="n">
        <v>178396</v>
      </c>
    </row>
    <row r="9">
      <c r="A9" s="4" t="inlineStr">
        <is>
          <t>Acquisitions</t>
        </is>
      </c>
      <c r="B9" s="5" t="n">
        <v>8951</v>
      </c>
      <c r="C9" s="5" t="n">
        <v>17117</v>
      </c>
    </row>
    <row r="10">
      <c r="A10" s="4" t="inlineStr">
        <is>
          <t>Disposals</t>
        </is>
      </c>
      <c r="B10" s="5" t="n">
        <v>-3750</v>
      </c>
      <c r="C10" s="5" t="n">
        <v>-326</v>
      </c>
    </row>
    <row r="11">
      <c r="A11" s="4" t="inlineStr">
        <is>
          <t>Transfer from intangible</t>
        </is>
      </c>
      <c r="B11" s="5" t="n">
        <v>10</v>
      </c>
      <c r="C11" s="5" t="n">
        <v>27</v>
      </c>
    </row>
    <row r="12">
      <c r="A12" s="4" t="inlineStr">
        <is>
          <t>Transfer to intangible</t>
        </is>
      </c>
      <c r="B12" s="5" t="n">
        <v>-40</v>
      </c>
      <c r="C12" s="5" t="n">
        <v>-1736</v>
      </c>
    </row>
    <row r="13">
      <c r="A13" s="4" t="inlineStr">
        <is>
          <t>Translation differences and inflation adjustment</t>
        </is>
      </c>
      <c r="B13" s="5" t="n">
        <v>6889</v>
      </c>
      <c r="C13" s="5" t="n">
        <v>-2059</v>
      </c>
    </row>
    <row r="14">
      <c r="A14" s="4" t="inlineStr">
        <is>
          <t>Balances</t>
        </is>
      </c>
      <c r="B14" s="5" t="n">
        <v>203479</v>
      </c>
      <c r="C14" s="5" t="n">
        <v>191419</v>
      </c>
    </row>
    <row r="15">
      <c r="A15" s="4" t="inlineStr">
        <is>
          <t>Depreciation</t>
        </is>
      </c>
    </row>
    <row r="16">
      <c r="A16" s="3" t="inlineStr">
        <is>
          <t>Disclosure of detailed information about property, plant and equipment [line items]</t>
        </is>
      </c>
    </row>
    <row r="17">
      <c r="A17" s="4" t="inlineStr">
        <is>
          <t>Balances</t>
        </is>
      </c>
      <c r="B17" s="5" t="n">
        <v>-111807</v>
      </c>
      <c r="C17" s="5" t="n">
        <v>-104097</v>
      </c>
    </row>
    <row r="18">
      <c r="A18" s="4" t="inlineStr">
        <is>
          <t>Depreciation of the year</t>
        </is>
      </c>
      <c r="B18" s="5" t="n">
        <v>10223</v>
      </c>
      <c r="C18" s="5" t="n">
        <v>9830</v>
      </c>
    </row>
    <row r="19">
      <c r="A19" s="4" t="inlineStr">
        <is>
          <t>Disposals</t>
        </is>
      </c>
      <c r="B19" s="5" t="n">
        <v>3093</v>
      </c>
      <c r="C19" s="5" t="n">
        <v>245</v>
      </c>
    </row>
    <row r="20">
      <c r="A20" s="4" t="inlineStr">
        <is>
          <t>Transfer to intangible</t>
        </is>
      </c>
      <c r="B20" s="5" t="n">
        <v>-32</v>
      </c>
      <c r="C20" s="5" t="n">
        <v>-624</v>
      </c>
    </row>
    <row r="21">
      <c r="A21" s="4" t="inlineStr">
        <is>
          <t>Translation differences and inflation adjustment</t>
        </is>
      </c>
      <c r="B21" s="5" t="n">
        <v>3741</v>
      </c>
      <c r="C21" s="5" t="n">
        <v>-1251</v>
      </c>
    </row>
    <row r="22">
      <c r="A22" s="4" t="inlineStr">
        <is>
          <t>Balances</t>
        </is>
      </c>
      <c r="B22" s="5" t="n">
        <v>-122646</v>
      </c>
      <c r="C22" s="5" t="n">
        <v>-111807</v>
      </c>
    </row>
    <row r="23">
      <c r="A23" s="4" t="inlineStr">
        <is>
          <t>Land building and improvements</t>
        </is>
      </c>
    </row>
    <row r="24">
      <c r="A24" s="3" t="inlineStr">
        <is>
          <t>Disclosure of detailed information about property, plant and equipment [line items]</t>
        </is>
      </c>
    </row>
    <row r="25">
      <c r="A25" s="4" t="inlineStr">
        <is>
          <t>Balances</t>
        </is>
      </c>
      <c r="B25" s="5" t="n">
        <v>39767</v>
      </c>
    </row>
    <row r="26">
      <c r="A26" s="4" t="inlineStr">
        <is>
          <t>Balances</t>
        </is>
      </c>
      <c r="B26" s="5" t="n">
        <v>43487</v>
      </c>
      <c r="C26" s="5" t="n">
        <v>39767</v>
      </c>
    </row>
    <row r="27">
      <c r="A27" s="4" t="inlineStr">
        <is>
          <t>Land building and improvements | Cost</t>
        </is>
      </c>
    </row>
    <row r="28">
      <c r="A28" s="3" t="inlineStr">
        <is>
          <t>Disclosure of detailed information about property, plant and equipment [line items]</t>
        </is>
      </c>
    </row>
    <row r="29">
      <c r="A29" s="4" t="inlineStr">
        <is>
          <t>Balances</t>
        </is>
      </c>
      <c r="B29" s="5" t="n">
        <v>51893</v>
      </c>
      <c r="C29" s="5" t="n">
        <v>50886</v>
      </c>
    </row>
    <row r="30">
      <c r="A30" s="4" t="inlineStr">
        <is>
          <t>Acquisitions</t>
        </is>
      </c>
      <c r="B30" s="5" t="n">
        <v>455</v>
      </c>
      <c r="C30" s="5" t="n">
        <v>571</v>
      </c>
    </row>
    <row r="31">
      <c r="A31" s="4" t="inlineStr">
        <is>
          <t>Disposals</t>
        </is>
      </c>
      <c r="B31" s="5" t="n">
        <v>0</v>
      </c>
      <c r="C31" s="5" t="n">
        <v>0</v>
      </c>
    </row>
    <row r="32">
      <c r="A32" s="4" t="inlineStr">
        <is>
          <t>Transfer</t>
        </is>
      </c>
      <c r="B32" s="5" t="n">
        <v>1180</v>
      </c>
      <c r="C32" s="5" t="n">
        <v>2231</v>
      </c>
    </row>
    <row r="33">
      <c r="A33" s="4" t="inlineStr">
        <is>
          <t>Transfer from intangible</t>
        </is>
      </c>
      <c r="B33" s="5" t="n">
        <v>0</v>
      </c>
      <c r="C33" s="5" t="n">
        <v>0</v>
      </c>
    </row>
    <row r="34">
      <c r="A34" s="4" t="inlineStr">
        <is>
          <t>Transfer to intangible</t>
        </is>
      </c>
      <c r="B34" s="5" t="n">
        <v>0</v>
      </c>
      <c r="C34" s="5" t="n">
        <v>-969</v>
      </c>
    </row>
    <row r="35">
      <c r="A35" s="4" t="inlineStr">
        <is>
          <t>Translation differences and inflation adjustment</t>
        </is>
      </c>
      <c r="B35" s="5" t="n">
        <v>3636</v>
      </c>
      <c r="C35" s="5" t="n">
        <v>-826</v>
      </c>
    </row>
    <row r="36">
      <c r="A36" s="4" t="inlineStr">
        <is>
          <t>Balances</t>
        </is>
      </c>
      <c r="B36" s="5" t="n">
        <v>57164</v>
      </c>
      <c r="C36" s="5" t="n">
        <v>51893</v>
      </c>
    </row>
    <row r="37">
      <c r="A37" s="4" t="inlineStr">
        <is>
          <t>Land building and improvements | Depreciation</t>
        </is>
      </c>
    </row>
    <row r="38">
      <c r="A38" s="3" t="inlineStr">
        <is>
          <t>Disclosure of detailed information about property, plant and equipment [line items]</t>
        </is>
      </c>
    </row>
    <row r="39">
      <c r="A39" s="4" t="inlineStr">
        <is>
          <t>Balances</t>
        </is>
      </c>
      <c r="B39" s="5" t="n">
        <v>-12126</v>
      </c>
      <c r="C39" s="5" t="n">
        <v>-11543</v>
      </c>
    </row>
    <row r="40">
      <c r="A40" s="4" t="inlineStr">
        <is>
          <t>Depreciation of the year</t>
        </is>
      </c>
      <c r="B40" s="5" t="n">
        <v>888</v>
      </c>
      <c r="C40" s="5" t="n">
        <v>810</v>
      </c>
    </row>
    <row r="41">
      <c r="A41" s="4" t="inlineStr">
        <is>
          <t>Disposals</t>
        </is>
      </c>
      <c r="B41" s="5" t="n">
        <v>0</v>
      </c>
      <c r="C41" s="5" t="n">
        <v>0</v>
      </c>
    </row>
    <row r="42">
      <c r="A42" s="4" t="inlineStr">
        <is>
          <t>Transfer to intangible</t>
        </is>
      </c>
      <c r="B42" s="5" t="n">
        <v>0</v>
      </c>
      <c r="C42" s="5" t="n">
        <v>0</v>
      </c>
    </row>
    <row r="43">
      <c r="A43" s="4" t="inlineStr">
        <is>
          <t>Translation differences and inflation adjustment</t>
        </is>
      </c>
      <c r="B43" s="5" t="n">
        <v>663</v>
      </c>
      <c r="C43" s="5" t="n">
        <v>-227</v>
      </c>
    </row>
    <row r="44">
      <c r="A44" s="4" t="inlineStr">
        <is>
          <t>Balances</t>
        </is>
      </c>
      <c r="B44" s="5" t="n">
        <v>-13677</v>
      </c>
      <c r="C44" s="5" t="n">
        <v>-12126</v>
      </c>
    </row>
    <row r="45">
      <c r="A45" s="4" t="inlineStr">
        <is>
          <t>Plant and production equipment</t>
        </is>
      </c>
    </row>
    <row r="46">
      <c r="A46" s="3" t="inlineStr">
        <is>
          <t>Disclosure of detailed information about property, plant and equipment [line items]</t>
        </is>
      </c>
    </row>
    <row r="47">
      <c r="A47" s="4" t="inlineStr">
        <is>
          <t>Balances</t>
        </is>
      </c>
      <c r="B47" s="5" t="n">
        <v>15179</v>
      </c>
    </row>
    <row r="48">
      <c r="A48" s="4" t="inlineStr">
        <is>
          <t>Balances</t>
        </is>
      </c>
      <c r="B48" s="5" t="n">
        <v>16046</v>
      </c>
      <c r="C48" s="5" t="n">
        <v>15179</v>
      </c>
    </row>
    <row r="49">
      <c r="A49" s="4" t="inlineStr">
        <is>
          <t>Plant and production equipment | Cost</t>
        </is>
      </c>
    </row>
    <row r="50">
      <c r="A50" s="3" t="inlineStr">
        <is>
          <t>Disclosure of detailed information about property, plant and equipment [line items]</t>
        </is>
      </c>
    </row>
    <row r="51">
      <c r="A51" s="4" t="inlineStr">
        <is>
          <t>Balances</t>
        </is>
      </c>
      <c r="B51" s="5" t="n">
        <v>62295</v>
      </c>
      <c r="C51" s="5" t="n">
        <v>57459</v>
      </c>
    </row>
    <row r="52">
      <c r="A52" s="4" t="inlineStr">
        <is>
          <t>Acquisitions</t>
        </is>
      </c>
      <c r="B52" s="5" t="n">
        <v>3718</v>
      </c>
      <c r="C52" s="5" t="n">
        <v>5996</v>
      </c>
    </row>
    <row r="53">
      <c r="A53" s="4" t="inlineStr">
        <is>
          <t>Disposals</t>
        </is>
      </c>
      <c r="B53" s="5" t="n">
        <v>-1002</v>
      </c>
      <c r="C53" s="5" t="n">
        <v>0</v>
      </c>
    </row>
    <row r="54">
      <c r="A54" s="4" t="inlineStr">
        <is>
          <t>Transfer</t>
        </is>
      </c>
      <c r="B54" s="5" t="n">
        <v>189</v>
      </c>
      <c r="C54" s="5" t="n">
        <v>20</v>
      </c>
    </row>
    <row r="55">
      <c r="A55" s="4" t="inlineStr">
        <is>
          <t>Transfer from intangible</t>
        </is>
      </c>
      <c r="B55" s="5" t="n">
        <v>0</v>
      </c>
      <c r="C55" s="5" t="n">
        <v>2</v>
      </c>
    </row>
    <row r="56">
      <c r="A56" s="4" t="inlineStr">
        <is>
          <t>Transfer to intangible</t>
        </is>
      </c>
      <c r="B56" s="5" t="n">
        <v>-32</v>
      </c>
      <c r="C56" s="5" t="n">
        <v>-394</v>
      </c>
    </row>
    <row r="57">
      <c r="A57" s="4" t="inlineStr">
        <is>
          <t>Translation differences and inflation adjustment</t>
        </is>
      </c>
      <c r="B57" s="5" t="n">
        <v>4096</v>
      </c>
      <c r="C57" s="5" t="n">
        <v>-788</v>
      </c>
    </row>
    <row r="58">
      <c r="A58" s="4" t="inlineStr">
        <is>
          <t>Balances</t>
        </is>
      </c>
      <c r="B58" s="5" t="n">
        <v>69264</v>
      </c>
      <c r="C58" s="5" t="n">
        <v>62295</v>
      </c>
    </row>
    <row r="59">
      <c r="A59" s="4" t="inlineStr">
        <is>
          <t>Plant and production equipment | Depreciation</t>
        </is>
      </c>
    </row>
    <row r="60">
      <c r="A60" s="3" t="inlineStr">
        <is>
          <t>Disclosure of detailed information about property, plant and equipment [line items]</t>
        </is>
      </c>
    </row>
    <row r="61">
      <c r="A61" s="4" t="inlineStr">
        <is>
          <t>Balances</t>
        </is>
      </c>
      <c r="B61" s="5" t="n">
        <v>-47116</v>
      </c>
      <c r="C61" s="5" t="n">
        <v>-44517</v>
      </c>
    </row>
    <row r="62">
      <c r="A62" s="4" t="inlineStr">
        <is>
          <t>Depreciation of the year</t>
        </is>
      </c>
      <c r="B62" s="5" t="n">
        <v>3729</v>
      </c>
      <c r="C62" s="5" t="n">
        <v>3605</v>
      </c>
    </row>
    <row r="63">
      <c r="A63" s="4" t="inlineStr">
        <is>
          <t>Disposals</t>
        </is>
      </c>
      <c r="B63" s="5" t="n">
        <v>994</v>
      </c>
      <c r="C63" s="5" t="n">
        <v>0</v>
      </c>
    </row>
    <row r="64">
      <c r="A64" s="4" t="inlineStr">
        <is>
          <t>Transfer to intangible</t>
        </is>
      </c>
      <c r="B64" s="5" t="n">
        <v>-29</v>
      </c>
      <c r="C64" s="5" t="n">
        <v>-335</v>
      </c>
    </row>
    <row r="65">
      <c r="A65" s="4" t="inlineStr">
        <is>
          <t>Translation differences and inflation adjustment</t>
        </is>
      </c>
      <c r="B65" s="5" t="n">
        <v>3396</v>
      </c>
      <c r="C65" s="5" t="n">
        <v>-671</v>
      </c>
    </row>
    <row r="66">
      <c r="A66" s="4" t="inlineStr">
        <is>
          <t>Balances</t>
        </is>
      </c>
      <c r="B66" s="5" t="n">
        <v>-53218</v>
      </c>
      <c r="C66" s="5" t="n">
        <v>-47116</v>
      </c>
    </row>
    <row r="67">
      <c r="A67" s="4" t="inlineStr">
        <is>
          <t>Vehicles furniture and fixtures</t>
        </is>
      </c>
    </row>
    <row r="68">
      <c r="A68" s="3" t="inlineStr">
        <is>
          <t>Disclosure of detailed information about property, plant and equipment [line items]</t>
        </is>
      </c>
    </row>
    <row r="69">
      <c r="A69" s="4" t="inlineStr">
        <is>
          <t>Balances</t>
        </is>
      </c>
      <c r="B69" s="5" t="n">
        <v>16412</v>
      </c>
    </row>
    <row r="70">
      <c r="A70" s="4" t="inlineStr">
        <is>
          <t>Balances</t>
        </is>
      </c>
      <c r="B70" s="5" t="n">
        <v>12976</v>
      </c>
      <c r="C70" s="5" t="n">
        <v>16412</v>
      </c>
    </row>
    <row r="71">
      <c r="A71" s="4" t="inlineStr">
        <is>
          <t>Vehicles furniture and fixtures | Cost</t>
        </is>
      </c>
    </row>
    <row r="72">
      <c r="A72" s="3" t="inlineStr">
        <is>
          <t>Disclosure of detailed information about property, plant and equipment [line items]</t>
        </is>
      </c>
    </row>
    <row r="73">
      <c r="A73" s="4" t="inlineStr">
        <is>
          <t>Balances</t>
        </is>
      </c>
      <c r="B73" s="5" t="n">
        <v>51278</v>
      </c>
      <c r="C73" s="5" t="n">
        <v>46715</v>
      </c>
    </row>
    <row r="74">
      <c r="A74" s="4" t="inlineStr">
        <is>
          <t>Acquisitions</t>
        </is>
      </c>
      <c r="B74" s="5" t="n">
        <v>2296</v>
      </c>
      <c r="C74" s="5" t="n">
        <v>5135</v>
      </c>
    </row>
    <row r="75">
      <c r="A75" s="4" t="inlineStr">
        <is>
          <t>Disposals</t>
        </is>
      </c>
      <c r="B75" s="5" t="n">
        <v>-2710</v>
      </c>
      <c r="C75" s="5" t="n">
        <v>-246</v>
      </c>
    </row>
    <row r="76">
      <c r="A76" s="4" t="inlineStr">
        <is>
          <t>Transfer from intangible</t>
        </is>
      </c>
      <c r="B76" s="5" t="n">
        <v>10</v>
      </c>
      <c r="C76" s="5" t="n">
        <v>25</v>
      </c>
    </row>
    <row r="77">
      <c r="A77" s="4" t="inlineStr">
        <is>
          <t>Transfer to intangible</t>
        </is>
      </c>
      <c r="B77" s="5" t="n">
        <v>-4</v>
      </c>
      <c r="C77" s="5" t="n">
        <v>-373</v>
      </c>
    </row>
    <row r="78">
      <c r="A78" s="4" t="inlineStr">
        <is>
          <t>Translation differences and inflation adjustment</t>
        </is>
      </c>
      <c r="B78" s="5" t="n">
        <v>-2993</v>
      </c>
      <c r="C78" s="5" t="n">
        <v>22</v>
      </c>
    </row>
    <row r="79">
      <c r="A79" s="4" t="inlineStr">
        <is>
          <t>Balances</t>
        </is>
      </c>
      <c r="B79" s="5" t="n">
        <v>47877</v>
      </c>
      <c r="C79" s="5" t="n">
        <v>51278</v>
      </c>
    </row>
    <row r="80">
      <c r="A80" s="4" t="inlineStr">
        <is>
          <t>Vehicles furniture and fixtures | Depreciation</t>
        </is>
      </c>
    </row>
    <row r="81">
      <c r="A81" s="3" t="inlineStr">
        <is>
          <t>Disclosure of detailed information about property, plant and equipment [line items]</t>
        </is>
      </c>
    </row>
    <row r="82">
      <c r="A82" s="4" t="inlineStr">
        <is>
          <t>Balances</t>
        </is>
      </c>
      <c r="B82" s="5" t="n">
        <v>-34866</v>
      </c>
      <c r="C82" s="5" t="n">
        <v>-31300</v>
      </c>
    </row>
    <row r="83">
      <c r="A83" s="4" t="inlineStr">
        <is>
          <t>Depreciation of the year</t>
        </is>
      </c>
      <c r="B83" s="5" t="n">
        <v>4150</v>
      </c>
      <c r="C83" s="5" t="n">
        <v>4110</v>
      </c>
    </row>
    <row r="84">
      <c r="A84" s="4" t="inlineStr">
        <is>
          <t>Disposals</t>
        </is>
      </c>
      <c r="B84" s="5" t="n">
        <v>2063</v>
      </c>
      <c r="C84" s="5" t="n">
        <v>245</v>
      </c>
    </row>
    <row r="85">
      <c r="A85" s="4" t="inlineStr">
        <is>
          <t>Transfer to intangible</t>
        </is>
      </c>
      <c r="B85" s="5" t="n">
        <v>-3</v>
      </c>
      <c r="C85" s="5" t="n">
        <v>-289</v>
      </c>
    </row>
    <row r="86">
      <c r="A86" s="4" t="inlineStr">
        <is>
          <t>Translation differences and inflation adjustment</t>
        </is>
      </c>
      <c r="B86" s="5" t="n">
        <v>-2049</v>
      </c>
      <c r="C86" s="5" t="n">
        <v>-10</v>
      </c>
    </row>
    <row r="87">
      <c r="A87" s="4" t="inlineStr">
        <is>
          <t>Balances</t>
        </is>
      </c>
      <c r="B87" s="5" t="n">
        <v>-34901</v>
      </c>
      <c r="C87" s="5" t="n">
        <v>-34866</v>
      </c>
    </row>
    <row r="88">
      <c r="A88" s="4" t="inlineStr">
        <is>
          <t>Works in progress</t>
        </is>
      </c>
    </row>
    <row r="89">
      <c r="A89" s="3" t="inlineStr">
        <is>
          <t>Disclosure of detailed information about property, plant and equipment [line items]</t>
        </is>
      </c>
    </row>
    <row r="90">
      <c r="A90" s="4" t="inlineStr">
        <is>
          <t>Balances</t>
        </is>
      </c>
      <c r="B90" s="5" t="n">
        <v>2823</v>
      </c>
    </row>
    <row r="91">
      <c r="A91" s="4" t="inlineStr">
        <is>
          <t>Balances</t>
        </is>
      </c>
      <c r="B91" s="5" t="n">
        <v>3387</v>
      </c>
      <c r="C91" s="5" t="n">
        <v>2823</v>
      </c>
    </row>
    <row r="92">
      <c r="A92" s="4" t="inlineStr">
        <is>
          <t>Works in progress | Cost</t>
        </is>
      </c>
    </row>
    <row r="93">
      <c r="A93" s="3" t="inlineStr">
        <is>
          <t>Disclosure of detailed information about property, plant and equipment [line items]</t>
        </is>
      </c>
    </row>
    <row r="94">
      <c r="A94" s="4" t="inlineStr">
        <is>
          <t>Balances</t>
        </is>
      </c>
      <c r="B94" s="5" t="n">
        <v>2823</v>
      </c>
      <c r="C94" s="5" t="n">
        <v>1666</v>
      </c>
    </row>
    <row r="95">
      <c r="A95" s="4" t="inlineStr">
        <is>
          <t>Acquisitions</t>
        </is>
      </c>
      <c r="B95" s="5" t="n">
        <v>1966</v>
      </c>
      <c r="C95" s="5" t="n">
        <v>3537</v>
      </c>
    </row>
    <row r="96">
      <c r="A96" s="4" t="inlineStr">
        <is>
          <t>Disposals</t>
        </is>
      </c>
      <c r="B96" s="5" t="n">
        <v>0</v>
      </c>
      <c r="C96" s="5" t="n">
        <v>-80</v>
      </c>
    </row>
    <row r="97">
      <c r="A97" s="4" t="inlineStr">
        <is>
          <t>Transfer</t>
        </is>
      </c>
      <c r="B97" s="5" t="n">
        <v>-1384</v>
      </c>
      <c r="C97" s="5" t="n">
        <v>-2259</v>
      </c>
    </row>
    <row r="98">
      <c r="A98" s="4" t="inlineStr">
        <is>
          <t>Transfer from intangible</t>
        </is>
      </c>
      <c r="B98" s="5" t="n">
        <v>0</v>
      </c>
      <c r="C98" s="5" t="n">
        <v>0</v>
      </c>
    </row>
    <row r="99">
      <c r="A99" s="4" t="inlineStr">
        <is>
          <t>Transfer to intangible</t>
        </is>
      </c>
      <c r="B99" s="5" t="n">
        <v>-4</v>
      </c>
      <c r="C99" s="5" t="n">
        <v>0</v>
      </c>
    </row>
    <row r="100">
      <c r="A100" s="4" t="inlineStr">
        <is>
          <t>Translation differences and inflation adjustment</t>
        </is>
      </c>
      <c r="B100" s="5" t="n">
        <v>-14</v>
      </c>
      <c r="C100" s="5" t="n">
        <v>-41</v>
      </c>
    </row>
    <row r="101">
      <c r="A101" s="4" t="inlineStr">
        <is>
          <t>Balances</t>
        </is>
      </c>
      <c r="B101" s="5" t="n">
        <v>3387</v>
      </c>
      <c r="C101" s="5" t="n">
        <v>2823</v>
      </c>
    </row>
    <row r="102">
      <c r="A102" s="4" t="inlineStr">
        <is>
          <t>Works in progress | Depreciation</t>
        </is>
      </c>
    </row>
    <row r="103">
      <c r="A103" s="3" t="inlineStr">
        <is>
          <t>Disclosure of detailed information about property, plant and equipment [line items]</t>
        </is>
      </c>
    </row>
    <row r="104">
      <c r="A104" s="4" t="inlineStr">
        <is>
          <t>Balances</t>
        </is>
      </c>
      <c r="B104" s="5" t="n">
        <v>0</v>
      </c>
      <c r="C104" s="5" t="n">
        <v>0</v>
      </c>
    </row>
    <row r="105">
      <c r="A105" s="4" t="inlineStr">
        <is>
          <t>Depreciation of the year</t>
        </is>
      </c>
      <c r="B105" s="5" t="n">
        <v>0</v>
      </c>
      <c r="C105" s="5" t="n">
        <v>0</v>
      </c>
    </row>
    <row r="106">
      <c r="A106" s="4" t="inlineStr">
        <is>
          <t>Disposals</t>
        </is>
      </c>
      <c r="B106" s="5" t="n">
        <v>0</v>
      </c>
      <c r="C106" s="5" t="n">
        <v>0</v>
      </c>
    </row>
    <row r="107">
      <c r="A107" s="4" t="inlineStr">
        <is>
          <t>Transfer to intangible</t>
        </is>
      </c>
      <c r="B107" s="5" t="n">
        <v>0</v>
      </c>
      <c r="C107" s="5" t="n">
        <v>0</v>
      </c>
    </row>
    <row r="108">
      <c r="A108" s="4" t="inlineStr">
        <is>
          <t>Translation differences and inflation adjustment</t>
        </is>
      </c>
      <c r="B108" s="5" t="n">
        <v>0</v>
      </c>
      <c r="C108" s="5" t="n">
        <v>0</v>
      </c>
    </row>
    <row r="109">
      <c r="A109" s="4" t="inlineStr">
        <is>
          <t>Balances</t>
        </is>
      </c>
      <c r="B109" s="5" t="n">
        <v>0</v>
      </c>
      <c r="C109" s="5" t="n">
        <v>0</v>
      </c>
    </row>
    <row r="110">
      <c r="A110" s="4" t="inlineStr">
        <is>
          <t>Others</t>
        </is>
      </c>
    </row>
    <row r="111">
      <c r="A111" s="3" t="inlineStr">
        <is>
          <t>Disclosure of detailed information about property, plant and equipment [line items]</t>
        </is>
      </c>
    </row>
    <row r="112">
      <c r="A112" s="4" t="inlineStr">
        <is>
          <t>Balances</t>
        </is>
      </c>
      <c r="B112" s="5" t="n">
        <v>5431</v>
      </c>
    </row>
    <row r="113">
      <c r="A113" s="4" t="inlineStr">
        <is>
          <t>Balances</t>
        </is>
      </c>
      <c r="B113" s="5" t="n">
        <v>4937</v>
      </c>
      <c r="C113" s="5" t="n">
        <v>5431</v>
      </c>
    </row>
    <row r="114">
      <c r="A114" s="4" t="inlineStr">
        <is>
          <t>Others | Cost</t>
        </is>
      </c>
    </row>
    <row r="115">
      <c r="A115" s="3" t="inlineStr">
        <is>
          <t>Disclosure of detailed information about property, plant and equipment [line items]</t>
        </is>
      </c>
    </row>
    <row r="116">
      <c r="A116" s="4" t="inlineStr">
        <is>
          <t>Balances</t>
        </is>
      </c>
      <c r="B116" s="5" t="n">
        <v>23130</v>
      </c>
      <c r="C116" s="5" t="n">
        <v>21670</v>
      </c>
    </row>
    <row r="117">
      <c r="A117" s="4" t="inlineStr">
        <is>
          <t>Acquisitions</t>
        </is>
      </c>
      <c r="B117" s="5" t="n">
        <v>516</v>
      </c>
      <c r="C117" s="5" t="n">
        <v>1878</v>
      </c>
    </row>
    <row r="118">
      <c r="A118" s="4" t="inlineStr">
        <is>
          <t>Disposals</t>
        </is>
      </c>
      <c r="B118" s="5" t="n">
        <v>-38</v>
      </c>
      <c r="C118" s="5" t="n">
        <v>0</v>
      </c>
    </row>
    <row r="119">
      <c r="A119" s="4" t="inlineStr">
        <is>
          <t>Transfer</t>
        </is>
      </c>
      <c r="B119" s="5" t="n">
        <v>15</v>
      </c>
      <c r="C119" s="5" t="n">
        <v>8</v>
      </c>
    </row>
    <row r="120">
      <c r="A120" s="4" t="inlineStr">
        <is>
          <t>Transfer from intangible</t>
        </is>
      </c>
      <c r="B120" s="5" t="n">
        <v>0</v>
      </c>
      <c r="C120" s="5" t="n">
        <v>0</v>
      </c>
    </row>
    <row r="121">
      <c r="A121" s="4" t="inlineStr">
        <is>
          <t>Transfer to intangible</t>
        </is>
      </c>
      <c r="B121" s="5" t="n">
        <v>0</v>
      </c>
      <c r="C121" s="5" t="n">
        <v>0</v>
      </c>
    </row>
    <row r="122">
      <c r="A122" s="4" t="inlineStr">
        <is>
          <t>Translation differences and inflation adjustment</t>
        </is>
      </c>
      <c r="B122" s="5" t="n">
        <v>2164</v>
      </c>
      <c r="C122" s="5" t="n">
        <v>-426</v>
      </c>
    </row>
    <row r="123">
      <c r="A123" s="4" t="inlineStr">
        <is>
          <t>Balances</t>
        </is>
      </c>
      <c r="B123" s="5" t="n">
        <v>25787</v>
      </c>
      <c r="C123" s="5" t="n">
        <v>23130</v>
      </c>
    </row>
    <row r="124">
      <c r="A124" s="4" t="inlineStr">
        <is>
          <t>Others | Depreciation</t>
        </is>
      </c>
    </row>
    <row r="125">
      <c r="A125" s="3" t="inlineStr">
        <is>
          <t>Disclosure of detailed information about property, plant and equipment [line items]</t>
        </is>
      </c>
    </row>
    <row r="126">
      <c r="A126" s="4" t="inlineStr">
        <is>
          <t>Balances</t>
        </is>
      </c>
      <c r="B126" s="5" t="n">
        <v>-17699</v>
      </c>
      <c r="C126" s="5" t="n">
        <v>-16737</v>
      </c>
    </row>
    <row r="127">
      <c r="A127" s="4" t="inlineStr">
        <is>
          <t>Depreciation of the year</t>
        </is>
      </c>
      <c r="B127" s="5" t="n">
        <v>1456</v>
      </c>
      <c r="C127" s="5" t="n">
        <v>1305</v>
      </c>
    </row>
    <row r="128">
      <c r="A128" s="4" t="inlineStr">
        <is>
          <t>Disposals</t>
        </is>
      </c>
      <c r="B128" s="5" t="n">
        <v>36</v>
      </c>
      <c r="C128" s="5" t="n">
        <v>0</v>
      </c>
    </row>
    <row r="129">
      <c r="A129" s="4" t="inlineStr">
        <is>
          <t>Transfer to intangible</t>
        </is>
      </c>
      <c r="B129" s="5" t="n">
        <v>0</v>
      </c>
      <c r="C129" s="5" t="n">
        <v>0</v>
      </c>
    </row>
    <row r="130">
      <c r="A130" s="4" t="inlineStr">
        <is>
          <t>Translation differences and inflation adjustment</t>
        </is>
      </c>
      <c r="B130" s="5" t="n">
        <v>1731</v>
      </c>
      <c r="C130" s="5" t="n">
        <v>-343</v>
      </c>
    </row>
    <row r="131">
      <c r="A131" s="4" t="inlineStr">
        <is>
          <t>Balances</t>
        </is>
      </c>
      <c r="B131" s="6" t="n">
        <v>-20850</v>
      </c>
      <c r="C131" s="6" t="n">
        <v>-1769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eases - Financial Position (Details) - USD ($) $ in Thousands</t>
        </is>
      </c>
      <c r="B1" s="2" t="inlineStr">
        <is>
          <t>Dec. 31, 2020</t>
        </is>
      </c>
      <c r="C1" s="2" t="inlineStr">
        <is>
          <t>Dec. 31, 2019</t>
        </is>
      </c>
    </row>
    <row r="2">
      <c r="A2" s="3" t="inlineStr">
        <is>
          <t>Disclosure of quantitative information about right-of-use assets [line items]</t>
        </is>
      </c>
    </row>
    <row r="3">
      <c r="A3" s="4" t="inlineStr">
        <is>
          <t>Right-of-use assets</t>
        </is>
      </c>
      <c r="B3" s="6" t="n">
        <v>13448</v>
      </c>
      <c r="C3" s="6" t="n">
        <v>8380</v>
      </c>
    </row>
    <row r="4">
      <c r="A4" s="3" t="inlineStr">
        <is>
          <t>Lease liabilities [abstract]</t>
        </is>
      </c>
    </row>
    <row r="5">
      <c r="A5" s="4" t="inlineStr">
        <is>
          <t>Current</t>
        </is>
      </c>
      <c r="B5" s="5" t="n">
        <v>3477</v>
      </c>
      <c r="C5" s="5" t="n">
        <v>3144</v>
      </c>
    </row>
    <row r="6">
      <c r="A6" s="4" t="inlineStr">
        <is>
          <t>Non-current</t>
        </is>
      </c>
      <c r="B6" s="5" t="n">
        <v>10207</v>
      </c>
      <c r="C6" s="5" t="n">
        <v>5783</v>
      </c>
    </row>
    <row r="7">
      <c r="A7" s="4" t="inlineStr">
        <is>
          <t>Total lease liabilities</t>
        </is>
      </c>
      <c r="B7" s="5" t="n">
        <v>13684</v>
      </c>
      <c r="C7" s="5" t="n">
        <v>8927</v>
      </c>
    </row>
    <row r="8">
      <c r="A8" s="4" t="inlineStr">
        <is>
          <t>Land building and improvements</t>
        </is>
      </c>
    </row>
    <row r="9">
      <c r="A9" s="3" t="inlineStr">
        <is>
          <t>Disclosure of quantitative information about right-of-use assets [line items]</t>
        </is>
      </c>
    </row>
    <row r="10">
      <c r="A10" s="4" t="inlineStr">
        <is>
          <t>Right-of-use assets</t>
        </is>
      </c>
      <c r="B10" s="5" t="n">
        <v>12087</v>
      </c>
      <c r="C10" s="5" t="n">
        <v>7037</v>
      </c>
    </row>
    <row r="11">
      <c r="A11" s="4" t="inlineStr">
        <is>
          <t>Plant and production equipment</t>
        </is>
      </c>
    </row>
    <row r="12">
      <c r="A12" s="3" t="inlineStr">
        <is>
          <t>Disclosure of quantitative information about right-of-use assets [line items]</t>
        </is>
      </c>
    </row>
    <row r="13">
      <c r="A13" s="4" t="inlineStr">
        <is>
          <t>Right-of-use assets</t>
        </is>
      </c>
      <c r="B13" s="5" t="n">
        <v>843</v>
      </c>
      <c r="C13" s="5" t="n">
        <v>1003</v>
      </c>
    </row>
    <row r="14">
      <c r="A14" s="4" t="inlineStr">
        <is>
          <t>Vehicles furniture and fixtures</t>
        </is>
      </c>
    </row>
    <row r="15">
      <c r="A15" s="3" t="inlineStr">
        <is>
          <t>Disclosure of quantitative information about right-of-use assets [line items]</t>
        </is>
      </c>
    </row>
    <row r="16">
      <c r="A16" s="4" t="inlineStr">
        <is>
          <t>Right-of-use assets</t>
        </is>
      </c>
      <c r="B16" s="6" t="n">
        <v>518</v>
      </c>
      <c r="C16" s="6" t="n">
        <v>3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Evolution of right-of-use assets and lease liabilities (Details) - USD ($) $ in Thousands</t>
        </is>
      </c>
      <c r="B1" s="2" t="inlineStr">
        <is>
          <t>12 Months Ended</t>
        </is>
      </c>
    </row>
    <row r="2">
      <c r="B2" s="2" t="inlineStr">
        <is>
          <t>Dec. 31, 2020</t>
        </is>
      </c>
      <c r="C2" s="2" t="inlineStr">
        <is>
          <t>Dec. 31, 2019</t>
        </is>
      </c>
    </row>
    <row r="3">
      <c r="A3" s="3" t="inlineStr">
        <is>
          <t>Movements In Right Of Use Assets [Roll Forward]</t>
        </is>
      </c>
    </row>
    <row r="4">
      <c r="A4" s="4" t="inlineStr">
        <is>
          <t>Balances at the beginning of the year</t>
        </is>
      </c>
      <c r="B4" s="6" t="n">
        <v>8380</v>
      </c>
    </row>
    <row r="5">
      <c r="A5" s="4" t="inlineStr">
        <is>
          <t>Adjustment on adoption of IFRS 16</t>
        </is>
      </c>
      <c r="C5" s="6" t="n">
        <v>11846</v>
      </c>
    </row>
    <row r="6">
      <c r="A6" s="4" t="inlineStr">
        <is>
          <t>Adjusted balances at the beginning of the period</t>
        </is>
      </c>
      <c r="B6" s="5" t="n">
        <v>8380</v>
      </c>
      <c r="C6" s="5" t="n">
        <v>11846</v>
      </c>
    </row>
    <row r="7">
      <c r="A7" s="4" t="inlineStr">
        <is>
          <t>Additions</t>
        </is>
      </c>
      <c r="B7" s="5" t="n">
        <v>7878</v>
      </c>
      <c r="C7" s="5" t="n">
        <v>427</v>
      </c>
    </row>
    <row r="8">
      <c r="A8" s="4" t="inlineStr">
        <is>
          <t>Depreciation of the year</t>
        </is>
      </c>
      <c r="B8" s="5" t="n">
        <v>-3213</v>
      </c>
      <c r="C8" s="5" t="n">
        <v>-3443</v>
      </c>
    </row>
    <row r="9">
      <c r="A9" s="4" t="inlineStr">
        <is>
          <t>Translation differences and inflation adjustment</t>
        </is>
      </c>
      <c r="B9" s="5" t="n">
        <v>403</v>
      </c>
      <c r="C9" s="5" t="n">
        <v>-450</v>
      </c>
    </row>
    <row r="10">
      <c r="A10" s="4" t="inlineStr">
        <is>
          <t>Balances at the end of the year</t>
        </is>
      </c>
      <c r="B10" s="5" t="n">
        <v>13448</v>
      </c>
      <c r="C10" s="5" t="n">
        <v>8380</v>
      </c>
    </row>
    <row r="11">
      <c r="A11" s="3" t="inlineStr">
        <is>
          <t>Lease liabilities</t>
        </is>
      </c>
    </row>
    <row r="12">
      <c r="A12" s="4" t="inlineStr">
        <is>
          <t>Balances at the beginning of the year</t>
        </is>
      </c>
      <c r="B12" s="5" t="n">
        <v>8927</v>
      </c>
    </row>
    <row r="13">
      <c r="A13" s="4" t="inlineStr">
        <is>
          <t>Adjustment on adoption of IFRS 16</t>
        </is>
      </c>
      <c r="C13" s="5" t="n">
        <v>13549</v>
      </c>
    </row>
    <row r="14">
      <c r="A14" s="4" t="inlineStr">
        <is>
          <t>Adjusted balances at the beginning of the period</t>
        </is>
      </c>
      <c r="B14" s="5" t="n">
        <v>8927</v>
      </c>
      <c r="C14" s="5" t="n">
        <v>13549</v>
      </c>
    </row>
    <row r="15">
      <c r="A15" s="4" t="inlineStr">
        <is>
          <t>New contracts</t>
        </is>
      </c>
      <c r="B15" s="5" t="n">
        <v>7881</v>
      </c>
      <c r="C15" s="5" t="n">
        <v>436</v>
      </c>
    </row>
    <row r="16">
      <c r="A16" s="4" t="inlineStr">
        <is>
          <t>Leases payments</t>
        </is>
      </c>
      <c r="B16" s="5" t="n">
        <v>-3979</v>
      </c>
      <c r="C16" s="5" t="n">
        <v>-5130</v>
      </c>
    </row>
    <row r="17">
      <c r="A17" s="4" t="inlineStr">
        <is>
          <t>Leases financial cost</t>
        </is>
      </c>
      <c r="B17" s="5" t="n">
        <v>407</v>
      </c>
      <c r="C17" s="5" t="n">
        <v>477</v>
      </c>
    </row>
    <row r="18">
      <c r="A18" s="4" t="inlineStr">
        <is>
          <t>Translation differences and inflation adjustment</t>
        </is>
      </c>
      <c r="B18" s="5" t="n">
        <v>448</v>
      </c>
      <c r="C18" s="5" t="n">
        <v>-405</v>
      </c>
    </row>
    <row r="19">
      <c r="A19" s="4" t="inlineStr">
        <is>
          <t>Balances at the end of the year</t>
        </is>
      </c>
      <c r="B19" s="6" t="n">
        <v>13684</v>
      </c>
      <c r="C19" s="6" t="n">
        <v>8927</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Maturity of lease liabilities (Details) - USD ($) $ in Thousands</t>
        </is>
      </c>
      <c r="B1" s="2" t="inlineStr">
        <is>
          <t>Dec. 31, 2020</t>
        </is>
      </c>
      <c r="C1" s="2" t="inlineStr">
        <is>
          <t>Dec. 31, 2019</t>
        </is>
      </c>
    </row>
    <row r="2">
      <c r="A2" s="3" t="inlineStr">
        <is>
          <t>Disclosure of maturity analysis of operating lease payments [line items]</t>
        </is>
      </c>
    </row>
    <row r="3">
      <c r="A3" s="4" t="inlineStr">
        <is>
          <t>Undiscounted Operating Lease Payments Due</t>
        </is>
      </c>
      <c r="B3" s="6" t="n">
        <v>16306</v>
      </c>
      <c r="C3" s="6" t="n">
        <v>10584</v>
      </c>
    </row>
    <row r="4">
      <c r="A4" s="4" t="inlineStr">
        <is>
          <t>1 year or less</t>
        </is>
      </c>
    </row>
    <row r="5">
      <c r="A5" s="3" t="inlineStr">
        <is>
          <t>Disclosure of maturity analysis of operating lease payments [line items]</t>
        </is>
      </c>
    </row>
    <row r="6">
      <c r="A6" s="4" t="inlineStr">
        <is>
          <t>Undiscounted Operating Lease Payments Due</t>
        </is>
      </c>
      <c r="B6" s="5" t="n">
        <v>3859</v>
      </c>
      <c r="C6" s="5" t="n">
        <v>3523</v>
      </c>
    </row>
    <row r="7">
      <c r="A7" s="4" t="inlineStr">
        <is>
          <t>1 to 2 years</t>
        </is>
      </c>
    </row>
    <row r="8">
      <c r="A8" s="3" t="inlineStr">
        <is>
          <t>Disclosure of maturity analysis of operating lease payments [line items]</t>
        </is>
      </c>
    </row>
    <row r="9">
      <c r="A9" s="4" t="inlineStr">
        <is>
          <t>Undiscounted Operating Lease Payments Due</t>
        </is>
      </c>
      <c r="B9" s="5" t="n">
        <v>3691</v>
      </c>
      <c r="C9" s="5" t="n">
        <v>898</v>
      </c>
    </row>
    <row r="10">
      <c r="A10" s="4" t="inlineStr">
        <is>
          <t>2 to 5 years</t>
        </is>
      </c>
    </row>
    <row r="11">
      <c r="A11" s="3" t="inlineStr">
        <is>
          <t>Disclosure of maturity analysis of operating lease payments [line items]</t>
        </is>
      </c>
    </row>
    <row r="12">
      <c r="A12" s="4" t="inlineStr">
        <is>
          <t>Undiscounted Operating Lease Payments Due</t>
        </is>
      </c>
      <c r="B12" s="5" t="n">
        <v>5113</v>
      </c>
      <c r="C12" s="5" t="n">
        <v>2159</v>
      </c>
    </row>
    <row r="13">
      <c r="A13" s="4" t="inlineStr">
        <is>
          <t>Over 5 years</t>
        </is>
      </c>
    </row>
    <row r="14">
      <c r="A14" s="3" t="inlineStr">
        <is>
          <t>Disclosure of maturity analysis of operating lease payments [line items]</t>
        </is>
      </c>
    </row>
    <row r="15">
      <c r="A15" s="4" t="inlineStr">
        <is>
          <t>Undiscounted Operating Lease Payments Due</t>
        </is>
      </c>
      <c r="B15" s="6" t="n">
        <v>3643</v>
      </c>
      <c r="C15" s="6" t="n">
        <v>400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nsolidated Statement of Income (Details) - USD ($) $ in Thousands</t>
        </is>
      </c>
      <c r="B1" s="2" t="inlineStr">
        <is>
          <t>12 Months Ended</t>
        </is>
      </c>
    </row>
    <row r="2">
      <c r="B2" s="2" t="inlineStr">
        <is>
          <t>Dec. 31, 2020</t>
        </is>
      </c>
      <c r="C2" s="2" t="inlineStr">
        <is>
          <t>Dec. 31, 2019</t>
        </is>
      </c>
    </row>
    <row r="3">
      <c r="A3" s="3" t="inlineStr">
        <is>
          <t>Disclosure of quantitative information about right-of-use assets [line items]</t>
        </is>
      </c>
    </row>
    <row r="4">
      <c r="A4" s="4" t="inlineStr">
        <is>
          <t>Depreciation of the year</t>
        </is>
      </c>
      <c r="B4" s="6" t="n">
        <v>-3213</v>
      </c>
      <c r="C4" s="6" t="n">
        <v>-3443</v>
      </c>
    </row>
    <row r="5">
      <c r="A5" s="4" t="inlineStr">
        <is>
          <t>Financial expenses (Leases financial cost)</t>
        </is>
      </c>
      <c r="B5" s="5" t="n">
        <v>-407</v>
      </c>
      <c r="C5" s="5" t="n">
        <v>-477</v>
      </c>
    </row>
    <row r="6">
      <c r="A6" s="4" t="inlineStr">
        <is>
          <t>Expense relating to short-term leases (included in cost of services and selling, general and administrative expenses)</t>
        </is>
      </c>
      <c r="B6" s="5" t="n">
        <v>-927</v>
      </c>
      <c r="C6" s="5" t="n">
        <v>-439</v>
      </c>
    </row>
    <row r="7">
      <c r="A7" s="4" t="inlineStr">
        <is>
          <t>Expense relating to leases of low-value assets that are not shown above as short-term leases (included in cost of services and selling, general and administrative expenses)</t>
        </is>
      </c>
      <c r="B7" s="5" t="n">
        <v>-222</v>
      </c>
      <c r="C7" s="5" t="n">
        <v>-204</v>
      </c>
    </row>
    <row r="8">
      <c r="A8" s="4" t="inlineStr">
        <is>
          <t>Expense relating to variable lease payments not included in lease liabilities (included in cost of services)</t>
        </is>
      </c>
      <c r="B8" s="6" t="n">
        <v>-540</v>
      </c>
      <c r="C8" s="5" t="n">
        <v>-2011</v>
      </c>
    </row>
    <row r="9">
      <c r="A9" s="4" t="inlineStr">
        <is>
          <t>Percentage Of Increase In Passenger Traffic</t>
        </is>
      </c>
      <c r="B9" s="4" t="inlineStr">
        <is>
          <t>10.00%</t>
        </is>
      </c>
    </row>
    <row r="10">
      <c r="A10" s="4" t="inlineStr">
        <is>
          <t>Land building and improvements</t>
        </is>
      </c>
    </row>
    <row r="11">
      <c r="A11" s="3" t="inlineStr">
        <is>
          <t>Disclosure of quantitative information about right-of-use assets [line items]</t>
        </is>
      </c>
    </row>
    <row r="12">
      <c r="A12" s="4" t="inlineStr">
        <is>
          <t>Depreciation of the year</t>
        </is>
      </c>
      <c r="B12" s="6" t="n">
        <v>-2790</v>
      </c>
      <c r="C12" s="5" t="n">
        <v>-2957</v>
      </c>
    </row>
    <row r="13">
      <c r="A13" s="4" t="inlineStr">
        <is>
          <t>Plant and production equipment</t>
        </is>
      </c>
    </row>
    <row r="14">
      <c r="A14" s="3" t="inlineStr">
        <is>
          <t>Disclosure of quantitative information about right-of-use assets [line items]</t>
        </is>
      </c>
    </row>
    <row r="15">
      <c r="A15" s="4" t="inlineStr">
        <is>
          <t>Depreciation of the year</t>
        </is>
      </c>
      <c r="B15" s="5" t="n">
        <v>-160</v>
      </c>
      <c r="C15" s="5" t="n">
        <v>-160</v>
      </c>
    </row>
    <row r="16">
      <c r="A16" s="4" t="inlineStr">
        <is>
          <t>Vehicles furniture and fixtures</t>
        </is>
      </c>
    </row>
    <row r="17">
      <c r="A17" s="3" t="inlineStr">
        <is>
          <t>Disclosure of quantitative information about right-of-use assets [line items]</t>
        </is>
      </c>
    </row>
    <row r="18">
      <c r="A18" s="4" t="inlineStr">
        <is>
          <t>Depreciation of the year</t>
        </is>
      </c>
      <c r="B18" s="6" t="n">
        <v>-263</v>
      </c>
      <c r="C18" s="6" t="n">
        <v>-326</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Leases - Lease payments receivable (Details) - USD ($) $ in Thousands</t>
        </is>
      </c>
      <c r="B1" s="2" t="inlineStr">
        <is>
          <t>12 Months Ended</t>
        </is>
      </c>
    </row>
    <row r="2">
      <c r="B2" s="2" t="inlineStr">
        <is>
          <t>Dec. 31, 2020</t>
        </is>
      </c>
      <c r="C2" s="2" t="inlineStr">
        <is>
          <t>Dec. 31, 2019</t>
        </is>
      </c>
    </row>
    <row r="3">
      <c r="A3" s="3" t="inlineStr">
        <is>
          <t>Disclosure of maturity analysis of operating lease payments [line items]</t>
        </is>
      </c>
    </row>
    <row r="4">
      <c r="A4" s="4" t="inlineStr">
        <is>
          <t>Percentage of total revenue corresponding to commercial revenue</t>
        </is>
      </c>
      <c r="B4" s="4" t="inlineStr">
        <is>
          <t>38.00%</t>
        </is>
      </c>
      <c r="C4" s="4" t="inlineStr">
        <is>
          <t>41.00%</t>
        </is>
      </c>
    </row>
    <row r="5">
      <c r="A5" s="4" t="inlineStr">
        <is>
          <t>Total</t>
        </is>
      </c>
      <c r="B5" s="6" t="n">
        <v>398405</v>
      </c>
      <c r="C5" s="6" t="n">
        <v>636799</v>
      </c>
    </row>
    <row r="6">
      <c r="A6" s="4" t="inlineStr">
        <is>
          <t>1 year or less</t>
        </is>
      </c>
    </row>
    <row r="7">
      <c r="A7" s="3" t="inlineStr">
        <is>
          <t>Disclosure of maturity analysis of operating lease payments [line items]</t>
        </is>
      </c>
    </row>
    <row r="8">
      <c r="A8" s="4" t="inlineStr">
        <is>
          <t>Total</t>
        </is>
      </c>
      <c r="B8" s="5" t="n">
        <v>66546</v>
      </c>
      <c r="C8" s="5" t="n">
        <v>90914</v>
      </c>
    </row>
    <row r="9">
      <c r="A9" s="4" t="inlineStr">
        <is>
          <t>Between 1 and 5 years</t>
        </is>
      </c>
    </row>
    <row r="10">
      <c r="A10" s="3" t="inlineStr">
        <is>
          <t>Disclosure of maturity analysis of operating lease payments [line items]</t>
        </is>
      </c>
    </row>
    <row r="11">
      <c r="A11" s="4" t="inlineStr">
        <is>
          <t>Total</t>
        </is>
      </c>
      <c r="B11" s="5" t="n">
        <v>176019</v>
      </c>
      <c r="C11" s="5" t="n">
        <v>248986</v>
      </c>
    </row>
    <row r="12">
      <c r="A12" s="4" t="inlineStr">
        <is>
          <t>Over 5 years</t>
        </is>
      </c>
    </row>
    <row r="13">
      <c r="A13" s="3" t="inlineStr">
        <is>
          <t>Disclosure of maturity analysis of operating lease payments [line items]</t>
        </is>
      </c>
    </row>
    <row r="14">
      <c r="A14" s="4" t="inlineStr">
        <is>
          <t>Total</t>
        </is>
      </c>
      <c r="B14" s="6" t="n">
        <v>155840</v>
      </c>
      <c r="C14" s="6" t="n">
        <v>296899</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Investments in associates (Details) - USD ($) $ in Thousands</t>
        </is>
      </c>
      <c r="B1" s="2" t="inlineStr">
        <is>
          <t>12 Months Ended</t>
        </is>
      </c>
    </row>
    <row r="2">
      <c r="B2" s="2" t="inlineStr">
        <is>
          <t>Dec. 31, 2020</t>
        </is>
      </c>
      <c r="C2" s="2" t="inlineStr">
        <is>
          <t>Dec. 31, 2019</t>
        </is>
      </c>
      <c r="D2" s="2" t="inlineStr">
        <is>
          <t>Dec. 31, 2018</t>
        </is>
      </c>
    </row>
    <row r="3">
      <c r="A3" s="3" t="inlineStr">
        <is>
          <t>Investments in associates</t>
        </is>
      </c>
    </row>
    <row r="4">
      <c r="A4" s="4" t="inlineStr">
        <is>
          <t>Balances at the beginning of the year</t>
        </is>
      </c>
      <c r="B4" s="6" t="n">
        <v>9929</v>
      </c>
      <c r="C4" s="6" t="n">
        <v>10886</v>
      </c>
    </row>
    <row r="5">
      <c r="A5" s="4" t="inlineStr">
        <is>
          <t>Share of loss in associates</t>
        </is>
      </c>
      <c r="B5" s="5" t="n">
        <v>-6159</v>
      </c>
      <c r="C5" s="5" t="n">
        <v>-5353</v>
      </c>
      <c r="D5" s="6" t="n">
        <v>-4146</v>
      </c>
    </row>
    <row r="6">
      <c r="A6" s="4" t="inlineStr">
        <is>
          <t>Contributions</t>
        </is>
      </c>
      <c r="B6" s="5" t="n">
        <v>2170</v>
      </c>
      <c r="C6" s="5" t="n">
        <v>4425</v>
      </c>
    </row>
    <row r="7">
      <c r="A7" s="4" t="inlineStr">
        <is>
          <t>Decrease</t>
        </is>
      </c>
      <c r="B7" s="5" t="n">
        <v>-63</v>
      </c>
      <c r="C7" s="5" t="n">
        <v>-64</v>
      </c>
    </row>
    <row r="8">
      <c r="A8" s="4" t="inlineStr">
        <is>
          <t>Translation differences</t>
        </is>
      </c>
      <c r="B8" s="5" t="n">
        <v>-541</v>
      </c>
      <c r="C8" s="5" t="n">
        <v>35</v>
      </c>
    </row>
    <row r="9">
      <c r="A9" s="4" t="inlineStr">
        <is>
          <t>Balances at the end of the year</t>
        </is>
      </c>
      <c r="B9" s="6" t="n">
        <v>5336</v>
      </c>
      <c r="C9" s="6" t="n">
        <v>9929</v>
      </c>
      <c r="D9" s="6" t="n">
        <v>1088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ssociates -Share of loss in associates (Details) - USD ($) $ in Thousands</t>
        </is>
      </c>
      <c r="B1" s="2" t="inlineStr">
        <is>
          <t>12 Months Ended</t>
        </is>
      </c>
    </row>
    <row r="2">
      <c r="B2" s="2" t="inlineStr">
        <is>
          <t>Dec. 31, 2020</t>
        </is>
      </c>
      <c r="C2" s="2" t="inlineStr">
        <is>
          <t>Dec. 31, 2019</t>
        </is>
      </c>
      <c r="D2" s="2" t="inlineStr">
        <is>
          <t>Dec. 31, 2018</t>
        </is>
      </c>
    </row>
    <row r="3">
      <c r="A3" s="3" t="inlineStr">
        <is>
          <t>Disclosure of associates [line items]</t>
        </is>
      </c>
    </row>
    <row r="4">
      <c r="A4" s="4" t="inlineStr">
        <is>
          <t>Share of income in associates</t>
        </is>
      </c>
      <c r="B4" s="6" t="n">
        <v>-6159</v>
      </c>
      <c r="C4" s="6" t="n">
        <v>-5353</v>
      </c>
      <c r="D4" s="6" t="n">
        <v>-4146</v>
      </c>
    </row>
    <row r="5">
      <c r="A5" s="4" t="inlineStr">
        <is>
          <t>Aeropuertos Andinos del Peru S.A.</t>
        </is>
      </c>
    </row>
    <row r="6">
      <c r="A6" s="3" t="inlineStr">
        <is>
          <t>Disclosure of associates [line items]</t>
        </is>
      </c>
    </row>
    <row r="7">
      <c r="A7" s="4" t="inlineStr">
        <is>
          <t>Share of income in associates</t>
        </is>
      </c>
      <c r="B7" s="5" t="n">
        <v>-4492</v>
      </c>
      <c r="C7" s="5" t="n">
        <v>-3937</v>
      </c>
      <c r="D7" s="5" t="n">
        <v>-3664</v>
      </c>
    </row>
    <row r="8">
      <c r="A8" s="4" t="inlineStr">
        <is>
          <t>Sociedad Aeroportuaria Kuntur Wasi S.A.</t>
        </is>
      </c>
    </row>
    <row r="9">
      <c r="A9" s="3" t="inlineStr">
        <is>
          <t>Disclosure of associates [line items]</t>
        </is>
      </c>
    </row>
    <row r="10">
      <c r="A10" s="4" t="inlineStr">
        <is>
          <t>Share of income in associates</t>
        </is>
      </c>
      <c r="B10" s="5" t="n">
        <v>-2070</v>
      </c>
      <c r="C10" s="5" t="n">
        <v>-1151</v>
      </c>
      <c r="D10" s="5" t="n">
        <v>-1661</v>
      </c>
    </row>
    <row r="11">
      <c r="A11" s="4" t="inlineStr">
        <is>
          <t>Others</t>
        </is>
      </c>
    </row>
    <row r="12">
      <c r="A12" s="3" t="inlineStr">
        <is>
          <t>Disclosure of associates [line items]</t>
        </is>
      </c>
    </row>
    <row r="13">
      <c r="A13" s="4" t="inlineStr">
        <is>
          <t>Share of income in associates</t>
        </is>
      </c>
      <c r="B13" s="6" t="n">
        <v>403</v>
      </c>
      <c r="C13" s="6" t="n">
        <v>-265</v>
      </c>
      <c r="D13" s="6" t="n">
        <v>11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9" customWidth="1" min="1" max="1"/>
    <col width="80" customWidth="1" min="2" max="2"/>
    <col width="18" customWidth="1" min="3" max="3"/>
    <col width="18" customWidth="1" min="4" max="4"/>
    <col width="14" customWidth="1" min="5" max="5"/>
  </cols>
  <sheetData>
    <row r="1">
      <c r="A1" s="1" t="inlineStr">
        <is>
          <t>Investments in associates - Main Associates (Details) - USD ($) $ in Thousands</t>
        </is>
      </c>
      <c r="C1" s="2" t="inlineStr">
        <is>
          <t>12 Months Ended</t>
        </is>
      </c>
    </row>
    <row r="2">
      <c r="C2" s="2" t="inlineStr">
        <is>
          <t>Dec. 31, 2020</t>
        </is>
      </c>
      <c r="D2" s="2" t="inlineStr">
        <is>
          <t>Dec. 31, 2019</t>
        </is>
      </c>
      <c r="E2" s="2" t="inlineStr">
        <is>
          <t>Dec. 31, 2018</t>
        </is>
      </c>
    </row>
    <row r="3">
      <c r="A3" s="3" t="inlineStr">
        <is>
          <t>Disclosure of associates [line items]</t>
        </is>
      </c>
    </row>
    <row r="4">
      <c r="A4" s="4" t="inlineStr">
        <is>
          <t>Investments in associates</t>
        </is>
      </c>
      <c r="C4" s="6" t="n">
        <v>5336</v>
      </c>
      <c r="D4" s="6" t="n">
        <v>9929</v>
      </c>
      <c r="E4" s="6" t="n">
        <v>10886</v>
      </c>
    </row>
    <row r="5">
      <c r="A5" s="4" t="inlineStr">
        <is>
          <t>Aeropuertos Ecologicos de Galapagos S.A.</t>
        </is>
      </c>
    </row>
    <row r="6">
      <c r="A6" s="3" t="inlineStr">
        <is>
          <t>Disclosure of associates [line items]</t>
        </is>
      </c>
    </row>
    <row r="7">
      <c r="A7" s="4" t="inlineStr">
        <is>
          <t>Main activity</t>
        </is>
      </c>
      <c r="B7" s="4" t="inlineStr">
        <is>
          <t>[1]</t>
        </is>
      </c>
      <c r="C7" s="4" t="inlineStr">
        <is>
          <t>Airport Operation</t>
        </is>
      </c>
      <c r="D7" s="4" t="inlineStr">
        <is>
          <t>Airport Operation</t>
        </is>
      </c>
    </row>
    <row r="8">
      <c r="A8" s="4" t="inlineStr">
        <is>
          <t>Country of incorporation</t>
        </is>
      </c>
      <c r="B8" s="4" t="inlineStr">
        <is>
          <t>[1]</t>
        </is>
      </c>
      <c r="C8" s="4" t="inlineStr">
        <is>
          <t>Ecuador</t>
        </is>
      </c>
      <c r="D8" s="4" t="inlineStr">
        <is>
          <t>Ecuador</t>
        </is>
      </c>
    </row>
    <row r="9">
      <c r="A9" s="4" t="inlineStr">
        <is>
          <t>Percentage of ownership</t>
        </is>
      </c>
      <c r="B9" s="4" t="inlineStr">
        <is>
          <t>[1]</t>
        </is>
      </c>
      <c r="C9" s="4" t="inlineStr">
        <is>
          <t>99.90%</t>
        </is>
      </c>
      <c r="D9" s="4" t="inlineStr">
        <is>
          <t>99.90%</t>
        </is>
      </c>
    </row>
    <row r="10">
      <c r="A10" s="4" t="inlineStr">
        <is>
          <t>Investments in associates</t>
        </is>
      </c>
      <c r="B10" s="4" t="inlineStr">
        <is>
          <t>[1]</t>
        </is>
      </c>
      <c r="C10" s="6" t="n">
        <v>1000</v>
      </c>
      <c r="D10" s="6" t="n">
        <v>1000</v>
      </c>
    </row>
    <row r="11">
      <c r="A11" s="4" t="inlineStr">
        <is>
          <t>Sociedad Aeroportuaria Kuntur Wasi S.A.</t>
        </is>
      </c>
    </row>
    <row r="12">
      <c r="A12" s="3" t="inlineStr">
        <is>
          <t>Disclosure of associates [line items]</t>
        </is>
      </c>
    </row>
    <row r="13">
      <c r="A13" s="4" t="inlineStr">
        <is>
          <t>Main activity</t>
        </is>
      </c>
      <c r="B13" s="4" t="inlineStr">
        <is>
          <t>[2]</t>
        </is>
      </c>
      <c r="C13" s="4" t="inlineStr">
        <is>
          <t>Airport Operation</t>
        </is>
      </c>
      <c r="D13" s="4" t="inlineStr">
        <is>
          <t>Airport Operation</t>
        </is>
      </c>
    </row>
    <row r="14">
      <c r="A14" s="4" t="inlineStr">
        <is>
          <t>Country of incorporation</t>
        </is>
      </c>
      <c r="B14" s="4" t="inlineStr">
        <is>
          <t>[2]</t>
        </is>
      </c>
      <c r="C14" s="4" t="inlineStr">
        <is>
          <t>Peru</t>
        </is>
      </c>
      <c r="D14" s="4" t="inlineStr">
        <is>
          <t>Peru</t>
        </is>
      </c>
    </row>
    <row r="15">
      <c r="A15" s="4" t="inlineStr">
        <is>
          <t>Percentage of ownership</t>
        </is>
      </c>
      <c r="B15" s="4" t="inlineStr">
        <is>
          <t>[2]</t>
        </is>
      </c>
      <c r="C15" s="4" t="inlineStr">
        <is>
          <t>47.68%</t>
        </is>
      </c>
      <c r="D15" s="4" t="inlineStr">
        <is>
          <t>47.68%</t>
        </is>
      </c>
    </row>
    <row r="16">
      <c r="A16" s="4" t="inlineStr">
        <is>
          <t>Investments in associates</t>
        </is>
      </c>
      <c r="B16" s="4" t="inlineStr">
        <is>
          <t>[2]</t>
        </is>
      </c>
      <c r="C16" s="6" t="n">
        <v>0</v>
      </c>
      <c r="D16" s="6" t="n">
        <v>0</v>
      </c>
    </row>
    <row r="17">
      <c r="A17" s="4" t="inlineStr">
        <is>
          <t>Aeropuertos Andinos del Peru S.A.</t>
        </is>
      </c>
    </row>
    <row r="18">
      <c r="A18" s="3" t="inlineStr">
        <is>
          <t>Disclosure of associates [line items]</t>
        </is>
      </c>
    </row>
    <row r="19">
      <c r="A19" s="4" t="inlineStr">
        <is>
          <t>Main activity</t>
        </is>
      </c>
      <c r="C19" s="4" t="inlineStr">
        <is>
          <t>Airport Operation</t>
        </is>
      </c>
      <c r="D19" s="4" t="inlineStr">
        <is>
          <t>Airport Operation</t>
        </is>
      </c>
    </row>
    <row r="20">
      <c r="A20" s="4" t="inlineStr">
        <is>
          <t>Country of incorporation</t>
        </is>
      </c>
      <c r="C20" s="4" t="inlineStr">
        <is>
          <t>Peru</t>
        </is>
      </c>
      <c r="D20" s="4" t="inlineStr">
        <is>
          <t>Peru</t>
        </is>
      </c>
    </row>
    <row r="21">
      <c r="A21" s="4" t="inlineStr">
        <is>
          <t>Percentage of ownership</t>
        </is>
      </c>
      <c r="C21" s="4" t="inlineStr">
        <is>
          <t>50.00%</t>
        </is>
      </c>
      <c r="D21" s="4" t="inlineStr">
        <is>
          <t>50.00%</t>
        </is>
      </c>
    </row>
    <row r="22">
      <c r="A22" s="4" t="inlineStr">
        <is>
          <t>Investments in associates</t>
        </is>
      </c>
      <c r="C22" s="6" t="n">
        <v>3081</v>
      </c>
      <c r="D22" s="6" t="n">
        <v>8046</v>
      </c>
    </row>
    <row r="23">
      <c r="A23" s="4" t="inlineStr">
        <is>
          <t>Others</t>
        </is>
      </c>
    </row>
    <row r="24">
      <c r="A24" s="3" t="inlineStr">
        <is>
          <t>Disclosure of associates [line items]</t>
        </is>
      </c>
    </row>
    <row r="25">
      <c r="A25" s="4" t="inlineStr">
        <is>
          <t>Country of incorporation</t>
        </is>
      </c>
      <c r="C25" s="4" t="inlineStr">
        <is>
          <t>0</t>
        </is>
      </c>
      <c r="D25" s="4" t="inlineStr">
        <is>
          <t>0</t>
        </is>
      </c>
    </row>
    <row r="26">
      <c r="A26" s="4" t="inlineStr">
        <is>
          <t>Percentage of ownership</t>
        </is>
      </c>
      <c r="C26" s="4" t="inlineStr">
        <is>
          <t>0.00%</t>
        </is>
      </c>
      <c r="D26" s="4" t="inlineStr">
        <is>
          <t>0.00%</t>
        </is>
      </c>
    </row>
    <row r="27">
      <c r="A27" s="4" t="inlineStr">
        <is>
          <t>Investments in associates</t>
        </is>
      </c>
      <c r="C27" s="6" t="n">
        <v>1255</v>
      </c>
      <c r="D27" s="6" t="n">
        <v>883</v>
      </c>
    </row>
    <row r="28"/>
    <row r="29">
      <c r="A29" s="4" t="inlineStr">
        <is>
          <t>[1]</t>
        </is>
      </c>
      <c r="B29" s="4" t="inlineStr">
        <is>
          <t>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t>
        </is>
      </c>
    </row>
    <row r="30">
      <c r="A30" s="4" t="inlineStr">
        <is>
          <t>[2]</t>
        </is>
      </c>
      <c r="B30" s="4" t="inlineStr">
        <is>
          <t>On July 13, 2017, the Government of Peru notified the unilateral decision to rescind the concession agreement for the Nuevo Aeropuerto International de Chinchero. Refer to Note 26.a Peruvian proceedings.</t>
        </is>
      </c>
    </row>
  </sheetData>
  <mergeCells count="5">
    <mergeCell ref="A1:B2"/>
    <mergeCell ref="C1:D1"/>
    <mergeCell ref="A28:D28"/>
    <mergeCell ref="B29:D29"/>
    <mergeCell ref="B30:D30"/>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ssociates - Financial information of Aeropuertos Andinos del Per S.A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associates [line items]</t>
        </is>
      </c>
    </row>
    <row r="4">
      <c r="A4" s="4" t="inlineStr">
        <is>
          <t>Non-current assets</t>
        </is>
      </c>
      <c r="B4" s="6" t="n">
        <v>2885658</v>
      </c>
      <c r="C4" s="6" t="n">
        <v>3374600</v>
      </c>
    </row>
    <row r="5">
      <c r="A5" s="4" t="inlineStr">
        <is>
          <t>Current assets</t>
        </is>
      </c>
      <c r="B5" s="5" t="n">
        <v>519993</v>
      </c>
      <c r="C5" s="5" t="n">
        <v>507643</v>
      </c>
    </row>
    <row r="6">
      <c r="A6" s="4" t="inlineStr">
        <is>
          <t>Total assets</t>
        </is>
      </c>
      <c r="B6" s="5" t="n">
        <v>3405651</v>
      </c>
      <c r="C6" s="5" t="n">
        <v>3882243</v>
      </c>
    </row>
    <row r="7">
      <c r="A7" s="4" t="inlineStr">
        <is>
          <t>Non-current liabilities</t>
        </is>
      </c>
      <c r="B7" s="5" t="n">
        <v>2047811</v>
      </c>
      <c r="C7" s="5" t="n">
        <v>2121327</v>
      </c>
    </row>
    <row r="8">
      <c r="A8" s="4" t="inlineStr">
        <is>
          <t>Current liabilities</t>
        </is>
      </c>
      <c r="B8" s="5" t="n">
        <v>552554</v>
      </c>
      <c r="C8" s="5" t="n">
        <v>562302</v>
      </c>
    </row>
    <row r="9">
      <c r="A9" s="4" t="inlineStr">
        <is>
          <t>Total liabilities</t>
        </is>
      </c>
      <c r="B9" s="5" t="n">
        <v>2600365</v>
      </c>
      <c r="C9" s="5" t="n">
        <v>2683629</v>
      </c>
    </row>
    <row r="10">
      <c r="A10" s="4" t="inlineStr">
        <is>
          <t>Equity</t>
        </is>
      </c>
      <c r="B10" s="5" t="n">
        <v>805286</v>
      </c>
      <c r="C10" s="5" t="n">
        <v>1198614</v>
      </c>
      <c r="D10" s="6" t="n">
        <v>1222697</v>
      </c>
      <c r="E10" s="6" t="n">
        <v>797142</v>
      </c>
    </row>
    <row r="11">
      <c r="A11" s="4" t="inlineStr">
        <is>
          <t>Revenue</t>
        </is>
      </c>
      <c r="B11" s="5" t="n">
        <v>607356</v>
      </c>
      <c r="C11" s="5" t="n">
        <v>1558640</v>
      </c>
      <c r="D11" s="5" t="n">
        <v>1426145</v>
      </c>
    </row>
    <row r="12">
      <c r="A12" s="4" t="inlineStr">
        <is>
          <t>Loss for the year</t>
        </is>
      </c>
      <c r="B12" s="5" t="n">
        <v>-361893</v>
      </c>
      <c r="C12" s="5" t="n">
        <v>-5820</v>
      </c>
      <c r="D12" s="5" t="n">
        <v>-10599</v>
      </c>
    </row>
    <row r="13">
      <c r="A13" s="4" t="inlineStr">
        <is>
          <t>Other comprehensive loss for the year</t>
        </is>
      </c>
      <c r="B13" s="5" t="n">
        <v>-33293</v>
      </c>
      <c r="C13" s="5" t="n">
        <v>-25020</v>
      </c>
      <c r="D13" s="5" t="n">
        <v>-248585</v>
      </c>
    </row>
    <row r="14">
      <c r="A14" s="4" t="inlineStr">
        <is>
          <t>Total comprehensive loss for the year</t>
        </is>
      </c>
      <c r="B14" s="5" t="n">
        <v>-395186</v>
      </c>
      <c r="C14" s="5" t="n">
        <v>-30840</v>
      </c>
      <c r="D14" s="6" t="n">
        <v>-259184</v>
      </c>
    </row>
    <row r="15">
      <c r="A15" s="4" t="inlineStr">
        <is>
          <t>Aeropuertos Andinos del Peru S.A.</t>
        </is>
      </c>
    </row>
    <row r="16">
      <c r="A16" s="3" t="inlineStr">
        <is>
          <t>Disclosure of associates [line items]</t>
        </is>
      </c>
    </row>
    <row r="17">
      <c r="A17" s="4" t="inlineStr">
        <is>
          <t>Non-current assets</t>
        </is>
      </c>
      <c r="B17" s="5" t="n">
        <v>24894</v>
      </c>
      <c r="C17" s="5" t="n">
        <v>44453</v>
      </c>
    </row>
    <row r="18">
      <c r="A18" s="4" t="inlineStr">
        <is>
          <t>Current assets</t>
        </is>
      </c>
      <c r="B18" s="5" t="n">
        <v>7238</v>
      </c>
      <c r="C18" s="5" t="n">
        <v>8229</v>
      </c>
    </row>
    <row r="19">
      <c r="A19" s="4" t="inlineStr">
        <is>
          <t>Total assets</t>
        </is>
      </c>
      <c r="B19" s="5" t="n">
        <v>32132</v>
      </c>
      <c r="C19" s="5" t="n">
        <v>52682</v>
      </c>
    </row>
    <row r="20">
      <c r="A20" s="4" t="inlineStr">
        <is>
          <t>Non-current liabilities</t>
        </is>
      </c>
      <c r="B20" s="5" t="n">
        <v>15915</v>
      </c>
      <c r="C20" s="5" t="n">
        <v>21836</v>
      </c>
    </row>
    <row r="21">
      <c r="A21" s="4" t="inlineStr">
        <is>
          <t>Current liabilities</t>
        </is>
      </c>
      <c r="B21" s="5" t="n">
        <v>10055</v>
      </c>
      <c r="C21" s="5" t="n">
        <v>15109</v>
      </c>
    </row>
    <row r="22">
      <c r="A22" s="4" t="inlineStr">
        <is>
          <t>Total liabilities</t>
        </is>
      </c>
      <c r="B22" s="5" t="n">
        <v>25970</v>
      </c>
      <c r="C22" s="5" t="n">
        <v>36945</v>
      </c>
    </row>
    <row r="23">
      <c r="A23" s="4" t="inlineStr">
        <is>
          <t>Equity</t>
        </is>
      </c>
      <c r="B23" s="5" t="n">
        <v>6162</v>
      </c>
      <c r="C23" s="5" t="n">
        <v>15737</v>
      </c>
    </row>
    <row r="24">
      <c r="A24" s="4" t="inlineStr">
        <is>
          <t>Revenue</t>
        </is>
      </c>
      <c r="B24" s="5" t="n">
        <v>6495</v>
      </c>
      <c r="C24" s="5" t="n">
        <v>17526</v>
      </c>
    </row>
    <row r="25">
      <c r="A25" s="4" t="inlineStr">
        <is>
          <t>Loss for the year</t>
        </is>
      </c>
      <c r="B25" s="5" t="n">
        <v>-8984</v>
      </c>
      <c r="C25" s="5" t="n">
        <v>-7875</v>
      </c>
    </row>
    <row r="26">
      <c r="A26" s="4" t="inlineStr">
        <is>
          <t>Other comprehensive loss for the year</t>
        </is>
      </c>
      <c r="B26" s="5" t="n">
        <v>-1157</v>
      </c>
      <c r="C26" s="5" t="n">
        <v>-483</v>
      </c>
    </row>
    <row r="27">
      <c r="A27" s="4" t="inlineStr">
        <is>
          <t>Total comprehensive loss for the year</t>
        </is>
      </c>
      <c r="B27" s="6" t="n">
        <v>-10141</v>
      </c>
      <c r="C27" s="6" t="n">
        <v>-83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0</t>
        </is>
      </c>
    </row>
    <row r="3">
      <c r="A3" s="3" t="inlineStr">
        <is>
          <t>Revenue</t>
        </is>
      </c>
    </row>
    <row r="4">
      <c r="A4" s="4" t="inlineStr">
        <is>
          <t>Revenue</t>
        </is>
      </c>
      <c r="B4" s="4" t="inlineStr">
        <is>
          <t>5 Revenue
2020
2019
2018
Aeronautical revenue
219,995
723,996
716,172
Non aeronautical revenue
Commercial revenue
259,713
481,900
507,015
Construction service revenue
125,778
350,264
198,417
Other revenue
1,870
2,480
4,541
Revenue
607,356
1,558,640
1,426,145
Timing of revenue recognition
Over time
500,049
1,301,019
1,135,108
At a point in time
14,105
48,456
43,293
Revenues accounted for under IFRS 16 / IAS 17
93,202
209,165
247,744
Revenue
607,356
1,558,640
1,426,145</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ferred income tax (Details) - USD ($) $ in Thousands</t>
        </is>
      </c>
      <c r="B1" s="2" t="inlineStr">
        <is>
          <t>12 Months Ended</t>
        </is>
      </c>
    </row>
    <row r="2">
      <c r="B2" s="2" t="inlineStr">
        <is>
          <t>Dec. 31, 2020</t>
        </is>
      </c>
      <c r="C2" s="2" t="inlineStr">
        <is>
          <t>Dec. 31, 2019</t>
        </is>
      </c>
    </row>
    <row r="3">
      <c r="A3" s="3" t="inlineStr">
        <is>
          <t>Deferred tax liabilities</t>
        </is>
      </c>
    </row>
    <row r="4">
      <c r="A4" s="4" t="inlineStr">
        <is>
          <t>Translation differences and inflation adjustment</t>
        </is>
      </c>
      <c r="B4" s="6" t="n">
        <v>2563</v>
      </c>
      <c r="C4" s="6" t="n">
        <v>-4423</v>
      </c>
    </row>
    <row r="5">
      <c r="A5" s="4" t="inlineStr">
        <is>
          <t>Property, plant and equipment and Intangibles Assets</t>
        </is>
      </c>
    </row>
    <row r="6">
      <c r="A6" s="3" t="inlineStr">
        <is>
          <t>Deferred tax liabilities</t>
        </is>
      </c>
    </row>
    <row r="7">
      <c r="A7" s="4" t="inlineStr">
        <is>
          <t>Balances at January 1</t>
        </is>
      </c>
      <c r="B7" s="5" t="n">
        <v>222724</v>
      </c>
      <c r="C7" s="5" t="n">
        <v>278047</v>
      </c>
    </row>
    <row r="8">
      <c r="A8" s="4" t="inlineStr">
        <is>
          <t>Increase/(Decrease) of deferred tax liabilities for the year</t>
        </is>
      </c>
      <c r="B8" s="5" t="n">
        <v>-5207</v>
      </c>
      <c r="C8" s="5" t="n">
        <v>-48671</v>
      </c>
    </row>
    <row r="9">
      <c r="A9" s="4" t="inlineStr">
        <is>
          <t>Translation differences and inflation adjustment</t>
        </is>
      </c>
      <c r="B9" s="5" t="n">
        <v>-2186</v>
      </c>
      <c r="C9" s="5" t="n">
        <v>-6652</v>
      </c>
    </row>
    <row r="10">
      <c r="A10" s="4" t="inlineStr">
        <is>
          <t>Balances at December 31</t>
        </is>
      </c>
      <c r="B10" s="5" t="n">
        <v>215331</v>
      </c>
      <c r="C10" s="5" t="n">
        <v>222724</v>
      </c>
    </row>
    <row r="11">
      <c r="A11" s="4" t="inlineStr">
        <is>
          <t>Tax inflation adjustment</t>
        </is>
      </c>
    </row>
    <row r="12">
      <c r="A12" s="3" t="inlineStr">
        <is>
          <t>Deferred tax liabilities</t>
        </is>
      </c>
    </row>
    <row r="13">
      <c r="A13" s="4" t="inlineStr">
        <is>
          <t>Balances at January 1</t>
        </is>
      </c>
      <c r="B13" s="5" t="n">
        <v>25626</v>
      </c>
      <c r="C13" s="5" t="n">
        <v>0</v>
      </c>
    </row>
    <row r="14">
      <c r="A14" s="4" t="inlineStr">
        <is>
          <t>Increase/(Decrease) of deferred tax liabilities for the year</t>
        </is>
      </c>
      <c r="B14" s="5" t="n">
        <v>18022</v>
      </c>
      <c r="C14" s="5" t="n">
        <v>25626</v>
      </c>
    </row>
    <row r="15">
      <c r="A15" s="4" t="inlineStr">
        <is>
          <t>Translation differences and inflation adjustment</t>
        </is>
      </c>
      <c r="B15" s="5" t="n">
        <v>-7467</v>
      </c>
      <c r="C15" s="5" t="n">
        <v>0</v>
      </c>
    </row>
    <row r="16">
      <c r="A16" s="4" t="inlineStr">
        <is>
          <t>Balances at December 31</t>
        </is>
      </c>
      <c r="B16" s="5" t="n">
        <v>36181</v>
      </c>
      <c r="C16" s="5" t="n">
        <v>25626</v>
      </c>
    </row>
    <row r="17">
      <c r="A17" s="4" t="inlineStr">
        <is>
          <t>Other liabilities</t>
        </is>
      </c>
    </row>
    <row r="18">
      <c r="A18" s="3" t="inlineStr">
        <is>
          <t>Deferred tax liabilities</t>
        </is>
      </c>
    </row>
    <row r="19">
      <c r="A19" s="4" t="inlineStr">
        <is>
          <t>Balances at January 1</t>
        </is>
      </c>
      <c r="B19" s="5" t="n">
        <v>28126</v>
      </c>
      <c r="C19" s="5" t="n">
        <v>29627</v>
      </c>
    </row>
    <row r="20">
      <c r="A20" s="4" t="inlineStr">
        <is>
          <t>Increase/(Decrease) of deferred tax liabilities for the year</t>
        </is>
      </c>
      <c r="B20" s="5" t="n">
        <v>-16800</v>
      </c>
      <c r="C20" s="5" t="n">
        <v>-224</v>
      </c>
    </row>
    <row r="21">
      <c r="A21" s="4" t="inlineStr">
        <is>
          <t>Translation differences and inflation adjustment</t>
        </is>
      </c>
      <c r="B21" s="5" t="n">
        <v>-8081</v>
      </c>
      <c r="C21" s="5" t="n">
        <v>-1277</v>
      </c>
    </row>
    <row r="22">
      <c r="A22" s="4" t="inlineStr">
        <is>
          <t>Balances at December 31</t>
        </is>
      </c>
      <c r="B22" s="5" t="n">
        <v>3245</v>
      </c>
      <c r="C22" s="5" t="n">
        <v>28126</v>
      </c>
    </row>
    <row r="23">
      <c r="A23" s="4" t="inlineStr">
        <is>
          <t>Deferred tax liabilities</t>
        </is>
      </c>
    </row>
    <row r="24">
      <c r="A24" s="3" t="inlineStr">
        <is>
          <t>Deferred tax liabilities</t>
        </is>
      </c>
    </row>
    <row r="25">
      <c r="A25" s="4" t="inlineStr">
        <is>
          <t>Balances at January 1</t>
        </is>
      </c>
      <c r="B25" s="5" t="n">
        <v>276476</v>
      </c>
      <c r="C25" s="5" t="n">
        <v>307674</v>
      </c>
    </row>
    <row r="26">
      <c r="A26" s="4" t="inlineStr">
        <is>
          <t>Increase/(Decrease) of deferred tax liabilities for the year</t>
        </is>
      </c>
      <c r="B26" s="5" t="n">
        <v>-3985</v>
      </c>
      <c r="C26" s="5" t="n">
        <v>-23269</v>
      </c>
    </row>
    <row r="27">
      <c r="A27" s="4" t="inlineStr">
        <is>
          <t>Translation differences and inflation adjustment</t>
        </is>
      </c>
      <c r="B27" s="5" t="n">
        <v>-17734</v>
      </c>
      <c r="C27" s="5" t="n">
        <v>-7929</v>
      </c>
    </row>
    <row r="28">
      <c r="A28" s="4" t="inlineStr">
        <is>
          <t>Balances at December 31</t>
        </is>
      </c>
      <c r="B28" s="6" t="n">
        <v>254757</v>
      </c>
      <c r="C28" s="6" t="n">
        <v>276476</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Deferred income tax - Assets (Details) - USD ($) $ in Thousands</t>
        </is>
      </c>
      <c r="B1" s="2" t="inlineStr">
        <is>
          <t>12 Months Ended</t>
        </is>
      </c>
    </row>
    <row r="2">
      <c r="B2" s="2" t="inlineStr">
        <is>
          <t>Dec. 31, 2020</t>
        </is>
      </c>
      <c r="C2" s="2" t="inlineStr">
        <is>
          <t>Dec. 31, 2019</t>
        </is>
      </c>
    </row>
    <row r="3">
      <c r="A3" s="3" t="inlineStr">
        <is>
          <t>Deferred tax assets</t>
        </is>
      </c>
    </row>
    <row r="4">
      <c r="A4" s="4" t="inlineStr">
        <is>
          <t>Translation differences and inflation adjustment</t>
        </is>
      </c>
      <c r="B4" s="6" t="n">
        <v>2563</v>
      </c>
      <c r="C4" s="6" t="n">
        <v>-4423</v>
      </c>
    </row>
    <row r="5">
      <c r="A5" s="4" t="inlineStr">
        <is>
          <t>Provisions and allowances</t>
        </is>
      </c>
    </row>
    <row r="6">
      <c r="A6" s="3" t="inlineStr">
        <is>
          <t>Deferred tax assets</t>
        </is>
      </c>
    </row>
    <row r="7">
      <c r="A7" s="4" t="inlineStr">
        <is>
          <t>Balances at January 1</t>
        </is>
      </c>
      <c r="B7" s="5" t="n">
        <v>15906</v>
      </c>
      <c r="C7" s="5" t="n">
        <v>6183</v>
      </c>
    </row>
    <row r="8">
      <c r="A8" s="4" t="inlineStr">
        <is>
          <t>Increase/(decrease) of deferred tax assets for the year</t>
        </is>
      </c>
      <c r="B8" s="5" t="n">
        <v>10868</v>
      </c>
      <c r="C8" s="5" t="n">
        <v>9934</v>
      </c>
    </row>
    <row r="9">
      <c r="A9" s="4" t="inlineStr">
        <is>
          <t>Translation differences and inflation adjustment</t>
        </is>
      </c>
      <c r="B9" s="5" t="n">
        <v>-2607</v>
      </c>
      <c r="C9" s="5" t="n">
        <v>-211</v>
      </c>
    </row>
    <row r="10">
      <c r="A10" s="4" t="inlineStr">
        <is>
          <t>Balances at December 31</t>
        </is>
      </c>
      <c r="B10" s="5" t="n">
        <v>24167</v>
      </c>
      <c r="C10" s="5" t="n">
        <v>15906</v>
      </c>
    </row>
    <row r="11">
      <c r="A11" s="4" t="inlineStr">
        <is>
          <t>Tax loss carry forwards</t>
        </is>
      </c>
    </row>
    <row r="12">
      <c r="A12" s="3" t="inlineStr">
        <is>
          <t>Deferred tax assets</t>
        </is>
      </c>
    </row>
    <row r="13">
      <c r="A13" s="4" t="inlineStr">
        <is>
          <t>Balances at January 1</t>
        </is>
      </c>
      <c r="B13" s="5" t="n">
        <v>164282</v>
      </c>
      <c r="C13" s="5" t="n">
        <v>170341</v>
      </c>
    </row>
    <row r="14">
      <c r="A14" s="4" t="inlineStr">
        <is>
          <t>Increase/(decrease) of deferred tax assets for the year</t>
        </is>
      </c>
      <c r="B14" s="5" t="n">
        <v>-3920</v>
      </c>
      <c r="C14" s="5" t="n">
        <v>766</v>
      </c>
    </row>
    <row r="15">
      <c r="A15" s="4" t="inlineStr">
        <is>
          <t>Translation differences and inflation adjustment</t>
        </is>
      </c>
      <c r="B15" s="5" t="n">
        <v>-39738</v>
      </c>
      <c r="C15" s="5" t="n">
        <v>-6825</v>
      </c>
    </row>
    <row r="16">
      <c r="A16" s="4" t="inlineStr">
        <is>
          <t>Balances at December 31</t>
        </is>
      </c>
      <c r="B16" s="5" t="n">
        <v>120624</v>
      </c>
      <c r="C16" s="5" t="n">
        <v>164282</v>
      </c>
    </row>
    <row r="17">
      <c r="A17" s="4" t="inlineStr">
        <is>
          <t>Property, plant and equipment and Intangibles Assets</t>
        </is>
      </c>
    </row>
    <row r="18">
      <c r="A18" s="3" t="inlineStr">
        <is>
          <t>Deferred tax assets</t>
        </is>
      </c>
    </row>
    <row r="19">
      <c r="A19" s="4" t="inlineStr">
        <is>
          <t>Balances at January 1</t>
        </is>
      </c>
      <c r="B19" s="5" t="n">
        <v>1681</v>
      </c>
      <c r="C19" s="5" t="n">
        <v>2006</v>
      </c>
    </row>
    <row r="20">
      <c r="A20" s="4" t="inlineStr">
        <is>
          <t>Increase/(decrease) of deferred tax assets for the year</t>
        </is>
      </c>
      <c r="B20" s="5" t="n">
        <v>-417</v>
      </c>
      <c r="C20" s="5" t="n">
        <v>-343</v>
      </c>
    </row>
    <row r="21">
      <c r="A21" s="4" t="inlineStr">
        <is>
          <t>Translation differences and inflation adjustment</t>
        </is>
      </c>
      <c r="B21" s="5" t="n">
        <v>-112</v>
      </c>
      <c r="C21" s="5" t="n">
        <v>18</v>
      </c>
    </row>
    <row r="22">
      <c r="A22" s="4" t="inlineStr">
        <is>
          <t>Balances at December 31</t>
        </is>
      </c>
      <c r="B22" s="5" t="n">
        <v>1152</v>
      </c>
      <c r="C22" s="5" t="n">
        <v>1681</v>
      </c>
    </row>
    <row r="23">
      <c r="A23" s="4" t="inlineStr">
        <is>
          <t>Other</t>
        </is>
      </c>
    </row>
    <row r="24">
      <c r="A24" s="3" t="inlineStr">
        <is>
          <t>Deferred tax assets</t>
        </is>
      </c>
    </row>
    <row r="25">
      <c r="A25" s="4" t="inlineStr">
        <is>
          <t>Balances at January 1</t>
        </is>
      </c>
      <c r="B25" s="5" t="n">
        <v>8967</v>
      </c>
      <c r="C25" s="5" t="n">
        <v>11455</v>
      </c>
    </row>
    <row r="26">
      <c r="A26" s="4" t="inlineStr">
        <is>
          <t>Increase/(decrease) of deferred tax assets for the year</t>
        </is>
      </c>
      <c r="B26" s="5" t="n">
        <v>3289</v>
      </c>
      <c r="C26" s="5" t="n">
        <v>-2280</v>
      </c>
    </row>
    <row r="27">
      <c r="A27" s="4" t="inlineStr">
        <is>
          <t>Translation differences and inflation adjustment</t>
        </is>
      </c>
      <c r="B27" s="5" t="n">
        <v>-1693</v>
      </c>
      <c r="C27" s="5" t="n">
        <v>-208</v>
      </c>
    </row>
    <row r="28">
      <c r="A28" s="4" t="inlineStr">
        <is>
          <t>Balances at December 31</t>
        </is>
      </c>
      <c r="B28" s="5" t="n">
        <v>10563</v>
      </c>
      <c r="C28" s="5" t="n">
        <v>8967</v>
      </c>
    </row>
    <row r="29">
      <c r="A29" s="4" t="inlineStr">
        <is>
          <t>Deferred tax assets</t>
        </is>
      </c>
    </row>
    <row r="30">
      <c r="A30" s="3" t="inlineStr">
        <is>
          <t>Deferred tax assets</t>
        </is>
      </c>
    </row>
    <row r="31">
      <c r="A31" s="4" t="inlineStr">
        <is>
          <t>Balances at January 1</t>
        </is>
      </c>
      <c r="B31" s="5" t="n">
        <v>190836</v>
      </c>
      <c r="C31" s="5" t="n">
        <v>189985</v>
      </c>
    </row>
    <row r="32">
      <c r="A32" s="4" t="inlineStr">
        <is>
          <t>Increase/(decrease) of deferred tax assets for the year</t>
        </is>
      </c>
      <c r="B32" s="5" t="n">
        <v>9820</v>
      </c>
      <c r="C32" s="5" t="n">
        <v>8077</v>
      </c>
    </row>
    <row r="33">
      <c r="A33" s="4" t="inlineStr">
        <is>
          <t>Translation differences and inflation adjustment</t>
        </is>
      </c>
      <c r="B33" s="5" t="n">
        <v>-44150</v>
      </c>
      <c r="C33" s="5" t="n">
        <v>-7226</v>
      </c>
    </row>
    <row r="34">
      <c r="A34" s="4" t="inlineStr">
        <is>
          <t>Balances at December 31</t>
        </is>
      </c>
      <c r="B34" s="6" t="n">
        <v>156506</v>
      </c>
      <c r="C34" s="6" t="n">
        <v>190836</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erred income tax - Recoverability analysis (Details) - USD ($) $ in Thousands</t>
        </is>
      </c>
      <c r="B1" s="2" t="inlineStr">
        <is>
          <t>Dec. 31, 2020</t>
        </is>
      </c>
      <c r="C1" s="2" t="inlineStr">
        <is>
          <t>Dec. 31, 2019</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Deferred tax assets</t>
        </is>
      </c>
      <c r="B3" s="6" t="n">
        <v>73038</v>
      </c>
      <c r="C3" s="6" t="n">
        <v>147475</v>
      </c>
    </row>
    <row r="4">
      <c r="A4" s="4" t="inlineStr">
        <is>
          <t>Deferred tax liabilities</t>
        </is>
      </c>
      <c r="B4" s="5" t="n">
        <v>-171289</v>
      </c>
      <c r="C4" s="5" t="n">
        <v>-233115</v>
      </c>
    </row>
    <row r="5">
      <c r="A5" s="4" t="inlineStr">
        <is>
          <t>1 year or less</t>
        </is>
      </c>
    </row>
    <row r="6">
      <c r="A6" s="3" t="inlineStr">
        <is>
          <t>Disclosure of amounts to be recovered or settled after twelve months for classes of assets and liabilities that contain amounts to be recovered or settled both no more and more than twelve months after reporting date [line items]</t>
        </is>
      </c>
    </row>
    <row r="7">
      <c r="A7" s="4" t="inlineStr">
        <is>
          <t>Deferred tax assets</t>
        </is>
      </c>
      <c r="B7" s="5" t="n">
        <v>1533</v>
      </c>
      <c r="C7" s="5" t="n">
        <v>344</v>
      </c>
    </row>
    <row r="8">
      <c r="A8" s="4" t="inlineStr">
        <is>
          <t>Deferred tax liabilities</t>
        </is>
      </c>
      <c r="B8" s="5" t="n">
        <v>-4586</v>
      </c>
      <c r="C8" s="5" t="n">
        <v>-1109</v>
      </c>
    </row>
    <row r="9">
      <c r="A9" s="4" t="inlineStr">
        <is>
          <t>Recovered after 12 months</t>
        </is>
      </c>
    </row>
    <row r="10">
      <c r="A10" s="3" t="inlineStr">
        <is>
          <t>Disclosure of amounts to be recovered or settled after twelve months for classes of assets and liabilities that contain amounts to be recovered or settled both no more and more than twelve months after reporting date [line items]</t>
        </is>
      </c>
    </row>
    <row r="11">
      <c r="A11" s="4" t="inlineStr">
        <is>
          <t>Deferred tax assets</t>
        </is>
      </c>
      <c r="B11" s="5" t="n">
        <v>154973</v>
      </c>
      <c r="C11" s="5" t="n">
        <v>190492</v>
      </c>
    </row>
    <row r="12">
      <c r="A12" s="4" t="inlineStr">
        <is>
          <t>Deferred tax liabilities</t>
        </is>
      </c>
      <c r="B12" s="6" t="n">
        <v>-250171</v>
      </c>
      <c r="C12" s="6" t="n">
        <v>-275367</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Deferred income tax - Financial position (Details) - USD ($) $ in Thousands</t>
        </is>
      </c>
      <c r="B1" s="2" t="inlineStr">
        <is>
          <t>Dec. 31, 2020</t>
        </is>
      </c>
      <c r="C1" s="2" t="inlineStr">
        <is>
          <t>Dec. 31, 2019</t>
        </is>
      </c>
    </row>
    <row r="2">
      <c r="A2" s="3" t="inlineStr">
        <is>
          <t>Deferred income tax</t>
        </is>
      </c>
    </row>
    <row r="3">
      <c r="A3" s="4" t="inlineStr">
        <is>
          <t>Deferred tax assets</t>
        </is>
      </c>
      <c r="B3" s="6" t="n">
        <v>73038</v>
      </c>
      <c r="C3" s="6" t="n">
        <v>147475</v>
      </c>
    </row>
    <row r="4">
      <c r="A4" s="4" t="inlineStr">
        <is>
          <t>Deferred tax liabilities</t>
        </is>
      </c>
      <c r="B4" s="6" t="n">
        <v>-171289</v>
      </c>
      <c r="C4" s="6" t="n">
        <v>-23311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Additional information (Details) - USD ($) $ in Millions</t>
        </is>
      </c>
      <c r="B1" s="2" t="inlineStr">
        <is>
          <t>12 Months Ended</t>
        </is>
      </c>
    </row>
    <row r="2">
      <c r="B2" s="2" t="inlineStr">
        <is>
          <t>Dec. 31, 2020</t>
        </is>
      </c>
      <c r="C2" s="2" t="inlineStr">
        <is>
          <t>Dec. 31, 2019</t>
        </is>
      </c>
    </row>
    <row r="3">
      <c r="A3" s="3" t="inlineStr">
        <is>
          <t>Disclosure of temporary difference, unused tax losses and unused tax credits [line items]</t>
        </is>
      </c>
    </row>
    <row r="4">
      <c r="A4" s="4" t="inlineStr">
        <is>
          <t>Not recognized as deferred tax assets</t>
        </is>
      </c>
      <c r="B4" s="10" t="n">
        <v>167.5</v>
      </c>
      <c r="C4" s="10" t="n">
        <v>59.9</v>
      </c>
    </row>
    <row r="5">
      <c r="A5" s="4" t="inlineStr">
        <is>
          <t>Future income tax rate for the year 2019</t>
        </is>
      </c>
      <c r="B5" s="4" t="inlineStr">
        <is>
          <t>30.00%</t>
        </is>
      </c>
    </row>
    <row r="6">
      <c r="A6" s="4" t="inlineStr">
        <is>
          <t>Future income tax rate for the year 2020 and thereafter</t>
        </is>
      </c>
      <c r="B6" s="4" t="inlineStr">
        <is>
          <t>25.00%</t>
        </is>
      </c>
    </row>
    <row r="7">
      <c r="A7" s="4" t="inlineStr">
        <is>
          <t>Uruguay</t>
        </is>
      </c>
    </row>
    <row r="8">
      <c r="A8" s="3" t="inlineStr">
        <is>
          <t>Disclosure of temporary difference, unused tax losses and unused tax credits [line items]</t>
        </is>
      </c>
    </row>
    <row r="9">
      <c r="A9" s="4" t="inlineStr">
        <is>
          <t>Percentage of temporary differences in Deferred income taxes</t>
        </is>
      </c>
      <c r="B9" s="4" t="inlineStr">
        <is>
          <t>25.00%</t>
        </is>
      </c>
    </row>
    <row r="10">
      <c r="A10" s="4" t="inlineStr">
        <is>
          <t>Argentina</t>
        </is>
      </c>
    </row>
    <row r="11">
      <c r="A11" s="3" t="inlineStr">
        <is>
          <t>Disclosure of temporary difference, unused tax losses and unused tax credits [line items]</t>
        </is>
      </c>
    </row>
    <row r="12">
      <c r="A12" s="4" t="inlineStr">
        <is>
          <t>Future income tax rate for the year 2019</t>
        </is>
      </c>
      <c r="B12" s="4" t="inlineStr">
        <is>
          <t>30.00%</t>
        </is>
      </c>
    </row>
    <row r="13">
      <c r="A13" s="4" t="inlineStr">
        <is>
          <t>Future income tax rate for the year 2020 and thereafter</t>
        </is>
      </c>
      <c r="B13" s="4" t="inlineStr">
        <is>
          <t>25.00%</t>
        </is>
      </c>
    </row>
    <row r="14">
      <c r="A14" s="4" t="inlineStr">
        <is>
          <t>Italy</t>
        </is>
      </c>
    </row>
    <row r="15">
      <c r="A15" s="3" t="inlineStr">
        <is>
          <t>Disclosure of temporary difference, unused tax losses and unused tax credits [line items]</t>
        </is>
      </c>
    </row>
    <row r="16">
      <c r="A16" s="4" t="inlineStr">
        <is>
          <t>Percentage of temporary differences in Deferred income taxes</t>
        </is>
      </c>
      <c r="B16" s="4" t="inlineStr">
        <is>
          <t>27.50%</t>
        </is>
      </c>
    </row>
    <row r="17">
      <c r="A17" s="4" t="inlineStr">
        <is>
          <t>AM</t>
        </is>
      </c>
    </row>
    <row r="18">
      <c r="A18" s="3" t="inlineStr">
        <is>
          <t>Disclosure of temporary difference, unused tax losses and unused tax credits [line items]</t>
        </is>
      </c>
    </row>
    <row r="19">
      <c r="A19" s="4" t="inlineStr">
        <is>
          <t>Percentage of temporary differences in Deferred income taxes</t>
        </is>
      </c>
      <c r="B19" s="4" t="inlineStr">
        <is>
          <t>20.00%</t>
        </is>
      </c>
    </row>
    <row r="20">
      <c r="A20" s="4" t="inlineStr">
        <is>
          <t>Brazil</t>
        </is>
      </c>
    </row>
    <row r="21">
      <c r="A21" s="3" t="inlineStr">
        <is>
          <t>Disclosure of temporary difference, unused tax losses and unused tax credits [line items]</t>
        </is>
      </c>
    </row>
    <row r="22">
      <c r="A22" s="4" t="inlineStr">
        <is>
          <t>Percentage of temporary differences in Deferred income taxes</t>
        </is>
      </c>
      <c r="B22" s="4" t="inlineStr">
        <is>
          <t>34.00%</t>
        </is>
      </c>
    </row>
    <row r="23">
      <c r="A23" s="4" t="inlineStr">
        <is>
          <t>Ecuador</t>
        </is>
      </c>
    </row>
    <row r="24">
      <c r="A24" s="3" t="inlineStr">
        <is>
          <t>Disclosure of temporary difference, unused tax losses and unused tax credits [line items]</t>
        </is>
      </c>
    </row>
    <row r="25">
      <c r="A25" s="4" t="inlineStr">
        <is>
          <t>Percentage of temporary differences in Deferred income taxes</t>
        </is>
      </c>
      <c r="B25" s="4" t="inlineStr">
        <is>
          <t>25.00%</t>
        </is>
      </c>
    </row>
    <row r="26">
      <c r="A26" s="4" t="inlineStr">
        <is>
          <t>Spain</t>
        </is>
      </c>
    </row>
    <row r="27">
      <c r="A27" s="3" t="inlineStr">
        <is>
          <t>Disclosure of temporary difference, unused tax losses and unused tax credits [line items]</t>
        </is>
      </c>
    </row>
    <row r="28">
      <c r="A28" s="4" t="inlineStr">
        <is>
          <t>Percentage of temporary differences in Deferred income taxes</t>
        </is>
      </c>
      <c r="B28" s="4" t="inlineStr">
        <is>
          <t>25.00%</t>
        </is>
      </c>
    </row>
    <row r="29">
      <c r="A29" s="4" t="inlineStr">
        <is>
          <t>Luxembourg</t>
        </is>
      </c>
    </row>
    <row r="30">
      <c r="A30" s="3" t="inlineStr">
        <is>
          <t>Disclosure of temporary difference, unused tax losses and unused tax credits [line items]</t>
        </is>
      </c>
    </row>
    <row r="31">
      <c r="A31" s="4" t="inlineStr">
        <is>
          <t>Percentage of temporary differences in Deferred income taxes</t>
        </is>
      </c>
      <c r="B31" s="4" t="inlineStr">
        <is>
          <t>25.00%</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Other receivables (Details) - USD ($) $ in Thousands</t>
        </is>
      </c>
      <c r="C1" s="2" t="inlineStr">
        <is>
          <t>Dec. 31, 2020</t>
        </is>
      </c>
      <c r="D1" s="2" t="inlineStr">
        <is>
          <t>Dec. 31, 2019</t>
        </is>
      </c>
    </row>
    <row r="2">
      <c r="A2" s="3" t="inlineStr">
        <is>
          <t>Non-Current</t>
        </is>
      </c>
    </row>
    <row r="3">
      <c r="A3" s="4" t="inlineStr">
        <is>
          <t>Tax credits</t>
        </is>
      </c>
      <c r="C3" s="6" t="n">
        <v>11408</v>
      </c>
      <c r="D3" s="6" t="n">
        <v>18567</v>
      </c>
    </row>
    <row r="4">
      <c r="A4" s="4" t="inlineStr">
        <is>
          <t>Trust funds</t>
        </is>
      </c>
      <c r="C4" s="5" t="n">
        <v>72333</v>
      </c>
      <c r="D4" s="5" t="n">
        <v>90093</v>
      </c>
    </row>
    <row r="5">
      <c r="A5" s="4" t="inlineStr">
        <is>
          <t>Prepaid expenses</t>
        </is>
      </c>
      <c r="C5" s="5" t="n">
        <v>229</v>
      </c>
      <c r="D5" s="5" t="n">
        <v>228</v>
      </c>
    </row>
    <row r="6">
      <c r="A6" s="4" t="inlineStr">
        <is>
          <t>Other</t>
        </is>
      </c>
      <c r="B6" s="4" t="inlineStr">
        <is>
          <t>[1]</t>
        </is>
      </c>
      <c r="C6" s="5" t="n">
        <v>5992</v>
      </c>
      <c r="D6" s="5" t="n">
        <v>11066</v>
      </c>
    </row>
    <row r="7">
      <c r="A7" s="4" t="inlineStr">
        <is>
          <t>Other non current receivables</t>
        </is>
      </c>
      <c r="C7" s="5" t="n">
        <v>89962</v>
      </c>
      <c r="D7" s="5" t="n">
        <v>119954</v>
      </c>
    </row>
    <row r="8">
      <c r="A8" s="3" t="inlineStr">
        <is>
          <t>Current</t>
        </is>
      </c>
    </row>
    <row r="9">
      <c r="A9" s="4" t="inlineStr">
        <is>
          <t>Tax credits</t>
        </is>
      </c>
      <c r="C9" s="5" t="n">
        <v>30207</v>
      </c>
      <c r="D9" s="5" t="n">
        <v>60483</v>
      </c>
    </row>
    <row r="10">
      <c r="A10" s="4" t="inlineStr">
        <is>
          <t>Guarantee deposit</t>
        </is>
      </c>
      <c r="C10" s="5" t="n">
        <v>8014</v>
      </c>
      <c r="D10" s="5" t="n">
        <v>8658</v>
      </c>
    </row>
    <row r="11">
      <c r="A11" s="4" t="inlineStr">
        <is>
          <t>Receivables from related parties (Note 27)</t>
        </is>
      </c>
      <c r="C11" s="5" t="n">
        <v>9508</v>
      </c>
      <c r="D11" s="5" t="n">
        <v>9269</v>
      </c>
    </row>
    <row r="12">
      <c r="A12" s="4" t="inlineStr">
        <is>
          <t>Prepaid expenses</t>
        </is>
      </c>
      <c r="C12" s="5" t="n">
        <v>3358</v>
      </c>
      <c r="D12" s="5" t="n">
        <v>4453</v>
      </c>
    </row>
    <row r="13">
      <c r="A13" s="4" t="inlineStr">
        <is>
          <t>Government grants to receive</t>
        </is>
      </c>
      <c r="C13" s="5" t="n">
        <v>18035</v>
      </c>
      <c r="D13" s="5" t="n">
        <v>0</v>
      </c>
    </row>
    <row r="14">
      <c r="A14" s="4" t="inlineStr">
        <is>
          <t>Other</t>
        </is>
      </c>
      <c r="C14" s="5" t="n">
        <v>10428</v>
      </c>
      <c r="D14" s="5" t="n">
        <v>18813</v>
      </c>
    </row>
    <row r="15">
      <c r="A15" s="4" t="inlineStr">
        <is>
          <t>Other current receivables</t>
        </is>
      </c>
      <c r="C15" s="6" t="n">
        <v>79550</v>
      </c>
      <c r="D15" s="6" t="n">
        <v>101676</v>
      </c>
    </row>
    <row r="16"/>
    <row r="17">
      <c r="A17" s="4" t="inlineStr">
        <is>
          <t>[1]</t>
        </is>
      </c>
      <c r="B17" s="4" t="inlineStr">
        <is>
          <t>Mainly includes receivable for the additional Municipal tax on passenger boarding fees of Toscana Aeroporti S.p.A. for a total amount of USD 3,076 as of December 31,2020 (USD 8,934 as of December 31,2019).</t>
        </is>
      </c>
    </row>
  </sheetData>
  <mergeCells count="3">
    <mergeCell ref="A1:B1"/>
    <mergeCell ref="A16:C16"/>
    <mergeCell ref="B17:C17"/>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ther receivables -Additional information (Detail) $ in Thousands, $ in Millions</t>
        </is>
      </c>
      <c r="B1" s="2" t="inlineStr">
        <is>
          <t>12 Months Ended</t>
        </is>
      </c>
    </row>
    <row r="2">
      <c r="B2" s="2" t="inlineStr">
        <is>
          <t>Dec. 31, 2020ARS ($)</t>
        </is>
      </c>
      <c r="C2" s="2" t="inlineStr">
        <is>
          <t>Dec. 31, 2020USD ($)</t>
        </is>
      </c>
      <c r="D2" s="2" t="inlineStr">
        <is>
          <t>Dec. 31, 2019USD ($)</t>
        </is>
      </c>
      <c r="E2" s="2" t="inlineStr">
        <is>
          <t>Dec. 31, 2019ARS ($)</t>
        </is>
      </c>
      <c r="F2" s="2" t="inlineStr">
        <is>
          <t>Dec. 31, 2019USD ($)</t>
        </is>
      </c>
    </row>
    <row r="3">
      <c r="A3" s="3" t="inlineStr">
        <is>
          <t>Other receivables</t>
        </is>
      </c>
    </row>
    <row r="4">
      <c r="A4" s="4" t="inlineStr">
        <is>
          <t>Amount requested from AFIP for VAT tax credit returns</t>
        </is>
      </c>
      <c r="E4" s="6" t="n">
        <v>1097</v>
      </c>
      <c r="F4" s="6" t="n">
        <v>18317000</v>
      </c>
    </row>
    <row r="5">
      <c r="A5" s="4" t="inlineStr">
        <is>
          <t>Amount collected for the requests made</t>
        </is>
      </c>
      <c r="B5" s="6" t="n">
        <v>903</v>
      </c>
      <c r="C5" s="6" t="n">
        <v>15077000</v>
      </c>
    </row>
    <row r="6">
      <c r="A6" s="4" t="inlineStr">
        <is>
          <t>Fees Related To Initial Public Offering</t>
        </is>
      </c>
      <c r="C6" s="5" t="n">
        <v>3076</v>
      </c>
      <c r="D6" s="6" t="n">
        <v>8934</v>
      </c>
    </row>
    <row r="7">
      <c r="A7" s="4" t="inlineStr">
        <is>
          <t>Fair value of financial assets within non-current receivables</t>
        </is>
      </c>
      <c r="C7" s="6" t="n">
        <v>73900</v>
      </c>
      <c r="F7" s="6" t="n">
        <v>102400</v>
      </c>
    </row>
  </sheetData>
  <mergeCells count="3">
    <mergeCell ref="A1:A2"/>
    <mergeCell ref="B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0</t>
        </is>
      </c>
      <c r="C1" s="2" t="inlineStr">
        <is>
          <t>Dec. 31, 2019</t>
        </is>
      </c>
    </row>
    <row r="2">
      <c r="A2" s="3" t="inlineStr">
        <is>
          <t>Inventories</t>
        </is>
      </c>
    </row>
    <row r="3">
      <c r="A3" s="4" t="inlineStr">
        <is>
          <t>Supplies</t>
        </is>
      </c>
      <c r="B3" s="6" t="n">
        <v>3147</v>
      </c>
      <c r="C3" s="6" t="n">
        <v>3288</v>
      </c>
    </row>
    <row r="4">
      <c r="A4" s="4" t="inlineStr">
        <is>
          <t>Oil and byproducts</t>
        </is>
      </c>
      <c r="B4" s="5" t="n">
        <v>4862</v>
      </c>
      <c r="C4" s="5" t="n">
        <v>8011</v>
      </c>
    </row>
    <row r="5">
      <c r="A5" s="4" t="inlineStr">
        <is>
          <t>Others</t>
        </is>
      </c>
      <c r="B5" s="5" t="n">
        <v>6</v>
      </c>
      <c r="C5" s="5" t="n">
        <v>3</v>
      </c>
    </row>
    <row r="6">
      <c r="A6" s="4" t="inlineStr">
        <is>
          <t>Inventories</t>
        </is>
      </c>
      <c r="B6" s="6" t="n">
        <v>8015</v>
      </c>
      <c r="C6" s="6" t="n">
        <v>11302</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Trade receivables (Details) - USD ($) $ in Thousands</t>
        </is>
      </c>
      <c r="B1" s="2" t="inlineStr">
        <is>
          <t>Dec. 31, 2020</t>
        </is>
      </c>
      <c r="C1" s="2" t="inlineStr">
        <is>
          <t>Dec. 31, 2019</t>
        </is>
      </c>
    </row>
    <row r="2">
      <c r="A2" s="3" t="inlineStr">
        <is>
          <t>Non-Current</t>
        </is>
      </c>
    </row>
    <row r="3">
      <c r="A3" s="4" t="inlineStr">
        <is>
          <t>Accounts receivable</t>
        </is>
      </c>
      <c r="B3" s="6" t="n">
        <v>3414</v>
      </c>
      <c r="C3" s="6" t="n">
        <v>3431</v>
      </c>
    </row>
    <row r="4">
      <c r="A4" s="4" t="inlineStr">
        <is>
          <t>Loss allowance (see Note 3A(iii))</t>
        </is>
      </c>
      <c r="B4" s="5" t="n">
        <v>-3080</v>
      </c>
      <c r="C4" s="5" t="n">
        <v>-2105</v>
      </c>
    </row>
    <row r="5">
      <c r="A5" s="4" t="inlineStr">
        <is>
          <t>Non current trade receivables</t>
        </is>
      </c>
      <c r="B5" s="5" t="n">
        <v>334</v>
      </c>
      <c r="C5" s="5" t="n">
        <v>1326</v>
      </c>
    </row>
    <row r="6">
      <c r="A6" s="3" t="inlineStr">
        <is>
          <t>Current</t>
        </is>
      </c>
    </row>
    <row r="7">
      <c r="A7" s="4" t="inlineStr">
        <is>
          <t>Accounts receivable</t>
        </is>
      </c>
      <c r="B7" s="5" t="n">
        <v>111210</v>
      </c>
      <c r="C7" s="5" t="n">
        <v>153264</v>
      </c>
    </row>
    <row r="8">
      <c r="A8" s="4" t="inlineStr">
        <is>
          <t>Trade receivables from related parties (Note 27)</t>
        </is>
      </c>
      <c r="B8" s="5" t="n">
        <v>2424</v>
      </c>
      <c r="C8" s="5" t="n">
        <v>2242</v>
      </c>
    </row>
    <row r="9">
      <c r="A9" s="4" t="inlineStr">
        <is>
          <t>Loss allowance (see Note 3A(iii))</t>
        </is>
      </c>
      <c r="B9" s="5" t="n">
        <v>-54553</v>
      </c>
      <c r="C9" s="5" t="n">
        <v>-50629</v>
      </c>
    </row>
    <row r="10">
      <c r="A10" s="4" t="inlineStr">
        <is>
          <t>Current trade receivables</t>
        </is>
      </c>
      <c r="B10" s="6" t="n">
        <v>59081</v>
      </c>
      <c r="C10" s="6" t="n">
        <v>10487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ther financial assets (Details) - USD ($) $ in Thousands</t>
        </is>
      </c>
      <c r="C1" s="2" t="inlineStr">
        <is>
          <t>Dec. 31, 2020</t>
        </is>
      </c>
      <c r="D1" s="2" t="inlineStr">
        <is>
          <t>Dec. 31, 2019</t>
        </is>
      </c>
    </row>
    <row r="2">
      <c r="A2" s="3" t="inlineStr">
        <is>
          <t>Non-current</t>
        </is>
      </c>
    </row>
    <row r="3">
      <c r="A3" s="4" t="inlineStr">
        <is>
          <t>Equity Investments</t>
        </is>
      </c>
      <c r="C3" s="6" t="n">
        <v>3614</v>
      </c>
      <c r="D3" s="6" t="n">
        <v>3309</v>
      </c>
    </row>
    <row r="4">
      <c r="A4" s="4" t="inlineStr">
        <is>
          <t>Related parties (Note 27)</t>
        </is>
      </c>
      <c r="C4" s="5" t="n">
        <v>2609</v>
      </c>
      <c r="D4" s="5" t="n">
        <v>2494</v>
      </c>
    </row>
    <row r="5">
      <c r="A5" s="4" t="inlineStr">
        <is>
          <t>Non-current financial assets</t>
        </is>
      </c>
      <c r="C5" s="5" t="n">
        <v>6223</v>
      </c>
      <c r="D5" s="5" t="n">
        <v>5803</v>
      </c>
    </row>
    <row r="6">
      <c r="A6" s="3" t="inlineStr">
        <is>
          <t>Current</t>
        </is>
      </c>
    </row>
    <row r="7">
      <c r="A7" s="4" t="inlineStr">
        <is>
          <t>Current financial assets</t>
        </is>
      </c>
      <c r="C7" s="5" t="n">
        <v>73901</v>
      </c>
      <c r="D7" s="5" t="n">
        <v>83754</v>
      </c>
    </row>
    <row r="8">
      <c r="A8" s="4" t="inlineStr">
        <is>
          <t>Other financial assets at fair value through profit or loss</t>
        </is>
      </c>
    </row>
    <row r="9">
      <c r="A9" s="3" t="inlineStr">
        <is>
          <t>Non-current</t>
        </is>
      </c>
    </row>
    <row r="10">
      <c r="A10" s="4" t="inlineStr">
        <is>
          <t>Equity Investments</t>
        </is>
      </c>
      <c r="B10" s="4" t="inlineStr">
        <is>
          <t>[1]</t>
        </is>
      </c>
      <c r="C10" s="5" t="n">
        <v>3614</v>
      </c>
      <c r="D10" s="5" t="n">
        <v>3309</v>
      </c>
    </row>
    <row r="11">
      <c r="A11" s="3" t="inlineStr">
        <is>
          <t>Current</t>
        </is>
      </c>
    </row>
    <row r="12">
      <c r="A12" s="4" t="inlineStr">
        <is>
          <t>Corporate Bonds</t>
        </is>
      </c>
      <c r="C12" s="5" t="n">
        <v>22693</v>
      </c>
      <c r="D12" s="5" t="n">
        <v>12698</v>
      </c>
    </row>
    <row r="13">
      <c r="A13" s="4" t="inlineStr">
        <is>
          <t>Mutual funds</t>
        </is>
      </c>
      <c r="C13" s="5" t="n">
        <v>15809</v>
      </c>
      <c r="D13" s="5" t="n">
        <v>0</v>
      </c>
    </row>
    <row r="14">
      <c r="A14" s="4" t="inlineStr">
        <is>
          <t>Government securities</t>
        </is>
      </c>
      <c r="C14" s="5" t="n">
        <v>10570</v>
      </c>
      <c r="D14" s="5" t="n">
        <v>0</v>
      </c>
    </row>
    <row r="15">
      <c r="A15" s="4" t="inlineStr">
        <is>
          <t>Related parties (Note 27)</t>
        </is>
      </c>
      <c r="C15" s="5" t="n">
        <v>4275</v>
      </c>
      <c r="D15" s="5" t="n">
        <v>4643</v>
      </c>
    </row>
    <row r="16">
      <c r="A16" s="4" t="inlineStr">
        <is>
          <t>Current financial assets</t>
        </is>
      </c>
      <c r="C16" s="5" t="n">
        <v>53347</v>
      </c>
      <c r="D16" s="5" t="n">
        <v>17341</v>
      </c>
    </row>
    <row r="17">
      <c r="A17" s="4" t="inlineStr">
        <is>
          <t>Other financial assets at amortized cost</t>
        </is>
      </c>
    </row>
    <row r="18">
      <c r="A18" s="3" t="inlineStr">
        <is>
          <t>Non-current</t>
        </is>
      </c>
    </row>
    <row r="19">
      <c r="A19" s="4" t="inlineStr">
        <is>
          <t>Related parties (Note 27)</t>
        </is>
      </c>
      <c r="C19" s="5" t="n">
        <v>2609</v>
      </c>
      <c r="D19" s="5" t="n">
        <v>2494</v>
      </c>
    </row>
    <row r="20">
      <c r="A20" s="3" t="inlineStr">
        <is>
          <t>Current</t>
        </is>
      </c>
    </row>
    <row r="21">
      <c r="A21" s="4" t="inlineStr">
        <is>
          <t>Related parties (Note 27)</t>
        </is>
      </c>
      <c r="C21" s="5" t="n">
        <v>9860</v>
      </c>
      <c r="D21" s="5" t="n">
        <v>9930</v>
      </c>
    </row>
    <row r="22">
      <c r="A22" s="4" t="inlineStr">
        <is>
          <t>Time Deposits</t>
        </is>
      </c>
      <c r="C22" s="5" t="n">
        <v>2195</v>
      </c>
      <c r="D22" s="5" t="n">
        <v>0</v>
      </c>
    </row>
    <row r="23">
      <c r="A23" s="4" t="inlineStr">
        <is>
          <t>Treasury bills</t>
        </is>
      </c>
      <c r="C23" s="5" t="n">
        <v>8499</v>
      </c>
      <c r="D23" s="5" t="n">
        <v>56483</v>
      </c>
    </row>
    <row r="24">
      <c r="A24" s="4" t="inlineStr">
        <is>
          <t>Current financial assets</t>
        </is>
      </c>
      <c r="C24" s="6" t="n">
        <v>20554</v>
      </c>
      <c r="D24" s="6" t="n">
        <v>66413</v>
      </c>
    </row>
    <row r="25"/>
    <row r="26">
      <c r="A26" s="4" t="inlineStr">
        <is>
          <t>[1]</t>
        </is>
      </c>
      <c r="B26" s="4" t="inlineStr">
        <is>
          <t>As of December 31, 2020 and 2019 includes equity investments where the group holds a minor equity interest and does not exert significant influence, mainly TA’s purchase of an 8.16% stake in Firenze Parcheggi S.p.A., a company that manages public parking lots in Florence.</t>
        </is>
      </c>
    </row>
  </sheetData>
  <mergeCells count="3">
    <mergeCell ref="A1:B1"/>
    <mergeCell ref="A25:C25"/>
    <mergeCell ref="B26:C26"/>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ervices</t>
        </is>
      </c>
      <c r="B1" s="2" t="inlineStr">
        <is>
          <t>12 Months Ended</t>
        </is>
      </c>
    </row>
    <row r="2">
      <c r="B2" s="2" t="inlineStr">
        <is>
          <t>Dec. 31, 2020</t>
        </is>
      </c>
    </row>
    <row r="3">
      <c r="A3" s="3" t="inlineStr">
        <is>
          <t>Disclosure Of Cost Of Sales [Abstract]</t>
        </is>
      </c>
    </row>
    <row r="4">
      <c r="A4" s="4" t="inlineStr">
        <is>
          <t>Cost of services</t>
        </is>
      </c>
      <c r="B4" s="4" t="inlineStr">
        <is>
          <t>6 Cost of services
2020
2019
2018
Salaries and social security contributions (**)
(124,412)
(191,030)
(191,058)
Concession fees (***)
(76,201)
(163,919)
(171,429)
Construction services cost
(124,438)
(347,998)
(196,344)
Maintenance expenses
(82,095)
(128,858)
(130,979)
Amortization and depreciation (****)
(173,968)
(152,512)
(141,824)
Services and fees
(40,458)
(65,488)
(58,850)
Cost of fuel
(13,076)
(43,540)
(38,911)
Taxes (*)
(5,881)
(17,011)
(17,719)
Office expenses
(3,717)
(14,102)
(11,542)
Provision for maintenance costs
(1,813)
(2,174)
(2,092)
Others
(7,524)
(11,793)
(10,677)
(653,583)
(1,138,425)
(971,425)
(*) Mainly includes tax from turnover and municipal taxes.
(**) At the year-end, the number of employees was 5.8 thousand in 2020, 6.3 thousand in 2019 and 6.1 thousand in 2018.
(***) Includes depreciation for fixed concession assets fee, as shown in Note 12, of USD 16,870 for the year ended December 31, 2020 (USD 19,742 and USD 24,780 for the year ended December 31, 2019 and 2018 respectively).
(****) Includes amortization of leases of USD 2,540 for the year ended December 31, 2020 (USD 2,756 for the year ended December 31, 2019).</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financial assets - Additional information (Details)</t>
        </is>
      </c>
      <c r="B1" s="2" t="inlineStr">
        <is>
          <t>12 Months Ended</t>
        </is>
      </c>
    </row>
    <row r="2">
      <c r="B2" s="2" t="inlineStr">
        <is>
          <t>Dec. 31, 2020</t>
        </is>
      </c>
      <c r="C2" s="2" t="inlineStr">
        <is>
          <t>Dec. 31, 2019</t>
        </is>
      </c>
    </row>
    <row r="3">
      <c r="A3" s="4" t="inlineStr">
        <is>
          <t>Firenze Parcheggi [Member]</t>
        </is>
      </c>
    </row>
    <row r="4">
      <c r="A4" s="3" t="inlineStr">
        <is>
          <t>Disclosure of financial assets [line items]</t>
        </is>
      </c>
    </row>
    <row r="5">
      <c r="A5" s="4" t="inlineStr">
        <is>
          <t>Percentage of ownership</t>
        </is>
      </c>
      <c r="B5" s="4" t="inlineStr">
        <is>
          <t>8.16%</t>
        </is>
      </c>
      <c r="C5" s="4" t="inlineStr">
        <is>
          <t>8.16%</t>
        </is>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Cash and cash equivalents (Details) - USD ($) $ in Thousands</t>
        </is>
      </c>
      <c r="B1" s="2" t="inlineStr">
        <is>
          <t>Dec. 31, 2020</t>
        </is>
      </c>
      <c r="C1" s="2" t="inlineStr">
        <is>
          <t>Dec. 31, 2019</t>
        </is>
      </c>
      <c r="D1" s="2" t="inlineStr">
        <is>
          <t>Dec. 31, 2018</t>
        </is>
      </c>
      <c r="E1" s="2" t="inlineStr">
        <is>
          <t>Dec. 31, 2017</t>
        </is>
      </c>
    </row>
    <row r="2">
      <c r="A2" s="3" t="inlineStr">
        <is>
          <t>Cash and cash equivalents [abstract]</t>
        </is>
      </c>
    </row>
    <row r="3">
      <c r="A3" s="4" t="inlineStr">
        <is>
          <t>Cash to be deposited</t>
        </is>
      </c>
      <c r="B3" s="6" t="n">
        <v>310</v>
      </c>
      <c r="C3" s="6" t="n">
        <v>2320</v>
      </c>
    </row>
    <row r="4">
      <c r="A4" s="4" t="inlineStr">
        <is>
          <t>Cash at banks</t>
        </is>
      </c>
      <c r="B4" s="5" t="n">
        <v>213306</v>
      </c>
      <c r="C4" s="5" t="n">
        <v>116413</v>
      </c>
    </row>
    <row r="5">
      <c r="A5" s="4" t="inlineStr">
        <is>
          <t>Time deposits</t>
        </is>
      </c>
      <c r="B5" s="5" t="n">
        <v>19509</v>
      </c>
      <c r="C5" s="5" t="n">
        <v>35502</v>
      </c>
    </row>
    <row r="6">
      <c r="A6" s="4" t="inlineStr">
        <is>
          <t>Other cash equivalents</t>
        </is>
      </c>
      <c r="B6" s="5" t="n">
        <v>47906</v>
      </c>
      <c r="C6" s="5" t="n">
        <v>41461</v>
      </c>
    </row>
    <row r="7">
      <c r="A7" s="4" t="inlineStr">
        <is>
          <t>Cash and cash equivalents</t>
        </is>
      </c>
      <c r="B7" s="5" t="n">
        <v>281031</v>
      </c>
      <c r="C7" s="6" t="n">
        <v>195696</v>
      </c>
      <c r="D7" s="6" t="n">
        <v>244865</v>
      </c>
      <c r="E7" s="6" t="n">
        <v>221601</v>
      </c>
    </row>
    <row r="8">
      <c r="A8" s="4" t="inlineStr">
        <is>
          <t>Restricted cash on deposit as collateral</t>
        </is>
      </c>
      <c r="B8" s="6" t="n">
        <v>1142</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 width="14" customWidth="1" min="5" max="5"/>
  </cols>
  <sheetData>
    <row r="1">
      <c r="A1" s="1" t="inlineStr">
        <is>
          <t>Borrowings (Details) - USD ($) $ in Thousands</t>
        </is>
      </c>
      <c r="C1" s="2" t="inlineStr">
        <is>
          <t>Dec. 31, 2020</t>
        </is>
      </c>
      <c r="D1" s="2" t="inlineStr">
        <is>
          <t>Dec. 31, 2019</t>
        </is>
      </c>
      <c r="E1" s="2" t="inlineStr">
        <is>
          <t>Dec. 31, 2018</t>
        </is>
      </c>
    </row>
    <row r="2">
      <c r="A2" s="3" t="inlineStr">
        <is>
          <t>Disclosure of detailed information about borrowings [line items]</t>
        </is>
      </c>
    </row>
    <row r="3">
      <c r="A3" s="4" t="inlineStr">
        <is>
          <t>Non-current</t>
        </is>
      </c>
      <c r="C3" s="6" t="n">
        <v>1128407</v>
      </c>
      <c r="D3" s="6" t="n">
        <v>1033221</v>
      </c>
    </row>
    <row r="4">
      <c r="A4" s="4" t="inlineStr">
        <is>
          <t>Current</t>
        </is>
      </c>
      <c r="C4" s="5" t="n">
        <v>216410</v>
      </c>
      <c r="D4" s="5" t="n">
        <v>175123</v>
      </c>
    </row>
    <row r="5">
      <c r="A5" s="4" t="inlineStr">
        <is>
          <t>Total Borrowings</t>
        </is>
      </c>
      <c r="C5" s="5" t="n">
        <v>1344817</v>
      </c>
      <c r="D5" s="5" t="n">
        <v>1208344</v>
      </c>
      <c r="E5" s="6" t="n">
        <v>1126658</v>
      </c>
    </row>
    <row r="6">
      <c r="A6" s="4" t="inlineStr">
        <is>
          <t>Bank and financial borrowings</t>
        </is>
      </c>
    </row>
    <row r="7">
      <c r="A7" s="3" t="inlineStr">
        <is>
          <t>Disclosure of detailed information about borrowings [line items]</t>
        </is>
      </c>
    </row>
    <row r="8">
      <c r="A8" s="4" t="inlineStr">
        <is>
          <t>Non-current</t>
        </is>
      </c>
      <c r="B8" s="4" t="inlineStr">
        <is>
          <t>[1]</t>
        </is>
      </c>
      <c r="C8" s="5" t="n">
        <v>509086</v>
      </c>
      <c r="D8" s="5" t="n">
        <v>472226</v>
      </c>
    </row>
    <row r="9">
      <c r="A9" s="4" t="inlineStr">
        <is>
          <t>Current</t>
        </is>
      </c>
      <c r="B9" s="4" t="inlineStr">
        <is>
          <t>[1]</t>
        </is>
      </c>
      <c r="C9" s="5" t="n">
        <v>155251</v>
      </c>
      <c r="D9" s="5" t="n">
        <v>103056</v>
      </c>
    </row>
    <row r="10">
      <c r="A10" s="4" t="inlineStr">
        <is>
          <t>Total Borrowings</t>
        </is>
      </c>
      <c r="B10" s="4" t="inlineStr">
        <is>
          <t>[2]</t>
        </is>
      </c>
      <c r="C10" s="5" t="n">
        <v>664300</v>
      </c>
      <c r="D10" s="5" t="n">
        <v>575300</v>
      </c>
    </row>
    <row r="11">
      <c r="A11" s="4" t="inlineStr">
        <is>
          <t>Notes</t>
        </is>
      </c>
    </row>
    <row r="12">
      <c r="A12" s="3" t="inlineStr">
        <is>
          <t>Disclosure of detailed information about borrowings [line items]</t>
        </is>
      </c>
    </row>
    <row r="13">
      <c r="A13" s="4" t="inlineStr">
        <is>
          <t>Non-current</t>
        </is>
      </c>
      <c r="B13" s="4" t="inlineStr">
        <is>
          <t>[3]</t>
        </is>
      </c>
      <c r="C13" s="5" t="n">
        <v>619321</v>
      </c>
      <c r="D13" s="5" t="n">
        <v>560995</v>
      </c>
    </row>
    <row r="14">
      <c r="A14" s="4" t="inlineStr">
        <is>
          <t>Current</t>
        </is>
      </c>
      <c r="B14" s="4" t="inlineStr">
        <is>
          <t>[3]</t>
        </is>
      </c>
      <c r="C14" s="6" t="n">
        <v>61159</v>
      </c>
      <c r="D14" s="6" t="n">
        <v>72067</v>
      </c>
    </row>
    <row r="15"/>
    <row r="16">
      <c r="A16" s="4" t="inlineStr">
        <is>
          <t>[1]</t>
        </is>
      </c>
      <c r="B16" s="4" t="inlineStr">
        <is>
          <t>As of December 31, 2020 significant bank and financial borrowings include the following:</t>
        </is>
      </c>
    </row>
    <row r="17">
      <c r="A17" s="4" t="inlineStr">
        <is>
          <t>[2]</t>
        </is>
      </c>
      <c r="B17" s="4" t="inlineStr">
        <is>
          <t>A - Secured/guaranteedB - Secured/unguaranteedC - Unsecured/guaranteedD - Unsecured/unguaranteedARS - Argentine PesosR$ - Brazilian Reales</t>
        </is>
      </c>
    </row>
    <row r="18">
      <c r="A18" s="4" t="inlineStr">
        <is>
          <t>[3]</t>
        </is>
      </c>
      <c r="B18" s="4" t="inlineStr">
        <is>
          <t>Notes include the following:</t>
        </is>
      </c>
    </row>
  </sheetData>
  <mergeCells count="5">
    <mergeCell ref="A1:B1"/>
    <mergeCell ref="A15:D15"/>
    <mergeCell ref="B16:D16"/>
    <mergeCell ref="B17:D17"/>
    <mergeCell ref="B18:D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Borrowings - Changes in borrowings (Details) - USD ($) $ in Thousands</t>
        </is>
      </c>
      <c r="B1" s="2" t="inlineStr">
        <is>
          <t>12 Months Ended</t>
        </is>
      </c>
    </row>
    <row r="2">
      <c r="B2" s="2" t="inlineStr">
        <is>
          <t>Dec. 31, 2020</t>
        </is>
      </c>
      <c r="C2" s="2" t="inlineStr">
        <is>
          <t>Dec. 31, 2019</t>
        </is>
      </c>
      <c r="D2" s="2" t="inlineStr">
        <is>
          <t>Dec. 31, 2018</t>
        </is>
      </c>
    </row>
    <row r="3">
      <c r="A3" s="3" t="inlineStr">
        <is>
          <t>Borrowings</t>
        </is>
      </c>
    </row>
    <row r="4">
      <c r="A4" s="4" t="inlineStr">
        <is>
          <t>Balances at the beginning of the year</t>
        </is>
      </c>
      <c r="B4" s="6" t="n">
        <v>1208344</v>
      </c>
      <c r="C4" s="6" t="n">
        <v>1126658</v>
      </c>
    </row>
    <row r="5">
      <c r="A5" s="4" t="inlineStr">
        <is>
          <t>Adjustment on adoption of IFRS 16</t>
        </is>
      </c>
      <c r="C5" s="5" t="n">
        <v>-1715</v>
      </c>
    </row>
    <row r="6">
      <c r="A6" s="4" t="inlineStr">
        <is>
          <t>Adjusted balances at the beginning of the period</t>
        </is>
      </c>
      <c r="B6" s="5" t="n">
        <v>1208344</v>
      </c>
      <c r="C6" s="5" t="n">
        <v>1124943</v>
      </c>
    </row>
    <row r="7">
      <c r="A7" s="4" t="inlineStr">
        <is>
          <t>Loans obtained</t>
        </is>
      </c>
      <c r="B7" s="5" t="n">
        <v>224310</v>
      </c>
      <c r="C7" s="5" t="n">
        <v>196977</v>
      </c>
    </row>
    <row r="8">
      <c r="A8" s="4" t="inlineStr">
        <is>
          <t>Loans paid</t>
        </is>
      </c>
      <c r="B8" s="5" t="n">
        <v>-71466</v>
      </c>
      <c r="C8" s="5" t="n">
        <v>-90457</v>
      </c>
    </row>
    <row r="9">
      <c r="A9" s="4" t="inlineStr">
        <is>
          <t>Interest paid</t>
        </is>
      </c>
      <c r="B9" s="5" t="n">
        <v>-41149</v>
      </c>
      <c r="C9" s="5" t="n">
        <v>-78832</v>
      </c>
      <c r="D9" s="6" t="n">
        <v>-70637</v>
      </c>
    </row>
    <row r="10">
      <c r="A10" s="4" t="inlineStr">
        <is>
          <t>Accrued interest for the year</t>
        </is>
      </c>
      <c r="B10" s="5" t="n">
        <v>81931</v>
      </c>
      <c r="C10" s="5" t="n">
        <v>89361</v>
      </c>
    </row>
    <row r="11">
      <c r="A11" s="4" t="inlineStr">
        <is>
          <t>Debt renegotiation expenses capitalization</t>
        </is>
      </c>
      <c r="B11" s="5" t="n">
        <v>-10975</v>
      </c>
    </row>
    <row r="12">
      <c r="A12" s="4" t="inlineStr">
        <is>
          <t>Translation differences and inflation adjustment</t>
        </is>
      </c>
      <c r="B12" s="5" t="n">
        <v>-46178</v>
      </c>
      <c r="C12" s="5" t="n">
        <v>-33648</v>
      </c>
    </row>
    <row r="13">
      <c r="A13" s="4" t="inlineStr">
        <is>
          <t>Balances at the end of the year</t>
        </is>
      </c>
      <c r="B13" s="6" t="n">
        <v>1344817</v>
      </c>
      <c r="C13" s="6" t="n">
        <v>1208344</v>
      </c>
      <c r="D13" s="6" t="n">
        <v>112665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1" customWidth="1" min="1" max="1"/>
    <col width="80" customWidth="1" min="2" max="2"/>
    <col width="14" customWidth="1" min="3" max="3"/>
    <col width="14" customWidth="1" min="4" max="4"/>
  </cols>
  <sheetData>
    <row r="1">
      <c r="A1" s="1" t="inlineStr">
        <is>
          <t>Borrowings - Maturity of borrowings (Details) - USD ($) $ in Thousands</t>
        </is>
      </c>
      <c r="C1" s="2" t="inlineStr">
        <is>
          <t>Dec. 31, 2020</t>
        </is>
      </c>
      <c r="D1" s="2" t="inlineStr">
        <is>
          <t>Dec. 31, 2019</t>
        </is>
      </c>
    </row>
    <row r="2">
      <c r="A2" s="3" t="inlineStr">
        <is>
          <t>Disclosure of detailed information about borrowings [line items]</t>
        </is>
      </c>
    </row>
    <row r="3">
      <c r="A3" s="4" t="inlineStr">
        <is>
          <t>Undiscounted cash flow of principal and estimated interest</t>
        </is>
      </c>
      <c r="B3" s="4" t="inlineStr">
        <is>
          <t>[1]</t>
        </is>
      </c>
      <c r="C3" s="6" t="n">
        <v>1749841</v>
      </c>
      <c r="D3" s="6" t="n">
        <v>1648972</v>
      </c>
    </row>
    <row r="4">
      <c r="A4" s="4" t="inlineStr">
        <is>
          <t>1 year or less</t>
        </is>
      </c>
    </row>
    <row r="5">
      <c r="A5" s="3" t="inlineStr">
        <is>
          <t>Disclosure of detailed information about borrowings [line items]</t>
        </is>
      </c>
    </row>
    <row r="6">
      <c r="A6" s="4" t="inlineStr">
        <is>
          <t>Undiscounted cash flow of principal and estimated interest</t>
        </is>
      </c>
      <c r="B6" s="4" t="inlineStr">
        <is>
          <t>[1]</t>
        </is>
      </c>
      <c r="C6" s="5" t="n">
        <v>286353</v>
      </c>
      <c r="D6" s="5" t="n">
        <v>247209</v>
      </c>
    </row>
    <row r="7">
      <c r="A7" s="4" t="inlineStr">
        <is>
          <t>1 to 2 years</t>
        </is>
      </c>
    </row>
    <row r="8">
      <c r="A8" s="3" t="inlineStr">
        <is>
          <t>Disclosure of detailed information about borrowings [line items]</t>
        </is>
      </c>
    </row>
    <row r="9">
      <c r="A9" s="4" t="inlineStr">
        <is>
          <t>Undiscounted cash flow of principal and estimated interest</t>
        </is>
      </c>
      <c r="B9" s="4" t="inlineStr">
        <is>
          <t>[1]</t>
        </is>
      </c>
      <c r="C9" s="5" t="n">
        <v>307722</v>
      </c>
      <c r="D9" s="5" t="n">
        <v>237298</v>
      </c>
    </row>
    <row r="10">
      <c r="A10" s="4" t="inlineStr">
        <is>
          <t>2 to 5 years</t>
        </is>
      </c>
    </row>
    <row r="11">
      <c r="A11" s="3" t="inlineStr">
        <is>
          <t>Disclosure of detailed information about borrowings [line items]</t>
        </is>
      </c>
    </row>
    <row r="12">
      <c r="A12" s="4" t="inlineStr">
        <is>
          <t>Undiscounted cash flow of principal and estimated interest</t>
        </is>
      </c>
      <c r="B12" s="4" t="inlineStr">
        <is>
          <t>[1]</t>
        </is>
      </c>
      <c r="C12" s="5" t="n">
        <v>641191</v>
      </c>
      <c r="D12" s="5" t="n">
        <v>547257</v>
      </c>
    </row>
    <row r="13">
      <c r="A13" s="4" t="inlineStr">
        <is>
          <t>Over 5 years</t>
        </is>
      </c>
    </row>
    <row r="14">
      <c r="A14" s="3" t="inlineStr">
        <is>
          <t>Disclosure of detailed information about borrowings [line items]</t>
        </is>
      </c>
    </row>
    <row r="15">
      <c r="A15" s="4" t="inlineStr">
        <is>
          <t>Undiscounted cash flow of principal and estimated interest</t>
        </is>
      </c>
      <c r="B15" s="4" t="inlineStr">
        <is>
          <t>[1]</t>
        </is>
      </c>
      <c r="C15" s="6" t="n">
        <v>514575</v>
      </c>
      <c r="D15" s="6" t="n">
        <v>617208</v>
      </c>
    </row>
    <row r="16"/>
    <row r="17">
      <c r="A17" s="4" t="inlineStr">
        <is>
          <t>[1]</t>
        </is>
      </c>
      <c r="B17" s="4" t="inlineStr">
        <is>
          <t>The amounts disclosed in the table are undiscounted cash flows of principal and estimated interest. Variable interest rate cash flows have been estimated using variable interest rates applicable at the end of the reporting period.</t>
        </is>
      </c>
    </row>
  </sheetData>
  <mergeCells count="3">
    <mergeCell ref="A1:B1"/>
    <mergeCell ref="A16:C16"/>
    <mergeCell ref="B17:C17"/>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Borrowings - Fair value of borrowings (Details) - USD ($) $ in Thousands</t>
        </is>
      </c>
      <c r="C1" s="2" t="inlineStr">
        <is>
          <t>Dec. 31, 2020</t>
        </is>
      </c>
      <c r="D1" s="2" t="inlineStr">
        <is>
          <t>Dec. 31, 2019</t>
        </is>
      </c>
    </row>
    <row r="2">
      <c r="A2" s="3" t="inlineStr">
        <is>
          <t>Borrowings</t>
        </is>
      </c>
    </row>
    <row r="3">
      <c r="A3" s="4" t="inlineStr">
        <is>
          <t>Fair value of borrowings</t>
        </is>
      </c>
      <c r="B3" s="4" t="inlineStr">
        <is>
          <t>[1]</t>
        </is>
      </c>
      <c r="C3" s="6" t="n">
        <v>1375443</v>
      </c>
      <c r="D3" s="6" t="n">
        <v>1219540</v>
      </c>
    </row>
    <row r="4">
      <c r="A4" s="4" t="inlineStr">
        <is>
          <t>Total fair value of borrowings</t>
        </is>
      </c>
      <c r="C4" s="6" t="n">
        <v>1375443</v>
      </c>
      <c r="D4" s="6" t="n">
        <v>1219540</v>
      </c>
    </row>
    <row r="5"/>
    <row r="6">
      <c r="A6" s="4" t="inlineStr">
        <is>
          <t>[1]</t>
        </is>
      </c>
      <c r="B6" s="4" t="inlineStr">
        <is>
          <t>Valuation at quotation prices (not adjusted) in active markets for identical assets or liabilities Fair Value level 2 under IFRS 13 hierarchy. There are no financial instruments measured at fair value.</t>
        </is>
      </c>
    </row>
  </sheetData>
  <mergeCells count="3">
    <mergeCell ref="A1:B1"/>
    <mergeCell ref="A5:C5"/>
    <mergeCell ref="B6:C6"/>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235"/>
  <sheetViews>
    <sheetView workbookViewId="0">
      <selection activeCell="A1" sqref="A1"/>
    </sheetView>
  </sheetViews>
  <sheetFormatPr baseColWidth="8" defaultRowHeight="15"/>
  <cols>
    <col width="80" customWidth="1" min="1" max="1"/>
    <col width="80" customWidth="1" min="2" max="2"/>
    <col width="28" customWidth="1" min="3" max="3"/>
    <col width="28" customWidth="1" min="4" max="4"/>
    <col width="14" customWidth="1" min="5" max="5"/>
    <col width="14" customWidth="1" min="6" max="6"/>
  </cols>
  <sheetData>
    <row r="1">
      <c r="A1" s="1" t="inlineStr">
        <is>
          <t>Borrowings - Financial borrowings (Details) - USD ($) $ in Thousands</t>
        </is>
      </c>
      <c r="C1" s="2" t="inlineStr">
        <is>
          <t>12 Months Ended</t>
        </is>
      </c>
    </row>
    <row r="2">
      <c r="C2" s="2" t="inlineStr">
        <is>
          <t>Dec. 31, 2020</t>
        </is>
      </c>
      <c r="D2" s="2" t="inlineStr">
        <is>
          <t>Dec. 31, 2019</t>
        </is>
      </c>
      <c r="E2" s="2" t="inlineStr">
        <is>
          <t>Aug. 09, 2019</t>
        </is>
      </c>
      <c r="F2" s="2" t="inlineStr">
        <is>
          <t>Dec. 31, 2018</t>
        </is>
      </c>
    </row>
    <row r="3">
      <c r="A3" s="3" t="inlineStr">
        <is>
          <t>Disclosure of detailed information about borrowings [line items]</t>
        </is>
      </c>
    </row>
    <row r="4">
      <c r="A4" s="4" t="inlineStr">
        <is>
          <t>Borrowing</t>
        </is>
      </c>
      <c r="C4" s="6" t="n">
        <v>1344817</v>
      </c>
      <c r="D4" s="6" t="n">
        <v>1208344</v>
      </c>
      <c r="F4" s="6" t="n">
        <v>1126658</v>
      </c>
    </row>
    <row r="5">
      <c r="A5" s="4" t="inlineStr">
        <is>
          <t>Aeropuertos Argentina 2000 SA</t>
        </is>
      </c>
    </row>
    <row r="6">
      <c r="A6" s="3" t="inlineStr">
        <is>
          <t>Disclosure of detailed information about borrowings [line items]</t>
        </is>
      </c>
    </row>
    <row r="7">
      <c r="A7" s="4" t="inlineStr">
        <is>
          <t>Borrowings, interest rate</t>
        </is>
      </c>
      <c r="E7" s="4" t="inlineStr">
        <is>
          <t>9.75%</t>
        </is>
      </c>
    </row>
    <row r="8">
      <c r="A8" s="4" t="inlineStr">
        <is>
          <t>Bank and financial borrowings</t>
        </is>
      </c>
    </row>
    <row r="9">
      <c r="A9" s="3" t="inlineStr">
        <is>
          <t>Disclosure of detailed information about borrowings [line items]</t>
        </is>
      </c>
    </row>
    <row r="10">
      <c r="A10" s="4" t="inlineStr">
        <is>
          <t>Borrowing</t>
        </is>
      </c>
      <c r="B10" s="4" t="inlineStr">
        <is>
          <t>[1]</t>
        </is>
      </c>
      <c r="C10" s="6" t="n">
        <v>664300</v>
      </c>
      <c r="D10" s="6" t="n">
        <v>575300</v>
      </c>
    </row>
    <row r="11">
      <c r="A11" s="4" t="inlineStr">
        <is>
          <t>Bank and financial borrowings | Inframerica Concessionaria do Aeroporto Sao Goncalo do Amarante | September 2032</t>
        </is>
      </c>
    </row>
    <row r="12">
      <c r="A12" s="3" t="inlineStr">
        <is>
          <t>Disclosure of detailed information about borrowings [line items]</t>
        </is>
      </c>
    </row>
    <row r="13">
      <c r="A13" s="4" t="inlineStr">
        <is>
          <t>Borrowings, interest rate basis</t>
        </is>
      </c>
      <c r="B13" s="4" t="inlineStr">
        <is>
          <t>[2]</t>
        </is>
      </c>
      <c r="C13" s="4" t="inlineStr">
        <is>
          <t>TJLP(1) plus spread</t>
        </is>
      </c>
      <c r="D13" s="4" t="inlineStr">
        <is>
          <t>TJLP(1) plus spread</t>
        </is>
      </c>
    </row>
    <row r="14">
      <c r="A14" s="4" t="inlineStr">
        <is>
          <t>Borrowing</t>
        </is>
      </c>
      <c r="B14" s="4" t="inlineStr">
        <is>
          <t>[1],[2]</t>
        </is>
      </c>
      <c r="C14" s="6" t="n">
        <v>7000</v>
      </c>
      <c r="D14" s="6" t="n">
        <v>8600</v>
      </c>
    </row>
    <row r="15">
      <c r="A15" s="4" t="inlineStr">
        <is>
          <t>Bank and financial borrowings | Inframerica Concessionaria do Aeroporto Sao Goncalo do Amarante | June 2032</t>
        </is>
      </c>
    </row>
    <row r="16">
      <c r="A16" s="3" t="inlineStr">
        <is>
          <t>Disclosure of detailed information about borrowings [line items]</t>
        </is>
      </c>
    </row>
    <row r="17">
      <c r="A17" s="4" t="inlineStr">
        <is>
          <t>Borrowings, interest rate basis</t>
        </is>
      </c>
      <c r="C17" s="4" t="inlineStr">
        <is>
          <t>T.R. plus spread plus IPCA</t>
        </is>
      </c>
      <c r="D17" s="4" t="inlineStr">
        <is>
          <t>T.R.plus spread plus IPCA</t>
        </is>
      </c>
    </row>
    <row r="18">
      <c r="A18" s="4" t="inlineStr">
        <is>
          <t>Borrowing</t>
        </is>
      </c>
      <c r="B18" s="4" t="inlineStr">
        <is>
          <t>[1]</t>
        </is>
      </c>
      <c r="C18" s="6" t="n">
        <v>1800</v>
      </c>
      <c r="D18" s="6" t="n">
        <v>2100</v>
      </c>
    </row>
    <row r="19">
      <c r="A19" s="4" t="inlineStr">
        <is>
          <t>Bank and financial borrowings | Inframerica Concessionaria do Aeroporto Sao Goncalo do Amarante | September 2032</t>
        </is>
      </c>
    </row>
    <row r="20">
      <c r="A20" s="3" t="inlineStr">
        <is>
          <t>Disclosure of detailed information about borrowings [line items]</t>
        </is>
      </c>
    </row>
    <row r="21">
      <c r="A21" s="4" t="inlineStr">
        <is>
          <t>Borrowings, interest rate basis</t>
        </is>
      </c>
      <c r="C21" s="4" t="inlineStr">
        <is>
          <t>T.R. plus spread plus IPCA</t>
        </is>
      </c>
      <c r="D21" s="4" t="inlineStr">
        <is>
          <t>T.R. plus spread plus IPCA</t>
        </is>
      </c>
    </row>
    <row r="22">
      <c r="A22" s="4" t="inlineStr">
        <is>
          <t>Borrowing</t>
        </is>
      </c>
      <c r="B22" s="4" t="inlineStr">
        <is>
          <t>[1]</t>
        </is>
      </c>
      <c r="C22" s="6" t="n">
        <v>4900</v>
      </c>
      <c r="D22" s="6" t="n">
        <v>5600</v>
      </c>
    </row>
    <row r="23">
      <c r="A23" s="4" t="inlineStr">
        <is>
          <t>Bank and financial borrowings | Inframerica Concessionaria do Aeroporto Sao Goncalo do Amarante | September 2022</t>
        </is>
      </c>
    </row>
    <row r="24">
      <c r="A24" s="3" t="inlineStr">
        <is>
          <t>Disclosure of detailed information about borrowings [line items]</t>
        </is>
      </c>
    </row>
    <row r="25">
      <c r="A25" s="4" t="inlineStr">
        <is>
          <t>Borrowings, interest rate</t>
        </is>
      </c>
      <c r="C25" s="4" t="inlineStr">
        <is>
          <t>2.50%</t>
        </is>
      </c>
      <c r="D25" s="4" t="inlineStr">
        <is>
          <t>2.50%</t>
        </is>
      </c>
    </row>
    <row r="26">
      <c r="A26" s="4" t="inlineStr">
        <is>
          <t>Borrowing</t>
        </is>
      </c>
      <c r="B26" s="4" t="inlineStr">
        <is>
          <t>[1]</t>
        </is>
      </c>
      <c r="C26" s="6" t="n">
        <v>700</v>
      </c>
      <c r="D26" s="6" t="n">
        <v>1500</v>
      </c>
    </row>
    <row r="27">
      <c r="A27" s="4" t="inlineStr">
        <is>
          <t>Bank and financial borrowings | Inframerica Concessionaria do Aeroporto Sao Goncalo do Amarante | July 2032</t>
        </is>
      </c>
    </row>
    <row r="28">
      <c r="A28" s="3" t="inlineStr">
        <is>
          <t>Disclosure of detailed information about borrowings [line items]</t>
        </is>
      </c>
    </row>
    <row r="29">
      <c r="A29" s="4" t="inlineStr">
        <is>
          <t>Borrowings, interest rate basis</t>
        </is>
      </c>
      <c r="C29" s="4" t="inlineStr">
        <is>
          <t>T.R. plus spread plus IPCA</t>
        </is>
      </c>
      <c r="D29" s="4" t="inlineStr">
        <is>
          <t>T.R. plus spread plus IPCA</t>
        </is>
      </c>
    </row>
    <row r="30">
      <c r="A30" s="4" t="inlineStr">
        <is>
          <t>Borrowing</t>
        </is>
      </c>
      <c r="B30" s="4" t="inlineStr">
        <is>
          <t>[1]</t>
        </is>
      </c>
      <c r="C30" s="6" t="n">
        <v>2400</v>
      </c>
      <c r="D30" s="6" t="n">
        <v>2600</v>
      </c>
    </row>
    <row r="31">
      <c r="A31" s="4" t="inlineStr">
        <is>
          <t>Bank and financial borrowings | Inframerica Concessionaria do Aeroporto de Brasilia | December 2033</t>
        </is>
      </c>
    </row>
    <row r="32">
      <c r="A32" s="3" t="inlineStr">
        <is>
          <t>Disclosure of detailed information about borrowings [line items]</t>
        </is>
      </c>
    </row>
    <row r="33">
      <c r="A33" s="4" t="inlineStr">
        <is>
          <t>Borrowings, interest rate basis</t>
        </is>
      </c>
      <c r="B33" s="4" t="inlineStr">
        <is>
          <t>[2]</t>
        </is>
      </c>
      <c r="C33" s="4" t="inlineStr">
        <is>
          <t>TJLP(1) plus spread</t>
        </is>
      </c>
      <c r="D33" s="4" t="inlineStr">
        <is>
          <t>TJLP(1) plus spread</t>
        </is>
      </c>
    </row>
    <row r="34">
      <c r="A34" s="4" t="inlineStr">
        <is>
          <t>Borrowing</t>
        </is>
      </c>
      <c r="B34" s="4" t="inlineStr">
        <is>
          <t>[1],[2]</t>
        </is>
      </c>
      <c r="C34" s="6" t="n">
        <v>221400</v>
      </c>
      <c r="D34" s="6" t="n">
        <v>270500</v>
      </c>
    </row>
    <row r="35">
      <c r="A35" s="4" t="inlineStr">
        <is>
          <t>Bank and financial borrowings | Inframerica Concessionaria do Aeroporto de Brasilia | July 2022</t>
        </is>
      </c>
    </row>
    <row r="36">
      <c r="A36" s="3" t="inlineStr">
        <is>
          <t>Disclosure of detailed information about borrowings [line items]</t>
        </is>
      </c>
    </row>
    <row r="37">
      <c r="A37" s="4" t="inlineStr">
        <is>
          <t>Borrowings, interest rate basis</t>
        </is>
      </c>
      <c r="B37" s="4" t="inlineStr">
        <is>
          <t>[2]</t>
        </is>
      </c>
      <c r="C37" s="4" t="inlineStr">
        <is>
          <t>TJLP(1) plus spread</t>
        </is>
      </c>
      <c r="D37" s="4" t="inlineStr">
        <is>
          <t>TJLP(1) plus spread</t>
        </is>
      </c>
    </row>
    <row r="38">
      <c r="A38" s="4" t="inlineStr">
        <is>
          <t>Borrowing</t>
        </is>
      </c>
      <c r="B38" s="4" t="inlineStr">
        <is>
          <t>[1],[2]</t>
        </is>
      </c>
      <c r="C38" s="6" t="n">
        <v>100</v>
      </c>
      <c r="D38" s="6" t="n">
        <v>100</v>
      </c>
    </row>
    <row r="39">
      <c r="A39" s="4" t="inlineStr">
        <is>
          <t>Bank and financial borrowings | Inframerica Concessionaria do Aeroporto de Brasilia | June 2020</t>
        </is>
      </c>
    </row>
    <row r="40">
      <c r="A40" s="3" t="inlineStr">
        <is>
          <t>Disclosure of detailed information about borrowings [line items]</t>
        </is>
      </c>
    </row>
    <row r="41">
      <c r="A41" s="4" t="inlineStr">
        <is>
          <t>Borrowings, interest rate basis</t>
        </is>
      </c>
      <c r="D41" s="4" t="inlineStr">
        <is>
          <t>CDI plus spread</t>
        </is>
      </c>
    </row>
    <row r="42">
      <c r="A42" s="4" t="inlineStr">
        <is>
          <t>Borrowing</t>
        </is>
      </c>
      <c r="B42" s="4" t="inlineStr">
        <is>
          <t>[1]</t>
        </is>
      </c>
      <c r="D42" s="6" t="n">
        <v>9000</v>
      </c>
    </row>
    <row r="43">
      <c r="A43" s="4" t="inlineStr">
        <is>
          <t>Bank and financial borrowings | Inframerica Concessionaria do Aeroporto de Brasilia | July 2021</t>
        </is>
      </c>
    </row>
    <row r="44">
      <c r="A44" s="3" t="inlineStr">
        <is>
          <t>Disclosure of detailed information about borrowings [line items]</t>
        </is>
      </c>
    </row>
    <row r="45">
      <c r="A45" s="4" t="inlineStr">
        <is>
          <t>Borrowings, interest rate basis</t>
        </is>
      </c>
      <c r="C45" s="4" t="inlineStr">
        <is>
          <t>CDI plus spread</t>
        </is>
      </c>
    </row>
    <row r="46">
      <c r="A46" s="4" t="inlineStr">
        <is>
          <t>Borrowing</t>
        </is>
      </c>
      <c r="B46" s="4" t="inlineStr">
        <is>
          <t>[1]</t>
        </is>
      </c>
      <c r="C46" s="6" t="n">
        <v>3500</v>
      </c>
    </row>
    <row r="47">
      <c r="A47" s="4" t="inlineStr">
        <is>
          <t>Bank and financial borrowings | Terminal Aeroportuaria de Guayaquil S.A. | December 2024</t>
        </is>
      </c>
    </row>
    <row r="48">
      <c r="A48" s="3" t="inlineStr">
        <is>
          <t>Disclosure of detailed information about borrowings [line items]</t>
        </is>
      </c>
    </row>
    <row r="49">
      <c r="A49" s="4" t="inlineStr">
        <is>
          <t>Borrowings, interest rate basis</t>
        </is>
      </c>
      <c r="B49" s="4" t="inlineStr">
        <is>
          <t>[3]</t>
        </is>
      </c>
      <c r="D49" s="4" t="inlineStr">
        <is>
          <t>T.R.E.(3) plus spread</t>
        </is>
      </c>
    </row>
    <row r="50">
      <c r="A50" s="4" t="inlineStr">
        <is>
          <t>Borrowing</t>
        </is>
      </c>
      <c r="B50" s="4" t="inlineStr">
        <is>
          <t>[1],[3]</t>
        </is>
      </c>
      <c r="D50" s="6" t="n">
        <v>10100</v>
      </c>
    </row>
    <row r="51">
      <c r="A51" s="4" t="inlineStr">
        <is>
          <t>Bank and financial borrowings | Terminal Aeroportuaria de Guayaquil S.A. | November 2024</t>
        </is>
      </c>
    </row>
    <row r="52">
      <c r="A52" s="3" t="inlineStr">
        <is>
          <t>Disclosure of detailed information about borrowings [line items]</t>
        </is>
      </c>
    </row>
    <row r="53">
      <c r="A53" s="4" t="inlineStr">
        <is>
          <t>Borrowings, interest rate basis</t>
        </is>
      </c>
      <c r="B53" s="4" t="inlineStr">
        <is>
          <t>[3]</t>
        </is>
      </c>
      <c r="C53" s="4" t="inlineStr">
        <is>
          <t>T.R.E.(3) plus spread</t>
        </is>
      </c>
      <c r="D53" s="4" t="inlineStr">
        <is>
          <t>T.R.E.(3) plus spread</t>
        </is>
      </c>
    </row>
    <row r="54">
      <c r="A54" s="4" t="inlineStr">
        <is>
          <t>Borrowing</t>
        </is>
      </c>
      <c r="B54" s="4" t="inlineStr">
        <is>
          <t>[1],[3]</t>
        </is>
      </c>
      <c r="C54" s="6" t="n">
        <v>7300</v>
      </c>
      <c r="D54" s="6" t="n">
        <v>9100</v>
      </c>
    </row>
    <row r="55">
      <c r="A55" s="4" t="inlineStr">
        <is>
          <t>Bank and financial borrowings | Terminal Aeroportuaria de Guayaquil S.A. | February 2026</t>
        </is>
      </c>
    </row>
    <row r="56">
      <c r="A56" s="3" t="inlineStr">
        <is>
          <t>Disclosure of detailed information about borrowings [line items]</t>
        </is>
      </c>
    </row>
    <row r="57">
      <c r="A57" s="4" t="inlineStr">
        <is>
          <t>Borrowings, interest rate basis</t>
        </is>
      </c>
      <c r="B57" s="4" t="inlineStr">
        <is>
          <t>[3]</t>
        </is>
      </c>
      <c r="C57" s="4" t="inlineStr">
        <is>
          <t>T.R.E.(3) plus spread</t>
        </is>
      </c>
    </row>
    <row r="58">
      <c r="A58" s="4" t="inlineStr">
        <is>
          <t>Borrowing</t>
        </is>
      </c>
      <c r="B58" s="4" t="inlineStr">
        <is>
          <t>[1],[3]</t>
        </is>
      </c>
      <c r="C58" s="6" t="n">
        <v>8900</v>
      </c>
    </row>
    <row r="59">
      <c r="A59" s="4" t="inlineStr">
        <is>
          <t>Bank and financial borrowings | Terminal Aeroportuaria de Guayaquil S.A. | December 2025</t>
        </is>
      </c>
    </row>
    <row r="60">
      <c r="A60" s="3" t="inlineStr">
        <is>
          <t>Disclosure of detailed information about borrowings [line items]</t>
        </is>
      </c>
    </row>
    <row r="61">
      <c r="A61" s="4" t="inlineStr">
        <is>
          <t>Borrowings, interest rate basis</t>
        </is>
      </c>
      <c r="B61" s="4" t="inlineStr">
        <is>
          <t>[3]</t>
        </is>
      </c>
      <c r="C61" s="4" t="inlineStr">
        <is>
          <t>T.R.E.(3) plus spread</t>
        </is>
      </c>
    </row>
    <row r="62">
      <c r="A62" s="4" t="inlineStr">
        <is>
          <t>Borrowing</t>
        </is>
      </c>
      <c r="B62" s="4" t="inlineStr">
        <is>
          <t>[1],[3]</t>
        </is>
      </c>
      <c r="C62" s="6" t="n">
        <v>3500</v>
      </c>
    </row>
    <row r="63">
      <c r="A63" s="4" t="inlineStr">
        <is>
          <t>Bank and financial borrowings | Terminal Aeroportuaria de Guayaquil S.A. | December 2025</t>
        </is>
      </c>
    </row>
    <row r="64">
      <c r="A64" s="3" t="inlineStr">
        <is>
          <t>Disclosure of detailed information about borrowings [line items]</t>
        </is>
      </c>
    </row>
    <row r="65">
      <c r="A65" s="4" t="inlineStr">
        <is>
          <t>Borrowings, interest rate basis</t>
        </is>
      </c>
      <c r="B65" s="4" t="inlineStr">
        <is>
          <t>[3]</t>
        </is>
      </c>
      <c r="C65" s="4" t="inlineStr">
        <is>
          <t>T.R.E.(3) plus spread</t>
        </is>
      </c>
    </row>
    <row r="66">
      <c r="A66" s="4" t="inlineStr">
        <is>
          <t>Borrowing</t>
        </is>
      </c>
      <c r="B66" s="4" t="inlineStr">
        <is>
          <t>[1],[3]</t>
        </is>
      </c>
      <c r="C66" s="6" t="n">
        <v>8500</v>
      </c>
    </row>
    <row r="67">
      <c r="A67" s="4" t="inlineStr">
        <is>
          <t>Bank and financial borrowings | URUGUAY | June 2020</t>
        </is>
      </c>
    </row>
    <row r="68">
      <c r="A68" s="3" t="inlineStr">
        <is>
          <t>Disclosure of detailed information about borrowings [line items]</t>
        </is>
      </c>
    </row>
    <row r="69">
      <c r="A69" s="4" t="inlineStr">
        <is>
          <t>Borrowings, interest rate</t>
        </is>
      </c>
      <c r="D69" s="4" t="inlineStr">
        <is>
          <t>4.25%</t>
        </is>
      </c>
    </row>
    <row r="70">
      <c r="A70" s="4" t="inlineStr">
        <is>
          <t>Borrowing</t>
        </is>
      </c>
      <c r="B70" s="4" t="inlineStr">
        <is>
          <t>[1]</t>
        </is>
      </c>
      <c r="D70" s="6" t="n">
        <v>200</v>
      </c>
    </row>
    <row r="71">
      <c r="A71" s="4" t="inlineStr">
        <is>
          <t>Bank and financial borrowings | URUGUAY | April 2023</t>
        </is>
      </c>
    </row>
    <row r="72">
      <c r="A72" s="3" t="inlineStr">
        <is>
          <t>Disclosure of detailed information about borrowings [line items]</t>
        </is>
      </c>
    </row>
    <row r="73">
      <c r="A73" s="4" t="inlineStr">
        <is>
          <t>Borrowings, interest rate</t>
        </is>
      </c>
      <c r="C73" s="4" t="inlineStr">
        <is>
          <t>4.25%</t>
        </is>
      </c>
      <c r="D73" s="4" t="inlineStr">
        <is>
          <t>4.40%</t>
        </is>
      </c>
    </row>
    <row r="74">
      <c r="A74" s="4" t="inlineStr">
        <is>
          <t>Borrowing</t>
        </is>
      </c>
      <c r="B74" s="4" t="inlineStr">
        <is>
          <t>[1]</t>
        </is>
      </c>
      <c r="C74" s="6" t="n">
        <v>1200</v>
      </c>
      <c r="D74" s="6" t="n">
        <v>1700</v>
      </c>
    </row>
    <row r="75">
      <c r="A75" s="4" t="inlineStr">
        <is>
          <t>Bank and financial borrowings | URUGUAY | October 2024</t>
        </is>
      </c>
    </row>
    <row r="76">
      <c r="A76" s="3" t="inlineStr">
        <is>
          <t>Disclosure of detailed information about borrowings [line items]</t>
        </is>
      </c>
    </row>
    <row r="77">
      <c r="A77" s="4" t="inlineStr">
        <is>
          <t>Borrowings, interest rate</t>
        </is>
      </c>
      <c r="C77" s="4" t="inlineStr">
        <is>
          <t>4.30%</t>
        </is>
      </c>
      <c r="D77" s="4" t="inlineStr">
        <is>
          <t>4.30%</t>
        </is>
      </c>
    </row>
    <row r="78">
      <c r="A78" s="4" t="inlineStr">
        <is>
          <t>Borrowing</t>
        </is>
      </c>
      <c r="B78" s="4" t="inlineStr">
        <is>
          <t>[1]</t>
        </is>
      </c>
      <c r="C78" s="6" t="n">
        <v>1900</v>
      </c>
      <c r="D78" s="6" t="n">
        <v>2000</v>
      </c>
    </row>
    <row r="79">
      <c r="A79" s="4" t="inlineStr">
        <is>
          <t>Bank and financial borrowings | Toscana Aeroporti S.p.a. | June 2022</t>
        </is>
      </c>
    </row>
    <row r="80">
      <c r="A80" s="3" t="inlineStr">
        <is>
          <t>Disclosure of detailed information about borrowings [line items]</t>
        </is>
      </c>
    </row>
    <row r="81">
      <c r="A81" s="4" t="inlineStr">
        <is>
          <t>Borrowings, interest rate basis</t>
        </is>
      </c>
      <c r="C81" s="4" t="inlineStr">
        <is>
          <t>Euribor 6 month plus spread</t>
        </is>
      </c>
      <c r="D81" s="4" t="inlineStr">
        <is>
          <t>Euribor 6 month plus spread</t>
        </is>
      </c>
    </row>
    <row r="82">
      <c r="A82" s="4" t="inlineStr">
        <is>
          <t>Borrowing</t>
        </is>
      </c>
      <c r="B82" s="4" t="inlineStr">
        <is>
          <t>[1]</t>
        </is>
      </c>
      <c r="C82" s="6" t="n">
        <v>3500</v>
      </c>
      <c r="D82" s="6" t="n">
        <v>5200</v>
      </c>
    </row>
    <row r="83">
      <c r="A83" s="4" t="inlineStr">
        <is>
          <t>Bank and financial borrowings | Toscana Aeroporti S.p.a. | September 2027</t>
        </is>
      </c>
    </row>
    <row r="84">
      <c r="A84" s="3" t="inlineStr">
        <is>
          <t>Disclosure of detailed information about borrowings [line items]</t>
        </is>
      </c>
    </row>
    <row r="85">
      <c r="A85" s="4" t="inlineStr">
        <is>
          <t>Borrowings, interest rate basis</t>
        </is>
      </c>
      <c r="C85" s="4" t="inlineStr">
        <is>
          <t>Euribor 6 month plus spread</t>
        </is>
      </c>
      <c r="D85" s="4" t="inlineStr">
        <is>
          <t>Euribor 6 month plus spread</t>
        </is>
      </c>
    </row>
    <row r="86">
      <c r="A86" s="4" t="inlineStr">
        <is>
          <t>Borrowing</t>
        </is>
      </c>
      <c r="B86" s="4" t="inlineStr">
        <is>
          <t>[1]</t>
        </is>
      </c>
      <c r="C86" s="6" t="n">
        <v>24800</v>
      </c>
      <c r="D86" s="6" t="n">
        <v>26000</v>
      </c>
    </row>
    <row r="87">
      <c r="A87" s="4" t="inlineStr">
        <is>
          <t>Bank and financial borrowings | Toscana Aeroporti S.p.a. | October 2020</t>
        </is>
      </c>
    </row>
    <row r="88">
      <c r="A88" s="3" t="inlineStr">
        <is>
          <t>Disclosure of detailed information about borrowings [line items]</t>
        </is>
      </c>
    </row>
    <row r="89">
      <c r="A89" s="4" t="inlineStr">
        <is>
          <t>Borrowings, interest rate</t>
        </is>
      </c>
      <c r="D89" s="4" t="inlineStr">
        <is>
          <t>0.13%</t>
        </is>
      </c>
    </row>
    <row r="90">
      <c r="A90" s="4" t="inlineStr">
        <is>
          <t>Borrowing</t>
        </is>
      </c>
      <c r="B90" s="4" t="inlineStr">
        <is>
          <t>[1]</t>
        </is>
      </c>
      <c r="D90" s="6" t="n">
        <v>1700</v>
      </c>
    </row>
    <row r="91">
      <c r="A91" s="4" t="inlineStr">
        <is>
          <t>Bank and financial borrowings | Toscana Aeroporti S.p.a. | October 2020</t>
        </is>
      </c>
    </row>
    <row r="92">
      <c r="A92" s="3" t="inlineStr">
        <is>
          <t>Disclosure of detailed information about borrowings [line items]</t>
        </is>
      </c>
    </row>
    <row r="93">
      <c r="A93" s="4" t="inlineStr">
        <is>
          <t>Borrowings, interest rate</t>
        </is>
      </c>
      <c r="D93" s="4" t="inlineStr">
        <is>
          <t>0.15%</t>
        </is>
      </c>
    </row>
    <row r="94">
      <c r="A94" s="4" t="inlineStr">
        <is>
          <t>Borrowing</t>
        </is>
      </c>
      <c r="B94" s="4" t="inlineStr">
        <is>
          <t>[1]</t>
        </is>
      </c>
      <c r="D94" s="6" t="n">
        <v>1100</v>
      </c>
    </row>
    <row r="95">
      <c r="A95" s="4" t="inlineStr">
        <is>
          <t>Bank and financial borrowings | Toscana Aeroporti S.p.a. | October 2020</t>
        </is>
      </c>
    </row>
    <row r="96">
      <c r="A96" s="3" t="inlineStr">
        <is>
          <t>Disclosure of detailed information about borrowings [line items]</t>
        </is>
      </c>
    </row>
    <row r="97">
      <c r="A97" s="4" t="inlineStr">
        <is>
          <t>Borrowings, interest rate</t>
        </is>
      </c>
      <c r="D97" s="4" t="inlineStr">
        <is>
          <t>0.60%</t>
        </is>
      </c>
    </row>
    <row r="98">
      <c r="A98" s="4" t="inlineStr">
        <is>
          <t>Borrowing</t>
        </is>
      </c>
      <c r="B98" s="4" t="inlineStr">
        <is>
          <t>[1]</t>
        </is>
      </c>
      <c r="D98" s="6" t="n">
        <v>5800</v>
      </c>
    </row>
    <row r="99">
      <c r="A99" s="4" t="inlineStr">
        <is>
          <t>Bank and financial borrowings | Toscana Aeroporti S.p.a. | September 2020</t>
        </is>
      </c>
    </row>
    <row r="100">
      <c r="A100" s="3" t="inlineStr">
        <is>
          <t>Disclosure of detailed information about borrowings [line items]</t>
        </is>
      </c>
    </row>
    <row r="101">
      <c r="A101" s="4" t="inlineStr">
        <is>
          <t>Borrowings, interest rate</t>
        </is>
      </c>
      <c r="D101" s="4" t="inlineStr">
        <is>
          <t>0.15%</t>
        </is>
      </c>
    </row>
    <row r="102">
      <c r="A102" s="4" t="inlineStr">
        <is>
          <t>Borrowing</t>
        </is>
      </c>
      <c r="B102" s="4" t="inlineStr">
        <is>
          <t>[1]</t>
        </is>
      </c>
      <c r="D102" s="6" t="n">
        <v>8400</v>
      </c>
    </row>
    <row r="103">
      <c r="A103" s="4" t="inlineStr">
        <is>
          <t>Bank and financial borrowings | Toscana Aeroporti S.p.a. | December 2020</t>
        </is>
      </c>
    </row>
    <row r="104">
      <c r="A104" s="3" t="inlineStr">
        <is>
          <t>Disclosure of detailed information about borrowings [line items]</t>
        </is>
      </c>
    </row>
    <row r="105">
      <c r="A105" s="4" t="inlineStr">
        <is>
          <t>Borrowings, interest rate</t>
        </is>
      </c>
      <c r="D105" s="4" t="inlineStr">
        <is>
          <t>0.15%</t>
        </is>
      </c>
    </row>
    <row r="106">
      <c r="A106" s="4" t="inlineStr">
        <is>
          <t>Borrowing</t>
        </is>
      </c>
      <c r="B106" s="4" t="inlineStr">
        <is>
          <t>[1]</t>
        </is>
      </c>
      <c r="D106" s="6" t="n">
        <v>2800</v>
      </c>
    </row>
    <row r="107">
      <c r="A107" s="4" t="inlineStr">
        <is>
          <t>Bank and financial borrowings | Toscana Aeroporti S.p.a. | June 2022</t>
        </is>
      </c>
    </row>
    <row r="108">
      <c r="A108" s="3" t="inlineStr">
        <is>
          <t>Disclosure of detailed information about borrowings [line items]</t>
        </is>
      </c>
    </row>
    <row r="109">
      <c r="A109" s="4" t="inlineStr">
        <is>
          <t>Borrowings, interest rate basis</t>
        </is>
      </c>
      <c r="D109" s="4" t="inlineStr">
        <is>
          <t>Euribor 3 month plus spread</t>
        </is>
      </c>
    </row>
    <row r="110">
      <c r="A110" s="4" t="inlineStr">
        <is>
          <t>Borrowing</t>
        </is>
      </c>
      <c r="B110" s="4" t="inlineStr">
        <is>
          <t>[1]</t>
        </is>
      </c>
      <c r="D110" s="6" t="n">
        <v>300</v>
      </c>
    </row>
    <row r="111">
      <c r="A111" s="4" t="inlineStr">
        <is>
          <t>Bank and financial borrowings | Toscana Aeroporti S.p.a. | June 2023</t>
        </is>
      </c>
    </row>
    <row r="112">
      <c r="A112" s="3" t="inlineStr">
        <is>
          <t>Disclosure of detailed information about borrowings [line items]</t>
        </is>
      </c>
    </row>
    <row r="113">
      <c r="A113" s="4" t="inlineStr">
        <is>
          <t>Borrowings, interest rate basis</t>
        </is>
      </c>
      <c r="C113" s="4" t="inlineStr">
        <is>
          <t>Euribor 3 month plus spread</t>
        </is>
      </c>
      <c r="D113" s="4" t="inlineStr">
        <is>
          <t>Euribor 3 month plus spread</t>
        </is>
      </c>
    </row>
    <row r="114">
      <c r="A114" s="4" t="inlineStr">
        <is>
          <t>Borrowing</t>
        </is>
      </c>
      <c r="B114" s="4" t="inlineStr">
        <is>
          <t>[1]</t>
        </is>
      </c>
      <c r="C114" s="6" t="n">
        <v>300</v>
      </c>
      <c r="D114" s="6" t="n">
        <v>400</v>
      </c>
    </row>
    <row r="115">
      <c r="A115" s="4" t="inlineStr">
        <is>
          <t>Bank and financial borrowings | Toscana Aeroporti S.p.a. | November 2020</t>
        </is>
      </c>
    </row>
    <row r="116">
      <c r="A116" s="3" t="inlineStr">
        <is>
          <t>Disclosure of detailed information about borrowings [line items]</t>
        </is>
      </c>
    </row>
    <row r="117">
      <c r="A117" s="4" t="inlineStr">
        <is>
          <t>Borrowings, interest rate</t>
        </is>
      </c>
      <c r="D117" s="4" t="inlineStr">
        <is>
          <t>0.15%</t>
        </is>
      </c>
    </row>
    <row r="118">
      <c r="A118" s="4" t="inlineStr">
        <is>
          <t>Borrowing</t>
        </is>
      </c>
      <c r="B118" s="4" t="inlineStr">
        <is>
          <t>[1]</t>
        </is>
      </c>
      <c r="D118" s="6" t="n">
        <v>2800</v>
      </c>
    </row>
    <row r="119">
      <c r="A119" s="4" t="inlineStr">
        <is>
          <t>Bank and financial borrowings | Toscana Aeroporti S.p.a. | January 2021</t>
        </is>
      </c>
    </row>
    <row r="120">
      <c r="A120" s="3" t="inlineStr">
        <is>
          <t>Disclosure of detailed information about borrowings [line items]</t>
        </is>
      </c>
    </row>
    <row r="121">
      <c r="A121" s="4" t="inlineStr">
        <is>
          <t>Borrowings, interest rate</t>
        </is>
      </c>
      <c r="C121" s="4" t="inlineStr">
        <is>
          <t>0.30%</t>
        </is>
      </c>
    </row>
    <row r="122">
      <c r="A122" s="4" t="inlineStr">
        <is>
          <t>Borrowing</t>
        </is>
      </c>
      <c r="B122" s="4" t="inlineStr">
        <is>
          <t>[1]</t>
        </is>
      </c>
      <c r="C122" s="6" t="n">
        <v>1800</v>
      </c>
    </row>
    <row r="123">
      <c r="A123" s="4" t="inlineStr">
        <is>
          <t>Bank and financial borrowings | Toscana Aeroporti S.p.a. | March 2021</t>
        </is>
      </c>
    </row>
    <row r="124">
      <c r="A124" s="3" t="inlineStr">
        <is>
          <t>Disclosure of detailed information about borrowings [line items]</t>
        </is>
      </c>
    </row>
    <row r="125">
      <c r="A125" s="4" t="inlineStr">
        <is>
          <t>Borrowings, interest rate</t>
        </is>
      </c>
      <c r="C125" s="4" t="inlineStr">
        <is>
          <t>0.30%</t>
        </is>
      </c>
    </row>
    <row r="126">
      <c r="A126" s="4" t="inlineStr">
        <is>
          <t>Borrowing</t>
        </is>
      </c>
      <c r="B126" s="4" t="inlineStr">
        <is>
          <t>[1]</t>
        </is>
      </c>
      <c r="C126" s="6" t="n">
        <v>10400</v>
      </c>
    </row>
    <row r="127">
      <c r="A127" s="4" t="inlineStr">
        <is>
          <t>Bank and financial borrowings | Toscana Aeroporti S.p.a. | February 2021</t>
        </is>
      </c>
    </row>
    <row r="128">
      <c r="A128" s="3" t="inlineStr">
        <is>
          <t>Disclosure of detailed information about borrowings [line items]</t>
        </is>
      </c>
    </row>
    <row r="129">
      <c r="A129" s="4" t="inlineStr">
        <is>
          <t>Borrowings, interest rate</t>
        </is>
      </c>
      <c r="C129" s="4" t="inlineStr">
        <is>
          <t>0.30%</t>
        </is>
      </c>
    </row>
    <row r="130">
      <c r="A130" s="4" t="inlineStr">
        <is>
          <t>Borrowing</t>
        </is>
      </c>
      <c r="B130" s="4" t="inlineStr">
        <is>
          <t>[1]</t>
        </is>
      </c>
      <c r="C130" s="6" t="n">
        <v>1200</v>
      </c>
    </row>
    <row r="131">
      <c r="A131" s="4" t="inlineStr">
        <is>
          <t>Bank and financial borrowings | Toscana Aeroporti S.p.a. | April 2021</t>
        </is>
      </c>
    </row>
    <row r="132">
      <c r="A132" s="3" t="inlineStr">
        <is>
          <t>Disclosure of detailed information about borrowings [line items]</t>
        </is>
      </c>
    </row>
    <row r="133">
      <c r="A133" s="4" t="inlineStr">
        <is>
          <t>Borrowings, interest rate</t>
        </is>
      </c>
      <c r="C133" s="4" t="inlineStr">
        <is>
          <t>0.50%</t>
        </is>
      </c>
    </row>
    <row r="134">
      <c r="A134" s="4" t="inlineStr">
        <is>
          <t>Borrowing</t>
        </is>
      </c>
      <c r="B134" s="4" t="inlineStr">
        <is>
          <t>[1]</t>
        </is>
      </c>
      <c r="C134" s="6" t="n">
        <v>6200</v>
      </c>
    </row>
    <row r="135">
      <c r="A135" s="4" t="inlineStr">
        <is>
          <t>Bank and financial borrowings | Toscana Aeroporti S.p.a. | February 2021</t>
        </is>
      </c>
    </row>
    <row r="136">
      <c r="A136" s="3" t="inlineStr">
        <is>
          <t>Disclosure of detailed information about borrowings [line items]</t>
        </is>
      </c>
    </row>
    <row r="137">
      <c r="A137" s="4" t="inlineStr">
        <is>
          <t>Borrowings, interest rate</t>
        </is>
      </c>
      <c r="C137" s="4" t="inlineStr">
        <is>
          <t>0.09%</t>
        </is>
      </c>
    </row>
    <row r="138">
      <c r="A138" s="4" t="inlineStr">
        <is>
          <t>Borrowing</t>
        </is>
      </c>
      <c r="B138" s="4" t="inlineStr">
        <is>
          <t>[1]</t>
        </is>
      </c>
      <c r="C138" s="6" t="n">
        <v>4900</v>
      </c>
    </row>
    <row r="139">
      <c r="A139" s="4" t="inlineStr">
        <is>
          <t>Bank and financial borrowings | Toscana Aeroporti S.p.a. | September 2026</t>
        </is>
      </c>
    </row>
    <row r="140">
      <c r="A140" s="3" t="inlineStr">
        <is>
          <t>Disclosure of detailed information about borrowings [line items]</t>
        </is>
      </c>
    </row>
    <row r="141">
      <c r="A141" s="4" t="inlineStr">
        <is>
          <t>Borrowings, interest rate basis</t>
        </is>
      </c>
      <c r="C141" s="4" t="inlineStr">
        <is>
          <t>Euribor 3 month plus spread</t>
        </is>
      </c>
    </row>
    <row r="142">
      <c r="A142" s="4" t="inlineStr">
        <is>
          <t>Borrowing</t>
        </is>
      </c>
      <c r="B142" s="4" t="inlineStr">
        <is>
          <t>[1]</t>
        </is>
      </c>
      <c r="C142" s="6" t="n">
        <v>103500</v>
      </c>
    </row>
    <row r="143">
      <c r="A143" s="4" t="inlineStr">
        <is>
          <t>Bank and financial borrowings | Toscana Aeroporti S.p.a. | June 2024</t>
        </is>
      </c>
    </row>
    <row r="144">
      <c r="A144" s="3" t="inlineStr">
        <is>
          <t>Disclosure of detailed information about borrowings [line items]</t>
        </is>
      </c>
    </row>
    <row r="145">
      <c r="A145" s="4" t="inlineStr">
        <is>
          <t>Borrowings, interest rate basis</t>
        </is>
      </c>
      <c r="C145" s="4" t="inlineStr">
        <is>
          <t>Euribor 3 month plus spread</t>
        </is>
      </c>
    </row>
    <row r="146">
      <c r="A146" s="4" t="inlineStr">
        <is>
          <t>Borrowing</t>
        </is>
      </c>
      <c r="B146" s="4" t="inlineStr">
        <is>
          <t>[1]</t>
        </is>
      </c>
      <c r="C146" s="6" t="n">
        <v>400</v>
      </c>
    </row>
    <row r="147">
      <c r="A147" s="4" t="inlineStr">
        <is>
          <t>Bank and financial borrowings | Toscana Aeroporti S.p.a. | February 2021</t>
        </is>
      </c>
    </row>
    <row r="148">
      <c r="A148" s="3" t="inlineStr">
        <is>
          <t>Disclosure of detailed information about borrowings [line items]</t>
        </is>
      </c>
    </row>
    <row r="149">
      <c r="A149" s="4" t="inlineStr">
        <is>
          <t>Borrowings, interest rate</t>
        </is>
      </c>
      <c r="C149" s="4" t="inlineStr">
        <is>
          <t>0.20%</t>
        </is>
      </c>
    </row>
    <row r="150">
      <c r="A150" s="4" t="inlineStr">
        <is>
          <t>Borrowing</t>
        </is>
      </c>
      <c r="B150" s="4" t="inlineStr">
        <is>
          <t>[1]</t>
        </is>
      </c>
      <c r="C150" s="6" t="n">
        <v>12300</v>
      </c>
    </row>
    <row r="151">
      <c r="A151" s="4" t="inlineStr">
        <is>
          <t>Bank and financial borrowings | Toscana Aeroporti S.p.a. | February 2021</t>
        </is>
      </c>
    </row>
    <row r="152">
      <c r="A152" s="3" t="inlineStr">
        <is>
          <t>Disclosure of detailed information about borrowings [line items]</t>
        </is>
      </c>
    </row>
    <row r="153">
      <c r="A153" s="4" t="inlineStr">
        <is>
          <t>Borrowings, interest rate</t>
        </is>
      </c>
      <c r="C153" s="4" t="inlineStr">
        <is>
          <t>0.15%</t>
        </is>
      </c>
    </row>
    <row r="154">
      <c r="A154" s="4" t="inlineStr">
        <is>
          <t>Borrowing</t>
        </is>
      </c>
      <c r="B154" s="4" t="inlineStr">
        <is>
          <t>[1]</t>
        </is>
      </c>
      <c r="C154" s="6" t="n">
        <v>7400</v>
      </c>
    </row>
    <row r="155">
      <c r="A155" s="4" t="inlineStr">
        <is>
          <t>Bank and financial borrowings | Toscana Aeroporti S.p.a. | March 2021</t>
        </is>
      </c>
    </row>
    <row r="156">
      <c r="A156" s="3" t="inlineStr">
        <is>
          <t>Disclosure of detailed information about borrowings [line items]</t>
        </is>
      </c>
    </row>
    <row r="157">
      <c r="A157" s="4" t="inlineStr">
        <is>
          <t>Borrowings, interest rate</t>
        </is>
      </c>
      <c r="C157" s="4" t="inlineStr">
        <is>
          <t>0.20%</t>
        </is>
      </c>
    </row>
    <row r="158">
      <c r="A158" s="4" t="inlineStr">
        <is>
          <t>Borrowing</t>
        </is>
      </c>
      <c r="B158" s="4" t="inlineStr">
        <is>
          <t>[1]</t>
        </is>
      </c>
      <c r="C158" s="6" t="n">
        <v>6200</v>
      </c>
    </row>
    <row r="159">
      <c r="A159" s="4" t="inlineStr">
        <is>
          <t>Bank and financial borrowings | Armenia International Airports CJSC | June 2022</t>
        </is>
      </c>
    </row>
    <row r="160">
      <c r="A160" s="3" t="inlineStr">
        <is>
          <t>Disclosure of detailed information about borrowings [line items]</t>
        </is>
      </c>
    </row>
    <row r="161">
      <c r="A161" s="4" t="inlineStr">
        <is>
          <t>Borrowings, interest rate</t>
        </is>
      </c>
      <c r="B161" s="4" t="inlineStr">
        <is>
          <t>[4]</t>
        </is>
      </c>
      <c r="C161" s="4" t="inlineStr">
        <is>
          <t>11.00%</t>
        </is>
      </c>
    </row>
    <row r="162">
      <c r="A162" s="4" t="inlineStr">
        <is>
          <t>Borrowing</t>
        </is>
      </c>
      <c r="B162" s="4" t="inlineStr">
        <is>
          <t>[1],[4]</t>
        </is>
      </c>
      <c r="C162" s="6" t="n">
        <v>800</v>
      </c>
    </row>
    <row r="163">
      <c r="A163" s="4" t="inlineStr">
        <is>
          <t>Bank and financial borrowings | Armenia International Airports CJSC | December 2022</t>
        </is>
      </c>
    </row>
    <row r="164">
      <c r="A164" s="3" t="inlineStr">
        <is>
          <t>Disclosure of detailed information about borrowings [line items]</t>
        </is>
      </c>
    </row>
    <row r="165">
      <c r="A165" s="4" t="inlineStr">
        <is>
          <t>Borrowings, interest rate basis</t>
        </is>
      </c>
      <c r="D165" s="4" t="inlineStr">
        <is>
          <t>Libor 6 month plus spread</t>
        </is>
      </c>
    </row>
    <row r="166">
      <c r="A166" s="4" t="inlineStr">
        <is>
          <t>Borrowing</t>
        </is>
      </c>
      <c r="B166" s="4" t="inlineStr">
        <is>
          <t>[1]</t>
        </is>
      </c>
      <c r="D166" s="6" t="n">
        <v>36100</v>
      </c>
    </row>
    <row r="167">
      <c r="A167" s="4" t="inlineStr">
        <is>
          <t>Bank and financial borrowings | Armenia International Airports CJSC | December 2022</t>
        </is>
      </c>
    </row>
    <row r="168">
      <c r="A168" s="3" t="inlineStr">
        <is>
          <t>Disclosure of detailed information about borrowings [line items]</t>
        </is>
      </c>
    </row>
    <row r="169">
      <c r="A169" s="4" t="inlineStr">
        <is>
          <t>Borrowings, interest rate basis</t>
        </is>
      </c>
      <c r="D169" s="4" t="inlineStr">
        <is>
          <t>Euribor 6 month plus spread</t>
        </is>
      </c>
    </row>
    <row r="170">
      <c r="A170" s="4" t="inlineStr">
        <is>
          <t>Borrowing</t>
        </is>
      </c>
      <c r="B170" s="4" t="inlineStr">
        <is>
          <t>[1]</t>
        </is>
      </c>
      <c r="D170" s="6" t="n">
        <v>37600</v>
      </c>
    </row>
    <row r="171">
      <c r="A171" s="4" t="inlineStr">
        <is>
          <t>Bank and financial borrowings | Armenia International Airports CJSC | June 2024</t>
        </is>
      </c>
    </row>
    <row r="172">
      <c r="A172" s="3" t="inlineStr">
        <is>
          <t>Disclosure of detailed information about borrowings [line items]</t>
        </is>
      </c>
    </row>
    <row r="173">
      <c r="A173" s="4" t="inlineStr">
        <is>
          <t>Borrowings, interest rate basis</t>
        </is>
      </c>
      <c r="C173" s="4" t="inlineStr">
        <is>
          <t>Libor 6 month plus spread</t>
        </is>
      </c>
    </row>
    <row r="174">
      <c r="A174" s="4" t="inlineStr">
        <is>
          <t>Borrowing</t>
        </is>
      </c>
      <c r="B174" s="4" t="inlineStr">
        <is>
          <t>[1]</t>
        </is>
      </c>
      <c r="C174" s="6" t="n">
        <v>29800</v>
      </c>
    </row>
    <row r="175">
      <c r="A175" s="4" t="inlineStr">
        <is>
          <t>Bank and financial borrowings | Armenia International Airports CJSC | June 2024</t>
        </is>
      </c>
    </row>
    <row r="176">
      <c r="A176" s="3" t="inlineStr">
        <is>
          <t>Disclosure of detailed information about borrowings [line items]</t>
        </is>
      </c>
    </row>
    <row r="177">
      <c r="A177" s="4" t="inlineStr">
        <is>
          <t>Borrowings, interest rate basis</t>
        </is>
      </c>
      <c r="C177" s="4" t="inlineStr">
        <is>
          <t>Euribor 6 month plus spread</t>
        </is>
      </c>
    </row>
    <row r="178">
      <c r="A178" s="4" t="inlineStr">
        <is>
          <t>Borrowing</t>
        </is>
      </c>
      <c r="B178" s="4" t="inlineStr">
        <is>
          <t>[1]</t>
        </is>
      </c>
      <c r="C178" s="6" t="n">
        <v>34200</v>
      </c>
    </row>
    <row r="179">
      <c r="A179" s="4" t="inlineStr">
        <is>
          <t>Bank and financial borrowings | Aeropureto De Neuguen S.A [Member] | August 2021</t>
        </is>
      </c>
    </row>
    <row r="180">
      <c r="A180" s="3" t="inlineStr">
        <is>
          <t>Disclosure of detailed information about borrowings [line items]</t>
        </is>
      </c>
    </row>
    <row r="181">
      <c r="A181" s="4" t="inlineStr">
        <is>
          <t>Borrowings, interest rate basis</t>
        </is>
      </c>
      <c r="C181" s="4" t="inlineStr">
        <is>
          <t>Libor plus spread</t>
        </is>
      </c>
      <c r="D181" s="4" t="inlineStr">
        <is>
          <t>Libor plus spread</t>
        </is>
      </c>
    </row>
    <row r="182">
      <c r="A182" s="4" t="inlineStr">
        <is>
          <t>Borrowing</t>
        </is>
      </c>
      <c r="B182" s="4" t="inlineStr">
        <is>
          <t>[1]</t>
        </is>
      </c>
      <c r="C182" s="6" t="n">
        <v>2600</v>
      </c>
      <c r="D182" s="6" t="n">
        <v>2800</v>
      </c>
    </row>
    <row r="183">
      <c r="A183" s="4" t="inlineStr">
        <is>
          <t>Bank and financial borrowings | Aeropuertos Argentina 2000 SA | June 2022</t>
        </is>
      </c>
    </row>
    <row r="184">
      <c r="A184" s="3" t="inlineStr">
        <is>
          <t>Disclosure of detailed information about borrowings [line items]</t>
        </is>
      </c>
    </row>
    <row r="185">
      <c r="A185" s="4" t="inlineStr">
        <is>
          <t>Borrowings, interest rate basis</t>
        </is>
      </c>
      <c r="C185" s="4" t="inlineStr">
        <is>
          <t>BADCOR plus spread</t>
        </is>
      </c>
    </row>
    <row r="186">
      <c r="A186" s="4" t="inlineStr">
        <is>
          <t>Borrowing</t>
        </is>
      </c>
      <c r="B186" s="4" t="inlineStr">
        <is>
          <t>[1]</t>
        </is>
      </c>
      <c r="C186" s="6" t="n">
        <v>8400</v>
      </c>
    </row>
    <row r="187">
      <c r="A187" s="4" t="inlineStr">
        <is>
          <t>Bank and financial borrowings | Aeropuertos Argentina 2000 SA | June 2022</t>
        </is>
      </c>
    </row>
    <row r="188">
      <c r="A188" s="3" t="inlineStr">
        <is>
          <t>Disclosure of detailed information about borrowings [line items]</t>
        </is>
      </c>
    </row>
    <row r="189">
      <c r="A189" s="4" t="inlineStr">
        <is>
          <t>Borrowings, interest rate basis</t>
        </is>
      </c>
      <c r="C189" s="4" t="inlineStr">
        <is>
          <t>BADCOR plus spread</t>
        </is>
      </c>
    </row>
    <row r="190">
      <c r="A190" s="4" t="inlineStr">
        <is>
          <t>Borrowing</t>
        </is>
      </c>
      <c r="B190" s="4" t="inlineStr">
        <is>
          <t>[1]</t>
        </is>
      </c>
      <c r="C190" s="6" t="n">
        <v>5000</v>
      </c>
    </row>
    <row r="191">
      <c r="A191" s="4" t="inlineStr">
        <is>
          <t>Bank and financial borrowings | Aeropuertos Argentina 2000 SA | June 2023</t>
        </is>
      </c>
    </row>
    <row r="192">
      <c r="A192" s="3" t="inlineStr">
        <is>
          <t>Disclosure of detailed information about borrowings [line items]</t>
        </is>
      </c>
    </row>
    <row r="193">
      <c r="A193" s="4" t="inlineStr">
        <is>
          <t>Borrowings, interest rate</t>
        </is>
      </c>
      <c r="D193" s="4" t="inlineStr">
        <is>
          <t>7.00%</t>
        </is>
      </c>
    </row>
    <row r="194">
      <c r="A194" s="4" t="inlineStr">
        <is>
          <t>Borrowing</t>
        </is>
      </c>
      <c r="B194" s="4" t="inlineStr">
        <is>
          <t>[1]</t>
        </is>
      </c>
      <c r="D194" s="6" t="n">
        <v>2600</v>
      </c>
    </row>
    <row r="195">
      <c r="A195" s="4" t="inlineStr">
        <is>
          <t>Bank and financial borrowings | Aeropuertos Argentina 2000 SA | July 2021</t>
        </is>
      </c>
    </row>
    <row r="196">
      <c r="A196" s="3" t="inlineStr">
        <is>
          <t>Disclosure of detailed information about borrowings [line items]</t>
        </is>
      </c>
    </row>
    <row r="197">
      <c r="A197" s="4" t="inlineStr">
        <is>
          <t>Borrowings, interest rate</t>
        </is>
      </c>
      <c r="C197" s="4" t="inlineStr">
        <is>
          <t>10.00%</t>
        </is>
      </c>
    </row>
    <row r="198">
      <c r="A198" s="4" t="inlineStr">
        <is>
          <t>Borrowing</t>
        </is>
      </c>
      <c r="B198" s="4" t="inlineStr">
        <is>
          <t>[1]</t>
        </is>
      </c>
      <c r="C198" s="6" t="n">
        <v>10200</v>
      </c>
    </row>
    <row r="199">
      <c r="A199" s="4" t="inlineStr">
        <is>
          <t>Bank and financial borrowings | Aeropuertos Argentina 2000 SA | July 2023</t>
        </is>
      </c>
    </row>
    <row r="200">
      <c r="A200" s="3" t="inlineStr">
        <is>
          <t>Disclosure of detailed information about borrowings [line items]</t>
        </is>
      </c>
    </row>
    <row r="201">
      <c r="A201" s="4" t="inlineStr">
        <is>
          <t>Borrowings, interest rate</t>
        </is>
      </c>
      <c r="C201" s="4" t="inlineStr">
        <is>
          <t>7.00%</t>
        </is>
      </c>
    </row>
    <row r="202">
      <c r="A202" s="4" t="inlineStr">
        <is>
          <t>Borrowing</t>
        </is>
      </c>
      <c r="B202" s="4" t="inlineStr">
        <is>
          <t>[1]</t>
        </is>
      </c>
      <c r="C202" s="6" t="n">
        <v>2600</v>
      </c>
    </row>
    <row r="203">
      <c r="A203" s="4" t="inlineStr">
        <is>
          <t>Bank and financial borrowings | Aeropuertos Argentina 2000 SA | August 2022</t>
        </is>
      </c>
    </row>
    <row r="204">
      <c r="A204" s="3" t="inlineStr">
        <is>
          <t>Disclosure of detailed information about borrowings [line items]</t>
        </is>
      </c>
    </row>
    <row r="205">
      <c r="A205" s="4" t="inlineStr">
        <is>
          <t>Borrowings, interest rate</t>
        </is>
      </c>
      <c r="B205" s="4" t="inlineStr">
        <is>
          <t>[5]</t>
        </is>
      </c>
      <c r="C205" s="4" t="inlineStr">
        <is>
          <t>9.75%</t>
        </is>
      </c>
      <c r="D205" s="4" t="inlineStr">
        <is>
          <t>9.75%</t>
        </is>
      </c>
    </row>
    <row r="206">
      <c r="A206" s="4" t="inlineStr">
        <is>
          <t>Borrowing</t>
        </is>
      </c>
      <c r="B206" s="4" t="inlineStr">
        <is>
          <t>[1],[5]</t>
        </is>
      </c>
      <c r="C206" s="6" t="n">
        <v>65700</v>
      </c>
      <c r="D206" s="6" t="n">
        <v>84100</v>
      </c>
    </row>
    <row r="207">
      <c r="A207" s="4" t="inlineStr">
        <is>
          <t>Bank and financial borrowings | Aeropuertos Argentina 2000 SA | August 2022</t>
        </is>
      </c>
    </row>
    <row r="208">
      <c r="A208" s="3" t="inlineStr">
        <is>
          <t>Disclosure of detailed information about borrowings [line items]</t>
        </is>
      </c>
    </row>
    <row r="209">
      <c r="A209" s="4" t="inlineStr">
        <is>
          <t>Borrowings, interest rate basis</t>
        </is>
      </c>
      <c r="B209" s="4" t="inlineStr">
        <is>
          <t>[5]</t>
        </is>
      </c>
      <c r="D209" s="4" t="inlineStr">
        <is>
          <t>Libor plus spread</t>
        </is>
      </c>
    </row>
    <row r="210">
      <c r="A210" s="4" t="inlineStr">
        <is>
          <t>Borrowing</t>
        </is>
      </c>
      <c r="B210" s="4" t="inlineStr">
        <is>
          <t>[1],[5]</t>
        </is>
      </c>
      <c r="D210" s="6" t="n">
        <v>34500</v>
      </c>
    </row>
    <row r="211">
      <c r="A211" s="4" t="inlineStr">
        <is>
          <t>Bank and financial borrowings | Aeropuertos Argentina 2000 SA | November 2022</t>
        </is>
      </c>
    </row>
    <row r="212">
      <c r="A212" s="3" t="inlineStr">
        <is>
          <t>Disclosure of detailed information about borrowings [line items]</t>
        </is>
      </c>
    </row>
    <row r="213">
      <c r="A213" s="4" t="inlineStr">
        <is>
          <t>Borrowings, interest rate basis</t>
        </is>
      </c>
      <c r="C213" s="4" t="inlineStr">
        <is>
          <t>BADCOR plus spread</t>
        </is>
      </c>
    </row>
    <row r="214">
      <c r="A214" s="4" t="inlineStr">
        <is>
          <t>Borrowing</t>
        </is>
      </c>
      <c r="B214" s="4" t="inlineStr">
        <is>
          <t>[1]</t>
        </is>
      </c>
      <c r="C214" s="6" t="n">
        <v>9400</v>
      </c>
    </row>
    <row r="215">
      <c r="A215" s="4" t="inlineStr">
        <is>
          <t>Bank and financial borrowings | Aeropuertos Argentina 2000 SA | November 2022</t>
        </is>
      </c>
    </row>
    <row r="216">
      <c r="A216" s="3" t="inlineStr">
        <is>
          <t>Disclosure of detailed information about borrowings [line items]</t>
        </is>
      </c>
    </row>
    <row r="217">
      <c r="A217" s="4" t="inlineStr">
        <is>
          <t>Borrowings, interest rate basis</t>
        </is>
      </c>
      <c r="B217" s="4" t="inlineStr">
        <is>
          <t>[5]</t>
        </is>
      </c>
      <c r="C217" s="4" t="inlineStr">
        <is>
          <t>Libor plus spread</t>
        </is>
      </c>
    </row>
    <row r="218">
      <c r="A218" s="4" t="inlineStr">
        <is>
          <t>Borrowing</t>
        </is>
      </c>
      <c r="B218" s="4" t="inlineStr">
        <is>
          <t>[1],[5]</t>
        </is>
      </c>
      <c r="C218" s="6" t="n">
        <v>29300</v>
      </c>
    </row>
    <row r="219">
      <c r="A219" s="4" t="inlineStr">
        <is>
          <t>Bank and financial borrowings | Consorcio Aeropuertos Internacionales S.A. | April 2024</t>
        </is>
      </c>
    </row>
    <row r="220">
      <c r="A220" s="3" t="inlineStr">
        <is>
          <t>Disclosure of detailed information about borrowings [line items]</t>
        </is>
      </c>
    </row>
    <row r="221">
      <c r="A221" s="4" t="inlineStr">
        <is>
          <t>Borrowings, interest rate</t>
        </is>
      </c>
      <c r="C221" s="4" t="inlineStr">
        <is>
          <t>5.10%</t>
        </is>
      </c>
    </row>
    <row r="222">
      <c r="A222" s="4" t="inlineStr">
        <is>
          <t>Borrowing</t>
        </is>
      </c>
      <c r="B222" s="4" t="inlineStr">
        <is>
          <t>[1]</t>
        </is>
      </c>
      <c r="C222" s="6" t="n">
        <v>5100</v>
      </c>
    </row>
    <row r="223">
      <c r="A223" s="4" t="inlineStr">
        <is>
          <t>Bank and financial borrowings | Consorcio Aeropuertos Internacionales S.A. | April 2024</t>
        </is>
      </c>
    </row>
    <row r="224">
      <c r="A224" s="3" t="inlineStr">
        <is>
          <t>Disclosure of detailed information about borrowings [line items]</t>
        </is>
      </c>
    </row>
    <row r="225">
      <c r="A225" s="4" t="inlineStr">
        <is>
          <t>Borrowings, interest rate basis</t>
        </is>
      </c>
      <c r="C225" s="4" t="inlineStr">
        <is>
          <t>Libor plus spread</t>
        </is>
      </c>
    </row>
    <row r="226">
      <c r="A226" s="4" t="inlineStr">
        <is>
          <t>Borrowing</t>
        </is>
      </c>
      <c r="B226" s="4" t="inlineStr">
        <is>
          <t>[1]</t>
        </is>
      </c>
      <c r="C226" s="6" t="n">
        <v>5100</v>
      </c>
    </row>
    <row r="227">
      <c r="A227" s="4" t="inlineStr">
        <is>
          <t>Bank and financial borrowings | Others</t>
        </is>
      </c>
    </row>
    <row r="228">
      <c r="A228" s="3" t="inlineStr">
        <is>
          <t>Disclosure of detailed information about borrowings [line items]</t>
        </is>
      </c>
    </row>
    <row r="229">
      <c r="A229" s="4" t="inlineStr">
        <is>
          <t>Borrowing</t>
        </is>
      </c>
      <c r="B229" s="4" t="inlineStr">
        <is>
          <t>[1]</t>
        </is>
      </c>
      <c r="C229" s="6" t="n">
        <v>100</v>
      </c>
    </row>
    <row r="230"/>
    <row r="231">
      <c r="A231" s="4" t="inlineStr">
        <is>
          <t>[1]</t>
        </is>
      </c>
      <c r="B231" s="4" t="inlineStr">
        <is>
          <t>A - Secured/guaranteedB - Secured/unguaranteedC - Unsecured/guaranteedD - Unsecured/unguaranteedARS - Argentine PesosR$ - Brazilian Reales</t>
        </is>
      </c>
    </row>
    <row r="232">
      <c r="A232" s="4" t="inlineStr">
        <is>
          <t>[2]</t>
        </is>
      </c>
      <c r="B232" s="4" t="inlineStr">
        <is>
          <t>TJLP - Taxa de Juros de Longo Prazo (Brazilian Long term interest rate)IPCA: corresponds to the Brazilian Consumer Price index)</t>
        </is>
      </c>
    </row>
    <row r="233">
      <c r="A233" s="4" t="inlineStr">
        <is>
          <t>[3]</t>
        </is>
      </c>
      <c r="B233" s="4" t="inlineStr">
        <is>
          <t>T.R.E - Tasa Referencial Ecuador (Ecuadorian reference interest rate)</t>
        </is>
      </c>
    </row>
    <row r="234">
      <c r="A234" s="4" t="inlineStr">
        <is>
          <t>[4]</t>
        </is>
      </c>
      <c r="B234" s="4" t="inlineStr">
        <is>
          <t>Effective interest rate is 5.5% as 50% of interest rate is subsidized by Armenian Government</t>
        </is>
      </c>
    </row>
    <row r="235">
      <c r="A235" s="4" t="inlineStr">
        <is>
          <t>[5]</t>
        </is>
      </c>
      <c r="B235" s="4" t="inlineStr">
        <is>
          <t>Comprises loans with Industrial and Commercial Bank of China (Argentina) S.A., Banco Galicia and Buenos Aires S.A.U., Banco Santander Río S.A. (“the onshore credit facility”) and Citibank N.A. (“the offshore credit facility”).</t>
        </is>
      </c>
    </row>
  </sheetData>
  <mergeCells count="8">
    <mergeCell ref="A1:B2"/>
    <mergeCell ref="C1:D1"/>
    <mergeCell ref="A230:E230"/>
    <mergeCell ref="B231:E231"/>
    <mergeCell ref="B232:E232"/>
    <mergeCell ref="B233:E233"/>
    <mergeCell ref="B234:E234"/>
    <mergeCell ref="B235:E235"/>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P62"/>
  <sheetViews>
    <sheetView workbookViewId="0">
      <selection activeCell="A1" sqref="A1"/>
    </sheetView>
  </sheetViews>
  <sheetFormatPr baseColWidth="8" defaultRowHeight="15"/>
  <cols>
    <col width="80" customWidth="1" min="1" max="1"/>
    <col width="21" customWidth="1" min="2" max="2"/>
    <col width="20" customWidth="1" min="3" max="3"/>
    <col width="20" customWidth="1" min="4" max="4"/>
    <col width="14" customWidth="1" min="5" max="5"/>
    <col width="21" customWidth="1" min="6" max="6"/>
    <col width="21" customWidth="1" min="7" max="7"/>
    <col width="32" customWidth="1" min="8" max="8"/>
    <col width="14" customWidth="1" min="9" max="9"/>
    <col width="21" customWidth="1" min="10" max="10"/>
    <col width="32" customWidth="1" min="11" max="11"/>
    <col width="32" customWidth="1" min="12" max="12"/>
    <col width="21" customWidth="1" min="13" max="13"/>
    <col width="14" customWidth="1" min="14" max="14"/>
    <col width="21" customWidth="1" min="15" max="15"/>
    <col width="21" customWidth="1" min="16" max="16"/>
  </cols>
  <sheetData>
    <row r="1">
      <c r="A1" s="1" t="inlineStr">
        <is>
          <t>Borrowings - Additional Information (Details) $ in Thousands, € in Millions</t>
        </is>
      </c>
      <c r="B1" s="2" t="inlineStr">
        <is>
          <t>Aug. 20, 2020USD ($)</t>
        </is>
      </c>
      <c r="C1" s="2" t="inlineStr">
        <is>
          <t>May 26, 2020USD ($)</t>
        </is>
      </c>
      <c r="D1" s="2" t="inlineStr">
        <is>
          <t>May 20, 2020USD ($)</t>
        </is>
      </c>
      <c r="E1" s="2" t="inlineStr">
        <is>
          <t>Apr. 24, 2020</t>
        </is>
      </c>
      <c r="F1" s="2" t="inlineStr">
        <is>
          <t>Feb. 27, 2020USD ($)</t>
        </is>
      </c>
      <c r="G1" s="2" t="inlineStr">
        <is>
          <t>Jan. 08, 2018EUR (€)</t>
        </is>
      </c>
      <c r="H1" s="2" t="inlineStr">
        <is>
          <t>Feb. 06, 2017USD ($)installment</t>
        </is>
      </c>
      <c r="I1" s="2" t="inlineStr">
        <is>
          <t>Dec. 31, 2021</t>
        </is>
      </c>
      <c r="J1" s="2" t="inlineStr">
        <is>
          <t>Dec. 31, 2020USD ($)</t>
        </is>
      </c>
      <c r="K1" s="2" t="inlineStr">
        <is>
          <t>Dec. 31, 2015USD ($)installment</t>
        </is>
      </c>
      <c r="L1" s="2" t="inlineStr">
        <is>
          <t>Dec. 31, 2007USD ($)installment</t>
        </is>
      </c>
      <c r="M1" s="2" t="inlineStr">
        <is>
          <t>Dec. 31, 2019USD ($)</t>
        </is>
      </c>
      <c r="N1" s="2" t="inlineStr">
        <is>
          <t>Aug. 09, 2019</t>
        </is>
      </c>
      <c r="O1" s="2" t="inlineStr">
        <is>
          <t>Dec. 31, 2018USD ($)</t>
        </is>
      </c>
      <c r="P1" s="2" t="inlineStr">
        <is>
          <t>Jan. 08, 2018USD ($)</t>
        </is>
      </c>
    </row>
    <row r="2">
      <c r="A2" s="3" t="inlineStr">
        <is>
          <t>Disclosure of detailed information about borrowings [line items]</t>
        </is>
      </c>
    </row>
    <row r="3">
      <c r="A3" s="4" t="inlineStr">
        <is>
          <t>Principal amount of borrowings</t>
        </is>
      </c>
      <c r="J3" s="6" t="n">
        <v>1344817</v>
      </c>
      <c r="M3" s="6" t="n">
        <v>1208344</v>
      </c>
      <c r="O3" s="6" t="n">
        <v>1126658</v>
      </c>
    </row>
    <row r="4">
      <c r="A4" s="4" t="inlineStr">
        <is>
          <t>6.875% Cash/7.875% PIK Senior Secured Guaranteed Notes due 2032 | ACI Airport Sudamerica S.A.U.</t>
        </is>
      </c>
    </row>
    <row r="5">
      <c r="A5" s="3" t="inlineStr">
        <is>
          <t>Disclosure of detailed information about borrowings [line items]</t>
        </is>
      </c>
    </row>
    <row r="6">
      <c r="A6" s="4" t="inlineStr">
        <is>
          <t>Principal amount of borrowings</t>
        </is>
      </c>
      <c r="C6" s="6" t="n">
        <v>180900</v>
      </c>
    </row>
    <row r="7">
      <c r="A7" s="4" t="inlineStr">
        <is>
          <t>Cash interest rate</t>
        </is>
      </c>
      <c r="C7" s="4" t="inlineStr">
        <is>
          <t>6.875%</t>
        </is>
      </c>
    </row>
    <row r="8">
      <c r="A8" s="4" t="inlineStr">
        <is>
          <t>PIK interest rate</t>
        </is>
      </c>
      <c r="C8" s="4" t="inlineStr">
        <is>
          <t>7.875%</t>
        </is>
      </c>
    </row>
    <row r="9">
      <c r="A9" s="4" t="inlineStr">
        <is>
          <t>Repurchase and exchange as a percentage of total original principal amount</t>
        </is>
      </c>
      <c r="C9" s="4" t="inlineStr">
        <is>
          <t>93.60%</t>
        </is>
      </c>
    </row>
    <row r="10">
      <c r="A10" s="4" t="inlineStr">
        <is>
          <t>Notes due five years from the date of approval | AA2000</t>
        </is>
      </c>
    </row>
    <row r="11">
      <c r="A11" s="3" t="inlineStr">
        <is>
          <t>Disclosure of detailed information about borrowings [line items]</t>
        </is>
      </c>
    </row>
    <row r="12">
      <c r="A12" s="4" t="inlineStr">
        <is>
          <t>Maximum nominal value</t>
        </is>
      </c>
      <c r="F12" s="6" t="n">
        <v>500000</v>
      </c>
    </row>
    <row r="13">
      <c r="A13" s="4" t="inlineStr">
        <is>
          <t>Duration of notes</t>
        </is>
      </c>
      <c r="F13" s="4" t="inlineStr">
        <is>
          <t>5 years</t>
        </is>
      </c>
    </row>
    <row r="14">
      <c r="A14" s="4" t="inlineStr">
        <is>
          <t>6.875% Cash/9.375% PIK Class I Series 2020 Additional Senior Secured Notes due 2027 | AA2000</t>
        </is>
      </c>
    </row>
    <row r="15">
      <c r="A15" s="3" t="inlineStr">
        <is>
          <t>Disclosure of detailed information about borrowings [line items]</t>
        </is>
      </c>
    </row>
    <row r="16">
      <c r="A16" s="4" t="inlineStr">
        <is>
          <t>Principal amount of borrowings</t>
        </is>
      </c>
      <c r="D16" s="6" t="n">
        <v>306000</v>
      </c>
    </row>
    <row r="17">
      <c r="A17" s="4" t="inlineStr">
        <is>
          <t>Cash interest rate</t>
        </is>
      </c>
      <c r="D17" s="4" t="inlineStr">
        <is>
          <t>6.875%</t>
        </is>
      </c>
    </row>
    <row r="18">
      <c r="A18" s="4" t="inlineStr">
        <is>
          <t>PIK interest rate</t>
        </is>
      </c>
      <c r="D18" s="4" t="inlineStr">
        <is>
          <t>9.375%</t>
        </is>
      </c>
    </row>
    <row r="19">
      <c r="A19" s="4" t="inlineStr">
        <is>
          <t>Repurchase and exchange as a percentage of total original principal amount</t>
        </is>
      </c>
      <c r="D19" s="4" t="inlineStr">
        <is>
          <t>86.73%</t>
        </is>
      </c>
    </row>
    <row r="20">
      <c r="A20" s="4" t="inlineStr">
        <is>
          <t>Class 2 Notes Series 2020 | AA2000</t>
        </is>
      </c>
    </row>
    <row r="21">
      <c r="A21" s="3" t="inlineStr">
        <is>
          <t>Disclosure of detailed information about borrowings [line items]</t>
        </is>
      </c>
    </row>
    <row r="22">
      <c r="A22" s="4" t="inlineStr">
        <is>
          <t>Borrowings interest rate</t>
        </is>
      </c>
      <c r="B22" s="4" t="inlineStr">
        <is>
          <t>0.00%</t>
        </is>
      </c>
    </row>
    <row r="23">
      <c r="A23" s="4" t="inlineStr">
        <is>
          <t>Principal amount of borrowings</t>
        </is>
      </c>
      <c r="B23" s="6" t="n">
        <v>40000</v>
      </c>
    </row>
    <row r="24">
      <c r="A24" s="4" t="inlineStr">
        <is>
          <t>Duration of notes</t>
        </is>
      </c>
      <c r="B24" s="4" t="inlineStr">
        <is>
          <t>2 years</t>
        </is>
      </c>
    </row>
    <row r="25">
      <c r="A25" s="4" t="inlineStr">
        <is>
          <t>Puerta Del Sur S.A.</t>
        </is>
      </c>
    </row>
    <row r="26">
      <c r="A26" s="3" t="inlineStr">
        <is>
          <t>Disclosure of detailed information about borrowings [line items]</t>
        </is>
      </c>
    </row>
    <row r="27">
      <c r="A27" s="4" t="inlineStr">
        <is>
          <t>Number of times considered for debt service and dividends payment covenants</t>
        </is>
      </c>
      <c r="I27" s="11" t="n">
        <v>1.4</v>
      </c>
    </row>
    <row r="28">
      <c r="A28" s="4" t="inlineStr">
        <is>
          <t>Puerta Del Sur S.A. | Notes 7.75%</t>
        </is>
      </c>
    </row>
    <row r="29">
      <c r="A29" s="3" t="inlineStr">
        <is>
          <t>Disclosure of detailed information about borrowings [line items]</t>
        </is>
      </c>
    </row>
    <row r="30">
      <c r="A30" s="4" t="inlineStr">
        <is>
          <t>Borrowings interest rate</t>
        </is>
      </c>
      <c r="L30" s="4" t="inlineStr">
        <is>
          <t>7.75%</t>
        </is>
      </c>
    </row>
    <row r="31">
      <c r="A31" s="4" t="inlineStr">
        <is>
          <t>Principal amount of borrowings</t>
        </is>
      </c>
      <c r="L31" s="6" t="n">
        <v>87000</v>
      </c>
    </row>
    <row r="32">
      <c r="A32" s="4" t="inlineStr">
        <is>
          <t>Number of instalments to repayment of loan | installment</t>
        </is>
      </c>
      <c r="L32" s="5" t="n">
        <v>22</v>
      </c>
    </row>
    <row r="33">
      <c r="A33" s="4" t="inlineStr">
        <is>
          <t>Minimum debt coverage service ratio</t>
        </is>
      </c>
      <c r="L33" s="11" t="n">
        <v>1.7</v>
      </c>
    </row>
    <row r="34">
      <c r="A34" s="4" t="inlineStr">
        <is>
          <t>Maximum indebtedness ratio</t>
        </is>
      </c>
      <c r="L34" s="5" t="n">
        <v>3</v>
      </c>
    </row>
    <row r="35">
      <c r="A35" s="4" t="inlineStr">
        <is>
          <t>Minimum percentage of total principal amount modified</t>
        </is>
      </c>
      <c r="E35" s="4" t="inlineStr">
        <is>
          <t>75.00%</t>
        </is>
      </c>
    </row>
    <row r="36">
      <c r="A36" s="4" t="inlineStr">
        <is>
          <t>Percentage of compensation on amount of extended installments</t>
        </is>
      </c>
      <c r="E36" s="4" t="inlineStr">
        <is>
          <t>1.00%</t>
        </is>
      </c>
    </row>
    <row r="37">
      <c r="A37" s="4" t="inlineStr">
        <is>
          <t>Number of times considered for debt service and dividends payment covenants</t>
        </is>
      </c>
      <c r="J37" s="8" t="n">
        <v>1.25</v>
      </c>
    </row>
    <row r="38">
      <c r="A38" s="4" t="inlineStr">
        <is>
          <t>Puerta Del Sur S.A. | Notes 7.75% | ACI Airport Sudamerica S.A.U.</t>
        </is>
      </c>
    </row>
    <row r="39">
      <c r="A39" s="3" t="inlineStr">
        <is>
          <t>Disclosure of detailed information about borrowings [line items]</t>
        </is>
      </c>
    </row>
    <row r="40">
      <c r="A40" s="4" t="inlineStr">
        <is>
          <t>Minimum percentage of exchange offer</t>
        </is>
      </c>
      <c r="E40" s="4" t="inlineStr">
        <is>
          <t>75.00%</t>
        </is>
      </c>
    </row>
    <row r="41">
      <c r="A41" s="4" t="inlineStr">
        <is>
          <t>ACI Airport Sudamerica S.A. | Notes 6.875%</t>
        </is>
      </c>
    </row>
    <row r="42">
      <c r="A42" s="3" t="inlineStr">
        <is>
          <t>Disclosure of detailed information about borrowings [line items]</t>
        </is>
      </c>
    </row>
    <row r="43">
      <c r="A43" s="4" t="inlineStr">
        <is>
          <t>Borrowings interest rate</t>
        </is>
      </c>
      <c r="K43" s="4" t="inlineStr">
        <is>
          <t>6.875%</t>
        </is>
      </c>
    </row>
    <row r="44">
      <c r="A44" s="4" t="inlineStr">
        <is>
          <t>Principal amount of borrowings</t>
        </is>
      </c>
      <c r="K44" s="6" t="n">
        <v>200000</v>
      </c>
    </row>
    <row r="45">
      <c r="A45" s="4" t="inlineStr">
        <is>
          <t>Number of instalments to repayment of loan | installment</t>
        </is>
      </c>
      <c r="K45" s="5" t="n">
        <v>34</v>
      </c>
    </row>
    <row r="46">
      <c r="A46" s="4" t="inlineStr">
        <is>
          <t>Aeropuertos Argentina 2000 SA</t>
        </is>
      </c>
    </row>
    <row r="47">
      <c r="A47" s="3" t="inlineStr">
        <is>
          <t>Disclosure of detailed information about borrowings [line items]</t>
        </is>
      </c>
    </row>
    <row r="48">
      <c r="A48" s="4" t="inlineStr">
        <is>
          <t>Borrowings interest rate</t>
        </is>
      </c>
      <c r="N48" s="4" t="inlineStr">
        <is>
          <t>9.75%</t>
        </is>
      </c>
    </row>
    <row r="49">
      <c r="A49" s="4" t="inlineStr">
        <is>
          <t>Aeropuertos Argentina 2000 SA | Notes 6.875%</t>
        </is>
      </c>
    </row>
    <row r="50">
      <c r="A50" s="3" t="inlineStr">
        <is>
          <t>Disclosure of detailed information about borrowings [line items]</t>
        </is>
      </c>
    </row>
    <row r="51">
      <c r="A51" s="4" t="inlineStr">
        <is>
          <t>Borrowings interest rate</t>
        </is>
      </c>
      <c r="H51" s="4" t="inlineStr">
        <is>
          <t>6.875%</t>
        </is>
      </c>
    </row>
    <row r="52">
      <c r="A52" s="4" t="inlineStr">
        <is>
          <t>Principal amount of borrowings</t>
        </is>
      </c>
      <c r="H52" s="6" t="n">
        <v>400000</v>
      </c>
    </row>
    <row r="53">
      <c r="A53" s="4" t="inlineStr">
        <is>
          <t>Number of instalments to repayment of loan | installment</t>
        </is>
      </c>
      <c r="H53" s="5" t="n">
        <v>32</v>
      </c>
    </row>
    <row r="54">
      <c r="A54" s="4" t="inlineStr">
        <is>
          <t>C.A.I.S.A. | Secured notes due 2024 (the Italian Notes)</t>
        </is>
      </c>
    </row>
    <row r="55">
      <c r="A55" s="3" t="inlineStr">
        <is>
          <t>Disclosure of detailed information about borrowings [line items]</t>
        </is>
      </c>
    </row>
    <row r="56">
      <c r="A56" s="4" t="inlineStr">
        <is>
          <t>Borrowings interest rate</t>
        </is>
      </c>
      <c r="G56" s="4" t="inlineStr">
        <is>
          <t>4.556%</t>
        </is>
      </c>
      <c r="P56" s="4" t="inlineStr">
        <is>
          <t>4.556%</t>
        </is>
      </c>
    </row>
    <row r="57">
      <c r="A57" s="4" t="inlineStr">
        <is>
          <t>Principal amount of borrowings</t>
        </is>
      </c>
      <c r="G57" s="9" t="n">
        <v>60</v>
      </c>
      <c r="P57" s="6" t="n">
        <v>71800</v>
      </c>
    </row>
    <row r="58">
      <c r="A58" s="4" t="inlineStr">
        <is>
          <t>Percentage of share capital of debt issuing entity secured by pledge</t>
        </is>
      </c>
      <c r="G58" s="4" t="inlineStr">
        <is>
          <t>100.00%</t>
        </is>
      </c>
    </row>
    <row r="59">
      <c r="A59" s="4" t="inlineStr">
        <is>
          <t>Maturity date of Notes</t>
        </is>
      </c>
      <c r="G59" s="4" t="inlineStr">
        <is>
          <t>December 31, 2024</t>
        </is>
      </c>
    </row>
    <row r="60">
      <c r="A60" s="4" t="inlineStr">
        <is>
          <t>C.A.I.S.A. | Secured Notes 6.250 Percent Due 2019</t>
        </is>
      </c>
    </row>
    <row r="61">
      <c r="A61" s="3" t="inlineStr">
        <is>
          <t>Disclosure of detailed information about borrowings [line items]</t>
        </is>
      </c>
    </row>
    <row r="62">
      <c r="A62" s="4" t="inlineStr">
        <is>
          <t>Borrowings interest rate</t>
        </is>
      </c>
      <c r="G62" s="4" t="inlineStr">
        <is>
          <t>6.25%</t>
        </is>
      </c>
      <c r="P62" s="4" t="inlineStr">
        <is>
          <t>6.25%</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Borrowings - Additional Information (Details 1) - USD ($) $ in Thousands</t>
        </is>
      </c>
      <c r="B1" s="2" t="inlineStr">
        <is>
          <t>12 Months Ended</t>
        </is>
      </c>
    </row>
    <row r="2">
      <c r="B2" s="2" t="inlineStr">
        <is>
          <t>Dec. 31, 2020</t>
        </is>
      </c>
      <c r="C2" s="2" t="inlineStr">
        <is>
          <t>Dec. 31, 2019</t>
        </is>
      </c>
      <c r="D2" s="2" t="inlineStr">
        <is>
          <t>Dec. 31, 2018</t>
        </is>
      </c>
      <c r="E2" s="2" t="inlineStr">
        <is>
          <t>Feb. 28, 2014</t>
        </is>
      </c>
      <c r="F2" s="2" t="inlineStr">
        <is>
          <t>Nov. 30, 2012</t>
        </is>
      </c>
    </row>
    <row r="3">
      <c r="A3" s="3" t="inlineStr">
        <is>
          <t>Disclosure of detailed information about borrowings [line items]</t>
        </is>
      </c>
    </row>
    <row r="4">
      <c r="A4" s="4" t="inlineStr">
        <is>
          <t>Aggregate principal amount</t>
        </is>
      </c>
      <c r="B4" s="6" t="n">
        <v>1344817</v>
      </c>
      <c r="C4" s="6" t="n">
        <v>1208344</v>
      </c>
      <c r="D4" s="6" t="n">
        <v>1126658</v>
      </c>
    </row>
    <row r="5">
      <c r="A5" s="4" t="inlineStr">
        <is>
          <t>Inframerica Concessionaria do Aeroporto Sao Goncalo do Amarante | Credit Facility Agreement With BNDES</t>
        </is>
      </c>
    </row>
    <row r="6">
      <c r="A6" s="3" t="inlineStr">
        <is>
          <t>Disclosure of detailed information about borrowings [line items]</t>
        </is>
      </c>
    </row>
    <row r="7">
      <c r="A7" s="4" t="inlineStr">
        <is>
          <t>Amount of letter of guarantees issued as pledge</t>
        </is>
      </c>
      <c r="F7" s="6" t="n">
        <v>6100</v>
      </c>
    </row>
    <row r="8">
      <c r="A8" s="4" t="inlineStr">
        <is>
          <t>Maximum percentage of net profits for dividend payment requiring pre-authorization</t>
        </is>
      </c>
      <c r="F8" s="4" t="inlineStr">
        <is>
          <t>25.00%</t>
        </is>
      </c>
    </row>
    <row r="9">
      <c r="A9" s="4" t="inlineStr">
        <is>
          <t>Inframerica Concessionaria do Aeroporto de Brasilia | Credit Facility Agreement With BNDES And CAIXA</t>
        </is>
      </c>
    </row>
    <row r="10">
      <c r="A10" s="3" t="inlineStr">
        <is>
          <t>Disclosure of detailed information about borrowings [line items]</t>
        </is>
      </c>
    </row>
    <row r="11">
      <c r="A11" s="4" t="inlineStr">
        <is>
          <t>Maximum percentage of net profits for dividend payment requiring pre-authorization</t>
        </is>
      </c>
      <c r="E11" s="4" t="inlineStr">
        <is>
          <t>25.00%</t>
        </is>
      </c>
    </row>
    <row r="12">
      <c r="A12" s="4" t="inlineStr">
        <is>
          <t>Armenia International Airports CJSC</t>
        </is>
      </c>
    </row>
    <row r="13">
      <c r="A13" s="3" t="inlineStr">
        <is>
          <t>Disclosure of detailed information about borrowings [line items]</t>
        </is>
      </c>
    </row>
    <row r="14">
      <c r="A14" s="4" t="inlineStr">
        <is>
          <t>Effective interest rate</t>
        </is>
      </c>
      <c r="B14" s="4" t="inlineStr">
        <is>
          <t>5.50%</t>
        </is>
      </c>
    </row>
    <row r="15">
      <c r="A15" s="4" t="inlineStr">
        <is>
          <t>Interest rate subsidized by government</t>
        </is>
      </c>
      <c r="B15" s="4" t="inlineStr">
        <is>
          <t>50.00%</t>
        </is>
      </c>
    </row>
  </sheetData>
  <mergeCells count="1">
    <mergeCell ref="A1:A2"/>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22" customWidth="1" min="2" max="2"/>
    <col width="21" customWidth="1" min="3" max="3"/>
    <col width="21" customWidth="1" min="4" max="4"/>
    <col width="22" customWidth="1" min="5" max="5"/>
    <col width="21" customWidth="1" min="6" max="6"/>
    <col width="21" customWidth="1" min="7" max="7"/>
  </cols>
  <sheetData>
    <row r="1">
      <c r="A1" s="1" t="inlineStr">
        <is>
          <t>Borrowings - Additional Information (Details 2) $ in Thousands, R$ in Millions</t>
        </is>
      </c>
      <c r="B1" s="2" t="inlineStr">
        <is>
          <t>Dec. 31, 2020BRL (R$)</t>
        </is>
      </c>
      <c r="C1" s="2" t="inlineStr">
        <is>
          <t>Dec. 31, 2020USD ($)</t>
        </is>
      </c>
      <c r="D1" s="2" t="inlineStr">
        <is>
          <t>Dec. 31, 2019USD ($)</t>
        </is>
      </c>
      <c r="E1" s="2" t="inlineStr">
        <is>
          <t>Jun. 05, 2019BRL (R$)</t>
        </is>
      </c>
      <c r="F1" s="2" t="inlineStr">
        <is>
          <t>Jun. 05, 2019USD ($)</t>
        </is>
      </c>
      <c r="G1" s="2" t="inlineStr">
        <is>
          <t>Dec. 31, 2018USD ($)</t>
        </is>
      </c>
    </row>
    <row r="2">
      <c r="A2" s="3" t="inlineStr">
        <is>
          <t>Disclosure of detailed information about borrowings [line items]</t>
        </is>
      </c>
    </row>
    <row r="3">
      <c r="A3" s="4" t="inlineStr">
        <is>
          <t>Aggregate principal amount | $</t>
        </is>
      </c>
      <c r="C3" s="6" t="n">
        <v>1344817</v>
      </c>
      <c r="D3" s="6" t="n">
        <v>1208344</v>
      </c>
      <c r="G3" s="6" t="n">
        <v>1126658</v>
      </c>
    </row>
    <row r="4">
      <c r="A4" s="4" t="inlineStr">
        <is>
          <t>Inframerica Concessionaria do Aeroporto de Brasilia | Credit Facility Agreement With Banco Votorantim S.A. - Bahamas Branch</t>
        </is>
      </c>
    </row>
    <row r="5">
      <c r="A5" s="3" t="inlineStr">
        <is>
          <t>Disclosure of detailed information about borrowings [line items]</t>
        </is>
      </c>
    </row>
    <row r="6">
      <c r="A6" s="4" t="inlineStr">
        <is>
          <t>Aggregate principal amount</t>
        </is>
      </c>
      <c r="E6" s="12" t="inlineStr">
        <is>
          <t>R$ 8.9</t>
        </is>
      </c>
    </row>
    <row r="7">
      <c r="A7" s="4" t="inlineStr">
        <is>
          <t>Exposure to credit risk on loan commitments and financial guarantee contracts | $</t>
        </is>
      </c>
      <c r="F7" s="6" t="n">
        <v>8900</v>
      </c>
    </row>
    <row r="8">
      <c r="A8" s="4" t="inlineStr">
        <is>
          <t>Future payments of loans</t>
        </is>
      </c>
      <c r="E8" s="5" t="n">
        <v>36</v>
      </c>
    </row>
    <row r="9">
      <c r="A9" s="4" t="inlineStr">
        <is>
          <t>Inframerica Concessionaria do Aeroporto de Brasilia | Credit Facility Agreement With Banco Votorantim S.A. - Bahamas Branch | Minimum</t>
        </is>
      </c>
    </row>
    <row r="10">
      <c r="A10" s="3" t="inlineStr">
        <is>
          <t>Disclosure of detailed information about borrowings [line items]</t>
        </is>
      </c>
    </row>
    <row r="11">
      <c r="A11" s="4" t="inlineStr">
        <is>
          <t>Exposure to credit risk on loan commitments and financial guarantee contracts</t>
        </is>
      </c>
      <c r="E11" s="12" t="inlineStr">
        <is>
          <t>R$ 36.0</t>
        </is>
      </c>
    </row>
    <row r="12">
      <c r="A12" s="4" t="inlineStr">
        <is>
          <t>Inframerica Concessionaria do Aeroporto de Brasilia | Credit Facility Agreement With Banco Votorantim S.A. - Bahamas Branch | Working capital loans</t>
        </is>
      </c>
    </row>
    <row r="13">
      <c r="A13" s="3" t="inlineStr">
        <is>
          <t>Disclosure of detailed information about borrowings [line items]</t>
        </is>
      </c>
    </row>
    <row r="14">
      <c r="A14" s="4" t="inlineStr">
        <is>
          <t>Aggregate principal amount</t>
        </is>
      </c>
      <c r="B14" s="12" t="inlineStr">
        <is>
          <t>R$ 18.0</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ling, general and administrative expenses</t>
        </is>
      </c>
      <c r="B1" s="2" t="inlineStr">
        <is>
          <t>12 Months Ended</t>
        </is>
      </c>
    </row>
    <row r="2">
      <c r="B2" s="2" t="inlineStr">
        <is>
          <t>Dec. 31, 2020</t>
        </is>
      </c>
    </row>
    <row r="3">
      <c r="A3" s="3" t="inlineStr">
        <is>
          <t>Selling, general and administrative expenses</t>
        </is>
      </c>
    </row>
    <row r="4">
      <c r="A4" s="4" t="inlineStr">
        <is>
          <t>Selling, general and administrative expenses</t>
        </is>
      </c>
      <c r="B4" s="4" t="inlineStr">
        <is>
          <t>7 Selling, general and administrative expenses
2020
2019
2018
Taxes (*)
(18,885)
(38,977)
(45,536)
Salaries and social security contributions
(20,386)
(28,860)
(32,433)
Services and fees
(28,157)
(37,915)
(44,137)
Office expenses
(1,222)
(5,190)
(10,209)
Amortization and depreciation (**)
(9,480)
(9,935)
(9,225)
Maintenance expenses
(1,150)
(1,717)
(3,101)
Advertising
(1,564)
(3,367)
(4,722)
Insurance
(2,026)
(1,689)
(2,037)
Charter service
(134)
(799)
(830)
Bad debts recovery
2,919
2,908
3,190
Bad debts
(16,400)
(33,876)
(12,748)
Other
(5,290)
(8,874)
(10,111)
(101,775)
(168,291)
(171,899)
(*) Mainly included tax from taxes over banks transactions and tax on revenue.
(**) Includes amortization of leases of USD 673 for the year ended December 31, 2020 (USD 687 for the year ended December 31, 2019).</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14" customWidth="1" min="8" max="8"/>
    <col width="21" customWidth="1" min="9" max="9"/>
  </cols>
  <sheetData>
    <row r="1">
      <c r="A1" s="1" t="inlineStr">
        <is>
          <t>Borrowings - Additional Information (Details 3) $ in Thousands, € in Millions</t>
        </is>
      </c>
      <c r="B1" s="2" t="inlineStr">
        <is>
          <t>Nov. 06, 2020EUR (€)</t>
        </is>
      </c>
      <c r="C1" s="2" t="inlineStr">
        <is>
          <t>Dec. 31, 2020USD ($)</t>
        </is>
      </c>
      <c r="D1" s="2" t="inlineStr">
        <is>
          <t>Dec. 31, 2019USD ($)</t>
        </is>
      </c>
      <c r="E1" s="2" t="inlineStr">
        <is>
          <t>Aug. 09, 2019USD ($)</t>
        </is>
      </c>
      <c r="F1" s="2" t="inlineStr">
        <is>
          <t>Dec. 31, 2018EUR (€)</t>
        </is>
      </c>
      <c r="G1" s="2" t="inlineStr">
        <is>
          <t>Dec. 31, 2018USD ($)</t>
        </is>
      </c>
      <c r="H1" s="2" t="inlineStr">
        <is>
          <t>Aug. 09, 2018</t>
        </is>
      </c>
      <c r="I1" s="2" t="inlineStr">
        <is>
          <t>Dec. 15, 2015USD ($)</t>
        </is>
      </c>
    </row>
    <row r="2">
      <c r="A2" s="3" t="inlineStr">
        <is>
          <t>Disclosure of detailed information about borrowings [line items]</t>
        </is>
      </c>
    </row>
    <row r="3">
      <c r="A3" s="4" t="inlineStr">
        <is>
          <t>Aggregate principal amount</t>
        </is>
      </c>
      <c r="C3" s="6" t="n">
        <v>1344817</v>
      </c>
      <c r="D3" s="6" t="n">
        <v>1208344</v>
      </c>
      <c r="G3" s="6" t="n">
        <v>1126658</v>
      </c>
    </row>
    <row r="4">
      <c r="A4" s="4" t="inlineStr">
        <is>
          <t>Armenia International Airports CJSC | Senior Secured Dual Currency Facility Agreement</t>
        </is>
      </c>
    </row>
    <row r="5">
      <c r="A5" s="3" t="inlineStr">
        <is>
          <t>Disclosure of detailed information about borrowings [line items]</t>
        </is>
      </c>
    </row>
    <row r="6">
      <c r="A6" s="4" t="inlineStr">
        <is>
          <t>Aggregate principal amount</t>
        </is>
      </c>
      <c r="I6" s="6" t="n">
        <v>160000</v>
      </c>
    </row>
    <row r="7">
      <c r="A7" s="4" t="inlineStr">
        <is>
          <t>Cash deposit pledged as collateral</t>
        </is>
      </c>
      <c r="C7" s="5" t="n">
        <v>28780</v>
      </c>
      <c r="D7" s="5" t="n">
        <v>40287</v>
      </c>
    </row>
    <row r="8">
      <c r="A8" s="4" t="inlineStr">
        <is>
          <t>Asset pledged as collateral</t>
        </is>
      </c>
      <c r="C8" s="6" t="n">
        <v>142384</v>
      </c>
      <c r="D8" s="6" t="n">
        <v>167583</v>
      </c>
    </row>
    <row r="9">
      <c r="A9" s="4" t="inlineStr">
        <is>
          <t>Toscana Aeroporti S.p.a.</t>
        </is>
      </c>
    </row>
    <row r="10">
      <c r="A10" s="3" t="inlineStr">
        <is>
          <t>Disclosure of detailed information about borrowings [line items]</t>
        </is>
      </c>
    </row>
    <row r="11">
      <c r="A11" s="4" t="inlineStr">
        <is>
          <t>Cash deposit pledged as collateral | €</t>
        </is>
      </c>
      <c r="F11" s="9" t="n">
        <v>1</v>
      </c>
    </row>
    <row r="12">
      <c r="A12" s="4" t="inlineStr">
        <is>
          <t>Aeropuertos Argentina 2000 SA</t>
        </is>
      </c>
    </row>
    <row r="13">
      <c r="A13" s="3" t="inlineStr">
        <is>
          <t>Disclosure of detailed information about borrowings [line items]</t>
        </is>
      </c>
    </row>
    <row r="14">
      <c r="A14" s="4" t="inlineStr">
        <is>
          <t>Borrowings, interest rate</t>
        </is>
      </c>
      <c r="E14" s="4" t="inlineStr">
        <is>
          <t>9.75%</t>
        </is>
      </c>
    </row>
    <row r="15">
      <c r="A15" s="4" t="inlineStr">
        <is>
          <t>Aeropuertos Argentina 2000 SA | GS Credit Agreement</t>
        </is>
      </c>
    </row>
    <row r="16">
      <c r="A16" s="3" t="inlineStr">
        <is>
          <t>Disclosure of detailed information about borrowings [line items]</t>
        </is>
      </c>
    </row>
    <row r="17">
      <c r="A17" s="4" t="inlineStr">
        <is>
          <t>Borrowings, interest rate</t>
        </is>
      </c>
      <c r="H17" s="4" t="inlineStr">
        <is>
          <t>5.50%</t>
        </is>
      </c>
    </row>
    <row r="18">
      <c r="A18" s="4" t="inlineStr">
        <is>
          <t>Aeropuertos Argentina 2000 SA | Onshore credit facility agreement</t>
        </is>
      </c>
    </row>
    <row r="19">
      <c r="A19" s="3" t="inlineStr">
        <is>
          <t>Disclosure of detailed information about borrowings [line items]</t>
        </is>
      </c>
    </row>
    <row r="20">
      <c r="A20" s="4" t="inlineStr">
        <is>
          <t>Aggregate principal amount</t>
        </is>
      </c>
      <c r="E20" s="6" t="n">
        <v>85000</v>
      </c>
    </row>
    <row r="21">
      <c r="A21" s="4" t="inlineStr">
        <is>
          <t>Aeropuertos Argentina 2000 SA | Offshore credit facility agreement</t>
        </is>
      </c>
    </row>
    <row r="22">
      <c r="A22" s="3" t="inlineStr">
        <is>
          <t>Disclosure of detailed information about borrowings [line items]</t>
        </is>
      </c>
    </row>
    <row r="23">
      <c r="A23" s="4" t="inlineStr">
        <is>
          <t>Aggregate principal amount</t>
        </is>
      </c>
      <c r="E23" s="6" t="n">
        <v>35000</v>
      </c>
    </row>
    <row r="24">
      <c r="A24" s="4" t="inlineStr">
        <is>
          <t>Toscana Aeroporti S.p.a.</t>
        </is>
      </c>
    </row>
    <row r="25">
      <c r="A25" s="3" t="inlineStr">
        <is>
          <t>Disclosure of detailed information about borrowings [line items]</t>
        </is>
      </c>
    </row>
    <row r="26">
      <c r="A26" s="4" t="inlineStr">
        <is>
          <t>Proceeds disbursed | €</t>
        </is>
      </c>
      <c r="B26" s="9" t="n">
        <v>85</v>
      </c>
    </row>
    <row r="27">
      <c r="A27" s="4" t="inlineStr">
        <is>
          <t>Percentage of loans backed by SACE guarantees</t>
        </is>
      </c>
      <c r="B27" s="4" t="inlineStr">
        <is>
          <t>90.00%</t>
        </is>
      </c>
    </row>
    <row r="28">
      <c r="A28" s="4" t="inlineStr">
        <is>
          <t>Grace period after the term of loan</t>
        </is>
      </c>
      <c r="B28" s="4" t="inlineStr">
        <is>
          <t>6 year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78" customWidth="1" min="1" max="1"/>
    <col width="36" customWidth="1" min="2" max="2"/>
    <col width="21" customWidth="1" min="3" max="3"/>
    <col width="21" customWidth="1" min="4" max="4"/>
    <col width="21" customWidth="1" min="5" max="5"/>
    <col width="21" customWidth="1" min="6" max="6"/>
    <col width="21" customWidth="1" min="7" max="7"/>
  </cols>
  <sheetData>
    <row r="1">
      <c r="A1" s="1" t="inlineStr">
        <is>
          <t>Borrowings - Additional Information (Details 4) $ in Thousands, $ in Millions</t>
        </is>
      </c>
      <c r="B1" s="2" t="inlineStr">
        <is>
          <t>Aug. 19, 2020ARS ($)loaninstallment</t>
        </is>
      </c>
      <c r="C1" s="2" t="inlineStr">
        <is>
          <t>Dec. 31, 2020USD ($)</t>
        </is>
      </c>
      <c r="D1" s="2" t="inlineStr">
        <is>
          <t>Nov. 19, 2020USD ($)</t>
        </is>
      </c>
      <c r="E1" s="2" t="inlineStr">
        <is>
          <t>Aug. 19, 2020USD ($)</t>
        </is>
      </c>
      <c r="F1" s="2" t="inlineStr">
        <is>
          <t>Dec. 31, 2019USD ($)</t>
        </is>
      </c>
      <c r="G1" s="2" t="inlineStr">
        <is>
          <t>Dec. 31, 2018USD ($)</t>
        </is>
      </c>
    </row>
    <row r="2">
      <c r="A2" s="3" t="inlineStr">
        <is>
          <t>Disclosure of detailed information about borrowings [line items]</t>
        </is>
      </c>
    </row>
    <row r="3">
      <c r="A3" s="4" t="inlineStr">
        <is>
          <t>Deferal payments of principal due</t>
        </is>
      </c>
      <c r="D3" s="6" t="n">
        <v>13300</v>
      </c>
      <c r="E3" s="6" t="n">
        <v>13300</v>
      </c>
    </row>
    <row r="4">
      <c r="A4" s="4" t="inlineStr">
        <is>
          <t>Total amount of loan</t>
        </is>
      </c>
      <c r="C4" s="6" t="n">
        <v>1344817</v>
      </c>
      <c r="F4" s="6" t="n">
        <v>1208344</v>
      </c>
      <c r="G4" s="6" t="n">
        <v>1126658</v>
      </c>
    </row>
    <row r="5">
      <c r="A5" s="4" t="inlineStr">
        <is>
          <t>Renegotiated 2019 Credit Facilities agreement due in August</t>
        </is>
      </c>
    </row>
    <row r="6">
      <c r="A6" s="3" t="inlineStr">
        <is>
          <t>Disclosure of detailed information about borrowings [line items]</t>
        </is>
      </c>
    </row>
    <row r="7">
      <c r="A7" s="4" t="inlineStr">
        <is>
          <t>Number of loans obtained | loan</t>
        </is>
      </c>
      <c r="B7" s="5" t="n">
        <v>4</v>
      </c>
    </row>
    <row r="8">
      <c r="A8" s="4" t="inlineStr">
        <is>
          <t>Total amount of loan</t>
        </is>
      </c>
      <c r="B8" s="6" t="n">
        <v>987</v>
      </c>
    </row>
    <row r="9">
      <c r="A9" s="4" t="inlineStr">
        <is>
          <t>Number of equal and consecutive quarterly installments | installment</t>
        </is>
      </c>
      <c r="B9" s="5" t="n">
        <v>4</v>
      </c>
    </row>
    <row r="10">
      <c r="A10" s="4" t="inlineStr">
        <is>
          <t>Renegotiated 2019 Credit Facilities agreement due in August | BADCOR</t>
        </is>
      </c>
    </row>
    <row r="11">
      <c r="A11" s="3" t="inlineStr">
        <is>
          <t>Disclosure of detailed information about borrowings [line items]</t>
        </is>
      </c>
    </row>
    <row r="12">
      <c r="A12" s="4" t="inlineStr">
        <is>
          <t>Adjustment to interest rate basis</t>
        </is>
      </c>
      <c r="B12" s="4" t="inlineStr">
        <is>
          <t>5.00%</t>
        </is>
      </c>
      <c r="E12" s="4" t="inlineStr">
        <is>
          <t>5.00%</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 width="21" customWidth="1" min="5" max="5"/>
    <col width="21" customWidth="1" min="6" max="6"/>
  </cols>
  <sheetData>
    <row r="1">
      <c r="A1" s="1" t="inlineStr">
        <is>
          <t>Borrowings - Additional Information (Details 5) $ in Thousands, $ in Millions</t>
        </is>
      </c>
      <c r="B1" s="2" t="inlineStr">
        <is>
          <t>Nov. 19, 2020USD ($)installment</t>
        </is>
      </c>
      <c r="C1" s="2" t="inlineStr">
        <is>
          <t>Dec. 31, 2020USD ($)</t>
        </is>
      </c>
      <c r="D1" s="2" t="inlineStr">
        <is>
          <t>Dec. 31, 2019USD ($)</t>
        </is>
      </c>
      <c r="E1" s="2" t="inlineStr">
        <is>
          <t>Dec. 31, 2018USD ($)</t>
        </is>
      </c>
      <c r="F1" s="2" t="inlineStr">
        <is>
          <t>Nov. 19, 2020ARS ($)</t>
        </is>
      </c>
    </row>
    <row r="2">
      <c r="A2" s="3" t="inlineStr">
        <is>
          <t>Disclosure of detailed information about borrowings [line items]</t>
        </is>
      </c>
    </row>
    <row r="3">
      <c r="A3" s="4" t="inlineStr">
        <is>
          <t>Repayments of credit facility</t>
        </is>
      </c>
      <c r="C3" s="6" t="n">
        <v>71466</v>
      </c>
      <c r="D3" s="6" t="n">
        <v>90457</v>
      </c>
      <c r="E3" s="6" t="n">
        <v>517253</v>
      </c>
    </row>
    <row r="4">
      <c r="A4" s="4" t="inlineStr">
        <is>
          <t>Total amount of loan</t>
        </is>
      </c>
      <c r="C4" s="6" t="n">
        <v>1344817</v>
      </c>
      <c r="D4" s="6" t="n">
        <v>1208344</v>
      </c>
      <c r="E4" s="6" t="n">
        <v>1126658</v>
      </c>
    </row>
    <row r="5">
      <c r="A5" s="4" t="inlineStr">
        <is>
          <t>Citibank N.A. Credit Agreement</t>
        </is>
      </c>
    </row>
    <row r="6">
      <c r="A6" s="3" t="inlineStr">
        <is>
          <t>Disclosure of detailed information about borrowings [line items]</t>
        </is>
      </c>
    </row>
    <row r="7">
      <c r="A7" s="4" t="inlineStr">
        <is>
          <t>Repayments of credit facility (as a percent)</t>
        </is>
      </c>
      <c r="B7" s="4" t="inlineStr">
        <is>
          <t>60.00%</t>
        </is>
      </c>
    </row>
    <row r="8">
      <c r="A8" s="4" t="inlineStr">
        <is>
          <t>Repayments of credit facility</t>
        </is>
      </c>
      <c r="B8" s="6" t="n">
        <v>2300</v>
      </c>
    </row>
    <row r="9">
      <c r="A9" s="4" t="inlineStr">
        <is>
          <t>Remaining credit facility (as a percent)</t>
        </is>
      </c>
      <c r="B9" s="4" t="inlineStr">
        <is>
          <t>40.00%</t>
        </is>
      </c>
    </row>
    <row r="10">
      <c r="A10" s="4" t="inlineStr">
        <is>
          <t>Total amount of loan</t>
        </is>
      </c>
      <c r="F10" s="6" t="n">
        <v>125</v>
      </c>
    </row>
    <row r="11">
      <c r="A11" s="4" t="inlineStr">
        <is>
          <t>Number of equal and consecutive quarterly installments | installment</t>
        </is>
      </c>
      <c r="B11" s="5" t="n">
        <v>4</v>
      </c>
    </row>
    <row r="12">
      <c r="A12" s="4" t="inlineStr">
        <is>
          <t>Citibank N.A. Credit Agreement | BADCOR</t>
        </is>
      </c>
    </row>
    <row r="13">
      <c r="A13" s="3" t="inlineStr">
        <is>
          <t>Disclosure of detailed information about borrowings [line items]</t>
        </is>
      </c>
    </row>
    <row r="14">
      <c r="A14" s="4" t="inlineStr">
        <is>
          <t>Adjustment to interest rate basis</t>
        </is>
      </c>
      <c r="F14" s="4" t="inlineStr">
        <is>
          <t>5.00%</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8" customWidth="1" min="1" max="1"/>
    <col width="36" customWidth="1" min="2" max="2"/>
    <col width="21" customWidth="1" min="3" max="3"/>
    <col width="21" customWidth="1" min="4" max="4"/>
    <col width="21" customWidth="1" min="5" max="5"/>
  </cols>
  <sheetData>
    <row r="1">
      <c r="A1" s="1" t="inlineStr">
        <is>
          <t>Borrowings - Additional Information (Details 6) $ in Thousands, $ in Millions</t>
        </is>
      </c>
      <c r="B1" s="2" t="inlineStr">
        <is>
          <t>Nov. 19, 2020ARS ($)loaninstallment</t>
        </is>
      </c>
      <c r="C1" s="2" t="inlineStr">
        <is>
          <t>Dec. 31, 2020USD ($)</t>
        </is>
      </c>
      <c r="D1" s="2" t="inlineStr">
        <is>
          <t>Dec. 31, 2019USD ($)</t>
        </is>
      </c>
      <c r="E1" s="2" t="inlineStr">
        <is>
          <t>Dec. 31, 2018USD ($)</t>
        </is>
      </c>
    </row>
    <row r="2">
      <c r="A2" s="3" t="inlineStr">
        <is>
          <t>Disclosure of detailed information about borrowings [line items]</t>
        </is>
      </c>
    </row>
    <row r="3">
      <c r="A3" s="4" t="inlineStr">
        <is>
          <t>Total amount of loan</t>
        </is>
      </c>
      <c r="C3" s="6" t="n">
        <v>1344817</v>
      </c>
      <c r="D3" s="6" t="n">
        <v>1208344</v>
      </c>
      <c r="E3" s="6" t="n">
        <v>1126658</v>
      </c>
    </row>
    <row r="4">
      <c r="A4" s="4" t="inlineStr">
        <is>
          <t>Renegotiated 2019 Credit Facilities agreement due in November</t>
        </is>
      </c>
    </row>
    <row r="5">
      <c r="A5" s="3" t="inlineStr">
        <is>
          <t>Disclosure of detailed information about borrowings [line items]</t>
        </is>
      </c>
    </row>
    <row r="6">
      <c r="A6" s="4" t="inlineStr">
        <is>
          <t>Number of loans obtained | loan</t>
        </is>
      </c>
      <c r="B6" s="5" t="n">
        <v>3</v>
      </c>
    </row>
    <row r="7">
      <c r="A7" s="4" t="inlineStr">
        <is>
          <t>Total amount of loan</t>
        </is>
      </c>
      <c r="B7" s="6" t="n">
        <v>778</v>
      </c>
    </row>
    <row r="8">
      <c r="A8" s="4" t="inlineStr">
        <is>
          <t>Repayments of credit facility (as a percent)</t>
        </is>
      </c>
      <c r="B8" s="4" t="inlineStr">
        <is>
          <t>40.00%</t>
        </is>
      </c>
    </row>
    <row r="9">
      <c r="A9" s="4" t="inlineStr">
        <is>
          <t>Number of equal and consecutive quarterly installments | installment</t>
        </is>
      </c>
      <c r="B9" s="5" t="n">
        <v>4</v>
      </c>
    </row>
    <row r="10">
      <c r="A10" s="4" t="inlineStr">
        <is>
          <t>Remaining credit facility (as a percent)</t>
        </is>
      </c>
      <c r="B10" s="4" t="inlineStr">
        <is>
          <t>60.00%</t>
        </is>
      </c>
    </row>
    <row r="11">
      <c r="A11" s="4" t="inlineStr">
        <is>
          <t>Renegotiated 2019 Credit Facilities agreement due in November | BADCOR</t>
        </is>
      </c>
    </row>
    <row r="12">
      <c r="A12" s="3" t="inlineStr">
        <is>
          <t>Disclosure of detailed information about borrowings [line items]</t>
        </is>
      </c>
    </row>
    <row r="13">
      <c r="A13" s="4" t="inlineStr">
        <is>
          <t>Adjustment to interest rate basis</t>
        </is>
      </c>
      <c r="B13" s="4" t="inlineStr">
        <is>
          <t>5.00%</t>
        </is>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 width="14" customWidth="1" min="5" max="5"/>
    <col width="14" customWidth="1" min="6" max="6"/>
  </cols>
  <sheetData>
    <row r="1">
      <c r="A1" s="1" t="inlineStr">
        <is>
          <t>Borrowings - Additional Information (Details 7) - USD ($) $ in Thousands</t>
        </is>
      </c>
      <c r="B1" s="2" t="inlineStr">
        <is>
          <t>May 11, 2020</t>
        </is>
      </c>
      <c r="C1" s="2" t="inlineStr">
        <is>
          <t>Jan. 21, 2020</t>
        </is>
      </c>
      <c r="D1" s="2" t="inlineStr">
        <is>
          <t>Dec. 31, 2020</t>
        </is>
      </c>
      <c r="E1" s="2" t="inlineStr">
        <is>
          <t>Dec. 31, 2019</t>
        </is>
      </c>
      <c r="F1" s="2" t="inlineStr">
        <is>
          <t>Dec. 31, 2018</t>
        </is>
      </c>
    </row>
    <row r="2">
      <c r="A2" s="3" t="inlineStr">
        <is>
          <t>Disclosure of detailed information about borrowings [line items]</t>
        </is>
      </c>
    </row>
    <row r="3">
      <c r="A3" s="4" t="inlineStr">
        <is>
          <t>Total amount of loan</t>
        </is>
      </c>
      <c r="D3" s="6" t="n">
        <v>1344817</v>
      </c>
      <c r="E3" s="6" t="n">
        <v>1208344</v>
      </c>
      <c r="F3" s="6" t="n">
        <v>1126658</v>
      </c>
    </row>
    <row r="4">
      <c r="A4" s="4" t="inlineStr">
        <is>
          <t>Banco Macro</t>
        </is>
      </c>
    </row>
    <row r="5">
      <c r="A5" s="3" t="inlineStr">
        <is>
          <t>Disclosure of detailed information about borrowings [line items]</t>
        </is>
      </c>
    </row>
    <row r="6">
      <c r="A6" s="4" t="inlineStr">
        <is>
          <t>Total amount of loan</t>
        </is>
      </c>
      <c r="C6" s="6" t="n">
        <v>10000</v>
      </c>
    </row>
    <row r="7">
      <c r="A7" s="4" t="inlineStr">
        <is>
          <t>Term of loan</t>
        </is>
      </c>
      <c r="C7" s="4" t="inlineStr">
        <is>
          <t>180 days</t>
        </is>
      </c>
    </row>
    <row r="8">
      <c r="A8" s="4" t="inlineStr">
        <is>
          <t>Nominal annual rate</t>
        </is>
      </c>
      <c r="C8" s="4" t="inlineStr">
        <is>
          <t>6.00%</t>
        </is>
      </c>
    </row>
    <row r="9">
      <c r="A9" s="4" t="inlineStr">
        <is>
          <t>Nominal annual compensatory rate</t>
        </is>
      </c>
      <c r="B9" s="4" t="inlineStr">
        <is>
          <t>10.00%</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Other liabilities (Details) - USD ($) $ in Thousands</t>
        </is>
      </c>
      <c r="C1" s="2" t="inlineStr">
        <is>
          <t>Dec. 31, 2020</t>
        </is>
      </c>
      <c r="D1" s="2" t="inlineStr">
        <is>
          <t>Dec. 31, 2019</t>
        </is>
      </c>
    </row>
    <row r="2">
      <c r="A2" s="3" t="inlineStr">
        <is>
          <t>Non-current</t>
        </is>
      </c>
    </row>
    <row r="3">
      <c r="A3" s="4" t="inlineStr">
        <is>
          <t>Concession fee payable (1)</t>
        </is>
      </c>
      <c r="B3" s="4" t="inlineStr">
        <is>
          <t>[1]</t>
        </is>
      </c>
      <c r="C3" s="6" t="n">
        <v>655221</v>
      </c>
      <c r="D3" s="6" t="n">
        <v>777093</v>
      </c>
    </row>
    <row r="4">
      <c r="A4" s="4" t="inlineStr">
        <is>
          <t>Advances from customers</t>
        </is>
      </c>
      <c r="C4" s="5" t="n">
        <v>15469</v>
      </c>
      <c r="D4" s="5" t="n">
        <v>21437</v>
      </c>
    </row>
    <row r="5">
      <c r="A5" s="4" t="inlineStr">
        <is>
          <t>Provisions for legal claims (4)</t>
        </is>
      </c>
      <c r="B5" s="4" t="inlineStr">
        <is>
          <t>[2]</t>
        </is>
      </c>
      <c r="C5" s="5" t="n">
        <v>4251</v>
      </c>
      <c r="D5" s="5" t="n">
        <v>5319</v>
      </c>
    </row>
    <row r="6">
      <c r="A6" s="4" t="inlineStr">
        <is>
          <t>Provision for maintenance costs (2)</t>
        </is>
      </c>
      <c r="B6" s="4" t="inlineStr">
        <is>
          <t>[3]</t>
        </is>
      </c>
      <c r="C6" s="5" t="n">
        <v>17081</v>
      </c>
      <c r="D6" s="5" t="n">
        <v>20034</v>
      </c>
    </row>
    <row r="7">
      <c r="A7" s="4" t="inlineStr">
        <is>
          <t>Other taxes payable</t>
        </is>
      </c>
      <c r="C7" s="5" t="n">
        <v>1139</v>
      </c>
      <c r="D7" s="5" t="n">
        <v>2548</v>
      </c>
    </row>
    <row r="8">
      <c r="A8" s="4" t="inlineStr">
        <is>
          <t>Employee benefit obligation (3)</t>
        </is>
      </c>
      <c r="B8" s="4" t="inlineStr">
        <is>
          <t>[4]</t>
        </is>
      </c>
      <c r="C8" s="5" t="n">
        <v>8694</v>
      </c>
      <c r="D8" s="5" t="n">
        <v>8079</v>
      </c>
    </row>
    <row r="9">
      <c r="A9" s="4" t="inlineStr">
        <is>
          <t>Salary payable</t>
        </is>
      </c>
      <c r="C9" s="5" t="n">
        <v>721</v>
      </c>
      <c r="D9" s="5" t="n">
        <v>488</v>
      </c>
    </row>
    <row r="10">
      <c r="A10" s="4" t="inlineStr">
        <is>
          <t>Other liabilities with related parties (Note 27)</t>
        </is>
      </c>
      <c r="C10" s="5" t="n">
        <v>1398</v>
      </c>
      <c r="D10" s="5" t="n">
        <v>1726</v>
      </c>
    </row>
    <row r="11">
      <c r="A11" s="4" t="inlineStr">
        <is>
          <t>Other payables</t>
        </is>
      </c>
      <c r="C11" s="5" t="n">
        <v>24772</v>
      </c>
      <c r="D11" s="5" t="n">
        <v>11686</v>
      </c>
    </row>
    <row r="12">
      <c r="A12" s="4" t="inlineStr">
        <is>
          <t>Total other non-current liabilities</t>
        </is>
      </c>
      <c r="C12" s="5" t="n">
        <v>728746</v>
      </c>
      <c r="D12" s="5" t="n">
        <v>848410</v>
      </c>
    </row>
    <row r="13">
      <c r="A13" s="3" t="inlineStr">
        <is>
          <t>Current</t>
        </is>
      </c>
    </row>
    <row r="14">
      <c r="A14" s="4" t="inlineStr">
        <is>
          <t>Concession fee payable (1)</t>
        </is>
      </c>
      <c r="B14" s="4" t="inlineStr">
        <is>
          <t>[1]</t>
        </is>
      </c>
      <c r="C14" s="5" t="n">
        <v>86483</v>
      </c>
      <c r="D14" s="5" t="n">
        <v>120578</v>
      </c>
    </row>
    <row r="15">
      <c r="A15" s="4" t="inlineStr">
        <is>
          <t>Other taxes payable</t>
        </is>
      </c>
      <c r="C15" s="5" t="n">
        <v>23033</v>
      </c>
      <c r="D15" s="5" t="n">
        <v>22956</v>
      </c>
    </row>
    <row r="16">
      <c r="A16" s="4" t="inlineStr">
        <is>
          <t>Salary payable</t>
        </is>
      </c>
      <c r="C16" s="5" t="n">
        <v>22061</v>
      </c>
      <c r="D16" s="5" t="n">
        <v>37976</v>
      </c>
    </row>
    <row r="17">
      <c r="A17" s="4" t="inlineStr">
        <is>
          <t>Other liabilities with related parties (Note 27)</t>
        </is>
      </c>
      <c r="C17" s="5" t="n">
        <v>7143</v>
      </c>
      <c r="D17" s="5" t="n">
        <v>5812</v>
      </c>
    </row>
    <row r="18">
      <c r="A18" s="4" t="inlineStr">
        <is>
          <t>Advances from customers</t>
        </is>
      </c>
      <c r="C18" s="5" t="n">
        <v>4522</v>
      </c>
      <c r="D18" s="5" t="n">
        <v>4848</v>
      </c>
    </row>
    <row r="19">
      <c r="A19" s="4" t="inlineStr">
        <is>
          <t>Provision for maintenance cost (2)</t>
        </is>
      </c>
      <c r="B19" s="4" t="inlineStr">
        <is>
          <t>[3]</t>
        </is>
      </c>
      <c r="C19" s="5" t="n">
        <v>10114</v>
      </c>
      <c r="D19" s="5" t="n">
        <v>8887</v>
      </c>
    </row>
    <row r="20">
      <c r="A20" s="4" t="inlineStr">
        <is>
          <t>Expenses provisions</t>
        </is>
      </c>
      <c r="C20" s="5" t="n">
        <v>2018</v>
      </c>
      <c r="D20" s="5" t="n">
        <v>1934</v>
      </c>
    </row>
    <row r="21">
      <c r="A21" s="4" t="inlineStr">
        <is>
          <t>Provisions for legal claims (4)</t>
        </is>
      </c>
      <c r="B21" s="4" t="inlineStr">
        <is>
          <t>[2]</t>
        </is>
      </c>
      <c r="C21" s="5" t="n">
        <v>932</v>
      </c>
      <c r="D21" s="5" t="n">
        <v>1159</v>
      </c>
    </row>
    <row r="22">
      <c r="A22" s="4" t="inlineStr">
        <is>
          <t>Other payables</t>
        </is>
      </c>
      <c r="C22" s="5" t="n">
        <v>24507</v>
      </c>
      <c r="D22" s="5" t="n">
        <v>25972</v>
      </c>
    </row>
    <row r="23">
      <c r="A23" s="4" t="inlineStr">
        <is>
          <t>Total other current liabilities</t>
        </is>
      </c>
      <c r="C23" s="6" t="n">
        <v>180813</v>
      </c>
      <c r="D23" s="6" t="n">
        <v>230122</v>
      </c>
    </row>
    <row r="24"/>
    <row r="25">
      <c r="A25" s="4" t="inlineStr">
        <is>
          <t>[1]</t>
        </is>
      </c>
      <c r="B25" s="4" t="inlineStr">
        <is>
          <t>The most significant amounts included in Concession fee payable line are generated by the concession agreement between The Brazilian National Civil Aviation Agency - ANAC and Inframerica Concessionária do Aeroporto de Brasilia S.A. and Inframerica Concessionária do Aeroporto de São Gonçalo do Amarante S.A.</t>
        </is>
      </c>
    </row>
    <row r="26">
      <c r="A26" s="4" t="inlineStr">
        <is>
          <t>[2]</t>
        </is>
      </c>
      <c r="B26" s="4" t="inlineStr">
        <is>
          <t>Changes in the year of the provision for legal claims is as follows:</t>
        </is>
      </c>
    </row>
    <row r="27">
      <c r="A27" s="4" t="inlineStr">
        <is>
          <t>[3]</t>
        </is>
      </c>
      <c r="B27" s="4" t="inlineStr">
        <is>
          <t>Changes in the year of the Provision for maintenance costs is as follows:</t>
        </is>
      </c>
    </row>
    <row r="28">
      <c r="A28" s="4" t="inlineStr">
        <is>
          <t>[4]</t>
        </is>
      </c>
      <c r="B28" s="4" t="inlineStr">
        <is>
          <t>TAGSA and Toscana have post-employment benefits which are defined benefit obligation. The amount of termination benefit has been calculated using the “Projected Unit Credit Method”, making actuarial valuations at the end of the period.</t>
        </is>
      </c>
    </row>
  </sheetData>
  <mergeCells count="6">
    <mergeCell ref="A1:B1"/>
    <mergeCell ref="A24:C24"/>
    <mergeCell ref="B25:C25"/>
    <mergeCell ref="B26:C26"/>
    <mergeCell ref="B27:C27"/>
    <mergeCell ref="B28:C28"/>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Maturity of other liabilities (Details) - USD ($) $ in Thousands</t>
        </is>
      </c>
      <c r="B1" s="2" t="inlineStr">
        <is>
          <t>Dec. 31, 2020</t>
        </is>
      </c>
      <c r="C1" s="2" t="inlineStr">
        <is>
          <t>Dec. 31, 2019</t>
        </is>
      </c>
    </row>
    <row r="2">
      <c r="A2" s="3" t="inlineStr">
        <is>
          <t>Disclosure of amounts to be recovered or settled after twelve months for classes of assets and liabilities that contain amounts to be recovered or settled both no more and more than twelve months after reporting date [line items]</t>
        </is>
      </c>
    </row>
    <row r="3">
      <c r="A3" s="4" t="inlineStr">
        <is>
          <t>At balance</t>
        </is>
      </c>
      <c r="B3" s="6" t="n">
        <v>2256999</v>
      </c>
      <c r="C3" s="6" t="n">
        <v>2464521</v>
      </c>
    </row>
    <row r="4">
      <c r="A4" s="4" t="inlineStr">
        <is>
          <t>1 year or less</t>
        </is>
      </c>
    </row>
    <row r="5">
      <c r="A5" s="3" t="inlineStr">
        <is>
          <t>Disclosure of amounts to be recovered or settled after twelve months for classes of assets and liabilities that contain amounts to be recovered or settled both no more and more than twelve months after reporting date [line items]</t>
        </is>
      </c>
    </row>
    <row r="6">
      <c r="A6" s="4" t="inlineStr">
        <is>
          <t>At balance</t>
        </is>
      </c>
      <c r="B6" s="5" t="n">
        <v>180934</v>
      </c>
      <c r="C6" s="5" t="n">
        <v>230181</v>
      </c>
    </row>
    <row r="7">
      <c r="A7" s="4" t="inlineStr">
        <is>
          <t>1 to 2 years</t>
        </is>
      </c>
    </row>
    <row r="8">
      <c r="A8" s="3" t="inlineStr">
        <is>
          <t>Disclosure of amounts to be recovered or settled after twelve months for classes of assets and liabilities that contain amounts to be recovered or settled both no more and more than twelve months after reporting date [line items]</t>
        </is>
      </c>
    </row>
    <row r="9">
      <c r="A9" s="4" t="inlineStr">
        <is>
          <t>At balance</t>
        </is>
      </c>
      <c r="B9" s="5" t="n">
        <v>106290</v>
      </c>
      <c r="C9" s="5" t="n">
        <v>90917</v>
      </c>
    </row>
    <row r="10">
      <c r="A10" s="4" t="inlineStr">
        <is>
          <t>2 to 5 years</t>
        </is>
      </c>
    </row>
    <row r="11">
      <c r="A11" s="3" t="inlineStr">
        <is>
          <t>Disclosure of amounts to be recovered or settled after twelve months for classes of assets and liabilities that contain amounts to be recovered or settled both no more and more than twelve months after reporting date [line items]</t>
        </is>
      </c>
    </row>
    <row r="12">
      <c r="A12" s="4" t="inlineStr">
        <is>
          <t>At balance</t>
        </is>
      </c>
      <c r="B12" s="5" t="n">
        <v>239243</v>
      </c>
      <c r="C12" s="5" t="n">
        <v>275982</v>
      </c>
    </row>
    <row r="13">
      <c r="A13" s="4" t="inlineStr">
        <is>
          <t>Over 5 years</t>
        </is>
      </c>
    </row>
    <row r="14">
      <c r="A14" s="3" t="inlineStr">
        <is>
          <t>Disclosure of amounts to be recovered or settled after twelve months for classes of assets and liabilities that contain amounts to be recovered or settled both no more and more than twelve months after reporting date [line items]</t>
        </is>
      </c>
    </row>
    <row r="15">
      <c r="A15" s="4" t="inlineStr">
        <is>
          <t>At balance</t>
        </is>
      </c>
      <c r="B15" s="6" t="n">
        <v>1730532</v>
      </c>
      <c r="C15" s="6" t="n">
        <v>1867441</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concession fee payable (Details) - USD ($) $ in Thousands</t>
        </is>
      </c>
      <c r="B1" s="2" t="inlineStr">
        <is>
          <t>12 Months Ended</t>
        </is>
      </c>
    </row>
    <row r="2">
      <c r="B2" s="2" t="inlineStr">
        <is>
          <t>Dec. 31, 2020</t>
        </is>
      </c>
      <c r="C2" s="2" t="inlineStr">
        <is>
          <t>Dec. 31, 2019</t>
        </is>
      </c>
    </row>
    <row r="3">
      <c r="A3" s="3" t="inlineStr">
        <is>
          <t>Other liabilities</t>
        </is>
      </c>
    </row>
    <row r="4">
      <c r="A4" s="4" t="inlineStr">
        <is>
          <t>Balances at the beginning of the year</t>
        </is>
      </c>
      <c r="B4" s="6" t="n">
        <v>897671</v>
      </c>
      <c r="C4" s="6" t="n">
        <v>907954</v>
      </c>
    </row>
    <row r="5">
      <c r="A5" s="4" t="inlineStr">
        <is>
          <t>Concession fee payable due to concession extension</t>
        </is>
      </c>
      <c r="C5" s="5" t="n">
        <v>4359</v>
      </c>
    </row>
    <row r="6">
      <c r="A6" s="4" t="inlineStr">
        <is>
          <t>Financial result</t>
        </is>
      </c>
      <c r="B6" s="5" t="n">
        <v>75211</v>
      </c>
      <c r="C6" s="5" t="n">
        <v>88488</v>
      </c>
    </row>
    <row r="7">
      <c r="A7" s="4" t="inlineStr">
        <is>
          <t>Concession fees</t>
        </is>
      </c>
      <c r="B7" s="5" t="n">
        <v>59331</v>
      </c>
      <c r="C7" s="5" t="n">
        <v>146884</v>
      </c>
    </row>
    <row r="8">
      <c r="A8" s="4" t="inlineStr">
        <is>
          <t>Payments</t>
        </is>
      </c>
      <c r="B8" s="5" t="n">
        <v>-59171</v>
      </c>
      <c r="C8" s="5" t="n">
        <v>-208310</v>
      </c>
    </row>
    <row r="9">
      <c r="A9" s="4" t="inlineStr">
        <is>
          <t>Payments in advance</t>
        </is>
      </c>
      <c r="C9" s="5" t="n">
        <v>-3595</v>
      </c>
    </row>
    <row r="10">
      <c r="A10" s="4" t="inlineStr">
        <is>
          <t>Re-equilibrium compensation</t>
        </is>
      </c>
      <c r="B10" s="5" t="n">
        <v>-35326</v>
      </c>
    </row>
    <row r="11">
      <c r="A11" s="4" t="inlineStr">
        <is>
          <t>Translation differences and inflation adjustment</t>
        </is>
      </c>
      <c r="B11" s="5" t="n">
        <v>-196012</v>
      </c>
      <c r="C11" s="5" t="n">
        <v>-38109</v>
      </c>
    </row>
    <row r="12">
      <c r="A12" s="4" t="inlineStr">
        <is>
          <t>Balances at the end of the year</t>
        </is>
      </c>
      <c r="B12" s="6" t="n">
        <v>741704</v>
      </c>
      <c r="C12" s="6" t="n">
        <v>89767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maintenance (Details) - Provision for maintenance costs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s at the beginning of the year</t>
        </is>
      </c>
      <c r="B4" s="6" t="n">
        <v>28921</v>
      </c>
      <c r="C4" s="6" t="n">
        <v>29097</v>
      </c>
    </row>
    <row r="5">
      <c r="A5" s="4" t="inlineStr">
        <is>
          <t>Accrual of the year</t>
        </is>
      </c>
      <c r="B5" s="5" t="n">
        <v>2303</v>
      </c>
      <c r="C5" s="5" t="n">
        <v>3134</v>
      </c>
    </row>
    <row r="6">
      <c r="A6" s="4" t="inlineStr">
        <is>
          <t>Use of the provision</t>
        </is>
      </c>
      <c r="B6" s="5" t="n">
        <v>-6300</v>
      </c>
      <c r="C6" s="5" t="n">
        <v>-2750</v>
      </c>
    </row>
    <row r="7">
      <c r="A7" s="4" t="inlineStr">
        <is>
          <t>Translation differences and inflation adjustment</t>
        </is>
      </c>
      <c r="B7" s="5" t="n">
        <v>2271</v>
      </c>
      <c r="C7" s="5" t="n">
        <v>-560</v>
      </c>
    </row>
    <row r="8">
      <c r="A8" s="4" t="inlineStr">
        <is>
          <t>Balances at the end of year</t>
        </is>
      </c>
      <c r="B8" s="6" t="n">
        <v>27195</v>
      </c>
      <c r="C8" s="6" t="n">
        <v>2892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liabilities - Assumptions of valuation for long term benefits (Details) - Toscana Aeroporti S.p.a. $ in Thousands</t>
        </is>
      </c>
      <c r="B1" s="2" t="inlineStr">
        <is>
          <t>Dec. 31, 2020USD ($)</t>
        </is>
      </c>
    </row>
    <row r="2">
      <c r="A2" s="4" t="inlineStr">
        <is>
          <t>Annual discount rate</t>
        </is>
      </c>
    </row>
    <row r="3">
      <c r="A3" s="3" t="inlineStr">
        <is>
          <t>Disclosure of sensitivity analysis for actuarial assumptions [line items]</t>
        </is>
      </c>
    </row>
    <row r="4">
      <c r="A4" s="4" t="inlineStr">
        <is>
          <t>Percentage of reasonably possible increase in actuarial assumption</t>
        </is>
      </c>
      <c r="B4" s="4" t="inlineStr">
        <is>
          <t>0.50%</t>
        </is>
      </c>
    </row>
    <row r="5">
      <c r="A5" s="4" t="inlineStr">
        <is>
          <t>Percentage of reasonably possible decrease in actuarial assumption</t>
        </is>
      </c>
      <c r="B5" s="4" t="inlineStr">
        <is>
          <t>(0.50%)</t>
        </is>
      </c>
    </row>
    <row r="6">
      <c r="A6" s="4" t="inlineStr">
        <is>
          <t>Increase (decrease) in defined benefit obligation due to reasonably possible increase in actuarial assumption</t>
        </is>
      </c>
      <c r="B6" s="6" t="n">
        <v>6704</v>
      </c>
    </row>
    <row r="7">
      <c r="A7" s="4" t="inlineStr">
        <is>
          <t>Increase (decrease) in defined benefit obligation due to reasonably possible decrease in actuarial assumption</t>
        </is>
      </c>
      <c r="B7" s="6" t="n">
        <v>7392</v>
      </c>
    </row>
    <row r="8">
      <c r="A8" s="4" t="inlineStr">
        <is>
          <t>Annual rate of inflation</t>
        </is>
      </c>
    </row>
    <row r="9">
      <c r="A9" s="3" t="inlineStr">
        <is>
          <t>Disclosure of sensitivity analysis for actuarial assumptions [line items]</t>
        </is>
      </c>
    </row>
    <row r="10">
      <c r="A10" s="4" t="inlineStr">
        <is>
          <t>Percentage of reasonably possible increase in actuarial assumption</t>
        </is>
      </c>
      <c r="B10" s="4" t="inlineStr">
        <is>
          <t>0.25%</t>
        </is>
      </c>
    </row>
    <row r="11">
      <c r="A11" s="4" t="inlineStr">
        <is>
          <t>Percentage of reasonably possible decrease in actuarial assumption</t>
        </is>
      </c>
      <c r="B11" s="4" t="inlineStr">
        <is>
          <t>(0.25%)</t>
        </is>
      </c>
    </row>
    <row r="12">
      <c r="A12" s="4" t="inlineStr">
        <is>
          <t>Increase (decrease) in defined benefit obligation due to reasonably possible increase in actuarial assumption</t>
        </is>
      </c>
      <c r="B12" s="6" t="n">
        <v>7133</v>
      </c>
    </row>
    <row r="13">
      <c r="A13" s="4" t="inlineStr">
        <is>
          <t>Increase (decrease) in defined benefit obligation due to reasonably possible decrease in actuarial assumption</t>
        </is>
      </c>
      <c r="B13" s="6" t="n">
        <v>6940</v>
      </c>
    </row>
    <row r="14">
      <c r="A14" s="4" t="inlineStr">
        <is>
          <t>Annual turnover rate</t>
        </is>
      </c>
    </row>
    <row r="15">
      <c r="A15" s="3" t="inlineStr">
        <is>
          <t>Disclosure of sensitivity analysis for actuarial assumptions [line items]</t>
        </is>
      </c>
    </row>
    <row r="16">
      <c r="A16" s="4" t="inlineStr">
        <is>
          <t>Percentage of reasonably possible increase in actuarial assumption</t>
        </is>
      </c>
      <c r="B16" s="4" t="inlineStr">
        <is>
          <t>2.50%</t>
        </is>
      </c>
    </row>
    <row r="17">
      <c r="A17" s="4" t="inlineStr">
        <is>
          <t>Percentage of reasonably possible decrease in actuarial assumption</t>
        </is>
      </c>
      <c r="B17" s="4" t="inlineStr">
        <is>
          <t>(2.50%)</t>
        </is>
      </c>
    </row>
    <row r="18">
      <c r="A18" s="4" t="inlineStr">
        <is>
          <t>Increase (decrease) in defined benefit obligation due to reasonably possible increase in actuarial assumption</t>
        </is>
      </c>
      <c r="B18" s="6" t="n">
        <v>6877</v>
      </c>
    </row>
    <row r="19">
      <c r="A19" s="4" t="inlineStr">
        <is>
          <t>Increase (decrease) in defined benefit obligation due to reasonably possible decrease in actuarial assumption</t>
        </is>
      </c>
      <c r="B19" s="6" t="n">
        <v>7104</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12 Months Ended</t>
        </is>
      </c>
    </row>
    <row r="2">
      <c r="B2" s="2" t="inlineStr">
        <is>
          <t>Dec. 31, 2020</t>
        </is>
      </c>
    </row>
    <row r="3">
      <c r="A3" s="3" t="inlineStr">
        <is>
          <t>Other operating income</t>
        </is>
      </c>
    </row>
    <row r="4">
      <c r="A4" s="4" t="inlineStr">
        <is>
          <t>Other operating income</t>
        </is>
      </c>
      <c r="B4" s="4" t="inlineStr">
        <is>
          <t xml:space="preserve">8 Other operating income
2020
2019
2018
Government grants (1)
6,251
15,387
15,854
Government subsidies per Covid-19 context (2)
46,701
—
—
Other
1,153
1,872
4,353
54,105
17,259
20,207
(1) Correspond to grants for the development of airport infrastructure. As consideration for having granted the concession of the Group A of the National Airport System of Argentina, AA2000 assigns to the Government 15% of the total revenues of the concession, 2.5% of such revenues are destined to fund the investments commitments of AA2000 corresponding to the investment plan under the concession agreement by means of a trust in which AA2000 is the settlor; Banco de la Nación Argentina , the trustee; and the beneficiaries are AA2000 and constructors of the airports’ works. The funds in the trust are used to settle the accounts payable to suppliers of the infrastructure being built in the Argentine Airport System. As per IAS 20, the benefit received by AA2000 qualifies as a grant related to income on a monthly basis that it is recognized at fair value since there is a reasonable assurance that such benefit will be received.
(2) Mainly correspond to the following government subsidies to support airports in the context of Covid-19 pandemic for the year ended December 31, 2020:
·
Re-equilibrium of concession agreements due to force majeure or fortuitous case events in Brazilian airports for a total amount of USD 33,185 net of tax.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initiative and must be compensated by the Federal Government. In view of this, the Agência Nacional de Aviação Civil (“ANAC”) defined as a condition for this re-equilibrium the compensation according to the companies projected operational result in the scenario without pandemic.
The ANAC approved the extraordinary revision of the Concession Agreements of the Brasília and Natal Airport due to the damages caused by the Covid-19 pandemic in order to reconstitute its economic-financial balance.
The amount referring to the reconstitution for the year 2020 for Brasilia corresponds to USD 32,911 (USD 29,867 net of tax), and the form of this reconstitution is through the compensation of the concession fee payable, see amount compensated in Note 23.
The amount referring to the reconstitution for the year 2020 for Natal corresponds to USD 3,656 (USD 3,318 net of tax), which will be received through the compensation of the monthly contribution and the readjustment of the Control Tower tariffs, see receivable included in Note 17.
·
Contribution of € 10 million (approximately USD 11,968) that the Regional Administration of Tuscany has allocated in favor of Toscana Aeroporti S.p.A. in order to contribute to the strengthening of the Tuscan airport system, facilitate the regional economy and address the critical market issues resulting from the Covid-19 pandemic, see receivable included in Note 17.
There are no unfulfilled conditions or other contingencies attaching to these grants.
The Group has directly benefited from other forms of government assistance that were not accounted in Other operating income :
·
Assistance for employees; in Argentina, through Decrees No. 332/2020 and the applicable administrative resolutions, the Poder Ejecutivo Nacional has instituted, through the Emergency Assistance Program for Work and Production, a series of benefits for those companies that have been affected by the health emergency. Among the assistance measures provided for by the decrees, the Argentine subsidiaries benefited from the postponement of the employer's contributions and a reduction in social security contributions. In addition, the Administración Federal de Ingresos Públicos (“AFIP”) has approved the granting of the Salary Compensation Allowance from April to September 2020, extended through Decree No. 823/2020 until December 31, 2020. This allowance consists of a sum equivalent to 50% of the net salary, up to the maximum amount of two minimum vital salaries.
Assistance measures provided for by governments as the grant of a salary compensation allowance for employees are accounted as a reduction of results under Salaries and social security contributions line in Note 6 and 7.
§
Economic benefit of a borrowing at a significantly below-market rate of interest, which is the case in particular for the subsidized interest rate of the Armenian borrowing, is treated as a government grant and recognized as a reduction of the debt in accordance with IAS 20, see Note 22.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Other liabilities - Sensibility in relation with the provision (Details) - Terminal Aeroportuaria Guayaquil S.A. ("TAGSA") $ in Thousands</t>
        </is>
      </c>
      <c r="B1" s="2" t="inlineStr">
        <is>
          <t>Dec. 31, 2020USD ($)</t>
        </is>
      </c>
    </row>
    <row r="2">
      <c r="A2" s="4" t="inlineStr">
        <is>
          <t>Annual discount rate</t>
        </is>
      </c>
    </row>
    <row r="3">
      <c r="A3" s="3" t="inlineStr">
        <is>
          <t>Disclosure of sensitivity analysis for actuarial assumptions [line items]</t>
        </is>
      </c>
    </row>
    <row r="4">
      <c r="A4" s="4" t="inlineStr">
        <is>
          <t>Percentage of reasonably possible increase in actuarial assumption</t>
        </is>
      </c>
      <c r="B4" s="4" t="inlineStr">
        <is>
          <t>0.50%</t>
        </is>
      </c>
    </row>
    <row r="5">
      <c r="A5" s="4" t="inlineStr">
        <is>
          <t>Percentage of reasonably possible decrease in actuarial assumption</t>
        </is>
      </c>
      <c r="B5" s="4" t="inlineStr">
        <is>
          <t>0.50%</t>
        </is>
      </c>
    </row>
    <row r="6">
      <c r="A6" s="4" t="inlineStr">
        <is>
          <t>Increase (decrease) in defined benefit obligation due to reasonably possible increase in actuarial assumption</t>
        </is>
      </c>
      <c r="B6" s="6" t="n">
        <v>1530</v>
      </c>
    </row>
    <row r="7">
      <c r="A7" s="4" t="inlineStr">
        <is>
          <t>Increase (decrease) in defined benefit obligation due to reasonably possible decrease in actuarial assumption</t>
        </is>
      </c>
      <c r="B7" s="6" t="n">
        <v>1718</v>
      </c>
    </row>
    <row r="8">
      <c r="A8" s="4" t="inlineStr">
        <is>
          <t>Annual employee future wage increase</t>
        </is>
      </c>
    </row>
    <row r="9">
      <c r="A9" s="3" t="inlineStr">
        <is>
          <t>Disclosure of sensitivity analysis for actuarial assumptions [line items]</t>
        </is>
      </c>
    </row>
    <row r="10">
      <c r="A10" s="4" t="inlineStr">
        <is>
          <t>Percentage of reasonably possible increase in actuarial assumption</t>
        </is>
      </c>
      <c r="B10" s="4" t="inlineStr">
        <is>
          <t>0.50%</t>
        </is>
      </c>
    </row>
    <row r="11">
      <c r="A11" s="4" t="inlineStr">
        <is>
          <t>Percentage of reasonably possible decrease in actuarial assumption</t>
        </is>
      </c>
      <c r="B11" s="4" t="inlineStr">
        <is>
          <t>0.50%</t>
        </is>
      </c>
    </row>
    <row r="12">
      <c r="A12" s="4" t="inlineStr">
        <is>
          <t>Increase (decrease) in defined benefit obligation due to reasonably possible increase in actuarial assumption</t>
        </is>
      </c>
      <c r="B12" s="6" t="n">
        <v>1720</v>
      </c>
    </row>
    <row r="13">
      <c r="A13" s="4" t="inlineStr">
        <is>
          <t>Increase (decrease) in defined benefit obligation due to reasonably possible decrease in actuarial assumption</t>
        </is>
      </c>
      <c r="B13" s="6" t="n">
        <v>1528</v>
      </c>
    </row>
    <row r="14">
      <c r="A14" s="4" t="inlineStr">
        <is>
          <t>Annual turnover rate</t>
        </is>
      </c>
    </row>
    <row r="15">
      <c r="A15" s="3" t="inlineStr">
        <is>
          <t>Disclosure of sensitivity analysis for actuarial assumptions [line items]</t>
        </is>
      </c>
    </row>
    <row r="16">
      <c r="A16" s="4" t="inlineStr">
        <is>
          <t>Percentage of reasonably possible increase in actuarial assumption</t>
        </is>
      </c>
      <c r="B16" s="4" t="inlineStr">
        <is>
          <t>5.00%</t>
        </is>
      </c>
    </row>
    <row r="17">
      <c r="A17" s="4" t="inlineStr">
        <is>
          <t>Percentage of reasonably possible decrease in actuarial assumption</t>
        </is>
      </c>
      <c r="B17" s="4" t="inlineStr">
        <is>
          <t>5.00%</t>
        </is>
      </c>
    </row>
    <row r="18">
      <c r="A18" s="4" t="inlineStr">
        <is>
          <t>Increase (decrease) in defined benefit obligation due to reasonably possible increase in actuarial assumption</t>
        </is>
      </c>
      <c r="B18" s="6" t="n">
        <v>1588</v>
      </c>
    </row>
    <row r="19">
      <c r="A19" s="4" t="inlineStr">
        <is>
          <t>Increase (decrease) in defined benefit obligation due to reasonably possible decrease in actuarial assumption</t>
        </is>
      </c>
      <c r="B19" s="6" t="n">
        <v>165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employee benefits (Details) - Provision for employee benefit obligation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s at the beginning of the year</t>
        </is>
      </c>
      <c r="B4" s="6" t="n">
        <v>8079</v>
      </c>
      <c r="C4" s="6" t="n">
        <v>8038</v>
      </c>
    </row>
    <row r="5">
      <c r="A5" s="4" t="inlineStr">
        <is>
          <t>Actuarial gain/loss (in other comprehensive income)</t>
        </is>
      </c>
      <c r="B5" s="5" t="n">
        <v>19</v>
      </c>
      <c r="C5" s="5" t="n">
        <v>227</v>
      </c>
    </row>
    <row r="6">
      <c r="A6" s="4" t="inlineStr">
        <is>
          <t>Interest for services</t>
        </is>
      </c>
      <c r="B6" s="5" t="n">
        <v>99</v>
      </c>
      <c r="C6" s="5" t="n">
        <v>136</v>
      </c>
    </row>
    <row r="7">
      <c r="A7" s="4" t="inlineStr">
        <is>
          <t>Service Cost</t>
        </is>
      </c>
      <c r="B7" s="5" t="n">
        <v>372</v>
      </c>
      <c r="C7" s="5" t="n">
        <v>304</v>
      </c>
    </row>
    <row r="8">
      <c r="A8" s="4" t="inlineStr">
        <is>
          <t>Amounts paid in the year</t>
        </is>
      </c>
      <c r="B8" s="5" t="n">
        <v>-467</v>
      </c>
      <c r="C8" s="5" t="n">
        <v>-495</v>
      </c>
    </row>
    <row r="9">
      <c r="A9" s="4" t="inlineStr">
        <is>
          <t>Translation differences and inflation adjustment</t>
        </is>
      </c>
      <c r="B9" s="5" t="n">
        <v>592</v>
      </c>
      <c r="C9" s="5" t="n">
        <v>-131</v>
      </c>
    </row>
    <row r="10">
      <c r="A10" s="4" t="inlineStr">
        <is>
          <t>Balances at the end of year</t>
        </is>
      </c>
      <c r="B10" s="6" t="n">
        <v>8694</v>
      </c>
      <c r="C10" s="6" t="n">
        <v>8079</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liabilities - Changes in the provision for legal claims (Details) - Legal proceedings provision - USD ($) $ in Thousands</t>
        </is>
      </c>
      <c r="B1" s="2" t="inlineStr">
        <is>
          <t>12 Months Ended</t>
        </is>
      </c>
    </row>
    <row r="2">
      <c r="B2" s="2" t="inlineStr">
        <is>
          <t>Dec. 31, 2020</t>
        </is>
      </c>
      <c r="C2" s="2" t="inlineStr">
        <is>
          <t>Dec. 31, 2019</t>
        </is>
      </c>
    </row>
    <row r="3">
      <c r="A3" s="3" t="inlineStr">
        <is>
          <t>Disclosure of other provisions [line items]</t>
        </is>
      </c>
    </row>
    <row r="4">
      <c r="A4" s="4" t="inlineStr">
        <is>
          <t>Balances at the beginning of the year</t>
        </is>
      </c>
      <c r="B4" s="6" t="n">
        <v>6478</v>
      </c>
      <c r="C4" s="6" t="n">
        <v>9683</v>
      </c>
    </row>
    <row r="5">
      <c r="A5" s="4" t="inlineStr">
        <is>
          <t>Accrual of the year</t>
        </is>
      </c>
      <c r="B5" s="5" t="n">
        <v>1488</v>
      </c>
      <c r="C5" s="5" t="n">
        <v>1153</v>
      </c>
    </row>
    <row r="6">
      <c r="A6" s="4" t="inlineStr">
        <is>
          <t>Use of the provision</t>
        </is>
      </c>
      <c r="B6" s="5" t="n">
        <v>-1962</v>
      </c>
      <c r="C6" s="5" t="n">
        <v>-3485</v>
      </c>
    </row>
    <row r="7">
      <c r="A7" s="4" t="inlineStr">
        <is>
          <t>Translation differences and inflation adjustment</t>
        </is>
      </c>
      <c r="B7" s="5" t="n">
        <v>-821</v>
      </c>
      <c r="C7" s="5" t="n">
        <v>-873</v>
      </c>
    </row>
    <row r="8">
      <c r="A8" s="4" t="inlineStr">
        <is>
          <t>Balances at the end of year</t>
        </is>
      </c>
      <c r="B8" s="6" t="n">
        <v>5183</v>
      </c>
      <c r="C8" s="6" t="n">
        <v>6478</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33" customWidth="1" min="2" max="2"/>
    <col width="14" customWidth="1" min="3" max="3"/>
    <col width="22" customWidth="1" min="4" max="4"/>
  </cols>
  <sheetData>
    <row r="1">
      <c r="A1" s="1" t="inlineStr">
        <is>
          <t>Other liabilities - Fixed concession fee payable (Details) R$ in Thousands</t>
        </is>
      </c>
      <c r="B1" s="2" t="inlineStr">
        <is>
          <t>12 Months Ended</t>
        </is>
      </c>
    </row>
    <row r="2">
      <c r="B2" s="2" t="inlineStr">
        <is>
          <t>Dec. 31, 2020BRL (R$)installment</t>
        </is>
      </c>
      <c r="C2" s="2" t="inlineStr">
        <is>
          <t>Dec. 31, 2019</t>
        </is>
      </c>
      <c r="D2" s="2" t="inlineStr">
        <is>
          <t>Dec. 31, 2018BRL (R$)</t>
        </is>
      </c>
    </row>
    <row r="3">
      <c r="A3" s="4" t="inlineStr">
        <is>
          <t>Brasilia Airport Concession Agreement</t>
        </is>
      </c>
    </row>
    <row r="4">
      <c r="A4" s="3" t="inlineStr">
        <is>
          <t>Disclosure of financial liabilities [line items]</t>
        </is>
      </c>
    </row>
    <row r="5">
      <c r="A5" s="4" t="inlineStr">
        <is>
          <t>Fixed concession fee payable</t>
        </is>
      </c>
      <c r="B5" s="12" t="inlineStr">
        <is>
          <t>R$ 4501132</t>
        </is>
      </c>
    </row>
    <row r="6">
      <c r="A6" s="4" t="inlineStr">
        <is>
          <t>Number of annual installments | installment</t>
        </is>
      </c>
      <c r="B6" s="5" t="n">
        <v>25</v>
      </c>
    </row>
    <row r="7">
      <c r="A7" s="4" t="inlineStr">
        <is>
          <t>Annual fee payment percentage</t>
        </is>
      </c>
      <c r="C7" s="4" t="inlineStr">
        <is>
          <t>2.00%</t>
        </is>
      </c>
    </row>
    <row r="8">
      <c r="A8" s="4" t="inlineStr">
        <is>
          <t>Concession fee percentage</t>
        </is>
      </c>
      <c r="C8" s="4" t="inlineStr">
        <is>
          <t>4.50%</t>
        </is>
      </c>
    </row>
    <row r="9">
      <c r="A9" s="4" t="inlineStr">
        <is>
          <t>Natal Airport Concession Agreement</t>
        </is>
      </c>
    </row>
    <row r="10">
      <c r="A10" s="3" t="inlineStr">
        <is>
          <t>Disclosure of financial liabilities [line items]</t>
        </is>
      </c>
    </row>
    <row r="11">
      <c r="A11" s="4" t="inlineStr">
        <is>
          <t>Fixed concession fee payable</t>
        </is>
      </c>
      <c r="D11" s="12" t="inlineStr">
        <is>
          <t>R$ 6800</t>
        </is>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5" customWidth="1" min="5" max="5"/>
    <col width="17" customWidth="1" min="6" max="6"/>
    <col width="14" customWidth="1" min="7" max="7"/>
  </cols>
  <sheetData>
    <row r="1">
      <c r="A1" s="1" t="inlineStr">
        <is>
          <t>Other liabilities - Additional information (Details ) - USD ($) $ in Thousands</t>
        </is>
      </c>
      <c r="B1" s="2" t="inlineStr">
        <is>
          <t>Dec. 17, 2020</t>
        </is>
      </c>
      <c r="C1" s="2" t="inlineStr">
        <is>
          <t>Nov. 02, 2020</t>
        </is>
      </c>
      <c r="D1" s="2" t="inlineStr">
        <is>
          <t>Oct. 23, 2020</t>
        </is>
      </c>
      <c r="E1" s="2" t="inlineStr">
        <is>
          <t>Dec. 31, 2020</t>
        </is>
      </c>
      <c r="F1" s="2" t="inlineStr">
        <is>
          <t>Dec. 31, 2019</t>
        </is>
      </c>
      <c r="G1" s="2" t="inlineStr">
        <is>
          <t>Dec. 31, 2018</t>
        </is>
      </c>
    </row>
    <row r="2">
      <c r="A2" s="3" t="inlineStr">
        <is>
          <t>Disclosure of subsidiaries [line items]</t>
        </is>
      </c>
    </row>
    <row r="3">
      <c r="A3" s="4" t="inlineStr">
        <is>
          <t>Deferred income</t>
        </is>
      </c>
      <c r="E3" s="6" t="n">
        <v>8751</v>
      </c>
      <c r="F3" s="6" t="n">
        <v>8112</v>
      </c>
    </row>
    <row r="4">
      <c r="A4" s="4" t="inlineStr">
        <is>
          <t>Re-scheduled fixed concession fees payment (as a percent)</t>
        </is>
      </c>
      <c r="C4" s="4" t="inlineStr">
        <is>
          <t>50.00%</t>
        </is>
      </c>
      <c r="D4" s="4" t="inlineStr">
        <is>
          <t>50.00%</t>
        </is>
      </c>
    </row>
    <row r="5">
      <c r="A5" s="4" t="inlineStr">
        <is>
          <t>Period for final years of the concession</t>
        </is>
      </c>
      <c r="D5" s="4" t="inlineStr">
        <is>
          <t>6 years</t>
        </is>
      </c>
    </row>
    <row r="6">
      <c r="A6" s="4" t="inlineStr">
        <is>
          <t>Remeasurement of defined benefit obligation</t>
        </is>
      </c>
      <c r="E6" s="5" t="n">
        <v>-188</v>
      </c>
      <c r="F6" s="5" t="n">
        <v>-208</v>
      </c>
      <c r="G6" s="6" t="n">
        <v>277</v>
      </c>
    </row>
    <row r="7">
      <c r="A7" s="4" t="inlineStr">
        <is>
          <t>Remeasurement of defined benefit obligation before taxes</t>
        </is>
      </c>
      <c r="E7" s="5" t="n">
        <v>-244</v>
      </c>
      <c r="F7" s="5" t="n">
        <v>-257</v>
      </c>
    </row>
    <row r="8">
      <c r="A8" s="4" t="inlineStr">
        <is>
          <t>Taxes relating to remeasurement of defined benefit obligation</t>
        </is>
      </c>
      <c r="E8" s="6" t="n">
        <v>56</v>
      </c>
      <c r="F8" s="6" t="n">
        <v>49</v>
      </c>
    </row>
    <row r="9">
      <c r="A9" s="4" t="inlineStr">
        <is>
          <t>Payments of concession fees and development trusts that will be paid in installments</t>
        </is>
      </c>
      <c r="B9" s="6" t="n">
        <v>38000</v>
      </c>
    </row>
    <row r="10">
      <c r="A10" s="4" t="inlineStr">
        <is>
          <t>Toscana Aeroporti S.p.a.</t>
        </is>
      </c>
    </row>
    <row r="11">
      <c r="A11" s="3" t="inlineStr">
        <is>
          <t>Disclosure of subsidiaries [line items]</t>
        </is>
      </c>
    </row>
    <row r="12">
      <c r="A12" s="4" t="inlineStr">
        <is>
          <t>Annual discount rate</t>
        </is>
      </c>
      <c r="E12" s="4" t="inlineStr">
        <is>
          <t>0.39%</t>
        </is>
      </c>
      <c r="F12" s="4" t="inlineStr">
        <is>
          <t>0.77%</t>
        </is>
      </c>
    </row>
    <row r="13">
      <c r="A13" s="4" t="inlineStr">
        <is>
          <t>Annual turnover rate</t>
        </is>
      </c>
      <c r="E13" s="4" t="inlineStr">
        <is>
          <t>1.00%</t>
        </is>
      </c>
      <c r="F13" s="4" t="inlineStr">
        <is>
          <t>1.00%</t>
        </is>
      </c>
    </row>
    <row r="14">
      <c r="A14" s="4" t="inlineStr">
        <is>
          <t>Annual employee termination benefit increase rate</t>
        </is>
      </c>
      <c r="E14" s="4" t="inlineStr">
        <is>
          <t>2.25%</t>
        </is>
      </c>
      <c r="F14" s="4" t="inlineStr">
        <is>
          <t>2.25%</t>
        </is>
      </c>
    </row>
    <row r="15">
      <c r="A15" s="4" t="inlineStr">
        <is>
          <t>Terminal Aeroportuaria de Guayaquil S.A.</t>
        </is>
      </c>
    </row>
    <row r="16">
      <c r="A16" s="3" t="inlineStr">
        <is>
          <t>Disclosure of subsidiaries [line items]</t>
        </is>
      </c>
    </row>
    <row r="17">
      <c r="A17" s="4" t="inlineStr">
        <is>
          <t>Annual discount rate</t>
        </is>
      </c>
      <c r="E17" s="4" t="inlineStr">
        <is>
          <t>3.33%</t>
        </is>
      </c>
      <c r="F17" s="4" t="inlineStr">
        <is>
          <t>4.21%</t>
        </is>
      </c>
    </row>
    <row r="18">
      <c r="A18" s="4" t="inlineStr">
        <is>
          <t>Annual turnover rate</t>
        </is>
      </c>
      <c r="E18" s="4" t="inlineStr">
        <is>
          <t>12.32%</t>
        </is>
      </c>
      <c r="F18" s="4" t="inlineStr">
        <is>
          <t>10.22%</t>
        </is>
      </c>
    </row>
    <row r="19">
      <c r="A19" s="4" t="inlineStr">
        <is>
          <t>Annual employee termination benefit increase rate</t>
        </is>
      </c>
      <c r="E19" s="4" t="inlineStr">
        <is>
          <t>1.31%</t>
        </is>
      </c>
      <c r="F19" s="4" t="inlineStr">
        <is>
          <t>2.00%</t>
        </is>
      </c>
    </row>
    <row r="20">
      <c r="A20" s="4" t="inlineStr">
        <is>
          <t>Annual employee termination benefit</t>
        </is>
      </c>
      <c r="E20" s="4" t="inlineStr">
        <is>
          <t>8 years 3 months 29 days</t>
        </is>
      </c>
      <c r="F20" s="4" t="inlineStr">
        <is>
          <t>7 years 6 months</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Trade payables (Details) - USD ($) $ in Thousands</t>
        </is>
      </c>
      <c r="B1" s="2" t="inlineStr">
        <is>
          <t>Dec. 31, 2020</t>
        </is>
      </c>
      <c r="C1" s="2" t="inlineStr">
        <is>
          <t>Dec. 31, 2019</t>
        </is>
      </c>
    </row>
    <row r="2">
      <c r="A2" s="3" t="inlineStr">
        <is>
          <t>Non-current</t>
        </is>
      </c>
    </row>
    <row r="3">
      <c r="A3" s="4" t="inlineStr">
        <is>
          <t>Trade payable with suppliers</t>
        </is>
      </c>
      <c r="B3" s="6" t="n">
        <v>9162</v>
      </c>
      <c r="C3" s="6" t="n">
        <v>798</v>
      </c>
    </row>
    <row r="4">
      <c r="A4" s="4" t="inlineStr">
        <is>
          <t>Total non-current trade payables</t>
        </is>
      </c>
      <c r="B4" s="5" t="n">
        <v>9162</v>
      </c>
      <c r="C4" s="5" t="n">
        <v>798</v>
      </c>
    </row>
    <row r="5">
      <c r="A5" s="3" t="inlineStr">
        <is>
          <t>Current</t>
        </is>
      </c>
    </row>
    <row r="6">
      <c r="A6" s="4" t="inlineStr">
        <is>
          <t>Trade payables with suppliers</t>
        </is>
      </c>
      <c r="B6" s="5" t="n">
        <v>146907</v>
      </c>
      <c r="C6" s="5" t="n">
        <v>145740</v>
      </c>
    </row>
    <row r="7">
      <c r="A7" s="4" t="inlineStr">
        <is>
          <t>Trade payables with related parties (Note 27)</t>
        </is>
      </c>
      <c r="B7" s="5" t="n">
        <v>3945</v>
      </c>
      <c r="C7" s="5" t="n">
        <v>3017</v>
      </c>
    </row>
    <row r="8">
      <c r="A8" s="4" t="inlineStr">
        <is>
          <t>Total current trade payables</t>
        </is>
      </c>
      <c r="B8" s="6" t="n">
        <v>150852</v>
      </c>
      <c r="C8" s="6" t="n">
        <v>14875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 width="14" customWidth="1" min="5" max="5"/>
    <col width="14" customWidth="1" min="6" max="6"/>
  </cols>
  <sheetData>
    <row r="1">
      <c r="A1" s="1" t="inlineStr">
        <is>
          <t>Equity (Details) - USD ($) $ in Thousands</t>
        </is>
      </c>
      <c r="B1" s="2" t="inlineStr">
        <is>
          <t>Oct. 09, 2020</t>
        </is>
      </c>
      <c r="C1" s="2" t="inlineStr">
        <is>
          <t>Jan. 19, 2018</t>
        </is>
      </c>
      <c r="D1" s="2" t="inlineStr">
        <is>
          <t>Dec. 31, 2020</t>
        </is>
      </c>
      <c r="E1" s="2" t="inlineStr">
        <is>
          <t>Dec. 31, 2019</t>
        </is>
      </c>
      <c r="F1" s="2" t="inlineStr">
        <is>
          <t>Dec. 31, 2018</t>
        </is>
      </c>
    </row>
    <row r="2">
      <c r="A2" s="3" t="inlineStr">
        <is>
          <t>Disclosure of classes of share capital [line items]</t>
        </is>
      </c>
    </row>
    <row r="3">
      <c r="A3" s="4" t="inlineStr">
        <is>
          <t>Balance</t>
        </is>
      </c>
      <c r="D3" s="6" t="n">
        <v>1198614</v>
      </c>
      <c r="E3" s="6" t="n">
        <v>1222697</v>
      </c>
      <c r="F3" s="6" t="n">
        <v>797142</v>
      </c>
    </row>
    <row r="4">
      <c r="A4" s="4" t="inlineStr">
        <is>
          <t>Reverse stock split</t>
        </is>
      </c>
      <c r="C4" s="6" t="n">
        <v>1351883</v>
      </c>
    </row>
    <row r="5">
      <c r="A5" s="4" t="inlineStr">
        <is>
          <t>Initial Public Offering</t>
        </is>
      </c>
      <c r="F5" s="5" t="n">
        <v>192391</v>
      </c>
    </row>
    <row r="6">
      <c r="A6" s="4" t="inlineStr">
        <is>
          <t>Capital Increase</t>
        </is>
      </c>
      <c r="B6" s="6" t="n">
        <v>3200</v>
      </c>
    </row>
    <row r="7">
      <c r="A7" s="4" t="inlineStr">
        <is>
          <t>Balance</t>
        </is>
      </c>
      <c r="D7" s="5" t="n">
        <v>805286</v>
      </c>
      <c r="E7" s="5" t="n">
        <v>1198614</v>
      </c>
      <c r="F7" s="5" t="n">
        <v>1222697</v>
      </c>
    </row>
    <row r="8">
      <c r="A8" s="4" t="inlineStr">
        <is>
          <t>Share Capital</t>
        </is>
      </c>
    </row>
    <row r="9">
      <c r="A9" s="3" t="inlineStr">
        <is>
          <t>Disclosure of classes of share capital [line items]</t>
        </is>
      </c>
    </row>
    <row r="10">
      <c r="A10" s="4" t="inlineStr">
        <is>
          <t>Balance</t>
        </is>
      </c>
      <c r="D10" s="5" t="n">
        <v>160022</v>
      </c>
      <c r="E10" s="5" t="n">
        <v>160022</v>
      </c>
      <c r="F10" s="5" t="n">
        <v>1500000</v>
      </c>
    </row>
    <row r="11">
      <c r="A11" s="4" t="inlineStr">
        <is>
          <t>Reverse stock split</t>
        </is>
      </c>
      <c r="F11" s="5" t="n">
        <v>-1351883</v>
      </c>
    </row>
    <row r="12">
      <c r="A12" s="4" t="inlineStr">
        <is>
          <t>Initial Public Offering</t>
        </is>
      </c>
      <c r="F12" s="5" t="n">
        <v>11905</v>
      </c>
    </row>
    <row r="13">
      <c r="A13" s="4" t="inlineStr">
        <is>
          <t>Capital Increase</t>
        </is>
      </c>
      <c r="D13" s="5" t="n">
        <v>3201</v>
      </c>
    </row>
    <row r="14">
      <c r="A14" s="4" t="inlineStr">
        <is>
          <t>Balance</t>
        </is>
      </c>
      <c r="D14" s="6" t="n">
        <v>163223</v>
      </c>
      <c r="E14" s="6" t="n">
        <v>160022</v>
      </c>
      <c r="F14" s="6" t="n">
        <v>16002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Equity - Share premium (Details) - USD ($) $ in Thousands</t>
        </is>
      </c>
      <c r="B1" s="2" t="inlineStr">
        <is>
          <t>Oct. 09, 2020</t>
        </is>
      </c>
      <c r="C1" s="2" t="inlineStr">
        <is>
          <t>Dec. 31, 2020</t>
        </is>
      </c>
      <c r="D1" s="2" t="inlineStr">
        <is>
          <t>Dec. 31, 2019</t>
        </is>
      </c>
      <c r="E1" s="2" t="inlineStr">
        <is>
          <t>Dec. 31, 2018</t>
        </is>
      </c>
    </row>
    <row r="2">
      <c r="A2" s="3" t="inlineStr">
        <is>
          <t>Disclosure of classes of share capital [line items]</t>
        </is>
      </c>
    </row>
    <row r="3">
      <c r="A3" s="4" t="inlineStr">
        <is>
          <t>Balance</t>
        </is>
      </c>
      <c r="C3" s="6" t="n">
        <v>1198614</v>
      </c>
      <c r="D3" s="6" t="n">
        <v>1222697</v>
      </c>
      <c r="E3" s="6" t="n">
        <v>797142</v>
      </c>
    </row>
    <row r="4">
      <c r="A4" s="4" t="inlineStr">
        <is>
          <t>Capital Increase (Note 25 a)</t>
        </is>
      </c>
      <c r="B4" s="6" t="n">
        <v>3200</v>
      </c>
    </row>
    <row r="5">
      <c r="A5" s="4" t="inlineStr">
        <is>
          <t>At the end of the year</t>
        </is>
      </c>
      <c r="C5" s="5" t="n">
        <v>183430</v>
      </c>
      <c r="D5" s="5" t="n">
        <v>180486</v>
      </c>
      <c r="E5" s="5" t="n">
        <v>180486</v>
      </c>
    </row>
    <row r="6">
      <c r="A6" s="4" t="inlineStr">
        <is>
          <t>Share Premium</t>
        </is>
      </c>
    </row>
    <row r="7">
      <c r="A7" s="3" t="inlineStr">
        <is>
          <t>Disclosure of classes of share capital [line items]</t>
        </is>
      </c>
    </row>
    <row r="8">
      <c r="A8" s="4" t="inlineStr">
        <is>
          <t>Balance</t>
        </is>
      </c>
      <c r="C8" s="5" t="n">
        <v>180486</v>
      </c>
      <c r="D8" s="5" t="n">
        <v>180486</v>
      </c>
      <c r="E8" s="5" t="n">
        <v>0</v>
      </c>
    </row>
    <row r="9">
      <c r="A9" s="4" t="inlineStr">
        <is>
          <t>Share premium</t>
        </is>
      </c>
      <c r="C9" s="5" t="n">
        <v>0</v>
      </c>
      <c r="D9" s="5" t="n">
        <v>0</v>
      </c>
      <c r="E9" s="5" t="n">
        <v>190476</v>
      </c>
    </row>
    <row r="10">
      <c r="A10" s="4" t="inlineStr">
        <is>
          <t>Underwriting discounts and expenses</t>
        </is>
      </c>
      <c r="C10" s="5" t="n">
        <v>0</v>
      </c>
      <c r="D10" s="5" t="n">
        <v>0</v>
      </c>
      <c r="E10" s="5" t="n">
        <v>-9990</v>
      </c>
    </row>
    <row r="11">
      <c r="A11" s="4" t="inlineStr">
        <is>
          <t>Capital Increase (Note 25 a)</t>
        </is>
      </c>
      <c r="C11" s="5" t="n">
        <v>2944</v>
      </c>
      <c r="D11" s="5" t="n">
        <v>0</v>
      </c>
      <c r="E11" s="5" t="n">
        <v>0</v>
      </c>
    </row>
    <row r="12">
      <c r="A12" s="4" t="inlineStr">
        <is>
          <t>At the end of the year</t>
        </is>
      </c>
      <c r="C12" s="6" t="n">
        <v>183430</v>
      </c>
      <c r="D12" s="6" t="n">
        <v>180486</v>
      </c>
      <c r="E12" s="6" t="n">
        <v>180486</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Equity - Other reserves (Details) - USD ($) $ in Thousands</t>
        </is>
      </c>
      <c r="B1" s="2" t="inlineStr">
        <is>
          <t>12 Months Ended</t>
        </is>
      </c>
    </row>
    <row r="2">
      <c r="B2" s="2" t="inlineStr">
        <is>
          <t>Dec. 31, 2020</t>
        </is>
      </c>
      <c r="C2" s="2" t="inlineStr">
        <is>
          <t>Dec. 31, 2019</t>
        </is>
      </c>
      <c r="D2" s="2" t="inlineStr">
        <is>
          <t>Dec. 31, 2018</t>
        </is>
      </c>
    </row>
    <row r="3">
      <c r="A3" s="3" t="inlineStr">
        <is>
          <t>Disclosure of reserves within equity [line items]</t>
        </is>
      </c>
    </row>
    <row r="4">
      <c r="A4" s="4" t="inlineStr">
        <is>
          <t>At the beginning of the year</t>
        </is>
      </c>
      <c r="B4" s="6" t="n">
        <v>-1324887</v>
      </c>
    </row>
    <row r="5">
      <c r="A5" s="4" t="inlineStr">
        <is>
          <t>Changes in non-controlling interests</t>
        </is>
      </c>
      <c r="B5" s="5" t="n">
        <v>58</v>
      </c>
      <c r="C5" s="6" t="n">
        <v>-20749</v>
      </c>
      <c r="D5" s="6" t="n">
        <v>2524</v>
      </c>
    </row>
    <row r="6">
      <c r="A6" s="4" t="inlineStr">
        <is>
          <t>Share-based compensation reserve (Note 29)</t>
        </is>
      </c>
      <c r="B6" s="5" t="n">
        <v>1800</v>
      </c>
    </row>
    <row r="7">
      <c r="A7" s="4" t="inlineStr">
        <is>
          <t>Remeasurement of defined benefit obligations net for income tax</t>
        </is>
      </c>
      <c r="B7" s="5" t="n">
        <v>-188</v>
      </c>
      <c r="C7" s="5" t="n">
        <v>-208</v>
      </c>
      <c r="D7" s="5" t="n">
        <v>277</v>
      </c>
    </row>
    <row r="8">
      <c r="A8" s="4" t="inlineStr">
        <is>
          <t>At the end of the year</t>
        </is>
      </c>
      <c r="B8" s="5" t="n">
        <v>-1321142</v>
      </c>
      <c r="C8" s="5" t="n">
        <v>-1324887</v>
      </c>
    </row>
    <row r="9">
      <c r="A9" s="4" t="inlineStr">
        <is>
          <t>Other reserves</t>
        </is>
      </c>
    </row>
    <row r="10">
      <c r="A10" s="3" t="inlineStr">
        <is>
          <t>Disclosure of reserves within equity [line items]</t>
        </is>
      </c>
    </row>
    <row r="11">
      <c r="A11" s="4" t="inlineStr">
        <is>
          <t>At the beginning of the year</t>
        </is>
      </c>
      <c r="B11" s="5" t="n">
        <v>-1324887</v>
      </c>
      <c r="C11" s="5" t="n">
        <v>-1324731</v>
      </c>
      <c r="D11" s="5" t="n">
        <v>-1344008</v>
      </c>
    </row>
    <row r="12">
      <c r="A12" s="4" t="inlineStr">
        <is>
          <t>Changes in non-controlling interests</t>
        </is>
      </c>
      <c r="B12" s="5" t="n">
        <v>2027</v>
      </c>
      <c r="C12" s="5" t="n">
        <v>-60</v>
      </c>
      <c r="D12" s="5" t="n">
        <v>19112</v>
      </c>
    </row>
    <row r="13">
      <c r="A13" s="4" t="inlineStr">
        <is>
          <t>Share-based compensation reserve (Note 29)</t>
        </is>
      </c>
      <c r="B13" s="5" t="n">
        <v>1800</v>
      </c>
    </row>
    <row r="14">
      <c r="A14" s="4" t="inlineStr">
        <is>
          <t>Remeasurement of defined benefit obligations net for income tax</t>
        </is>
      </c>
      <c r="B14" s="5" t="n">
        <v>-82</v>
      </c>
      <c r="C14" s="5" t="n">
        <v>-96</v>
      </c>
      <c r="D14" s="5" t="n">
        <v>165</v>
      </c>
    </row>
    <row r="15">
      <c r="A15" s="4" t="inlineStr">
        <is>
          <t>At the end of the year</t>
        </is>
      </c>
      <c r="B15" s="6" t="n">
        <v>-1321142</v>
      </c>
      <c r="C15" s="6" t="n">
        <v>-1324887</v>
      </c>
      <c r="D15" s="6" t="n">
        <v>-1324731</v>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4" customWidth="1" min="1" max="1"/>
    <col width="80" customWidth="1" min="2" max="2"/>
    <col width="16" customWidth="1" min="3" max="3"/>
    <col width="14" customWidth="1" min="4" max="4"/>
    <col width="14" customWidth="1" min="5" max="5"/>
  </cols>
  <sheetData>
    <row r="1">
      <c r="A1" s="1" t="inlineStr">
        <is>
          <t>Equity - Other comprehensive income (Details) - USD ($) $ in Thousands</t>
        </is>
      </c>
      <c r="C1" s="2" t="inlineStr">
        <is>
          <t>12 Months Ended</t>
        </is>
      </c>
    </row>
    <row r="2">
      <c r="C2" s="2" t="inlineStr">
        <is>
          <t>Dec. 31, 2020</t>
        </is>
      </c>
      <c r="D2" s="2" t="inlineStr">
        <is>
          <t>Dec. 31, 2019</t>
        </is>
      </c>
      <c r="E2" s="2" t="inlineStr">
        <is>
          <t>Dec. 31, 2018</t>
        </is>
      </c>
    </row>
    <row r="3">
      <c r="A3" s="3" t="inlineStr">
        <is>
          <t>Disclosure of analysis of other comprehensive income by item [line items]</t>
        </is>
      </c>
    </row>
    <row r="4">
      <c r="A4" s="4" t="inlineStr">
        <is>
          <t>Balances at January 1</t>
        </is>
      </c>
      <c r="C4" s="6" t="n">
        <v>-391966</v>
      </c>
      <c r="D4" s="6" t="n">
        <v>-378572</v>
      </c>
      <c r="E4" s="6" t="n">
        <v>-217234</v>
      </c>
    </row>
    <row r="5">
      <c r="A5" s="3" t="inlineStr">
        <is>
          <t>Continuing operations</t>
        </is>
      </c>
    </row>
    <row r="6">
      <c r="A6" s="4" t="inlineStr">
        <is>
          <t>Other comprehensive income (loss) for the year</t>
        </is>
      </c>
      <c r="C6" s="5" t="n">
        <v>-25253</v>
      </c>
      <c r="D6" s="5" t="n">
        <v>-13394</v>
      </c>
      <c r="E6" s="5" t="n">
        <v>-161338</v>
      </c>
    </row>
    <row r="7">
      <c r="A7" s="4" t="inlineStr">
        <is>
          <t>For the year ended December 31,</t>
        </is>
      </c>
      <c r="C7" s="5" t="n">
        <v>-417219</v>
      </c>
      <c r="D7" s="5" t="n">
        <v>-391966</v>
      </c>
      <c r="E7" s="5" t="n">
        <v>-378572</v>
      </c>
    </row>
    <row r="8">
      <c r="A8" s="4" t="inlineStr">
        <is>
          <t>Currency Translation Adjustment</t>
        </is>
      </c>
    </row>
    <row r="9">
      <c r="A9" s="3" t="inlineStr">
        <is>
          <t>Disclosure of analysis of other comprehensive income by item [line items]</t>
        </is>
      </c>
    </row>
    <row r="10">
      <c r="A10" s="4" t="inlineStr">
        <is>
          <t>Balances at January 1</t>
        </is>
      </c>
      <c r="C10" s="5" t="n">
        <v>-414777</v>
      </c>
      <c r="D10" s="5" t="n">
        <v>-401444</v>
      </c>
      <c r="E10" s="5" t="n">
        <v>-241091</v>
      </c>
    </row>
    <row r="11">
      <c r="A11" s="3" t="inlineStr">
        <is>
          <t>Continuing operations</t>
        </is>
      </c>
    </row>
    <row r="12">
      <c r="A12" s="4" t="inlineStr">
        <is>
          <t>Other comprehensive income (loss) for the year</t>
        </is>
      </c>
      <c r="C12" s="5" t="n">
        <v>-24630</v>
      </c>
      <c r="D12" s="5" t="n">
        <v>-13333</v>
      </c>
      <c r="E12" s="5" t="n">
        <v>-160353</v>
      </c>
    </row>
    <row r="13">
      <c r="A13" s="4" t="inlineStr">
        <is>
          <t>For the year ended December 31,</t>
        </is>
      </c>
      <c r="C13" s="5" t="n">
        <v>-439407</v>
      </c>
      <c r="D13" s="5" t="n">
        <v>-414777</v>
      </c>
      <c r="E13" s="5" t="n">
        <v>-401444</v>
      </c>
    </row>
    <row r="14">
      <c r="A14" s="4" t="inlineStr">
        <is>
          <t>Reserve of remeasurements of defined benefit plans</t>
        </is>
      </c>
    </row>
    <row r="15">
      <c r="A15" s="3" t="inlineStr">
        <is>
          <t>Disclosure of analysis of other comprehensive income by item [line items]</t>
        </is>
      </c>
    </row>
    <row r="16">
      <c r="A16" s="4" t="inlineStr">
        <is>
          <t>Balances at January 1</t>
        </is>
      </c>
      <c r="B16" s="4" t="inlineStr">
        <is>
          <t>[1]</t>
        </is>
      </c>
      <c r="C16" s="5" t="n">
        <v>198</v>
      </c>
      <c r="D16" s="5" t="n">
        <v>330</v>
      </c>
      <c r="E16" s="5" t="n">
        <v>123</v>
      </c>
    </row>
    <row r="17">
      <c r="A17" s="3" t="inlineStr">
        <is>
          <t>Continuing operations</t>
        </is>
      </c>
    </row>
    <row r="18">
      <c r="A18" s="4" t="inlineStr">
        <is>
          <t>Other comprehensive income (loss) for the year</t>
        </is>
      </c>
      <c r="B18" s="4" t="inlineStr">
        <is>
          <t>[1]</t>
        </is>
      </c>
      <c r="C18" s="5" t="n">
        <v>-106</v>
      </c>
      <c r="D18" s="5" t="n">
        <v>-132</v>
      </c>
      <c r="E18" s="5" t="n">
        <v>207</v>
      </c>
    </row>
    <row r="19">
      <c r="A19" s="4" t="inlineStr">
        <is>
          <t>For the year ended December 31,</t>
        </is>
      </c>
      <c r="B19" s="4" t="inlineStr">
        <is>
          <t>[1]</t>
        </is>
      </c>
      <c r="C19" s="5" t="n">
        <v>92</v>
      </c>
      <c r="D19" s="5" t="n">
        <v>198</v>
      </c>
      <c r="E19" s="5" t="n">
        <v>330</v>
      </c>
    </row>
    <row r="20">
      <c r="A20" s="4" t="inlineStr">
        <is>
          <t>Reserve of share of other comprehensive income from associate</t>
        </is>
      </c>
    </row>
    <row r="21">
      <c r="A21" s="3" t="inlineStr">
        <is>
          <t>Disclosure of analysis of other comprehensive income by item [line items]</t>
        </is>
      </c>
    </row>
    <row r="22">
      <c r="A22" s="4" t="inlineStr">
        <is>
          <t>Balances at January 1</t>
        </is>
      </c>
      <c r="C22" s="5" t="n">
        <v>-40726</v>
      </c>
      <c r="D22" s="5" t="n">
        <v>-40761</v>
      </c>
      <c r="E22" s="5" t="n">
        <v>-39611</v>
      </c>
    </row>
    <row r="23">
      <c r="A23" s="3" t="inlineStr">
        <is>
          <t>Continuing operations</t>
        </is>
      </c>
    </row>
    <row r="24">
      <c r="A24" s="4" t="inlineStr">
        <is>
          <t>Other comprehensive income (loss) for the year</t>
        </is>
      </c>
      <c r="C24" s="5" t="n">
        <v>-541</v>
      </c>
      <c r="D24" s="5" t="n">
        <v>35</v>
      </c>
      <c r="E24" s="5" t="n">
        <v>-1150</v>
      </c>
    </row>
    <row r="25">
      <c r="A25" s="4" t="inlineStr">
        <is>
          <t>For the year ended December 31,</t>
        </is>
      </c>
      <c r="C25" s="5" t="n">
        <v>-41267</v>
      </c>
      <c r="D25" s="5" t="n">
        <v>-40726</v>
      </c>
      <c r="E25" s="5" t="n">
        <v>-40761</v>
      </c>
    </row>
    <row r="26">
      <c r="A26" s="4" t="inlineStr">
        <is>
          <t>Income Tax effect</t>
        </is>
      </c>
    </row>
    <row r="27">
      <c r="A27" s="3" t="inlineStr">
        <is>
          <t>Disclosure of analysis of other comprehensive income by item [line items]</t>
        </is>
      </c>
    </row>
    <row r="28">
      <c r="A28" s="4" t="inlineStr">
        <is>
          <t>Balances at January 1</t>
        </is>
      </c>
      <c r="B28" s="4" t="inlineStr">
        <is>
          <t>[1]</t>
        </is>
      </c>
      <c r="C28" s="5" t="n">
        <v>-63</v>
      </c>
      <c r="D28" s="5" t="n">
        <v>-99</v>
      </c>
      <c r="E28" s="5" t="n">
        <v>-57</v>
      </c>
    </row>
    <row r="29">
      <c r="A29" s="3" t="inlineStr">
        <is>
          <t>Continuing operations</t>
        </is>
      </c>
    </row>
    <row r="30">
      <c r="A30" s="4" t="inlineStr">
        <is>
          <t>Other comprehensive income (loss) for the year</t>
        </is>
      </c>
      <c r="B30" s="4" t="inlineStr">
        <is>
          <t>[1]</t>
        </is>
      </c>
      <c r="C30" s="5" t="n">
        <v>24</v>
      </c>
      <c r="D30" s="5" t="n">
        <v>36</v>
      </c>
      <c r="E30" s="5" t="n">
        <v>-42</v>
      </c>
    </row>
    <row r="31">
      <c r="A31" s="4" t="inlineStr">
        <is>
          <t>For the year ended December 31,</t>
        </is>
      </c>
      <c r="B31" s="4" t="inlineStr">
        <is>
          <t>[1]</t>
        </is>
      </c>
      <c r="C31" s="5" t="n">
        <v>-39</v>
      </c>
      <c r="D31" s="5" t="n">
        <v>-63</v>
      </c>
      <c r="E31" s="5" t="n">
        <v>-99</v>
      </c>
    </row>
    <row r="32">
      <c r="A32" s="4" t="inlineStr">
        <is>
          <t>Transfer from shareholders equity - currency translation differences</t>
        </is>
      </c>
    </row>
    <row r="33">
      <c r="A33" s="3" t="inlineStr">
        <is>
          <t>Disclosure of analysis of other comprehensive income by item [line items]</t>
        </is>
      </c>
    </row>
    <row r="34">
      <c r="A34" s="4" t="inlineStr">
        <is>
          <t>Balances at January 1</t>
        </is>
      </c>
      <c r="C34" s="5" t="n">
        <v>63402</v>
      </c>
      <c r="D34" s="5" t="n">
        <v>63402</v>
      </c>
      <c r="E34" s="5" t="n">
        <v>63402</v>
      </c>
    </row>
    <row r="35">
      <c r="A35" s="3" t="inlineStr">
        <is>
          <t>Continuing operations</t>
        </is>
      </c>
    </row>
    <row r="36">
      <c r="A36" s="4" t="inlineStr">
        <is>
          <t>Other comprehensive income (loss) for the year</t>
        </is>
      </c>
      <c r="C36" s="5" t="n">
        <v>0</v>
      </c>
      <c r="D36" s="5" t="n">
        <v>0</v>
      </c>
    </row>
    <row r="37">
      <c r="A37" s="4" t="inlineStr">
        <is>
          <t>For the year ended December 31,</t>
        </is>
      </c>
      <c r="C37" s="6" t="n">
        <v>63402</v>
      </c>
      <c r="D37" s="6" t="n">
        <v>63402</v>
      </c>
      <c r="E37" s="6" t="n">
        <v>63402</v>
      </c>
    </row>
    <row r="38"/>
    <row r="39">
      <c r="A39" s="4" t="inlineStr">
        <is>
          <t>[1]</t>
        </is>
      </c>
      <c r="B39" s="4" t="inlineStr">
        <is>
          <t>Income tax relating to OCI amounts to Remeasurement of defined benefit obligations. The movement was recognized as other comprehensive income of other reserves.</t>
        </is>
      </c>
    </row>
  </sheetData>
  <mergeCells count="4">
    <mergeCell ref="A1:B2"/>
    <mergeCell ref="C1:E1"/>
    <mergeCell ref="A38:D38"/>
    <mergeCell ref="B39:D39"/>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results, net</t>
        </is>
      </c>
      <c r="B1" s="2" t="inlineStr">
        <is>
          <t>12 Months Ended</t>
        </is>
      </c>
    </row>
    <row r="2">
      <c r="B2" s="2" t="inlineStr">
        <is>
          <t>Dec. 31, 2020</t>
        </is>
      </c>
    </row>
    <row r="3">
      <c r="A3" s="3" t="inlineStr">
        <is>
          <t>Financial results, net</t>
        </is>
      </c>
    </row>
    <row r="4">
      <c r="A4" s="4" t="inlineStr">
        <is>
          <t>Financial results, net</t>
        </is>
      </c>
      <c r="B4" s="4" t="inlineStr">
        <is>
          <t>9 Financial results, net
2020
2019
2018
Interest income
17,587
31,329
27,205
Foreign exchange income
8,015
5,975
46,167
Other financial income (1)
10,095
14,585
2,909
Financial income
35,697
51,889
76,281
Interest expense
(99,018)
(92,687)
(96,301)
Foreign exchange loss
(33,037)
(43,365)
(137,601)
Changes in liability for concessions (Note 23)
(69,737)
(88,488)
(86,331)
Other financial loss (1) (2) (3)
(13,704)
(8,981)
(10,914)
Financial loss
(215,496)
(233,521)
(331,147)
Inflation adjustment
(26,532)
(25,391)
(36,460)
Inflation adjustment
(26,532)
(25,391)
(36,460)
Financial results, net
(206,331)
(207,023)
(291,326)
(1) Mainly includes gains from other financial assets for a total amount of USD 4,690 for the year ended December 31, 2020 (USD 13,152 and USD 1,627 for the year ended December 31, 2019 and 2018, respectively) and net gains from derivative financial instruments at fair value for a total amount of USD 1,455 for the year ended December 31, 2020 (USD 101 for the year ended December 31, 2019).
(2) Includes leases financial cost, see Note 14(ii).
(3) Includes debt renegotiations premiums paid to Notes tenders for the exchange offers for a total amount of USD 4,690 as of December 31, 2020.</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80" customWidth="1" min="2" max="2"/>
    <col width="16" customWidth="1" min="3" max="3"/>
    <col width="14" customWidth="1" min="4" max="4"/>
    <col width="14" customWidth="1" min="5" max="5"/>
  </cols>
  <sheetData>
    <row r="1">
      <c r="A1" s="1" t="inlineStr">
        <is>
          <t>Equity - Non - controlling interest (Details) - USD ($) $ in Thousands</t>
        </is>
      </c>
      <c r="C1" s="2" t="inlineStr">
        <is>
          <t>12 Months Ended</t>
        </is>
      </c>
    </row>
    <row r="2">
      <c r="C2" s="2" t="inlineStr">
        <is>
          <t>Dec. 31, 2020</t>
        </is>
      </c>
      <c r="D2" s="2" t="inlineStr">
        <is>
          <t>Dec. 31, 2019</t>
        </is>
      </c>
      <c r="E2" s="2" t="inlineStr">
        <is>
          <t>Dec. 31, 2018</t>
        </is>
      </c>
    </row>
    <row r="3">
      <c r="A3" s="3" t="inlineStr">
        <is>
          <t>Disclosure of reserves within equity [line items]</t>
        </is>
      </c>
    </row>
    <row r="4">
      <c r="A4" s="4" t="inlineStr">
        <is>
          <t>At the beginning of the year</t>
        </is>
      </c>
      <c r="C4" s="6" t="n">
        <v>434725</v>
      </c>
    </row>
    <row r="5">
      <c r="A5" s="3" t="inlineStr">
        <is>
          <t>Other comprehensive loss</t>
        </is>
      </c>
    </row>
    <row r="6">
      <c r="A6" s="4" t="inlineStr">
        <is>
          <t>Currency translation</t>
        </is>
      </c>
      <c r="C6" s="5" t="n">
        <v>-32564</v>
      </c>
      <c r="D6" s="6" t="n">
        <v>-24847</v>
      </c>
      <c r="E6" s="6" t="n">
        <v>-247712</v>
      </c>
    </row>
    <row r="7">
      <c r="A7" s="4" t="inlineStr">
        <is>
          <t>Remeasurement of defined benefit obligations</t>
        </is>
      </c>
      <c r="C7" s="5" t="n">
        <v>-188</v>
      </c>
      <c r="D7" s="5" t="n">
        <v>-208</v>
      </c>
      <c r="E7" s="5" t="n">
        <v>277</v>
      </c>
    </row>
    <row r="8">
      <c r="A8" s="4" t="inlineStr">
        <is>
          <t>Other comprehensive income</t>
        </is>
      </c>
      <c r="C8" s="5" t="n">
        <v>-33293</v>
      </c>
      <c r="D8" s="5" t="n">
        <v>-25020</v>
      </c>
      <c r="E8" s="5" t="n">
        <v>-248585</v>
      </c>
    </row>
    <row r="9">
      <c r="A9" s="3" t="inlineStr">
        <is>
          <t>Changes in non-controlling interest</t>
        </is>
      </c>
    </row>
    <row r="10">
      <c r="A10" s="4" t="inlineStr">
        <is>
          <t>Changes in non-controlling interests</t>
        </is>
      </c>
      <c r="C10" s="5" t="n">
        <v>58</v>
      </c>
      <c r="D10" s="5" t="n">
        <v>-20749</v>
      </c>
      <c r="E10" s="5" t="n">
        <v>2524</v>
      </c>
    </row>
    <row r="11">
      <c r="A11" s="4" t="inlineStr">
        <is>
          <t>Non-controlling interest at the end of the year</t>
        </is>
      </c>
      <c r="C11" s="5" t="n">
        <v>315876</v>
      </c>
      <c r="D11" s="5" t="n">
        <v>434725</v>
      </c>
    </row>
    <row r="12">
      <c r="A12" s="4" t="inlineStr">
        <is>
          <t>Non-controlling interests</t>
        </is>
      </c>
    </row>
    <row r="13">
      <c r="A13" s="3" t="inlineStr">
        <is>
          <t>Disclosure of reserves within equity [line items]</t>
        </is>
      </c>
    </row>
    <row r="14">
      <c r="A14" s="4" t="inlineStr">
        <is>
          <t>At the beginning of the year</t>
        </is>
      </c>
      <c r="C14" s="5" t="n">
        <v>434725</v>
      </c>
      <c r="D14" s="5" t="n">
        <v>454453</v>
      </c>
      <c r="E14" s="5" t="n">
        <v>335359</v>
      </c>
    </row>
    <row r="15">
      <c r="A15" s="4" t="inlineStr">
        <is>
          <t>Adjustment on initial application of IAS 29</t>
        </is>
      </c>
      <c r="D15" s="5" t="n">
        <v>0</v>
      </c>
      <c r="E15" s="5" t="n">
        <v>196408</v>
      </c>
    </row>
    <row r="16">
      <c r="A16" s="4" t="inlineStr">
        <is>
          <t>Adjustment on adoption of IFRS 9 (net of tax)</t>
        </is>
      </c>
      <c r="D16" s="5" t="n">
        <v>0</v>
      </c>
      <c r="E16" s="5" t="n">
        <v>542</v>
      </c>
    </row>
    <row r="17">
      <c r="A17" s="4" t="inlineStr">
        <is>
          <t>Adjusted balance</t>
        </is>
      </c>
      <c r="C17" s="5" t="n">
        <v>434725</v>
      </c>
      <c r="D17" s="5" t="n">
        <v>454453</v>
      </c>
      <c r="E17" s="5" t="n">
        <v>532309</v>
      </c>
    </row>
    <row r="18">
      <c r="A18" s="4" t="inlineStr">
        <is>
          <t>Shareholder contributions</t>
        </is>
      </c>
      <c r="B18" s="4" t="inlineStr">
        <is>
          <t>[1]</t>
        </is>
      </c>
      <c r="D18" s="5" t="n">
        <v>27506</v>
      </c>
      <c r="E18" s="5" t="n">
        <v>43703</v>
      </c>
    </row>
    <row r="19">
      <c r="A19" s="4" t="inlineStr">
        <is>
          <t>(Loss)/income for the year</t>
        </is>
      </c>
      <c r="C19" s="5" t="n">
        <v>-108840</v>
      </c>
      <c r="D19" s="5" t="n">
        <v>-14919</v>
      </c>
      <c r="E19" s="5" t="n">
        <v>-17724</v>
      </c>
    </row>
    <row r="20">
      <c r="A20" s="3" t="inlineStr">
        <is>
          <t>Other comprehensive loss</t>
        </is>
      </c>
    </row>
    <row r="21">
      <c r="A21" s="4" t="inlineStr">
        <is>
          <t>Currency translation</t>
        </is>
      </c>
      <c r="C21" s="5" t="n">
        <v>-7934</v>
      </c>
      <c r="D21" s="5" t="n">
        <v>-11514</v>
      </c>
      <c r="E21" s="5" t="n">
        <v>-87359</v>
      </c>
    </row>
    <row r="22">
      <c r="A22" s="4" t="inlineStr">
        <is>
          <t>Remeasurement of defined benefit obligations</t>
        </is>
      </c>
      <c r="C22" s="5" t="n">
        <v>-138</v>
      </c>
      <c r="D22" s="5" t="n">
        <v>-125</v>
      </c>
      <c r="E22" s="5" t="n">
        <v>137</v>
      </c>
    </row>
    <row r="23">
      <c r="A23" s="4" t="inlineStr">
        <is>
          <t>Reserve for income tax</t>
        </is>
      </c>
      <c r="C23" s="5" t="n">
        <v>32</v>
      </c>
      <c r="D23" s="5" t="n">
        <v>13</v>
      </c>
      <c r="E23" s="5" t="n">
        <v>-25</v>
      </c>
    </row>
    <row r="24">
      <c r="A24" s="4" t="inlineStr">
        <is>
          <t>Other comprehensive income</t>
        </is>
      </c>
      <c r="C24" s="5" t="n">
        <v>-8040</v>
      </c>
      <c r="D24" s="5" t="n">
        <v>-11626</v>
      </c>
      <c r="E24" s="5" t="n">
        <v>-87247</v>
      </c>
    </row>
    <row r="25">
      <c r="A25" s="3" t="inlineStr">
        <is>
          <t>Changes in non-controlling interest</t>
        </is>
      </c>
    </row>
    <row r="26">
      <c r="A26" s="4" t="inlineStr">
        <is>
          <t>Changes in the participations -acquisitions</t>
        </is>
      </c>
      <c r="C26" s="5" t="n">
        <v>-1968</v>
      </c>
      <c r="D26" s="5" t="n">
        <v>10</v>
      </c>
      <c r="E26" s="5" t="n">
        <v>-32442</v>
      </c>
    </row>
    <row r="27">
      <c r="A27" s="4" t="inlineStr">
        <is>
          <t>Changes in the participations - sales</t>
        </is>
      </c>
      <c r="D27" s="5" t="n">
        <v>0</v>
      </c>
      <c r="E27" s="5" t="n">
        <v>29611</v>
      </c>
    </row>
    <row r="28">
      <c r="A28" s="4" t="inlineStr">
        <is>
          <t>Dividends approved</t>
        </is>
      </c>
      <c r="C28" s="5" t="n">
        <v>-1</v>
      </c>
      <c r="D28" s="5" t="n">
        <v>-20699</v>
      </c>
      <c r="E28" s="5" t="n">
        <v>-13757</v>
      </c>
    </row>
    <row r="29">
      <c r="A29" s="4" t="inlineStr">
        <is>
          <t>Changes in non-controlling interests</t>
        </is>
      </c>
      <c r="C29" s="5" t="n">
        <v>-1969</v>
      </c>
      <c r="D29" s="5" t="n">
        <v>-20689</v>
      </c>
      <c r="E29" s="5" t="n">
        <v>-16588</v>
      </c>
    </row>
    <row r="30">
      <c r="A30" s="4" t="inlineStr">
        <is>
          <t>Non-controlling interest at the end of the year</t>
        </is>
      </c>
      <c r="C30" s="6" t="n">
        <v>315876</v>
      </c>
      <c r="D30" s="6" t="n">
        <v>434725</v>
      </c>
      <c r="E30" s="6" t="n">
        <v>454453</v>
      </c>
    </row>
    <row r="31"/>
    <row r="32">
      <c r="A32" s="4" t="inlineStr">
        <is>
          <t>[1]</t>
        </is>
      </c>
      <c r="B32" s="4" t="inlineStr">
        <is>
          <t>Corresponds to contributions made by the non-controlling interest in Inframerica Concessionária do Aeroporto de Brasilia S.A.</t>
        </is>
      </c>
    </row>
  </sheetData>
  <mergeCells count="4">
    <mergeCell ref="A1:B2"/>
    <mergeCell ref="C1:E1"/>
    <mergeCell ref="A31:D31"/>
    <mergeCell ref="B32:D32"/>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R54"/>
  <sheetViews>
    <sheetView workbookViewId="0">
      <selection activeCell="A1" sqref="A1"/>
    </sheetView>
  </sheetViews>
  <sheetFormatPr baseColWidth="8" defaultRowHeight="15"/>
  <cols>
    <col width="80" customWidth="1" min="1" max="1"/>
    <col width="16" customWidth="1" min="2" max="2"/>
    <col width="14" customWidth="1" min="3" max="3"/>
    <col width="37" customWidth="1" min="4" max="4"/>
    <col width="31" customWidth="1" min="5" max="5"/>
    <col width="21" customWidth="1" min="6" max="6"/>
    <col width="30" customWidth="1" min="7" max="7"/>
    <col width="37" customWidth="1" min="8" max="8"/>
    <col width="31" customWidth="1" min="9" max="9"/>
    <col width="37" customWidth="1" min="10" max="10"/>
    <col width="37" customWidth="1" min="11" max="11"/>
    <col width="37" customWidth="1" min="12" max="12"/>
    <col width="31" customWidth="1" min="13" max="13"/>
    <col width="21" customWidth="1" min="14" max="14"/>
    <col width="21" customWidth="1" min="15" max="15"/>
    <col width="21" customWidth="1" min="16" max="16"/>
    <col width="21" customWidth="1" min="17" max="17"/>
    <col width="24" customWidth="1" min="18" max="18"/>
  </cols>
  <sheetData>
    <row r="1">
      <c r="A1" s="1" t="inlineStr">
        <is>
          <t>Equity - Additional information (Details) € / shares in Units, $ / shares in Units, € in Thousands, $ in Thousands</t>
        </is>
      </c>
      <c r="C1" s="2" t="inlineStr">
        <is>
          <t>Nov. 24, 2020</t>
        </is>
      </c>
      <c r="D1" s="2" t="inlineStr">
        <is>
          <t>Oct. 09, 2020USD ($)$ / sharesshares</t>
        </is>
      </c>
      <c r="E1" s="2" t="inlineStr">
        <is>
          <t>Oct. 08, 2020USD ($)$ / shares</t>
        </is>
      </c>
      <c r="F1" s="2" t="inlineStr">
        <is>
          <t>Feb. 05, 2018USD ($)</t>
        </is>
      </c>
      <c r="G1" s="2" t="inlineStr">
        <is>
          <t>Feb. 02, 2018$ / sharesshares</t>
        </is>
      </c>
      <c r="H1" s="2" t="inlineStr">
        <is>
          <t>Jan. 19, 2018USD ($)$ / sharesshares</t>
        </is>
      </c>
      <c r="I1" s="2" t="inlineStr">
        <is>
          <t>Jul. 25, 2018EUR (€)€ / shares</t>
        </is>
      </c>
      <c r="J1" s="2" t="inlineStr">
        <is>
          <t>Jun. 25, 2018EUR (€)€ / sharesshares</t>
        </is>
      </c>
      <c r="K1" s="2" t="inlineStr">
        <is>
          <t>Feb. 19, 2018EUR (€)€ / sharesshares</t>
        </is>
      </c>
      <c r="L1" s="2" t="inlineStr">
        <is>
          <t>Dec. 31, 2020USD ($)$ / sharesshares</t>
        </is>
      </c>
      <c r="M1" s="2" t="inlineStr">
        <is>
          <t>Dec. 31, 2019USD ($)$ / shares</t>
        </is>
      </c>
      <c r="N1" s="2" t="inlineStr">
        <is>
          <t>Dec. 31, 2018USD ($)</t>
        </is>
      </c>
      <c r="O1" s="2" t="inlineStr">
        <is>
          <t>Jul. 25, 2018USD ($)</t>
        </is>
      </c>
      <c r="P1" s="2" t="inlineStr">
        <is>
          <t>Jun. 25, 2018USD ($)</t>
        </is>
      </c>
      <c r="Q1" s="2" t="inlineStr">
        <is>
          <t>Feb. 19, 2018USD ($)</t>
        </is>
      </c>
      <c r="R1" s="2" t="inlineStr">
        <is>
          <t>Dec. 31, 2017$ / shares</t>
        </is>
      </c>
    </row>
    <row r="2">
      <c r="A2" s="3" t="inlineStr">
        <is>
          <t>Disclosure of reserves within equity [line items]</t>
        </is>
      </c>
    </row>
    <row r="3">
      <c r="A3" s="4" t="inlineStr">
        <is>
          <t>Reverse stock split ratio</t>
        </is>
      </c>
      <c r="H3" s="4" t="inlineStr">
        <is>
          <t>0.098745</t>
        </is>
      </c>
    </row>
    <row r="4">
      <c r="A4" s="4" t="inlineStr">
        <is>
          <t>Outstanding common shares</t>
        </is>
      </c>
      <c r="H4" s="5" t="n">
        <v>148117500</v>
      </c>
      <c r="L4" s="5" t="n">
        <v>1500000000</v>
      </c>
    </row>
    <row r="5">
      <c r="A5" s="4" t="inlineStr">
        <is>
          <t>Par value per share | $ / shares</t>
        </is>
      </c>
      <c r="D5" s="6" t="n">
        <v>1</v>
      </c>
      <c r="H5" s="6" t="n">
        <v>1</v>
      </c>
      <c r="L5" s="6" t="n">
        <v>1</v>
      </c>
      <c r="R5" s="6" t="n">
        <v>1</v>
      </c>
    </row>
    <row r="6">
      <c r="A6" s="4" t="inlineStr">
        <is>
          <t>Reverse stock split | $</t>
        </is>
      </c>
      <c r="H6" s="6" t="n">
        <v>1351883</v>
      </c>
    </row>
    <row r="7">
      <c r="A7" s="4" t="inlineStr">
        <is>
          <t>Non-distributable reserve | $</t>
        </is>
      </c>
      <c r="H7" s="6" t="n">
        <v>1351883</v>
      </c>
      <c r="L7" s="6" t="n">
        <v>1358028</v>
      </c>
      <c r="M7" s="6" t="n">
        <v>1351883</v>
      </c>
    </row>
    <row r="8">
      <c r="A8" s="4" t="inlineStr">
        <is>
          <t>Initial public offering price | $ / shares</t>
        </is>
      </c>
      <c r="L8" s="7" t="n">
        <v>1.92</v>
      </c>
      <c r="M8" s="6" t="n">
        <v>17</v>
      </c>
    </row>
    <row r="9">
      <c r="A9" s="4" t="inlineStr">
        <is>
          <t>Share capital | $</t>
        </is>
      </c>
      <c r="F9" s="6" t="n">
        <v>160022262</v>
      </c>
      <c r="N9" s="6" t="n">
        <v>195601</v>
      </c>
    </row>
    <row r="10">
      <c r="A10" s="4" t="inlineStr">
        <is>
          <t>Capital Increase | $</t>
        </is>
      </c>
      <c r="D10" s="6" t="n">
        <v>3200</v>
      </c>
    </row>
    <row r="11">
      <c r="A11" s="4" t="inlineStr">
        <is>
          <t>Number of shares issued during the period</t>
        </is>
      </c>
      <c r="D11" s="5" t="n">
        <v>3200445</v>
      </c>
    </row>
    <row r="12">
      <c r="A12" s="4" t="inlineStr">
        <is>
          <t>Total price for shares subscription | $</t>
        </is>
      </c>
      <c r="E12" s="6" t="n">
        <v>6100</v>
      </c>
    </row>
    <row r="13">
      <c r="A13" s="4" t="inlineStr">
        <is>
          <t>Subscription price | $ / shares</t>
        </is>
      </c>
      <c r="E13" s="7" t="n">
        <v>1.92</v>
      </c>
      <c r="L13" s="7" t="n">
        <v>3.05</v>
      </c>
    </row>
    <row r="14">
      <c r="A14" s="4" t="inlineStr">
        <is>
          <t>Minimum</t>
        </is>
      </c>
    </row>
    <row r="15">
      <c r="A15" s="3" t="inlineStr">
        <is>
          <t>Disclosure of reserves within equity [line items]</t>
        </is>
      </c>
    </row>
    <row r="16">
      <c r="A16" s="4" t="inlineStr">
        <is>
          <t>Outstanding common shares</t>
        </is>
      </c>
      <c r="D16" s="5" t="n">
        <v>160022262</v>
      </c>
    </row>
    <row r="17">
      <c r="A17" s="4" t="inlineStr">
        <is>
          <t>Maximum</t>
        </is>
      </c>
    </row>
    <row r="18">
      <c r="A18" s="3" t="inlineStr">
        <is>
          <t>Disclosure of reserves within equity [line items]</t>
        </is>
      </c>
    </row>
    <row r="19">
      <c r="A19" s="4" t="inlineStr">
        <is>
          <t>Outstanding common shares</t>
        </is>
      </c>
      <c r="D19" s="5" t="n">
        <v>163222707</v>
      </c>
    </row>
    <row r="20">
      <c r="A20" s="4" t="inlineStr">
        <is>
          <t>Corporacion America Italia S.A.</t>
        </is>
      </c>
    </row>
    <row r="21">
      <c r="A21" s="3" t="inlineStr">
        <is>
          <t>Disclosure of reserves within equity [line items]</t>
        </is>
      </c>
    </row>
    <row r="22">
      <c r="A22" s="4" t="inlineStr">
        <is>
          <t>Percentage of ownership interest held by Inframerica</t>
        </is>
      </c>
      <c r="L22" s="4" t="inlineStr">
        <is>
          <t>75.00%</t>
        </is>
      </c>
      <c r="M22" s="4" t="inlineStr">
        <is>
          <t>75.00%</t>
        </is>
      </c>
      <c r="N22" s="4" t="inlineStr">
        <is>
          <t>75.00%</t>
        </is>
      </c>
    </row>
    <row r="23">
      <c r="A23" s="4" t="inlineStr">
        <is>
          <t>Corporacion America S.A.</t>
        </is>
      </c>
    </row>
    <row r="24">
      <c r="A24" s="3" t="inlineStr">
        <is>
          <t>Disclosure of reserves within equity [line items]</t>
        </is>
      </c>
    </row>
    <row r="25">
      <c r="A25" s="4" t="inlineStr">
        <is>
          <t>Percentage of ownership interest held by Inframerica</t>
        </is>
      </c>
      <c r="B25" s="4" t="inlineStr">
        <is>
          <t>[1]</t>
        </is>
      </c>
      <c r="L25" s="4" t="inlineStr">
        <is>
          <t>95.80%</t>
        </is>
      </c>
      <c r="M25" s="4" t="inlineStr">
        <is>
          <t>95.37%</t>
        </is>
      </c>
      <c r="N25" s="4" t="inlineStr">
        <is>
          <t>95.37%</t>
        </is>
      </c>
    </row>
    <row r="26">
      <c r="A26" s="4" t="inlineStr">
        <is>
          <t>Corporacion America S.A. | Minimum</t>
        </is>
      </c>
    </row>
    <row r="27">
      <c r="A27" s="3" t="inlineStr">
        <is>
          <t>Disclosure of reserves within equity [line items]</t>
        </is>
      </c>
    </row>
    <row r="28">
      <c r="A28" s="4" t="inlineStr">
        <is>
          <t>Percentage of ownership interest held by Inframerica</t>
        </is>
      </c>
      <c r="C28" s="4" t="inlineStr">
        <is>
          <t>95.37%</t>
        </is>
      </c>
    </row>
    <row r="29">
      <c r="A29" s="4" t="inlineStr">
        <is>
          <t>Corporacion America S.A. | Maximum</t>
        </is>
      </c>
    </row>
    <row r="30">
      <c r="A30" s="3" t="inlineStr">
        <is>
          <t>Disclosure of reserves within equity [line items]</t>
        </is>
      </c>
    </row>
    <row r="31">
      <c r="A31" s="4" t="inlineStr">
        <is>
          <t>Percentage of ownership interest held by Inframerica</t>
        </is>
      </c>
      <c r="C31" s="4" t="inlineStr">
        <is>
          <t>95.80%</t>
        </is>
      </c>
    </row>
    <row r="32">
      <c r="A32" s="4" t="inlineStr">
        <is>
          <t>Non-controlling interests | Corporacion America Italia S.A. | Toscana Aeroporti S.p.A</t>
        </is>
      </c>
    </row>
    <row r="33">
      <c r="A33" s="3" t="inlineStr">
        <is>
          <t>Disclosure of reserves within equity [line items]</t>
        </is>
      </c>
    </row>
    <row r="34">
      <c r="A34" s="4" t="inlineStr">
        <is>
          <t>Purchase price per share | € / shares</t>
        </is>
      </c>
      <c r="J34" s="13" t="n">
        <v>16.5</v>
      </c>
      <c r="K34" s="13" t="n">
        <v>15.8</v>
      </c>
    </row>
    <row r="35">
      <c r="A35" s="4" t="inlineStr">
        <is>
          <t>Total purchase price</t>
        </is>
      </c>
      <c r="J35" s="9" t="n">
        <v>20200</v>
      </c>
      <c r="K35" s="9" t="n">
        <v>13434</v>
      </c>
      <c r="P35" s="6" t="n">
        <v>24218</v>
      </c>
      <c r="Q35" s="6" t="n">
        <v>16513</v>
      </c>
    </row>
    <row r="36">
      <c r="A36" s="4" t="inlineStr">
        <is>
          <t>Percentage of share capital owned post acquisition</t>
        </is>
      </c>
      <c r="J36" s="4" t="inlineStr">
        <is>
          <t>62.28%</t>
        </is>
      </c>
      <c r="P36" s="4" t="inlineStr">
        <is>
          <t>62.28%</t>
        </is>
      </c>
    </row>
    <row r="37">
      <c r="A37" s="4" t="inlineStr">
        <is>
          <t>Number of shares acquired in a business combination</t>
        </is>
      </c>
      <c r="J37" s="5" t="n">
        <v>1225275</v>
      </c>
      <c r="K37" s="5" t="n">
        <v>850235</v>
      </c>
    </row>
    <row r="38">
      <c r="A38" s="4" t="inlineStr">
        <is>
          <t>Percentage of additional share capital purchased</t>
        </is>
      </c>
      <c r="J38" s="4" t="inlineStr">
        <is>
          <t>6.58%</t>
        </is>
      </c>
      <c r="K38" s="4" t="inlineStr">
        <is>
          <t>4.568%</t>
        </is>
      </c>
      <c r="P38" s="4" t="inlineStr">
        <is>
          <t>6.58%</t>
        </is>
      </c>
      <c r="Q38" s="4" t="inlineStr">
        <is>
          <t>4.568%</t>
        </is>
      </c>
    </row>
    <row r="39">
      <c r="A39" s="4" t="inlineStr">
        <is>
          <t>Aquired owmership interest percentage</t>
        </is>
      </c>
      <c r="J39" s="4" t="inlineStr">
        <is>
          <t>6.58%</t>
        </is>
      </c>
      <c r="K39" s="4" t="inlineStr">
        <is>
          <t>4.568%</t>
        </is>
      </c>
      <c r="P39" s="4" t="inlineStr">
        <is>
          <t>6.58%</t>
        </is>
      </c>
      <c r="Q39" s="4" t="inlineStr">
        <is>
          <t>4.568%</t>
        </is>
      </c>
    </row>
    <row r="40">
      <c r="A40" s="4" t="inlineStr">
        <is>
          <t>Non-controlling interests | Corporacion America Italia S.A. | Investment Corporation of Dubai ("ICD")</t>
        </is>
      </c>
    </row>
    <row r="41">
      <c r="A41" s="3" t="inlineStr">
        <is>
          <t>Disclosure of reserves within equity [line items]</t>
        </is>
      </c>
    </row>
    <row r="42">
      <c r="A42" s="4" t="inlineStr">
        <is>
          <t>Purchase price per share | € / shares</t>
        </is>
      </c>
      <c r="I42" s="14" t="n">
        <v>1504.3</v>
      </c>
    </row>
    <row r="43">
      <c r="A43" s="4" t="inlineStr">
        <is>
          <t>Total purchase price</t>
        </is>
      </c>
      <c r="I43" s="9" t="n">
        <v>48890</v>
      </c>
      <c r="O43" s="6" t="n">
        <v>56638</v>
      </c>
    </row>
    <row r="44">
      <c r="A44" s="4" t="inlineStr">
        <is>
          <t>Proportion of ownership interest in subsidiary sold</t>
        </is>
      </c>
      <c r="I44" s="4" t="inlineStr">
        <is>
          <t>25.00%</t>
        </is>
      </c>
    </row>
    <row r="45">
      <c r="A45" s="4" t="inlineStr">
        <is>
          <t>Percentage of share captial after disposal</t>
        </is>
      </c>
      <c r="I45" s="4" t="inlineStr">
        <is>
          <t>75.00%</t>
        </is>
      </c>
    </row>
    <row r="46">
      <c r="A46" s="4" t="inlineStr">
        <is>
          <t>Initial Public Offering</t>
        </is>
      </c>
    </row>
    <row r="47">
      <c r="A47" s="3" t="inlineStr">
        <is>
          <t>Disclosure of reserves within equity [line items]</t>
        </is>
      </c>
    </row>
    <row r="48">
      <c r="A48" s="4" t="inlineStr">
        <is>
          <t>Outstanding common shares</t>
        </is>
      </c>
      <c r="G48" s="5" t="n">
        <v>160022262</v>
      </c>
    </row>
    <row r="49">
      <c r="A49" s="4" t="inlineStr">
        <is>
          <t>Par value per share | $ / shares</t>
        </is>
      </c>
      <c r="G49" s="6" t="n">
        <v>1</v>
      </c>
    </row>
    <row r="50">
      <c r="A50" s="4" t="inlineStr">
        <is>
          <t>Shares issued in offering</t>
        </is>
      </c>
      <c r="G50" s="5" t="n">
        <v>16666667</v>
      </c>
    </row>
    <row r="51">
      <c r="A51" s="4" t="inlineStr">
        <is>
          <t>Number of common shares fully subscribed</t>
        </is>
      </c>
      <c r="G51" s="5" t="n">
        <v>11904762</v>
      </c>
    </row>
    <row r="52">
      <c r="A52" s="4" t="inlineStr">
        <is>
          <t>Initial public offering price | $ / shares</t>
        </is>
      </c>
      <c r="G52" s="6" t="n">
        <v>17</v>
      </c>
    </row>
    <row r="53"/>
    <row r="54">
      <c r="A54" s="4" t="inlineStr">
        <is>
          <t>[1]</t>
        </is>
      </c>
      <c r="B54" s="4" t="inlineStr">
        <is>
          <t>See Note 25 e).</t>
        </is>
      </c>
    </row>
  </sheetData>
  <mergeCells count="3">
    <mergeCell ref="A1:B1"/>
    <mergeCell ref="A53:Q53"/>
    <mergeCell ref="B54:Q54"/>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80" customWidth="1" min="2" max="2"/>
    <col width="30" customWidth="1" min="3" max="3"/>
    <col width="13" customWidth="1" min="4" max="4"/>
  </cols>
  <sheetData>
    <row r="1">
      <c r="A1" s="1" t="inlineStr">
        <is>
          <t>Contingencies, commitments and restrictions on the distribution of profits - Commitments (Details) - item</t>
        </is>
      </c>
      <c r="B1" s="2" t="inlineStr">
        <is>
          <t>1 Months Ended</t>
        </is>
      </c>
      <c r="C1" s="2" t="inlineStr">
        <is>
          <t>12 Months Ended</t>
        </is>
      </c>
    </row>
    <row r="2">
      <c r="B2" s="2" t="inlineStr">
        <is>
          <t>Feb. 28, 1998</t>
        </is>
      </c>
      <c r="C2" s="2" t="inlineStr">
        <is>
          <t>Dec. 31, 2020</t>
        </is>
      </c>
    </row>
    <row r="3">
      <c r="A3" s="3" t="inlineStr">
        <is>
          <t>Schedule Of Commitment [Line Items]</t>
        </is>
      </c>
    </row>
    <row r="4">
      <c r="A4" s="4" t="inlineStr">
        <is>
          <t>Number of airports</t>
        </is>
      </c>
      <c r="C4" s="5" t="n">
        <v>52</v>
      </c>
    </row>
    <row r="5">
      <c r="A5" s="4" t="inlineStr">
        <is>
          <t>Argentina | AA2000</t>
        </is>
      </c>
    </row>
    <row r="6">
      <c r="A6" s="3" t="inlineStr">
        <is>
          <t>Schedule Of Commitment [Line Items]</t>
        </is>
      </c>
    </row>
    <row r="7">
      <c r="A7" s="4" t="inlineStr">
        <is>
          <t>Number of airports</t>
        </is>
      </c>
      <c r="B7" s="5" t="n">
        <v>33</v>
      </c>
      <c r="C7" s="5" t="n">
        <v>35</v>
      </c>
      <c r="D7" s="4" t="inlineStr">
        <is>
          <t>[1]</t>
        </is>
      </c>
    </row>
    <row r="8">
      <c r="A8" s="4" t="inlineStr">
        <is>
          <t>Concession agreement extension period</t>
        </is>
      </c>
      <c r="B8" s="4" t="inlineStr">
        <is>
          <t>10 years</t>
        </is>
      </c>
      <c r="C8" s="4" t="inlineStr">
        <is>
          <t>10 years</t>
        </is>
      </c>
    </row>
    <row r="9">
      <c r="A9" s="4" t="inlineStr">
        <is>
          <t>Argentina | NQN</t>
        </is>
      </c>
    </row>
    <row r="10">
      <c r="A10" s="3" t="inlineStr">
        <is>
          <t>Schedule Of Commitment [Line Items]</t>
        </is>
      </c>
    </row>
    <row r="11">
      <c r="A11" s="4" t="inlineStr">
        <is>
          <t>Number of airports</t>
        </is>
      </c>
      <c r="C11" s="5" t="n">
        <v>1</v>
      </c>
    </row>
    <row r="12">
      <c r="A12" s="4" t="inlineStr">
        <is>
          <t>Concession agreement extension period</t>
        </is>
      </c>
      <c r="C12" s="4" t="inlineStr">
        <is>
          <t>5 years</t>
        </is>
      </c>
    </row>
    <row r="13">
      <c r="A13" s="4" t="inlineStr">
        <is>
          <t>Argentina | BBL</t>
        </is>
      </c>
    </row>
    <row r="14">
      <c r="A14" s="3" t="inlineStr">
        <is>
          <t>Schedule Of Commitment [Line Items]</t>
        </is>
      </c>
    </row>
    <row r="15">
      <c r="A15" s="4" t="inlineStr">
        <is>
          <t>Number of airports</t>
        </is>
      </c>
      <c r="C15" s="5" t="n">
        <v>1</v>
      </c>
    </row>
    <row r="16">
      <c r="A16" s="4" t="inlineStr">
        <is>
          <t>Concession agreement extension period</t>
        </is>
      </c>
      <c r="C16" s="4" t="inlineStr">
        <is>
          <t>10 years</t>
        </is>
      </c>
    </row>
    <row r="17">
      <c r="A17" s="4" t="inlineStr">
        <is>
          <t>Italy | TA (SAT)</t>
        </is>
      </c>
    </row>
    <row r="18">
      <c r="A18" s="3" t="inlineStr">
        <is>
          <t>Schedule Of Commitment [Line Items]</t>
        </is>
      </c>
    </row>
    <row r="19">
      <c r="A19" s="4" t="inlineStr">
        <is>
          <t>Number of airports</t>
        </is>
      </c>
      <c r="C19" s="5" t="n">
        <v>1</v>
      </c>
    </row>
    <row r="20">
      <c r="A20" s="4" t="inlineStr">
        <is>
          <t>Concession agreement extension period</t>
        </is>
      </c>
      <c r="C20" s="4" t="inlineStr">
        <is>
          <t>2 years</t>
        </is>
      </c>
    </row>
    <row r="21">
      <c r="A21" s="4" t="inlineStr">
        <is>
          <t>Italy | TA (ADF)</t>
        </is>
      </c>
    </row>
    <row r="22">
      <c r="A22" s="3" t="inlineStr">
        <is>
          <t>Schedule Of Commitment [Line Items]</t>
        </is>
      </c>
    </row>
    <row r="23">
      <c r="A23" s="4" t="inlineStr">
        <is>
          <t>Number of airports</t>
        </is>
      </c>
      <c r="C23" s="5" t="n">
        <v>1</v>
      </c>
    </row>
    <row r="24">
      <c r="A24" s="4" t="inlineStr">
        <is>
          <t>Brazil | ICASGA</t>
        </is>
      </c>
    </row>
    <row r="25">
      <c r="A25" s="3" t="inlineStr">
        <is>
          <t>Schedule Of Commitment [Line Items]</t>
        </is>
      </c>
    </row>
    <row r="26">
      <c r="A26" s="4" t="inlineStr">
        <is>
          <t>Number of airports</t>
        </is>
      </c>
      <c r="C26" s="5" t="n">
        <v>1</v>
      </c>
    </row>
    <row r="27">
      <c r="A27" s="4" t="inlineStr">
        <is>
          <t>Concession agreement extension period</t>
        </is>
      </c>
      <c r="C27" s="4" t="inlineStr">
        <is>
          <t>5 years</t>
        </is>
      </c>
    </row>
    <row r="28">
      <c r="A28" s="4" t="inlineStr">
        <is>
          <t>Brazil | ICAB</t>
        </is>
      </c>
    </row>
    <row r="29">
      <c r="A29" s="3" t="inlineStr">
        <is>
          <t>Schedule Of Commitment [Line Items]</t>
        </is>
      </c>
    </row>
    <row r="30">
      <c r="A30" s="4" t="inlineStr">
        <is>
          <t>Number of airports</t>
        </is>
      </c>
      <c r="C30" s="5" t="n">
        <v>1</v>
      </c>
    </row>
    <row r="31">
      <c r="A31" s="4" t="inlineStr">
        <is>
          <t>Concession agreement extension period</t>
        </is>
      </c>
      <c r="C31" s="4" t="inlineStr">
        <is>
          <t>5 years</t>
        </is>
      </c>
    </row>
    <row r="32">
      <c r="A32" s="4" t="inlineStr">
        <is>
          <t>Uruguay | Puerta del sur</t>
        </is>
      </c>
    </row>
    <row r="33">
      <c r="A33" s="3" t="inlineStr">
        <is>
          <t>Schedule Of Commitment [Line Items]</t>
        </is>
      </c>
    </row>
    <row r="34">
      <c r="A34" s="4" t="inlineStr">
        <is>
          <t>Number of airports</t>
        </is>
      </c>
      <c r="C34" s="5" t="n">
        <v>1</v>
      </c>
    </row>
    <row r="35">
      <c r="A35" s="4" t="inlineStr">
        <is>
          <t>Uruguay | CAISA</t>
        </is>
      </c>
    </row>
    <row r="36">
      <c r="A36" s="3" t="inlineStr">
        <is>
          <t>Schedule Of Commitment [Line Items]</t>
        </is>
      </c>
    </row>
    <row r="37">
      <c r="A37" s="4" t="inlineStr">
        <is>
          <t>Number of airports</t>
        </is>
      </c>
      <c r="C37" s="5" t="n">
        <v>1</v>
      </c>
    </row>
    <row r="38">
      <c r="A38" s="4" t="inlineStr">
        <is>
          <t>Ecuador | TAGSA</t>
        </is>
      </c>
    </row>
    <row r="39">
      <c r="A39" s="3" t="inlineStr">
        <is>
          <t>Schedule Of Commitment [Line Items]</t>
        </is>
      </c>
    </row>
    <row r="40">
      <c r="A40" s="4" t="inlineStr">
        <is>
          <t>Number of airports</t>
        </is>
      </c>
      <c r="C40" s="5" t="n">
        <v>1</v>
      </c>
    </row>
    <row r="41">
      <c r="A41" s="4" t="inlineStr">
        <is>
          <t>Ecuador | ECOGAL</t>
        </is>
      </c>
    </row>
    <row r="42">
      <c r="A42" s="3" t="inlineStr">
        <is>
          <t>Schedule Of Commitment [Line Items]</t>
        </is>
      </c>
    </row>
    <row r="43">
      <c r="A43" s="4" t="inlineStr">
        <is>
          <t>Number of airports</t>
        </is>
      </c>
      <c r="C43" s="5" t="n">
        <v>1</v>
      </c>
    </row>
    <row r="44">
      <c r="A44" s="4" t="inlineStr">
        <is>
          <t>AM | AIA</t>
        </is>
      </c>
    </row>
    <row r="45">
      <c r="A45" s="3" t="inlineStr">
        <is>
          <t>Schedule Of Commitment [Line Items]</t>
        </is>
      </c>
    </row>
    <row r="46">
      <c r="A46" s="4" t="inlineStr">
        <is>
          <t>Number of airports</t>
        </is>
      </c>
      <c r="C46" s="5" t="n">
        <v>2</v>
      </c>
    </row>
    <row r="47">
      <c r="A47" s="4" t="inlineStr">
        <is>
          <t>Concesssion agreement extension period, description</t>
        </is>
      </c>
      <c r="C47" s="4" t="inlineStr">
        <is>
          <t>Option to renew every 5 years</t>
        </is>
      </c>
    </row>
    <row r="48">
      <c r="A48" s="4" t="inlineStr">
        <is>
          <t>PERU | AAP</t>
        </is>
      </c>
    </row>
    <row r="49">
      <c r="A49" s="3" t="inlineStr">
        <is>
          <t>Schedule Of Commitment [Line Items]</t>
        </is>
      </c>
    </row>
    <row r="50">
      <c r="A50" s="4" t="inlineStr">
        <is>
          <t>Number of airports</t>
        </is>
      </c>
      <c r="C50" s="5" t="n">
        <v>5</v>
      </c>
    </row>
    <row r="51">
      <c r="A51" s="4" t="inlineStr">
        <is>
          <t>Concesssion agreement extension period, description</t>
        </is>
      </c>
      <c r="C51" s="4" t="inlineStr">
        <is>
          <t>Extendable to 2071</t>
        </is>
      </c>
    </row>
    <row r="52"/>
    <row r="53">
      <c r="A53" s="4" t="inlineStr">
        <is>
          <t>[1]</t>
        </is>
      </c>
      <c r="B53" s="4" t="inlineStr">
        <is>
          <t>Includes Termas de Rio Hondo Airport, which is operated by AA2000 but is pending government approval to be included in the AA2000 concession.In 2020 AA2000 executed an amendment to the AA2000 Concession Agreement extending the concession term for additional ten years.Includes 2020 additional two-year extension.</t>
        </is>
      </c>
    </row>
  </sheetData>
  <mergeCells count="5">
    <mergeCell ref="A1:A2"/>
    <mergeCell ref="C1:D1"/>
    <mergeCell ref="C2:D2"/>
    <mergeCell ref="A52:D52"/>
    <mergeCell ref="B53:D53"/>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22" customWidth="1" min="2" max="2"/>
    <col width="13" customWidth="1" min="3" max="3"/>
    <col width="21" customWidth="1" min="4" max="4"/>
    <col width="13" customWidth="1" min="5" max="5"/>
  </cols>
  <sheetData>
    <row r="1">
      <c r="A1" s="1" t="inlineStr">
        <is>
          <t>Contingencies, commitments and restrictions on the distribution of profits - Brazilian Concession Agreements (Details) R$ in Millions, $ in Millions</t>
        </is>
      </c>
      <c r="B1" s="2" t="inlineStr">
        <is>
          <t>Dec. 31, 2020BRL (R$)</t>
        </is>
      </c>
      <c r="D1" s="2" t="inlineStr">
        <is>
          <t>Dec. 31, 2020USD ($)</t>
        </is>
      </c>
    </row>
    <row r="2">
      <c r="A2" s="4" t="inlineStr">
        <is>
          <t>Natal Concession Agreement</t>
        </is>
      </c>
    </row>
    <row r="3">
      <c r="A3" s="3" t="inlineStr">
        <is>
          <t>Schedule Of Commitment [Line Items]</t>
        </is>
      </c>
    </row>
    <row r="4">
      <c r="A4" s="4" t="inlineStr">
        <is>
          <t>Percentage of amount of planned investments as investment trigger of concession agreement</t>
        </is>
      </c>
      <c r="B4" s="4" t="inlineStr">
        <is>
          <t>10.00%</t>
        </is>
      </c>
      <c r="D4" s="4" t="inlineStr">
        <is>
          <t>10.00%</t>
        </is>
      </c>
    </row>
    <row r="5">
      <c r="A5" s="4" t="inlineStr">
        <is>
          <t>Natal Concession Agreement | Phase I Event</t>
        </is>
      </c>
    </row>
    <row r="6">
      <c r="A6" s="3" t="inlineStr">
        <is>
          <t>Schedule Of Commitment [Line Items]</t>
        </is>
      </c>
    </row>
    <row r="7">
      <c r="A7" s="4" t="inlineStr">
        <is>
          <t>Amount of the Performance Bond</t>
        </is>
      </c>
      <c r="B7" s="12" t="inlineStr">
        <is>
          <t>R$ 65.0</t>
        </is>
      </c>
      <c r="D7" s="10" t="n">
        <v>12.1</v>
      </c>
    </row>
    <row r="8">
      <c r="A8" s="4" t="inlineStr">
        <is>
          <t>Natal Concession Agreement | From the formal commencement Of Phase II until the end of the contract</t>
        </is>
      </c>
    </row>
    <row r="9">
      <c r="A9" s="3" t="inlineStr">
        <is>
          <t>Schedule Of Commitment [Line Items]</t>
        </is>
      </c>
    </row>
    <row r="10">
      <c r="A10" s="4" t="inlineStr">
        <is>
          <t>Amount of the Performance Bond</t>
        </is>
      </c>
      <c r="B10" s="11" t="n">
        <v>6.5</v>
      </c>
      <c r="D10" s="11" t="n">
        <v>1.3</v>
      </c>
    </row>
    <row r="11">
      <c r="A11" s="4" t="inlineStr">
        <is>
          <t>Natal Concession Agreement | Phase II Event</t>
        </is>
      </c>
    </row>
    <row r="12">
      <c r="A12" s="3" t="inlineStr">
        <is>
          <t>Schedule Of Commitment [Line Items]</t>
        </is>
      </c>
    </row>
    <row r="13">
      <c r="A13" s="4" t="inlineStr">
        <is>
          <t>Current amount of performance bond</t>
        </is>
      </c>
      <c r="B13" s="12" t="inlineStr">
        <is>
          <t>R$ 14.2</t>
        </is>
      </c>
      <c r="D13" s="10" t="n">
        <v>2.7</v>
      </c>
    </row>
    <row r="14">
      <c r="A14" s="4" t="inlineStr">
        <is>
          <t>Brasilia Concession Agreement</t>
        </is>
      </c>
    </row>
    <row r="15">
      <c r="A15" s="3" t="inlineStr">
        <is>
          <t>Schedule Of Commitment [Line Items]</t>
        </is>
      </c>
    </row>
    <row r="16">
      <c r="A16" s="4" t="inlineStr">
        <is>
          <t>Percentage of amount of planned investments as investment trigger of concession agreement</t>
        </is>
      </c>
      <c r="B16" s="4" t="inlineStr">
        <is>
          <t>10.00%</t>
        </is>
      </c>
      <c r="D16" s="4" t="inlineStr">
        <is>
          <t>10.00%</t>
        </is>
      </c>
    </row>
    <row r="17">
      <c r="A17" s="4" t="inlineStr">
        <is>
          <t>Performance bond upon termination of concession agreement</t>
        </is>
      </c>
      <c r="B17" s="12" t="inlineStr">
        <is>
          <t>R$ 19.1</t>
        </is>
      </c>
      <c r="D17" s="10" t="n">
        <v>3.7</v>
      </c>
    </row>
    <row r="18">
      <c r="A18" s="4" t="inlineStr">
        <is>
          <t>Brasilia Concession Agreement | Phase II Event</t>
        </is>
      </c>
    </row>
    <row r="19">
      <c r="A19" s="3" t="inlineStr">
        <is>
          <t>Schedule Of Commitment [Line Items]</t>
        </is>
      </c>
    </row>
    <row r="20">
      <c r="A20" s="4" t="inlineStr">
        <is>
          <t>Current amount of performance bond</t>
        </is>
      </c>
      <c r="B20" s="11" t="n">
        <v>206.5</v>
      </c>
      <c r="C20" s="4" t="inlineStr">
        <is>
          <t>[1]</t>
        </is>
      </c>
      <c r="D20" s="11" t="n">
        <v>39.7</v>
      </c>
      <c r="E20" s="4" t="inlineStr">
        <is>
          <t>[1]</t>
        </is>
      </c>
    </row>
    <row r="21">
      <c r="A21" s="4" t="inlineStr">
        <is>
          <t>Brasilia Concession Agreement | Phase I B Event</t>
        </is>
      </c>
    </row>
    <row r="22">
      <c r="A22" s="3" t="inlineStr">
        <is>
          <t>Schedule Of Commitment [Line Items]</t>
        </is>
      </c>
    </row>
    <row r="23">
      <c r="A23" s="4" t="inlineStr">
        <is>
          <t>Amount of the Performance Bond</t>
        </is>
      </c>
      <c r="B23" s="11" t="n">
        <v>266.7</v>
      </c>
      <c r="D23" s="11" t="n">
        <v>51.3</v>
      </c>
    </row>
    <row r="24">
      <c r="A24" s="4" t="inlineStr">
        <is>
          <t>Brasilia Concession Agreement | After completion of Phase I-B of the Natal Concession Agreement or at the termination of contract</t>
        </is>
      </c>
    </row>
    <row r="25">
      <c r="A25" s="3" t="inlineStr">
        <is>
          <t>Schedule Of Commitment [Line Items]</t>
        </is>
      </c>
    </row>
    <row r="26">
      <c r="A26" s="4" t="inlineStr">
        <is>
          <t>Amount of the Performance Bond</t>
        </is>
      </c>
      <c r="B26" s="12" t="inlineStr">
        <is>
          <t>R$ 133.3</t>
        </is>
      </c>
      <c r="D26" s="10" t="n">
        <v>25.7</v>
      </c>
    </row>
    <row r="27"/>
    <row r="28">
      <c r="A28" s="4" t="inlineStr">
        <is>
          <t>[1]</t>
        </is>
      </c>
      <c r="B28" s="4" t="inlineStr">
        <is>
          <t>206.5 million.</t>
        </is>
      </c>
    </row>
  </sheetData>
  <mergeCells count="4">
    <mergeCell ref="B1:C1"/>
    <mergeCell ref="D1:E1"/>
    <mergeCell ref="A27:E27"/>
    <mergeCell ref="B28:E28"/>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tingencies, commitments and restrictions on the distribution of profits - Restrictions to the distribution of profits and payment of dividends (Details) - USD ($) $ in Thousands</t>
        </is>
      </c>
      <c r="B1" s="2" t="inlineStr">
        <is>
          <t>Dec. 31, 2020</t>
        </is>
      </c>
      <c r="C1" s="2" t="inlineStr">
        <is>
          <t>Dec. 31, 2019</t>
        </is>
      </c>
      <c r="D1" s="2" t="inlineStr">
        <is>
          <t>Dec. 31, 2018</t>
        </is>
      </c>
    </row>
    <row r="2">
      <c r="A2" s="3" t="inlineStr">
        <is>
          <t>Contingencies, commitments and restrictions on the distribution of profits</t>
        </is>
      </c>
    </row>
    <row r="3">
      <c r="A3" s="4" t="inlineStr">
        <is>
          <t>Share capital</t>
        </is>
      </c>
      <c r="B3" s="6" t="n">
        <v>163223</v>
      </c>
      <c r="C3" s="6" t="n">
        <v>160022</v>
      </c>
      <c r="D3" s="6" t="n">
        <v>160022</v>
      </c>
    </row>
    <row r="4">
      <c r="A4" s="4" t="inlineStr">
        <is>
          <t>Share premium</t>
        </is>
      </c>
      <c r="B4" s="5" t="n">
        <v>183430</v>
      </c>
      <c r="C4" s="5" t="n">
        <v>180486</v>
      </c>
      <c r="D4" s="5" t="n">
        <v>180486</v>
      </c>
    </row>
    <row r="5">
      <c r="A5" s="4" t="inlineStr">
        <is>
          <t>Reserve for own shares</t>
        </is>
      </c>
      <c r="B5" s="5" t="n">
        <v>6145</v>
      </c>
    </row>
    <row r="6">
      <c r="A6" s="4" t="inlineStr">
        <is>
          <t>Legal reserves</t>
        </is>
      </c>
      <c r="B6" s="5" t="n">
        <v>176</v>
      </c>
      <c r="C6" s="5" t="n">
        <v>176</v>
      </c>
      <c r="D6" s="5" t="n">
        <v>176</v>
      </c>
    </row>
    <row r="7">
      <c r="A7" s="4" t="inlineStr">
        <is>
          <t>Free distributable reserves</t>
        </is>
      </c>
      <c r="B7" s="5" t="n">
        <v>378910</v>
      </c>
      <c r="C7" s="5" t="n">
        <v>385055</v>
      </c>
      <c r="D7" s="5" t="n">
        <v>385055</v>
      </c>
    </row>
    <row r="8">
      <c r="A8" s="4" t="inlineStr">
        <is>
          <t>Non-distributable reserves</t>
        </is>
      </c>
      <c r="B8" s="5" t="n">
        <v>1351883</v>
      </c>
      <c r="C8" s="5" t="n">
        <v>1351883</v>
      </c>
      <c r="D8" s="5" t="n">
        <v>1351883</v>
      </c>
    </row>
    <row r="9">
      <c r="A9" s="4" t="inlineStr">
        <is>
          <t>Retained earnings</t>
        </is>
      </c>
      <c r="B9" s="5" t="n">
        <v>-60392</v>
      </c>
      <c r="C9" s="5" t="n">
        <v>-78497</v>
      </c>
      <c r="D9" s="5" t="n">
        <v>-72231</v>
      </c>
    </row>
    <row r="10">
      <c r="A10" s="4" t="inlineStr">
        <is>
          <t>Total equity in accordance with Luxembourg law</t>
        </is>
      </c>
      <c r="B10" s="6" t="n">
        <v>2023375</v>
      </c>
      <c r="C10" s="6" t="n">
        <v>1999125</v>
      </c>
      <c r="D10" s="6" t="n">
        <v>200539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U52"/>
  <sheetViews>
    <sheetView workbookViewId="0">
      <selection activeCell="A1" sqref="A1"/>
    </sheetView>
  </sheetViews>
  <sheetFormatPr baseColWidth="8" defaultRowHeight="15"/>
  <cols>
    <col width="80" customWidth="1" min="1" max="1"/>
    <col width="21" customWidth="1" min="2" max="2"/>
    <col width="21" customWidth="1" min="3" max="3"/>
    <col width="22" customWidth="1" min="4" max="4"/>
    <col width="22" customWidth="1" min="5" max="5"/>
    <col width="21" customWidth="1" min="6" max="6"/>
    <col width="22" customWidth="1" min="7" max="7"/>
    <col width="21" customWidth="1" min="8" max="8"/>
    <col width="22" customWidth="1" min="9" max="9"/>
    <col width="22" customWidth="1" min="10" max="10"/>
    <col width="22" customWidth="1" min="11" max="11"/>
    <col width="22" customWidth="1" min="12" max="12"/>
    <col width="32" customWidth="1" min="13" max="13"/>
    <col width="32" customWidth="1" min="14" max="14"/>
    <col width="22" customWidth="1" min="15" max="15"/>
    <col width="26" customWidth="1" min="16" max="16"/>
    <col width="26" customWidth="1" min="17" max="17"/>
    <col width="21" customWidth="1" min="18" max="18"/>
    <col width="22" customWidth="1" min="19" max="19"/>
    <col width="22" customWidth="1" min="20" max="20"/>
    <col width="21" customWidth="1" min="21" max="21"/>
  </cols>
  <sheetData>
    <row r="1">
      <c r="A1" s="1" t="inlineStr">
        <is>
          <t>Contingencies, commitments and restrictions on the distribution of profits - Contingencies (Details) R$ in Thousands, $ in Millions, $ in Millions</t>
        </is>
      </c>
      <c r="B1" s="2" t="inlineStr">
        <is>
          <t>Oct. 12, 2020USD ($)</t>
        </is>
      </c>
      <c r="C1" s="2" t="inlineStr">
        <is>
          <t>Dec. 03, 2019USD ($)</t>
        </is>
      </c>
      <c r="D1" s="2" t="inlineStr">
        <is>
          <t>Sep. 14, 2019BRL (R$)</t>
        </is>
      </c>
      <c r="E1" s="2" t="inlineStr">
        <is>
          <t>Aug. 27, 2019BRL (R$)</t>
        </is>
      </c>
      <c r="F1" s="2" t="inlineStr">
        <is>
          <t>Jul. 25, 2019ARS ($)</t>
        </is>
      </c>
      <c r="G1" s="2" t="inlineStr">
        <is>
          <t>Jun. 25, 2019BRL (R$)</t>
        </is>
      </c>
      <c r="H1" s="2" t="inlineStr">
        <is>
          <t>Dec. 04, 2018USD ($)</t>
        </is>
      </c>
      <c r="I1" s="2" t="inlineStr">
        <is>
          <t>Jun. 29, 2017BRL (R$)</t>
        </is>
      </c>
      <c r="J1" s="2" t="inlineStr">
        <is>
          <t>Dec. 29, 2015BRL (R$)</t>
        </is>
      </c>
      <c r="K1" s="2" t="inlineStr">
        <is>
          <t>Nov. 17, 2015BRL (R$)</t>
        </is>
      </c>
      <c r="L1" s="2" t="inlineStr">
        <is>
          <t>Aug. 31, 2018BRL (R$)</t>
        </is>
      </c>
      <c r="M1" s="2" t="inlineStr">
        <is>
          <t>Feb. 21, 2017USD ($)installment</t>
        </is>
      </c>
      <c r="N1" s="2" t="inlineStr">
        <is>
          <t>Nov. 30, 2015ARS ($)installment</t>
        </is>
      </c>
      <c r="O1" s="2" t="inlineStr">
        <is>
          <t>Dec. 31, 2020BRL (R$)</t>
        </is>
      </c>
      <c r="P1" s="2" t="inlineStr">
        <is>
          <t>Dec. 31, 2014BRL (R$)item</t>
        </is>
      </c>
      <c r="Q1" s="2" t="inlineStr">
        <is>
          <t>Dec. 31, 2013itemdirector</t>
        </is>
      </c>
      <c r="R1" s="2" t="inlineStr">
        <is>
          <t>Nov. 10, 2020USD ($)</t>
        </is>
      </c>
      <c r="S1" s="2" t="inlineStr">
        <is>
          <t>Dec. 31, 2017BRL (R$)</t>
        </is>
      </c>
      <c r="T1" s="2" t="inlineStr">
        <is>
          <t>Dec. 31, 2016BRL (R$)</t>
        </is>
      </c>
      <c r="U1" s="2" t="inlineStr">
        <is>
          <t>Aug. 31, 2011ARS ($)</t>
        </is>
      </c>
    </row>
    <row r="2">
      <c r="A2" s="3" t="inlineStr">
        <is>
          <t>Schedule Of Contingencies [Line Items]</t>
        </is>
      </c>
    </row>
    <row r="3">
      <c r="A3" s="4" t="inlineStr">
        <is>
          <t>Legal proceedings, claim payments</t>
        </is>
      </c>
      <c r="G3" s="12" t="inlineStr">
        <is>
          <t>R$ 12100</t>
        </is>
      </c>
    </row>
    <row r="4">
      <c r="A4" s="4" t="inlineStr">
        <is>
          <t>Payments for extraordinary regime of regularization of tax obligations | $</t>
        </is>
      </c>
      <c r="M4" s="10" t="n">
        <v>166.3</v>
      </c>
    </row>
    <row r="5">
      <c r="A5" s="4" t="inlineStr">
        <is>
          <t>Number of monthly consecutive installments for payments of extraordinary regime | installment</t>
        </is>
      </c>
      <c r="M5" s="5" t="n">
        <v>60</v>
      </c>
    </row>
    <row r="6">
      <c r="A6" s="4" t="inlineStr">
        <is>
          <t>Insurance policy to guarantee injunction for compensation for environmental damages | $</t>
        </is>
      </c>
      <c r="U6" s="10" t="n">
        <v>97.40000000000001</v>
      </c>
    </row>
    <row r="7">
      <c r="A7" s="4" t="inlineStr">
        <is>
          <t>Legal action to suspend payment of annual granting fees</t>
        </is>
      </c>
      <c r="S7" s="12" t="inlineStr">
        <is>
          <t>R$ 253000</t>
        </is>
      </c>
      <c r="T7" s="12" t="inlineStr">
        <is>
          <t>R$ 245700</t>
        </is>
      </c>
    </row>
    <row r="8">
      <c r="A8" s="4" t="inlineStr">
        <is>
          <t>Amount of identified three total payments</t>
        </is>
      </c>
      <c r="P8" s="12" t="inlineStr">
        <is>
          <t>R$ 858</t>
        </is>
      </c>
    </row>
    <row r="9">
      <c r="A9" s="4" t="inlineStr">
        <is>
          <t>Legal action to claiming for late payment of taxes.</t>
        </is>
      </c>
      <c r="D9" s="12" t="inlineStr">
        <is>
          <t>R$ 1300</t>
        </is>
      </c>
    </row>
    <row r="10">
      <c r="A10" s="4" t="inlineStr">
        <is>
          <t>Inframerica Concessionaria do Aeroporto de Brasilia S.A. ("ICAB") | Minimum</t>
        </is>
      </c>
    </row>
    <row r="11">
      <c r="A11" s="3" t="inlineStr">
        <is>
          <t>Schedule Of Contingencies [Line Items]</t>
        </is>
      </c>
    </row>
    <row r="12">
      <c r="A12" s="4" t="inlineStr">
        <is>
          <t>Legal action fines</t>
        </is>
      </c>
      <c r="O12" s="12" t="inlineStr">
        <is>
          <t>R$ 40000</t>
        </is>
      </c>
    </row>
    <row r="13">
      <c r="A13" s="4" t="inlineStr">
        <is>
          <t>Inframerica Concessionaria do Aeroporto de Brasilia S.A. ("ICAB") | Maximum</t>
        </is>
      </c>
    </row>
    <row r="14">
      <c r="A14" s="3" t="inlineStr">
        <is>
          <t>Schedule Of Contingencies [Line Items]</t>
        </is>
      </c>
    </row>
    <row r="15">
      <c r="A15" s="4" t="inlineStr">
        <is>
          <t>Legal action fines</t>
        </is>
      </c>
      <c r="O15" s="5" t="n">
        <v>150000</v>
      </c>
    </row>
    <row r="16">
      <c r="A16" s="4" t="inlineStr">
        <is>
          <t>AA2000</t>
        </is>
      </c>
    </row>
    <row r="17">
      <c r="A17" s="3" t="inlineStr">
        <is>
          <t>Schedule Of Contingencies [Line Items]</t>
        </is>
      </c>
    </row>
    <row r="18">
      <c r="A18" s="4" t="inlineStr">
        <is>
          <t>Number of tax assessments proceedings initiated | item</t>
        </is>
      </c>
      <c r="P18" s="5" t="n">
        <v>3</v>
      </c>
      <c r="Q18" s="5" t="n">
        <v>3</v>
      </c>
    </row>
    <row r="19">
      <c r="A19" s="4" t="inlineStr">
        <is>
          <t>Number of tax assessments proceedings initiated with respect to income tax deductions from services rendered by third parties | director</t>
        </is>
      </c>
      <c r="Q19" s="5" t="n">
        <v>2</v>
      </c>
    </row>
    <row r="20">
      <c r="A20" s="4" t="inlineStr">
        <is>
          <t>Legal proceedings, claim payments | $</t>
        </is>
      </c>
      <c r="N20" s="10" t="n">
        <v>18.4</v>
      </c>
    </row>
    <row r="21">
      <c r="A21" s="4" t="inlineStr">
        <is>
          <t>Number of monthly consecutive installments for claim payments | installment</t>
        </is>
      </c>
      <c r="N21" s="5" t="n">
        <v>36</v>
      </c>
    </row>
    <row r="22">
      <c r="A22" s="4" t="inlineStr">
        <is>
          <t>Criminal proceeding against former director</t>
        </is>
      </c>
    </row>
    <row r="23">
      <c r="A23" s="3" t="inlineStr">
        <is>
          <t>Schedule Of Contingencies [Line Items]</t>
        </is>
      </c>
    </row>
    <row r="24">
      <c r="A24" s="4" t="inlineStr">
        <is>
          <t>Legal proceedings, number of defendant former director | director</t>
        </is>
      </c>
      <c r="Q24" s="5" t="n">
        <v>2</v>
      </c>
    </row>
    <row r="25">
      <c r="A25" s="4" t="inlineStr">
        <is>
          <t>Administrative Proceeding For Economic Reequilibrium Of ICABs Concession Agreement</t>
        </is>
      </c>
    </row>
    <row r="26">
      <c r="A26" s="3" t="inlineStr">
        <is>
          <t>Schedule Of Contingencies [Line Items]</t>
        </is>
      </c>
    </row>
    <row r="27">
      <c r="A27" s="4" t="inlineStr">
        <is>
          <t>Legal proceedings, claim payments</t>
        </is>
      </c>
      <c r="I27" s="12" t="inlineStr">
        <is>
          <t>R$ 196800</t>
        </is>
      </c>
    </row>
    <row r="28">
      <c r="A28" s="4" t="inlineStr">
        <is>
          <t>Legal proceedings, claim amount denied by Brazilian ANAC</t>
        </is>
      </c>
      <c r="J28" s="12" t="inlineStr">
        <is>
          <t>R$ 758600</t>
        </is>
      </c>
      <c r="O28" s="5" t="n">
        <v>944500</v>
      </c>
    </row>
    <row r="29">
      <c r="A29" s="4" t="inlineStr">
        <is>
          <t>Proceeds deducted from future fixed grants</t>
        </is>
      </c>
      <c r="L29" s="12" t="inlineStr">
        <is>
          <t>R$ 9500</t>
        </is>
      </c>
      <c r="O29" s="5" t="n">
        <v>1600</v>
      </c>
    </row>
    <row r="30">
      <c r="A30" s="4" t="inlineStr">
        <is>
          <t>Administrative Proceedings - lawsuit against Organismo Regulador del Sistema Nacional de Aeropuertos</t>
        </is>
      </c>
    </row>
    <row r="31">
      <c r="A31" s="3" t="inlineStr">
        <is>
          <t>Schedule Of Contingencies [Line Items]</t>
        </is>
      </c>
    </row>
    <row r="32">
      <c r="A32" s="4" t="inlineStr">
        <is>
          <t>Preferred Stock Dividend Payable | $</t>
        </is>
      </c>
      <c r="F32" s="6" t="n">
        <v>118</v>
      </c>
    </row>
    <row r="33">
      <c r="A33" s="4" t="inlineStr">
        <is>
          <t>Adjusted inflation amount | $</t>
        </is>
      </c>
      <c r="F33" s="6" t="n">
        <v>5914</v>
      </c>
    </row>
    <row r="34">
      <c r="A34" s="4" t="inlineStr">
        <is>
          <t>Administrative Proceeding For Economic Reequilibrium Of Inframerica Concession ria do Aeroporto de So Gonalo do Amarantes Concession Agreement</t>
        </is>
      </c>
    </row>
    <row r="35">
      <c r="A35" s="3" t="inlineStr">
        <is>
          <t>Schedule Of Contingencies [Line Items]</t>
        </is>
      </c>
    </row>
    <row r="36">
      <c r="A36" s="4" t="inlineStr">
        <is>
          <t>Legal proceedings, claim payments</t>
        </is>
      </c>
      <c r="J36" s="12" t="inlineStr">
        <is>
          <t>R$ 1000000</t>
        </is>
      </c>
    </row>
    <row r="37">
      <c r="A37" s="4" t="inlineStr">
        <is>
          <t>Legal proceedings, claim amount denied by Brazilian ANAC</t>
        </is>
      </c>
      <c r="O37" s="5" t="n">
        <v>1000</v>
      </c>
    </row>
    <row r="38">
      <c r="A38" s="4" t="inlineStr">
        <is>
          <t>Economic re-equilibrium in connection with the landing strip renovation</t>
        </is>
      </c>
      <c r="O38" s="5" t="n">
        <v>8800</v>
      </c>
    </row>
    <row r="39">
      <c r="A39" s="4" t="inlineStr">
        <is>
          <t>Legal Proceeding For Breach Of Provision By ICAB</t>
        </is>
      </c>
    </row>
    <row r="40">
      <c r="A40" s="3" t="inlineStr">
        <is>
          <t>Schedule Of Contingencies [Line Items]</t>
        </is>
      </c>
    </row>
    <row r="41">
      <c r="A41" s="4" t="inlineStr">
        <is>
          <t>Legal proceedings, claim payments</t>
        </is>
      </c>
      <c r="K41" s="12" t="inlineStr">
        <is>
          <t>R$ 10600</t>
        </is>
      </c>
    </row>
    <row r="42">
      <c r="A42" s="4" t="inlineStr">
        <is>
          <t>Tax Proceedings</t>
        </is>
      </c>
    </row>
    <row r="43">
      <c r="A43" s="3" t="inlineStr">
        <is>
          <t>Schedule Of Contingencies [Line Items]</t>
        </is>
      </c>
    </row>
    <row r="44">
      <c r="A44" s="4" t="inlineStr">
        <is>
          <t>Legal proceedings, claim payments</t>
        </is>
      </c>
      <c r="E44" s="12" t="inlineStr">
        <is>
          <t>R$ 17000</t>
        </is>
      </c>
    </row>
    <row r="45">
      <c r="A45" s="4" t="inlineStr">
        <is>
          <t>Legal proceedings, claim amount</t>
        </is>
      </c>
      <c r="O45" s="12" t="inlineStr">
        <is>
          <t>R$ 5000</t>
        </is>
      </c>
    </row>
    <row r="46">
      <c r="A46" s="4" t="inlineStr">
        <is>
          <t>Tax Proceedings | Terminal Aeroportuaria Guayaquil S.A. ("TAGSA")</t>
        </is>
      </c>
    </row>
    <row r="47">
      <c r="A47" s="3" t="inlineStr">
        <is>
          <t>Schedule Of Contingencies [Line Items]</t>
        </is>
      </c>
    </row>
    <row r="48">
      <c r="A48" s="4" t="inlineStr">
        <is>
          <t>Legal proceedings, claim payments | $</t>
        </is>
      </c>
      <c r="B48" s="10" t="n">
        <v>0.9</v>
      </c>
    </row>
    <row r="49">
      <c r="A49" s="4" t="inlineStr">
        <is>
          <t>Legal proceedings, claim amount | $</t>
        </is>
      </c>
      <c r="R49" s="10" t="n">
        <v>1.4</v>
      </c>
    </row>
    <row r="50">
      <c r="A50" s="4" t="inlineStr">
        <is>
          <t>Aeropuertos del Neuqu?n S.A. ("NQN") legal proceedings</t>
        </is>
      </c>
    </row>
    <row r="51">
      <c r="A51" s="3" t="inlineStr">
        <is>
          <t>Schedule Of Contingencies [Line Items]</t>
        </is>
      </c>
    </row>
    <row r="52">
      <c r="A52" s="4" t="inlineStr">
        <is>
          <t>Legal proceedings, claim payments | $</t>
        </is>
      </c>
      <c r="C52" s="10" t="n">
        <v>4.7</v>
      </c>
      <c r="H52" s="10" t="n">
        <v>0.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80" customWidth="1" min="2" max="2"/>
    <col width="25" customWidth="1" min="3" max="3"/>
    <col width="13" customWidth="1" min="4" max="4"/>
    <col width="25" customWidth="1" min="5" max="5"/>
    <col width="13" customWidth="1" min="6" max="6"/>
    <col width="14" customWidth="1" min="7" max="7"/>
  </cols>
  <sheetData>
    <row r="1">
      <c r="A1" s="1" t="inlineStr">
        <is>
          <t>Contingencies, commitments and restrictions on the distribution of profits - Argentine Concession Agreement (Details) $ in Thousands, $ in Millions</t>
        </is>
      </c>
      <c r="B1" s="2" t="inlineStr">
        <is>
          <t>1 Months Ended</t>
        </is>
      </c>
      <c r="C1" s="2" t="inlineStr">
        <is>
          <t>12 Months Ended</t>
        </is>
      </c>
    </row>
    <row r="2">
      <c r="B2" s="2" t="inlineStr">
        <is>
          <t>Feb. 28, 1998item</t>
        </is>
      </c>
      <c r="C2" s="2" t="inlineStr">
        <is>
          <t>Dec. 31, 2020ARS ($)item</t>
        </is>
      </c>
      <c r="E2" s="2" t="inlineStr">
        <is>
          <t>Dec. 31, 2020USD ($)item</t>
        </is>
      </c>
      <c r="G2" s="2" t="inlineStr">
        <is>
          <t>Dec. 31, 2001</t>
        </is>
      </c>
    </row>
    <row r="3">
      <c r="A3" s="3" t="inlineStr">
        <is>
          <t>Schedule Of Commitment [Line Items]</t>
        </is>
      </c>
    </row>
    <row r="4">
      <c r="A4" s="4" t="inlineStr">
        <is>
          <t>Number of airports</t>
        </is>
      </c>
      <c r="C4" s="5" t="n">
        <v>52</v>
      </c>
      <c r="E4" s="5" t="n">
        <v>52</v>
      </c>
    </row>
    <row r="5">
      <c r="A5" s="4" t="inlineStr">
        <is>
          <t>Argentina | AA2000</t>
        </is>
      </c>
    </row>
    <row r="6">
      <c r="A6" s="3" t="inlineStr">
        <is>
          <t>Schedule Of Commitment [Line Items]</t>
        </is>
      </c>
    </row>
    <row r="7">
      <c r="A7" s="4" t="inlineStr">
        <is>
          <t>Number of airports</t>
        </is>
      </c>
      <c r="B7" s="5" t="n">
        <v>33</v>
      </c>
      <c r="C7" s="5" t="n">
        <v>35</v>
      </c>
      <c r="D7" s="4" t="inlineStr">
        <is>
          <t>[1]</t>
        </is>
      </c>
      <c r="E7" s="5" t="n">
        <v>35</v>
      </c>
      <c r="F7" s="4" t="inlineStr">
        <is>
          <t>[1]</t>
        </is>
      </c>
    </row>
    <row r="8">
      <c r="A8" s="4" t="inlineStr">
        <is>
          <t>Initial term of concession agreement</t>
        </is>
      </c>
      <c r="B8" s="4" t="inlineStr">
        <is>
          <t>30 years</t>
        </is>
      </c>
      <c r="G8" s="4" t="inlineStr">
        <is>
          <t>20 years</t>
        </is>
      </c>
    </row>
    <row r="9">
      <c r="A9" s="4" t="inlineStr">
        <is>
          <t>Initial term of concession agreement extended</t>
        </is>
      </c>
      <c r="G9" s="4" t="inlineStr">
        <is>
          <t>26 years</t>
        </is>
      </c>
    </row>
    <row r="10">
      <c r="A10" s="4" t="inlineStr">
        <is>
          <t>Concession agreement extension period</t>
        </is>
      </c>
      <c r="B10" s="4" t="inlineStr">
        <is>
          <t>10 years</t>
        </is>
      </c>
      <c r="C10" s="4" t="inlineStr">
        <is>
          <t>10 years</t>
        </is>
      </c>
      <c r="E10" s="4" t="inlineStr">
        <is>
          <t>10 years</t>
        </is>
      </c>
    </row>
    <row r="11">
      <c r="A11" s="4" t="inlineStr">
        <is>
          <t>Percentage of entity's revenue</t>
        </is>
      </c>
      <c r="C11" s="4" t="inlineStr">
        <is>
          <t>15.00%</t>
        </is>
      </c>
      <c r="E11" s="4" t="inlineStr">
        <is>
          <t>15.00%</t>
        </is>
      </c>
    </row>
    <row r="12">
      <c r="A12" s="4" t="inlineStr">
        <is>
          <t>Percentage of previously deducted funds for deposit</t>
        </is>
      </c>
      <c r="C12" s="4" t="inlineStr">
        <is>
          <t>30.00%</t>
        </is>
      </c>
      <c r="E12" s="4" t="inlineStr">
        <is>
          <t>30.00%</t>
        </is>
      </c>
    </row>
    <row r="13">
      <c r="A13" s="4" t="inlineStr">
        <is>
          <t>Amount of concession contract fulfilment to whom guarantee sets up</t>
        </is>
      </c>
      <c r="C13" s="10" t="n">
        <v>1123.9</v>
      </c>
      <c r="E13" s="6" t="n">
        <v>13360</v>
      </c>
    </row>
    <row r="14">
      <c r="A14" s="4" t="inlineStr">
        <is>
          <t>Argentina | AA2000 | Fund to trust for development of argentine national airport system</t>
        </is>
      </c>
    </row>
    <row r="15">
      <c r="A15" s="3" t="inlineStr">
        <is>
          <t>Schedule Of Commitment [Line Items]</t>
        </is>
      </c>
    </row>
    <row r="16">
      <c r="A16" s="4" t="inlineStr">
        <is>
          <t>Percentage of previously deducted funds for deposit</t>
        </is>
      </c>
      <c r="C16" s="4" t="inlineStr">
        <is>
          <t>11.25%</t>
        </is>
      </c>
      <c r="E16" s="4" t="inlineStr">
        <is>
          <t>11.25%</t>
        </is>
      </c>
    </row>
    <row r="17">
      <c r="A17" s="4" t="inlineStr">
        <is>
          <t>Argentina | AA2000 | Fund to study control and regulate argentine concession</t>
        </is>
      </c>
    </row>
    <row r="18">
      <c r="A18" s="3" t="inlineStr">
        <is>
          <t>Schedule Of Commitment [Line Items]</t>
        </is>
      </c>
    </row>
    <row r="19">
      <c r="A19" s="4" t="inlineStr">
        <is>
          <t>Percentage of previously deducted funds for deposit</t>
        </is>
      </c>
      <c r="C19" s="4" t="inlineStr">
        <is>
          <t>1.25%</t>
        </is>
      </c>
      <c r="E19" s="4" t="inlineStr">
        <is>
          <t>1.25%</t>
        </is>
      </c>
    </row>
    <row r="20">
      <c r="A20" s="4" t="inlineStr">
        <is>
          <t>Argentina | AA2000 | Fund to trust for investment commitments for group a airports</t>
        </is>
      </c>
    </row>
    <row r="21">
      <c r="A21" s="3" t="inlineStr">
        <is>
          <t>Schedule Of Commitment [Line Items]</t>
        </is>
      </c>
    </row>
    <row r="22">
      <c r="A22" s="4" t="inlineStr">
        <is>
          <t>Percentage of previously deducted funds for deposit</t>
        </is>
      </c>
      <c r="C22" s="4" t="inlineStr">
        <is>
          <t>2.50%</t>
        </is>
      </c>
      <c r="E22" s="4" t="inlineStr">
        <is>
          <t>2.50%</t>
        </is>
      </c>
    </row>
    <row r="23"/>
    <row r="24">
      <c r="A24" s="4" t="inlineStr">
        <is>
          <t>[1]</t>
        </is>
      </c>
      <c r="B24" s="4" t="inlineStr">
        <is>
          <t>Includes Termas de Rio Hondo Airport, which is operated by AA2000 but is pending government approval to be included in the AA2000 concession.In 2020 AA2000 executed an amendment to the AA2000 Concession Agreement extending the concession term for additional ten years.Includes 2020 additional two-year extension.</t>
        </is>
      </c>
    </row>
  </sheetData>
  <mergeCells count="6">
    <mergeCell ref="A1:A2"/>
    <mergeCell ref="C1:G1"/>
    <mergeCell ref="C2:D2"/>
    <mergeCell ref="E2:F2"/>
    <mergeCell ref="A23:G23"/>
    <mergeCell ref="B24:G2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41" customWidth="1" min="5" max="5"/>
    <col width="41" customWidth="1" min="6" max="6"/>
    <col width="14" customWidth="1" min="7" max="7"/>
    <col width="20" customWidth="1" min="8" max="8"/>
    <col width="20" customWidth="1" min="9" max="9"/>
    <col width="22" customWidth="1" min="10" max="10"/>
    <col width="21" customWidth="1" min="11" max="11"/>
    <col width="21" customWidth="1" min="12" max="12"/>
    <col width="20" customWidth="1" min="13" max="13"/>
    <col width="30" customWidth="1" min="14" max="14"/>
  </cols>
  <sheetData>
    <row r="1">
      <c r="A1" s="1" t="inlineStr">
        <is>
          <t>Contingencies, commitments and restrictions on the distribution of profits - Uruguayan Concession Agreements (Details) $ / shares in Units, $ in Thousands, item in Millions, R$ in Millions, $ in Millions</t>
        </is>
      </c>
      <c r="B1" s="2" t="inlineStr">
        <is>
          <t>Jun. 28, 2019USD ($)</t>
        </is>
      </c>
      <c r="C1" s="2" t="inlineStr">
        <is>
          <t>Dec. 31, 2018USD ($)</t>
        </is>
      </c>
      <c r="D1" s="2" t="inlineStr">
        <is>
          <t>Feb. 28, 1998</t>
        </is>
      </c>
      <c r="E1" s="2" t="inlineStr">
        <is>
          <t>Dec. 31, 2020ARS ($)kgitem$ / itemshares</t>
        </is>
      </c>
      <c r="F1" s="2" t="inlineStr">
        <is>
          <t>Dec. 31, 2020USD ($)kgitem$ / itemshares</t>
        </is>
      </c>
      <c r="G1" s="2" t="inlineStr">
        <is>
          <t>Dec. 31, 2001</t>
        </is>
      </c>
      <c r="H1" s="2" t="inlineStr">
        <is>
          <t>Oct. 09, 2020shares</t>
        </is>
      </c>
      <c r="I1" s="2" t="inlineStr">
        <is>
          <t>Dec. 31, 2019shares</t>
        </is>
      </c>
      <c r="J1" s="2" t="inlineStr">
        <is>
          <t>Oct. 04, 2019BRL (R$)</t>
        </is>
      </c>
      <c r="K1" s="2" t="inlineStr">
        <is>
          <t>Dec. 31, 2018ARS ($)</t>
        </is>
      </c>
      <c r="L1" s="2" t="inlineStr">
        <is>
          <t>Dec. 31, 2018USD ($)</t>
        </is>
      </c>
      <c r="M1" s="2" t="inlineStr">
        <is>
          <t>Jan. 19, 2018shares</t>
        </is>
      </c>
      <c r="N1" s="2" t="inlineStr">
        <is>
          <t>Dec. 31, 2006$ / sharesshares</t>
        </is>
      </c>
    </row>
    <row r="2">
      <c r="A2" s="3" t="inlineStr">
        <is>
          <t>Schedule Of Commitment [Line Items]</t>
        </is>
      </c>
    </row>
    <row r="3">
      <c r="A3" s="4" t="inlineStr">
        <is>
          <t>Number of shares outstanding | shares</t>
        </is>
      </c>
      <c r="E3" s="5" t="n">
        <v>1500000000</v>
      </c>
      <c r="F3" s="5" t="n">
        <v>1500000000</v>
      </c>
      <c r="M3" s="5" t="n">
        <v>148117500</v>
      </c>
    </row>
    <row r="4">
      <c r="A4" s="4" t="inlineStr">
        <is>
          <t>Insurance granted by Guarantee letter of CAAP signed with Zurich Brazil | R$</t>
        </is>
      </c>
      <c r="J4" s="12" t="inlineStr">
        <is>
          <t>R$ 206.5</t>
        </is>
      </c>
    </row>
    <row r="5">
      <c r="A5" s="4" t="inlineStr">
        <is>
          <t>Minimum</t>
        </is>
      </c>
    </row>
    <row r="6">
      <c r="A6" s="3" t="inlineStr">
        <is>
          <t>Schedule Of Commitment [Line Items]</t>
        </is>
      </c>
    </row>
    <row r="7">
      <c r="A7" s="4" t="inlineStr">
        <is>
          <t>Number of shares outstanding | shares</t>
        </is>
      </c>
      <c r="H7" s="5" t="n">
        <v>160022262</v>
      </c>
    </row>
    <row r="8">
      <c r="A8" s="4" t="inlineStr">
        <is>
          <t>Punta del Este</t>
        </is>
      </c>
    </row>
    <row r="9">
      <c r="A9" s="3" t="inlineStr">
        <is>
          <t>Schedule Of Commitment [Line Items]</t>
        </is>
      </c>
    </row>
    <row r="10">
      <c r="A10" s="4" t="inlineStr">
        <is>
          <t>Minimum annual concession fee</t>
        </is>
      </c>
      <c r="B10" s="6" t="n">
        <v>500</v>
      </c>
    </row>
    <row r="11">
      <c r="A11" s="4" t="inlineStr">
        <is>
          <t>Incremental capital expenditures</t>
        </is>
      </c>
      <c r="B11" s="5" t="n">
        <v>35000</v>
      </c>
    </row>
    <row r="12">
      <c r="A12" s="4" t="inlineStr">
        <is>
          <t>Construction completion guarantee</t>
        </is>
      </c>
      <c r="B12" s="5" t="n">
        <v>1600</v>
      </c>
    </row>
    <row r="13">
      <c r="A13" s="4" t="inlineStr">
        <is>
          <t>Concession contract fulfilment guarantee</t>
        </is>
      </c>
      <c r="B13" s="6" t="n">
        <v>4200</v>
      </c>
    </row>
    <row r="14">
      <c r="A14" s="4" t="inlineStr">
        <is>
          <t>Argentina | AA2000</t>
        </is>
      </c>
    </row>
    <row r="15">
      <c r="A15" s="3" t="inlineStr">
        <is>
          <t>Schedule Of Commitment [Line Items]</t>
        </is>
      </c>
    </row>
    <row r="16">
      <c r="A16" s="4" t="inlineStr">
        <is>
          <t>Minimum amount for civil liability insurance policy provision</t>
        </is>
      </c>
      <c r="K16" s="6" t="n">
        <v>300</v>
      </c>
      <c r="L16" s="6" t="n">
        <v>3600</v>
      </c>
    </row>
    <row r="17">
      <c r="A17" s="4" t="inlineStr">
        <is>
          <t>Civil liability insurance premium paid</t>
        </is>
      </c>
      <c r="C17" s="6" t="n">
        <v>500000</v>
      </c>
    </row>
    <row r="18">
      <c r="A18" s="4" t="inlineStr">
        <is>
          <t>Number of preferred shares convertible into common shares | shares</t>
        </is>
      </c>
      <c r="N18" s="5" t="n">
        <v>496161413</v>
      </c>
    </row>
    <row r="19">
      <c r="A19" s="4" t="inlineStr">
        <is>
          <t>Nominal value of each convertible preferred share | $ / shares</t>
        </is>
      </c>
      <c r="N19" s="6" t="n">
        <v>1</v>
      </c>
    </row>
    <row r="20">
      <c r="A20" s="4" t="inlineStr">
        <is>
          <t>Percentage per year of total amount of initial preferred shares issued for maximum amount of conversion</t>
        </is>
      </c>
      <c r="N20" s="4" t="inlineStr">
        <is>
          <t>12.50%</t>
        </is>
      </c>
    </row>
    <row r="21">
      <c r="A21" s="4" t="inlineStr">
        <is>
          <t>Percentage of nominal value of preferred shares as accrued annual dividend</t>
        </is>
      </c>
      <c r="N21" s="4" t="inlineStr">
        <is>
          <t>2.00%</t>
        </is>
      </c>
    </row>
    <row r="22">
      <c r="A22" s="4" t="inlineStr">
        <is>
          <t>Initial term of concession agreement</t>
        </is>
      </c>
      <c r="D22" s="4" t="inlineStr">
        <is>
          <t>30 years</t>
        </is>
      </c>
      <c r="G22" s="4" t="inlineStr">
        <is>
          <t>20 years</t>
        </is>
      </c>
    </row>
    <row r="23">
      <c r="A23" s="4" t="inlineStr">
        <is>
          <t>Concession agreement extension period</t>
        </is>
      </c>
      <c r="D23" s="4" t="inlineStr">
        <is>
          <t>10 years</t>
        </is>
      </c>
      <c r="E23" s="4" t="inlineStr">
        <is>
          <t>10 years</t>
        </is>
      </c>
      <c r="F23" s="4" t="inlineStr">
        <is>
          <t>10 years</t>
        </is>
      </c>
    </row>
    <row r="24">
      <c r="A24" s="4" t="inlineStr">
        <is>
          <t>Concession contract fulfilment guarantee</t>
        </is>
      </c>
      <c r="E24" s="10" t="n">
        <v>1123.9</v>
      </c>
      <c r="F24" s="6" t="n">
        <v>13360</v>
      </c>
    </row>
    <row r="25">
      <c r="A25" s="4" t="inlineStr">
        <is>
          <t>Argentina | AA2000 | Preference shares</t>
        </is>
      </c>
    </row>
    <row r="26">
      <c r="A26" s="3" t="inlineStr">
        <is>
          <t>Schedule Of Commitment [Line Items]</t>
        </is>
      </c>
    </row>
    <row r="27">
      <c r="A27" s="4" t="inlineStr">
        <is>
          <t>Number of shares outstanding | shares</t>
        </is>
      </c>
      <c r="E27" s="5" t="n">
        <v>910978514</v>
      </c>
      <c r="F27" s="5" t="n">
        <v>910978514</v>
      </c>
      <c r="I27" s="5" t="n">
        <v>747529409</v>
      </c>
    </row>
    <row r="28">
      <c r="A28" s="4" t="inlineStr">
        <is>
          <t>Argentina | NQN</t>
        </is>
      </c>
    </row>
    <row r="29">
      <c r="A29" s="3" t="inlineStr">
        <is>
          <t>Schedule Of Commitment [Line Items]</t>
        </is>
      </c>
    </row>
    <row r="30">
      <c r="A30" s="4" t="inlineStr">
        <is>
          <t>Initial term of concession agreement</t>
        </is>
      </c>
      <c r="G30" s="4" t="inlineStr">
        <is>
          <t>20 years</t>
        </is>
      </c>
    </row>
    <row r="31">
      <c r="A31" s="4" t="inlineStr">
        <is>
          <t>Concession agreement extension period</t>
        </is>
      </c>
      <c r="E31" s="4" t="inlineStr">
        <is>
          <t>5 years</t>
        </is>
      </c>
      <c r="F31" s="4" t="inlineStr">
        <is>
          <t>5 years</t>
        </is>
      </c>
    </row>
    <row r="32">
      <c r="A32" s="4" t="inlineStr">
        <is>
          <t>URUGUAY</t>
        </is>
      </c>
    </row>
    <row r="33">
      <c r="A33" s="3" t="inlineStr">
        <is>
          <t>Schedule Of Commitment [Line Items]</t>
        </is>
      </c>
    </row>
    <row r="34">
      <c r="A34" s="4" t="inlineStr">
        <is>
          <t>Number of passengers to determine additional fees | item</t>
        </is>
      </c>
      <c r="E34" s="11" t="n">
        <v>1.5</v>
      </c>
      <c r="F34" s="11" t="n">
        <v>1.5</v>
      </c>
    </row>
    <row r="35">
      <c r="A35" s="4" t="inlineStr">
        <is>
          <t>Incremental capital expenditures</t>
        </is>
      </c>
      <c r="F35" s="6" t="n">
        <v>18400</v>
      </c>
    </row>
    <row r="36">
      <c r="A36" s="4" t="inlineStr">
        <is>
          <t>URUGUAY | Puerta del sur</t>
        </is>
      </c>
    </row>
    <row r="37">
      <c r="A37" s="3" t="inlineStr">
        <is>
          <t>Schedule Of Commitment [Line Items]</t>
        </is>
      </c>
    </row>
    <row r="38">
      <c r="A38" s="4" t="inlineStr">
        <is>
          <t>Initial term of concession agreement</t>
        </is>
      </c>
      <c r="E38" s="4" t="inlineStr">
        <is>
          <t>20 years</t>
        </is>
      </c>
      <c r="F38" s="4" t="inlineStr">
        <is>
          <t>20 years</t>
        </is>
      </c>
    </row>
    <row r="39">
      <c r="A39" s="4" t="inlineStr">
        <is>
          <t>Concession agreement extension period</t>
        </is>
      </c>
      <c r="E39" s="4" t="inlineStr">
        <is>
          <t>10 years</t>
        </is>
      </c>
      <c r="F39" s="4" t="inlineStr">
        <is>
          <t>10 years</t>
        </is>
      </c>
    </row>
    <row r="40">
      <c r="A40" s="4" t="inlineStr">
        <is>
          <t>Period to incur additional capital expenditures</t>
        </is>
      </c>
      <c r="E40" s="4" t="inlineStr">
        <is>
          <t>5 years</t>
        </is>
      </c>
      <c r="F40" s="4" t="inlineStr">
        <is>
          <t>5 years</t>
        </is>
      </c>
    </row>
    <row r="41">
      <c r="A41" s="4" t="inlineStr">
        <is>
          <t>Annual fee required to pay government higher of stated amount as per first condition</t>
        </is>
      </c>
      <c r="F41" s="6" t="n">
        <v>4555</v>
      </c>
    </row>
    <row r="42">
      <c r="A42" s="4" t="inlineStr">
        <is>
          <t>Annual fee required to pay government, number of work units required, as per second condition | kg</t>
        </is>
      </c>
      <c r="E42" s="5" t="n">
        <v>100</v>
      </c>
      <c r="F42" s="5" t="n">
        <v>100</v>
      </c>
    </row>
    <row r="43">
      <c r="A43" s="4" t="inlineStr">
        <is>
          <t>Annual fee required to pay government, per unit value required, as per second condition | $ / item</t>
        </is>
      </c>
      <c r="E43" s="15" t="n">
        <v>0.00419</v>
      </c>
      <c r="F43" s="15" t="n">
        <v>0.00419</v>
      </c>
    </row>
    <row r="44">
      <c r="A44" s="4" t="inlineStr">
        <is>
          <t>Guarantee securing completion of construction work of new terminal</t>
        </is>
      </c>
      <c r="C44" s="6" t="n">
        <v>1500</v>
      </c>
    </row>
    <row r="45">
      <c r="A45" s="4" t="inlineStr">
        <is>
          <t>Performance guarantee</t>
        </is>
      </c>
      <c r="F45" s="6" t="n">
        <v>6000</v>
      </c>
    </row>
    <row r="46">
      <c r="A46" s="4" t="inlineStr">
        <is>
          <t>Period for performance guarantee returned after expiration of concession agreement</t>
        </is>
      </c>
      <c r="E46" s="4" t="inlineStr">
        <is>
          <t>6 months</t>
        </is>
      </c>
      <c r="F46" s="4" t="inlineStr">
        <is>
          <t>6 months</t>
        </is>
      </c>
    </row>
    <row r="47">
      <c r="A47" s="4" t="inlineStr">
        <is>
          <t>Minimum coverage amount</t>
        </is>
      </c>
      <c r="F47" s="6" t="n">
        <v>250000</v>
      </c>
    </row>
    <row r="48">
      <c r="A48" s="4" t="inlineStr">
        <is>
          <t>Incremental capital expenditures</t>
        </is>
      </c>
      <c r="F48" s="6" t="n">
        <v>820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tingencies, commitments and restrictions on the distribution of profits - Ecuadorian Concession Agreement (Details) - Ecuador - USD ($)</t>
        </is>
      </c>
      <c r="B1" s="2" t="inlineStr">
        <is>
          <t>6 Months Ended</t>
        </is>
      </c>
      <c r="C1" s="2" t="inlineStr">
        <is>
          <t>12 Months Ended</t>
        </is>
      </c>
    </row>
    <row r="2">
      <c r="B2" s="2" t="inlineStr">
        <is>
          <t>Jan. 31, 2020</t>
        </is>
      </c>
      <c r="C2" s="2" t="inlineStr">
        <is>
          <t>Dec. 31, 2020</t>
        </is>
      </c>
      <c r="D2" s="2" t="inlineStr">
        <is>
          <t>Jul. 06, 2018</t>
        </is>
      </c>
    </row>
    <row r="3">
      <c r="A3" s="4" t="inlineStr">
        <is>
          <t>TAGSA</t>
        </is>
      </c>
    </row>
    <row r="4">
      <c r="A4" s="3" t="inlineStr">
        <is>
          <t>Schedule Of Commitment [Line Items]</t>
        </is>
      </c>
    </row>
    <row r="5">
      <c r="A5" s="4" t="inlineStr">
        <is>
          <t>Percentage of gross revenues from tariffs and charges as annual concession required to pay to trust</t>
        </is>
      </c>
      <c r="C5" s="4" t="inlineStr">
        <is>
          <t>55.25%</t>
        </is>
      </c>
    </row>
    <row r="6">
      <c r="A6" s="4" t="inlineStr">
        <is>
          <t>Performance guarantee</t>
        </is>
      </c>
      <c r="C6" s="6" t="n">
        <v>3000000</v>
      </c>
    </row>
    <row r="7">
      <c r="A7" s="4" t="inlineStr">
        <is>
          <t>Percentage of amount required to be paid to maintain performance bond</t>
        </is>
      </c>
      <c r="C7" s="4" t="inlineStr">
        <is>
          <t>20.00%</t>
        </is>
      </c>
    </row>
    <row r="8">
      <c r="A8" s="4" t="inlineStr">
        <is>
          <t>ECOGAL</t>
        </is>
      </c>
    </row>
    <row r="9">
      <c r="A9" s="3" t="inlineStr">
        <is>
          <t>Schedule Of Commitment [Line Items]</t>
        </is>
      </c>
    </row>
    <row r="10">
      <c r="A10" s="4" t="inlineStr">
        <is>
          <t>Performance bond</t>
        </is>
      </c>
      <c r="C10" s="6" t="n">
        <v>700</v>
      </c>
    </row>
    <row r="11">
      <c r="A11" s="4" t="inlineStr">
        <is>
          <t>Guayaquil Concession Agreement</t>
        </is>
      </c>
    </row>
    <row r="12">
      <c r="A12" s="3" t="inlineStr">
        <is>
          <t>Schedule Of Commitment [Line Items]</t>
        </is>
      </c>
    </row>
    <row r="13">
      <c r="A13" s="4" t="inlineStr">
        <is>
          <t>Additional work to be completed</t>
        </is>
      </c>
      <c r="D13" s="6" t="n">
        <v>32200000</v>
      </c>
    </row>
    <row r="14">
      <c r="A14" s="4" t="inlineStr">
        <is>
          <t>Amount remain pending</t>
        </is>
      </c>
      <c r="C14" s="5" t="n">
        <v>9000000</v>
      </c>
    </row>
    <row r="15">
      <c r="A15" s="4" t="inlineStr">
        <is>
          <t>Fixed amount required to pay per year for administrative services</t>
        </is>
      </c>
      <c r="B15" s="6" t="n">
        <v>524600000</v>
      </c>
      <c r="C15" s="5" t="n">
        <v>1500000</v>
      </c>
    </row>
    <row r="16">
      <c r="A16" s="4" t="inlineStr">
        <is>
          <t>Performance bond</t>
        </is>
      </c>
      <c r="C16" s="6" t="n">
        <v>2200000</v>
      </c>
    </row>
  </sheetData>
  <mergeCells count="1">
    <mergeCell ref="A1:A2"/>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25" customWidth="1" min="2" max="2"/>
    <col width="21" customWidth="1" min="3" max="3"/>
    <col width="22" customWidth="1" min="4" max="4"/>
    <col width="21" customWidth="1" min="5" max="5"/>
  </cols>
  <sheetData>
    <row r="1">
      <c r="A1" s="1" t="inlineStr">
        <is>
          <t>Contingencies, commitments and restrictions on the distribution of profits - AAP Concession Agreement and Armenian Concession Agreement (Details) $ in Thousands, R$ in Millions</t>
        </is>
      </c>
      <c r="B1" s="2" t="inlineStr">
        <is>
          <t>12 Months Ended</t>
        </is>
      </c>
    </row>
    <row r="2">
      <c r="B2" s="2" t="inlineStr">
        <is>
          <t>Dec. 31, 2020USD ($)item</t>
        </is>
      </c>
      <c r="C2" s="2" t="inlineStr">
        <is>
          <t>Dec. 31, 2019USD ($)</t>
        </is>
      </c>
      <c r="D2" s="2" t="inlineStr">
        <is>
          <t>Oct. 04, 2019BRL (R$)</t>
        </is>
      </c>
      <c r="E2" s="2" t="inlineStr">
        <is>
          <t>Dec. 31, 2018USD ($)</t>
        </is>
      </c>
    </row>
    <row r="3">
      <c r="A3" s="3" t="inlineStr">
        <is>
          <t>Schedule Of Commitment [Line Items]</t>
        </is>
      </c>
    </row>
    <row r="4">
      <c r="A4" s="4" t="inlineStr">
        <is>
          <t>Percentage of amount of work execution program guaranteed in performance bond</t>
        </is>
      </c>
      <c r="C4" s="4" t="inlineStr">
        <is>
          <t>10.00%</t>
        </is>
      </c>
    </row>
    <row r="5">
      <c r="A5" s="4" t="inlineStr">
        <is>
          <t>Period after construction stage for which performance guarantee to be fulfilled</t>
        </is>
      </c>
      <c r="B5" s="4" t="inlineStr">
        <is>
          <t>3 months</t>
        </is>
      </c>
    </row>
    <row r="6">
      <c r="A6" s="4" t="inlineStr">
        <is>
          <t>Percentage of amount of annual investment plan guaranteed in performance bond for remaining period</t>
        </is>
      </c>
      <c r="B6" s="4" t="inlineStr">
        <is>
          <t>20.00%</t>
        </is>
      </c>
    </row>
    <row r="7">
      <c r="A7" s="4" t="inlineStr">
        <is>
          <t>Renewal period after completion of execution of work</t>
        </is>
      </c>
      <c r="B7" s="4" t="inlineStr">
        <is>
          <t>12 months</t>
        </is>
      </c>
    </row>
    <row r="8">
      <c r="A8" s="4" t="inlineStr">
        <is>
          <t>Irrevocable first demand guarantee letter | R$</t>
        </is>
      </c>
      <c r="D8" s="12" t="inlineStr">
        <is>
          <t>R$ 206.5</t>
        </is>
      </c>
    </row>
    <row r="9">
      <c r="A9" s="4" t="inlineStr">
        <is>
          <t>Borrowing</t>
        </is>
      </c>
      <c r="B9" s="6" t="n">
        <v>1344817</v>
      </c>
      <c r="C9" s="6" t="n">
        <v>1208344</v>
      </c>
      <c r="E9" s="6" t="n">
        <v>1126658</v>
      </c>
    </row>
    <row r="10">
      <c r="A10" s="4" t="inlineStr">
        <is>
          <t>Capital Expenditure</t>
        </is>
      </c>
      <c r="B10" s="5" t="n">
        <v>138043</v>
      </c>
      <c r="C10" s="5" t="n">
        <v>372373</v>
      </c>
    </row>
    <row r="11">
      <c r="A11" s="4" t="inlineStr">
        <is>
          <t>AAP</t>
        </is>
      </c>
    </row>
    <row r="12">
      <c r="A12" s="3" t="inlineStr">
        <is>
          <t>Schedule Of Commitment [Line Items]</t>
        </is>
      </c>
    </row>
    <row r="13">
      <c r="A13" s="4" t="inlineStr">
        <is>
          <t>Guaranteed amount on execution of work</t>
        </is>
      </c>
      <c r="B13" s="5" t="n">
        <v>1000</v>
      </c>
      <c r="C13" s="6" t="n">
        <v>1000</v>
      </c>
    </row>
    <row r="14">
      <c r="A14" s="4" t="inlineStr">
        <is>
          <t>AAP | Volcomcapital Deuda Peru II Fondo de Inversion</t>
        </is>
      </c>
    </row>
    <row r="15">
      <c r="A15" s="3" t="inlineStr">
        <is>
          <t>Schedule Of Commitment [Line Items]</t>
        </is>
      </c>
    </row>
    <row r="16">
      <c r="A16" s="4" t="inlineStr">
        <is>
          <t>Irrevocable first demand guarantee letter</t>
        </is>
      </c>
      <c r="B16" s="5" t="n">
        <v>5250</v>
      </c>
    </row>
    <row r="17">
      <c r="A17" s="4" t="inlineStr">
        <is>
          <t>Borrowing</t>
        </is>
      </c>
      <c r="B17" s="5" t="n">
        <v>10500</v>
      </c>
    </row>
    <row r="18">
      <c r="A18" s="4" t="inlineStr">
        <is>
          <t>AAP | Banco de Crdito del Per</t>
        </is>
      </c>
    </row>
    <row r="19">
      <c r="A19" s="3" t="inlineStr">
        <is>
          <t>Schedule Of Commitment [Line Items]</t>
        </is>
      </c>
    </row>
    <row r="20">
      <c r="A20" s="4" t="inlineStr">
        <is>
          <t>Concession contract fulfilment guarantee</t>
        </is>
      </c>
      <c r="B20" s="5" t="n">
        <v>240</v>
      </c>
    </row>
    <row r="21">
      <c r="A21" s="4" t="inlineStr">
        <is>
          <t>AAP | TCU S.A.</t>
        </is>
      </c>
    </row>
    <row r="22">
      <c r="A22" s="3" t="inlineStr">
        <is>
          <t>Schedule Of Commitment [Line Items]</t>
        </is>
      </c>
    </row>
    <row r="23">
      <c r="A23" s="4" t="inlineStr">
        <is>
          <t>Concession contract fulfilment guarantee</t>
        </is>
      </c>
      <c r="B23" s="5" t="n">
        <v>2000</v>
      </c>
    </row>
    <row r="24">
      <c r="A24" s="4" t="inlineStr">
        <is>
          <t>Standby Letter Of Credit One</t>
        </is>
      </c>
    </row>
    <row r="25">
      <c r="A25" s="3" t="inlineStr">
        <is>
          <t>Schedule Of Commitment [Line Items]</t>
        </is>
      </c>
    </row>
    <row r="26">
      <c r="A26" s="4" t="inlineStr">
        <is>
          <t>Concession contract fulfilment guarantee</t>
        </is>
      </c>
      <c r="B26" s="5" t="n">
        <v>2250</v>
      </c>
    </row>
    <row r="27">
      <c r="A27" s="4" t="inlineStr">
        <is>
          <t>Standby Letter Of Credit Two</t>
        </is>
      </c>
    </row>
    <row r="28">
      <c r="A28" s="3" t="inlineStr">
        <is>
          <t>Schedule Of Commitment [Line Items]</t>
        </is>
      </c>
    </row>
    <row r="29">
      <c r="A29" s="4" t="inlineStr">
        <is>
          <t>Concession contract fulfilment guarantee</t>
        </is>
      </c>
      <c r="B29" s="5" t="n">
        <v>500</v>
      </c>
    </row>
    <row r="30">
      <c r="A30" s="4" t="inlineStr">
        <is>
          <t>Standby Letter Of Credit Three</t>
        </is>
      </c>
    </row>
    <row r="31">
      <c r="A31" s="3" t="inlineStr">
        <is>
          <t>Schedule Of Commitment [Line Items]</t>
        </is>
      </c>
    </row>
    <row r="32">
      <c r="A32" s="4" t="inlineStr">
        <is>
          <t>Concession contract fulfilment guarantee</t>
        </is>
      </c>
      <c r="B32" s="5" t="n">
        <v>100</v>
      </c>
    </row>
    <row r="33">
      <c r="A33" s="4" t="inlineStr">
        <is>
          <t>PERU | AAP</t>
        </is>
      </c>
    </row>
    <row r="34">
      <c r="A34" s="3" t="inlineStr">
        <is>
          <t>Schedule Of Commitment [Line Items]</t>
        </is>
      </c>
    </row>
    <row r="35">
      <c r="A35" s="4" t="inlineStr">
        <is>
          <t>Performance bond</t>
        </is>
      </c>
      <c r="B35" s="6" t="n">
        <v>4500</v>
      </c>
    </row>
    <row r="36">
      <c r="A36" s="4" t="inlineStr">
        <is>
          <t>Period after Termination upto which renewal is allowed</t>
        </is>
      </c>
      <c r="B36" s="4" t="inlineStr">
        <is>
          <t>2 years</t>
        </is>
      </c>
    </row>
    <row r="37">
      <c r="A37" s="4" t="inlineStr">
        <is>
          <t>AM | AIA</t>
        </is>
      </c>
    </row>
    <row r="38">
      <c r="A38" s="3" t="inlineStr">
        <is>
          <t>Schedule Of Commitment [Line Items]</t>
        </is>
      </c>
    </row>
    <row r="39">
      <c r="A39" s="4" t="inlineStr">
        <is>
          <t>Concession agreement, extension period</t>
        </is>
      </c>
      <c r="B39" s="4" t="inlineStr">
        <is>
          <t>5 years</t>
        </is>
      </c>
    </row>
    <row r="40">
      <c r="A40" s="4" t="inlineStr">
        <is>
          <t>Number of phases of construction of new terminal | item</t>
        </is>
      </c>
      <c r="B40" s="5" t="n">
        <v>3</v>
      </c>
    </row>
    <row r="41">
      <c r="A41" s="4" t="inlineStr">
        <is>
          <t>Number of completed phases | item</t>
        </is>
      </c>
      <c r="B41" s="5" t="n">
        <v>2</v>
      </c>
    </row>
    <row r="42">
      <c r="A42" s="4" t="inlineStr">
        <is>
          <t>Exercise period for refusal of performance</t>
        </is>
      </c>
      <c r="B42" s="4" t="inlineStr">
        <is>
          <t>30 days</t>
        </is>
      </c>
    </row>
    <row r="43">
      <c r="A43" s="4" t="inlineStr">
        <is>
          <t>Period during which master plan to be submitted to government</t>
        </is>
      </c>
      <c r="B43" s="4" t="inlineStr">
        <is>
          <t>5 years</t>
        </is>
      </c>
    </row>
    <row r="44">
      <c r="A44" s="4" t="inlineStr">
        <is>
          <t>Extended period covered in the updated master plan</t>
        </is>
      </c>
      <c r="B44" s="4" t="inlineStr">
        <is>
          <t>30 years</t>
        </is>
      </c>
    </row>
    <row r="45">
      <c r="A45" s="4" t="inlineStr">
        <is>
          <t>Capital Expenditure</t>
        </is>
      </c>
      <c r="B45" s="6" t="n">
        <v>13200</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 of results in associates</t>
        </is>
      </c>
      <c r="B1" s="2" t="inlineStr">
        <is>
          <t>12 Months Ended</t>
        </is>
      </c>
    </row>
    <row r="2">
      <c r="B2" s="2" t="inlineStr">
        <is>
          <t>Dec. 31, 2020</t>
        </is>
      </c>
    </row>
    <row r="3">
      <c r="A3" s="3" t="inlineStr">
        <is>
          <t>Share of results in associates</t>
        </is>
      </c>
    </row>
    <row r="4">
      <c r="A4" s="4" t="inlineStr">
        <is>
          <t>Share of results in associates</t>
        </is>
      </c>
      <c r="B4" s="4" t="inlineStr">
        <is>
          <t>10 Share of results in associates
2020
2019
2018
Loss in associates (Note 15)
(6,159)
(5,353)
(4,146)
(6,159)
(5,353)
(4,146)</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commitments and restrictions on the distribution of profits - Brazil Concession Agreement (Details)</t>
        </is>
      </c>
      <c r="B1" s="2" t="inlineStr">
        <is>
          <t>12 Months Ended</t>
        </is>
      </c>
    </row>
    <row r="2">
      <c r="B2" s="2" t="inlineStr">
        <is>
          <t>Dec. 31, 2012</t>
        </is>
      </c>
      <c r="C2" s="2" t="inlineStr">
        <is>
          <t>Dec. 31, 2011</t>
        </is>
      </c>
    </row>
    <row r="3">
      <c r="A3" s="4" t="inlineStr">
        <is>
          <t>Natal Concession Agreement</t>
        </is>
      </c>
    </row>
    <row r="4">
      <c r="A4" s="3" t="inlineStr">
        <is>
          <t>Schedule Of Commitment [Line Items]</t>
        </is>
      </c>
    </row>
    <row r="5">
      <c r="A5" s="4" t="inlineStr">
        <is>
          <t>Initial term of concession agreement</t>
        </is>
      </c>
      <c r="B5" s="4" t="inlineStr">
        <is>
          <t>28 years</t>
        </is>
      </c>
    </row>
    <row r="6">
      <c r="A6" s="4" t="inlineStr">
        <is>
          <t>Brasilia Concession Agreement</t>
        </is>
      </c>
    </row>
    <row r="7">
      <c r="A7" s="3" t="inlineStr">
        <is>
          <t>Schedule Of Commitment [Line Items]</t>
        </is>
      </c>
    </row>
    <row r="8">
      <c r="A8" s="4" t="inlineStr">
        <is>
          <t>Initial term of concession agreement</t>
        </is>
      </c>
      <c r="B8" s="4" t="inlineStr">
        <is>
          <t>25 years</t>
        </is>
      </c>
    </row>
    <row r="9">
      <c r="A9" s="4" t="inlineStr">
        <is>
          <t>Concession agreement extension period</t>
        </is>
      </c>
      <c r="B9" s="4" t="inlineStr">
        <is>
          <t>5 years</t>
        </is>
      </c>
    </row>
    <row r="10">
      <c r="A10" s="4" t="inlineStr">
        <is>
          <t>Period after termination of concession agreement for performance bond</t>
        </is>
      </c>
      <c r="C10" s="4" t="inlineStr">
        <is>
          <t>24 months</t>
        </is>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Contingencies, commitments and restrictions on the distribution of profits - Toscana Aeroporti S.p.A. (Details) - Italy - Ta Concession Agreement [Member] € in Millions</t>
        </is>
      </c>
      <c r="B1" s="2" t="inlineStr">
        <is>
          <t>12 Months Ended</t>
        </is>
      </c>
    </row>
    <row r="2">
      <c r="B2" s="2" t="inlineStr">
        <is>
          <t>Dec. 31, 2020EUR (€)itemkg</t>
        </is>
      </c>
      <c r="C2" s="2" t="inlineStr">
        <is>
          <t>Dec. 31, 2019EUR (€)</t>
        </is>
      </c>
    </row>
    <row r="3">
      <c r="A3" s="3" t="inlineStr">
        <is>
          <t>Schedule Of Commitment [Line Items]</t>
        </is>
      </c>
    </row>
    <row r="4">
      <c r="A4" s="4" t="inlineStr">
        <is>
          <t>Concession agreement extension period</t>
        </is>
      </c>
      <c r="B4" s="4" t="inlineStr">
        <is>
          <t>40 years</t>
        </is>
      </c>
    </row>
    <row r="5">
      <c r="A5" s="4" t="inlineStr">
        <is>
          <t>Number of passenger considered for each unit | item</t>
        </is>
      </c>
      <c r="B5" s="5" t="n">
        <v>1</v>
      </c>
    </row>
    <row r="6">
      <c r="A6" s="4" t="inlineStr">
        <is>
          <t>Volume of goods considered for each unit | kg</t>
        </is>
      </c>
      <c r="B6" s="5" t="n">
        <v>100</v>
      </c>
    </row>
    <row r="7">
      <c r="A7" s="4" t="inlineStr">
        <is>
          <t>Surety provided to third parties | €</t>
        </is>
      </c>
      <c r="B7" s="14" t="n">
        <v>10.8</v>
      </c>
      <c r="C7" s="14" t="n">
        <v>10.8</v>
      </c>
    </row>
    <row r="8">
      <c r="A8" s="4" t="inlineStr">
        <is>
          <t>Period of conventions signed</t>
        </is>
      </c>
      <c r="B8" s="4" t="inlineStr">
        <is>
          <t>40 years</t>
        </is>
      </c>
    </row>
    <row r="9">
      <c r="A9" s="4" t="inlineStr">
        <is>
          <t>Minimum percentage of net income to be allocated to legal Reserve</t>
        </is>
      </c>
      <c r="B9" s="4" t="inlineStr">
        <is>
          <t>5.00%</t>
        </is>
      </c>
    </row>
    <row r="10">
      <c r="A10" s="4" t="inlineStr">
        <is>
          <t>Legal reserve to be created as percentage of share capital</t>
        </is>
      </c>
      <c r="B10" s="4" t="inlineStr">
        <is>
          <t>10.00%</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balances and transactions -balances with related parties (Details) - USD ($) $ in Thousands</t>
        </is>
      </c>
      <c r="B1" s="2" t="inlineStr">
        <is>
          <t>Dec. 31, 2020</t>
        </is>
      </c>
      <c r="C1" s="2" t="inlineStr">
        <is>
          <t>Dec. 31, 2019</t>
        </is>
      </c>
    </row>
    <row r="2">
      <c r="A2" s="3" t="inlineStr">
        <is>
          <t>Disclosure of transactions between related parties [line items]</t>
        </is>
      </c>
    </row>
    <row r="3">
      <c r="A3" s="4" t="inlineStr">
        <is>
          <t>Total Arising from sales / purchases of goods / other</t>
        </is>
      </c>
      <c r="B3" s="6" t="n">
        <v>24731</v>
      </c>
      <c r="C3" s="6" t="n">
        <v>25561</v>
      </c>
    </row>
    <row r="4">
      <c r="A4" s="3" t="inlineStr">
        <is>
          <t>Other liabilities</t>
        </is>
      </c>
    </row>
    <row r="5">
      <c r="A5" s="4" t="inlineStr">
        <is>
          <t>Total Other liabilities</t>
        </is>
      </c>
      <c r="B5" s="5" t="n">
        <v>-8541</v>
      </c>
      <c r="C5" s="5" t="n">
        <v>-7538</v>
      </c>
    </row>
    <row r="6">
      <c r="A6" s="3" t="inlineStr">
        <is>
          <t>Other balances</t>
        </is>
      </c>
    </row>
    <row r="7">
      <c r="A7" s="4" t="inlineStr">
        <is>
          <t>Other balances</t>
        </is>
      </c>
      <c r="B7" s="5" t="n">
        <v>11776</v>
      </c>
      <c r="C7" s="5" t="n">
        <v>15312</v>
      </c>
    </row>
    <row r="8">
      <c r="A8" s="4" t="inlineStr">
        <is>
          <t>Associates</t>
        </is>
      </c>
    </row>
    <row r="9">
      <c r="A9" s="3" t="inlineStr">
        <is>
          <t>Disclosure of transactions between related parties [line items]</t>
        </is>
      </c>
    </row>
    <row r="10">
      <c r="A10" s="4" t="inlineStr">
        <is>
          <t>Trade Receivables</t>
        </is>
      </c>
      <c r="B10" s="5" t="n">
        <v>1579</v>
      </c>
      <c r="C10" s="5" t="n">
        <v>1555</v>
      </c>
    </row>
    <row r="11">
      <c r="A11" s="4" t="inlineStr">
        <is>
          <t>Other Receivables</t>
        </is>
      </c>
      <c r="B11" s="5" t="n">
        <v>658</v>
      </c>
      <c r="C11" s="5" t="n">
        <v>658</v>
      </c>
    </row>
    <row r="12">
      <c r="A12" s="4" t="inlineStr">
        <is>
          <t>Other Financial Assets</t>
        </is>
      </c>
      <c r="B12" s="5" t="n">
        <v>2609</v>
      </c>
      <c r="C12" s="5" t="n">
        <v>2494</v>
      </c>
    </row>
    <row r="13">
      <c r="A13" s="4" t="inlineStr">
        <is>
          <t>Other related parties</t>
        </is>
      </c>
    </row>
    <row r="14">
      <c r="A14" s="3" t="inlineStr">
        <is>
          <t>Disclosure of transactions between related parties [line items]</t>
        </is>
      </c>
    </row>
    <row r="15">
      <c r="A15" s="4" t="inlineStr">
        <is>
          <t>Trade Receivables</t>
        </is>
      </c>
      <c r="B15" s="5" t="n">
        <v>845</v>
      </c>
      <c r="C15" s="5" t="n">
        <v>687</v>
      </c>
    </row>
    <row r="16">
      <c r="A16" s="4" t="inlineStr">
        <is>
          <t>Other Receivables</t>
        </is>
      </c>
      <c r="B16" s="5" t="n">
        <v>8850</v>
      </c>
      <c r="C16" s="5" t="n">
        <v>8611</v>
      </c>
    </row>
    <row r="17">
      <c r="A17" s="4" t="inlineStr">
        <is>
          <t>Other Financial Assets</t>
        </is>
      </c>
      <c r="B17" s="5" t="n">
        <v>14135</v>
      </c>
      <c r="C17" s="5" t="n">
        <v>14573</v>
      </c>
    </row>
    <row r="18">
      <c r="A18" s="4" t="inlineStr">
        <is>
          <t>Trade Payables</t>
        </is>
      </c>
      <c r="B18" s="5" t="n">
        <v>-3945</v>
      </c>
      <c r="C18" s="5" t="n">
        <v>-3017</v>
      </c>
    </row>
    <row r="19">
      <c r="A19" s="3" t="inlineStr">
        <is>
          <t>Other liabilities</t>
        </is>
      </c>
    </row>
    <row r="20">
      <c r="A20" s="4" t="inlineStr">
        <is>
          <t>Other liabilities to other related parties</t>
        </is>
      </c>
      <c r="B20" s="5" t="n">
        <v>-8541</v>
      </c>
      <c r="C20" s="5" t="n">
        <v>-7538</v>
      </c>
    </row>
    <row r="21">
      <c r="A21" s="3" t="inlineStr">
        <is>
          <t>Other balances</t>
        </is>
      </c>
    </row>
    <row r="22">
      <c r="A22" s="4" t="inlineStr">
        <is>
          <t>Cash and cash equivalents in other related parties</t>
        </is>
      </c>
      <c r="B22" s="6" t="n">
        <v>11776</v>
      </c>
      <c r="C22" s="6" t="n">
        <v>15312</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Transactions (Details) - USD ($) $ in Thousands</t>
        </is>
      </c>
      <c r="B1" s="2" t="inlineStr">
        <is>
          <t>12 Months Ended</t>
        </is>
      </c>
    </row>
    <row r="2">
      <c r="B2" s="2" t="inlineStr">
        <is>
          <t>Dec. 31, 2020</t>
        </is>
      </c>
      <c r="C2" s="2" t="inlineStr">
        <is>
          <t>Dec. 31, 2019</t>
        </is>
      </c>
      <c r="D2" s="2" t="inlineStr">
        <is>
          <t>Dec. 31, 2018</t>
        </is>
      </c>
    </row>
    <row r="3">
      <c r="A3" s="3" t="inlineStr">
        <is>
          <t>Related party balances and transactions</t>
        </is>
      </c>
    </row>
    <row r="4">
      <c r="A4" s="4" t="inlineStr">
        <is>
          <t>Aeronautical/Commercial revenue</t>
        </is>
      </c>
      <c r="B4" s="6" t="n">
        <v>4072</v>
      </c>
      <c r="C4" s="6" t="n">
        <v>7187</v>
      </c>
      <c r="D4" s="6" t="n">
        <v>7507</v>
      </c>
    </row>
    <row r="5">
      <c r="A5" s="4" t="inlineStr">
        <is>
          <t>Fees</t>
        </is>
      </c>
      <c r="B5" s="5" t="n">
        <v>-6791</v>
      </c>
      <c r="C5" s="5" t="n">
        <v>-8256</v>
      </c>
      <c r="D5" s="5" t="n">
        <v>-6056</v>
      </c>
    </row>
    <row r="6">
      <c r="A6" s="4" t="inlineStr">
        <is>
          <t>Interest accruals</t>
        </is>
      </c>
      <c r="B6" s="5" t="n">
        <v>712</v>
      </c>
      <c r="C6" s="5" t="n">
        <v>654</v>
      </c>
      <c r="D6" s="5" t="n">
        <v>-320</v>
      </c>
    </row>
    <row r="7">
      <c r="A7" s="4" t="inlineStr">
        <is>
          <t>Acquisition of goods and services</t>
        </is>
      </c>
      <c r="B7" s="5" t="n">
        <v>-11516</v>
      </c>
      <c r="C7" s="5" t="n">
        <v>-19002</v>
      </c>
      <c r="D7" s="5" t="n">
        <v>-23909</v>
      </c>
    </row>
    <row r="8">
      <c r="A8" s="4" t="inlineStr">
        <is>
          <t>Others</t>
        </is>
      </c>
      <c r="B8" s="6" t="n">
        <v>-4262</v>
      </c>
      <c r="C8" s="6" t="n">
        <v>-4449</v>
      </c>
      <c r="D8" s="6" t="n">
        <v>-954</v>
      </c>
    </row>
  </sheetData>
  <mergeCells count="2">
    <mergeCell ref="A1:A2"/>
    <mergeCell ref="B1:D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closure of transactions between related parties [line items]</t>
        </is>
      </c>
    </row>
    <row r="4">
      <c r="A4" s="4" t="inlineStr">
        <is>
          <t>Lease liabilities</t>
        </is>
      </c>
      <c r="B4" s="6" t="n">
        <v>6937</v>
      </c>
      <c r="C4" s="6" t="n">
        <v>2218</v>
      </c>
    </row>
    <row r="5">
      <c r="A5" s="4" t="inlineStr">
        <is>
          <t>Transactions related to variable equipment leases with other related parties that are excluded from the lease liability</t>
        </is>
      </c>
      <c r="B5" s="6" t="n">
        <v>3284</v>
      </c>
      <c r="C5" s="6" t="n">
        <v>6272</v>
      </c>
    </row>
    <row r="6">
      <c r="A6" s="4" t="inlineStr">
        <is>
          <t>Key management personnel of entity or parent</t>
        </is>
      </c>
    </row>
    <row r="7">
      <c r="A7" s="3" t="inlineStr">
        <is>
          <t>Disclosure of transactions between related parties [line items]</t>
        </is>
      </c>
    </row>
    <row r="8">
      <c r="A8" s="4" t="inlineStr">
        <is>
          <t>Percentage of director remuneration</t>
        </is>
      </c>
      <c r="B8" s="4" t="inlineStr">
        <is>
          <t>2.20%</t>
        </is>
      </c>
      <c r="C8" s="4" t="inlineStr">
        <is>
          <t>1.70%</t>
        </is>
      </c>
      <c r="D8" s="4" t="inlineStr">
        <is>
          <t>1.80%</t>
        </is>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ash flow disclosures (Details) - USD ($) $ in Thousands</t>
        </is>
      </c>
      <c r="B1" s="2" t="inlineStr">
        <is>
          <t>12 Months Ended</t>
        </is>
      </c>
    </row>
    <row r="2">
      <c r="B2" s="2" t="inlineStr">
        <is>
          <t>Dec. 31, 2020</t>
        </is>
      </c>
      <c r="C2" s="2" t="inlineStr">
        <is>
          <t>Dec. 31, 2019</t>
        </is>
      </c>
      <c r="D2" s="2" t="inlineStr">
        <is>
          <t>Dec. 31, 2018</t>
        </is>
      </c>
    </row>
    <row r="3">
      <c r="A3" s="3" t="inlineStr">
        <is>
          <t>Cash flow disclosures</t>
        </is>
      </c>
    </row>
    <row r="4">
      <c r="A4" s="4" t="inlineStr">
        <is>
          <t>Other receivables and credits</t>
        </is>
      </c>
      <c r="B4" s="6" t="n">
        <v>46571</v>
      </c>
      <c r="C4" s="6" t="n">
        <v>-103908</v>
      </c>
      <c r="D4" s="6" t="n">
        <v>-41567</v>
      </c>
    </row>
    <row r="5">
      <c r="A5" s="4" t="inlineStr">
        <is>
          <t>Inventories</t>
        </is>
      </c>
      <c r="B5" s="5" t="n">
        <v>2358</v>
      </c>
      <c r="C5" s="5" t="n">
        <v>-1395</v>
      </c>
      <c r="D5" s="5" t="n">
        <v>-999</v>
      </c>
    </row>
    <row r="6">
      <c r="A6" s="4" t="inlineStr">
        <is>
          <t>Other liabilities</t>
        </is>
      </c>
      <c r="B6" s="5" t="n">
        <v>-14831</v>
      </c>
      <c r="C6" s="5" t="n">
        <v>-48116</v>
      </c>
      <c r="D6" s="5" t="n">
        <v>-37242</v>
      </c>
    </row>
    <row r="7">
      <c r="A7" s="4" t="inlineStr">
        <is>
          <t>Changes in working capital</t>
        </is>
      </c>
      <c r="B7" s="6" t="n">
        <v>34098</v>
      </c>
      <c r="C7" s="6" t="n">
        <v>-153419</v>
      </c>
      <c r="D7" s="6" t="n">
        <v>-79808</v>
      </c>
    </row>
  </sheetData>
  <mergeCells count="2">
    <mergeCell ref="A1:A2"/>
    <mergeCell ref="B1:D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Significant non-cash transactions (Details) - USD ($) $ in Thousands</t>
        </is>
      </c>
      <c r="B1" s="2" t="inlineStr">
        <is>
          <t>12 Months Ended</t>
        </is>
      </c>
    </row>
    <row r="2">
      <c r="B2" s="2" t="inlineStr">
        <is>
          <t>Dec. 31, 2020</t>
        </is>
      </c>
      <c r="C2" s="2" t="inlineStr">
        <is>
          <t>Dec. 31, 2019</t>
        </is>
      </c>
      <c r="D2" s="2" t="inlineStr">
        <is>
          <t>Dec. 31, 2018</t>
        </is>
      </c>
    </row>
    <row r="3">
      <c r="A3" s="3" t="inlineStr">
        <is>
          <t>Cash flow disclosures</t>
        </is>
      </c>
    </row>
    <row r="4">
      <c r="A4" s="4" t="inlineStr">
        <is>
          <t>Intangible assets acquisition with an increase in Borrowings/Other liabilities</t>
        </is>
      </c>
      <c r="B4" s="6" t="n">
        <v>-3</v>
      </c>
      <c r="C4" s="6" t="n">
        <v>-4368</v>
      </c>
      <c r="D4" s="6" t="n">
        <v>-595</v>
      </c>
    </row>
    <row r="5">
      <c r="A5" s="4" t="inlineStr">
        <is>
          <t>Right-of-use asset initial recognition with an increase in Lease liabilities</t>
        </is>
      </c>
      <c r="B5" s="5" t="n">
        <v>-7878</v>
      </c>
      <c r="C5" s="5" t="n">
        <v>-12273</v>
      </c>
      <c r="D5" s="5" t="n">
        <v>0</v>
      </c>
    </row>
    <row r="6">
      <c r="A6" s="4" t="inlineStr">
        <is>
          <t>Income tax paid with tax certificates</t>
        </is>
      </c>
      <c r="B6" s="5" t="n">
        <v>-1227</v>
      </c>
      <c r="C6" s="5" t="n">
        <v>0</v>
      </c>
      <c r="D6" s="5" t="n">
        <v>-1650</v>
      </c>
    </row>
    <row r="7">
      <c r="A7" s="4" t="inlineStr">
        <is>
          <t>Borrowings cost capitalization</t>
        </is>
      </c>
      <c r="B7" s="6" t="n">
        <v>-84</v>
      </c>
      <c r="C7" s="6" t="n">
        <v>-562</v>
      </c>
      <c r="D7" s="6" t="n">
        <v>0</v>
      </c>
    </row>
  </sheetData>
  <mergeCells count="2">
    <mergeCell ref="A1:A2"/>
    <mergeCell ref="B1:D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disclosures - Additional information (Details) - USD ($) $ in Thousands</t>
        </is>
      </c>
      <c r="B1" s="2" t="inlineStr">
        <is>
          <t>12 Months Ended</t>
        </is>
      </c>
    </row>
    <row r="2">
      <c r="B2" s="2" t="inlineStr">
        <is>
          <t>Dec. 31, 2020</t>
        </is>
      </c>
      <c r="C2" s="2" t="inlineStr">
        <is>
          <t>Dec. 31, 2019</t>
        </is>
      </c>
      <c r="D2" s="2" t="inlineStr">
        <is>
          <t>Dec. 31, 2018</t>
        </is>
      </c>
    </row>
    <row r="3">
      <c r="A3" s="3" t="inlineStr">
        <is>
          <t>Disclosure of reconciliation of liabilities arising from financing activities [line items]</t>
        </is>
      </c>
    </row>
    <row r="4">
      <c r="A4" s="4" t="inlineStr">
        <is>
          <t>Values at the beginning of the year</t>
        </is>
      </c>
      <c r="B4" s="6" t="n">
        <v>1208344</v>
      </c>
      <c r="C4" s="6" t="n">
        <v>1126658</v>
      </c>
      <c r="D4" s="6" t="n">
        <v>1486445</v>
      </c>
    </row>
    <row r="5">
      <c r="A5" s="4" t="inlineStr">
        <is>
          <t>Adjustment On Adoption of IFRS 16</t>
        </is>
      </c>
      <c r="C5" s="5" t="n">
        <v>-1715</v>
      </c>
    </row>
    <row r="6">
      <c r="A6" s="4" t="inlineStr">
        <is>
          <t>Proceeds from borrowings</t>
        </is>
      </c>
      <c r="B6" s="5" t="n">
        <v>224310</v>
      </c>
      <c r="C6" s="5" t="n">
        <v>196977</v>
      </c>
      <c r="D6" s="5" t="n">
        <v>194546</v>
      </c>
    </row>
    <row r="7">
      <c r="A7" s="4" t="inlineStr">
        <is>
          <t>Loans and interest paid</t>
        </is>
      </c>
      <c r="B7" s="5" t="n">
        <v>-112615</v>
      </c>
      <c r="C7" s="5" t="n">
        <v>-169289</v>
      </c>
      <c r="D7" s="5" t="n">
        <v>-587890</v>
      </c>
    </row>
    <row r="8">
      <c r="A8" s="4" t="inlineStr">
        <is>
          <t>Debt renegotiation expenses</t>
        </is>
      </c>
      <c r="B8" s="5" t="n">
        <v>-10975</v>
      </c>
    </row>
    <row r="9">
      <c r="A9" s="4" t="inlineStr">
        <is>
          <t>Foreign exchange and inflation adjustments</t>
        </is>
      </c>
      <c r="B9" s="5" t="n">
        <v>-46179</v>
      </c>
      <c r="C9" s="5" t="n">
        <v>-33648</v>
      </c>
      <c r="D9" s="5" t="n">
        <v>-60824</v>
      </c>
    </row>
    <row r="10">
      <c r="A10" s="4" t="inlineStr">
        <is>
          <t>Other non-cash movements</t>
        </is>
      </c>
      <c r="B10" s="5" t="n">
        <v>81932</v>
      </c>
      <c r="C10" s="5" t="n">
        <v>89361</v>
      </c>
      <c r="D10" s="5" t="n">
        <v>94381</v>
      </c>
    </row>
    <row r="11">
      <c r="A11" s="4" t="inlineStr">
        <is>
          <t>Balances</t>
        </is>
      </c>
      <c r="B11" s="5" t="n">
        <v>1344817</v>
      </c>
      <c r="C11" s="5" t="n">
        <v>1208344</v>
      </c>
      <c r="D11" s="5" t="n">
        <v>1126658</v>
      </c>
    </row>
    <row r="12">
      <c r="A12" s="4" t="inlineStr">
        <is>
          <t>Bank and financial borrowings</t>
        </is>
      </c>
    </row>
    <row r="13">
      <c r="A13" s="3" t="inlineStr">
        <is>
          <t>Disclosure of reconciliation of liabilities arising from financing activities [line items]</t>
        </is>
      </c>
    </row>
    <row r="14">
      <c r="A14" s="4" t="inlineStr">
        <is>
          <t>Values at the beginning of the year</t>
        </is>
      </c>
      <c r="B14" s="5" t="n">
        <v>575282</v>
      </c>
      <c r="C14" s="5" t="n">
        <v>446007</v>
      </c>
      <c r="D14" s="5" t="n">
        <v>765330</v>
      </c>
    </row>
    <row r="15">
      <c r="A15" s="4" t="inlineStr">
        <is>
          <t>Proceeds from borrowings</t>
        </is>
      </c>
      <c r="B15" s="5" t="n">
        <v>184527</v>
      </c>
      <c r="C15" s="5" t="n">
        <v>196977</v>
      </c>
      <c r="D15" s="5" t="n">
        <v>123036</v>
      </c>
    </row>
    <row r="16">
      <c r="A16" s="4" t="inlineStr">
        <is>
          <t>Loans and interest paid</t>
        </is>
      </c>
      <c r="B16" s="5" t="n">
        <v>-81384</v>
      </c>
      <c r="C16" s="5" t="n">
        <v>-75147</v>
      </c>
      <c r="D16" s="5" t="n">
        <v>-431583</v>
      </c>
    </row>
    <row r="17">
      <c r="A17" s="4" t="inlineStr">
        <is>
          <t>Debt renegotiation expenses</t>
        </is>
      </c>
      <c r="B17" s="5" t="n">
        <v>-2624</v>
      </c>
    </row>
    <row r="18">
      <c r="A18" s="4" t="inlineStr">
        <is>
          <t>Foreign exchange and inflation adjustments</t>
        </is>
      </c>
      <c r="B18" s="5" t="n">
        <v>-52215</v>
      </c>
      <c r="C18" s="5" t="n">
        <v>-34347</v>
      </c>
      <c r="D18" s="5" t="n">
        <v>-55935</v>
      </c>
    </row>
    <row r="19">
      <c r="A19" s="4" t="inlineStr">
        <is>
          <t>Other non-cash movements</t>
        </is>
      </c>
      <c r="B19" s="5" t="n">
        <v>40751</v>
      </c>
      <c r="C19" s="5" t="n">
        <v>41792</v>
      </c>
      <c r="D19" s="5" t="n">
        <v>45159</v>
      </c>
    </row>
    <row r="20">
      <c r="A20" s="4" t="inlineStr">
        <is>
          <t>Balances</t>
        </is>
      </c>
      <c r="B20" s="5" t="n">
        <v>664337</v>
      </c>
      <c r="C20" s="5" t="n">
        <v>575282</v>
      </c>
      <c r="D20" s="5" t="n">
        <v>446007</v>
      </c>
    </row>
    <row r="21">
      <c r="A21" s="4" t="inlineStr">
        <is>
          <t>Notes</t>
        </is>
      </c>
    </row>
    <row r="22">
      <c r="A22" s="3" t="inlineStr">
        <is>
          <t>Disclosure of reconciliation of liabilities arising from financing activities [line items]</t>
        </is>
      </c>
    </row>
    <row r="23">
      <c r="A23" s="4" t="inlineStr">
        <is>
          <t>Values at the beginning of the year</t>
        </is>
      </c>
      <c r="B23" s="5" t="n">
        <v>633062</v>
      </c>
      <c r="C23" s="5" t="n">
        <v>678936</v>
      </c>
      <c r="D23" s="5" t="n">
        <v>682415</v>
      </c>
    </row>
    <row r="24">
      <c r="A24" s="4" t="inlineStr">
        <is>
          <t>Proceeds from borrowings</t>
        </is>
      </c>
      <c r="B24" s="5" t="n">
        <v>39783</v>
      </c>
      <c r="D24" s="5" t="n">
        <v>71510</v>
      </c>
    </row>
    <row r="25">
      <c r="A25" s="4" t="inlineStr">
        <is>
          <t>Loans and interest paid</t>
        </is>
      </c>
      <c r="B25" s="5" t="n">
        <v>-31231</v>
      </c>
      <c r="C25" s="5" t="n">
        <v>-94142</v>
      </c>
      <c r="D25" s="5" t="n">
        <v>-119663</v>
      </c>
    </row>
    <row r="26">
      <c r="A26" s="4" t="inlineStr">
        <is>
          <t>Debt renegotiation expenses</t>
        </is>
      </c>
      <c r="B26" s="5" t="n">
        <v>-8351</v>
      </c>
    </row>
    <row r="27">
      <c r="A27" s="4" t="inlineStr">
        <is>
          <t>Foreign exchange and inflation adjustments</t>
        </is>
      </c>
      <c r="B27" s="5" t="n">
        <v>6036</v>
      </c>
      <c r="C27" s="5" t="n">
        <v>699</v>
      </c>
      <c r="D27" s="5" t="n">
        <v>-3624</v>
      </c>
    </row>
    <row r="28">
      <c r="A28" s="4" t="inlineStr">
        <is>
          <t>Other non-cash movements</t>
        </is>
      </c>
      <c r="B28" s="5" t="n">
        <v>41181</v>
      </c>
      <c r="C28" s="5" t="n">
        <v>47569</v>
      </c>
      <c r="D28" s="5" t="n">
        <v>48298</v>
      </c>
    </row>
    <row r="29">
      <c r="A29" s="4" t="inlineStr">
        <is>
          <t>Balances</t>
        </is>
      </c>
      <c r="B29" s="5" t="n">
        <v>680480</v>
      </c>
      <c r="C29" s="5" t="n">
        <v>633062</v>
      </c>
      <c r="D29" s="5" t="n">
        <v>678936</v>
      </c>
    </row>
    <row r="30">
      <c r="A30" s="4" t="inlineStr">
        <is>
          <t>Loans with related parties</t>
        </is>
      </c>
    </row>
    <row r="31">
      <c r="A31" s="3" t="inlineStr">
        <is>
          <t>Disclosure of reconciliation of liabilities arising from financing activities [line items]</t>
        </is>
      </c>
    </row>
    <row r="32">
      <c r="A32" s="4" t="inlineStr">
        <is>
          <t>Values at the beginning of the year</t>
        </is>
      </c>
      <c r="B32" s="5" t="n">
        <v>0</v>
      </c>
      <c r="C32" s="5" t="n">
        <v>0</v>
      </c>
      <c r="D32" s="5" t="n">
        <v>34651</v>
      </c>
    </row>
    <row r="33">
      <c r="A33" s="4" t="inlineStr">
        <is>
          <t>Adjustment On Adoption of IFRS 16</t>
        </is>
      </c>
      <c r="C33" s="5" t="n">
        <v>0</v>
      </c>
    </row>
    <row r="34">
      <c r="A34" s="4" t="inlineStr">
        <is>
          <t>Proceeds from borrowings</t>
        </is>
      </c>
      <c r="B34" s="5" t="n">
        <v>0</v>
      </c>
      <c r="C34" s="5" t="n">
        <v>0</v>
      </c>
    </row>
    <row r="35">
      <c r="A35" s="4" t="inlineStr">
        <is>
          <t>Loans and interest paid</t>
        </is>
      </c>
      <c r="B35" s="5" t="n">
        <v>0</v>
      </c>
      <c r="C35" s="5" t="n">
        <v>0</v>
      </c>
      <c r="D35" s="5" t="n">
        <v>-34980</v>
      </c>
    </row>
    <row r="36">
      <c r="A36" s="4" t="inlineStr">
        <is>
          <t>Debt renegotiation expenses</t>
        </is>
      </c>
      <c r="B36" s="5" t="n">
        <v>0</v>
      </c>
    </row>
    <row r="37">
      <c r="A37" s="4" t="inlineStr">
        <is>
          <t>Foreign exchange and inflation adjustments</t>
        </is>
      </c>
      <c r="B37" s="5" t="n">
        <v>0</v>
      </c>
      <c r="C37" s="5" t="n">
        <v>0</v>
      </c>
    </row>
    <row r="38">
      <c r="A38" s="4" t="inlineStr">
        <is>
          <t>Other non-cash movements</t>
        </is>
      </c>
      <c r="B38" s="5" t="n">
        <v>0</v>
      </c>
      <c r="C38" s="5" t="n">
        <v>0</v>
      </c>
      <c r="D38" s="5" t="n">
        <v>329</v>
      </c>
    </row>
    <row r="39">
      <c r="A39" s="4" t="inlineStr">
        <is>
          <t>Balances</t>
        </is>
      </c>
      <c r="B39" s="5" t="n">
        <v>0</v>
      </c>
      <c r="C39" s="5" t="n">
        <v>0</v>
      </c>
      <c r="D39" s="5" t="n">
        <v>0</v>
      </c>
    </row>
    <row r="40">
      <c r="A40" s="4" t="inlineStr">
        <is>
          <t>Others</t>
        </is>
      </c>
    </row>
    <row r="41">
      <c r="A41" s="3" t="inlineStr">
        <is>
          <t>Disclosure of reconciliation of liabilities arising from financing activities [line items]</t>
        </is>
      </c>
    </row>
    <row r="42">
      <c r="A42" s="4" t="inlineStr">
        <is>
          <t>Values at the beginning of the year</t>
        </is>
      </c>
      <c r="B42" s="5" t="n">
        <v>0</v>
      </c>
      <c r="C42" s="5" t="n">
        <v>1715</v>
      </c>
      <c r="D42" s="5" t="n">
        <v>4049</v>
      </c>
    </row>
    <row r="43">
      <c r="A43" s="4" t="inlineStr">
        <is>
          <t>Adjustment On Adoption of IFRS 16</t>
        </is>
      </c>
      <c r="C43" s="5" t="n">
        <v>-1715</v>
      </c>
    </row>
    <row r="44">
      <c r="A44" s="4" t="inlineStr">
        <is>
          <t>Proceeds from borrowings</t>
        </is>
      </c>
      <c r="B44" s="5" t="n">
        <v>0</v>
      </c>
    </row>
    <row r="45">
      <c r="A45" s="4" t="inlineStr">
        <is>
          <t>Loans and interest paid</t>
        </is>
      </c>
      <c r="B45" s="5" t="n">
        <v>0</v>
      </c>
      <c r="D45" s="5" t="n">
        <v>-1664</v>
      </c>
    </row>
    <row r="46">
      <c r="A46" s="4" t="inlineStr">
        <is>
          <t>Debt renegotiation expenses</t>
        </is>
      </c>
      <c r="B46" s="5" t="n">
        <v>0</v>
      </c>
    </row>
    <row r="47">
      <c r="A47" s="4" t="inlineStr">
        <is>
          <t>Foreign exchange and inflation adjustments</t>
        </is>
      </c>
      <c r="B47" s="5" t="n">
        <v>0</v>
      </c>
      <c r="D47" s="5" t="n">
        <v>-1265</v>
      </c>
    </row>
    <row r="48">
      <c r="A48" s="4" t="inlineStr">
        <is>
          <t>Other non-cash movements</t>
        </is>
      </c>
      <c r="B48" s="5" t="n">
        <v>0</v>
      </c>
      <c r="D48" s="5" t="n">
        <v>595</v>
      </c>
    </row>
    <row r="49">
      <c r="A49" s="4" t="inlineStr">
        <is>
          <t>Balances</t>
        </is>
      </c>
      <c r="B49" s="6" t="n">
        <v>0</v>
      </c>
      <c r="C49" s="6" t="n">
        <v>0</v>
      </c>
      <c r="D49" s="6" t="n">
        <v>1715</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24" customWidth="1" min="2" max="2"/>
    <col width="45" customWidth="1" min="3" max="3"/>
  </cols>
  <sheetData>
    <row r="1">
      <c r="A1" s="1" t="inlineStr">
        <is>
          <t>Share-based payments (Details) $ / shares in Units, $ in Thousands</t>
        </is>
      </c>
      <c r="B1" s="2" t="inlineStr">
        <is>
          <t>Oct. 08, 2020$ / shares</t>
        </is>
      </c>
      <c r="C1" s="2" t="inlineStr">
        <is>
          <t>Dec. 31, 2020USD ($)employee$ / sharesshares</t>
        </is>
      </c>
    </row>
    <row r="2">
      <c r="A2" s="3" t="inlineStr">
        <is>
          <t>Share-based payments</t>
        </is>
      </c>
    </row>
    <row r="3">
      <c r="A3" s="4" t="inlineStr">
        <is>
          <t>Number of shares held in treasury | shares</t>
        </is>
      </c>
      <c r="C3" s="5" t="n">
        <v>3200445</v>
      </c>
    </row>
    <row r="4">
      <c r="A4" s="4" t="inlineStr">
        <is>
          <t>Shares fully vested to employees | employee</t>
        </is>
      </c>
      <c r="C4" s="5" t="n">
        <v>590000</v>
      </c>
    </row>
    <row r="5">
      <c r="A5" s="4" t="inlineStr">
        <is>
          <t>Closing share price | $ / shares</t>
        </is>
      </c>
      <c r="B5" s="7" t="n">
        <v>1.92</v>
      </c>
      <c r="C5" s="7" t="n">
        <v>3.05</v>
      </c>
    </row>
    <row r="6">
      <c r="A6" s="4" t="inlineStr">
        <is>
          <t>Share-based compensation | $</t>
        </is>
      </c>
      <c r="C6" s="6" t="n">
        <v>1800</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0</t>
        </is>
      </c>
      <c r="C2" s="2" t="inlineStr">
        <is>
          <t>Dec. 31, 2019</t>
        </is>
      </c>
      <c r="D2" s="2" t="inlineStr">
        <is>
          <t>Dec. 31, 2018</t>
        </is>
      </c>
    </row>
    <row r="3">
      <c r="A3" s="3" t="inlineStr">
        <is>
          <t>Earnings per share</t>
        </is>
      </c>
    </row>
    <row r="4">
      <c r="A4" s="4" t="inlineStr">
        <is>
          <t>(Loss)/ Income attributable to equity holders of the Group</t>
        </is>
      </c>
      <c r="B4" s="6" t="n">
        <v>-253053</v>
      </c>
      <c r="C4" s="6" t="n">
        <v>9099</v>
      </c>
      <c r="D4" s="6" t="n">
        <v>7125</v>
      </c>
    </row>
    <row r="5">
      <c r="A5" s="4" t="inlineStr">
        <is>
          <t>Weighted average number of shares (thousands)</t>
        </is>
      </c>
      <c r="B5" s="5" t="n">
        <v>160022</v>
      </c>
      <c r="C5" s="5" t="n">
        <v>160022</v>
      </c>
      <c r="D5" s="5" t="n">
        <v>158848</v>
      </c>
    </row>
    <row r="6">
      <c r="A6" s="4" t="inlineStr">
        <is>
          <t>Basic earnings per share of the year</t>
        </is>
      </c>
      <c r="B6" s="7" t="n">
        <v>-1.58</v>
      </c>
      <c r="C6" s="7" t="n">
        <v>0.06</v>
      </c>
      <c r="D6" s="7" t="n">
        <v>0.04</v>
      </c>
    </row>
    <row r="7">
      <c r="A7" s="4" t="inlineStr">
        <is>
          <t>Weighted average number of shares outstanding</t>
        </is>
      </c>
      <c r="B7" s="5" t="n">
        <v>160748</v>
      </c>
      <c r="C7" s="5" t="n">
        <v>160022</v>
      </c>
      <c r="D7" s="5" t="n">
        <v>158848</v>
      </c>
    </row>
    <row r="8">
      <c r="A8" s="4" t="inlineStr">
        <is>
          <t>Weighted average number of treasury shares</t>
        </is>
      </c>
      <c r="B8" s="5" t="n">
        <v>-726</v>
      </c>
    </row>
    <row r="9">
      <c r="A9" s="4" t="inlineStr">
        <is>
          <t>Weighted average number of shares used as the denominator</t>
        </is>
      </c>
      <c r="B9" s="5" t="n">
        <v>160022</v>
      </c>
      <c r="C9" s="5" t="n">
        <v>160022</v>
      </c>
      <c r="D9" s="5" t="n">
        <v>158848</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t>
        </is>
      </c>
      <c r="B1" s="2" t="inlineStr">
        <is>
          <t>12 Months Ended</t>
        </is>
      </c>
    </row>
    <row r="2">
      <c r="B2" s="2" t="inlineStr">
        <is>
          <t>Dec. 31, 2020</t>
        </is>
      </c>
    </row>
    <row r="3">
      <c r="A3" s="3" t="inlineStr">
        <is>
          <t>Disclosure Of Income Tax [Abstract]</t>
        </is>
      </c>
    </row>
    <row r="4">
      <c r="A4" s="4" t="inlineStr">
        <is>
          <t>Income tax</t>
        </is>
      </c>
      <c r="B4" s="4" t="inlineStr">
        <is>
          <t>11 Income tax
2020
2019
2018
Current income tax
490
(48,425)
(39,100)
Deferred income tax
13,805
31,346
24,999
14,295
(17,079)
(14,101)
The income tax expense differs from the theoretical amount that would arise using the tax rate in each country as follows:
2020
2019
2018
(Loss) / Income before income tax
(376,188)
11,259
3,502
Tax benefit calculated for each company
110,056
4,978
11,008
Adjustments
Non-taxable income
10,079
30,387
20,455
Expenses related to non-taxable income
(19,725)
(20,732)
(16,960)
Non-deductible expenses
(5,831)
(6,811)
(9,803)
Effect of tax inflation adjustment (2)
(25,680)
(31,202)
—
Effect of inflation adjustment
(9,480)
3,332
(20,152)
Effect of asset revaluation for tax purposes (1)
44,423
70,544
—
Asset revaluation for tax purpose - Current tax (1)
—
(11,876)
—
Unrecognized deferred taxes (3)
(86,199)
(52,078)
(4,435)
Other
(3,348)
(3,621)
5,786
Income tax
14,295
(17,079)
(14,101)
(1) On December 29, 2017, the National Executive Office of Argentina issued Law 27.430 - Income Tax. This law introduced several changes in the treatment of income tax as the gradual reduction from 35% to 30% for fiscal years starting from January 1, 2018 until December 31, 2019 and to 25% for fiscal years beginning on or after January 1, 2020, inclusive. On December 23, 2019, through Law No. 27.541, the income tax rate reduction established by Law 27.430 was suspended until fiscal years beginning January 1, 2021, inclusive, establishing that for the suspension period the rate will be 30%.
These adjustments correspond to the asset revaluation for tax purpose included in Law No. 27.430 of Argentina. As of March 29, 2019, AA2000 start exercising the option of the asset revaluation for tax purpose, fiscal period 2017, generating an accumulated deferred tax gain of USD 70,544, as well as a special current tax charge of USD 11,876 for the adherence to that option.
(2) In order to determine the net taxable income of AA2000 at the end of this year, the tax inflation adjustment determined in accordance with articles No. 95 to No. 98 of the income tax law has been incorporated into the tax results for a total amount of USD 25,680 (USD 31,202 as of December 31, 2019), due to the fact that as of December 31, 2020 and 2019 the price index variation has already exceeded 15% and 30%, respectively. Likewise, the income tax law allows the deferral of the charge generated by the tax inflation adjustment in six consecutive years, as a result, USD 4,278 (USD 6,044 as of December 31, 2019) was recognized in current tax liabilities and USD 21,402 (USD 25,158 as of December 31, 2019) as deferred tax liabilities.
(3) Mainly temporary differences for which no deferred income tax has been recognized from Brazilian concessions. As of December 31, 2020, deferred tax assets on tax loss carry forwards from Brazilian concessions for a total amount of USD 54.2 million have been unrecognized because there is not sufficient evidence that there will be enough future taxable profits to use such tax losses.</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7" customWidth="1" min="1" max="1"/>
    <col width="14" customWidth="1" min="2" max="2"/>
    <col width="14" customWidth="1" min="3" max="3"/>
    <col width="17" customWidth="1" min="4" max="4"/>
    <col width="14" customWidth="1" min="5" max="5"/>
    <col width="14" customWidth="1" min="6" max="6"/>
    <col width="14" customWidth="1" min="7" max="7"/>
  </cols>
  <sheetData>
    <row r="1">
      <c r="A1" s="1" t="inlineStr">
        <is>
          <t>Earnings per share - Additional information (Details) - $ / shares</t>
        </is>
      </c>
      <c r="B1" s="2" t="inlineStr">
        <is>
          <t>Oct. 09, 2020</t>
        </is>
      </c>
      <c r="C1" s="2" t="inlineStr">
        <is>
          <t>Jan. 19, 2018</t>
        </is>
      </c>
      <c r="D1" s="2" t="inlineStr">
        <is>
          <t>Jan. 19, 2018</t>
        </is>
      </c>
      <c r="E1" s="2" t="inlineStr">
        <is>
          <t>Dec. 31, 2020</t>
        </is>
      </c>
      <c r="F1" s="2" t="inlineStr">
        <is>
          <t>Feb. 02, 2018</t>
        </is>
      </c>
      <c r="G1" s="2" t="inlineStr">
        <is>
          <t>Dec. 31, 2017</t>
        </is>
      </c>
    </row>
    <row r="2">
      <c r="A2" s="3" t="inlineStr">
        <is>
          <t>Earnings per share [line items]</t>
        </is>
      </c>
    </row>
    <row r="3">
      <c r="A3" s="4" t="inlineStr">
        <is>
          <t>Number of shares outstanding</t>
        </is>
      </c>
      <c r="C3" s="5" t="n">
        <v>148117500</v>
      </c>
      <c r="D3" s="5" t="n">
        <v>148117500</v>
      </c>
      <c r="E3" s="5" t="n">
        <v>1500000000</v>
      </c>
    </row>
    <row r="4">
      <c r="A4" s="4" t="inlineStr">
        <is>
          <t>Reverse stock split ratio</t>
        </is>
      </c>
      <c r="C4" s="4" t="inlineStr">
        <is>
          <t>0.098745</t>
        </is>
      </c>
    </row>
    <row r="5">
      <c r="A5" s="4" t="inlineStr">
        <is>
          <t>Par value per share</t>
        </is>
      </c>
      <c r="B5" s="6" t="n">
        <v>1</v>
      </c>
      <c r="C5" s="6" t="n">
        <v>1</v>
      </c>
      <c r="D5" s="6" t="n">
        <v>1</v>
      </c>
      <c r="E5" s="6" t="n">
        <v>1</v>
      </c>
      <c r="G5" s="6" t="n">
        <v>1</v>
      </c>
    </row>
    <row r="6">
      <c r="A6" s="4" t="inlineStr">
        <is>
          <t>IFRS Stock Issued During Period, Shares, New Issues</t>
        </is>
      </c>
      <c r="B6" s="5" t="n">
        <v>3200445</v>
      </c>
    </row>
    <row r="7">
      <c r="A7" s="4" t="inlineStr">
        <is>
          <t>Initial Public Offering</t>
        </is>
      </c>
    </row>
    <row r="8">
      <c r="A8" s="3" t="inlineStr">
        <is>
          <t>Earnings per share [line items]</t>
        </is>
      </c>
    </row>
    <row r="9">
      <c r="A9" s="4" t="inlineStr">
        <is>
          <t>Number of shares outstanding</t>
        </is>
      </c>
      <c r="C9" s="5" t="n">
        <v>148117500</v>
      </c>
      <c r="D9" s="5" t="n">
        <v>148117500</v>
      </c>
    </row>
    <row r="10">
      <c r="A10" s="4" t="inlineStr">
        <is>
          <t>Reverse stock split ratio</t>
        </is>
      </c>
      <c r="D10" s="4" t="inlineStr">
        <is>
          <t>1-to-10.12709504</t>
        </is>
      </c>
    </row>
    <row r="11">
      <c r="A11" s="4" t="inlineStr">
        <is>
          <t>Par value per share</t>
        </is>
      </c>
      <c r="C11" s="6" t="n">
        <v>1</v>
      </c>
      <c r="D11" s="6" t="n">
        <v>1</v>
      </c>
    </row>
    <row r="12">
      <c r="A12" s="4" t="inlineStr">
        <is>
          <t>Common shares offering under Initial Public Offering</t>
        </is>
      </c>
      <c r="F12" s="5" t="n">
        <v>11904762</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Subsequent events - Acquisition of Cemes Aeroport S.r.l. and formation of Toscana Aeroporti Costruzioni S.r.l. (Details) € in Millions</t>
        </is>
      </c>
      <c r="B1" s="2" t="inlineStr">
        <is>
          <t>12 Months Ended</t>
        </is>
      </c>
    </row>
    <row r="2">
      <c r="B2" s="2" t="inlineStr">
        <is>
          <t>Dec. 31, 2020EUR (€)installment</t>
        </is>
      </c>
      <c r="C2" s="2" t="inlineStr">
        <is>
          <t>Dec. 31, 2019</t>
        </is>
      </c>
    </row>
    <row r="3">
      <c r="A3" s="4" t="inlineStr">
        <is>
          <t>Aeropuertos Andinos del Peru S.A.</t>
        </is>
      </c>
    </row>
    <row r="4">
      <c r="A4" s="3" t="inlineStr">
        <is>
          <t>Disclosure of non-adjusting events after reporting period [line items]</t>
        </is>
      </c>
    </row>
    <row r="5">
      <c r="A5" s="4" t="inlineStr">
        <is>
          <t>Equity interst acquired</t>
        </is>
      </c>
      <c r="B5" s="4" t="inlineStr">
        <is>
          <t>50.00%</t>
        </is>
      </c>
      <c r="C5" s="4" t="inlineStr">
        <is>
          <t>50.00%</t>
        </is>
      </c>
    </row>
    <row r="6">
      <c r="A6" s="4" t="inlineStr">
        <is>
          <t>Equity interest acquired | Cemes Aeroporti S.r.l [Member]</t>
        </is>
      </c>
    </row>
    <row r="7">
      <c r="A7" s="3" t="inlineStr">
        <is>
          <t>Disclosure of non-adjusting events after reporting period [line items]</t>
        </is>
      </c>
    </row>
    <row r="8">
      <c r="A8" s="4" t="inlineStr">
        <is>
          <t>Equity interst acquired</t>
        </is>
      </c>
      <c r="B8" s="4" t="inlineStr">
        <is>
          <t>51.00%</t>
        </is>
      </c>
    </row>
    <row r="9">
      <c r="A9" s="4" t="inlineStr">
        <is>
          <t>Consideration for the transaction | €</t>
        </is>
      </c>
      <c r="B9" s="9" t="n">
        <v>45</v>
      </c>
    </row>
    <row r="10">
      <c r="A10" s="4" t="inlineStr">
        <is>
          <t>Number Of Installments | installment</t>
        </is>
      </c>
      <c r="B10" s="5" t="n">
        <v>5</v>
      </c>
    </row>
  </sheetData>
  <mergeCells count="2">
    <mergeCell ref="A1:A2"/>
    <mergeCell ref="B1:C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9" customWidth="1" min="2" max="2"/>
    <col width="13" customWidth="1" min="3" max="3"/>
  </cols>
  <sheetData>
    <row r="1">
      <c r="A1" s="1" t="inlineStr">
        <is>
          <t>Subsequent events - Conflict with Aerolneas Argentina S.A ("ARSA") (Details) - Feb. 02, 2021 - Conflict with Aerolneas Argentina S.A $ in Millions, $ in Millions</t>
        </is>
      </c>
      <c r="B1" s="2" t="inlineStr">
        <is>
          <t>ARS ($)installment</t>
        </is>
      </c>
      <c r="C1" s="2" t="inlineStr">
        <is>
          <t>USD ($)</t>
        </is>
      </c>
    </row>
    <row r="2">
      <c r="A2" s="3" t="inlineStr">
        <is>
          <t>Disclosure of non-adjusting events after reporting period [line items]</t>
        </is>
      </c>
    </row>
    <row r="3">
      <c r="A3" s="4" t="inlineStr">
        <is>
          <t>Debt acknowledgment</t>
        </is>
      </c>
      <c r="B3" s="10" t="n">
        <v>120.6</v>
      </c>
      <c r="C3" s="10" t="n">
        <v>36.5</v>
      </c>
    </row>
    <row r="4">
      <c r="A4" s="4" t="inlineStr">
        <is>
          <t>Number of installments</t>
        </is>
      </c>
      <c r="B4" s="5" t="n">
        <v>7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32" customWidth="1" min="2" max="2"/>
    <col width="36" customWidth="1" min="3" max="3"/>
    <col width="21" customWidth="1" min="4" max="4"/>
    <col width="21" customWidth="1" min="5" max="5"/>
    <col width="21" customWidth="1" min="6" max="6"/>
    <col width="21" customWidth="1" min="7" max="7"/>
    <col width="21" customWidth="1" min="8" max="8"/>
  </cols>
  <sheetData>
    <row r="1">
      <c r="A1" s="1" t="inlineStr">
        <is>
          <t>Subsequent events - AA2000 2019 Credit facilities re-financing (Details) $ in Thousands, $ in Millions</t>
        </is>
      </c>
      <c r="B1" s="2" t="inlineStr">
        <is>
          <t>Feb. 19, 2021USD ($)installment</t>
        </is>
      </c>
      <c r="C1" s="2" t="inlineStr">
        <is>
          <t>Nov. 19, 2020USD ($)loaninstallment</t>
        </is>
      </c>
      <c r="D1" s="2" t="inlineStr">
        <is>
          <t>Dec. 31, 2020USD ($)</t>
        </is>
      </c>
      <c r="E1" s="2" t="inlineStr">
        <is>
          <t>Dec. 31, 2019USD ($)</t>
        </is>
      </c>
      <c r="F1" s="2" t="inlineStr">
        <is>
          <t>Dec. 31, 2018USD ($)</t>
        </is>
      </c>
      <c r="G1" s="2" t="inlineStr">
        <is>
          <t>Feb. 19, 2021ARS ($)</t>
        </is>
      </c>
      <c r="H1" s="2" t="inlineStr">
        <is>
          <t>Nov. 19, 2020ARS ($)</t>
        </is>
      </c>
    </row>
    <row r="2">
      <c r="A2" s="3" t="inlineStr">
        <is>
          <t>Disclosure of non-adjusting events after reporting period [line items]</t>
        </is>
      </c>
    </row>
    <row r="3">
      <c r="A3" s="4" t="inlineStr">
        <is>
          <t>Repayments of credit facility</t>
        </is>
      </c>
      <c r="D3" s="6" t="n">
        <v>71466</v>
      </c>
      <c r="E3" s="6" t="n">
        <v>90457</v>
      </c>
      <c r="F3" s="6" t="n">
        <v>517253</v>
      </c>
    </row>
    <row r="4">
      <c r="A4" s="4" t="inlineStr">
        <is>
          <t>Total Borrowings</t>
        </is>
      </c>
      <c r="D4" s="6" t="n">
        <v>1344817</v>
      </c>
      <c r="E4" s="6" t="n">
        <v>1208344</v>
      </c>
      <c r="F4" s="6" t="n">
        <v>1126658</v>
      </c>
    </row>
    <row r="5">
      <c r="A5" s="4" t="inlineStr">
        <is>
          <t>Citibank N.A. Credit Agreement</t>
        </is>
      </c>
    </row>
    <row r="6">
      <c r="A6" s="3" t="inlineStr">
        <is>
          <t>Disclosure of non-adjusting events after reporting period [line items]</t>
        </is>
      </c>
    </row>
    <row r="7">
      <c r="A7" s="4" t="inlineStr">
        <is>
          <t>Repayments of credit facility (as a percent)</t>
        </is>
      </c>
      <c r="C7" s="4" t="inlineStr">
        <is>
          <t>60.00%</t>
        </is>
      </c>
    </row>
    <row r="8">
      <c r="A8" s="4" t="inlineStr">
        <is>
          <t>Repayments of credit facility</t>
        </is>
      </c>
      <c r="C8" s="6" t="n">
        <v>2300</v>
      </c>
    </row>
    <row r="9">
      <c r="A9" s="4" t="inlineStr">
        <is>
          <t>Remaining credit facility (as a percent)</t>
        </is>
      </c>
      <c r="C9" s="4" t="inlineStr">
        <is>
          <t>40.00%</t>
        </is>
      </c>
    </row>
    <row r="10">
      <c r="A10" s="4" t="inlineStr">
        <is>
          <t>Total Borrowings</t>
        </is>
      </c>
      <c r="H10" s="6" t="n">
        <v>125</v>
      </c>
    </row>
    <row r="11">
      <c r="A11" s="4" t="inlineStr">
        <is>
          <t>Number of equal and consecutive quarterly installments | installment</t>
        </is>
      </c>
      <c r="C11" s="5" t="n">
        <v>4</v>
      </c>
    </row>
    <row r="12">
      <c r="A12" s="4" t="inlineStr">
        <is>
          <t>Citibank N.A. Credit Agreement | BADCOR</t>
        </is>
      </c>
    </row>
    <row r="13">
      <c r="A13" s="3" t="inlineStr">
        <is>
          <t>Disclosure of non-adjusting events after reporting period [line items]</t>
        </is>
      </c>
    </row>
    <row r="14">
      <c r="A14" s="4" t="inlineStr">
        <is>
          <t>Adjustment to interest rate basis</t>
        </is>
      </c>
      <c r="H14" s="4" t="inlineStr">
        <is>
          <t>5.00%</t>
        </is>
      </c>
    </row>
    <row r="15">
      <c r="A15" s="4" t="inlineStr">
        <is>
          <t>Citibank N.A. Credit Agreement | BADCOR | AA2000 2019 Credit facilities re-financing</t>
        </is>
      </c>
    </row>
    <row r="16">
      <c r="A16" s="3" t="inlineStr">
        <is>
          <t>Disclosure of non-adjusting events after reporting period [line items]</t>
        </is>
      </c>
    </row>
    <row r="17">
      <c r="A17" s="4" t="inlineStr">
        <is>
          <t>Repayments of credit facility (as a percent)</t>
        </is>
      </c>
      <c r="B17" s="4" t="inlineStr">
        <is>
          <t>60.00%</t>
        </is>
      </c>
    </row>
    <row r="18">
      <c r="A18" s="4" t="inlineStr">
        <is>
          <t>Repayments of credit facility</t>
        </is>
      </c>
      <c r="B18" s="6" t="n">
        <v>2300</v>
      </c>
    </row>
    <row r="19">
      <c r="A19" s="4" t="inlineStr">
        <is>
          <t>Remaining credit facility (as a percent)</t>
        </is>
      </c>
      <c r="B19" s="4" t="inlineStr">
        <is>
          <t>40.00%</t>
        </is>
      </c>
    </row>
    <row r="20">
      <c r="A20" s="4" t="inlineStr">
        <is>
          <t>Total Borrowings</t>
        </is>
      </c>
      <c r="G20" s="6" t="n">
        <v>139</v>
      </c>
    </row>
    <row r="21">
      <c r="A21" s="4" t="inlineStr">
        <is>
          <t>Adjustment to interest rate basis</t>
        </is>
      </c>
      <c r="G21" s="4" t="inlineStr">
        <is>
          <t>5.00%</t>
        </is>
      </c>
    </row>
    <row r="22">
      <c r="A22" s="4" t="inlineStr">
        <is>
          <t>Number of equal and consecutive quarterly installments | installment</t>
        </is>
      </c>
      <c r="B22" s="5" t="n">
        <v>4</v>
      </c>
    </row>
    <row r="23">
      <c r="A23" s="4" t="inlineStr">
        <is>
          <t>Renegotiated 2019 Credit Facilities agreement due in November</t>
        </is>
      </c>
    </row>
    <row r="24">
      <c r="A24" s="3" t="inlineStr">
        <is>
          <t>Disclosure of non-adjusting events after reporting period [line items]</t>
        </is>
      </c>
    </row>
    <row r="25">
      <c r="A25" s="4" t="inlineStr">
        <is>
          <t>Repayments of credit facility (as a percent)</t>
        </is>
      </c>
      <c r="C25" s="4" t="inlineStr">
        <is>
          <t>40.00%</t>
        </is>
      </c>
    </row>
    <row r="26">
      <c r="A26" s="4" t="inlineStr">
        <is>
          <t>Remaining credit facility (as a percent)</t>
        </is>
      </c>
      <c r="C26" s="4" t="inlineStr">
        <is>
          <t>60.00%</t>
        </is>
      </c>
    </row>
    <row r="27">
      <c r="A27" s="4" t="inlineStr">
        <is>
          <t>Total Borrowings</t>
        </is>
      </c>
      <c r="H27" s="6" t="n">
        <v>778</v>
      </c>
    </row>
    <row r="28">
      <c r="A28" s="4" t="inlineStr">
        <is>
          <t>Number of equal and consecutive quarterly installments | installment</t>
        </is>
      </c>
      <c r="C28" s="5" t="n">
        <v>4</v>
      </c>
    </row>
    <row r="29">
      <c r="A29" s="4" t="inlineStr">
        <is>
          <t>Number of loans obtained | loan</t>
        </is>
      </c>
      <c r="C29" s="5" t="n">
        <v>3</v>
      </c>
    </row>
    <row r="30">
      <c r="A30" s="4" t="inlineStr">
        <is>
          <t>Renegotiated 2019 Credit Facilities agreement due in November | AA2000 2019 Credit facilities re-financing</t>
        </is>
      </c>
    </row>
    <row r="31">
      <c r="A31" s="3" t="inlineStr">
        <is>
          <t>Disclosure of non-adjusting events after reporting period [line items]</t>
        </is>
      </c>
    </row>
    <row r="32">
      <c r="A32" s="4" t="inlineStr">
        <is>
          <t>Repayments of credit facility (as a percent)</t>
        </is>
      </c>
      <c r="B32" s="4" t="inlineStr">
        <is>
          <t>40.00%</t>
        </is>
      </c>
    </row>
    <row r="33">
      <c r="A33" s="4" t="inlineStr">
        <is>
          <t>Remaining credit facility (as a percent)</t>
        </is>
      </c>
      <c r="B33" s="4" t="inlineStr">
        <is>
          <t>60.00%</t>
        </is>
      </c>
    </row>
    <row r="34">
      <c r="A34" s="4" t="inlineStr">
        <is>
          <t>Total Borrowings</t>
        </is>
      </c>
      <c r="G34" s="6" t="n">
        <v>843</v>
      </c>
    </row>
    <row r="35">
      <c r="A35" s="4" t="inlineStr">
        <is>
          <t>Number of equal and consecutive quarterly installments | installment</t>
        </is>
      </c>
      <c r="B35" s="5" t="n">
        <v>4</v>
      </c>
    </row>
    <row r="36">
      <c r="A36" s="4" t="inlineStr">
        <is>
          <t>Renegotiated 2019 Credit Facilities agreement due in November | BADCOR</t>
        </is>
      </c>
    </row>
    <row r="37">
      <c r="A37" s="3" t="inlineStr">
        <is>
          <t>Disclosure of non-adjusting events after reporting period [line items]</t>
        </is>
      </c>
    </row>
    <row r="38">
      <c r="A38" s="4" t="inlineStr">
        <is>
          <t>Adjustment to interest rate basis</t>
        </is>
      </c>
      <c r="H38" s="4" t="inlineStr">
        <is>
          <t>5.00%</t>
        </is>
      </c>
    </row>
    <row r="39">
      <c r="A39" s="4" t="inlineStr">
        <is>
          <t>Renegotiated 2019 Credit Facilities agreement due in November | BADCOR | AA2000 2019 Credit facilities re-financing</t>
        </is>
      </c>
    </row>
    <row r="40">
      <c r="A40" s="3" t="inlineStr">
        <is>
          <t>Disclosure of non-adjusting events after reporting period [line items]</t>
        </is>
      </c>
    </row>
    <row r="41">
      <c r="A41" s="4" t="inlineStr">
        <is>
          <t>Adjustment to interest rate basis</t>
        </is>
      </c>
      <c r="G41" s="4" t="inlineStr">
        <is>
          <t>5.00%</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INCOME (Details) - USD ($) $ in Thousands</t>
        </is>
      </c>
      <c r="B1" s="2" t="inlineStr">
        <is>
          <t>12 Months Ended</t>
        </is>
      </c>
    </row>
    <row r="2">
      <c r="B2" s="2" t="inlineStr">
        <is>
          <t>Dec. 31, 2020</t>
        </is>
      </c>
      <c r="C2" s="2" t="inlineStr">
        <is>
          <t>Dec. 31, 2019</t>
        </is>
      </c>
      <c r="D2" s="2" t="inlineStr">
        <is>
          <t>Dec. 31, 2018</t>
        </is>
      </c>
    </row>
    <row r="3">
      <c r="A3" s="3" t="inlineStr">
        <is>
          <t>CondensedIncomeStatementsCaptionsLineItems</t>
        </is>
      </c>
    </row>
    <row r="4">
      <c r="A4" s="4" t="inlineStr">
        <is>
          <t>Selling, general and administrative expenses</t>
        </is>
      </c>
      <c r="B4" s="6" t="n">
        <v>-101775</v>
      </c>
      <c r="C4" s="6" t="n">
        <v>-168291</v>
      </c>
      <c r="D4" s="6" t="n">
        <v>-171899</v>
      </c>
    </row>
    <row r="5">
      <c r="A5" s="4" t="inlineStr">
        <is>
          <t>Operating (loss) / income</t>
        </is>
      </c>
      <c r="B5" s="5" t="n">
        <v>-163698</v>
      </c>
      <c r="C5" s="5" t="n">
        <v>223635</v>
      </c>
      <c r="D5" s="5" t="n">
        <v>298974</v>
      </c>
    </row>
    <row r="6">
      <c r="A6" s="4" t="inlineStr">
        <is>
          <t>Share of loss in associates</t>
        </is>
      </c>
      <c r="B6" s="5" t="n">
        <v>-6159</v>
      </c>
      <c r="C6" s="5" t="n">
        <v>-5353</v>
      </c>
      <c r="D6" s="5" t="n">
        <v>-4146</v>
      </c>
    </row>
    <row r="7">
      <c r="A7" s="4" t="inlineStr">
        <is>
          <t>(Loss) / Income before financial results and income tax</t>
        </is>
      </c>
      <c r="B7" s="5" t="n">
        <v>-169857</v>
      </c>
      <c r="C7" s="5" t="n">
        <v>218282</v>
      </c>
      <c r="D7" s="5" t="n">
        <v>294828</v>
      </c>
    </row>
    <row r="8">
      <c r="A8" s="4" t="inlineStr">
        <is>
          <t>Financial income</t>
        </is>
      </c>
      <c r="B8" s="5" t="n">
        <v>35697</v>
      </c>
      <c r="C8" s="5" t="n">
        <v>51889</v>
      </c>
      <c r="D8" s="5" t="n">
        <v>76281</v>
      </c>
    </row>
    <row r="9">
      <c r="A9" s="4" t="inlineStr">
        <is>
          <t>Financial loss</t>
        </is>
      </c>
      <c r="B9" s="5" t="n">
        <v>-215496</v>
      </c>
      <c r="C9" s="5" t="n">
        <v>-233521</v>
      </c>
      <c r="D9" s="5" t="n">
        <v>-331147</v>
      </c>
    </row>
    <row r="10">
      <c r="A10" s="4" t="inlineStr">
        <is>
          <t>(Loss) / Income before income tax</t>
        </is>
      </c>
      <c r="B10" s="5" t="n">
        <v>-376188</v>
      </c>
      <c r="C10" s="5" t="n">
        <v>11259</v>
      </c>
      <c r="D10" s="5" t="n">
        <v>3502</v>
      </c>
    </row>
    <row r="11">
      <c r="A11" s="4" t="inlineStr">
        <is>
          <t>Income tax</t>
        </is>
      </c>
      <c r="B11" s="5" t="n">
        <v>14295</v>
      </c>
      <c r="C11" s="5" t="n">
        <v>-17079</v>
      </c>
      <c r="D11" s="5" t="n">
        <v>-14101</v>
      </c>
    </row>
    <row r="12">
      <c r="A12" s="4" t="inlineStr">
        <is>
          <t>Loss for the year</t>
        </is>
      </c>
      <c r="B12" s="5" t="n">
        <v>-361893</v>
      </c>
      <c r="C12" s="5" t="n">
        <v>-5820</v>
      </c>
      <c r="D12" s="5" t="n">
        <v>-10599</v>
      </c>
    </row>
    <row r="13">
      <c r="A13" s="4" t="inlineStr">
        <is>
          <t>Parent | Reportable legal entities</t>
        </is>
      </c>
    </row>
    <row r="14">
      <c r="A14" s="3" t="inlineStr">
        <is>
          <t>CondensedIncomeStatementsCaptionsLineItems</t>
        </is>
      </c>
    </row>
    <row r="15">
      <c r="A15" s="4" t="inlineStr">
        <is>
          <t>Selling, general and administrative expenses</t>
        </is>
      </c>
      <c r="B15" s="5" t="n">
        <v>5568</v>
      </c>
      <c r="C15" s="5" t="n">
        <v>6239</v>
      </c>
      <c r="D15" s="5" t="n">
        <v>7288</v>
      </c>
    </row>
    <row r="16">
      <c r="A16" s="4" t="inlineStr">
        <is>
          <t>Operating (loss) / income</t>
        </is>
      </c>
      <c r="B16" s="5" t="n">
        <v>-5568</v>
      </c>
      <c r="C16" s="5" t="n">
        <v>-6239</v>
      </c>
      <c r="D16" s="5" t="n">
        <v>-7288</v>
      </c>
    </row>
    <row r="17">
      <c r="A17" s="4" t="inlineStr">
        <is>
          <t>Share of loss in associates</t>
        </is>
      </c>
      <c r="B17" s="5" t="n">
        <v>-246185</v>
      </c>
      <c r="C17" s="5" t="n">
        <v>16250</v>
      </c>
      <c r="D17" s="5" t="n">
        <v>33839</v>
      </c>
    </row>
    <row r="18">
      <c r="A18" s="4" t="inlineStr">
        <is>
          <t>(Loss) / Income before financial results and income tax</t>
        </is>
      </c>
      <c r="B18" s="5" t="n">
        <v>-251753</v>
      </c>
      <c r="C18" s="5" t="n">
        <v>10011</v>
      </c>
      <c r="D18" s="5" t="n">
        <v>26551</v>
      </c>
    </row>
    <row r="19">
      <c r="A19" s="4" t="inlineStr">
        <is>
          <t>Financial income</t>
        </is>
      </c>
      <c r="B19" s="5" t="n">
        <v>99</v>
      </c>
      <c r="C19" s="5" t="n">
        <v>462</v>
      </c>
      <c r="D19" s="5" t="n">
        <v>2343</v>
      </c>
    </row>
    <row r="20">
      <c r="A20" s="4" t="inlineStr">
        <is>
          <t>Financial loss</t>
        </is>
      </c>
      <c r="B20" s="5" t="n">
        <v>400</v>
      </c>
      <c r="C20" s="5" t="n">
        <v>406</v>
      </c>
      <c r="D20" s="5" t="n">
        <v>2657</v>
      </c>
    </row>
    <row r="21">
      <c r="A21" s="4" t="inlineStr">
        <is>
          <t>(Loss) / Income before income tax</t>
        </is>
      </c>
      <c r="B21" s="5" t="n">
        <v>-252054</v>
      </c>
      <c r="C21" s="5" t="n">
        <v>10067</v>
      </c>
      <c r="D21" s="5" t="n">
        <v>26237</v>
      </c>
    </row>
    <row r="22">
      <c r="A22" s="4" t="inlineStr">
        <is>
          <t>Income tax</t>
        </is>
      </c>
      <c r="B22" s="5" t="n">
        <v>-1028</v>
      </c>
      <c r="C22" s="5" t="n">
        <v>1028</v>
      </c>
    </row>
    <row r="23">
      <c r="A23" s="4" t="inlineStr">
        <is>
          <t>Loss for the year</t>
        </is>
      </c>
      <c r="B23" s="6" t="n">
        <v>-251026</v>
      </c>
      <c r="C23" s="6" t="n">
        <v>9039</v>
      </c>
      <c r="D23" s="6" t="n">
        <v>26237</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Company - CONDENSED STATEMENT OF COMPREHENSIVE INCOME (Details) - USD ($) $ in Thousands</t>
        </is>
      </c>
      <c r="B1" s="2" t="inlineStr">
        <is>
          <t>12 Months Ended</t>
        </is>
      </c>
    </row>
    <row r="2">
      <c r="B2" s="2" t="inlineStr">
        <is>
          <t>Dec. 31, 2020</t>
        </is>
      </c>
      <c r="C2" s="2" t="inlineStr">
        <is>
          <t>Dec. 31, 2019</t>
        </is>
      </c>
      <c r="D2" s="2" t="inlineStr">
        <is>
          <t>Dec. 31, 2018</t>
        </is>
      </c>
    </row>
    <row r="3">
      <c r="A3" s="3" t="inlineStr">
        <is>
          <t>CondensedStatementOfIncomeCaptionsLineItems</t>
        </is>
      </c>
    </row>
    <row r="4">
      <c r="A4" s="4" t="inlineStr">
        <is>
          <t>Loss for the year</t>
        </is>
      </c>
      <c r="B4" s="6" t="n">
        <v>-361893</v>
      </c>
      <c r="C4" s="6" t="n">
        <v>-5820</v>
      </c>
      <c r="D4" s="6" t="n">
        <v>-10599</v>
      </c>
    </row>
    <row r="5">
      <c r="A5" s="3" t="inlineStr">
        <is>
          <t>Items that may be subsequently reclassified to profit or loss:</t>
        </is>
      </c>
    </row>
    <row r="6">
      <c r="A6" s="4" t="inlineStr">
        <is>
          <t>Share of other comprehensive (loss) / income from associates</t>
        </is>
      </c>
      <c r="B6" s="5" t="n">
        <v>-541</v>
      </c>
      <c r="C6" s="5" t="n">
        <v>35</v>
      </c>
      <c r="D6" s="5" t="n">
        <v>-1150</v>
      </c>
    </row>
    <row r="7">
      <c r="A7" s="4" t="inlineStr">
        <is>
          <t>Other comprehensive loss for the year, net of income tax</t>
        </is>
      </c>
      <c r="B7" s="5" t="n">
        <v>-33293</v>
      </c>
      <c r="C7" s="5" t="n">
        <v>-25020</v>
      </c>
      <c r="D7" s="5" t="n">
        <v>-248585</v>
      </c>
    </row>
    <row r="8">
      <c r="A8" s="4" t="inlineStr">
        <is>
          <t>Total comprehensive loss for the year</t>
        </is>
      </c>
      <c r="B8" s="5" t="n">
        <v>-395186</v>
      </c>
      <c r="C8" s="5" t="n">
        <v>-30840</v>
      </c>
      <c r="D8" s="5" t="n">
        <v>-259184</v>
      </c>
    </row>
    <row r="9">
      <c r="A9" s="4" t="inlineStr">
        <is>
          <t>Parent | Reportable legal entities</t>
        </is>
      </c>
    </row>
    <row r="10">
      <c r="A10" s="3" t="inlineStr">
        <is>
          <t>CondensedStatementOfIncomeCaptionsLineItems</t>
        </is>
      </c>
    </row>
    <row r="11">
      <c r="A11" s="4" t="inlineStr">
        <is>
          <t>Loss for the year</t>
        </is>
      </c>
      <c r="B11" s="5" t="n">
        <v>-251026</v>
      </c>
      <c r="C11" s="5" t="n">
        <v>9039</v>
      </c>
      <c r="D11" s="5" t="n">
        <v>26237</v>
      </c>
    </row>
    <row r="12">
      <c r="A12" s="3" t="inlineStr">
        <is>
          <t>Items that may be subsequently reclassified to profit or loss:</t>
        </is>
      </c>
    </row>
    <row r="13">
      <c r="A13" s="4" t="inlineStr">
        <is>
          <t>Share of other comprehensive (loss) / income from associates</t>
        </is>
      </c>
      <c r="B13" s="5" t="n">
        <v>-25253</v>
      </c>
      <c r="C13" s="5" t="n">
        <v>-13394</v>
      </c>
      <c r="D13" s="5" t="n">
        <v>-161338</v>
      </c>
    </row>
    <row r="14">
      <c r="A14" s="4" t="inlineStr">
        <is>
          <t>Other comprehensive loss for the year, net of income tax</t>
        </is>
      </c>
      <c r="B14" s="5" t="n">
        <v>-25253</v>
      </c>
      <c r="C14" s="5" t="n">
        <v>-13394</v>
      </c>
      <c r="D14" s="5" t="n">
        <v>-161338</v>
      </c>
    </row>
    <row r="15">
      <c r="A15" s="4" t="inlineStr">
        <is>
          <t>Total comprehensive loss for the year</t>
        </is>
      </c>
      <c r="B15" s="6" t="n">
        <v>-276279</v>
      </c>
      <c r="C15" s="6" t="n">
        <v>-4355</v>
      </c>
      <c r="D15" s="6" t="n">
        <v>-135101</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Condensed Financial Information of the Company - CONDENSED STATEMENT OF FINANCIAL POSITION (Details) - USD ($) $ in Thousands</t>
        </is>
      </c>
      <c r="B1" s="2" t="inlineStr">
        <is>
          <t>Dec. 31, 2020</t>
        </is>
      </c>
      <c r="C1" s="2" t="inlineStr">
        <is>
          <t>Dec. 31, 2019</t>
        </is>
      </c>
      <c r="D1" s="2" t="inlineStr">
        <is>
          <t>Dec. 31, 2018</t>
        </is>
      </c>
      <c r="E1" s="2" t="inlineStr">
        <is>
          <t>Jan. 19, 2018</t>
        </is>
      </c>
      <c r="F1" s="2" t="inlineStr">
        <is>
          <t>Dec. 31, 2017</t>
        </is>
      </c>
    </row>
    <row r="2">
      <c r="A2" s="3" t="inlineStr">
        <is>
          <t>Non-current assets</t>
        </is>
      </c>
    </row>
    <row r="3">
      <c r="A3" s="4" t="inlineStr">
        <is>
          <t>Property, plant and equipment, net</t>
        </is>
      </c>
      <c r="B3" s="6" t="n">
        <v>80833</v>
      </c>
      <c r="C3" s="6" t="n">
        <v>79612</v>
      </c>
    </row>
    <row r="4">
      <c r="A4" s="4" t="inlineStr">
        <is>
          <t>Right-of-use assets</t>
        </is>
      </c>
      <c r="B4" s="5" t="n">
        <v>13448</v>
      </c>
      <c r="C4" s="5" t="n">
        <v>8380</v>
      </c>
    </row>
    <row r="5">
      <c r="A5" s="4" t="inlineStr">
        <is>
          <t>Investments in associates</t>
        </is>
      </c>
      <c r="B5" s="5" t="n">
        <v>5336</v>
      </c>
      <c r="C5" s="5" t="n">
        <v>9929</v>
      </c>
    </row>
    <row r="6">
      <c r="A6" s="3" t="inlineStr">
        <is>
          <t>Current assets</t>
        </is>
      </c>
    </row>
    <row r="7">
      <c r="A7" s="4" t="inlineStr">
        <is>
          <t>Other receivables</t>
        </is>
      </c>
      <c r="B7" s="5" t="n">
        <v>79550</v>
      </c>
      <c r="C7" s="5" t="n">
        <v>101676</v>
      </c>
    </row>
    <row r="8">
      <c r="A8" s="4" t="inlineStr">
        <is>
          <t>Cash and cash equivalents</t>
        </is>
      </c>
      <c r="B8" s="5" t="n">
        <v>281031</v>
      </c>
      <c r="C8" s="5" t="n">
        <v>195696</v>
      </c>
      <c r="D8" s="6" t="n">
        <v>244865</v>
      </c>
      <c r="F8" s="6" t="n">
        <v>221601</v>
      </c>
    </row>
    <row r="9">
      <c r="A9" s="4" t="inlineStr">
        <is>
          <t>Total assets</t>
        </is>
      </c>
      <c r="B9" s="5" t="n">
        <v>3405651</v>
      </c>
      <c r="C9" s="5" t="n">
        <v>3882243</v>
      </c>
    </row>
    <row r="10">
      <c r="A10" s="3" t="inlineStr">
        <is>
          <t>EQUITY</t>
        </is>
      </c>
    </row>
    <row r="11">
      <c r="A11" s="4" t="inlineStr">
        <is>
          <t>Share capital</t>
        </is>
      </c>
      <c r="B11" s="5" t="n">
        <v>163223</v>
      </c>
      <c r="C11" s="5" t="n">
        <v>160022</v>
      </c>
      <c r="D11" s="5" t="n">
        <v>160022</v>
      </c>
    </row>
    <row r="12">
      <c r="A12" s="4" t="inlineStr">
        <is>
          <t>Share premium</t>
        </is>
      </c>
      <c r="B12" s="5" t="n">
        <v>183430</v>
      </c>
      <c r="C12" s="5" t="n">
        <v>180486</v>
      </c>
      <c r="D12" s="5" t="n">
        <v>180486</v>
      </c>
    </row>
    <row r="13">
      <c r="A13" s="4" t="inlineStr">
        <is>
          <t>Treasury shares</t>
        </is>
      </c>
      <c r="B13" s="5" t="n">
        <v>-6145</v>
      </c>
    </row>
    <row r="14">
      <c r="A14" s="4" t="inlineStr">
        <is>
          <t>Free distributable reserve</t>
        </is>
      </c>
      <c r="B14" s="5" t="n">
        <v>378910</v>
      </c>
      <c r="C14" s="5" t="n">
        <v>385055</v>
      </c>
    </row>
    <row r="15">
      <c r="A15" s="4" t="inlineStr">
        <is>
          <t>Non-distributable reserve</t>
        </is>
      </c>
      <c r="B15" s="5" t="n">
        <v>1358028</v>
      </c>
      <c r="C15" s="5" t="n">
        <v>1351883</v>
      </c>
      <c r="E15" s="6" t="n">
        <v>1351883</v>
      </c>
    </row>
    <row r="16">
      <c r="A16" s="4" t="inlineStr">
        <is>
          <t>Currency translation adjustment</t>
        </is>
      </c>
      <c r="B16" s="5" t="n">
        <v>-417272</v>
      </c>
      <c r="C16" s="5" t="n">
        <v>-392101</v>
      </c>
    </row>
    <row r="17">
      <c r="A17" s="4" t="inlineStr">
        <is>
          <t>Legal reserves</t>
        </is>
      </c>
      <c r="B17" s="5" t="n">
        <v>176</v>
      </c>
      <c r="C17" s="5" t="n">
        <v>176</v>
      </c>
      <c r="D17" s="5" t="n">
        <v>176</v>
      </c>
    </row>
    <row r="18">
      <c r="A18" s="4" t="inlineStr">
        <is>
          <t>Other reserves</t>
        </is>
      </c>
      <c r="B18" s="5" t="n">
        <v>-1321142</v>
      </c>
      <c r="C18" s="5" t="n">
        <v>-1324887</v>
      </c>
    </row>
    <row r="19">
      <c r="A19" s="4" t="inlineStr">
        <is>
          <t>Retained earnings</t>
        </is>
      </c>
      <c r="B19" s="5" t="n">
        <v>150202</v>
      </c>
      <c r="C19" s="5" t="n">
        <v>403255</v>
      </c>
    </row>
    <row r="20">
      <c r="A20" s="4" t="inlineStr">
        <is>
          <t>Total equity</t>
        </is>
      </c>
      <c r="B20" s="5" t="n">
        <v>805286</v>
      </c>
      <c r="C20" s="5" t="n">
        <v>1198614</v>
      </c>
      <c r="D20" s="5" t="n">
        <v>1222697</v>
      </c>
      <c r="F20" s="5" t="n">
        <v>797142</v>
      </c>
    </row>
    <row r="21">
      <c r="A21" s="3" t="inlineStr">
        <is>
          <t>Non-current liabilities</t>
        </is>
      </c>
    </row>
    <row r="22">
      <c r="A22" s="4" t="inlineStr">
        <is>
          <t>Deferred tax liabilities</t>
        </is>
      </c>
      <c r="B22" s="5" t="n">
        <v>171289</v>
      </c>
      <c r="C22" s="5" t="n">
        <v>233115</v>
      </c>
    </row>
    <row r="23">
      <c r="A23" s="4" t="inlineStr">
        <is>
          <t>Lease liabilities</t>
        </is>
      </c>
      <c r="B23" s="5" t="n">
        <v>10207</v>
      </c>
      <c r="C23" s="5" t="n">
        <v>5783</v>
      </c>
    </row>
    <row r="24">
      <c r="A24" s="3" t="inlineStr">
        <is>
          <t>Current liabilities</t>
        </is>
      </c>
    </row>
    <row r="25">
      <c r="A25" s="4" t="inlineStr">
        <is>
          <t>Borrowings</t>
        </is>
      </c>
      <c r="B25" s="5" t="n">
        <v>216410</v>
      </c>
      <c r="C25" s="5" t="n">
        <v>175123</v>
      </c>
    </row>
    <row r="26">
      <c r="A26" s="4" t="inlineStr">
        <is>
          <t>Other liabilities</t>
        </is>
      </c>
      <c r="B26" s="5" t="n">
        <v>180813</v>
      </c>
      <c r="C26" s="5" t="n">
        <v>230122</v>
      </c>
    </row>
    <row r="27">
      <c r="A27" s="4" t="inlineStr">
        <is>
          <t>Lease liabilities</t>
        </is>
      </c>
      <c r="B27" s="5" t="n">
        <v>3477</v>
      </c>
      <c r="C27" s="5" t="n">
        <v>3144</v>
      </c>
    </row>
    <row r="28">
      <c r="A28" s="4" t="inlineStr">
        <is>
          <t>Trade payables</t>
        </is>
      </c>
      <c r="B28" s="5" t="n">
        <v>150852</v>
      </c>
      <c r="C28" s="5" t="n">
        <v>148757</v>
      </c>
    </row>
    <row r="29">
      <c r="A29" s="4" t="inlineStr">
        <is>
          <t>Total liabilities</t>
        </is>
      </c>
      <c r="B29" s="5" t="n">
        <v>2600365</v>
      </c>
      <c r="C29" s="5" t="n">
        <v>2683629</v>
      </c>
    </row>
    <row r="30">
      <c r="A30" s="4" t="inlineStr">
        <is>
          <t>Total equity and liabilities</t>
        </is>
      </c>
      <c r="B30" s="5" t="n">
        <v>3405651</v>
      </c>
      <c r="C30" s="5" t="n">
        <v>3882243</v>
      </c>
    </row>
    <row r="31">
      <c r="A31" s="4" t="inlineStr">
        <is>
          <t>Parent | Reportable legal entities</t>
        </is>
      </c>
    </row>
    <row r="32">
      <c r="A32" s="3" t="inlineStr">
        <is>
          <t>Non-current assets</t>
        </is>
      </c>
    </row>
    <row r="33">
      <c r="A33" s="4" t="inlineStr">
        <is>
          <t>Property, plant and equipment, net</t>
        </is>
      </c>
      <c r="B33" s="5" t="n">
        <v>21</v>
      </c>
      <c r="C33" s="5" t="n">
        <v>33</v>
      </c>
    </row>
    <row r="34">
      <c r="A34" s="4" t="inlineStr">
        <is>
          <t>Right-of-use assets</t>
        </is>
      </c>
      <c r="B34" s="5" t="n">
        <v>102</v>
      </c>
      <c r="C34" s="5" t="n">
        <v>153</v>
      </c>
    </row>
    <row r="35">
      <c r="A35" s="4" t="inlineStr">
        <is>
          <t>Investments in subsidiaries</t>
        </is>
      </c>
      <c r="B35" s="5" t="n">
        <v>504732</v>
      </c>
      <c r="C35" s="5" t="n">
        <v>771247</v>
      </c>
    </row>
    <row r="36">
      <c r="A36" s="4" t="inlineStr">
        <is>
          <t>Investments in associates</t>
        </is>
      </c>
      <c r="B36" s="5" t="n">
        <v>3081</v>
      </c>
      <c r="C36" s="5" t="n">
        <v>8046</v>
      </c>
    </row>
    <row r="37">
      <c r="A37" s="3" t="inlineStr">
        <is>
          <t>Current assets</t>
        </is>
      </c>
    </row>
    <row r="38">
      <c r="A38" s="4" t="inlineStr">
        <is>
          <t>Other receivables</t>
        </is>
      </c>
      <c r="B38" s="5" t="n">
        <v>319</v>
      </c>
      <c r="C38" s="5" t="n">
        <v>82</v>
      </c>
    </row>
    <row r="39">
      <c r="A39" s="4" t="inlineStr">
        <is>
          <t>Cash and cash equivalents</t>
        </is>
      </c>
      <c r="B39" s="5" t="n">
        <v>2166</v>
      </c>
      <c r="C39" s="5" t="n">
        <v>552</v>
      </c>
      <c r="D39" s="6" t="n">
        <v>7610</v>
      </c>
      <c r="F39" s="6" t="n">
        <v>2569</v>
      </c>
    </row>
    <row r="40">
      <c r="A40" s="4" t="inlineStr">
        <is>
          <t>Total assets</t>
        </is>
      </c>
      <c r="B40" s="5" t="n">
        <v>510421</v>
      </c>
      <c r="C40" s="5" t="n">
        <v>780113</v>
      </c>
    </row>
    <row r="41">
      <c r="A41" s="3" t="inlineStr">
        <is>
          <t>EQUITY</t>
        </is>
      </c>
    </row>
    <row r="42">
      <c r="A42" s="4" t="inlineStr">
        <is>
          <t>Share capital</t>
        </is>
      </c>
      <c r="B42" s="5" t="n">
        <v>163223</v>
      </c>
      <c r="C42" s="5" t="n">
        <v>160022</v>
      </c>
    </row>
    <row r="43">
      <c r="A43" s="4" t="inlineStr">
        <is>
          <t>Share premium</t>
        </is>
      </c>
      <c r="B43" s="5" t="n">
        <v>183430</v>
      </c>
      <c r="C43" s="5" t="n">
        <v>180486</v>
      </c>
    </row>
    <row r="44">
      <c r="A44" s="4" t="inlineStr">
        <is>
          <t>Treasury shares</t>
        </is>
      </c>
      <c r="B44" s="5" t="n">
        <v>-6145</v>
      </c>
    </row>
    <row r="45">
      <c r="A45" s="4" t="inlineStr">
        <is>
          <t>Free distributable reserve</t>
        </is>
      </c>
      <c r="B45" s="5" t="n">
        <v>378910</v>
      </c>
      <c r="C45" s="5" t="n">
        <v>385055</v>
      </c>
    </row>
    <row r="46">
      <c r="A46" s="4" t="inlineStr">
        <is>
          <t>Non-distributable reserve</t>
        </is>
      </c>
      <c r="B46" s="5" t="n">
        <v>1358028</v>
      </c>
      <c r="C46" s="5" t="n">
        <v>1351883</v>
      </c>
    </row>
    <row r="47">
      <c r="A47" s="4" t="inlineStr">
        <is>
          <t>Currency translation adjustment</t>
        </is>
      </c>
      <c r="B47" s="5" t="n">
        <v>-417272</v>
      </c>
      <c r="C47" s="5" t="n">
        <v>-392101</v>
      </c>
    </row>
    <row r="48">
      <c r="A48" s="4" t="inlineStr">
        <is>
          <t>Legal reserves</t>
        </is>
      </c>
      <c r="B48" s="5" t="n">
        <v>176</v>
      </c>
      <c r="C48" s="5" t="n">
        <v>176</v>
      </c>
    </row>
    <row r="49">
      <c r="A49" s="4" t="inlineStr">
        <is>
          <t>Other reserves</t>
        </is>
      </c>
      <c r="B49" s="5" t="n">
        <v>-1342221</v>
      </c>
      <c r="C49" s="5" t="n">
        <v>-1343939</v>
      </c>
    </row>
    <row r="50">
      <c r="A50" s="4" t="inlineStr">
        <is>
          <t>Retained earnings</t>
        </is>
      </c>
      <c r="B50" s="5" t="n">
        <v>171281</v>
      </c>
      <c r="C50" s="5" t="n">
        <v>422307</v>
      </c>
    </row>
    <row r="51">
      <c r="A51" s="4" t="inlineStr">
        <is>
          <t>Total equity</t>
        </is>
      </c>
      <c r="B51" s="5" t="n">
        <v>489410</v>
      </c>
      <c r="C51" s="5" t="n">
        <v>763889</v>
      </c>
    </row>
    <row r="52">
      <c r="A52" s="3" t="inlineStr">
        <is>
          <t>Non-current liabilities</t>
        </is>
      </c>
    </row>
    <row r="53">
      <c r="A53" s="4" t="inlineStr">
        <is>
          <t>Deferred tax liabilities</t>
        </is>
      </c>
      <c r="C53" s="5" t="n">
        <v>1028</v>
      </c>
    </row>
    <row r="54">
      <c r="A54" s="4" t="inlineStr">
        <is>
          <t>Lease liabilities</t>
        </is>
      </c>
      <c r="B54" s="5" t="n">
        <v>66</v>
      </c>
      <c r="C54" s="5" t="n">
        <v>99</v>
      </c>
    </row>
    <row r="55">
      <c r="A55" s="3" t="inlineStr">
        <is>
          <t>Current liabilities</t>
        </is>
      </c>
    </row>
    <row r="56">
      <c r="A56" s="4" t="inlineStr">
        <is>
          <t>Borrowings</t>
        </is>
      </c>
      <c r="B56" s="5" t="n">
        <v>19508</v>
      </c>
      <c r="C56" s="5" t="n">
        <v>13513</v>
      </c>
    </row>
    <row r="57">
      <c r="A57" s="4" t="inlineStr">
        <is>
          <t>Other liabilities</t>
        </is>
      </c>
      <c r="B57" s="5" t="n">
        <v>1017</v>
      </c>
      <c r="C57" s="5" t="n">
        <v>1206</v>
      </c>
    </row>
    <row r="58">
      <c r="A58" s="4" t="inlineStr">
        <is>
          <t>Lease liabilities</t>
        </is>
      </c>
      <c r="B58" s="5" t="n">
        <v>48</v>
      </c>
      <c r="C58" s="5" t="n">
        <v>51</v>
      </c>
    </row>
    <row r="59">
      <c r="A59" s="4" t="inlineStr">
        <is>
          <t>Trade payables</t>
        </is>
      </c>
      <c r="B59" s="5" t="n">
        <v>372</v>
      </c>
      <c r="C59" s="5" t="n">
        <v>327</v>
      </c>
    </row>
    <row r="60">
      <c r="A60" s="4" t="inlineStr">
        <is>
          <t>Total liabilities</t>
        </is>
      </c>
      <c r="B60" s="5" t="n">
        <v>21011</v>
      </c>
      <c r="C60" s="5" t="n">
        <v>16224</v>
      </c>
    </row>
    <row r="61">
      <c r="A61" s="4" t="inlineStr">
        <is>
          <t>Total equity and liabilities</t>
        </is>
      </c>
      <c r="B61" s="6" t="n">
        <v>510421</v>
      </c>
      <c r="C61" s="6" t="n">
        <v>780113</v>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Financial Information of the Company - CONDENSED STATEMENT OF CASH FLOWS (Details) - USD ($) $ in Thousands</t>
        </is>
      </c>
      <c r="B1" s="2" t="inlineStr">
        <is>
          <t>Feb. 05, 2018</t>
        </is>
      </c>
      <c r="C1" s="2" t="inlineStr">
        <is>
          <t>Dec. 31, 2020</t>
        </is>
      </c>
      <c r="D1" s="2" t="inlineStr">
        <is>
          <t>Dec. 31, 2019</t>
        </is>
      </c>
      <c r="E1" s="2" t="inlineStr">
        <is>
          <t>Dec. 31, 2018</t>
        </is>
      </c>
    </row>
    <row r="2">
      <c r="A2" s="3" t="inlineStr">
        <is>
          <t>Cash flows from operating activities</t>
        </is>
      </c>
    </row>
    <row r="3">
      <c r="A3" s="4" t="inlineStr">
        <is>
          <t>Loss for the year</t>
        </is>
      </c>
      <c r="C3" s="6" t="n">
        <v>-361893</v>
      </c>
      <c r="D3" s="6" t="n">
        <v>-5820</v>
      </c>
      <c r="E3" s="6" t="n">
        <v>-10599</v>
      </c>
    </row>
    <row r="4">
      <c r="A4" s="3" t="inlineStr">
        <is>
          <t>Adjustments for:</t>
        </is>
      </c>
    </row>
    <row r="5">
      <c r="A5" s="4" t="inlineStr">
        <is>
          <t>Amortization and depreciation</t>
        </is>
      </c>
      <c r="C5" s="5" t="n">
        <v>200788</v>
      </c>
      <c r="D5" s="5" t="n">
        <v>182270</v>
      </c>
      <c r="E5" s="5" t="n">
        <v>175829</v>
      </c>
    </row>
    <row r="6">
      <c r="A6" s="4" t="inlineStr">
        <is>
          <t>Deferred income tax</t>
        </is>
      </c>
      <c r="C6" s="5" t="n">
        <v>-13805</v>
      </c>
      <c r="D6" s="5" t="n">
        <v>-31346</v>
      </c>
      <c r="E6" s="5" t="n">
        <v>-24999</v>
      </c>
    </row>
    <row r="7">
      <c r="A7" s="4" t="inlineStr">
        <is>
          <t>Share of loss in associates</t>
        </is>
      </c>
      <c r="C7" s="5" t="n">
        <v>6159</v>
      </c>
      <c r="D7" s="5" t="n">
        <v>5353</v>
      </c>
      <c r="E7" s="5" t="n">
        <v>4146</v>
      </c>
    </row>
    <row r="8">
      <c r="A8" s="4" t="inlineStr">
        <is>
          <t>Interest expense</t>
        </is>
      </c>
      <c r="C8" s="5" t="n">
        <v>99018</v>
      </c>
      <c r="D8" s="5" t="n">
        <v>92687</v>
      </c>
      <c r="E8" s="5" t="n">
        <v>96301</v>
      </c>
    </row>
    <row r="9">
      <c r="A9" s="4" t="inlineStr">
        <is>
          <t>Net foreign exchange</t>
        </is>
      </c>
      <c r="C9" s="5" t="n">
        <v>25022</v>
      </c>
      <c r="D9" s="5" t="n">
        <v>37390</v>
      </c>
      <c r="E9" s="5" t="n">
        <v>91434</v>
      </c>
    </row>
    <row r="10">
      <c r="A10" s="4" t="inlineStr">
        <is>
          <t>Other financial results, net</t>
        </is>
      </c>
      <c r="C10" s="5" t="n">
        <v>-14611</v>
      </c>
      <c r="D10" s="5" t="n">
        <v>-36210</v>
      </c>
      <c r="E10" s="5" t="n">
        <v>-22467</v>
      </c>
    </row>
    <row r="11">
      <c r="A11" s="4" t="inlineStr">
        <is>
          <t>Changes in working capital</t>
        </is>
      </c>
      <c r="C11" s="5" t="n">
        <v>34098</v>
      </c>
      <c r="D11" s="5" t="n">
        <v>-153419</v>
      </c>
      <c r="E11" s="5" t="n">
        <v>-79808</v>
      </c>
    </row>
    <row r="12">
      <c r="A12" s="4" t="inlineStr">
        <is>
          <t>Net cash provided by / (used in) operating activities</t>
        </is>
      </c>
      <c r="C12" s="5" t="n">
        <v>838</v>
      </c>
      <c r="D12" s="5" t="n">
        <v>-19713</v>
      </c>
      <c r="E12" s="5" t="n">
        <v>191661</v>
      </c>
    </row>
    <row r="13">
      <c r="A13" s="3" t="inlineStr">
        <is>
          <t>Cash flows from investing activities</t>
        </is>
      </c>
    </row>
    <row r="14">
      <c r="A14" s="4" t="inlineStr">
        <is>
          <t>Purchase of Property, plant and equipment</t>
        </is>
      </c>
      <c r="C14" s="5" t="n">
        <v>-8951</v>
      </c>
      <c r="D14" s="5" t="n">
        <v>-17117</v>
      </c>
      <c r="E14" s="5" t="n">
        <v>-11139</v>
      </c>
    </row>
    <row r="15">
      <c r="A15" s="4" t="inlineStr">
        <is>
          <t>Acquisition of other financial assets</t>
        </is>
      </c>
      <c r="C15" s="5" t="n">
        <v>-54491</v>
      </c>
      <c r="D15" s="5" t="n">
        <v>-103421</v>
      </c>
      <c r="E15" s="5" t="n">
        <v>-76671</v>
      </c>
    </row>
    <row r="16">
      <c r="A16" s="4" t="inlineStr">
        <is>
          <t>Disposals of other financial assets</t>
        </is>
      </c>
      <c r="C16" s="5" t="n">
        <v>67736</v>
      </c>
      <c r="D16" s="5" t="n">
        <v>110005</v>
      </c>
      <c r="E16" s="5" t="n">
        <v>39406</v>
      </c>
    </row>
    <row r="17">
      <c r="A17" s="4" t="inlineStr">
        <is>
          <t>Cash contribution in associates</t>
        </is>
      </c>
      <c r="C17" s="5" t="n">
        <v>-2170</v>
      </c>
      <c r="D17" s="5" t="n">
        <v>-4425</v>
      </c>
      <c r="E17" s="5" t="n">
        <v>-2907</v>
      </c>
    </row>
    <row r="18">
      <c r="A18" s="4" t="inlineStr">
        <is>
          <t>Loans with related parties</t>
        </is>
      </c>
      <c r="D18" s="5" t="n">
        <v>4157</v>
      </c>
      <c r="E18" s="5" t="n">
        <v>-3349</v>
      </c>
    </row>
    <row r="19">
      <c r="A19" s="4" t="inlineStr">
        <is>
          <t>Net cash provided by / (used in) investing activities</t>
        </is>
      </c>
      <c r="C19" s="5" t="n">
        <v>1622</v>
      </c>
      <c r="D19" s="5" t="n">
        <v>-12146</v>
      </c>
      <c r="E19" s="5" t="n">
        <v>-59185</v>
      </c>
    </row>
    <row r="20">
      <c r="A20" s="3" t="inlineStr">
        <is>
          <t>Cash flows from financing activities</t>
        </is>
      </c>
    </row>
    <row r="21">
      <c r="A21" s="4" t="inlineStr">
        <is>
          <t>Proceeds from borrowings</t>
        </is>
      </c>
      <c r="C21" s="5" t="n">
        <v>224310</v>
      </c>
      <c r="D21" s="5" t="n">
        <v>196977</v>
      </c>
      <c r="E21" s="5" t="n">
        <v>194546</v>
      </c>
    </row>
    <row r="22">
      <c r="A22" s="4" t="inlineStr">
        <is>
          <t>Release of guarantee deposits</t>
        </is>
      </c>
      <c r="E22" s="5" t="n">
        <v>92913</v>
      </c>
    </row>
    <row r="23">
      <c r="A23" s="4" t="inlineStr">
        <is>
          <t>Leases payments</t>
        </is>
      </c>
      <c r="C23" s="5" t="n">
        <v>-3979</v>
      </c>
      <c r="D23" s="5" t="n">
        <v>-5130</v>
      </c>
    </row>
    <row r="24">
      <c r="A24" s="4" t="inlineStr">
        <is>
          <t>Loans paid</t>
        </is>
      </c>
      <c r="C24" s="5" t="n">
        <v>-71466</v>
      </c>
      <c r="D24" s="5" t="n">
        <v>-90457</v>
      </c>
      <c r="E24" s="5" t="n">
        <v>-517253</v>
      </c>
    </row>
    <row r="25">
      <c r="A25" s="4" t="inlineStr">
        <is>
          <t>Initial Public Offering expenses paid</t>
        </is>
      </c>
      <c r="E25" s="5" t="n">
        <v>-5495</v>
      </c>
    </row>
    <row r="26">
      <c r="A26" s="4" t="inlineStr">
        <is>
          <t>Initial Public Offering</t>
        </is>
      </c>
      <c r="B26" s="6" t="n">
        <v>160022262</v>
      </c>
      <c r="E26" s="5" t="n">
        <v>195601</v>
      </c>
    </row>
    <row r="27">
      <c r="A27" s="4" t="inlineStr">
        <is>
          <t>Interest paid</t>
        </is>
      </c>
      <c r="C27" s="5" t="n">
        <v>-41149</v>
      </c>
      <c r="D27" s="5" t="n">
        <v>-78832</v>
      </c>
      <c r="E27" s="5" t="n">
        <v>-70637</v>
      </c>
    </row>
    <row r="28">
      <c r="A28" s="4" t="inlineStr">
        <is>
          <t>Net cash provided by/ (used in) financing activities</t>
        </is>
      </c>
      <c r="C28" s="5" t="n">
        <v>90541</v>
      </c>
      <c r="D28" s="5" t="n">
        <v>24575</v>
      </c>
      <c r="E28" s="5" t="n">
        <v>-65680</v>
      </c>
    </row>
    <row r="29">
      <c r="A29" s="4" t="inlineStr">
        <is>
          <t>Increase / (Decrease) in cash and cash equivalents</t>
        </is>
      </c>
      <c r="C29" s="5" t="n">
        <v>93001</v>
      </c>
      <c r="D29" s="5" t="n">
        <v>-7284</v>
      </c>
      <c r="E29" s="5" t="n">
        <v>66796</v>
      </c>
    </row>
    <row r="30">
      <c r="A30" s="3" t="inlineStr">
        <is>
          <t>Cash and cash equivalents</t>
        </is>
      </c>
    </row>
    <row r="31">
      <c r="A31" s="4" t="inlineStr">
        <is>
          <t>At the beginning of the year</t>
        </is>
      </c>
      <c r="C31" s="5" t="n">
        <v>195696</v>
      </c>
      <c r="D31" s="5" t="n">
        <v>244865</v>
      </c>
      <c r="E31" s="5" t="n">
        <v>221601</v>
      </c>
    </row>
    <row r="32">
      <c r="A32" s="4" t="inlineStr">
        <is>
          <t>Effects of exchange rate changes and inflation adjustment on cash and cash equivalents</t>
        </is>
      </c>
      <c r="C32" s="5" t="n">
        <v>-7666</v>
      </c>
      <c r="D32" s="5" t="n">
        <v>-41885</v>
      </c>
      <c r="E32" s="5" t="n">
        <v>-43532</v>
      </c>
    </row>
    <row r="33">
      <c r="A33" s="4" t="inlineStr">
        <is>
          <t>Increase / (Decrease) in cash and cash equivalents</t>
        </is>
      </c>
      <c r="C33" s="5" t="n">
        <v>93001</v>
      </c>
      <c r="D33" s="5" t="n">
        <v>-7284</v>
      </c>
      <c r="E33" s="5" t="n">
        <v>66796</v>
      </c>
    </row>
    <row r="34">
      <c r="A34" s="4" t="inlineStr">
        <is>
          <t>At the end of the year</t>
        </is>
      </c>
      <c r="C34" s="5" t="n">
        <v>281031</v>
      </c>
      <c r="D34" s="5" t="n">
        <v>195696</v>
      </c>
      <c r="E34" s="5" t="n">
        <v>244865</v>
      </c>
    </row>
    <row r="35">
      <c r="A35" s="4" t="inlineStr">
        <is>
          <t>Parent | Reportable legal entities</t>
        </is>
      </c>
    </row>
    <row r="36">
      <c r="A36" s="3" t="inlineStr">
        <is>
          <t>Cash flows from operating activities</t>
        </is>
      </c>
    </row>
    <row r="37">
      <c r="A37" s="4" t="inlineStr">
        <is>
          <t>Loss for the year</t>
        </is>
      </c>
      <c r="C37" s="5" t="n">
        <v>-251026</v>
      </c>
      <c r="D37" s="5" t="n">
        <v>9039</v>
      </c>
      <c r="E37" s="5" t="n">
        <v>26237</v>
      </c>
    </row>
    <row r="38">
      <c r="A38" s="3" t="inlineStr">
        <is>
          <t>Adjustments for:</t>
        </is>
      </c>
    </row>
    <row r="39">
      <c r="A39" s="4" t="inlineStr">
        <is>
          <t>Amortization and depreciation</t>
        </is>
      </c>
      <c r="C39" s="5" t="n">
        <v>62</v>
      </c>
      <c r="D39" s="5" t="n">
        <v>62</v>
      </c>
      <c r="E39" s="5" t="n">
        <v>6</v>
      </c>
    </row>
    <row r="40">
      <c r="A40" s="4" t="inlineStr">
        <is>
          <t>Deferred income tax</t>
        </is>
      </c>
      <c r="C40" s="5" t="n">
        <v>-1028</v>
      </c>
      <c r="D40" s="5" t="n">
        <v>1028</v>
      </c>
    </row>
    <row r="41">
      <c r="A41" s="4" t="inlineStr">
        <is>
          <t>Share of loss in associates</t>
        </is>
      </c>
      <c r="C41" s="5" t="n">
        <v>246185</v>
      </c>
      <c r="D41" s="5" t="n">
        <v>-16250</v>
      </c>
      <c r="E41" s="5" t="n">
        <v>-33839</v>
      </c>
    </row>
    <row r="42">
      <c r="A42" s="4" t="inlineStr">
        <is>
          <t>Interest expense</t>
        </is>
      </c>
      <c r="C42" s="5" t="n">
        <v>395</v>
      </c>
      <c r="D42" s="5" t="n">
        <v>390</v>
      </c>
      <c r="E42" s="5" t="n">
        <v>1828</v>
      </c>
    </row>
    <row r="43">
      <c r="A43" s="4" t="inlineStr">
        <is>
          <t>Net foreign exchange</t>
        </is>
      </c>
      <c r="C43" s="5" t="n">
        <v>-95</v>
      </c>
      <c r="D43" s="5" t="n">
        <v>-70</v>
      </c>
      <c r="E43" s="5" t="n">
        <v>-533</v>
      </c>
    </row>
    <row r="44">
      <c r="A44" s="4" t="inlineStr">
        <is>
          <t>Other financial results, net</t>
        </is>
      </c>
      <c r="C44" s="5" t="n">
        <v>4</v>
      </c>
      <c r="D44" s="5" t="n">
        <v>-300</v>
      </c>
      <c r="E44" s="5" t="n">
        <v>-887</v>
      </c>
    </row>
    <row r="45">
      <c r="A45" s="4" t="inlineStr">
        <is>
          <t>Changes in working capital</t>
        </is>
      </c>
      <c r="C45" s="5" t="n">
        <v>-184</v>
      </c>
      <c r="D45" s="5" t="n">
        <v>-207</v>
      </c>
      <c r="E45" s="5" t="n">
        <v>-30947</v>
      </c>
    </row>
    <row r="46">
      <c r="A46" s="4" t="inlineStr">
        <is>
          <t>Net cash provided by / (used in) operating activities</t>
        </is>
      </c>
      <c r="C46" s="5" t="n">
        <v>-5687</v>
      </c>
      <c r="D46" s="5" t="n">
        <v>-6308</v>
      </c>
      <c r="E46" s="5" t="n">
        <v>-38135</v>
      </c>
    </row>
    <row r="47">
      <c r="A47" s="3" t="inlineStr">
        <is>
          <t>Cash flows from investing activities</t>
        </is>
      </c>
    </row>
    <row r="48">
      <c r="A48" s="4" t="inlineStr">
        <is>
          <t>Purchase of Property, plant and equipment</t>
        </is>
      </c>
      <c r="D48" s="5" t="n">
        <v>-13</v>
      </c>
      <c r="E48" s="5" t="n">
        <v>-14</v>
      </c>
    </row>
    <row r="49">
      <c r="A49" s="4" t="inlineStr">
        <is>
          <t>Acquisition of other financial assets</t>
        </is>
      </c>
      <c r="D49" s="5" t="n">
        <v>-4978</v>
      </c>
      <c r="E49" s="5" t="n">
        <v>-25493</v>
      </c>
    </row>
    <row r="50">
      <c r="A50" s="4" t="inlineStr">
        <is>
          <t>Disposals of other financial assets</t>
        </is>
      </c>
      <c r="D50" s="5" t="n">
        <v>17000</v>
      </c>
      <c r="E50" s="5" t="n">
        <v>13043</v>
      </c>
    </row>
    <row r="51">
      <c r="A51" s="4" t="inlineStr">
        <is>
          <t>Cash contribution in associates</t>
        </is>
      </c>
      <c r="C51" s="5" t="n">
        <v>-16730</v>
      </c>
      <c r="D51" s="5" t="n">
        <v>-11191</v>
      </c>
      <c r="E51" s="5" t="n">
        <v>-132962</v>
      </c>
    </row>
    <row r="52">
      <c r="A52" s="4" t="inlineStr">
        <is>
          <t>Loans with related parties</t>
        </is>
      </c>
      <c r="D52" s="5" t="n">
        <v>3672</v>
      </c>
      <c r="E52" s="5" t="n">
        <v>-3519</v>
      </c>
    </row>
    <row r="53">
      <c r="A53" s="4" t="inlineStr">
        <is>
          <t>Dividends from subsidiaries</t>
        </is>
      </c>
      <c r="C53" s="5" t="n">
        <v>15944</v>
      </c>
      <c r="E53" s="5" t="n">
        <v>9737</v>
      </c>
    </row>
    <row r="54">
      <c r="A54" s="4" t="inlineStr">
        <is>
          <t>Net cash provided by / (used in) investing activities</t>
        </is>
      </c>
      <c r="C54" s="5" t="n">
        <v>-786</v>
      </c>
      <c r="D54" s="5" t="n">
        <v>4490</v>
      </c>
      <c r="E54" s="5" t="n">
        <v>-139208</v>
      </c>
    </row>
    <row r="55">
      <c r="A55" s="3" t="inlineStr">
        <is>
          <t>Cash flows from financing activities</t>
        </is>
      </c>
    </row>
    <row r="56">
      <c r="A56" s="4" t="inlineStr">
        <is>
          <t>Proceeds from borrowings</t>
        </is>
      </c>
      <c r="C56" s="5" t="n">
        <v>8100</v>
      </c>
    </row>
    <row r="57">
      <c r="A57" s="4" t="inlineStr">
        <is>
          <t>Release of guarantee deposits</t>
        </is>
      </c>
      <c r="E57" s="5" t="n">
        <v>92913</v>
      </c>
    </row>
    <row r="58">
      <c r="A58" s="4" t="inlineStr">
        <is>
          <t>Leases payments</t>
        </is>
      </c>
      <c r="C58" s="5" t="n">
        <v>-56</v>
      </c>
      <c r="D58" s="5" t="n">
        <v>-53</v>
      </c>
    </row>
    <row r="59">
      <c r="A59" s="4" t="inlineStr">
        <is>
          <t>Loans paid</t>
        </is>
      </c>
      <c r="D59" s="5" t="n">
        <v>-4494</v>
      </c>
      <c r="E59" s="5" t="n">
        <v>-97680</v>
      </c>
    </row>
    <row r="60">
      <c r="A60" s="4" t="inlineStr">
        <is>
          <t>Initial Public Offering expenses paid</t>
        </is>
      </c>
      <c r="E60" s="5" t="n">
        <v>-5495</v>
      </c>
    </row>
    <row r="61">
      <c r="A61" s="4" t="inlineStr">
        <is>
          <t>Initial Public Offering</t>
        </is>
      </c>
      <c r="E61" s="5" t="n">
        <v>195601</v>
      </c>
    </row>
    <row r="62">
      <c r="A62" s="4" t="inlineStr">
        <is>
          <t>Interest paid</t>
        </is>
      </c>
      <c r="D62" s="5" t="n">
        <v>-693</v>
      </c>
      <c r="E62" s="5" t="n">
        <v>-2932</v>
      </c>
    </row>
    <row r="63">
      <c r="A63" s="4" t="inlineStr">
        <is>
          <t>Net cash provided by/ (used in) financing activities</t>
        </is>
      </c>
      <c r="C63" s="5" t="n">
        <v>8044</v>
      </c>
      <c r="D63" s="5" t="n">
        <v>-5240</v>
      </c>
      <c r="E63" s="5" t="n">
        <v>182407</v>
      </c>
    </row>
    <row r="64">
      <c r="A64" s="4" t="inlineStr">
        <is>
          <t>Increase / (Decrease) in cash and cash equivalents</t>
        </is>
      </c>
      <c r="C64" s="5" t="n">
        <v>1571</v>
      </c>
      <c r="D64" s="5" t="n">
        <v>-7058</v>
      </c>
      <c r="E64" s="5" t="n">
        <v>5064</v>
      </c>
    </row>
    <row r="65">
      <c r="A65" s="3" t="inlineStr">
        <is>
          <t>Cash and cash equivalents</t>
        </is>
      </c>
    </row>
    <row r="66">
      <c r="A66" s="4" t="inlineStr">
        <is>
          <t>At the beginning of the year</t>
        </is>
      </c>
      <c r="C66" s="5" t="n">
        <v>552</v>
      </c>
      <c r="D66" s="5" t="n">
        <v>7610</v>
      </c>
      <c r="E66" s="5" t="n">
        <v>2569</v>
      </c>
    </row>
    <row r="67">
      <c r="A67" s="4" t="inlineStr">
        <is>
          <t>Effects of exchange rate changes and inflation adjustment on cash and cash equivalents</t>
        </is>
      </c>
      <c r="C67" s="5" t="n">
        <v>43</v>
      </c>
      <c r="E67" s="5" t="n">
        <v>-23</v>
      </c>
    </row>
    <row r="68">
      <c r="A68" s="4" t="inlineStr">
        <is>
          <t>Increase / (Decrease) in cash and cash equivalents</t>
        </is>
      </c>
      <c r="C68" s="5" t="n">
        <v>1571</v>
      </c>
      <c r="D68" s="5" t="n">
        <v>-7058</v>
      </c>
      <c r="E68" s="5" t="n">
        <v>5064</v>
      </c>
    </row>
    <row r="69">
      <c r="A69" s="4" t="inlineStr">
        <is>
          <t>At the end of the year</t>
        </is>
      </c>
      <c r="C69" s="6" t="n">
        <v>2166</v>
      </c>
      <c r="D69" s="6" t="n">
        <v>552</v>
      </c>
      <c r="E69" s="6" t="n">
        <v>76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0</t>
        </is>
      </c>
    </row>
    <row r="3">
      <c r="A3" s="3" t="inlineStr">
        <is>
          <t>Intangible assets, net</t>
        </is>
      </c>
    </row>
    <row r="4">
      <c r="A4" s="4" t="inlineStr">
        <is>
          <t>Intangible assets, net</t>
        </is>
      </c>
      <c r="B4" s="4" t="inlineStr">
        <is>
          <t xml:space="preserve">12 Intangible assets, net
Patent, intellectual
property rights and
Concession Assets
Goodwill
others
Total
Cost
Balances at January 1, 2020
4,057,431
55,506
21,326
4,134,263
Acquisitions
128,516
—
576
129,092
Impairment
(26,362)
(35,906)
—
(62,268)
Disposals
(1,134)
—
—
(1,134)
Transfer
(297)
—
297
—
Transfer from property plant and equipment
—
—
40
40
Transfer to property plant and equipment
(10)
—
—
(10)
Translation differences and inflation adjustment
(302,665)
(13,867)
1,250
(315,282)
Balances at December 31, 2020
3,855,479
5,733
23,489
3,884,701
Balances at January 1, 2019
3,837,668
56,501
20,648
3,914,817
Concession rights due to concession extension
4,359
—
—
4,359
Acquisitions
354,296
—
960
355,256
Impairment
(42,801)
—
—
(42,801)
Disposals
(30)
—
—
(30)
Transfer to property plant and equipment
(36)
—
9
(27)
Transfer from property plant and equipment
1,766
—
—
1,766
Translation differences and inflation adjustment
(97,791)
(995)
(291)
(99,077)
Balances at December 31, 2019
4,057,431
55,506
21,326
4,134,263
Depreciation
Accumulated at January 1, 2020
1,114,090
—
18,052
1,132,142
Amortization of the year
186,165
—
1,187
187,352
Disposals
(208)
—
—
(208)
Transfer from property plant and equipment
32
—
—
32
Translation differences and inflation adjustment
(52,695)
—
1,594
(51,101)
Accumulated at December 31, 2020
1,247,384
—
20,833
Accumulated at January 1, 2019
964,466
—
16,809
981,275
Amortization of the year
167,470
—
1,446
168,916
Disposals
(24)
—
—
(24)
Transfer from property plant and equipment
624
—
—
624
Translation differences and inflation adjustment
(18,446)
—
(203)
(18,649)
Accumulated at December 31, 2019
1,114,090
—
18,052
1,132,142
Net balances at December 31, 2020
2,608,095
5,733
2,656
2,616,484
Net balances at December 31, 2019
2,943,341
55,506
3,274
3,002,121
During 2020, the Company identified impairment indicators in its cash generating units across all of its business operational segments due to drastic measures undertaken by governments, such as flight restrictions and the closing of borders to contain Covid-19 spread.
Therefore, the Company performed impairment tests based on cash flow projections covering the remaining concessions periods (value in use), based on certain assumptions that required management judgment combined with historical information such as number of passenger, fees, future operating expenses and discount rate.
For the purpose of impairment testing, goodwill acquired in a business combination is allocated to each cash-generating units (CGUs) of a subsidiary or group of subsidiaries that are expected to benefit from such business combination.
Regarding CAAP’s Brazilian subsidiaries, the Company tested the value of goodwill allocated that led to an impairment loss of USD 35,906. Additionally, impairment loss of USD 26,362 (USD 42,801 as of December 31, 2019) was recognized with respect of the Aeroporto de São Gonçalo do Amarante S.A. (“ICASGA”) concession performing an impairment test based on cash flow projections covering the remaining concession period of 21 years (value in use).
The carrying value of the assets impaired was as follows:
Goodwill
ICASGA
allocated to
Concession
Brazilian
assets
subsidiaries
Net assets at January 1, 2020
71,918
50,249
Acquisitions
63
—
Impairment
(26,362)
(35,906)
Amortization of the year
(1,425)
—
Disposals
(921)
—
Translation differences
(13,530)
(14,343)
Net assets at December 31, 2020
29,743
—
As the calculation of the impairment applied to the intangible assets has as one of its main variables the discount rate and the number of passengers, ICASGA carried out a sensitivity analysis showing the impact that it would have on the result if different discount rates and compound annual growth of passengers were used.
The discount rate used was the weighted average cost of capital (WACC) which is considered to be a good indicator of capital cost. WACC was determined considering the risk of investing in equity, in airport sector and country. The nominal discount rate used was 9.16% (8.72% as of December 31, 2019), calculated from a Rolling WACC method considering the effects of debt over the capital and re-leverage of Beta.
The number of passengers was the other main assumption for the calculation of the impairment test and the compound annual growth rate assumed was of 3.0% (4.56% as of December 31, 2019).
The table below summarizes the results of the sensitivity analysis assuming that each key assumption changes by one per cent with all other assumptions held constant. The impact is expressed in terms of the effect on the results for the year ended December 31, 2020.
Key assumption
Minus 1 %
Plus 1 %
Discount rate
3,432
(2,991)
Passenger’s CAGR
(5,196)
5,769
As of December 31, 2020, the recoverable amount of each defined CGU, other than those mentioned above, exceeds its carrying amou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net</t>
        </is>
      </c>
    </row>
    <row r="4">
      <c r="A4" s="4" t="inlineStr">
        <is>
          <t>Property, plant and equipment, net</t>
        </is>
      </c>
      <c r="B4" s="4" t="inlineStr">
        <is>
          <t>13 Property, plant and equipment, net
Land,
Plant and
Vehicles,
building and
production
furniture and
Works in
improvements
Equipment
fixtures
progress
Others
Total
Cost
Balances at January 1, 2020
51,893
62,295
51,278
2,823
23,130
191,419
Acquisitions
455
3,718
2,296
1,966
516
8,951
Disposals
—
(1,002)
(2,710)
—
(38)
(3,750)
Transfer
1,180
189
—
(1,384)
15
-
Transfers from Intangible
—
—
10
—
—
10
Transfer to Intangible
—
(32)
(4)
(4)
—
(40)
Translation differences and inflation adjustment
3,636
4,096
(2,993)
(14)
2,164
6,889
Balances at December 31, 2020
57,164
69,264
47,877
3,387
25,787
203,479
Balances at January 1, 2019
50,886
57,459
46,715
1,666
21,670
178,396
Acquisitions
571
5,996
5,135
3,537
1,878
17,117
Disposals
—
—
(246)
(80)
—
(326)
Transfer
2,231
20
—
(2,259)
8
—
Transfers from Intangible
—
2
25
—
—
27
Transfer to Intangible
(969)
(394)
(373)
—
—
(1,736)
Translation differences and inflation adjustment
(826)
(788)
22
(41)
(426)
(2,059)
Balances at December 31, 2019
51,893
62,295
51,278
2,823
23,130
191,419
Accumulated at January 1, 2020
12,126
47,116
34,866
—
17,699
111,807
Depreciation of the year
888
3,729
4,150
—
1,456
10,223
Disposals
—
(994)
(2,063)
—
(36)
(3,093)
Transfer to Intangible
—
(29)
(3)
—
—
(32)
Translation differences and inflation adjustment
663
3,396
(2,049)
—
1,731
3,741
Accumulated at December 31, 2020
13,677
53,218
34,901
—
20,850
122,646
Accumulated at January 1, 2019
11,543
44,517
31,300
—
16,737
104,097
Depreciation of the year
810
3,605
4,110
—
1,305
9,830
Disposals
—
—
(245)
—
—
(245)
Transfer to Intangible
—
(335)
(289)
—
—
(624)
Translation differences and inflation adjustment
(227)
(671)
(10)
—
(343)
(1,251)
Accumulated at December 31, 2019
12,126
47,116
34,866
—
17,699
111,807
Net balances at December 31, 2020
43,487
16,046
12,976
3,387
4,937
80,833
Net balances at December 31, 2019
39,767
15,179
16,412
2,823
5,431
79,61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 OF INCOME - USD ($) shares in Thousands, $ in Thousands</t>
        </is>
      </c>
      <c r="B1" s="2" t="inlineStr">
        <is>
          <t>12 Months Ended</t>
        </is>
      </c>
    </row>
    <row r="2">
      <c r="B2" s="2" t="inlineStr">
        <is>
          <t>Dec. 31, 2020</t>
        </is>
      </c>
      <c r="C2" s="2" t="inlineStr">
        <is>
          <t>Dec. 31, 2019</t>
        </is>
      </c>
      <c r="D2" s="2" t="inlineStr">
        <is>
          <t>Dec. 31, 2018</t>
        </is>
      </c>
    </row>
    <row r="3">
      <c r="A3" s="3" t="inlineStr">
        <is>
          <t>CONSOLIDATED STATEMENT OF INCOME</t>
        </is>
      </c>
    </row>
    <row r="4">
      <c r="A4" s="4" t="inlineStr">
        <is>
          <t>Revenue</t>
        </is>
      </c>
      <c r="B4" s="6" t="n">
        <v>607356</v>
      </c>
      <c r="C4" s="6" t="n">
        <v>1558640</v>
      </c>
      <c r="D4" s="6" t="n">
        <v>1426145</v>
      </c>
    </row>
    <row r="5">
      <c r="A5" s="4" t="inlineStr">
        <is>
          <t>Cost of services</t>
        </is>
      </c>
      <c r="B5" s="5" t="n">
        <v>-653583</v>
      </c>
      <c r="C5" s="5" t="n">
        <v>-1138425</v>
      </c>
      <c r="D5" s="5" t="n">
        <v>-971425</v>
      </c>
    </row>
    <row r="6">
      <c r="A6" s="4" t="inlineStr">
        <is>
          <t>Gross (loss) / profit</t>
        </is>
      </c>
      <c r="B6" s="5" t="n">
        <v>-46227</v>
      </c>
      <c r="C6" s="5" t="n">
        <v>420215</v>
      </c>
      <c r="D6" s="5" t="n">
        <v>454720</v>
      </c>
    </row>
    <row r="7">
      <c r="A7" s="4" t="inlineStr">
        <is>
          <t>Selling, general and administrative expenses</t>
        </is>
      </c>
      <c r="B7" s="5" t="n">
        <v>-101775</v>
      </c>
      <c r="C7" s="5" t="n">
        <v>-168291</v>
      </c>
      <c r="D7" s="5" t="n">
        <v>-171899</v>
      </c>
    </row>
    <row r="8">
      <c r="A8" s="4" t="inlineStr">
        <is>
          <t>Impairment loss</t>
        </is>
      </c>
      <c r="B8" s="5" t="n">
        <v>-62268</v>
      </c>
      <c r="C8" s="5" t="n">
        <v>-42801</v>
      </c>
    </row>
    <row r="9">
      <c r="A9" s="4" t="inlineStr">
        <is>
          <t>Other operating income</t>
        </is>
      </c>
      <c r="B9" s="5" t="n">
        <v>54105</v>
      </c>
      <c r="C9" s="5" t="n">
        <v>17259</v>
      </c>
      <c r="D9" s="5" t="n">
        <v>20207</v>
      </c>
    </row>
    <row r="10">
      <c r="A10" s="4" t="inlineStr">
        <is>
          <t>Other operating expense</t>
        </is>
      </c>
      <c r="B10" s="5" t="n">
        <v>-7533</v>
      </c>
      <c r="C10" s="5" t="n">
        <v>-2747</v>
      </c>
      <c r="D10" s="5" t="n">
        <v>-4054</v>
      </c>
    </row>
    <row r="11">
      <c r="A11" s="4" t="inlineStr">
        <is>
          <t>Operating (loss) / income</t>
        </is>
      </c>
      <c r="B11" s="5" t="n">
        <v>-163698</v>
      </c>
      <c r="C11" s="5" t="n">
        <v>223635</v>
      </c>
      <c r="D11" s="5" t="n">
        <v>298974</v>
      </c>
    </row>
    <row r="12">
      <c r="A12" s="4" t="inlineStr">
        <is>
          <t>Share of loss in associates</t>
        </is>
      </c>
      <c r="B12" s="5" t="n">
        <v>-6159</v>
      </c>
      <c r="C12" s="5" t="n">
        <v>-5353</v>
      </c>
      <c r="D12" s="5" t="n">
        <v>-4146</v>
      </c>
    </row>
    <row r="13">
      <c r="A13" s="4" t="inlineStr">
        <is>
          <t>(Loss) / Income before financial results and income tax</t>
        </is>
      </c>
      <c r="B13" s="5" t="n">
        <v>-169857</v>
      </c>
      <c r="C13" s="5" t="n">
        <v>218282</v>
      </c>
      <c r="D13" s="5" t="n">
        <v>294828</v>
      </c>
    </row>
    <row r="14">
      <c r="A14" s="4" t="inlineStr">
        <is>
          <t>Financial income</t>
        </is>
      </c>
      <c r="B14" s="5" t="n">
        <v>35697</v>
      </c>
      <c r="C14" s="5" t="n">
        <v>51889</v>
      </c>
      <c r="D14" s="5" t="n">
        <v>76281</v>
      </c>
    </row>
    <row r="15">
      <c r="A15" s="4" t="inlineStr">
        <is>
          <t>Financial loss</t>
        </is>
      </c>
      <c r="B15" s="5" t="n">
        <v>-215496</v>
      </c>
      <c r="C15" s="5" t="n">
        <v>-233521</v>
      </c>
      <c r="D15" s="5" t="n">
        <v>-331147</v>
      </c>
    </row>
    <row r="16">
      <c r="A16" s="4" t="inlineStr">
        <is>
          <t>Inflation adjustment</t>
        </is>
      </c>
      <c r="B16" s="5" t="n">
        <v>-26532</v>
      </c>
      <c r="C16" s="5" t="n">
        <v>-25391</v>
      </c>
      <c r="D16" s="5" t="n">
        <v>-36460</v>
      </c>
    </row>
    <row r="17">
      <c r="A17" s="4" t="inlineStr">
        <is>
          <t>(Loss) / Income before income tax</t>
        </is>
      </c>
      <c r="B17" s="5" t="n">
        <v>-376188</v>
      </c>
      <c r="C17" s="5" t="n">
        <v>11259</v>
      </c>
      <c r="D17" s="5" t="n">
        <v>3502</v>
      </c>
    </row>
    <row r="18">
      <c r="A18" s="4" t="inlineStr">
        <is>
          <t>Income tax</t>
        </is>
      </c>
      <c r="B18" s="5" t="n">
        <v>14295</v>
      </c>
      <c r="C18" s="5" t="n">
        <v>-17079</v>
      </c>
      <c r="D18" s="5" t="n">
        <v>-14101</v>
      </c>
    </row>
    <row r="19">
      <c r="A19" s="4" t="inlineStr">
        <is>
          <t>Loss for the year</t>
        </is>
      </c>
      <c r="B19" s="5" t="n">
        <v>-361893</v>
      </c>
      <c r="C19" s="5" t="n">
        <v>-5820</v>
      </c>
      <c r="D19" s="5" t="n">
        <v>-10599</v>
      </c>
    </row>
    <row r="20">
      <c r="A20" s="3" t="inlineStr">
        <is>
          <t>Attributable to:</t>
        </is>
      </c>
    </row>
    <row r="21">
      <c r="A21" s="4" t="inlineStr">
        <is>
          <t>Owners of the parent</t>
        </is>
      </c>
      <c r="B21" s="5" t="n">
        <v>-253053</v>
      </c>
      <c r="C21" s="5" t="n">
        <v>9099</v>
      </c>
      <c r="D21" s="5" t="n">
        <v>7125</v>
      </c>
    </row>
    <row r="22">
      <c r="A22" s="4" t="inlineStr">
        <is>
          <t>Non-controlling interest</t>
        </is>
      </c>
      <c r="B22" s="5" t="n">
        <v>-108840</v>
      </c>
      <c r="C22" s="5" t="n">
        <v>-14919</v>
      </c>
      <c r="D22" s="5" t="n">
        <v>-17724</v>
      </c>
    </row>
    <row r="23">
      <c r="A23" s="4" t="inlineStr">
        <is>
          <t>Loss for the year</t>
        </is>
      </c>
      <c r="B23" s="6" t="n">
        <v>-361893</v>
      </c>
      <c r="C23" s="6" t="n">
        <v>-5820</v>
      </c>
      <c r="D23" s="6" t="n">
        <v>-10599</v>
      </c>
    </row>
    <row r="24">
      <c r="A24" s="3" t="inlineStr">
        <is>
          <t>Earnings per share attributable to the owners of the parent</t>
        </is>
      </c>
    </row>
    <row r="25">
      <c r="A25" s="4" t="inlineStr">
        <is>
          <t>Weighted average number of shares (thousands)</t>
        </is>
      </c>
      <c r="B25" s="5" t="n">
        <v>160022</v>
      </c>
      <c r="C25" s="5" t="n">
        <v>160022</v>
      </c>
      <c r="D25" s="5" t="n">
        <v>158848</v>
      </c>
    </row>
    <row r="26">
      <c r="A26" s="4" t="inlineStr">
        <is>
          <t>Basic and diluted earnings per share (In dollars per share)</t>
        </is>
      </c>
      <c r="B26" s="7" t="n">
        <v>-1.58</v>
      </c>
      <c r="C26" s="7" t="n">
        <v>0.06</v>
      </c>
      <c r="D26" s="7" t="n">
        <v>0.04</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0</t>
        </is>
      </c>
    </row>
    <row r="3">
      <c r="A3" s="3" t="inlineStr">
        <is>
          <t>Leases</t>
        </is>
      </c>
    </row>
    <row r="4">
      <c r="A4" s="4" t="inlineStr">
        <is>
          <t>Leases</t>
        </is>
      </c>
      <c r="B4" s="4" t="inlineStr">
        <is>
          <t>14 Leases
(i) Amounts recognized in Consolidated Financial Position:
The Consolidated Statement of Financial Position shows the following amounts relating to leases:
For the year ended
For the year ended
December 31, 2020
December 31, 2019
Right-of-use assets
Land, building and improvements
12,087
7,037
Plant and production equipment
843
1,003
Vehicles, furniture and fixtures
518
340
13,448
8,380
Lease liabilities
Current
3,477
3,144
Non-current
10,207
5,783
13,684
8,927
The evolution of right-of-use assets and lease liabilities during 2020 and 2019 are as follows:
Right-of-use assets
2020
2019
Balances at the beginning of the year
8,380
—
Adjustment on adoption of IFRS 16
—
11,846
Adjusted balances at the beginning of the period
8,380
11,846
Additions
7,878
427
Depreciation of the year
(3,213)
(3,443)
Translation differences and inflation adjustment
403
(450)
Balances at the end of the year
13,448
8,380
Lease liabilities
2020
2019
Balances at the beginning of the year
8,927
—
Adjustment on adoption of IFRS 16
—
13,549
Adjusted balances at the beginning of the period
8,927
13,549
New contracts
7,881
436
Lease payments
(3,979)
(5,130)
Leases financial cost
407
477
Translation differences and inflation adjustment
448
(405)
Balances at the end of the year
13,684
8,927
The maturity of lease liabilities is as follows:
1 year or less
1 to 2 years
2 to 5 years
Over 5 years
Total
At December 31, 2020
3,859
3,691
5,113
3,643
16,306
At December 31, 2019
3,523
898
2,159
4,004
10,584
The amounts disclosed in the table are the contracted undiscounted cash flows.
(ii) Amounts recognized in Consolidated Statement of Income:
The Consolidated Statement of Income shows the following amounts relating to leases:
For the year ended
For the year ended
December 31, 2020
December 31, 2019
Depreciation charge of right-of-use assets
Land, building and improvements
(2,790)
(2,957)
Plant and production equipment
(160)
(160)
Vehicles, furniture and fixtures
(263)
(326)
(3,213)
(3,443)
Financial expenses (Leases financial cost)
(407)
(477)
Expense relating to short-term leases (included in cost of services and selling, general and administrative expenses)
(927)
(439)
Expense relating to leases of low-value assets that are not shown above as short-term leases (included in cost of services and selling, general and administrative expenses)
(222)
(204)
Expense relating to variable lease payments not included in lease liabilities (included in cost of services)
(540)
(2,011)
(iii) Variable lease payments
Some security equipment leases contain variable payment terms that are linked to passengers traffic. Variable lease payments that depend on passengers are recognized in profit or loss in the period in which the condition that triggers those payments occurs. A 10% increase in passenger traffic across airports in the group with such variable lease contracts would increase total lease payments by approximately USD 54.0 (USD 201.1 as of December 31, 2019).
(v) The group as a lessor
As indicated in Note 2.Q, leases and sub-concession of spaces are classified as operating leases. These revenues mainly refer to sub-concessions of commercial spaces (duty free shops, food and beverage services, retail stores) and advertising spaces, among others. Lease payments for some contracts include a minimum agreed upon amount and other variable lease payments by applying a percentage on lessors’ revenues, both of which are set forth in the lease agreements. Where considered necessary to reduce credit risk, the group may obtain guarantees for the term of the lease.
Commercial revenues corresponding to variable income from lease or sub-concession of spaces that do not depend on an index or rate, for example determined on the basis of lessee’s sales or passengers traffic, correspond to a 38% of total revenues of leases and sub-concession of spaces (41% as of December 31, 2019).
Minimum lease payments receivable on leases and sub-concession of spaces with third parties at its airports facilities are as follows:
At December 31,
At December 31,
2020
2019
Within 1 year
66,546
Between 1 and 5 years
176,019
Later than 5 years
155,840
Total
398,40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ssociates</t>
        </is>
      </c>
      <c r="B1" s="2" t="inlineStr">
        <is>
          <t>12 Months Ended</t>
        </is>
      </c>
    </row>
    <row r="2">
      <c r="B2" s="2" t="inlineStr">
        <is>
          <t>Dec. 31, 2020</t>
        </is>
      </c>
    </row>
    <row r="3">
      <c r="A3" s="3" t="inlineStr">
        <is>
          <t>Investments in associates</t>
        </is>
      </c>
    </row>
    <row r="4">
      <c r="A4" s="4" t="inlineStr">
        <is>
          <t>Investments in associates</t>
        </is>
      </c>
      <c r="B4" s="4" t="inlineStr">
        <is>
          <t>15 Investments in associates
For the Year ended December 31,
2020
2019
Balances at the beginning of the year
9,929
10,886
Share of loss in associates
(6,159)
(5,353)
Contributions
2,170
4,425
Decrease
(63)
(64)
Translation differences
(541)
35
Balances at the end of the year
5,336
9,929
Breakdown of the share of loss in associates is as follows:
2020
2019
2018
Aeropuertos Andinos del Perú S.A.
(4,492)
(3,937)
(3,664)
Sociedad Aeroportuaria Kuntur Wasi S.A.
(2,070)
(1,151)
(1,661)
Others
403
(265)
1,179
(6,159)
(5,353)
(4,146)
Main Associates are as follows:
Percentage of
ownership at
For the Year ended
Country of
December 31,
December 31,
Company
Main activity
incorporation
2020
2019
2020
2019
Aeropuertos Ecológicos de Galápagos S.A. (*)
Airport Operation
Ecuador
99.90
%
99.90
%
1,000
1,000
Sociedad Aeroportuaria KunturWasi S.A. (**)
Airport Operation
Perú
47.68
%
47.68
%
—
—
Aeropuertos Andinos del Perú S.A.
Airport Operation
Perú
50.00
%
50.00
%
3,081
8,046
Others
—
—
1,255
883
5,336
9,929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6.a Peruvian proceedings.
Summarized selected financial information of Aeropuertos Andinos del Perú S.A., including the aggregated amounts of assets, liabilities, equity and profit or loss, is as follows:
Aeropuertos Andinos del
Perú S.A.
2020
2019
Non-current assets
24,894
44,453
Current assets
7,238
8,229
Total assets
32,132
52,682
Non-current liabilities
15,915
21,836
Current liabilities
10,055
15,109
Total liabilities
25,970
36,945
Equity
6,162
15,737
Revenue
6,495
17,526
Loss for the year
(8,984)
(7,875)
Other comprehensive loss for the year
(1,157)
(483)
Total comprehensive loss for the year
(10,141)
(8,35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ferred income tax</t>
        </is>
      </c>
      <c r="B1" s="2" t="inlineStr">
        <is>
          <t>12 Months Ended</t>
        </is>
      </c>
    </row>
    <row r="2">
      <c r="B2" s="2" t="inlineStr">
        <is>
          <t>Dec. 31, 2020</t>
        </is>
      </c>
    </row>
    <row r="3">
      <c r="A3" s="3" t="inlineStr">
        <is>
          <t>Deferred income tax</t>
        </is>
      </c>
    </row>
    <row r="4">
      <c r="A4" s="4" t="inlineStr">
        <is>
          <t>Deferred income tax</t>
        </is>
      </c>
      <c r="B4" s="4" t="inlineStr">
        <is>
          <t>16 Deferred income tax
Deferred income taxes are calculated in full on temporary differences under the liability method using the tax rate enacted in each country that are expected to apply in the period the temporary difference will reverse. (Uruguay: 25%, Argentina: 30% and 25% (see Note 11), Italy: 27.5%, Armenia: 20%, Brazil: 34%, Ecuador: 25%, Spain: 25%, Luxembourg: 25%).
The evolution of deferred tax assets and liabilities during the years 2020 and 2019 are as follows:
Deferred tax liabilities
Property, plant
and equipment and
Tax inflation
Intangibles Assets
adjustment
Other liabilities
Total
Balances at January 1, 2020
222,724
25,626
28,126
276,476
Increase/(Decrease) of deferred tax liabilities for the year
(5,207)
18,022
(16,800)
(3,985)
Translation differences and inflation adjustment
(2,186)
(7,467)
(8,081)
(17,734)
Balances at December 31, 2020
215,331
36,181
3,245
254,757
Balances at January 1, 2019
278,047
—
29,627
307,674
Increase/(Decrease) of deferred tax liabilities for the year
(48,671)
25,626
(224)
(23,269)
Translation differences and inflation adjustment
(6,652)
—
(1,277)
(7,929)
Balances at December 31, 2019
222,724
25,626
28,126
276,476
Deferred tax assets
Tax loss
Property, plant and
Provisions and
carry
equipment and
allowances
forwards
Intangibles Assets
Other
Total
Balances at January 1, 2020
15,906
164,282
1,681
8,967
190,836
Increase/(decrease) of deferred tax assets for the year
10,868
(3,920)
(417)
3,289
9,820
Translation differences and inflation adjustment
(2,607)
(39,738)
(112)
(1,693)
(44,150)
Balances at December 31, 2020
24,167
120,624
1,152
10,563
156,506
Balances at January 1, 2019
6,183
170,341
2,006
11,455
189,985
(Decrease)/increase of deferred tax assets for the year
9,934
766
(343)
(2,280)
8,077
Translation differences and inflation adjustment
(211)
(6,825)
18
(208)
(7,226)
Balances at December 31, 2019
15,906
164,282
1,681
8,967
190,836
The recoverability analysis of deferred tax assets and liabilities is as follows:
For the Year ended
December 31,
2020
2019
Deferred tax assets to be recovered within 12 months
1,533
344
Deferred tax assets to be recovered after 12 months
154,973
190,492
Deferred tax liabilities to be recovered within 12 months
(4,586)
(1,109)
Deferred tax liabilities to be recovered after 12 months
(250,171)
(275,367)
The Group does not recognize deferred tax assets for unused tax loss carryforward or unused tax credit if it is not probable that there will be sufficient future taxable profit against which the loss carryforward or credit can be utilized.
At December 31, 2020 an amount of USD 167.5 million (USD 59.9 million at December 31, 2019) has not been recognized within deferred tax assets because there is not sufficient evidence that there will be enough taxable profit available to allow the benefit of part or all of that deferred tax asset to be utilized. Unused tax loss carryforwards do not expire although there are certain deduction limits.
Deferred income tax assets and liabilities are offset when (1) there is a legally enforceable right to set-off current tax assets against current tax liabilities and (2) when the deferred income taxes relate to the same fiscal authority on either the same taxable entity or different taxable entities where there is an intention to settle the balances on a net basis. The following amounts, determined after appropriate set-off, are shown in the Consolidated Statement of Financial Position:
2020
2019
Deferred tax assets
73,038
147,475
Deferred tax liabilities
(171,289)
(233,11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12 Months Ended</t>
        </is>
      </c>
    </row>
    <row r="2">
      <c r="B2" s="2" t="inlineStr">
        <is>
          <t>Dec. 31, 2020</t>
        </is>
      </c>
    </row>
    <row r="3">
      <c r="A3" s="3" t="inlineStr">
        <is>
          <t>Other receivables</t>
        </is>
      </c>
    </row>
    <row r="4">
      <c r="A4" s="4" t="inlineStr">
        <is>
          <t>Other receivables</t>
        </is>
      </c>
      <c r="B4" s="4" t="inlineStr">
        <is>
          <t>17 Other receivables
At December 31,
2020
2019
Non-Current
Tax credits
11,408
18,567
Trust funds (1)
72,333
90,093
Prepaid expenses
229
228
Other
5,992
11,066
89,962
119,954
Current
Tax credits(2)
30,207
60,483
Guarantee deposit
8,014
8,658
Receivables from related parties (Note 27)
9,508
9,269
Prepaid expenses
3,358
4,453
Government grants to receive (3)
18,035
—
Other(4)
10,428
18,813
79,550
101,676
(1) Funds are held by a trust, on which the Company does not have the power to direct the relevant activities of the trustee company and is not exposed, or have rights, to variable returns, as such does not consolidate the trustee company.
(2) During 2019, AA2000 filed requests to the Argentine Federal Public Revenue Administration (“AFIP”) in order to obtain the return of tax credits of Value Added Tax (“VAT”) mainly for VAT generated by the purchase of fixed assets. The total amount requested from the AFIP for VAT tax credit returns was ARS 1,097 million (approximately USD 18,317). During fiscal year 2020, ARS 903 million (approximately USD 15,077) has been collected for the requests made.
(3) Includes grants to be received by TA and ICASGA, see Note 8.
(4) Mainly includes receivable for the additional Municipal tax on passenger boarding fees of Toscana Aeroporti S.p.A. for a total amount of USD 3,076 as of December 31,2020 (USD 8,934 as of December 31,2019).
The fair value of financial assets within current other receivables approximates to its carrying amount. The fair value of financial assets within non-current receivables amounts to approximately USD 73.9 million at December 31, 2020 (USD 102.4 million as of December 31, 2019). The fair value of these financial assets was calculated using a discounted cash flow (Level 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0</t>
        </is>
      </c>
    </row>
    <row r="3">
      <c r="A3" s="3" t="inlineStr">
        <is>
          <t>Inventories</t>
        </is>
      </c>
    </row>
    <row r="4">
      <c r="A4" s="4" t="inlineStr">
        <is>
          <t>Inventories</t>
        </is>
      </c>
      <c r="B4" s="4" t="inlineStr">
        <is>
          <t>18 Inventories
At December 31,
2020
2019
Supplies
3,147
3,288
Oil and byproducts
4,862
8,011
Others
6
3
8,015
11,30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12 Months Ended</t>
        </is>
      </c>
    </row>
    <row r="2">
      <c r="B2" s="2" t="inlineStr">
        <is>
          <t>Dec. 31, 2020</t>
        </is>
      </c>
    </row>
    <row r="3">
      <c r="A3" s="3" t="inlineStr">
        <is>
          <t>Trade receivables</t>
        </is>
      </c>
    </row>
    <row r="4">
      <c r="A4" s="4" t="inlineStr">
        <is>
          <t>Trade receivables</t>
        </is>
      </c>
      <c r="B4" s="4" t="inlineStr">
        <is>
          <t>19 Trade receivables
At December 31,
Non-Current
2020
2019
Accounts receivable
3,414
3,431
Loss allowance (see Note 3A(iii))
(3,080)
(2,105)
334
1,326
Current
Accounts receivable
111,210
153,264
Trade receivables from related parties (Note 27)
2,424
2,242
Loss allowance (see Note 3A(iii))
(54,553)
(50,629)
59,081
104,877
Fair value of trade receivables approximate book valu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0</t>
        </is>
      </c>
    </row>
    <row r="3">
      <c r="A3" s="3" t="inlineStr">
        <is>
          <t>Other financial assets</t>
        </is>
      </c>
    </row>
    <row r="4">
      <c r="A4" s="4" t="inlineStr">
        <is>
          <t>Other financial assets</t>
        </is>
      </c>
      <c r="B4" s="4" t="inlineStr">
        <is>
          <t>20 Other financial assets
At December 31,
2020
2019
Non-current
Other financial assets at fair value through profit or loss
Equity investments (*)
3,614
3,309
3,614
3,309
Other financial assets at amortized cost
Related parties (Note 27)
2,609
2,494
2,609
2,494
6,223
5,803
Current
Other financial assets at fair value through profit or loss
Corporate Bonds
22,693
12,698
Mutual funds
15,809
—
Government securities
10,570
—
Related parties (Note 27)
4,275
4,643
53,347
17,341
Other financial assets at amortized cost
Related parties (Note 27)
9,860
9,930
Time Deposits
2,195
—
Treasury bills
8,499
56,483
20,554
66,413
73,901
83,754
(*) As of December 31, 2020 and 2019 includes equity investments where the group holds a minor equity interest and does not exert significant influence, mainly TA’s purchase of an 8.16% stake in Firenze Parcheggi S.p.A., a company that manages public parking lots in Florence.
Fair value of other financial assets approximate book val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12 Months Ended</t>
        </is>
      </c>
    </row>
    <row r="2">
      <c r="B2" s="2" t="inlineStr">
        <is>
          <t>Dec. 31, 2020</t>
        </is>
      </c>
    </row>
    <row r="3">
      <c r="A3" s="3" t="inlineStr">
        <is>
          <t>Cash and cash equivalents [abstract]</t>
        </is>
      </c>
    </row>
    <row r="4">
      <c r="A4" s="4" t="inlineStr">
        <is>
          <t>Cash and cash equivalents</t>
        </is>
      </c>
      <c r="B4" s="4" t="inlineStr">
        <is>
          <t>21 Cash and cash equivalents
At December 31,
2020
2019
Cash to be deposited
310
2,320
Cash at banks
213,306
116,413
Time deposits
19,509
35,502
Other cash equivalents
47,906
41,461
281,031
195,696
The Group operates with investment grade - financial institutions.
As of December 31, 2020, cash and cash equivalents includes restricted cash on deposit as collateral for a total amount of USD 1,1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12 Months Ended</t>
        </is>
      </c>
    </row>
    <row r="2">
      <c r="B2" s="2" t="inlineStr">
        <is>
          <t>Dec. 31, 2020</t>
        </is>
      </c>
    </row>
    <row r="3">
      <c r="A3" s="3" t="inlineStr">
        <is>
          <t>Borrowings</t>
        </is>
      </c>
    </row>
    <row r="4">
      <c r="A4" s="4" t="inlineStr">
        <is>
          <t>Borrowings</t>
        </is>
      </c>
      <c r="B4" s="4" t="inlineStr">
        <is>
          <t>22 Borrowings
At December 31,
2020
2019
Non-current
Bank and financial borrowings (**)
509,086
472,226
Notes (*)
619,321
560,995
1,128,407
1,033,221
Current
Bank and financial borrowings (**)
155,251
103,056
Notes (*)
61,159
72,067
216,410
175,123
Total Borrowings
1,344,817
1,208,344
Changes in borrowings during the years are as follows:
2020
2019
Balances at the beginning of the year
1,208,344
1,126,658
Adjustment on adoption of IFRS 16
—
(1,715)
Adjusted balances at the beginning of the year
1,208,344
1,124,943
Loans obtained
224,310
196,977
Loans paid
(71,466)
(90,457)
Interest paid
(41,149)
(78,832)
Accrued interest for the year
81,931
89,361
Debt renegotiation expenses capitalization
(10,975)
—
Translation differences and inflation adjustment
(46,178)
(33,648)
Balances at the end of the year
1,344,817
1,208,344
The maturity of borrowings is as follows:
1 year or less
1 to 2 years
2 to 5 years
Over 5 years
Total
At December 31, 2020 (1)
286,353
307,722
641,191
514,575
1,749,841
At December 31, 2019 (1)
247,209
237,298
547,257
617,208
1,648,972
(1) The amounts disclosed in the table are undiscounted cash flows of principal and estimated interest. Variable interest rate cash flows have been estimated using variable interest rates applicable at the end of the reporting period.
At December 31,
2020
2019
Fair value of borrowings ( 2)
1,375,443
1,219,540
1,375,443
1,219,540
(2) Valuation at quotation prices (not adjusted) in active markets for identical assets or liabilities Fair Value level 2 under IFRS 13 hierarchy. There are no financial instruments measured at fair value.
(*) Notes include the following:
-
In 2007 Puerta del Sur S.A. (“PDS”) issued 7.75% secured guaranteed notes for USD 87 million, due 2021. The principal balance of the PDS Notes, together with accrued interest, will be repaid in 22 total installments, with individual installments occurring on April 29 and October 29 of each year beginning in 2011 and ending in 2021. The main covenants on these bonds are limitations on liens and encumbrances and compliance with certain financial ratios. PDS may be limited to declare, make or pay any dividends unless the debt coverage service ratio exceeds 1.7x and the indebtedness ratio is less than 3.0. PDS Notes are secured by a trust to which PDS has transferred the following sums: (a) the sum of funds which PDS has or has rights to for services offered in administration, construction, and maintenance of Carrasco Airport; (b) the sum of funds received from the duty-free store in Carrasco Airport; (c) the sum of funds received as a result of the permitted operation of the cargo terminal in Carrasco Airport; and (d) the sum of funds PDS has received or will have right to receive from the government or from a third party successor as a result of a management agreement, or as a consequence of the redemption, termination, mutual dissolution and/or resolution of the management agreement for whatever reason, this trust is only use in case of non-compliance with the Notes obligations.
On April 24, 2020, PDS signed a modification with more than 75% of the total principal amount of its 2007 notes to postpone the April and October 2020 installments to year 2022. Interest continues to be paid semi-annually, including 2020, at the same rate. A compensation of 1% on the amount of the extended installments was agreed and was paid in June 2020. The agreement was conditioned on the acceptance of at least 75% of the exchange offer of ACI Airport Sudamérica S.A.U. which was materialized on May 26, 2020. The agreement also established a change in the debt service and dividends payment covenants for the 2020 measurement that will be 1.25x for both cases, and for the 2021 1.4x.
-
In 2015, ACI Airport Sudamérica S.A.U. (“ACI”) issued 6.875% senior secured guaranteed notes, for USD 200 million due in 2032 (the “Existing Notes”). The principal balance will be repaid in 34 installments, May 29 and November 29 of each year, commencing on May 29, 2016 while accrued interest will be repaid commencing on November 29, 2015. The main covenants on these bonds are limitations on additional indebtedness, payment of dividends and other payments that are specifically restricted, selling assets as well as requiring compliance with certain financial ratios. The holders of these notes benefit from a guarantee and a security package including the pledge of the shares in PDS and Cerealsur S.A., and certain accounts of Cerealsur and ACI. As of December 31, 2020 and 2019 they were guaranteed with a debt service reserve account of ACI and the funds contained therein and a standby letter of credit of Corporación América S.A. with Bank of América, respectively. These notes are fully and unconditionally guaranteed by Cerealsur S.A.
On May 26, 2020, ACI issued USD 180.9 million aggregate principal amount of 6.875% Cash/7.875% PIK Senior Secured Guaranteed Notes due 2032 (the “New Notes”) to repurchase and exchange 93.6% of the total original principal amount of the Existing Notes obtaining consents to certain proposed amendments to the indenture governing the Existing Notes and certain waivers. The main covenants and guarantees remain unchanged except for the incorporation of ACI’s shares pledge.
-
On January 8, 2018, Corporación América Italia S.p.A. (“CAI”) issued € 60.0 million (USD 71.8 million) aggregate principal amount of 4.556% secured notes due 2024 (the “Italian Notes”). The proceeds of the Italian Notes were used to refinance and replace the 6.250% secured notes due 2019 issued by CAI in December 2014. Interest on the Italian Notes is payable annually in arrears on June 30 of each year. The Italian Notes will mature on December 31, 2024. The main covenants on these bonds are limitations to take additional indebtedness, make payments of dividends and other payments that are specifically restricted, selling assets as well as requiring compliance with certain financial ratios.
The Italian Notes are secured by an economic first ranking pledge in respect of all the shares representing 100% of the share capital of CAI, 100% of the share capital of Dicasa Spain S.A.U. and the shares representing CAI’s holding in Toscana Aeroporti S.p.A.
-
On February 6, 2017, AA2000 issued 6.875% senior secured notes for a nominal amount of USD 400 million due 2027 (the “Existing Notes”). The principal will be amortized in 32 equal quarterly installments as from May 1, 2019. The main covenants of these bonds require compliance with certain financial ratios as well as restriction to incur in additional debt and limitations on the payments of dividends if any default or unmatured default has occurred. Notes issued by AA2000 are secured by a collateral assignment of fiduciary rights of certain revenue of AA2000.
On February 27, 2020, the ordinary general meeting of shareholders of AA2000 approved the creation of a Global Program for the issuance of Notes. The Prospectus project was approved in its terms and conditions by AA2000 Board of Directors dated February 27, 2020. The aforementioned program establishes the issuance of simple Notes not convertible into shares with a nominal value of up to USD 500 million, or its equivalent in other currencies, with a duration of five years from the date of approval of the Argentine Comisión Nacional de Valores (“CNV”). On April 17, 2020, AA2000 obtained authorization from the CNV for the Global Program for the Issuance of Notes.
On May 20, 2020 AA2000 issued USD 306 million aggregate principal amount of 6.875% Cash/9.375% PIK Class I Series 2020 Additional Senior Secured Notes due 2027 (the “Series 2020 Additional Notes”) in exchange of 86.73% of the total original principal amount of the Existing Notes and obtained consents to certain proposed amendments and waivers to the indenture governing the Existing Notes after completion of required conditions; the approval of ORSNA on April 24, 2020, issuing the Resolution No. 21/2020 pursuant to which the collateral assignment of revenue under the Existing Notes was extended to the Series 2020 Additional Notes in equal terms; and executing and delivering amendments to the 2019 Credit Facilities to provide for the effective deferral of payments of principal due thereunder on August 19, 2020 and November 19, 2020 that was satisfied on April 29, 2020. Accrued interest will be capitalized quarterly. The principal and interest repayments under the New Notes due May 1, 2021 will continue to be payable in cash. From May 1, 2021, the expiry date of the PIK Period, New Notes will continue to accrue interest at a rate of 6.875% per annum until their maturity date, payable quarterly. The main covenants and guarantees remain unchanged.
On August 20, 2020, under its Global Program of Notes, AA2000 issued Class 2 Notes Series 2020 for a total amount of USD 40 million, at a 0% interest rate, with a two-year maturity. The Notes are dollar-linked, denominated in U.S. dollars but issued and paid in Argentine pesos.
(**) As of December 31, 2020 s ignificant bank and financial borrowings include the following:
Outstanding
(In millions
Company
Lender
Currency
Maturity
Interest Rate
of USD)
Capitalization ( 2 )
Inframerica Concessionaria
BNDES
R$
September 2032
Variable
TJLP( 1 ) plus spread
7.0
do Aeroporto Sao Goncalo
BNDES
R$
June 2032
Variable
T.R. plus spread plus IPCA
1.8
do Amarante S.A.
BNDES
R$
September 2032
Variable
T.R. plus spread plus IPCA
4.9
A
BNDES
R$
September 2022
Fixed
2.50%
0.7
BNDES
R$
July 2032
Variable
T.R. plus spread plus IPCA
2.4
Inframerica Concessionaria
BNDES
R$
December 2033
Variable
TJLP( 1 ) plus spread
221.4
A
do Aeroporto de Brasilia
Bradesco
R$
July 2022
Variable
TJLP( 1 ) plus spread
0.1
D
S.A
Votorantim
R$
July 2021
Variable
CDI plus spread
3.5
C
Terminal Aeroportuaria de
Banco Guayaquil SA
USD
February 2026
Variable
T.R.E.( 3 ) plus spread
8.9
D
Guayaquil S.A.
Banco Guayaquil SA
USD
December 2025
Variable
T.R.E.( 3 ) plus spread
3.5
D
Banco Bolivariano CA
USD
December 2025
Variable
T.R.E.( 3 ) plus spread
8.5
D
Banco Bolivariano CA
USD
November 2024
Variable
T.R.E.( 3 ) plus spread
7.3
D
Terminal de Cargas de
Santander Uruguay
USD
April 2023
Fixed
4.25%
1.2
D
Uruguay S.A.
Scotiabank Uruguay
USD
October 2024
Fixed
4.30%
1.9
D
MPS Servicio Capital
Euro
June 2022
Variable
Euribor 6 month plus spread
3.5
B
Banco de Innovación de Infraestructuras y Desarrollo
Euro
September 2027
Variable
Euribor 6 month plus spread
24.8
D
BPM
Euro
January 2021
Fixed
0.30%
1.8
D
Unicredit
Euro
March 2021
Fixed
0.30%
10.4
D
Unicredit
Euro
February 2021
Fixed
0.30%
1.2
D
Toscana Aeroporti S.p.A.
BNL
Euro
April 2021
Fixed
0.50%
6.2
D
CREDEM
Euro
February 2021
Fixed
0.09%
4.9
D
ISP-SACE
Euro
September 2026
Variable
Euribor 3 month plus spread
103.5
D
BPM
Euro
June 2023
Variable
Euribor 3 month plus spread
0.3
D
BPM
Euro
June 2024
Variable
Euribor 3 month plus spread
0.4
D
MPS Servicio capital
Euro
February 2021
Fixed
0.20%
12.3
D
Banca Intesa San Paolo
Euro
February 2021
Fixed
0.15%
7.4
D
Banca Intesa San Paolo
Euro
March 2021
Fixed
0.20%
6.2
D
Armenia International
Ameriabank C.J.S.C.
USD
June 2024
Variable
Libor 6 month plus spread
29.8
B
Airports C.J.S.C.
Euro
June 2024
Variable
Euribor 6 month plus spread
34.2
HSBC Bank Armenia C.J.S.C.
Dram
June 2022
Fixed
11% ( 4 )
0.8
D
Aeropuerto de Neuquén S.A.
Banco Macro
USD
August 2021
Variable
Libor plus spread
2.6
A
Aeropuertos Argentina 2000 S.A.
Banco de la Provincia de Buenos Aires
USD
July 2023
Fixed
7%
2.6
D
Industrial and Commercial Bank of China (Argentina) S.A., Banco Galicia and Buenos Aires S.A.U. and Banco Santander Río S.A. ( 5 )
USD
August 2022
Fixed
9.75%
65.7
A
Onshore renegotiation
ARS
June 2022
Variable
BADCOR plus spread
8.4
A
Onshore renegotiation
ARS
November 2022
Variable
BADCOR plus spread
9.4
A
Citibank N.A. ( 5 )
USD
November 2022
Variable
Libor plus spread
29.3
A
Offshore renegotiation
ARS
June 2022
Variable
BADCOR plus spread
5.0
A
Banco Macro
USD
July 2021
Fixed
10%
10.2
B
Consorcio Aeropuertos
Santander Uruguay
USD
April 2024
Fixed
5.1%
5.1
B
Internacionales S.A.
Banco Itaú
USD
April 2025
Variable
Libor plus spread
5.1
Others
0.1
Total
664.3
(**) As of December 31, 2019 s ignificant bank and financial borrowings include the following:
Outstanding
(In millions
Company
Lender
Currency
Maturity
Interest Rate
of USD)
Capitalization ( 2 )
Inframerica Concessionaria
BNDES
R$
September 2032
Variable
TJLP( 1 ) plus spread
8.6
do Aeroporto Sao Goncalo
BNDES
R$
June 2032
Variable
T.R.plus spread plus IPCA
2.1
do Amarante S.A.
BNDES
R$
September 2032
Variable
T.R. plus spread plus IPCA
5.6
A
BNDES
R$
September 2022
Fixed
2.50%
1.5
BNDES
R$
July 2032
Variable
T.R. plus spread plus IPCA
2.6
Inframerica
BNDES
R$
December 2033
Variable
TJLP( 1 ) plus spread
270.5
A
Concessionaria do
Bradesco
R$
July 2022
Variable
TJLP( 1 ) plus spread
0.1
D
Aeroporto de Brasilia S.A
Votorantim
USD
June 2020
Variable
CDI plus spread
9.0
C
Terminal Aeroportuaria
Banco Guayaquil SA
USD
December 2024
Variable
T.R.E.( 3 ) plus spread
10.1
D
de Guayaquil S.A.
Banco Bolivariano CA
USD
November 2024
Variable
T.R.E.( 3 ) plus spread
9.1
D
Terminal de Cargas de
Santander Uruguay
USD
June 2020
Fixed
4.25%
0.2
D
Uruguay S.A.
Santander Uruguay
USD
April 2023
Fixed
4.40%
1.7
D
Scotiabank Uruguay
USD
October 2024
Fixed
4.30%
2.0
D
MPS Servicio capital
Euro
June 2022
Variable
Euribor 6 month plus spread
5.2
B
Banco de Innovación de Infraestructuras y Desarrollo
Euro
September 2027
Variable
Euribor 6 month plus spread
26.0
D
BPM
Euro
October 2020
Fixed
0.13%
1.7
D
Toscana Aeroporti S.p.a.
Unicredit
Euro
September 2020
Fixed
0.15%
8.4
D
Unicredit
Euro
October 2020
Fixed
0.15%
1.1
D
BNL
Euro
November 2020
Fixed
0.15%
2.8
D
BNL
Euro
December 2020
Fixed
0.15%
2.8
D
CREDEM
Euro
October 2020
Fixed
0.60%
5.8
D
BPM
Euro
June 2022
Variable
Euribor 3 month plus spread
0.3
D
BPM
Euro
June 2023
Variable
Euribor 3 month plus spread
0.4
D
Armenia International
Credit Suisse AG
USD
December 2022
Variable
Libor 6 month plus spread
36.1
B
Airports C.J.S.C.
Euro
December 2022
Variable
Euribor 6 month plus spread
37.6
Aeropuerto de Neuquén S.A.
Banco Macro
USD
August 2021
Variable
Libor plus spread
2.8
A
Aeropuertos Argentina 2000 S.A.
Banco de la Provincia de Buenos Aires
USD
June 2023
Fixed
7%
2.6
D
Industrial and Commercial Bank of China (Argentina) S.A., Banco Galicia and Buenos Aires S.A.U. and Banco Santander Río S.A. ( 5 )
USD
August 2022
Fixed
9.75%
84.1
A
Citibank N.A. ( 5 )
USD
August 2022
Variable
Libor plus spread
34.5
A
Total
575.3
( 1 ) TJLP - Taxa de Juros de Longo Prazo (Brazilian Long term interest rate)
IPCA: corresponds to the Brazilian Consumer Price index)
( 2 ) A - Secured/guaranteed
B – Secured/unguaranteed
C – Unsecured/guaranteed
D - Unsecured/unguaranteed
ARS - Argentine Pesos
R$ - Brazilian Reales
( 3 ) T.R.E - Tasa Referencial Ecuador (Ecuadorian reference interest rate)
( 4 ) Effective interest rate is 5.5% as 50% of interest rate is subsidized by Armenian Government
( 5 ) Comprises loans with Industrial and Commercial Bank of China (Argentina) S.A., Banco Galicia and Buenos Aires S.A.U., Banco Santander Río S.A. (“the onshore credit facility”) and Citibank N.A. (“the offshore credit facility”).
-
The Credit Facility Agreement between Inframerica Concessionária do Aeroporto de Brasilia (“ICAB”) and BNDES is secured by the pledge of Inframérica Concessionária do Aeroporto de Brasilia and Inframerica Participaçoes S.A. shares, the fiduciary assignment of rights arising from the Brasilia airport concession agreement and letters of guarantee issued by indirect shareholders and affiliates of Inframerica Concessionária do Aeroporto de Brasilia. It also establishes under certain circumstances a required pre-authorization by BNDES on payments of Inframerica Concessionária do Aeroporto de Brasilia dividends if exceeding 25% of net profits and compliance of certain financial ratios.
During 2017 and 2018 ICAB and ICASGA entered into amendments and extension agreements with BNDES with respect to their loans, in the case of ICASGA including an early repayment of a large part of the original debt and in ICAB including the extension of the final maturity and increasing the size of the credit facility.
In connection with such amendments and extension agreements, ACI Airports S.à r.l. and CAAP have agreed not to create any encumbrances on their shares of Inframerica, and not to sell, acquire, merge or spin-off assets or undertake any other action that results or that may result in a change in the current corporate structure of Inframerica or any change of control in Inframerica, without the prior consent of BNDES. ACI Airports S.à r.l. has agreed not to undertake any change of control in CAAP without the prior consent of BNDES. In addition, ACI Airports S.à r.l. has agreed to maintain a minimum credit rating of at least B- (the “Minimum Rating”) or a stand-alone rating (without including the sovereign rating) of at least BB+. The amendment and extension agreements also require additional security equivalent to the amount of twenty-four months of debt service for at least a two-year period (in the form of a bank guaranty, letter of credit, guaranty insurance or other acceptable modalities of guarantee), if the Minimum Rating is not maintained for any annual testing period.
As of June 30, 2020, the Minimum Rating was not achieved and ICAB and ICASGA requested BNDES to provide a waiver regarding this obligation. Nevertheless, non-compliance with the Minimum Rating does not constitute an event of default under the agreements but additional security would be required. As of December 31, 2020, BNDES has authorized extensions of the term to meet the obligation for additional security or for obtaining a waiver from BNDES till March 15, 2021.
In March 2020, BNDES made available a program for joining a Standstill for the suspension of payments of principal and interest for six months. The amount of debt service suspended pursuant to the Standstill must be capitalized and paid in the remaining period of the financing contracts. ICAB and ICASGA applied for this program and obtained the approval on April 14, 2020. On October 14, 2020, ICAB and ICASGA succeeded in negotiations with BNDES for a new standstill of six months (October 2020 to March 2021) of payments of principal and interest on its financing contracts. These amounts must be capitalized and will be paid in the remaining period of the financing contracts.
On June 5, 2019, ICAB entered into a loan with Banco Votorantim S.A. - Bahamas Branch for an amount of USD 8.9 million due in June 2020. This loan was secured with a guarantee signed by Banco Votorantim S.A. Brazil with ICAB (“Contrato de Prestação de Garantia”). This guarantee agreement, dated June 14, 2019, was secured by a guarantee letter issued by CAAP for a total amount of USD 8.9 million or its equivalent in Brazilian Real which shall not be lower than R$ 36 million plus interest. Future payments of the loan were protected from the exposure to U.S. dollars exchange rate fluctuation with a cash flow swap derivative with Banco Votorantim S.A. from Brazil that denominated future payments in Brazilian Real for a total amount of R$ 36 million.
The USD operation with Banco Votorantim was settled as well as the derivative operation contracted together and ICAB entered into loans for working capital with Banco Votorantim in the amount of R$ 18 million. These loans are secured by the guarantee letter issued by CAAP.
-
According to the loan agreement Armenia International Airports C.J.S.C. has restrictions to distribution of dividends, has to maintain the following ratios at a certain level: debt to EBITDA, Debt service coverage and adjusted debt service coverage ratio. According to this agreement, the analysis of the accomplished of these ratios must be made as of June 30 and December 31.
On December 23, 2020, AIA changed its facility agent from Credit Suisse AG to Ameriabank C.J.S.C. re-structuring its debt modifying its maturity date to June 25, 2024, and including some additional clauses that modify the original loan agreement restrictions and covenants.
As of December 31, 2020 Armenia International Airports C.J.S.C. pledged cash held in bank accounts for USD 28,780 (USD 40,287 at December 31, 2019) and all intangible assets and property and equipment for a total of USD 142,384 (USD 167,583 at December 31, 2019).
-
On November 6, 2020, € 85 million of proceeds were disbursed to TA under a loan signed with a pool of leading financial institutions comprising Intesa Sanpaolo and BNL-BNP Paribas. The loan is 90% backed by SACE guarantees pursuant to the provisions of Decree-Law No. 23/2020 within the framework of the programme “ Garanzia Italia ”, an Italian guarantee scheme intended to support Italian companies affected by the Covid-19 emergency. The loan has a term of six years, with a two-year grace period and TA is required to comply with certain financial covenants and restrictions.
-
-
The term for the credit facility agreements was thirty-six months as from the borrowing date. The principal amount under the credit facility agreements has to be repaid in nine quarterly equal and regular installments, the first one being payable twelve months from the borrowing date, and bears interests: (i) regarding the onshore credit facility agreement, at a fixed annual nominal rate of 9.75%; (ii) regarding the offshore credit facility agreement, at a variable rate equivalent to (a) the LIBOR rate plus (b) an interest rate of an annual nominal 5.5% plus (c) any applicable withholding tax.
To secure its obligations under the two credit facility agreements, pursuant to the Argentine Collateral Trust Agreement dated August 9, 2019 (under Argentine law), AA2000 transferred and assigned to the collateral trustee, acting on behalf of the Trust, for the benefit of the Lenders, acting as the beneficiaries, all: (a) rights, title and interest in, to and under each payment of the cargo airport charges payable by the user of such services in connection with all proceeds derived from export and import services carried out by Terminal de Cargas Argentina (a business unit of AA2000); and (b) any residual amount that AA2000 could be entitled to receive pursuant to article 11.4 of the collateral trust agreement dated January 17, 2017, entered into AA2000 and Citibank, in respect of the rights to receive payment in the event of a termination, expropriation or redemption of the concession agreement entered by and between the National Government and AA2000 on February 9, 1998 and approved by Decree No. 163/1998; including the right to receive and withhold all the payments pursuant to them and any other produced by them, assigned in trust to secure the Existing Notes issued by AA2000.
On April 29, 2020, AA2000 entered into a framework agreement (“Framework Agreement”) with the branch of Citibank established in the Republic of Argentina (“Citibank Argentina”) and the Lenders, in order to, among other things, effectively defer principal payments of the 2019 Credit Facilities. The Framework Agreement effectively defers payments of principal due by AA2000 under the 2019 Credit Facilities on August 19, 2020 and November 19, 2020, each of which amounts to USD 13.3 million. Such deferred amounts will be effectively payable by AA2000 in quarterly installments beginning in September 2021 and ending in June 2022.
Additionally, under the Framework Agreement, AA2000 signed the bilateral contracts with each of the financial institutions and signed an amendment to the aforementioned agreement where the obligation to comply with certain ratios foreseen in the 2019 Credit Facilities has been waived.
In accordance with the aforementioned renegotiation and the alternative adopted by ICBC, AA2000 has contracted derivative financial instruments with this financial institution for U.S. dollars futures purchases in order to hedge the exposure to exchange rate fluctuations between Argentine pesos and U.S. dollars of the two installments refinanced. As of December 31, 2020, there are no transactions pending execution.
On August 19, 2020, AA2000 obtained four loans for a total amount of ARS 987 million to pay the installment of the renegotiated 2019 Credit Facilities agreement due in August. These loans accrue quarterly interest at a variable rate equivalent to the corrected BADLAR rate (“BADCOR”) plus an applicable margin of 5% nominal per annum and will be paid in four equal and consecutive quarterly installments beginning on September 19, 2021.
On November 19, 2020, AA2000 extended 60% of the 2019 Credit Facilities installment corresponding to Citibank N.A. due in November 2020 for a total amount of USD 2.3 million, which will be fully repaid on November 19, 2022. For the remaining 40% AA2000 obtained a loan for a total amount of ARS 125 million that accrue quarterly interest at a variable rate equivalent to the corrected BADLAR rate (“BADCOR”) plus an applicable margin of 5% nominal per annum and will be paid in four equal and consecutive quarterly installments beginning on September 19, 2021.
Additionally, AA2000 obtained three loans for the total amount of ARS 778 million to pay the installment of the renegotiated 2019 Credit Facilities agreement due in November. These loans accrue quarterly interest at a variable rate equivalent to the corrected BADLAR rate (“BADCOR”) plus an applicable margin of 5% nominal per annum and 40% of them will be paid in four equal and consecutive quarterly installments beginning on September 19, 2021 and the remaining 60% will be paid in full on November 19, 2022.
On January 21, 2020, AA2000 obtained a loan of USD 10 million with Banco Macro payable in 180 days at a nominal annual rate of 6%. On May 11, 2020, AA2000 agreed to reschedule the loan extending its term to July 24, 2021 with a nominal annual compensatory rate of 10%, subject to the payment of interest due on July 24, 2020 and a guarantee assignment of the future receivables for air station usage fees (for domestic flights) to be collected from Aerolíneas Argentinas S.A. On July 24, 2020, AA2000 cancelled the interest due on its USD 10 million loan with Banco Macro and the ORSNA issued Resolution No. 49/2020 authorizing the assignment of credits as a guarantee.
-
As of December 31, 2020, conversations with financial entities for the approval of temporary waivers of compliance, when necessary, have taken place and the Group’s entities that entered into negotiations regarding their financing conditions reached agreements avoiding events of default.
In general, waivers obtained during 2020 mainly include an exemption from the requirements to comply with ratios provided for in the borrowing agreements and changes to the method for calculating ratios but some conditions could be applicable while the waivers are in force such as ensuring minimum cash balances, delivering additional information to noteholders or financial institutions or the inability to pay dividends.
As of December 31, 2019, the Group was in compliance with all of its borrowing coven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12 Months Ended</t>
        </is>
      </c>
    </row>
    <row r="2">
      <c r="B2" s="2" t="inlineStr">
        <is>
          <t>Dec. 31, 2020</t>
        </is>
      </c>
    </row>
    <row r="3">
      <c r="A3" s="3" t="inlineStr">
        <is>
          <t>Other liabilities</t>
        </is>
      </c>
    </row>
    <row r="4">
      <c r="A4" s="4" t="inlineStr">
        <is>
          <t>Other liabilities</t>
        </is>
      </c>
      <c r="B4" s="4" t="inlineStr">
        <is>
          <t>23 Other liabilities
At December 31,
2020
2019
Non-current
Concession fee payable ( 1 )
655,221
777,093
Advances from customers
15,469
21,437
Provisions for legal claims ( 4 )
4,251
5,319
Provision for maintenance costs ( 2 )
17,081
20,034
Other taxes payable
1,139
2,548
Employee benefit obligation ( 3 )
8,694
8,079
Salary payable
721
488
Other liabilities with related parties (Note 27)
1,398
1,726
Other payables
24,772
11,686
728,746
848,410
Current
Concession fee payable ( 1 )
86,483
120,578
Other taxes payable
23,033
22,956
Salary payable
22,061
37,976
Other liabilities with related parties (Note 27)
7,143
5,812
Advances from customers
4,522
4,848
Provision for maintenance cost ( 2 )
10,114
8,887
Expenses provisions
2,018
1,934
Provisions for legal claims ( 4 )
932
1,159
Other payables ( * )
24,507
25,972
180,813
230,122
( * ) As of December 31, 2020, includes deferred income for a total amount of USD 8,751 (USD 8,112 as of December 31, 2019)
Maturity of the other liabilities is as follows:
1 year or less
1 - 2 years
2 - 5 years
Over 5 years
Total
At December 31, 2020
180,934
106,290
239,243
1,730,532
2,256,999
At December 31, 2019
230,181
90,917
275,982
1,867,441
2,464,521
The fair value of financial liabilities within current and non-current other liabilities approximates to its carrying amount.
( 1 ) The most significant amounts included in Concession fee payable line are generated by the concession agreement between The Brazilian National Civil Aviation Agency – ANAC and Inframerica Concessionária do Aeroporto de Brasilia S.A. and Inframerica Concessionária do Aeroporto de São Gonçalo do Amarante S.A.
The Brazilian concession agreement establishes the payment of a fixed and variable concession fee.
a)
The Brasilia Airport concession agreement established a fixed concession fee of R$ 4,501,132, payable in 25 equal annual installments since inception of the concession period. The concession fee is adjusted for inflation annually based on the changes in the Brazilian IPCA. The Natal Airport concession agreement established an annual fixed concession fee of R$ 6,800, payable as from the 37 th month of the inception of the concession, and adjusted periodically by the Selic rate.
The Group initially recognized the present value of fixed concession fee against a concession asset in intangible assets. The liability is presented as current and non-current concession fee payable within other liabilities.
The Group estimates this fixed concession fee to be divided in two parts:
(a)
Right of use if the airport operates at the existing operating capacity at the beginning of the concession, and
(b)
the second portion relates to the Group estimation of the value of the right of use after the infrastructure works that increase capacity of the airport.
Changes in the liability related to the increase capacity of the airport or contract modifications are accounted for against the “Concession asset”. Changes in the liabilities due to passage of time and inflation adjustment are recognized against profit or loss of the period.
b)
The concession agreement for the Brasilia Airport requires payment of an annual fee of 2% of aeronautical and commercial revenues with a cap annually established by the regulatory authority in Brazil (ANAC). After that limit, concession fee is calculated at 4.5%.
Changes in the year of the Concession fee payable is as follows:
2020
2019
Balances at the beginning of the year
897,671
907,954
Concession fee payable due to concession extension
—
4,359
Financial result
75,211
88,488
Concession fees
59,331
146,884
Payments ( * )
(59,171)
(208,310)
Payments in advance
—
(3,595)
Re-equilibrium compensation (Note 8)
(35,326)
—
Translation differences and inflation adjustment
(196,012)
(38,109)
Balances at the end of the year
741,704
897,671
( * ) In light of Covid-19 pandemic context, some governments have implemented measures aligned to the current environment such as the deferral of payment periods to relieve the liquidity situation of the airport sector.
On April 23, 2020, the Italian Ente Nazionale per l'Aviazione Civile (“ENAC”), in agreement with the Ministry of Infrastructure and Transport, ordered the suspension of the payment of airports concession fees, due in July. For 2020, the payment will be commensurate with the traffic actually recorded during the year and must be paid by January 31, 2021.
On October 23, 2020, the Ministério da Infraestrutura of Brazil issued an order ( Portaria No. 157 ) that allow companies to re-schedule at least 50% of their 2020 concession fee payment. On November 2, 2020, ICAB re-scheduled 50% of its fixed concession fees payment of 2020, in accordance with the provisions of the aforementioned order, to the six final years of the concession. The Government order ( Portaria No. 157 ) determined that re-scheduling the payments of the concession fee must not exceed, for each financial year, 75% above the original value and 50% above the original value for the last five years of the concession.
On December 17, 2020 AA2000 reached an agreement with ORSNA in relation with past due payments of concession fees and development trusts suspended during 2020, for approximately USD 38 million that will be paid in installments between October 2021 and September 2022.
( 2 ) Changes in the year of the Provision for maintenance costs is as follows:
2020
2019
Balances at the beginning of the year
28,921
29,097
Accrual of the year
2,303
3,134
Use of the provision
(6,300)
(2,750)
Translation differences and inflation adjustment
2,271
(560)
Balances at the end of the year
27,195
28,921
( 3 ) TAGSA and Toscana have post-employment benefits which are defined benefit obligation. The amount of termination benefit has been calculated using the “Projected Unit Credit Method”, making actuarial valuations at the end of the period.
The assumptions used for the purposes of valuation of Toscana Aeroporti long term benefits at December 31, 2020 are:
- Annual discount rate: 0.39% (0.77% in 2019)
- Annual inflation rate: 1.0% (1.0% in 2019)
- Annual employee termination benefit increase rate: 2.25% (2.25% in 2019)
The iBoxx Eurozone Corporate AA 10+ index has been selected as the discount rate to be used, as the term of 10 or more years is comparable to the average remaining period of service of the personnel subject to the long term benefit.
The sensibility in relation with the provision of Toscana is as follows:
Assumption
Annual discount rate
Annual rate of inflation
Annual turnover rate
Variation rates
0.5%
(0.5)%
0.25%
(0.25) %
2.5%
(2.5) %
Provision for salary payable
6,704
7,392
7,133
6,940
6,877
7,104
The assumptions used for the valuation of TAGSA at December 31, 2020 are:
- Annual discount rate: 3.33% (4.21% in 2019)
- Annual turnover rate: 12.32% (10.22% in 2019)
- Annual employee termination benefit (in years): 8.33 (7.50 in 2019)
- Annual employee mortality and disability rate: TM IESS 2002 (TM IESS 2002 in 2019) (*)
- Annual employee future wage increase: 1.31% (2.00% in 2019)
(*) Mortality Table “Instituto Ecuatoriano de Seguridad Social”
The sensibility in relation with the prevision of TAGSA is as follows:
Annual employee future
Assumption
Annual discount rate
wage increase
Annual turnover rate
Variation rates
0.5%
(0.5)%
0.5%
(0.5)%
5%
(5)%
Provision for salary payable
1,530
1,718
1,720
1,528
1,588
1,656
Changes of the provision in the year is as follows:
2020
2019
Balances at the beginning of the year
8,079
8,038
Actuarial gain/loss (in other comprehensive income)
19
227
Interest for services
99
136
Service Cost
372
304
Amounts paid in the year
(467)
(495)
Translation differences and inflation adjustment
592
(131)
At the end of the year
8,694
8,079
The amounts shown in the Consolidated Statement of Comprehensive Income for USD (188) in 2020 (USD (208) in 2019) correspond to the actuarial (loss)/income of USD (244) (USD (257) in 2019), net of taxes of USD 56 (USD 49 in 2019).
( 4 ) Changes in the year of the provision for legal claims is as follows:
2020
2019
Balances at the beginning of the year
6,478
9,683
Accrual of the year
1,488
1,153
Use of the provision
(1,962)
(3,485)
Translation differences and inflation adjustment
(821)
(873)
Balances at the end of the year
5,183
6,47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 OF COMPREHENSIVE INCOME - USD ($) $ in Thousands</t>
        </is>
      </c>
      <c r="B1" s="2" t="inlineStr">
        <is>
          <t>12 Months Ended</t>
        </is>
      </c>
    </row>
    <row r="2">
      <c r="B2" s="2" t="inlineStr">
        <is>
          <t>Dec. 31, 2020</t>
        </is>
      </c>
      <c r="C2" s="2" t="inlineStr">
        <is>
          <t>Dec. 31, 2019</t>
        </is>
      </c>
      <c r="D2" s="2" t="inlineStr">
        <is>
          <t>Dec. 31, 2018</t>
        </is>
      </c>
    </row>
    <row r="3">
      <c r="A3" s="3" t="inlineStr">
        <is>
          <t>CONSOLIDATED STATEMENT OF COMPREHENSIVE INCOME</t>
        </is>
      </c>
    </row>
    <row r="4">
      <c r="A4" s="4" t="inlineStr">
        <is>
          <t>Loss for the year</t>
        </is>
      </c>
      <c r="B4" s="6" t="n">
        <v>-361893</v>
      </c>
      <c r="C4" s="6" t="n">
        <v>-5820</v>
      </c>
      <c r="D4" s="6" t="n">
        <v>-10599</v>
      </c>
    </row>
    <row r="5">
      <c r="A5" s="3" t="inlineStr">
        <is>
          <t>Items that will not be reclassified subsequently to profit or loss:</t>
        </is>
      </c>
    </row>
    <row r="6">
      <c r="A6" s="4" t="inlineStr">
        <is>
          <t>Remeasurement of defined benefit obligation</t>
        </is>
      </c>
      <c r="B6" s="5" t="n">
        <v>-188</v>
      </c>
      <c r="C6" s="5" t="n">
        <v>-208</v>
      </c>
      <c r="D6" s="5" t="n">
        <v>277</v>
      </c>
    </row>
    <row r="7">
      <c r="A7" s="3" t="inlineStr">
        <is>
          <t>Items that may be subsequently reclassified to profit or loss:</t>
        </is>
      </c>
    </row>
    <row r="8">
      <c r="A8" s="4" t="inlineStr">
        <is>
          <t>Share of other comprehensive (loss) / income from associates</t>
        </is>
      </c>
      <c r="B8" s="5" t="n">
        <v>-541</v>
      </c>
      <c r="C8" s="5" t="n">
        <v>35</v>
      </c>
      <c r="D8" s="5" t="n">
        <v>-1150</v>
      </c>
    </row>
    <row r="9">
      <c r="A9" s="4" t="inlineStr">
        <is>
          <t>Currency translation adjustment</t>
        </is>
      </c>
      <c r="B9" s="5" t="n">
        <v>-32564</v>
      </c>
      <c r="C9" s="5" t="n">
        <v>-24847</v>
      </c>
      <c r="D9" s="5" t="n">
        <v>-247712</v>
      </c>
    </row>
    <row r="10">
      <c r="A10" s="4" t="inlineStr">
        <is>
          <t>Other comprehensive loss for the year, net of income tax</t>
        </is>
      </c>
      <c r="B10" s="5" t="n">
        <v>-33293</v>
      </c>
      <c r="C10" s="5" t="n">
        <v>-25020</v>
      </c>
      <c r="D10" s="5" t="n">
        <v>-248585</v>
      </c>
    </row>
    <row r="11">
      <c r="A11" s="4" t="inlineStr">
        <is>
          <t>Total comprehensive loss for the year</t>
        </is>
      </c>
      <c r="B11" s="5" t="n">
        <v>-395186</v>
      </c>
      <c r="C11" s="5" t="n">
        <v>-30840</v>
      </c>
      <c r="D11" s="5" t="n">
        <v>-259184</v>
      </c>
    </row>
    <row r="12">
      <c r="A12" s="3" t="inlineStr">
        <is>
          <t>Attributable to:</t>
        </is>
      </c>
    </row>
    <row r="13">
      <c r="A13" s="4" t="inlineStr">
        <is>
          <t>Owners of the parent</t>
        </is>
      </c>
      <c r="B13" s="5" t="n">
        <v>-278306</v>
      </c>
      <c r="C13" s="5" t="n">
        <v>-4295</v>
      </c>
      <c r="D13" s="5" t="n">
        <v>-154213</v>
      </c>
    </row>
    <row r="14">
      <c r="A14" s="4" t="inlineStr">
        <is>
          <t>Non-controlling interest</t>
        </is>
      </c>
      <c r="B14" s="5" t="n">
        <v>-116880</v>
      </c>
      <c r="C14" s="5" t="n">
        <v>-26545</v>
      </c>
      <c r="D14" s="5" t="n">
        <v>-104971</v>
      </c>
    </row>
    <row r="15">
      <c r="A15" s="4" t="inlineStr">
        <is>
          <t>Total comprehensive loss for the year</t>
        </is>
      </c>
      <c r="B15" s="6" t="n">
        <v>-395186</v>
      </c>
      <c r="C15" s="6" t="n">
        <v>-30840</v>
      </c>
      <c r="D15" s="6" t="n">
        <v>-259184</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12 Months Ended</t>
        </is>
      </c>
    </row>
    <row r="2">
      <c r="B2" s="2" t="inlineStr">
        <is>
          <t>Dec. 31, 2020</t>
        </is>
      </c>
    </row>
    <row r="3">
      <c r="A3" s="3" t="inlineStr">
        <is>
          <t>Trade payables</t>
        </is>
      </c>
    </row>
    <row r="4">
      <c r="A4" s="4" t="inlineStr">
        <is>
          <t>Trade payables</t>
        </is>
      </c>
      <c r="B4" s="4" t="inlineStr">
        <is>
          <t>24 Trade payables
At December 31,
2020
2019
Non-current
Trade payable with suppliers
9,162
798
9,162
798
Current
Trade payables with suppliers
146,907
145,740
Trade payables with related parties (Note 27)
3,945
3,017
150,852
148,757
Fair value of trade payables does not materially differ from book val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0</t>
        </is>
      </c>
    </row>
    <row r="3">
      <c r="A3" s="3" t="inlineStr">
        <is>
          <t>Equity</t>
        </is>
      </c>
    </row>
    <row r="4">
      <c r="A4" s="4" t="inlineStr">
        <is>
          <t>Equity</t>
        </is>
      </c>
      <c r="B4" s="4" t="inlineStr">
        <is>
          <t>25 Equity
a) Share capital
The movements of share capital for the year is as follows:
At December 31,
2020
2019
2018
At the beginning of the period
160,022
160,022
1,500,000
Reverse stock split (1)
—
—
(1,351,883)
Initial Public Offering (2)
—
—
11,905
Capital Increase (3)
3,201
—
—
At the end of the year
163,223
160,022
160,022
(1) On January 19, 2018, ACI Airports S.à r.l. (the “Shareholder”) approved a 1-to-10.12709504 reverse stock split of its common shares, consequently decreasing the outstanding common shares from 1,500,000,000 common shares to 148,117,500 common shares (the “Reverse Stock Split”). The nominal value of USD 1.00 of each common share did not change as a result of the Reverse Stock Split. It implied a reduction of share capital of USD 1,351,883 and an increase in Non-Distributable Reserves. In accordance with the provisions of the amended and restated articles of association of the Company, the non-distributable reserve may be distributed to its shareholders, from time to time, on a pro rata basis.
(2) On February 2, 2018, CAAP submitted the final prospectus to the U.S. Securities and Exchange Commission as an initial public offering of common shares of Corporación América Airports S.A. which was declared effective by such commission. The offering was of 11,904,762 common shares with a nominal value of USD 1 and the Shareholder offered 16,666,667 common shares which were fully subscribed. As a consequence of the Initial Public Offering, the share capital of CAAP has increased to 160,022,262 shares. The initial public offering price per common share was USD 17.00. As a result, CAAP had proceeds of USD 195,601 net of underwriting discounts and commissions but before other issuing expenses.
On February 5, 2018, the Executive Committee; in accordance with (i) the provisions of the articles of associations of the Company, and (ii) the resolutions taken by the Company´s board of directors which determined and confirmed the creation and composition of the Executive Committee and also the powers delegated to it with respect of the Initial Public Offering; resolved to approve the issuance of the new shares, acknowledged having received sufficient evidence showing that the subscription price of the new shares had been paid, and the amendment of the articles of associations in respect of the new share capital of USD 160,022,262.
(3) On August 20, 2020, the Company approved a management share compensation plan. On October 9, 2020, as part of the aforementioned plan, CAAP has increased its share capital by the amount of USD 3.2 million through the issuance of 3,200,445 new shares having a nominal value of USD 1 each. As a result of the issuance, the share capital of the Company increased from 160,022,262 to 163,222,707 shares. The New Shares were subscribed for a total price of USD 6.1 million (a subscription price of USD 1.92 per new share, being the market price as of October 8, 2020).
As of December 31, 2020, the new shares are held in treasury until their allocation to key employees in accordance with the Management Compensation Plan.
b) Share premium
At December 31,
2020
2019
2018
At the beginning of the period
180,486
180,486
—
Share premium
—
—
190,476
Underwriting discounts and expenses
—
—
(9,990)
Capital Increase (Note 25 a)
2,944
—
—
At the end of the year
183,430
180,486
180,486
As of December 31, 2020, includes the differences between the nominal value of USD 1 per common share and subscription price of the capital increase of USD 1.92.
As of December 31, 2019 and 2018 includes the differences between the nominal value of USD 1 per common share and the initial public offering price of USD 17 deducted from the underwriting discounts and commissions and other expenses directly related to the offering.
c) Other reserves
The movements of Other Reserves of the owners of the Company is as follows:
s
2020
2019
2018
At the beginning of the year
(1,324,887)
(1,324,731)
(1,344,008)
Change in participations (*)
2,027
(60)
19,112
Share-based compensation reserve (Note 29)
1,800
—
—
Remeasurement of defined benefit obligations net for income tax
(82)
(96)
165
(1,321,142)
(1,324,887)
(1,324,731)
(*) This consists mainly in change in participations in Corporación América S.A. and in Italian subsidiaries, see Note 25 e).
d) Other comprehensive income
The movements of the reserve of other comprehensive income for the year of the owners of the Company is as follows:
Transfer from
Remeasurement
Share of other
Income
shareholders
Currency
of defined
comprehensive
Tax
equity – currency
translation
benefit
income from
effect
translation
adjustments
obligations (*)
associates
(*)
differences
Total
Balances at January 1, 2020
(414,777)
198
(40,726)
(63)
63,402
(391,966)
Other comprehensive (loss)/income for the year
(24,630)
(106)
(541)
24
—
(25,253)
For the year ended December 31, 2020
(439,407)
92
(41,267)
(39)
63,402
(417,219)
Balances at January 1, 2019
(401,444)
330
(40,761)
(99)
63,402
(378,572)
Other comprehensive (loss)/income for the year
(13,333)
(132)
35
36
—
(13,394)
For the year ended December 31, 2019
(414,777)
198
(40,726)
(63)
63,402
(391,966)
Balances at January 1, 2018
(241,091)
123
(39,611)
(57)
63,402
(217,234)
Other comprehensive (loss)/income for the year
(160,353)
207
(1,150)
(42)
—
(161,338)
For the year ended December 31, 2018
(401,444)
330
(40,761)
(99)
63,402
(378,572)
(*) Income tax relating to OCI amounts to Remeasurement of defined benefit obligations. The movement was recognized as other comprehensive income of other reserves.
e) Non – controlling interest
The movements of the non- controlling interest for the year is as follows:
2020
2019
2018
At the beginning of the year
434,725
454,453
335,359
Adjustment on initial application of IAS 29
—
—
196,408
Adjustment on adoption of IFRS 9 (net of tax)
—
—
542
Adjusted balance at January 1,
434,725
454,453
532,309
Shareholder contributions ( 1 )
—
27,506
43,703
Loss for the year
(108,840)
(14,919)
(17,724)
Other comprehensive (loss) / income
Currency translation
(7,934)
(11,514)
(87,359)
Remeasurement of defined benefit obligations
(138)
(125)
137
Reserve for income tax
32
13
(25)
(8,040)
(11,626)
(87,247)
Changes in non-controlling interest
Changes in the participations –acquisitions ( 2 ) ( 3 )
(1,968)
10
(32,442)
Changes in the participations – sales ( 4 )
—
—
29,611
Dividends approved
(1)
(20,699)
(13,757)
(1,969)
(20,689)
(16,588)
Non-controlling interest at the end of the year
315,876
434,725
454,453
[1] Corresponds to contributions made by the non-controlling interest in Inframerica Concessionária do Aeroporto de Brasilia S.A.
[2] On February 19, 2018, CAI purchased an additional 4.568% (850,235 shares) of the share capital of Toscana Aeroporti S.p.A from Fondazione Pisa, for a purchase price of €15.80 per share, paying a total amount of € 13,434 (approximately USD 16,513). On June 25, 2018, CAI purchased an additional 6.58% (1,225,275 shares) of the share capital of Toscana Aeroporti S.p.A from Fondazione Cassa di Risparmio di Firenze, for a purchase price of €16.50 per share, paying a total amount of € 20,200 (approximately USD 24,218). As a result of these acquisitions, CAI holds approximately 62.28% of Toscana Aeroporti’s share capital.
[3] On November 24, 2020, Cedicor S.A.’s contributions in Corporación América S.A. were capitalized increasing its participation from 95.37% to 95.80%.
[4] On July 25, 2018, CAAP entered into a share purchase agreement whereby CAAP sold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ntingencies, commitments and restrictions on the distribution of profits</t>
        </is>
      </c>
      <c r="B1" s="2" t="inlineStr">
        <is>
          <t>12 Months Ended</t>
        </is>
      </c>
    </row>
    <row r="2">
      <c r="B2" s="2" t="inlineStr">
        <is>
          <t>Dec. 31, 2020</t>
        </is>
      </c>
    </row>
    <row r="3">
      <c r="A3" s="3" t="inlineStr">
        <is>
          <t>Contingencies, commitments and restrictions on the distribution of profits</t>
        </is>
      </c>
    </row>
    <row r="4">
      <c r="A4" s="4" t="inlineStr">
        <is>
          <t>Contingencies, commitments and restrictions on the distribution of profits</t>
        </is>
      </c>
      <c r="B4" s="4" t="inlineStr">
        <is>
          <t>26 Contingencies, commitments and restrictions on the distribution of profits
a. Contingencies
CAAP and its subsidiaries are, from time to time, subject to various claims, lawsuits and other legal proceedings, including customer claims, in which third parties are seeking payment for alleged damages, reimbursement for losses or indemnity. Some of these claims, lawsuits and other legal proceedings are subject to substantial uncertainties. Accordingly, the potential liability with respect to such claims, lawsuits and other legal proceedings cannot be estimated with certainty. Management, with the assistance of legal counsel, periodically reviews the status of each significant matter and assesses potential financial exposure. If a potential loss from a claim, lawsuit or proceeding is considered probable and the amount can be reasonably estimated, a provision is recorded. Accruals for loss contingencies reflect a reasonable estimate of the losses to be incurred based on information available to management as of the date of preparation of the financial statements, and take into consideration the Group’s litigation and settlement strategies.
The Company believes that the aggregate provisions recorded for losses in these Consolidated Financial Statements, are adequate based upon currently available information.
Argentina legal proceedings
AA2000 legal proceedings
During 2013 and 2014 the Argentine Federal Administration of Public Income initiated three different tax assessments proceedings against AA2000. Two of the tax assessments proceedings were initiated against AA2000 with respect to income tax deductions from services rendered by third parties. On November 30, 2015, AA2000 agreed to pay the amounts claimed for these deductions through a facility payment regime set forth by General Resolution No. 3806. Pursuant to this regime, AA2000 had to pay ARS 18.4 million in 36 consecutive, monthly, installments. As of December 31, 2020 AA2000 has paid all of the monthly installments due to date under this facility.
The third and most significant claim was initiated by the Argentine Federal Administration of Public Income against AA2000 and its consolidated subsidiaries for income taxes and income tax on undocumented exemptions. The Argentine Federal Administration of Public Income considered that certain management and administrative services provided by Corporación América Sudamericana S.A. (“CAS”), one of its shareholders, were not actually rendered to AA2000. On August 3, 2016, AA2000 appealed the ruling of the assessment proceeding to the Argentine National Tax Court.
In addition, in 2013, a separate criminal proceeding was initiated by a third party against two former directors of AA2000 based on the same facts as this third assessment proceeding mentioned above. The Court of first instance dismissed the claim and the prosecutor appealed the ruling. The Court of Appeals reversed the prior ruling based on the lack of evidence obtained in the original proceeding and ordered the Court of first instance to expand the fraud investigation and to determine the possible connection with the assessment proceeding mentioned above. After further investigation, the Court of first instance ratified the dismissal against AA2000, which the prosecutor subsequently appealed. The Court of Appeals once again dismissed the case against AA2000 based on the connection of both proceedings and ordered the consolidation of the fraud and the tax investigations. Consequently, the Court of first instance on economic and criminal matters No. 11 is now the intervening court for both proceedings.
Given that the facts which originated both claims were the same, both proceedings continued as a unified criminal matter on income taxes and income tax on undocumented exemptions.
Although management and legal advisors had strong arguments to prove that the management and administrative services were in fact rendered to AA2000 by CAS, on February 21, 2017 AA2000 complied with the extraordinary regime of regularization of tax obligations provided by Law No. 27,260 published in the Argentine Official Gazette on July 22, 2016. The total amount that AA2000 must pay for such extraordinary regime was ARS 166.3 million in 60 consecutive, monthly payments as from March, 2017. AA2000 has paid all of the monthly installments due to date.
On August 25, 2017, the prosecutor challenged the request made by AA2000 to suspend the criminal proceeding, arguing that although AA2000 complied with the extraordinary regime for the services rendered by CAS, it failed to include under this extraordinary regime the services rendered by third parties. Legal advisors and management believe that once all the installments under the extraordinary regime are fully paid, the action to prosecute tax claims based on these facts will be fully extinguished.
On December 27, 2018, the Court ordered: to (a) override the defendants’ current cause related to the alleged tax payment evasion of the Profits for Undocumented Outputs tax corresponding to AA2000’s 2006 and 2007 annual fiscal years and the 2008 Income Tax, with the scope provided for by articles 54 of Law No. 27,260 and 336 paragraph 1 of the CPPN; (b) suspend the criminal action initiated for payment evasion of the Income Tax for Undocumented Exits corresponding AA2000’s 2009 annual fiscal year, with the scope provided by art. 54 of law No. 27,260.
In December 2020, the Court decided to return the proceeding to the first instance court in order to apply the regime foreseen under Law No. 27,562 for the 2006, 2007 and 2008 periods. The judge of first instance has now to decide whether this regime is indeed applicable or, where appropriate, to analyze the origin of other proposals made by the defense to achieve the dismissal.
Regarding the periods 2009 to 2012, the Court confirmed that the criminal action continues to be suspended until all the installments under the payment plan committed by AA2000 are paid.
Pursuant to the Final Memorandum of Agreement entered into with the Argentine Government, dated April 3, 2007, AA2000 is required to assess and remediate environmental damage at their airports in Argentina.
In August 2005, a civil action was brought by Asociación de Superficiarios de la Patagonia , a non-governmental organization, against Shell Oil Company for alleged environmental damages caused by an oil spill at Ezeiza Airport and, in September 2006, AA2000 was called to intervene as a third party at the request of the plaintiff. The lawsuit alleges that AA2000 is jointly liable with Shell due to the fact that AA2000 manages the real property at which the environmental damages occurred. AA2000 has asserted that Shell is solely responsible for any damages. As of the date of these Consolidated Financial Statements, Shell Oil Company and the ORSNA are currently jointly working in the damage remediation activities.
In August 2011, Asociación de Superficiarios de la Patagonia brought a civil action against AA2000 in an Argentine administrative federal court in the City of Buenos Aires ( Justicia Federal en lo Contencioso Administrativo de la Capital Federal ), under the General Environmental Law No. 25,675, requesting compensation for environmental damage caused in all of the airports under the AA2000 Concession Agreement. The administrative federal court appointed the Argentine University of the City of La Plata ( Universidad de la Plata ) to conduct research studies in connection with the required remediation works. In connection with this proceeding, Asociación de Superficiarios de la Patagonia obtained an injunction for compensation for environmental damages. In order to guarantee the injunction, an insurance policy was filed for an amount equals to ARS 97.4 million.
The aforementioned do not constitute a contingency as soon as their execution is ordered, the disbursements must be considered and included in the contractual investment plan.
Aeropuertos del Neuquén S.A. (“ANSA”) legal proceedings
On October 26, 2018, ANSA was served with a complaint from a supplier alleging ANSA’s breach of contract for the financing of the construction of a hangar, by such supplier, at the airport of Neuquén. The complaint was answered on November 21, 2018. On December 4, 2018, the first instance court ordered a seizure on the ANSA's accounts for the amount of approximately USD 0.5 million. The seizure was replaced by an insurance policy. On December 3, 2019, the evidence stage started which, as of the date of these Consolidated Financial Statements, is still ongoing. The total amount of the claim currently arises to USD 4.7 million.
Administrative Proceedings – lawsuit against Organismo Regulador del Sistema Nacional de Aeropuertos (“ORSNA”)
On July 25, 2019, AA2000 held a shareholders meeting where it was unanimously approved to consider the outstanding amount of preferred shares and the payment of dividends on them, based on the value calculated as adjusted by inflation instead of the nominal value, as the Argentine National Government had proposed. The dividend approved payable on additional preferred shares was for an amount of ARS 118 million based on the adjusted by inflation amount of ARS 5,914 million.
The legal representative of the shareholder Corporación América S.A. (“CASA”) accepted that valuation criteria in order to avoid a corporate conflict and requested the Board of Directors to file an administrative claim with ORSNA requesting that said increase in the number of preferred shares to be considered for purposes of determining the economic-financial equation of the AA2000 Concession Agreement and to properly adjust the Financial Projections of Income and Expenses approved for the years 2016 and 2017, through Resolutions No 75/19, 92/19 and 93/19. In the event that the increased number of preferred shared, as adjusted for inflation, was not considered by ORSNA for the purpose of determining the remunerated basis of the economic-financial equation, CASA reserved its right to reconsider the criterion of the adjusted value for both the payment of interests and the future, as well as to take proceedings before Court in order to claim for its rights and for damage compensation. Such reservation of rights was made by CASA in accordance with the review procedure of the Financial Projection of Income and Expenses set forth in the AA2000 Concession Agreement. The claim was filed before the National Court of First Instance No. 9 for Administrative Disputes.
CASA understood that the referred resolutions, as well as the “criterion of adjusted value” for the distribution of dividends in preferred shares, contained errors that prevent the balance of the financial economic equation, and therefore, they were challenged before the National Court of First Instance No. 9 for Administrative Disputes.
On December 29, 2020, Decree 1009/20 - which formalized the extension of AA2000 Concession Agreement - was issued, and consequently the judicial proceeding was finalized.
Conflict with Aerolíneas Argentinas (“ARSA”)
This air operator is currently AA2000’s main customer and records an outstanding debt with AA2000. The singularity of ARSA lies in its status as state-owned company, since it is owned by the Argentinian State, which is in turn the grantor of AA2000 Concession Agreement.
Claims have been made before ORSNA as well as formal presentations before the Ministry of Transportation, requesting mechanisms to resolve the situation through different alternatives such as payment plans, compensation and agreements. Considering this situation and in accordance with IFRS 15, as from October 1, 2019, only revenue from passenger fees related to ARSA is being recognized.
See agreement reached in Note 32.
Brazil legal proceedings
Administrative Proceedings against the Brazilian ANAC
Inframerica Concessionária do Aeroporto de Brasilia S.A. (“ICAB”) filed claims before the Brazilian ANAC on December 29, 2015, in the total amount of R$ 758.6 million, requesting the economic re-equilibrium of ICAB’s concession agreement based on (among other matters) additional construction works required to complete the terminals and the runway that were not provided for in the concession agreement, and the negative impact of new rules and regulations enacted by the Brazilian Ministry of Health, which reduced ICAB’s revenues in connection with the use of the cargo terminal. In addition, on June 29, 2017, ICAB filed new claims with the Brazilian ANAC in the amount of R$ 196.8 million requesting the economic re-equilibrium of ICAB’s concession agreement based on (among other matters) the loss of revenues as a result of modifications to the rules and regulations affecting the air traffic system at the Brasilia Airport.
Regarding the claim concerning the changes made in cargo tariffs, the ANAC's Collegiate agreed to the request and ICAB was granted the amount of R$ 9.5 million to be deducted from fixed concession fees. Regarding the claim of reimbursement of expenses with security personnel requested by Brazilian ADUANA, ANAC's Collegiate agreed to the claim and ICAB was granted an amount of R$1.6 million to be deducted from fixed concession fees.
As of December 31, 2020 claims in the amount of R$ 944.5 million were denied by the Brazilian ANAC. ICAB hired external consultants in order to evaluate the convenience to initiate an arbitration or judicial proceeding regarding the denied claims. After joint evaluation, ICAB agreed that it is not advisable to move forward with arbitral or judicial proceedings due to the high level of risks and costs involved.
On November 17, 2015, ICAB was notified by ANAC about the end of the administrative proceeding regarding a penalty for the breach of the provision 10.1 c/c – 10.8 D of Annex 2 of ICAB’s Concession Agreement for not submitting the Quality Services Plan (“PQS”) within the provided deadline. According to ANAC’s criteria, the PQS has to be submitted on an annual basis, before each June 24 and 30 days before the annual readjustment of tariffs. In 2013, ICAB did not follow such criteria since ICAB understood that the deadline was October 23, 2013. Considering the foregoing, ANAC imposed a fine of R$ 10.6 million. On March 9, 2016, ICAB brought this discussion to the judicial appreciation and on July 9, 2019, after several stages, the appeals court suspended the application of the fine until the matter is fully analyzed by such court.
On December 29, 2015, Inframerica Concessionária do Aeroporto de São Gonçalo do Amarante S.A. (“ICASGA”) filed claims in the total amount of R$ 1.0 billion before the Brazilian ANAC requesting the economic re-equilibrium of ICASGA’s concession agreement based on inconsistencies in the parameters related to the viability study prepared by the government ( Estudo de Viabilidade Técnica, Econômica e Ambiental “EVTEA”) under the tender documents, inconsistencies related to the control tower and additional capital expenditures required to complete the airport that were not provided for in the concession agreement.
As of December 31, 2020, all ICASGA claims, filed on December 29, 2015, totaling the amount of R$ 1.0 billion were denied by the Brazilian ANAC. ICASGA hired external consultants in order to evaluate the convenience to initiate an arbitration or judicial proceeding regarding the denied claims. After joint evaluation, ICAB agreed that it is not advisable to move forward with arbitral or judicial proceedings due to the high level of risks and costs involved.
On June 25, 2019, ICASGA filed a new independent claim in the total amount of R$ 12.1 million before the Brazilian ANAC requesting the economic re-equilibrium of ICASGA’s concession agreement based on extraordinaire expenditures on the renovation and correction of constructive mistakes of the airport landing strip (runway). The ANAC granted ICASGA economic re-equilibrium in the amount of R$ 8.8 million in connection with the landing strip renovation to be received through the increase of boarding fees in 2021.
Civil Proceedings
Inframerica and its subsidiaries are defendants in various civil lawsuits, which individually and in the aggregate are not material. In addition, an ordinary action against the Brazilian ANAC was filed to suspend the payment of the annual granting fees for 2016 and 2017 related to Inframerica Concessionária do Aeroporto de Brasilia S.A.´s concession ( outorga anual ), in the amount of R$ 245.7 million and R$ 253.0 million respectively. However, as the process of rescheduling the annual fees payable for the remainder of the concession was agreed, on December 6, 2017, ICAB requested a waiver to terminate the proceeding. As of December 31, 2019, this waiver request was granted, but the proceeding still was standing in order to conclude an existing discussion regarding legal fees. As of December 31, 2020, those legal fees were paid and the lawsuit was concluded.
Inframerica Participações S.A.
Inframerica Participações S.A. identified three payments totaling R$ 858 made during 2014 by ICAB, when Infravix Participações S.A. was still an indirect shareholder of the Inframerica, to individuals or entities for which Inframerica was unable to clearly identify a proper purpose. On September 14, 2019, Receita Federal imposed Inframerica to pay the amount of R$1.3 million in late taxes, claiming that these alleged payments were allegedly without cause or did not identify a beneficiary. ICAB is contesting the fine through an administrative procedure. The outcome of this procedure is still uncertain.
If these payments are ultimately found to have been improper, additional fines and sanctions may be applied, as well as other penalties.
During 2020, Tribunal de Contas da União (“TCU”) instructed Infraero (ICAB’s shareholder), to conduct an audit on ICAB with respect to the contract Inframerica signed with Helvix (a joint venture between Helport and Engevix) for the major remodeling on the Brasilia Airport between 2012-2014, pursuant to the terms of the Brasilia Concession Agreement. On September 9, 2020, Infraero informed ICAB about the audit results and although no evidence of excessive pricing was found, Infraero mentioned the potential existence of certain irregularities in connection with the fourth amendment to the agreement. On September 22, 2020, Inframerica flied a response alleging the inexistence of the referred irregularities. Infraero is currently reviewing the document and a final determination about the case is still pending. If confirmed, Inframerica may be subject to fines from R$ 40 million to R$ 150 million.
Tax Proceedings
On November 1, 2017, ICASGA initiated a lawsuit before the Municipality of São Gonçalo do Amarante to dispute the legality of the Property and Urban Territorial Tax (“IPTU”) collected by the City of São Gonçalo do Amarante. On January 18, 2018, the judge granted a provisional decision by suspending the tax collection, and on August 27, 2019, a further ruling found the collection as unfounded. The Municipality appealed and obtained a provisional decision, which allowed for the collection of such tax up to the amount of approximately R$ 17 million. On December 11, 2019, ICASGA appealed said provisional decision which was granted on May 27, 2020 and, consequently, the tax collection was suspended. The Municipality appealed again before the Brazilian Supreme Court and, on June 16, 2020, such appeal was denied. The tax collection remains suspended until trial by the State Court is suspended.
On November 17, 2020, the State Court made its final decision and denied the Municipality’s appeal. Therefore, the judgement dismissing the collection of IPTU was confirmed. The Municipality can still file a final appeal before the Brazilian Supreme Court.
On September, 2014, ICAB initiated a lawsuit that dispute the legality of the IPTU collected by the Federal District. On October, 2014, the judge granted a provisional decision by suspending the tax collection, and on April, 2015, a further ruling found the collection as unfounded.
The Federal District initiated a new lawsuit, demanding the payment of R$ 5 million on pending IPTU. On January 21, 2020, ICAB was notified about this new proceeding and on March of 2020, ICAB filed a response arguing that such tax cannot be collected by a local government over an airport that belongs to the Federal Government. This lawsuit is pending as of the date of these Consolidated Financial Statements. Many airports in Brazil are facing the same discussion.
Peruvian Proceedings
Unilateral Termination
On July 13, 2017, the Government of Peru notified the unilateral decision to rescind the concession agreement for the Nuevo Aeropuerto International de Chinchero.
On July 18, 2017, Kuntur Wasi formally notified the Peruvian Government of its disagreement with the unilateral resolution because: (i) Kuntur Wasi had fulfilled all of its contractual commitments, (ii) there was no valid justification to unilaterally terminate the Kuntur Wasi Concession Agreement and (iii) if the unilateral termination were exercised, the Peruvian Government would be obliged to compensate all the damages suffered by Kuntur Wasi. Likewise, Kuntur Wasi notified the Peruvian Government of its decision to begin the direct treatment procedure to resolve the controversy in accordance with the provisions of section 16.5 of the Concession Agreement.
On September 11, 2017, Corporación América S.A. sent written notice to the Peruvian Government notifying of its non-compliance with certain obligations under the 1996 Bilateral Investment Agreement between Peru and Argentina for the promotion and protection of investments (“BIT”) caused by the mentioned unilateral resolution, which (i) constitutes a dispute between CASA (as a shareholder of Kuntur Wasi and an investor in Peru) and the Peruvian Government under the BIT, and (ii) has caused damages to CASA.
On January 18, 2018, the Peruvian Government unilaterally terminated this treatment procedure without reaching an agreement. Pursuant to the terms of the Concession Agreement, under these circumstances negotiations should continue through an arbitration procedure.
After the 15‑day term granted by Kuntur Wasi, the State did not comply with its obligations and, therefore, Kuntur Wasi declared the termination of the Concession Agreement, as communicated to the Peruvian State on February 7, 2018.
On June 21, 2018, the arbitration procedure request was submitted to the competent authority CIADI, who answered the request assuming jurisdiction in Peru. On the same date, Corporación América S.A. also submitted to CIADI a request for the arbitration procedure under the BIT framework. Both procedures before CIADI shall be carried out in a single docket.
The Arbitral Court was already appointed and CIADI issued the final procedure and timeframe to be followed by all the involved parties (definitions on language, presentations, translations, experts and witness hearings, among other matters).
Kuntur Wasi and CASA filed their Memorial (complaint) and presentations of both parties are already done and certain preliminary issues regarding the hearings are pending to be resolved by the Arbitration tribunal. Both parties have agreed to carry out the process under rules of confidentiality.
State and Money Laundering Complaint
On February 24, 2017, the Peruvian Prosecutor initiated an investigation under Peruvian Law against certain management members of Kuntur Wasi, for alleged conspiracy with governmental authorities to obtain the concession for the operation of the new Cusco International Airport in Chinchero. On October 10, 2017, upon expiration of the statutory term for the completion of the initial investigation the Peruvian prosecutor filed an amendment to the complaint, which was based on alleged instances of crimes against the state and money laundering by Kuntur Wasi under the Organized Crime Law.
On August 2019, the Prosecutor in Perú formalized the complaint against some officers of Kuntur Wasi and some government officials for collusion in the signing of the addendum.
However, on February 12, 2020 the local court ( Primera Fiscalía Superior Especializada en delitos de corrupción de funcionarios del Distrito Judicial de Lima ) confirmed the process was definitely closed and the involved parties were released from any further action in this regard.
Ecuadorian Proceedings
Tax Proceedings
On October 12, 2020, the Ecuadorian tax authority ( Servicio de Rentas Internas del Ecuador , “SRI”) determined through Act No. D28-A50ADBC20-00000040 that TAGSA should pay an amount of up to approximately USD 0.9 million with respect to withholding income tax practices for the year 2017. Pursuant to SRI, TAGSA should have made the withholdings on dividend payments corresponding to the shares of Corporación Aeroportuaria S.A. in the aforementioned amount at source, on the basis that dividends were paid directly or through intermediaries to companies domiciled in tax havens, due to the fact that Luxembourg is considered a tax haven in Ecuador.
On November 10, 2020, TAGSA filed an administrative complaint against such determination which was denied. After careful analysis, in order to challenge SRI’s criteria, on March 4, 2021, TAGSA filed a judicial claim involving an amount of approximately USD 1.4 million.
All the proceedings disclosed in this note are, at the opinion of each local counsel, “possible” according to classification of procedures due to probability of success.
b. Commitments
Current
Number of
Concession Start
Concession
Country
Concession
Airports
Date
End Date
Extension Details
Argentina
AA2000
35 1
1998
2038 2
NQN
1
2001
2021
5 years
BBL
1
2008
2033
10 years
Italy
TA (SAT)
1
2006 (2014)
2048 3
TA (ADF)
1
2003 (2014)
2045 3
Brazil
ICASGA
1
2012
2040
5 years
ICAB
1
2012
2037
5 years
Uruguay
Puerta del Sur
1
2003
2033
CAISA
1
1993 (2008) (2019)
2033
Ecuador
TAGSA
1
2004
2029
ECOGAL
1
2011
2026
Armenia
AIA
2
2002
2032
Option to renew every 5 years
Peru
AAP
5
2011
2036
Extendable to 2071
Total
52
1.
Includes Termas de Rio Hondo Airport, which is operated by AA2000 but is pending government approval to be included in the AA2000 concession.
2.
In 2020 AA2000 executed an amendment to the AA2000 Concession Agreement extending the concession term for additional ten years.
3.
Includes 2020 additional two-year extension.
Argentine Concession Agreement
In February 1998 AA2000 was awarded the concession agreement for the use, operation and management of 33 airports in Argentina (the “Group A” airports). The concession agreement was subsequently amended and supplemented by the memorandum of agreement it entered into with the Argentine National Government on April 3, 2007 (the “Memorandum of Agreement”). References to the concession agreement amended and supplemented by the Memorandum of Agreement are carried out as the “Argentine Concession Agreement”.
Likewise, and in order to be able to continue with the policies related to the expansion of the aviation market, on December 27, 2017, AA2000 was awarded the concession for the operation of the El Palomar Airport, which was brought under the AA2000 Concession Agreement pursuant to Decree No. 1107/2017 and Resolution No. 894/2018 of the Ministry of Transportation.
The Argentine Concession Agreement was granted for an initial period of 30 years through February 13, 2028 and an additional extension period of up to 10 years.
In December 2020, the Argentine Government extended the term of the AA2000 Concession Agreement until February 2038.
Pursuant to the Technical Conditions of the Extension approved by Decree No. 1009/2020, AA2000 is obliged to comply with the several commitments.
The Financial Projection of Income and Expenses attached to the Technical Conditions of the Extension include the detail of the estimated dates in which the required commitments and capital expenditures would be performed. In addition, the amount of capital expenditures for the period comprised between 2028 and 2038 will be established by the ORSNA according to the operating needs of the aeronautical system and the equilibrium of the Concession.
According to the Technical Conditions of the Extension, the financial obligations and the availability of funds commitment established for March 2022 may be extended by the ORSNA to December 2022, provided that there are justified reasons or force majeure events, like the reinstatement of boundary closures due to Covid-19 pandemic which are detrimental to the air traffic.
Failure to comply with these commitments could result in the imposition of fines or the termination or revocation of the Concession.
Pursuant to the terms of the Argentine Concession Agreement, the Argentine National Government will have the right to buyout the concession at any time as from February 13, 2018. If such right is exercised, the Argentine National Government is required to indemnify AA2000 and assume in full any debts incurred by AA2000 to acquire goods or services for purposes of providing airport services, except for debts incurred in connection with the investment plan for which AA2000 would be compensated as part of the payment made to AA2000 by the Argentine Government.
Under the terms of the Argentine Concession Agreement, AA2000 is required to, on a monthly basis, allocate an amount equal to 15% of revenues (in Argentine pesos) to the Specific Allocation of Revenue, as follows:
‑11.25% of total revenue to a trust for the development of the Argentine National Airport System to fund capital expenditures for the Argentine National Airport System. Of such funds, a 30% will be previously deducted for deposit in an account to the order of the ANSES. The ORSNA will determine which construction projects within the Argentine National Airport System shall be implemented with such funds, whether at airports operated by AA2000 or not. AA2000 may file proposals with the ORSNA which, together with the ORSNA’s proposals, shall be communicated to the Secretary of Transportation, which shall decide the application of the trust funds.
- 1.25% of total revenue to a fund to study, control and regulate the Argentine Concession, which shall be administered and managed by the ORSNA.
- 2.5% of total revenue to a trust for investment commitments for the “Group A” airports of the Argentine National Airport System. (Those operated by AA2000).
AA2000 may cancel the obligations to provide amounts of money to the trust through the assignment of credits whose cause and/or title are the result of the provision of aeronautical and/or airport services performed within the framework of the concession, with the previous intervention of The Secretary of Transportation and the authorization of the ORSNA.
The Argentine Concession Agreement requires AA2000 to formulate a master plan for each of its airports. Each master plan establishes the investment commitments to be received by each airport during the term of the Argentine Concession Agreement, taking into account the expected demand of aeronautical and commercial services.
AA2000 has executed the capital expenditures committed under the investment plan submitted for the period 2006-2028. In order to strengthen the airport system, new investments commitments were established, listed in the Technical Conditions for the Extension, for the periods 2020-2021, 2022-2023; 2024-2027 and 2028-2038.
In order to guarantee performance of the works, AA2000 has contracted a surety bond to comply with the investment plan guarantee required by the Argentine Concession Agreement.
AA2000 sets up a guarantee for concession contract fulfilment for the total amount is for ARS 1,123.9 million (approximately USD 13.36 million) which is renewed on an annual basis.
In addition, AA2000 is required to maintain a civil liability insurance policy Covering personal and property damages, loss or injury in an amount of at least ARS 300 million (approximately USD 3.6 million). AA2000 has taken out insurance policy for an amount of USD 500 million covering liabilities that may arise under civil law in connection with the management and development of work in the airports.
As a result of the renegotiation of the concession contract, in 2006 AA2000 has delivered to the Argentine Government 496,161,413 preferred shares which are convertible into common shares of AA2000. Such preferred shares have a nominal value of ARS 1 each and have no voting rights. Such shares are redeemable by AA2000 at any time at nominal value plus accrued interest. Beginning in 2020, the Argentine Government has the option to convert all of the preferred shares into common shares of AA2000, up to a maximum amount of 12.5% per</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0</t>
        </is>
      </c>
    </row>
    <row r="3">
      <c r="A3" s="3" t="inlineStr">
        <is>
          <t>Related party balances and transactions</t>
        </is>
      </c>
    </row>
    <row r="4">
      <c r="A4" s="4" t="inlineStr">
        <is>
          <t>Related party balances and transactions</t>
        </is>
      </c>
      <c r="B4" s="4" t="inlineStr">
        <is>
          <t>27 Related party balances and transactions
Corporación América Airports S.A. is controlled by ACI Airports S.à r.l., which is controlled by ACI Holding S.à r.l., which is controlled by Corporación América International S.à r.l. (previously denominated America Corporation International S.à r.l.), all of which are Luxembourg based companies.
Corporación América International S.à r.l. is controlled by Liska Investments Corporation, a company incorporated under the laws of the British Virgin Islands.
Liska Investments Corporation is controlled by Southern Cone Foundation (CAAP’s ultimate parent company), a foundation created under the laws of Liechtenstein, having its corporate domicile in Vaduz. The foundation's purpose is to manage its assets through the decisions adopted by its independent board of directors. The potential beneficiaries of this foundation are members of the Eurnekian family and religious, charitable and educational institutions.
Interests in subsidiaries are set out in Note 2.B.
Transactions and balances with “Associates” are those carried out with entities over which CAAP exerts significant influence in accordance with IFRS, but does not have control. Transactions and balances with related parties, which are not associates and are not consolidated are disclosed as “Other related parties”.
The Group receives services from related parties, such as internal audit, management control, financial assistance, technology outsourcing services and construction services.
Summary of balances with related parties are:
At December 31,
2020
2019
Year-end balances
(a) Arising from sales / purchases of goods / other
Trade receivables with associates
1,579
1,555
Trade receivables with other related parties
845
687
Other receivables with associates
658
658
Other receivables with other related parties
8,850
8,611
Other financial assets with associates
2,609
2,494
Other financial assets with other related parties
14,135
14,573
Trade payables to other related parties
(3,945)
(3,017)
24,731
25,561
(b) Other liabilities
Other liabilities to other related parties
(8,541)
(7,538)
(8,541)
(7,538)
(c) Other balances
Cash and cash equivalents in other related parties
11,776
15,312
11,776
15,312
For the year ended
2020
2019
2018
Transactions
Aeronautical/Commercial revenue
4,072
7,187
7,507
Fees
(6,791)
(8,256)
(6,056)
Interest accruals
712
654
(320)
Acquisition of goods and services
(11,516)
(19,002)
(23,909)
Others
(4,262)
(4,449)
(954)
The Group leases buildings to other related parties which are recognized under the scope of IFRS 16 and accounted in Lease liabilities line for an amount of USD 6,937 as of December 31, 2020 (USD 2,218 as of December 31, 2019). Additionally, the group has variable equipment leases with other related parties that are excluded from the lease liability according to IFRS 16. Transactions related to those leasing’s are included in Acquisition of goods and services line for an amount of USD 3,284 (USD 6,272 as of December 31,2019).
Remuneration received by the Group’s key staff amounted to approximately 2.2% of total remunerations accrued at December 31, 2020, 1.7% accrued at December 31, 2019 and 1.8% accrued at December 31, 201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sh flow disclosures</t>
        </is>
      </c>
      <c r="B1" s="2" t="inlineStr">
        <is>
          <t>12 Months Ended</t>
        </is>
      </c>
    </row>
    <row r="2">
      <c r="B2" s="2" t="inlineStr">
        <is>
          <t>Dec. 31, 2020</t>
        </is>
      </c>
    </row>
    <row r="3">
      <c r="A3" s="3" t="inlineStr">
        <is>
          <t>Cash flow disclosures</t>
        </is>
      </c>
    </row>
    <row r="4">
      <c r="A4" s="4" t="inlineStr">
        <is>
          <t>Cash flow disclosures</t>
        </is>
      </c>
      <c r="B4" s="4" t="inlineStr">
        <is>
          <t>28 Cash flow disclosures
At December 31,
2020
2019
2018
Changes in working capital
Other receivables and credits
46,571
(103,908)
(41,567)
Inventories
2,358
(1,395)
(999)
Other liabilities
(14,831)
(48,116)
(37,242)
34,098
(153,419)
(79,808)
The most significant non-cash transactions are detailed below:
For the year ended
2020
2019
2018
Intangible assets acquisition with an increase in Other liabilities / Borrowings / Lease liabilities
(3)
(4,368)
(595)
Right-of-use asset initial recognition with an increase in Lease liabilities
(7,878)
(12,273)
—
Income tax paid with tax certificates
(1,227)
—
(1,650)
Borrowings cost capitalization
(84)
(562)
—
Reconciliation of debt:
According to the IAS 7, the movements in the debt of the year that impact on the cash flow as part of the financing activities are detailed below:
Bank and financial
Loans with
borrowings
Notes
related parties
Other
Total
Values at the beginning of the year
575,282
633,062
—
—
1,208,344
Proceeds from borrowings
184,527
39,783
—
—
224,310
Loans and interest paid
(81,384)
(31,231)
—
—
(112,615)
Debt renegotiation expenses
(2,624)
(8,351)
—
—
(10,975)
Foreign exchange and inflation adjustments
(52,215)
6,036
—
—
(46,179)
Other non-cash movements *
40,751
41,181
—
—
81,932
Balances as of December 31, 2020
664,337
680,480
—
—
1,344,817
Bank and financial
Loans with
borrowings
Notes
related parties
Other
Total
Values at the beginning of the year
—
Adjustment on adoption of IFRS 16
—
—
—
(1,715)
(1,715)
Proceeds from borrowings
196,977
—
—
—
196,977
Loans and interest paid
(75,147)
(94,142)
—
—
(169,289)
Foreign exchange and inflation adjustments
(34,347)
699
—
—
(33,648)
Other non-cash movements *
41,792
47,569
—
—
89,361
Balances as of December 31, 2019
575,282
633,062
—
—
1,208,344
Bank and financial
Loans with
borrowings
Notes
related parties
Other
Total
Values at the beginning of the year
765,330
682,415
34,651
4,049
1,486,445
Proceeds from borrowings
123,036
71,510
—
—
194,546
Loans and interest paid
(431,583)
(119,663)
(34,980)
(1,664)
(587,890)
Foreign exchange and inflation adjustments
(55,935)
(3,624)
—
(1,265)
(60,824)
Other non-cash movements *
45,159
48,298
329
595
94,381
Balances as of December 31, 2018
446,007
678,936
—
1,715
1,126,658
* This line mainly includes interest accru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12 Months Ended</t>
        </is>
      </c>
    </row>
    <row r="2">
      <c r="B2" s="2" t="inlineStr">
        <is>
          <t>Dec. 31, 2020</t>
        </is>
      </c>
    </row>
    <row r="3">
      <c r="A3" s="3" t="inlineStr">
        <is>
          <t>Share-based payments</t>
        </is>
      </c>
    </row>
    <row r="4">
      <c r="A4" s="4" t="inlineStr">
        <is>
          <t>Share-based payments</t>
        </is>
      </c>
      <c r="B4" s="4" t="inlineStr">
        <is>
          <t>29 Share-based payments
Management share compensation plan
On August 20, 2020, the Company approved a management share compensation plan for a period beginning on such date and ending on December 31, 2025, extendable thereafter upon approval from the Board of Directors.
The purpose of the plan is to permit executives and key employees of either the Company, or any of its subsidiaries or its affiliates acting as employers (together the “Company Group”) who are eligible to receive an annual incentive compensation consisting either of (i) a certain number of shares in the share capital of the Company or of (ii) contractual rights to receive, at a certain point in time, a certain number of Shares, thereby encouraging the employees to focus on the long term growth and its contribution to the success of the Company Group.
The plan shall be organized and implemented by an Organization and Compensation Committee of the Board of Directors.
The Committee will determine, in its sole discretion, whether Shares will be issued and allocated or rights will be granted to executives and key employees.
Shares allocated for the plan are held in treasury until they are assigned to key employees in accordance with the Management Compensation Plan.
Under the plan, executives and key employees awarded are granted shares which only vest if certain performance standards are met and are recognized as part of employee benefit costs in the period the shares are granted.
As of December 31, 2020, there were 3,200,445 shares held in treasury of which 590,000 shares have been assigned fully vested to employees on the closing share price of USD 3.05 at grant date. As of December 31, 2020, shares have not been delivered to the beneficiaries.
The value of shares granted was recognized on the grant date (grant date fair value) based on the closing share price at which the company’s shares are traded on the NYSE.
During the year ended December 31, 2020, USD 1,800 of share-based compensation was recorded in Salaries and social security contributions and as an increase in Other reserves in equity as services provided were received as consideration for the Company’s own equity instru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t>
        </is>
      </c>
    </row>
    <row r="4">
      <c r="A4" s="4" t="inlineStr">
        <is>
          <t>Earnings per share</t>
        </is>
      </c>
      <c r="B4" s="4" t="inlineStr">
        <is>
          <t>30 Earnings per share
Basic earnings per share is calculated by dividing the profit or loss attributable to equity holders of the Group by the weighted average number of shares outstanding resulting from the Reverse Stock Split, the Initial Public Offering and the Capital Increase, which were implemented in three stages, less the weighted average number of treasury shares.
- Stage 1: Reverse stock split from 1-to-10.12709504 approved by the shareholder on January 19, 2018 that implies a reduction of the outstanding common shares from 1,500,000,000 to 148,117,500 common shares. The nominal value of USD 1 of each common share has not changed because of the Reverse Stock Split, which become effective as of the date of its approval.
- Stage 2: Issuance of 11,904,762 common shares in the Initial Public Offering on February 2, 2018.
- Stage 3: Capital Increase of 3,200,445 common shares for the purpose of the Management Share Compensation Plan on October 9, 2020.
The Reverse Stock Split has been given a retrospective effect.
The following tables shows the net income and the number of shares that have been used for the calculation of the basic earnings per share total:
2020
2019
2018
(Loss)/ Income attributable to equity holders of the Group
(253,053)
9,099
7,125
Weighted average number of shares (thousands)
160,022
160,022
158,848
Basic earnings per share of the year
(1.58)
0.06
0.04
2020
2019
2018
Weighted average number of shares outstanding
160,748
160,022
158,848
Weighted average number of treasury shares
(726)
—
—
Weighted average number of shares used as the denominator
160,022
160,022
158,848
As of the date of the issuance of these Consolidated Financial Statements, there are no CAAP instruments outstanding that imply the existence of potential ordinary shares. Thus the basic net income per share matches the diluted net income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Net Assets</t>
        </is>
      </c>
      <c r="B1" s="2" t="inlineStr">
        <is>
          <t>12 Months Ended</t>
        </is>
      </c>
    </row>
    <row r="2">
      <c r="B2" s="2" t="inlineStr">
        <is>
          <t>Dec. 31, 2020</t>
        </is>
      </c>
    </row>
    <row r="3">
      <c r="A3" s="3" t="inlineStr">
        <is>
          <t>Restricted Net Assets</t>
        </is>
      </c>
    </row>
    <row r="4">
      <c r="A4" s="4" t="inlineStr">
        <is>
          <t>Restricted Net Assets</t>
        </is>
      </c>
      <c r="B4" s="4" t="inlineStr">
        <is>
          <t>31 Restricted Net Assets
The Company’s ability to pay dividends is primarily dependent on the Company receiving distributions of funds from its subsidiaries. According to the information provided by the Company’s subsidiaries and as a result of the impact of Covid-19 pandemic, the worldwide economic situation and the decrease in airport operations, together with the refinancing of debts for liquidity, strict conditions for the obtainment of waivers and government measures for employment protection have restricted the Company’s subsidiaries ability to transfer a portion of their net assets to the Company either in the form of dividends, loans or advances as of December 31, 2020.
Even though the Company currently does not require any dividends, loans or advances from its subsidiaries for working capital and other funding purposes, the Company may in the future require additional cash resources from them due to changes in business conditions, to fund future acquisitions and development or merely to declare and pay dividends or distributions to the Company’s shareholders.
The Company performed a test on the restricted net assets of its consolidated subsidiaries (the “restricted net assets”) in accordance with Securities and Exchange Commission Regulation S-X Rule 4-08 (e) (3), “General Notes to Financial Statements” and concluded that it was applicable for the Company to disclose its condensed financial information for the parent Company only. See Note 3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32 Subsequent events
Acquisition of Cemes Aeroport S.r.l. and formation of Toscana Aeroporti Costruzioni S.r.l.
Toscana Aeroporti S.p.A. (“TA”) signed an agreement to acquire a 51% stake in Cemes Aeroporti S.r.l., a recently-formed company operating in the construction sector, which has concurrently changed its corporate name to Toscana Aeroporti Costruzioni S.r.l. (TAC). The consideration for the transaction, which TA will fund with own resources, amounts to € 4,5 million, with annual deferred payment in five installments until December 31, 2025. The transaction does not entail any assumption of debt or assignment of receivables.
Conflict with Aerolíneas Argentina S.A (“ARSA”)
On February 2, 2021, ARSA sent a document to AA2000, which contained a proposal of debt acknowledgment for the amounts owed up to March 31, 2020 (ARS 120.6 million and USD 36.5 million). In the aforementioned document, ARSA proposed a payment plan in 72 monthly, equal and consecutive installments payable as from January 5, 2023. On February 4, 2021, AA2000 accepted the proposal.
AA2000 and ARSA continue in negotiations to reconcile the remaining outstanding debt.
AA2000 2019 Credit facilities re-financing
On February 19, 2021, AA2000 extended 60% of the 2019 Credit Facilities installment corresponding to Citibank N.A. due in February 2021 for a total amount of USD 2.3 million, to be fully repaid on February 19, 2023. For the remaining 40% AA2000 obtained a loan for a total amount of ARS 139 million that accrue quarterly interest at a variable rate equivalent to the corrected BADLAR rate (“BADCOR”) plus an applicable margin of 5% nominal per annum and will be paid in four equal and consecutive quarterly installments beginning on March 19, 2022.
Additionally, AA2000 obtained three loans for the total amount of ARS 843 million to pay the installment of the renegotiated 2019 Credit Facilities agreement due in February 2021. These loans accrue quarterly interest at a variable rate equivalent to the corrected BADLAR rate (“BADCOR”) plus an applicable margin of 5% nominal per annum and 40% of them will be paid in four equal and consecutive quarterly installments beginning on March 19, 2022 and the remaining 60% will be paid in full on February 19, 2023.
Aeropuertos del Neuquén S.A. concession update
On March 4, 2021 a letter of intent was signed with the government of the province where the commission for the renegotiation of the concession contract agrees on the necessary mechanisms to arrive at a definitive proposal and subscription of the Act of Adequacy and Contractual Renegotiation.
There are no other subsequent events that could significantly affect the Company’s financial position as of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densed Financial Information of the Company</t>
        </is>
      </c>
      <c r="B1" s="2" t="inlineStr">
        <is>
          <t>12 Months Ended</t>
        </is>
      </c>
    </row>
    <row r="2">
      <c r="B2" s="2" t="inlineStr">
        <is>
          <t>Dec. 31, 2020</t>
        </is>
      </c>
    </row>
    <row r="3">
      <c r="A3" s="3" t="inlineStr">
        <is>
          <t>Condensed Financial Information of the Company</t>
        </is>
      </c>
    </row>
    <row r="4">
      <c r="A4" s="4" t="inlineStr">
        <is>
          <t>Condensed Financial Information of the Company</t>
        </is>
      </c>
      <c r="B4" s="4" t="inlineStr">
        <is>
          <t>33 Condensed Financial Information of the Company
The condensed financial information of the Company has been prepared in accordance with SEC Regulation S-X Rule 5-04 and Rule 12-04, using the same accounting policies as set out in the Group’s Consolidated Financial Statements. The results of operations reflected in the financial statements prepared in accordance with IFRS differ from those reflected in the statutory financial statements of the Company prepared in accordance with Lux GAAP (see Note 26.c).
Certain information and footnote disclosures generally included in financial statements prepared in accordance with IFRS have been condensed or omitted. The footnote disclosures contain supplemental information relating to the operations of the Company, as such, these statements are not the general-purpose financial statements of the reporting entity and should be read in conjunction with the notes to the Consolidated Financial Statements of the Group.
For the purpose of presenting parent only financial information, the Company records its investments in subsidiaries under the equity method of accounting. Such investments are presented on the separate condensed balance sheets of the Company as Investments in subsidiaries and the income/loss of the subsidiaries are presented as Share of (loss) / income in subsidiaries and associates . Certain information and footnote disclosures generally included in the Consolidated Financial Statements prepared in accordance with IFRS have been condensed and omitted.
As of December 31, 2020, the Company did not have significant capital commitments and other significant commitments, or guarantees, except for those which have been separately disclosed in the Consolidated Financial Statements, mainly included in Note 22 and 26.b.
CONDENSED STATEMENT OF INCOME
For the year ended
For the year ended
For the year ended
December 31, 2020
December 31, 2019
December 31, 2018
Selling, general and administrative expenses
(5,568)
(6,239)
(7,288)
Operating loss
(5,568)
(6,239)
(7,288)
Share of (loss) / income in subsidiaries and associates
(246,185)
16,250
33,839
(Loss) / Income before financial results and income tax
(251,753)
10,011
26,551
Financial income
99
462
2,343
Financial loss
(400)
(406)
(2,657)
(Loss) / Income before income tax
(252,054)
10,067
26,237
Income tax
1,028
(1,028)
—
(Loss) / Income for the year
(251,026)
9,039
26,237
CONDENSED STATEMENT OF COMPREHENSIVE INCOME
For the year ended
For the year ended
For the year ended
December
December
December
31, 2020
31, 2019
31, 2018
(Loss) / Income for the year
(251,026)
9,039
26,237
Items that may be subsequently reclassified to profit or loss:
Share of other comprehensive loss from subsidiaries and associates
(25,253)
(13,394)
(161,338)
Other comprehensive loss for the year, net of income tax
(25,253)
(13,394)
(161,338)
Total comprehensive loss for the year
(276,279)
(4,355)
(135,101)
CONDENSED STATEMENT OF FINANCIAL POSITION
At December
At December
31, 2020
31, 2019
ASSETS
Non-current assets
Property, plant and equipment, net
21
33
Right-of-use asset
102
153
Investments in subsidiaries
504,732
771,247
Investments in associates
3,081
8,046
Current assets
Other receivables
319
82
Cash and cash equivalents
2,166
552
Total assets
510,421
780,113
EQUITY
Share capital
163,223
160,022
Share premium
183,430
180,486
Treasury shares
(6,145)
—
Free distributable reserve
378,910
385,055
Non-distributable reserve
1,358,028
1,351,883
Currency translation adjustment
(417,272)
(392,101)
Legal reserves
176
176
Other reserves
(1,342,221)
(1,343,939)
Retained earnings
171,281
422,307
Equity
489,410
763,889
LIABILITIES
Non-current liabilities
Deferred tax liabilities
—
1,028
Lease liabilities
66
99
Current liabilities
Borrowings
19,508
13,513
Other liabilities
1,017
1,206
Lease liabilities
48
51
Trade payables
372
327
Total liabilities
21,011
16,224
Total equity and liabilities
510,421
780,113
CONDENSED STATEMENT OF CASH FLOWS
For the year ended
For the year ended
For the year ended
December 31, 2020
December 31, 2019
December 31, 2018
(Loss)/Income for the year
(251,026)
9,039
26,237
Adjustments for:
Amortization and depreciation
62
62
6
Deferred income tax
(1,028)
1,028
—
Share of income / (loss) in subsidiaries and associates
246,185
(16,250)
(33,839)
Interest expense
395
390
1,828
Net foreign exchange
(95)
(70)
(533)
Other financial results, net
4
(300)
(887)
Changes in working capital
(184)
(207)
(30,947)
Net cash used in operating activities
(5,687)
(6,308)
(38,135)
Purchase of Property, plant and equipment
—
(13)
(14)
Acquisition of other financial assets
—
(4,978)
(25,493)
Disposals of other financial assets
—
17,000
13,043
Cash contribution in subsidiaries and associates
(16,730)
(11,191)
(132,962)
Loans with related parties
—
3,672
(3,519)
Dividends from subsidiaries
15,944
—
9,737
Net cash (used in) / provided by investing activities
(786)
4,490
(139,208)
Proceeds from borrowings
8,100
—
—
Release of guarantee deposits
—
—
92,913
Leases payments
(56)
(53)
—
Loans paid
—
(4,494)
(97,680)
Initial Public Offering expenses paid
—
—
(5,495)
Initial Public Offering
—
—
195,601
Interest paid
—
(693)
(2,932)
Net cash provided by / (used in) financing activities
8,044
(5,240)
182,407
Increase / (Decrease) in cash and cash equivalents
1,571
(7,058)
5,064
Cash and cash equivalents
At the beginning of the year
552
7,610
2,569
Effect of exchange rate changes in cash and cash equivalents
43
—
(23)
Increase / (Decrease) in cash and cash equivalents
1,571
(7,058)
5,064
At the end of the year
2,166
552
7,61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 OF FINANCIAL POSITION - USD ($) $ in Thousands</t>
        </is>
      </c>
      <c r="B1" s="2" t="inlineStr">
        <is>
          <t>Dec. 31, 2020</t>
        </is>
      </c>
      <c r="C1" s="2" t="inlineStr">
        <is>
          <t>Dec. 31, 2019</t>
        </is>
      </c>
    </row>
    <row r="2">
      <c r="A2" s="3" t="inlineStr">
        <is>
          <t>Non-current assets</t>
        </is>
      </c>
    </row>
    <row r="3">
      <c r="A3" s="4" t="inlineStr">
        <is>
          <t>Intangible assets, net</t>
        </is>
      </c>
      <c r="B3" s="6" t="n">
        <v>2616484</v>
      </c>
      <c r="C3" s="6" t="n">
        <v>3002121</v>
      </c>
    </row>
    <row r="4">
      <c r="A4" s="4" t="inlineStr">
        <is>
          <t>Property, plant and equipment, net</t>
        </is>
      </c>
      <c r="B4" s="5" t="n">
        <v>80833</v>
      </c>
      <c r="C4" s="5" t="n">
        <v>79612</v>
      </c>
    </row>
    <row r="5">
      <c r="A5" s="4" t="inlineStr">
        <is>
          <t>Right-of-use assets</t>
        </is>
      </c>
      <c r="B5" s="5" t="n">
        <v>13448</v>
      </c>
      <c r="C5" s="5" t="n">
        <v>8380</v>
      </c>
    </row>
    <row r="6">
      <c r="A6" s="4" t="inlineStr">
        <is>
          <t>Investments in associates</t>
        </is>
      </c>
      <c r="B6" s="5" t="n">
        <v>5336</v>
      </c>
      <c r="C6" s="5" t="n">
        <v>9929</v>
      </c>
    </row>
    <row r="7">
      <c r="A7" s="4" t="inlineStr">
        <is>
          <t>Other financial assets at fair value through profit or loss</t>
        </is>
      </c>
      <c r="B7" s="5" t="n">
        <v>3614</v>
      </c>
      <c r="C7" s="5" t="n">
        <v>3309</v>
      </c>
    </row>
    <row r="8">
      <c r="A8" s="4" t="inlineStr">
        <is>
          <t>Other financial assets at amortized cost</t>
        </is>
      </c>
      <c r="B8" s="5" t="n">
        <v>2609</v>
      </c>
      <c r="C8" s="5" t="n">
        <v>2494</v>
      </c>
    </row>
    <row r="9">
      <c r="A9" s="4" t="inlineStr">
        <is>
          <t>Deferred tax assets</t>
        </is>
      </c>
      <c r="B9" s="5" t="n">
        <v>73038</v>
      </c>
      <c r="C9" s="5" t="n">
        <v>147475</v>
      </c>
    </row>
    <row r="10">
      <c r="A10" s="4" t="inlineStr">
        <is>
          <t>Other receivables</t>
        </is>
      </c>
      <c r="B10" s="5" t="n">
        <v>89962</v>
      </c>
      <c r="C10" s="5" t="n">
        <v>119954</v>
      </c>
    </row>
    <row r="11">
      <c r="A11" s="4" t="inlineStr">
        <is>
          <t>Trade receivables</t>
        </is>
      </c>
      <c r="B11" s="5" t="n">
        <v>334</v>
      </c>
      <c r="C11" s="5" t="n">
        <v>1326</v>
      </c>
    </row>
    <row r="12">
      <c r="A12" s="4" t="inlineStr">
        <is>
          <t>Total non-current assets</t>
        </is>
      </c>
      <c r="B12" s="5" t="n">
        <v>2885658</v>
      </c>
      <c r="C12" s="5" t="n">
        <v>3374600</v>
      </c>
    </row>
    <row r="13">
      <c r="A13" s="3" t="inlineStr">
        <is>
          <t>Current assets</t>
        </is>
      </c>
    </row>
    <row r="14">
      <c r="A14" s="4" t="inlineStr">
        <is>
          <t>Inventories</t>
        </is>
      </c>
      <c r="B14" s="5" t="n">
        <v>8015</v>
      </c>
      <c r="C14" s="5" t="n">
        <v>11302</v>
      </c>
    </row>
    <row r="15">
      <c r="A15" s="4" t="inlineStr">
        <is>
          <t>Other financial assets at fair value through profit or loss</t>
        </is>
      </c>
      <c r="B15" s="5" t="n">
        <v>53347</v>
      </c>
      <c r="C15" s="5" t="n">
        <v>17341</v>
      </c>
    </row>
    <row r="16">
      <c r="A16" s="4" t="inlineStr">
        <is>
          <t>Other financial assets at amortized cost</t>
        </is>
      </c>
      <c r="B16" s="5" t="n">
        <v>20554</v>
      </c>
      <c r="C16" s="5" t="n">
        <v>66413</v>
      </c>
    </row>
    <row r="17">
      <c r="A17" s="4" t="inlineStr">
        <is>
          <t>Other receivables</t>
        </is>
      </c>
      <c r="B17" s="5" t="n">
        <v>79550</v>
      </c>
      <c r="C17" s="5" t="n">
        <v>101676</v>
      </c>
    </row>
    <row r="18">
      <c r="A18" s="4" t="inlineStr">
        <is>
          <t>Current tax assets</t>
        </is>
      </c>
      <c r="B18" s="5" t="n">
        <v>18415</v>
      </c>
      <c r="C18" s="5" t="n">
        <v>10311</v>
      </c>
    </row>
    <row r="19">
      <c r="A19" s="4" t="inlineStr">
        <is>
          <t>Derivative financial instruments</t>
        </is>
      </c>
      <c r="C19" s="5" t="n">
        <v>27</v>
      </c>
    </row>
    <row r="20">
      <c r="A20" s="4" t="inlineStr">
        <is>
          <t>Trade receivables</t>
        </is>
      </c>
      <c r="B20" s="5" t="n">
        <v>59081</v>
      </c>
      <c r="C20" s="5" t="n">
        <v>104877</v>
      </c>
    </row>
    <row r="21">
      <c r="A21" s="4" t="inlineStr">
        <is>
          <t>Cash and cash equivalents</t>
        </is>
      </c>
      <c r="B21" s="5" t="n">
        <v>281031</v>
      </c>
      <c r="C21" s="5" t="n">
        <v>195696</v>
      </c>
    </row>
    <row r="22">
      <c r="A22" s="4" t="inlineStr">
        <is>
          <t>Total current assets</t>
        </is>
      </c>
      <c r="B22" s="5" t="n">
        <v>519993</v>
      </c>
      <c r="C22" s="5" t="n">
        <v>507643</v>
      </c>
    </row>
    <row r="23">
      <c r="A23" s="4" t="inlineStr">
        <is>
          <t>Total assets</t>
        </is>
      </c>
      <c r="B23" s="5" t="n">
        <v>3405651</v>
      </c>
      <c r="C23" s="5" t="n">
        <v>3882243</v>
      </c>
    </row>
    <row r="24">
      <c r="A24" s="3" t="inlineStr">
        <is>
          <t>EQUITY</t>
        </is>
      </c>
    </row>
    <row r="25">
      <c r="A25" s="4" t="inlineStr">
        <is>
          <t>Share capital</t>
        </is>
      </c>
      <c r="B25" s="5" t="n">
        <v>163223</v>
      </c>
      <c r="C25" s="5" t="n">
        <v>160022</v>
      </c>
    </row>
    <row r="26">
      <c r="A26" s="4" t="inlineStr">
        <is>
          <t>Share premium</t>
        </is>
      </c>
      <c r="B26" s="5" t="n">
        <v>183430</v>
      </c>
      <c r="C26" s="5" t="n">
        <v>180486</v>
      </c>
    </row>
    <row r="27">
      <c r="A27" s="4" t="inlineStr">
        <is>
          <t>Treasury shares</t>
        </is>
      </c>
      <c r="B27" s="5" t="n">
        <v>-6145</v>
      </c>
    </row>
    <row r="28">
      <c r="A28" s="4" t="inlineStr">
        <is>
          <t>Free distributable reserve</t>
        </is>
      </c>
      <c r="B28" s="5" t="n">
        <v>378910</v>
      </c>
      <c r="C28" s="5" t="n">
        <v>385055</v>
      </c>
    </row>
    <row r="29">
      <c r="A29" s="4" t="inlineStr">
        <is>
          <t>Non-distributable reserve</t>
        </is>
      </c>
      <c r="B29" s="5" t="n">
        <v>1358028</v>
      </c>
      <c r="C29" s="5" t="n">
        <v>1351883</v>
      </c>
    </row>
    <row r="30">
      <c r="A30" s="4" t="inlineStr">
        <is>
          <t>Currency translation adjustment</t>
        </is>
      </c>
      <c r="B30" s="5" t="n">
        <v>-417272</v>
      </c>
      <c r="C30" s="5" t="n">
        <v>-392101</v>
      </c>
    </row>
    <row r="31">
      <c r="A31" s="4" t="inlineStr">
        <is>
          <t>Legal reserves</t>
        </is>
      </c>
      <c r="B31" s="5" t="n">
        <v>176</v>
      </c>
      <c r="C31" s="5" t="n">
        <v>176</v>
      </c>
    </row>
    <row r="32">
      <c r="A32" s="4" t="inlineStr">
        <is>
          <t>Other reserves</t>
        </is>
      </c>
      <c r="B32" s="5" t="n">
        <v>-1321142</v>
      </c>
      <c r="C32" s="5" t="n">
        <v>-1324887</v>
      </c>
    </row>
    <row r="33">
      <c r="A33" s="4" t="inlineStr">
        <is>
          <t>Retained earnings</t>
        </is>
      </c>
      <c r="B33" s="5" t="n">
        <v>150202</v>
      </c>
      <c r="C33" s="5" t="n">
        <v>403255</v>
      </c>
    </row>
    <row r="34">
      <c r="A34" s="4" t="inlineStr">
        <is>
          <t>Total attributable to owners of the parent</t>
        </is>
      </c>
      <c r="B34" s="5" t="n">
        <v>489410</v>
      </c>
      <c r="C34" s="5" t="n">
        <v>763889</v>
      </c>
    </row>
    <row r="35">
      <c r="A35" s="4" t="inlineStr">
        <is>
          <t>Non-controlling interests</t>
        </is>
      </c>
      <c r="B35" s="5" t="n">
        <v>315876</v>
      </c>
      <c r="C35" s="5" t="n">
        <v>434725</v>
      </c>
    </row>
    <row r="36">
      <c r="A36" s="4" t="inlineStr">
        <is>
          <t>Total equity</t>
        </is>
      </c>
      <c r="B36" s="5" t="n">
        <v>805286</v>
      </c>
      <c r="C36" s="5" t="n">
        <v>1198614</v>
      </c>
    </row>
    <row r="37">
      <c r="A37" s="3" t="inlineStr">
        <is>
          <t>Non-current liabilities</t>
        </is>
      </c>
    </row>
    <row r="38">
      <c r="A38" s="4" t="inlineStr">
        <is>
          <t>Borrowings</t>
        </is>
      </c>
      <c r="B38" s="5" t="n">
        <v>1128407</v>
      </c>
      <c r="C38" s="5" t="n">
        <v>1033221</v>
      </c>
    </row>
    <row r="39">
      <c r="A39" s="4" t="inlineStr">
        <is>
          <t>Deferred tax liabilities</t>
        </is>
      </c>
      <c r="B39" s="5" t="n">
        <v>171289</v>
      </c>
      <c r="C39" s="5" t="n">
        <v>233115</v>
      </c>
    </row>
    <row r="40">
      <c r="A40" s="4" t="inlineStr">
        <is>
          <t>Other liabilities</t>
        </is>
      </c>
      <c r="B40" s="5" t="n">
        <v>728746</v>
      </c>
      <c r="C40" s="5" t="n">
        <v>848410</v>
      </c>
    </row>
    <row r="41">
      <c r="A41" s="4" t="inlineStr">
        <is>
          <t>Lease liabilities</t>
        </is>
      </c>
      <c r="B41" s="5" t="n">
        <v>10207</v>
      </c>
      <c r="C41" s="5" t="n">
        <v>5783</v>
      </c>
    </row>
    <row r="42">
      <c r="A42" s="4" t="inlineStr">
        <is>
          <t>Trade payables</t>
        </is>
      </c>
      <c r="B42" s="5" t="n">
        <v>9162</v>
      </c>
      <c r="C42" s="5" t="n">
        <v>798</v>
      </c>
    </row>
    <row r="43">
      <c r="A43" s="4" t="inlineStr">
        <is>
          <t>Total Non-current liabilities</t>
        </is>
      </c>
      <c r="B43" s="5" t="n">
        <v>2047811</v>
      </c>
      <c r="C43" s="5" t="n">
        <v>2121327</v>
      </c>
    </row>
    <row r="44">
      <c r="A44" s="3" t="inlineStr">
        <is>
          <t>Current liabilities</t>
        </is>
      </c>
    </row>
    <row r="45">
      <c r="A45" s="4" t="inlineStr">
        <is>
          <t>Borrowings</t>
        </is>
      </c>
      <c r="B45" s="5" t="n">
        <v>216410</v>
      </c>
      <c r="C45" s="5" t="n">
        <v>175123</v>
      </c>
    </row>
    <row r="46">
      <c r="A46" s="4" t="inlineStr">
        <is>
          <t>Other liabilities</t>
        </is>
      </c>
      <c r="B46" s="5" t="n">
        <v>180813</v>
      </c>
      <c r="C46" s="5" t="n">
        <v>230122</v>
      </c>
    </row>
    <row r="47">
      <c r="A47" s="4" t="inlineStr">
        <is>
          <t>Lease liabilities</t>
        </is>
      </c>
      <c r="B47" s="5" t="n">
        <v>3477</v>
      </c>
      <c r="C47" s="5" t="n">
        <v>3144</v>
      </c>
    </row>
    <row r="48">
      <c r="A48" s="4" t="inlineStr">
        <is>
          <t>Current tax liabilities</t>
        </is>
      </c>
      <c r="B48" s="5" t="n">
        <v>1002</v>
      </c>
      <c r="C48" s="5" t="n">
        <v>5156</v>
      </c>
    </row>
    <row r="49">
      <c r="A49" s="4" t="inlineStr">
        <is>
          <t>Trade payables</t>
        </is>
      </c>
      <c r="B49" s="5" t="n">
        <v>150852</v>
      </c>
      <c r="C49" s="5" t="n">
        <v>148757</v>
      </c>
    </row>
    <row r="50">
      <c r="A50" s="4" t="inlineStr">
        <is>
          <t>Total current liabilities</t>
        </is>
      </c>
      <c r="B50" s="5" t="n">
        <v>552554</v>
      </c>
      <c r="C50" s="5" t="n">
        <v>562302</v>
      </c>
    </row>
    <row r="51">
      <c r="A51" s="4" t="inlineStr">
        <is>
          <t>Total liabilities</t>
        </is>
      </c>
      <c r="B51" s="5" t="n">
        <v>2600365</v>
      </c>
      <c r="C51" s="5" t="n">
        <v>2683629</v>
      </c>
    </row>
    <row r="52">
      <c r="A52" s="4" t="inlineStr">
        <is>
          <t>Total equity and liabilities</t>
        </is>
      </c>
      <c r="B52" s="6" t="n">
        <v>3405651</v>
      </c>
      <c r="C52" s="6" t="n">
        <v>388224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Policies)</t>
        </is>
      </c>
      <c r="B1" s="2" t="inlineStr">
        <is>
          <t>12 Months Ended</t>
        </is>
      </c>
    </row>
    <row r="2">
      <c r="B2" s="2" t="inlineStr">
        <is>
          <t>Dec. 31, 2020</t>
        </is>
      </c>
    </row>
    <row r="3">
      <c r="A3" s="3" t="inlineStr">
        <is>
          <t>Basis of presentation and accounting policies</t>
        </is>
      </c>
    </row>
    <row r="4">
      <c r="A4" s="4" t="inlineStr">
        <is>
          <t>Basis of preparation</t>
        </is>
      </c>
      <c r="B4" s="4" t="inlineStr">
        <is>
          <t>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t>
        </is>
      </c>
    </row>
    <row r="5">
      <c r="A5" s="4" t="inlineStr">
        <is>
          <t>New and amended standards adopted by the Group</t>
        </is>
      </c>
      <c r="B5" s="4" t="inlineStr">
        <is>
          <t>New and amended standards adopted by the Group
The Group has applied the following standards and interpretations for the first time for their annual reporting period commencing on January 1, 2020:
-
Definition of Material – amendments to IAS 1 and IAS 8
-
Definition of a Business – amendments to IFRS 3
-
Revised Conceptual Framework for Financial Reporting
-
Interest Rate Benchmark Reform – amendments to IFRS 7, IFRS 9 and IAS 39
The group also elected to adopt the following amendment early commencing on June, 1, 2020:
-
Covid-19-related Rent Concessions – amendments to IFRS 16
The amendments listed above did not have any impact on the amounts recognized in prior periods and are not expected to significantly affect the current or future periods.
During the period ended December 31, 2019, the group has applied the following standards and amendments for the first time for their annual reporting period commencing on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t>
        </is>
      </c>
    </row>
    <row r="6">
      <c r="A6" s="4" t="inlineStr">
        <is>
          <t>New and amended standards not yet adopted for CAAP</t>
        </is>
      </c>
      <c r="B6" s="4" t="inlineStr">
        <is>
          <t xml:space="preserve">New and amended standards not yet adopted for CAAP
Certain new accounting standards and interpretations have been published that are not mandatory for December 31, 2020 reporting periods and have not been early adopted by the Group. These standards are not expected to have a material impact on the entity in the current or future reporting periods and on foreseeable future transactions. </t>
        </is>
      </c>
    </row>
    <row r="7">
      <c r="A7" s="4" t="inlineStr">
        <is>
          <t>Group accounting policies</t>
        </is>
      </c>
      <c r="B7" s="4" t="inlineStr">
        <is>
          <t>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and Financial loss .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and Share of other comprehensive income/ (loss) from associates . The Company’s pro-rata share of changes in other reserves is recognized in the Consolidated Statement of Changes in Equity under Other Reserves.
(3) List of Subsidiaries
Detailed below are the subsidiaries of the Company which have been consolidated in the Consolidated Financial Statements. The percentage of ownership refers to the direct and indirect ownership of CAAP in their subsidiaries at each period-end.
Holdings companies
Percentage of ownership at
Country of
December 31,
Company
incorporation
Local currency
Main activity
2020
2019
2018
Abafor S.A.
Uruguay
Uruguayan pesos
Holding company
100.00
%
%
%
ACI Airport Sudamérica S.A.U.
Spain
Euros
Holding company
100.00
%
%
%
ACI Airports Italia S.A.U.
Spain
Euros
Holding company
100.00
%
%
%
America International Airports LLC ("AIA") (1)
USA
U.S. dollars
Holding company
100.00
%
%
%
Cargo &amp; Logistics S.A. (1) (8)
Argentina
Argentine pesos
Holding company
81.81
%
81.49
%
81.49
%
CASA Aeroportuaria S.A. (2)
Argentina
Argentine pesos
Holding company
—
—
%
Cedicor S.A.
Uruguay
Uruguayan pesos
Holding company
100.00
%
%
%
Cerealsur S.A.
Uruguay
Uruguayan pesos
Holding company
100.00
%
%
%
Corporación Aeroportuaria S.A. (2)
Argentina
Argentine pesos
Holding company
99.98
%
%
%
Corporación América Italia S.p.A.
Italy
Euros
Holding company
75.00
%
%
%
Corporación América S.A. (8)
Argentina
Argentine pesos
Holding company
95.80
%
%
%
Corporación América Sudamericana S.A. (8)
Panamá
U.S. dollars
Holding company
95.12
%
94.69
%
%
DICASA Spain S.A.U. (1)
Spain
Euros
Holding company
100.00
%
%
%
Inframerica Participaçoes S.A. (1)
Brazil
Brazilian real
Holding company
99.97
%
%
%
Yokelet S.L.
Spain
Euros
Holding company
100.00
%
%
%
( 1) These companies do not have relevant net assets other than the share of ownership in the operating companies included in the table below.
(2) These companies were merged on June 30, 2019.
Operating companies
Percentage of ownership at
Country of
December 31,
Company
incorporation
Local currency
Main activity
2020
2019
2018
ACI do Brasil S.A.
Brazil
Brazilian real
Service company
99.99
%
99.99
%
99.99
%
Aerocombustibles Argentinos S.A. (8)
Argentina
Argentine pesos
Fueling company
93.40
%
92.98
%
92.98
%
Aeropuerto de Bahía Blanca S.A. (8)
Argentina
Argentine pesos
Airports Operation
81.43
%
81.06
%
81.06
%
Aeropuertos Argentina 2000 S.A.("AA2000") (3) (8)
Argentina
Argentine pesos
Airports Operation
81.62
%
81.29
%
81.29
%
Aeropuertos del Neuquén S.A. (8)
Argentina
Argentine pesos
Airports Operation
74.44
%
74.10
%
74.10
%
Armenia International Airports C.J.S.C. (9)
Armenia
Dram
Airports Operation
100.00
%
100.00
%
100.00
%
CAAirports International Services S.A. (formerly Caminos Viales S.A.)
Uruguay
Uruguayan pesos
Service company
100.00
%
100.00
%
100.00
%
Consorcio Aeropuertos Internacionales S.A.
Uruguay
Uruguayan pesos
Airports Operation
100.00
%
100.00
%
100.00
%
Enarsa Aeropuertos S.A. (8)
Argentina
Argentine pesos
Fuel plants
76.64
%
76.29
%
76.29
%
Inframerica Concessionária do Aeroporto de Brasilia S.A. ("ICAB")
Brazil
Brazilian real
Airports Operation
50.98
%
50.98
%
50.98
%
Inframerica Concessionária do Aeroporto de São Gonçalo do Amarante S.A. ("ICASGA")
Brazil
Brazilian real
Airports Operation
99.98
%
99.98
%
99.98
%
Paoletti América S.A. (4) (8)
Argentina
Argentine pesos
Service company
40.81
%
40.65
%
40.65
%
Puerta del Sur S.A.
Uruguay
Uruguayan pesos
Airports Operation
100.00
%
100.00
%
100.00
%
Servicios y Tecnología Aeroportuaria S.A. (8)
Argentina
Argentine pesos
Service company
81.72
%
81.39
%
81.39
%
TCU S.A.
Uruguay
Uruguayan pesos
Service company
100.00
%
100.00
%
100.00
%
Terminal Aeroportuaria Guayaquil S.A. ("TAGSA") (5)
Ecuador
U.S. dollars
Airports Operation
49.99
%
49.99
%
49.99
%
Texelrío S.A. (8)
Argentina
Argentine pesos
Service company
57.13
%
56.91
%
56.91
%
Toscana Aeroporti S.p.A. (6) (7)
Italy
Euros
Airports Operation
46.71
%
46.71
%
46.71
%
Villalonga Furlong S.A. (8)
Argentina
Argentine pesos
Service company
81.83
%
81.50
%
81.50
%
(3 )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4) The Group has control over this company based on having majority representation in the board, power to direct the process of setting of financial and operating policies and execute the operational management of such Company.
(5) The Group has control over this company based on having power to direct the process of setting of financial and operating policies and execute the operational management of such Company.
(6)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
(7) The Group Toscana Aeroporti S.p.A. has control over the following companies: Jet Fuel Co. S.r.l., Parcheggi Peretola S.r.l., Toscana Aeroporti Engineering S.r.l., Toscana Aeroporti Handling S.r.l. and Vola S.r.l.
(8) See Note 25 e).
(9) In December 2020, 100% of the share capital of Armenia International Airports C.J.S.C. was transferred from AIA to CAAP pursuant to a Share Transfer Agreement duly registered in Armenia.
Summarized financial information in respect of each of the Group´s subsidiaries that has most significant non-controlling interests is set below. The summarized financial information below represents amounts before intragroup elimination.
Toscana Aeroporti S.p.A.
December 31,
December 31,
2020
2019
Non-current assets
274,620
245,541
Current assets
132,706
55,248
Total assets
407,326
300,789
Non-current liabilities
158,523
60,650
Current liabilities
117,787
105,298
Total liabilities
276,310
166,523
Equity
131,016
134,266
Revenue
58,318
145,633
Gross (loss) / profit
(13,845)
41,061
Operating (loss) / income
(16,296)
25,938
Financial Results
(1,530)
(1,752)
Share of income in associates
115
35
Income tax
3,599
(8,174)
Net (loss) / income
(14,112)
16,047
Other comprehensive income / (loss) for the year
10,862
(2,722)
Total comprehensive (loss) / income for the year
(3,250)
13,325
Dividends paid
—
(14,774)
Increase/(Decrease) in cash
(Used in) / Provided by operating activities
(45,775)
24,166
Used in investing activities
(3,404)
(8,452)
Provided by / (Used in) financing activities
117,011
(9,240)
Terminal Aeroportuaria de
Guayaquil S.A.
December 31,
December 31,
2020
2019
Non-current assets
64,580
63,914
Current assets
30,209
50,629
Total assets
94,789
114,543
Non-current liabilities
25,451
17,839
Current liabilities
27,544
49,616
Total liabilities
52,995
67,455
Equity
41,794
47,088
Revenue
49,741
109,608
Gross profit
6,988
37,650
Operating (loss) / income
(3,728)
20,663
Financial Results
(1,514)
125
Income tax
(42)
(2,047)
Net (loss) / income
(5,284)
18,741
Other comprehensive (loss) / income for the year
(11)
36
Total comprehensive (loss) / income for the year
(5,295)
18,777
Dividends paid
—
(14,616)
Increase/(Decrease) in cash
(Used in) / Provided by operating activities
(24,544)
8,233
(Used in) / Provided by investing activities
(1,861)
18,035
Provided by / (Used in) financing activities
7,510
(619)
Inframerica Concessionária do
Aeroporto de Brasília S.A.
December 31,
December 31,
2020
2019
Non-current assets
722,342
1,022,212
Current assets
25,667
42,369
Total assets
748,009
1,064,581
Non-current liabilities
798,374
972,476
Current liabilities
94,065
121,564
Total liabilities
892,439
1,094,040
Equity
(144,430)
(29,459)
Revenue
44,827
102,438
Gross (loss) / profit
(6,046)
23,069
Operating income
13,796
12,592
Financial Results
(88,051)
(112,933)
Income tax
(46,839)
—
Net loss
(121,094)
(100,341)
Other comprehensive income / (loss) for the year
6,122
(2,307)
Total comprehensive loss for the year
(114,972)
(102,648)
Dividends paid
—
—
Increase / (Decrease) in cash
Provided by / (Used in) operating activities
9,721
(34,947)
Used in investing activities
(173)
(106)
(Used in) / Provided by financing activities
(12,690)
43,286
Aeropuertos Argentina 2000 S.A.
December 31,
December 31,
2020
2019
Non-current assets
1,163,738
1,223,668
Current assets
143,638
145,516
Total assets
1,307,376
1,369,184
Non-current liabilities
509,114
513,118
Current liabilities
268,403
217,989
Total liabilities
777,517
731,107
Equity
529,859
638,077
Revenue
348,904
924,842
Gross (loss) / profit
(23,616)
222,733
Operating (loss) / income
(57,447)
149,788
Financial Results
(84,231)
(62,682)
Income tax
51,493
11,647
Net (loss) / income
(90,185)
98,753
Other comprehensive loss for the year
(19,832)
(19,094)
Total comprehensive (loss) / income for the year
(110,017)
79,659
Dividends paid
(578)
(52,354)
Increase / (Decrease) in cash
Provided by / (Used in) operating activities
61,760
(66,850)
(Used in) / Provided by investing activities
(21,926)
14,639
(Used in) / Provided by financing activities
(3,325)
12,469</t>
        </is>
      </c>
    </row>
    <row r="8">
      <c r="A8" s="4" t="inlineStr">
        <is>
          <t>Foreign currency translation</t>
        </is>
      </c>
      <c r="B8" s="4" t="inlineStr">
        <is>
          <t>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in the Consolidated Statement of Income.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20, 2019 and 2018, the Company recognized a translation loss of USD 32.6 million, USD 24.8 million and USD 247.7 million, respectively, arising from the translation of the investments in Argentina, Brazil, Italia and Armenia. In the case of a sale or other disposal of any of such subsidiaries, any cumulative translation difference would be recognized in the Statement of Income as a gain or loss from the sale of such subsidiary.</t>
        </is>
      </c>
    </row>
    <row r="9">
      <c r="A9" s="4" t="inlineStr">
        <is>
          <t>Intangible assets</t>
        </is>
      </c>
      <c r="B9" s="4" t="inlineStr">
        <is>
          <t>D Intangible assets
(1) Concession Assets
The Group, through its subsidiaries has been awarded the concession for the administration and operation of the following airports:
-
Puerta del Sur S.A. and Consorcio Aeropuertos Internacionales S.A. (“C.A.I.S.A.”), of major airports in Uruguay (Montevideo and Punta del Este).
-
Toscana Aeroporti S.p.A. (“TA”) a merger of Aeroporto di Firenze S.p.A. (“ADF”) and Società Aeroporto Toscano Galileo Galilei S.p.A. (“SAT”) of Florence and Pisa airports, respectively.
-
Inframerica Concessionária do Aeroporto de Brasilia S.A. and Inframerica Concessionária do Aeroporto de São Gonçalo do Amarante S.A. of Brasilia and São Gonçalo do Amarante airports, respectively.
-
Terminal Aeroportuaria de Guayaquil S.A. (TAGSA) of Guayaquil airport, “José Joaquin de Olmedo”.
-
Aeropuertos Argentina 2000 S.A. of 35 airports in Argentina.
-
Aeropuerto de Bahía Blanca S.A. of Bahía Blanca airport in Argentina.
-
Aeropuertos del Neuquén S.A. of Neuquén airport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3),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 as a percentage over certain revenue streams, recognized monthly by monthly in the Statement of Income.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For the purpose of impairment testing, goodwill acquired in a business combination is allocated to each cash-generating units (CGUs) of a subsidiary or group of subsidiaries that are expected to benefit from such business combination.</t>
        </is>
      </c>
    </row>
    <row r="10">
      <c r="A10" s="4" t="inlineStr">
        <is>
          <t>Property, plant and equipment</t>
        </is>
      </c>
      <c r="B10" s="4" t="inlineStr">
        <is>
          <t>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t>
        </is>
      </c>
    </row>
    <row r="11">
      <c r="A11" s="4" t="inlineStr">
        <is>
          <t>Critical accounting estimates and judgments</t>
        </is>
      </c>
      <c r="B11" s="4" t="inlineStr">
        <is>
          <t>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At the date of each statement of financial position, the Group reviews the carrying amounts of its property, plant and equipment, investment in associates and intangible assets with finite useful live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s mentioned in Note 12, the Company performed impairment tests based on cash flow projections covering the remaining concessions periods (value in use), based on certain assumptions that required management judgment combined with historical information such as number of passengers, fees, future operating expenses and discount rate.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t>
        </is>
      </c>
    </row>
    <row r="12">
      <c r="A12" s="4" t="inlineStr">
        <is>
          <t>Inventories</t>
        </is>
      </c>
      <c r="B12" s="4" t="inlineStr">
        <is>
          <t>G Inventories
Inventories are stated at the lower of cost and net realizable value.
Net realizable value is the estimated selling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t>
        </is>
      </c>
    </row>
    <row r="13">
      <c r="A13" s="4" t="inlineStr">
        <is>
          <t>Trade and other receivables</t>
        </is>
      </c>
      <c r="B13" s="4" t="inlineStr">
        <is>
          <t>H Trade and other receivables
Trade receivables are initially recognized at the amount of consideration that is unconditional, unless they contain significant financing components when they are recognized at fair value. They are subsequently measured at amortized cost using the effective interest method, less loss allowance. See Note 3A(iii) for a description of the group’s impairment policies.</t>
        </is>
      </c>
    </row>
    <row r="14">
      <c r="A14" s="4" t="inlineStr">
        <is>
          <t>Cash and cash equivalents</t>
        </is>
      </c>
      <c r="B14" s="4" t="inlineStr">
        <is>
          <t>I Cash and cash equivalents
Cash and cash equivalents are comprised of cash in banks, mutual funds and short-term investments with an original maturity of three months or less at the date of purchase which are readily convertible to known amounts of cash.
In the Consolidated Statement of Financial Position, bank overdrafts are included in Borrowings in current liabilities. For the purposes of the Consolidated Statement of Cash Flows, cash and cash equivalents includes bank overdrafts.</t>
        </is>
      </c>
    </row>
    <row r="15">
      <c r="A15" s="4" t="inlineStr">
        <is>
          <t>Equity</t>
        </is>
      </c>
      <c r="B15" s="4" t="inlineStr">
        <is>
          <t>J Equity
(1) Equity components
The Consolidated Statement of Changes in Equity includes:
-
The share capital, share premium, legal reserve, free distributable reserves and non-distributable reserves calculated in accordance with Luxembourg Law;
-
The treasury shares, currency translation adjustment, other reserves, retained earnings and non-controlling interest.
(2) Share capital
Share capital is stated at nominal value. The Company had a share capital of 1,500 million shares having a nominal value of USD 1 per share as of December 31, 2017. Considering the reverse stock split and the initial public offering, share capital as of December 31, 2019 and 2018 was USD 160 million (USD 1 per share).
As of December 31, 2020, share capital was USD 163 million (USD 1 per share) due to a Capital Increase made by the Company for the purpose of a share compensation plan, see Note 29.
All issued shares are fully paid.
Pursuant to Luxembourg regulations, contributions in kind made by shareholders must be at fair value and might be considered as Free Distributable Reserve.
(3) Dividends distribution by the Company to shareholders
Dividends distributions are recorded in the Company’s financial statements as a provision when Company’s shareholders have the right to receive the payment, or when interim dividends are approved by the Board of Directors in accordance with the by-laws of the Company. Dividends may be paid by the Company to the extent that it has distributable retained earnings, calculated in accordance with Luxembourg law (see Note 26.c).
(4) Other reserves
SCF’s airport business was historically conducted through a large number of entities as to which there was no single holding entity but which were separately owned by entities directly or indirectly controlled by SCF during all the periods presented. In order to facilitate the Company’s initial public offering, SCF completed a reorganization (the “Reorganization”) whereby, each of the operating and holding entities under SCF´s common control, were ultimately contributed to the Company.
The reorganization was accounted for as a reorganization of entities under common control, using the predecessor cost method. The net effect was recorded in Net Equity under Other Reserves. Moreover, in 2016, and considering that the shares of America International Airports (“AIA”) were contributed to the Free Distributable Reserves of the Company at the fair value a significant negative amount was included in Other Reserves to reflect the reduction to the predecessor´s cost of the shares.
Other reserves also include the share-based payment reserve as explained in Note 29.
(5) Non-controlling interest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t>
        </is>
      </c>
    </row>
    <row r="16">
      <c r="A16" s="4" t="inlineStr">
        <is>
          <t>Borrowings</t>
        </is>
      </c>
      <c r="B16" s="4" t="inlineStr">
        <is>
          <t>K Borrowings
Borrowings are recognized initially at fair value, net of transaction costs incurred. Subsequently borrowings are measured at amortized cost.
Fees paid on the establishment of loan facilities are recognized as transaction costs of the loan to the extent that it is probable that some or all of the facility will be drawn down. In this case, the fee is deferred until the draw-down occurs. To the extent there is no evidence that it is probable that some or all of the facility will be drawn down, the fee is capitalized as a prepayment for liquidity services and amortized over the period of the facility to which it relates.
In the event of debt renegotiations, if the exchange of debt instruments between the financial creditor and the Group is under substantially different conditions or a substantial modification of the current conditions of the existing financial liability is generated, considering both quantitative and qualitative factors, it should be recognized as an extinguishment of the original liability and the recognition of a new liability. Otherwise, the original liability should not be extinguished, but should be considered as a modification, adjusting its measurement in relation to the new terms and conditions.</t>
        </is>
      </c>
    </row>
    <row r="17">
      <c r="A17" s="4" t="inlineStr">
        <is>
          <t>Current and Deferred income tax</t>
        </is>
      </c>
      <c r="B17" s="4" t="inlineStr">
        <is>
          <t>L Current and Deferred income tax
The tax expense for the year comprises current and deferred tax. Tax is recognized in the Consolidated Statement of Income, except for tax items recognized in the Consolidated Statement of Comprehensive Income.
The current income tax charge is calculated on the basis of the tax laws enacted or substantively enacted at the reporting date in the countries where the Group entities operate and generate taxable income. Management periodically evaluates positions taken in tax returns with respect to situations in which applicable tax regulation is subject to interpretation and considers whether it is probable that a taxation authority will accept an uncertain tax treatment. The Group measures its tax balances either based on the most likely amount or the expected value, depending on which method provides a better prediction of the resolution of the uncertainty.
Deferred income taxes recognized applying the liability method on temporary differences arising between the tax bases of assets and liabilities and their carrying amounts in the consolidated financial statements. The principal temporary differences arise from intangible assets adjusted for the effects of IAS 29 in Argentinian subsidiaries, and the effect of valuation on fixed assets, inventories and provisions. Deferred tax assets are also recognized for net operating loss carry-forwards. Deferred tax assets and liabilities are measured at the tax rates that are expected to apply in the time period when the asset is realized or the liability is settled, based on tax laws that have been enacted or substantively enacted at the reporting date.
Deferred tax assets are recognized to the extent it is probable that future taxable income will be available against which the temporary differences can be utilized.
Deferred tax liabilities and assets are not recognized for temporary differences between the carrying amount and tax bases of investments in foreign operations where the company is able to control the timing of the reversal of the temporary differences and it is probable that the differences will not reverse in the foreseeable future.
At the end of each reporting period, CAAP reassesses unrecognized deferred tax assets. The group recognizes a previously unrecognized deferred tax asset to the extent that it has become probable that future taxable income will allow the deferred tax asset to be recovered.</t>
        </is>
      </c>
    </row>
    <row r="18">
      <c r="A18" s="4" t="inlineStr">
        <is>
          <t>Employee benefits</t>
        </is>
      </c>
      <c r="B18" s="4" t="inlineStr">
        <is>
          <t>M Employee benefits
Compensation to employees in the event of dismissal is charged to income in the year in which it becomes payable.
Short-term obligations
Liabilities for wages and salaries, including non-monetary benefits and annual leave that are expected to be settled wholly within twelve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in Salary payable in Other liabilities.
Long-term employee benefits
Some entities of the Group have long term employee benefits that are unfunded defined benefit plan in accordance with IAS 19 - “Employee Benefits”.
The company calculates annually the provision for employee retirement cost based on actuarial calculations performed by independent professionals using the Projected Unit Credit Costs method. The present value of the defined benefit obligations at each year-end is calculated discounting estimated future cash outflows at an annual rate equivalent to the average rate of high quality corporate bonds, which are denominated in the same currency in which the benefits will be paid, and whose terms approximate the terms of the pension obligations.
Service cost and interest cost are recognized in the Consolidated Statement of Income, with actuarial gains and losses arising from changes in actuarial assumptions are recognized in the Consolidated Statement of Comprehensive Income.
Actuarial assumptions include variables such as, in addition to the discount rate, death rate, age, sex, years of service, current and future level of salaries, turnover rates, among others.
Share-based payments
Share-based compensation benefits are provided to employees via the Management Share Compensation Plan. Information related to this plan is set out in Note 29.
In the case the Company receives employees’ services as consideration for its own equity instruments the share-based payments transaction is considered equity-settled while if services are acquired by incurring a liability to transfer cash or other assets for those services based on the price of its own equity instruments the transaction is considered cash-settled.
The fair value of shares granted to employees under the share compensation plan is recognized as an expense over the relevant service period considering specified performance targets to be met while the employee is rendering the service required, being the year to which the service relates and the vesting period of the shares. The fair value is measured at the grant date of the shares, using the Company’s share market price, and is recognized in equity in the share-based payment reserve in line Other Reserves . The number of shares expected to vest is estimated based on the non-market vesting conditions. The estimates are revised at the end of each reporting period, and adjustments are recognized in profit or loss and the share-based payment reserve.
Where shares are forfeited due to a failure by the employee to satisfy the service or performance conditions, any expenses previously recognized in relation to such shares are reversed effective from the date of the forfeiture.
The shares under the plan are held as treasury shares until they are delivered to employees.</t>
        </is>
      </c>
    </row>
    <row r="19">
      <c r="A19" s="4" t="inlineStr">
        <is>
          <t>Provisions</t>
        </is>
      </c>
      <c r="B19" s="4" t="inlineStr">
        <is>
          <t>N Provisions
Provisions for legal claims and other charges are recognized when: the Group has a present legal or constructive obligation as a result of past events; it is probable that an outflow of resources will be required to settle the obligation and; the amount has been reliably estimated.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passage of time is recognized as interest expense.
The concession agreements in the different jurisdictions include certain commitments to be complied by each company. These commitments can be grouped in two categories:
·
Works that can be classified as standard maintenance of the infrastructure, which are expensed as incurred.
·
Major scheduled maintenance and refurbishments of the infrastructure in the future.
Since IFRIC 12 does not recognize infrastructure as property, plant and equipment, rather as a right to charge customers for the use of the infrastructure, major refurbishments and renewals to be performed in future years to maintain or restore the infrastructure asset to its level of functionality, operation and safety should be recognized in accordance with IAS 37 - Provisions, Contingent Liabilities and Assets (unless the grantor agrees to reimburse the operator). Provision is recorded at the best estimate of the amount of the expenditure expected to be incurred to perform the major overhaul or restoration work, discounted using a rate that reflects time value of money and risks involved.</t>
        </is>
      </c>
    </row>
    <row r="20">
      <c r="A20" s="4" t="inlineStr">
        <is>
          <t>Trade payables</t>
        </is>
      </c>
      <c r="B20" s="4" t="inlineStr">
        <is>
          <t>O Trade payables
Trade payables are initially recognized at fair value, generally the nominal invoice amount and are subsequently measured at amortized cost using the effective interest method.</t>
        </is>
      </c>
    </row>
    <row r="21">
      <c r="A21" s="4" t="inlineStr">
        <is>
          <t>Concession fee payable</t>
        </is>
      </c>
      <c r="B21" s="4" t="inlineStr">
        <is>
          <t>P Concession fee payable
Each concession agreement determines different types of concession fees to be paid to the corresponding regulatory authority. Fees could be fixed or variable. Some concession agreements establish both a minimum fixed payment, and an additional variable amount if certain conditions are met (such as a minimum number of passengers, among others).
For those concession agreements that require payment of a fixed amount, the Company recognized the obligation at present value. The increase in the provision due to the passage of time is recognized in financial results. The variable concession fees paid to the grantor derived from the concession agreements are recognized as cost of the period. The fixed concession fee payable is capitalized at the inception of the agreement as concession assets- intangible asset.</t>
        </is>
      </c>
    </row>
    <row r="22">
      <c r="A22" s="4" t="inlineStr">
        <is>
          <t>Leases / Sub-concession of spaces</t>
        </is>
      </c>
      <c r="B22" s="4" t="inlineStr">
        <is>
          <t>Q Leases / Sub-concession of spaces
The Group as a lessee
The Group acts as a lessee renting various offices, equipment and cars.
Leases are recognized as a right-of-use asset and a corresponding liability at the date at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Assets and liabilities arising from a lease are initially measured on a present value basis. Lease liabilities include the net present value of the following lease payments:
-
fixed payments (including in-substance fixed payments), less any lease incentives receivable
-
variable lease payment that are based on an index or a r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that option.
Lease payments to be made under reasonably certain extension options are also included in the measurement of the liability.
The lease payments are discounted using the interest rate implicit in the lease. If that rate cannot be determined, the lessee’s incremental borrowing rate is used, being the rate that the lessee would have to pay to borrow the funds necessary to obtain an asset of similar value in a similar economic environment with similar terms and conditions.
Right-of-use assets are measured at cost comprising the following:
- the amount of the initial measurement of lease liability
- any lease payments made at or before the commencement date less any lease incentives received
- any initial direct costs, and
- restoration costs.
Payments associated with short-term leases, leases of low-value assets and variable leases that do not depend on an index or rate are recognized on a straight-line basis as an expense in profit or loss. Short-term leases are leases with a lease term of 12 months or less.
The Group as a lessor
The Group acts as a lessor regarding leases and sub-concession of spaces with third parties at its airports facilities.
As a lessor the Group classifies its leases as either operating or finance leases. A lease is classified as a finance lease if it transfers substantially all the risks and rewards incidental to ownership of the underlying asset, and classified as an operating lease if it does not.
Lease income from operating leases where the group is a lessor is recognized in income on a straight-line basis over the lease term. The respective leased assets are included in the balance sheet based on their nature.</t>
        </is>
      </c>
    </row>
    <row r="23">
      <c r="A23" s="4" t="inlineStr">
        <is>
          <t>Revenue recognition</t>
        </is>
      </c>
      <c r="B23" s="4" t="inlineStr">
        <is>
          <t>R Revenue recognition
Group revenue arises mainly from airports operations and includes:
Aeronautical revenues
These revenues are those generally regulated under each airport’s concession agreement. They consist of passengers’ departure fees, landing, parking and other fees paid by the airlines.
Non-aeronautical revenues
- Commercial revenues: those are typically not regulated under the applicable concession agreement. Commercial revenues are leases and/or rent fees from retail (including duty free), food and beverage, services and car rental companies, advertising and car parking, fueling charges and cargo fees, among others.
- Construction service revenues: IFRIC 12 requires to recognize revenues and costs from the construction or upgrade services provided. Construction service revenue equals the construction or upgrade costs plus a reasonable margin.
Under the terms of IFRIC 12 “Service Concession Arrangements”, a concession operator may have a twofold activity:
- a construction activity in respect of its obligations to design, build and finance a new asset that it delivers to the grantor;
- an operating and maintenance activity in respect of concession assets.
Revenue is recognized when a customer obtains control of a good or service and thus has the ability to direct the use and obtain the benefits from the good or service.
Revenue is recognized either over time or at a point in time, when (or as) the Group satisfies performance obligations by transferring the promised services or goods to its customers.
Revenue from aeronautical services, derived from the use of airports facilities by aircrafts and passengers, is recognized over time as the services are provided. The Group considers that it has completed its performance obligations when the services are rendered to its customers. The Group does not defer collection terms in excess of the normal market terms, so there is no need to distinguish between a commercial component and a revenue interest component.
Revenue from non-aeronautical activities such as commercial revenue (excluding sale of goods, leases and sub-concession of spaces) and construction services are recognized over time. The Group considers that it has completed its performance obligations when the services are rendered to its customers or construction costs are incurred.
Revenue from sale of goods, mainly fueling, is recognized at a point in time when control of the goods is transferred to the customer and the customer obtains the benefits from the goods. The Group considers that it has completed its performance obligations when the goods are supplied to its customers.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Consolidated Statement of Financial Position, depending on whether something other than the passage of time is required before the consideration is due.
Revenue is shown net of value-added tax and discounts. Intercompany balances with subsidiaries have been eliminated in consolidation.</t>
        </is>
      </c>
    </row>
    <row r="24">
      <c r="A24" s="4" t="inlineStr">
        <is>
          <t>Cost of services and other expenses</t>
        </is>
      </c>
      <c r="B24" s="4" t="inlineStr">
        <is>
          <t>S Cost of services and other expenses
Cost of services and expenses are accrued and recognized in the Consolidated Statement of Income.
Construction service cost: IFRIC 12 requires to recognize revenues and costs from the construction or upgrade services provided. Construction service revenue equals the construction or upgrade costs plus a reasonable margin.
Commissions, freight and other selling expenses, including services and fees, office expenses and maintenance, are recorded in Selling, general and administrative expenses in the Consolidated Statement of Income.</t>
        </is>
      </c>
    </row>
    <row r="25">
      <c r="A25" s="4" t="inlineStr">
        <is>
          <t>Government grants</t>
        </is>
      </c>
      <c r="B25" s="4" t="inlineStr">
        <is>
          <t>T Government grants
Government grants are recognized at their fair value where there is a reasonable assurance that the grant will be received and the Group will comply with all attached conditions.
Government grants relating to costs are deferred and recognized in profit or loss over the period necessary to match them with the costs that they are intended to compensate.
A government grant that becomes receivable as a compensation for expenses or losses already incurred, or for the purpose of giving immediate support to the Group, with no future related costs, shall be recognized in profit or loss of the period in which it becomes receivable.
Grants related to income are presented as part of profit or loss, either separately or under a general heading such as Other operating income ; alternatively, they are deducted from the related expense.
Grants related to assets, including non-monetary grants at fair value, are presented in the Consolidated Statement of Financial Position, either by setting up the grant as deferred income or by deducting the grant in arriving at the carrying amount of the asset.</t>
        </is>
      </c>
    </row>
    <row r="26">
      <c r="A26" s="4" t="inlineStr">
        <is>
          <t>Financial instruments</t>
        </is>
      </c>
      <c r="B26" s="4" t="inlineStr">
        <is>
          <t>U Financial instruments
Non derivative financial instruments comprise investments in debt instruments, corporate bonds, time deposits, trade and other receivables, cash and cash equivalents, borrowings, and trade and other payables.
The Company classifies its financial assets in the following measurement categories:
(i)
(ii)
(iii)
The classification depends on the Company’s business model for managing the financial assets and the contractual terms of the cash flows.
The Group assesses on a forward-looking basis the expected credit losses associated with its debt instruments carried at amortized cost and FVOCI. The impairment methodology applied depends on whether there has been a significant increase in credit risk.</t>
        </is>
      </c>
    </row>
    <row r="27">
      <c r="A27" s="4" t="inlineStr">
        <is>
          <t>Derivative financial instruments</t>
        </is>
      </c>
      <c r="B27" s="4" t="inlineStr">
        <is>
          <t>V Derivative financial instruments
Derivatives are initially recognized at fair value on the date a derivative contract is entered into, and they are subsequently remeasured to their fair value at the end of each reporting period. The accounting for subsequent changes in fair value depends on whether the derivative is designated as a hedging instrument and, if so, the nature of the item being hedged.
Changes in the fair value of any derivative instrument that does not qualify for hedge accounting are recognized immediately in profit or loss and are included in “Other financial income/loss” line.
Derivatives are classified as ‘held for trading’ for accounting purposes and are accounted for at fair value through profit or loss. They are presented as current assets or liabilities to the extent they are expected to be settled within 12 months after the end of the reporting period.
Derivative financial instruments are classified within Level 2 of the fair value hierarchy.</t>
        </is>
      </c>
    </row>
    <row r="28">
      <c r="A28" s="4" t="inlineStr">
        <is>
          <t>Segment information</t>
        </is>
      </c>
      <c r="B28" s="4" t="inlineStr">
        <is>
          <t>W Segment information
Operating segments are reported in a manner consistent with the internal reporting provided to the Chief Operating Decision Maker ("CODM"), which is the Group´s Board of Directors. The CODM is responsible for allocating resources and assessing performance of the operating segments. The operating segments are described in Note 4.
For management purposes, the Company analyzes its business based on strategic business units providing airport and non-airport services to clients in the different countries where business units are located. Assets, liabilities and results from holding companies are included as Unallocated.</t>
        </is>
      </c>
    </row>
    <row r="29">
      <c r="A29" s="4" t="inlineStr">
        <is>
          <t>Application of IAS 29 in financial reporting of Argentine subsidiaries and associates</t>
        </is>
      </c>
      <c r="B29" s="4" t="inlineStr">
        <is>
          <t>X Application of IAS 29 in financial reporting of Argentine subsidiaries and associates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regardless of whether they are based on the historical cost method or the current cost method. Accordingly, the inflation produced from the date of acquisition or from the revaluation date, as applicable, must be computed in the non-monetary items.
In order to conclude on whether an economy is categorized as hyperinflationary in the terms of IAS 29, the standard details a series of factors to be considered, including the existence of a cumulative inflation rate in three years that approximates or exceeds 100%. Considering that the inflation in Argentina has exceeded the 100% three-year cumulative inflation rate in July 2018, and that the rest of the indicators do not contradict the conclusion that Argentina should be considered a hyperinflationary economy for accounting purposes, the Group understands that there is sufficient evidence to conclude that Argentina is a hyperinflationary economy under the terms of IAS 29 as from July 1, 2018, and, accordingly, it has applied IAS 29 as from that date in the financial reporting of its subsidiaries and associates with the Argentine peso as functional currency.
The inflation adjustment was calculated by means of conversion factor derived from the Argentine price indexes published by the National Institute of Statistics (“INDEC”).
The Government Board of the Argentine Federation of Professional Councils of Economic Sciences (FACPCE) issued Resolution JG 539/18, which prescribes the indices to be used by entities with a functional currency of the Argentine peso for the application of the restatement procedures. These indices are largely based on the Wholesale Price Index for periods up to December 31, 2016 and the Retail Price Index thereafter.
The price index as of December 31, 2020 was 385.88 (283.44 and 184.25 as of December 31, 2019 and 2018 respectively) and the conversion factor derived from the indexes for the year ended December 31, 2020, was 1.36 (1.54 and 1.48 as of December 31, 2019 and 2018 respectively).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at the date of the transactions.
·
All items in the statement of income are restated by applying the relevant conversion factors.
·
The effect of inflation on the Company’s net monetary position is included in Inflation adjustment in the Consolidated Statement of Income. Exchange rate gains and losses derived from the net monetary position are presented in real (inflation-adjusted) terms.
·
The ongoing application of the re-translation of comparative amounts to closing exchanges rates under IAS 21 and the hyperinflation adjustments required by IAS 29 will lead to a difference in addition to the difference arising on the adoption of hyperinflation accounting. This is because the rate at which the hyper-inflationary currency depreciates against a stable currency is rarely equal to the rate of inflation. The inflation adjustment and the translation of the current period is included in Other comprehensive (loss) / income for the period line.
On the initial application of IAS 29, comparative amounts were the figures presented as current year amounts in the relevant prior year financial statements, according to IAS 21, considering that were translated into the currency of a non- hyperinflationary economy. Therefore, the adjustment of the restated amounts of net assets as of prior period to reflect the cumulative inflation was included as an initial balance adjustment within Retained earnings lin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accounting policies (Tables)</t>
        </is>
      </c>
      <c r="B1" s="2" t="inlineStr">
        <is>
          <t>12 Months Ended</t>
        </is>
      </c>
    </row>
    <row r="2">
      <c r="B2" s="2" t="inlineStr">
        <is>
          <t>Dec. 31, 2020</t>
        </is>
      </c>
    </row>
    <row r="3">
      <c r="A3" s="3" t="inlineStr">
        <is>
          <t>Basis of presentation and accounting policies</t>
        </is>
      </c>
    </row>
    <row r="4">
      <c r="A4" s="4" t="inlineStr">
        <is>
          <t>Schedule of subsidiaries of company</t>
        </is>
      </c>
      <c r="B4" s="4" t="inlineStr">
        <is>
          <t>Holdings companies
Percentage of ownership at
Country of
December 31,
Company
incorporation
Local currency
Main activity
2020
2019
2018
Abafor S.A.
Uruguay
Uruguayan pesos
Holding company
100.00
%
%
%
ACI Airport Sudamérica S.A.U.
Spain
Euros
Holding company
100.00
%
%
%
ACI Airports Italia S.A.U.
Spain
Euros
Holding company
100.00
%
%
%
America International Airports LLC ("AIA") (1)
USA
U.S. dollars
Holding company
100.00
%
%
%
Cargo &amp; Logistics S.A. (1) (8)
Argentina
Argentine pesos
Holding company
81.81
%
81.49
%
81.49
%
CASA Aeroportuaria S.A. (2)
Argentina
Argentine pesos
Holding company
—
—
%
Cedicor S.A.
Uruguay
Uruguayan pesos
Holding company
100.00
%
%
%
Cerealsur S.A.
Uruguay
Uruguayan pesos
Holding company
100.00
%
%
%
Corporación Aeroportuaria S.A. (2)
Argentina
Argentine pesos
Holding company
99.98
%
%
%
Corporación América Italia S.p.A.
Italy
Euros
Holding company
75.00
%
%
%
Corporación América S.A. (8)
Argentina
Argentine pesos
Holding company
95.80
%
%
%
Corporación América Sudamericana S.A. (8)
Panamá
U.S. dollars
Holding company
95.12
%
94.69
%
%
DICASA Spain S.A.U. (1)
Spain
Euros
Holding company
100.00
%
%
%
Inframerica Participaçoes S.A. (1)
Brazil
Brazilian real
Holding company
99.97
%
%
%
Yokelet S.L.
Spain
Euros
Holding company
100.00
%
%
%
( 1) These companies do not have relevant net assets other than the share of ownership in the operating companies included in the table below.
(2) These companies were merged on June 30, 2019.
Operating companies
Percentage of ownership at
Country of
December 31,
Company
incorporation
Local currency
Main activity
2020
2019
2018
ACI do Brasil S.A.
Brazil
Brazilian real
Service company
99.99
%
99.99
%
99.99
%
Aerocombustibles Argentinos S.A. (8)
Argentina
Argentine pesos
Fueling company
93.40
%
92.98
%
92.98
%
Aeropuerto de Bahía Blanca S.A. (8)
Argentina
Argentine pesos
Airports Operation
81.43
%
81.06
%
81.06
%
Aeropuertos Argentina 2000 S.A.("AA2000") (3) (8)
Argentina
Argentine pesos
Airports Operation
81.62
%
81.29
%
81.29
%
Aeropuertos del Neuquén S.A. (8)
Argentina
Argentine pesos
Airports Operation
74.44
%
74.10
%
74.10
%
Armenia International Airports C.J.S.C. (9)
Armenia
Dram
Airports Operation
100.00
%
100.00
%
100.00
%
CAAirports International Services S.A. (formerly Caminos Viales S.A.)
Uruguay
Uruguayan pesos
Service company
100.00
%
100.00
%
100.00
%
Consorcio Aeropuertos Internacionales S.A.
Uruguay
Uruguayan pesos
Airports Operation
100.00
%
100.00
%
100.00
%
Enarsa Aeropuertos S.A. (8)
Argentina
Argentine pesos
Fuel plants
76.64
%
76.29
%
76.29
%
Inframerica Concessionária do Aeroporto de Brasilia S.A. ("ICAB")
Brazil
Brazilian real
Airports Operation
50.98
%
50.98
%
50.98
%
Inframerica Concessionária do Aeroporto de São Gonçalo do Amarante S.A. ("ICASGA")
Brazil
Brazilian real
Airports Operation
99.98
%
99.98
%
99.98
%
Paoletti América S.A. (4) (8)
Argentina
Argentine pesos
Service company
40.81
%
40.65
%
40.65
%
Puerta del Sur S.A.
Uruguay
Uruguayan pesos
Airports Operation
100.00
%
100.00
%
100.00
%
Servicios y Tecnología Aeroportuaria S.A. (8)
Argentina
Argentine pesos
Service company
81.72
%
81.39
%
81.39
%
TCU S.A.
Uruguay
Uruguayan pesos
Service company
100.00
%
100.00
%
100.00
%
Terminal Aeroportuaria Guayaquil S.A. ("TAGSA") (5)
Ecuador
U.S. dollars
Airports Operation
49.99
%
49.99
%
49.99
%
Texelrío S.A. (8)
Argentina
Argentine pesos
Service company
57.13
%
56.91
%
56.91
%
Toscana Aeroporti S.p.A. (6) (7)
Italy
Euros
Airports Operation
46.71
%
46.71
%
46.71
%
Villalonga Furlong S.A. (8)
Argentina
Argentine pesos
Service company
81.83
%
81.50
%
81.50
%
(3 )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4) The Group has control over this company based on having majority representation in the board, power to direct the process of setting of financial and operating policies and execute the operational management of such Company.
(5) The Group has control over this company based on having power to direct the process of setting of financial and operating policies and execute the operational management of such Company.
(6)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
(7) The Group Toscana Aeroporti S.p.A. has control over the following companies: Jet Fuel Co. S.r.l., Parcheggi Peretola S.r.l., Toscana Aeroporti Engineering S.r.l., Toscana Aeroporti Handling S.r.l. and Vola S.r.l.</t>
        </is>
      </c>
    </row>
    <row r="5">
      <c r="A5" s="4" t="inlineStr">
        <is>
          <t>Schedule of summary financial information of Group's subsidiaries represents amounts before intragroup elimination</t>
        </is>
      </c>
      <c r="B5" s="4" t="inlineStr">
        <is>
          <t>Toscana Aeroporti S.p.A.
December 31,
December 31,
2020
2019
Non-current assets
274,620
245,541
Current assets
132,706
55,248
Total assets
407,326
300,789
Non-current liabilities
158,523
60,650
Current liabilities
117,787
105,298
Total liabilities
276,310
166,523
Equity
131,016
134,266
Revenue
58,318
145,633
Gross (loss) / profit
(13,845)
41,061
Operating (loss) / income
(16,296)
25,938
Financial Results
(1,530)
(1,752)
Share of income in associates
115
35
Income tax
3,599
(8,174)
Net (loss) / income
(14,112)
16,047
Other comprehensive income / (loss) for the year
10,862
(2,722)
Total comprehensive (loss) / income for the year
(3,250)
13,325
Dividends paid
—
(14,774)
Increase/(Decrease) in cash
(Used in) / Provided by operating activities
(45,775)
24,166
Used in investing activities
(3,404)
(8,452)
Provided by / (Used in) financing activities
117,011
(9,240)
Terminal Aeroportuaria de
Guayaquil S.A.
December 31,
December 31,
2020
2019
Non-current assets
64,580
63,914
Current assets
30,209
50,629
Total assets
94,789
114,543
Non-current liabilities
25,451
17,839
Current liabilities
27,544
49,616
Total liabilities
52,995
67,455
Equity
41,794
47,088
Revenue
49,741
109,608
Gross profit
6,988
37,650
Operating (loss) / income
(3,728)
20,663
Financial Results
(1,514)
125
Income tax
(42)
(2,047)
Net (loss) / income
(5,284)
18,741
Other comprehensive (loss) / income for the year
(11)
36
Total comprehensive (loss) / income for the year
(5,295)
18,777
Dividends paid
—
(14,616)
Increase/(Decrease) in cash
(Used in) / Provided by operating activities
(24,544)
8,233
(Used in) / Provided by investing activities
(1,861)
18,035
Provided by / (Used in) financing activities
7,510
(619)
Inframerica Concessionária do
Aeroporto de Brasília S.A.
December 31,
December 31,
2020
2019
Non-current assets
722,342
1,022,212
Current assets
25,667
42,369
Total assets
748,009
1,064,581
Non-current liabilities
798,374
972,476
Current liabilities
94,065
121,564
Total liabilities
892,439
1,094,040
Equity
(144,430)
(29,459)
Revenue
44,827
102,438
Gross (loss) / profit
(6,046)
23,069
Operating income
13,796
12,592
Financial Results
(88,051)
(112,933)
Income tax
(46,839)
—
Net loss
(121,094)
(100,341)
Other comprehensive income / (loss) for the year
6,122
(2,307)
Total comprehensive loss for the year
(114,972)
(102,648)
Dividends paid
—
—
Increase / (Decrease) in cash
Provided by / (Used in) operating activities
9,721
(34,947)
Used in investing activities
(173)
(106)
(Used in) / Provided by financing activities
(12,690)
43,286
Aeropuertos Argentina 2000 S.A.
December 31,
December 31,
2020
2019
Non-current assets
1,163,738
1,223,668
Current assets
143,638
145,516
Total assets
1,307,376
1,369,184
Non-current liabilities
509,114
513,118
Current liabilities
268,403
217,989
Total liabilities
777,517
731,107
Equity
529,859
638,077
Revenue
348,904
924,842
Gross (loss) / profit
(23,616)
222,733
Operating (loss) / income
(57,447)
149,788
Financial Results
(84,231)
(62,682)
Income tax
51,493
11,647
Net (loss) / income
(90,185)
98,753
Other comprehensive loss for the year
(19,832)
(19,094)
Total comprehensive (loss) / income for the year
(110,017)
79,659
Dividends paid
(578)
(52,354)
Increase / (Decrease) in cash
Provided by / (Used in) operating activities
61,760
(66,850)
(Used in) / Provided by investing activities
(21,926)
14,639
(Used in) / Provided by financing activities
(3,325)
12,469</t>
        </is>
      </c>
    </row>
    <row r="6">
      <c r="A6" s="4" t="inlineStr">
        <is>
          <t>Schedule of estimated useful life of property, plant and equipment</t>
        </is>
      </c>
      <c r="B6" s="4" t="inlineStr">
        <is>
          <t>Buildings and improvements
25‑30
years
Plant and production equipment
3‑10
years
Vehicles, furniture and fixtures, and other equipment
4‑10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0</t>
        </is>
      </c>
    </row>
    <row r="3">
      <c r="A3" s="3" t="inlineStr">
        <is>
          <t>Financial Risk Management</t>
        </is>
      </c>
    </row>
    <row r="4">
      <c r="A4" s="4" t="inlineStr">
        <is>
          <t>Schedule of breakdown of the Group's main monetary net assets and liabilities</t>
        </is>
      </c>
      <c r="B4" s="4" t="inlineStr">
        <is>
          <t>As of December 31,
As of December 31,
Currency Exposure / Functional currency
2020
2019
U.S. dollar / Argentine Peso
(507,684)
(404,260)
U.S. dollar / Armenian dram
(18,053)
(24,359)
Euro / Armenian dram
(16,671)
(9,686)
Euro / Argentine Peso
(5,829)
(6,745)</t>
        </is>
      </c>
    </row>
    <row r="5">
      <c r="A5" s="4" t="inlineStr">
        <is>
          <t>Schedule of breakdown of the Group's fixed-rate and floating-rate borrowings</t>
        </is>
      </c>
      <c r="B5" s="4" t="inlineStr">
        <is>
          <t>At December 31,
2020
2019
Fixed rate
818,804
747,712
Variable rate
526,013
460,632
1,344,817
1,208,344</t>
        </is>
      </c>
    </row>
    <row r="6">
      <c r="A6" s="4" t="inlineStr">
        <is>
          <t>Schedule of aging of trade receivables</t>
        </is>
      </c>
      <c r="B6" s="4" t="inlineStr">
        <is>
          <t>Past due
Trade
30‑60
60‑90
90‑180
&gt; 180
Receivables
Not due
0‑30 days
days
days
days
days
At December 31, 2020
Trade receivables – gross carrying amount
117,048
25,195
9,887
5,839
4,849
4,965
66,313
Expected loss rate (*)
Provision for loss allowance
(57,633)
(881)
(678)
(1,177)
(574)
(928)
(53,395)
Trade receivables, net
59,415
24,314
9,209
4,662
4,275
4,037
12,918
Past due
Trade
30‑60
60‑90
90‑180
&gt; 180
Receivables
Not due
0‑30 days
days
days
days
days
At December 31, 2019
Trade receivables - gross carrying amount
158,937
58,924
20,670
6,980
4,507
15,604
52,252
Expected loss rate (*)
Provision for loss allowance
(52,734)
(843)
(626)
(688)
(1,495)
(9,366)
(39,716)
Trade receivables, net
106,203
58,081
20,044
6,292
3,012
6,238
12,536
(*) Average expected loss rate</t>
        </is>
      </c>
    </row>
    <row r="7">
      <c r="A7" s="4" t="inlineStr">
        <is>
          <t>Schedule of provision for bad debts</t>
        </is>
      </c>
      <c r="B7" s="4" t="inlineStr">
        <is>
          <t>2020
2019
Balance at January 1,
(52,734)
(26,027)
Bad debts of the year
(16,056)
(33,757)
Recoveries
2,679
2,622
Write off
5,915
8,851
Translation differences and inflation adjustment
2,563
(4,423)
Balance at December 31,
(57,633)
(52,734)</t>
        </is>
      </c>
    </row>
    <row r="8">
      <c r="A8" s="4" t="inlineStr">
        <is>
          <t>Schedule of gains losses recognized in profit or loss in relation to impaired financial assets</t>
        </is>
      </c>
      <c r="B8" s="4" t="inlineStr">
        <is>
          <t>2020
2019
2018
Impairment losses
- movement in provision for impairment
(16,400)
(33,876)
(12,748)
Recovery of previous impairment losses
2,919
2,908
3,190
Net impairment losses on financial assets
(13,482)
(30,968)
(9,558)</t>
        </is>
      </c>
    </row>
    <row r="9">
      <c r="A9" s="4" t="inlineStr">
        <is>
          <t>Schedule of capital management</t>
        </is>
      </c>
      <c r="B9" s="4" t="inlineStr">
        <is>
          <t>At December 31,
2020
2019
Borrowings
1,344,817
1,208,344
Less: Cash and cash equivalents
(281,031)
(195,696)
Net borrowings
1,063,786
1,012,648
Equity
805,286
1,198,614
Debt ratio
132
%
84
%</t>
        </is>
      </c>
    </row>
    <row r="10">
      <c r="A10" s="4" t="inlineStr">
        <is>
          <t>Schedule of financial instruments by category</t>
        </is>
      </c>
      <c r="B10" s="4" t="inlineStr">
        <is>
          <t>Assets at fair value
Assets at amortized
December 31, 2020
through profit and loss
cost
Total
Financial assets as per the statement of financial position
Trade receivables
—
59,415
Other receivables
—
124,016
124,016
Other financial assets (*)
56,961
23,163
80,124
Cash and cash equivalents
—
281,031
281,031
Total
56,961
487,625
544,586
Liabilities at fair value
Liabilities at
through profit and loss
amortized cost
Total
Financial liabilities as per the statement of financial position
Borrowings
—
1,344,817
1,344,817
Leases liabilities
—
13,684
13,684
Trade payables and other liabilities
—
940,030
940,030
Total
—
2,298,531
2,298,531
Assets at fair value
Assets at amortized
December 31, 2019
through profit and loss
cost
Total
Financial assets as per the statement of financial position
Trade receivables
—
106,203
106,203
Other receivables
—
135,491
135,491
Other financial assets (*)
20,650
68,907
89,557
Derivative financial instruments
27
—
27
Cash and cash equivalents
—
195,696
195,696
Total
20,677
506,297
526,974
Liabilities at fair value
Liabilities at
through profit and loss
amortized cost
Total
Financial liabilities as per the statement of financial position
Borrowings
—
1,208,344
1,208,344
Leases liabilities
—
8,927
8,927
Trade payables and other liabilities
—
1,076,329
1,076,329
Total
—
2,293,600
2,293,6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egment information (Tables)</t>
        </is>
      </c>
      <c r="B1" s="2" t="inlineStr">
        <is>
          <t>12 Months Ended</t>
        </is>
      </c>
    </row>
    <row r="2">
      <c r="B2" s="2" t="inlineStr">
        <is>
          <t>Dec. 31, 2020</t>
        </is>
      </c>
    </row>
    <row r="3">
      <c r="A3" s="3" t="inlineStr">
        <is>
          <t>Segment information</t>
        </is>
      </c>
    </row>
    <row r="4">
      <c r="A4" s="4" t="inlineStr">
        <is>
          <t>Schedule of geographical information of operating segments</t>
        </is>
      </c>
      <c r="B4" s="4" t="inlineStr">
        <is>
          <t>Argentina
Brazil
Uruguay
Armenia
Ecuador
Italy
Perú
Intrasegment
Airports
Others
Airports
Others
Airports
Others
Airports
Airports
Airports
Airports
Adjustments
Unallocated
Total
Year ended December 31, 2020
Revenue (*)
350,073
184
51,393
—
48,843
15,536
39,434
49,741
58,318
—
(8,552)
2,386
607,356
Cost of services
(380,176)
(71)
(60,799)
—
(40,306)
(11,004)
(39,517)
(42,753)
(72,163)
—
7,118
(13,912)
(653,583)
Gross (loss) / profit
(30,103)
113
(9,406)
—
8,537
4,532
(83)
6,988
(13,845)
—
(1,434)
(11,526)
(46,227)
Selling, general and administrative expenses
(38,033)
(144)
(11,300)
(38)
(7,943)
(1,520)
(8,596)
(10,583)
(14,437)
—
1,357
(10,538)
(101,775)
Impairment loss
—
—
(26,362)
—
—
—
—
—
—
—
—
(35,906)
(62,268)
Other operating income
6,522
3
34,829
—
281
117
129
256
11,968
—
—
—
54,105
Other operating expenses
(2,731)
(16)
(3,320)
—
(132)
(131)
(889)
(389)
18
—
77
(20)
(7,533)
Operating (loss) / income
(64,345)
(44)
(15,559)
(38)
743
2,998
(9,439)
(3,728)
(16,296)
—
—
(57,990)
(163,698)
Share of income / (loss) in associates
—
—
—
—
—
—
—
—
115
(6,556)
—
282
(6,159)
Amortization and depreciation
115,119
—
9,065
—
11,467
1,134
14,900
5,074
11,903
—
—
14,786
183,448
Adjusted Ebitda
50,774
(44)
(6,494)
(38)
12,210
4,132
5,461
1,346
(4,278)
(6,556)
—
(42,922)
13,591
Construction services revenue
(95,793)
—
—
—
(9,281)
—
(1,730)
(8,611)
(10,363)
—
—
—
(125,778)
Construction services cost
95,684
—
—
—
9,281
—
1,679
8,611
9,183
—
—
—
124,438
Adjusted Ebitda excluding Construction Services
50,665
(44)
(6,494)
(38)
12,210
4,132
5,410
1,346
(5,458)
(6,556)
—
(42,922)
12,251
Construction services revenue
95,793
—
—
—
9,281
—
1,730
8,611
10,363
—
—
—
125,778
Construction services cost
(95,684)
—
—
—
(9,281)
—
(1,679)
(8,611)
(9,183)
—
—
—
(124,438)
Adjusted Ebitda
50,774
(44)
(6,494)
(38)
12,210
4,132
5,461
1,346
(4,278)
(6,556)
—
(42,922)
13,591
Financial income
35,697
Financial loss
(215,496)
Inflation adjustment
(26,532)
Amortization and depreciation
(183,448)
Loss before income tax
(376,188)
Income tax
14,295
Net loss
(361,893)
Current assets
146,414
96
35,180
31
11,936
4,148
40,705
30,209
132,706
—
(65,395)
183,963
519,993
Non-current assets
1,170,598
21
756,448
122
149,871
6,420
144,745
64,580
274,620
3,081
(768)
315,920
2,885,658
Capital Expenditure
95,794
—
3,224
—
10,818
1,160
2,701
10,509
13,835
—
—
2
138,043
Current liabilities
273,173
40
103,756
1
20,578
2,608
4,046
27,544
117,787
—
(65,165)
68,186
552,554
Non-current liabilities
509,623
—
881,535
—
53,962
2,666
64,242
25,451
158,523
—
(998)
352,807
2,047,811
(*) Mainly includes revenues recognized over time, see Note 5.
Geographical information
Argentina
Brazil
Uruguay
Armenia
Ecuador
Italy
Perú
Intrasegment
Airports
Others
Airports
Others
Airports
Others
Airports
Airports
Airports
Airports
Adjustments
Unallocated
Total (**)
Year ended December 31, 2019
Revenue (*)
935,035
217
116,581
—
107,744
16,888
133,463
109,608
145,635
—
(12,326)
5,795
1,558,640
Cost of services
(711,144)
(18)
(96,210)
—
(54,218)
(12,968)
(82,472)
(71,958)
(104,573)
—
9,191
(14,055)
(1,138,425)
Gross profit / (loss)
223,891
199
20,371
—
53,526
3,920
50,991
37,650
41,062
—
(3,135)
(8,260)
420,215
Selling, general and administrative expenses
(88,083)
(308)
(12,515)
(115)
(12,625)
(1,346)
(12,259)
(17,035)
(15,012)
—
3,137
(12,130)
(168,291)
Impairment loss
—
—
(42,801)
—
—
—
—
—
—
—
—
—
(42,801)
Other operating income
15,474
38
1,341
—
131
49
103
140
—
—
(17)
—
17,259
Other operating expenses
(1,075)
—
(332)
—
(346)
(75)
(731)
(93)
(111)
—
16
—
(2,747)
Operating income / (loss)
150,207
(71)
(33,936)
(115)
40,686
2,548
38,104
20,662
25,939
—
1
(20,390)
223,635
Share of loss in associates
—
—
—
—
—
—
—
—
35
(5,088)
—
(300)
(5,353)
Amortization and depreciation
91,217
—
11,788
—
12,124
1,024
13,724
4,646
12,530
—
—
15,394
162,447
Adjusted Ebitda
241,424
(71)
(22,148)
(115)
52,810
3,572
51,828
25,308
38,504
(5,088)
1
(5,296)
380,729
Construction services revenue
(308,296)
—
—
—
(6,110)
—
(11,591)
(14,888)
(9,379)
—
—
—
(350,264)
Construction services cost
308,072
—
—
—
6,110
—
11,255
14,888
7,673
—
—
—
347,998
Adjusted Ebitda excluding Construction Services
241,200
(71)
(22,148)
(115)
52,810
3,572
51,492
25,308
36,798
(5,088)
1
(5,296)
378,463
Construction services revenue
308,296
—
—
—
6,110
—
11,591
14,888
9,379
—
—
—
350,264
Construction services cost
(308,072)
—
—
—
(6,110)
—
(11,255)
(14,888)
(7,673)
—
—
—
(347,998)
Adjusted Ebitda
241,424
(71)
(22,148)
(115)
52,810
3,572
51,828
25,308
38,504
(5,088)
1
(5,296)
380,729
Financial income
51,889
Financial loss
(233,521)
Inflation adjustment
(25,391)
Amortization and depreciation
(162,447)
Income before income tax
11,259
Income tax
(17,079)
Net loss
(5,820)
Current assets
149,064
139
47,726
140
16,691
4,222
57,323
50,629
55,249
—
(59,393)
185,853
507,643
Non-current assets
1,235,497
22
1,106,996
104
151,717
6,425
169,130
63,914
245,541
8,059
(768)
387,963
3,374,600
Capital Expenditure
308,301
—
5,347
—
7,040
2,332
13,270
18,198
17,905
—
(33)
13
372,373
Current liabilities
220,849
29
129,875
2
21,080
2,740
27,853
49,616
105,873
—
(59,393)
63,778
562,302
Non-current liabilities
516,344
—
1,080,283
—
48,018
3,644
54,009
17,839
60,650
—
(768)
341,308
2,121,327
(*) Mainly includes revenues recognized over time, see Note 5.
(**) The Group initially applied IFRS 16 at January 1, 2019. In applying IFRS 16, in relation to the leases that were classified as operating leases, the Group recognizes depreciation and interest costs, instead of operating lease expense. In relation to those leases, the Group recognized USD 3,443 of depreciation charges and USD 477 of additional interest costs from leases in 2019.
Geographical information
Argentina
Brazil
Uruguay
Armenia
Ecuador
Italy
Perú
Intrasegment
Airports
Others
Airports
Others
Airports
Others
Airports
Airports
Airports
Airports
Adjustments
Unallocated
Total
Year ended December 31, 2018
Revenue(*)
822,756
256
123,241
—
105,707
17,668
118,376
89,225
155,483
—
(12,313)
5,746
1,426,145
Cost of services
(562,275)
(19)
(103,933)
—
(51,953)
(13,305)
(68,541)
(51,382)
(115,077)
—
9,578
(14,518)
(971,425)
Gross profit / (loss)
260,481
237
19,308
—
53,754
4,363
49,835
37,843
40,406
—
(2,735)
(8,772)
454,720
Selling, general and administrative expenses
(75,189)
(251)
(20,204)
(15)
(12,796)
(1,348)
(12,676)
(20,512)
(13,610)
—
2,735
(18,033)
(171,899)
Other operating income
15,854
41
2,186
—
440
84
137
1,465
—
—
—
—
20,207
Other operating expenses
(1,553)
—
(1,445)
—
(267)
(98)
(611)
(80)
—
—
—
—
(4,054)
Operating income / (loss)
199,593
27
(155)
(15)
41,131
3,001
36,685
18,716
26,796
—
—
(26,805)
298,974
Share of loss in associates
-
—
—
—
—
—
—
—
43
(5,325)
—
1,136
(4,146)
Amortization and depreciation
75,164
—
15,011
—
12,687
946
12,137
5,954
11,935
—
—
17,215
151,049
Adjusted Ebitda
274,757
27
14,856
(15)
53,818
3,947
48,822
24,670
38,774
(5,325)
—
(8,454)
445,877
Construction services revenue
(176,131)
—
—
—
(653)
—
(5,799)
—
(15,834)
—
—
-
(198,417)
Construction services cost
175,964
—
—
—
634
—
5,629
—
14,117
—
—
-
196,344
Adjusted Ebitda excluding Construction Services
274,590
27
14,856
(15)
53,799
3,947
48,652
24,670
37,057
(5,325)
—
(8,454)
443,804
Construction services revenue
176,131
—
—
—
653
—
5,799
—
15,834
—
—
-
198,417
Construction services cost
(175,964)
—
—
—
(634)
—
(5,629)
—
(14,117)
—
—
-
(196,344)
Adjusted Ebitda
274,757
27
14,856
(15)
53,818
3,947
48,822
24,670
38,774
(5,325)
—
(8,454)
445,877
Financial income
76,281
Financial loss
(331,147)
Inflation adjustment
(36,460)
Amortization and depreciation
(151,049)
Income before income tax
3,502
Income tax
(14,101)
Net loss
(10,599)</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st of services (Tables)</t>
        </is>
      </c>
      <c r="B1" s="2" t="inlineStr">
        <is>
          <t>12 Months Ended</t>
        </is>
      </c>
    </row>
    <row r="2">
      <c r="B2" s="2" t="inlineStr">
        <is>
          <t>Dec. 31, 2020</t>
        </is>
      </c>
    </row>
    <row r="3">
      <c r="A3" s="3" t="inlineStr">
        <is>
          <t>Disclosure Of Cost Of Sales [Abstract]</t>
        </is>
      </c>
    </row>
    <row r="4">
      <c r="A4" s="4" t="inlineStr">
        <is>
          <t>Schedule of cost of services</t>
        </is>
      </c>
      <c r="B4" s="4" t="inlineStr">
        <is>
          <t>2020
2019
2018
Salaries and social security contributions (**)
(124,412)
(191,030)
(191,058)
Concession fees (***)
(76,201)
(163,919)
(171,429)
Construction services cost
(124,438)
(347,998)
(196,344)
Maintenance expenses
(82,095)
(128,858)
(130,979)
Amortization and depreciation (****)
(173,968)
(152,512)
(141,824)
Services and fees
(40,458)
(65,488)
(58,850)
Cost of fuel
(13,076)
(43,540)
(38,911)
Taxes (*)
(5,881)
(17,011)
(17,719)
Office expenses
(3,717)
(14,102)
(11,542)
Provision for maintenance costs
(1,813)
(2,174)
(2,092)
Others
(7,524)
(11,793)
(10,677)
(653,583)
(1,138,425)
(971,425)
(*) Mainly includes tax from turnover and municipal taxes.
(**) At the year-end, the number of employees was 5.8 thousand in 2020, 6.3 thousand in 2019 and 6.1 thousand in 2018.
(***) Includes depreciation for fixed concession assets fee, as shown in Note 12, of USD 16,870 for the year ended December 31, 2020 (USD 19,742 and USD 24,780 for the year ended December 31, 2019 and 2018 respectively).
(****) Includes amortization of leases of USD 2,540 for the year ended December 31, 20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lling, general and administrative expenses (Tables)</t>
        </is>
      </c>
      <c r="B1" s="2" t="inlineStr">
        <is>
          <t>12 Months Ended</t>
        </is>
      </c>
    </row>
    <row r="2">
      <c r="B2" s="2" t="inlineStr">
        <is>
          <t>Dec. 31, 2020</t>
        </is>
      </c>
    </row>
    <row r="3">
      <c r="A3" s="3" t="inlineStr">
        <is>
          <t>Selling, general and administrative expenses</t>
        </is>
      </c>
    </row>
    <row r="4">
      <c r="A4" s="4" t="inlineStr">
        <is>
          <t>Schedule of selling, general and administrative expenses</t>
        </is>
      </c>
      <c r="B4" s="4" t="inlineStr">
        <is>
          <t>2020
2019
2018
Taxes (*)
(18,885)
(38,977)
(45,536)
Salaries and social security contributions
(20,386)
(28,860)
(32,433)
Services and fees
(28,157)
(37,915)
(44,137)
Office expenses
(1,222)
(5,190)
(10,209)
Amortization and depreciation (**)
(9,480)
(9,935)
(9,225)
Maintenance expenses
(1,150)
(1,717)
(3,101)
Advertising
(1,564)
(3,367)
(4,722)
Insurance
(2,026)
(1,689)
(2,037)
Charter service
(134)
(799)
(830)
Bad debts recovery
2,919
2,908
3,190
Bad debts
(16,400)
(33,876)
(12,748)
Other
(5,290)
(8,874)
(10,111)
(101,775)
(168,291)
(171,899)
(*) Mainly included tax from taxes over banks transactions and tax on revenue.</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12 Months Ended</t>
        </is>
      </c>
    </row>
    <row r="2">
      <c r="B2" s="2" t="inlineStr">
        <is>
          <t>Dec. 31, 2020</t>
        </is>
      </c>
    </row>
    <row r="3">
      <c r="A3" s="3" t="inlineStr">
        <is>
          <t>Other operating income</t>
        </is>
      </c>
    </row>
    <row r="4">
      <c r="A4" s="4" t="inlineStr">
        <is>
          <t>Schedule of other operating income</t>
        </is>
      </c>
      <c r="B4" s="4" t="inlineStr">
        <is>
          <t>2020
2019
2018
Government grants (1)
6,251
15,387
15,854
Government subsidies per Covid-19 context (2)
46,701
—
—
Other
1,153
1,872
4,353
54,105
17,259
20,207
(1) Correspond to grants for the development of airport infrastructure. As consideration for having granted the concession of the Group A of the National Airport System of Argentina, AA2000 assigns to the Government 15% of the total revenues of the concession, 2.5% of such revenues are destined to fund the investments commitments of AA2000 corresponding to the investment plan under the concession agreement by means of a trust in which AA2000 is the settlor; Banco de la Nación Argentina , the trustee; and the beneficiaries are AA2000 and constructors of the airports’ works. The funds in the trust are used to settle the accounts payable to suppliers of the infrastructure being built in the Argentine Airport System. As per IAS 20, the benefit received by AA2000 qualifies as a grant related to income on a monthly basis that it is recognized at fair value since there is a reasonable assurance that such benefit will be received.
(2) Mainly correspond to the following government subsidies to support airports in the context of Covid-19 pandemic for the year ended December 31, 2020:
·
Re-equilibrium of concession agreements due to force majeure or fortuitous case events in Brazilian airports for a total amount of USD 33,185 net of tax.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initiative and must be compensated by the Federal Government. In view of this, the Agência Nacional de Aviação Civil (“ANAC”) defined as a condition for this re-equilibrium the compensation according to the companies projected operational result in the scenario without pandemic.
The ANAC approved the extraordinary revision of the Concession Agreements of the Brasília and Natal Airport due to the damages caused by the Covid-19 pandemic in order to reconstitute its economic-financial balance.
The amount referring to the reconstitution for the year 2020 for Brasilia corresponds to USD 32,911 (USD 29,867 net of tax), and the form of this reconstitution is through the compensation of the concession fee payable, see amount compensated in Note 23.
The amount referring to the reconstitution for the year 2020 for Natal corresponds to USD 3,656 (USD 3,318 net of tax), which will be received through the compensation of the monthly contribution and the readjustment of the Control Tower tariffs, see receivable included in Note 17.
·
Contribution of € 10 million (approximately USD 11,968) that the Regional Administration of Tuscany has allocated in favor of Toscana Aeroporti S.p.A. in order to contribute to the strengthening of the Tuscan airport system, facilitate the regional economy and address the critical market issues resulting from the Covid-19 pandemic, see receivable included in Note 17.
There are no unfulfilled conditions or other contingencies attaching to these grants.
The Group has directly benefited from other forms of government assistance that were not accounted in Other operating income :
·
Assistance for employees; in Argentina, through Decrees No. 332/2020 and the applicable administrative resolutions, the Poder Ejecutivo Nacional has instituted, through the Emergency Assistance Program for Work and Production, a series of benefits for those companies that have been affected by the health emergency. Among the assistance measures provided for by the decrees, the Argentine subsidiaries benefited from the postponement of the employer's contributions and a reduction in social security contributions. In addition, the Administración Federal de Ingresos Públicos (“AFIP”) has approved the granting of the Salary Compensation Allowance from April to September 2020, extended through Decree No. 823/2020 until December 31, 2020. This allowance consists of a sum equivalent to 50% of the net salary, up to the maximum amount of two minimum vital salaries.
Assistance measures provided for by governments as the grant of a salary compensation allowance for employees are accounted as a reduction of results under Salaries and social security contributions line in Note 6 and 7.
Economic benefit of a borrowing at a significantly below-market rate of interest, which is the case in particular for the subsidized interest rate of the Armenian borrowing, is treated as a government grant and recognized as a reduction of the debt in accordance with IAS 20, see Note 2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results, net (Tables)</t>
        </is>
      </c>
      <c r="B1" s="2" t="inlineStr">
        <is>
          <t>12 Months Ended</t>
        </is>
      </c>
    </row>
    <row r="2">
      <c r="B2" s="2" t="inlineStr">
        <is>
          <t>Dec. 31, 2020</t>
        </is>
      </c>
    </row>
    <row r="3">
      <c r="A3" s="3" t="inlineStr">
        <is>
          <t>Financial results, net</t>
        </is>
      </c>
    </row>
    <row r="4">
      <c r="A4" s="4" t="inlineStr">
        <is>
          <t>Schedule of financial results, net</t>
        </is>
      </c>
      <c r="B4" s="4" t="inlineStr">
        <is>
          <t>2020
2019
2018
Interest income
17,587
31,329
27,205
Foreign exchange income
8,015
5,975
46,167
Other financial income (1)
10,095
14,585
2,909
Financial income
35,697
51,889
76,281
Interest expense
(99,018)
(92,687)
(96,301)
Foreign exchange loss
(33,037)
(43,365)
(137,601)
Changes in liability for concessions (Note 23)
(69,737)
(88,488)
(86,331)
Other financial loss (1) (2) (3)
(13,704)
(8,981)
(10,914)
Financial loss
(215,496)
(233,521)
(331,147)
Inflation adjustment
(26,532)
(25,391)
(36,460)
Inflation adjustment
(26,532)
(25,391)
(36,460)
Financial results, net
(206,331)
(207,023)
(291,326)</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 of results in associates (Tables)</t>
        </is>
      </c>
      <c r="B1" s="2" t="inlineStr">
        <is>
          <t>12 Months Ended</t>
        </is>
      </c>
    </row>
    <row r="2">
      <c r="B2" s="2" t="inlineStr">
        <is>
          <t>Dec. 31, 2020</t>
        </is>
      </c>
    </row>
    <row r="3">
      <c r="A3" s="3" t="inlineStr">
        <is>
          <t>Share of results in associates</t>
        </is>
      </c>
    </row>
    <row r="4">
      <c r="A4" s="4" t="inlineStr">
        <is>
          <t>Schedule of share of loss in associates</t>
        </is>
      </c>
      <c r="B4" s="4" t="inlineStr">
        <is>
          <t>2020
2019
2018
Loss in associates (Note 15)
(6,159)
(5,353)
(4,146)
(6,159)
(5,353)
(4,14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Income tax (Tables)</t>
        </is>
      </c>
      <c r="B1" s="2" t="inlineStr">
        <is>
          <t>12 Months Ended</t>
        </is>
      </c>
    </row>
    <row r="2">
      <c r="B2" s="2" t="inlineStr">
        <is>
          <t>Dec. 31, 2020</t>
        </is>
      </c>
    </row>
    <row r="3">
      <c r="A3" s="3" t="inlineStr">
        <is>
          <t>Disclosure Of Income Tax [Abstract]</t>
        </is>
      </c>
    </row>
    <row r="4">
      <c r="A4" s="4" t="inlineStr">
        <is>
          <t>Schedule of income tax</t>
        </is>
      </c>
      <c r="B4" s="4" t="inlineStr">
        <is>
          <t>2020
2019
2018
Current income tax
490
(48,425)
(39,100)
Deferred income tax
13,805
31,346
24,999
14,295
(17,079)
(14,101)</t>
        </is>
      </c>
    </row>
    <row r="5">
      <c r="A5" s="4" t="inlineStr">
        <is>
          <t>Schedule of effective income tax rate differs from theoretical amount</t>
        </is>
      </c>
      <c r="B5" s="4" t="inlineStr">
        <is>
          <t>2020
2019
2018
(Loss) / Income before income tax
(376,188)
11,259
3,502
Tax benefit calculated for each company
110,056
4,978
11,008
Adjustments
Non-taxable income
10,079
30,387
20,455
Expenses related to non-taxable income
(19,725)
(20,732)
(16,960)
Non-deductible expenses
(5,831)
(6,811)
(9,803)
Effect of tax inflation adjustment (2)
(25,680)
(31,202)
—
Effect of inflation adjustment
(9,480)
3,332
(20,152)
Effect of asset revaluation for tax purposes (1)
44,423
70,544
—
Asset revaluation for tax purpose - Current tax (1)
—
(11,876)
—
Unrecognized deferred taxes (3)
(86,199)
(52,078)
(4,435)
Other
(3,348)
(3,621)
5,786
Income tax
14,295
(17,079)
(14,101)
(1) On December 29, 2017, the National Executive Office of Argentina issued Law 27.430 - Income Tax. This law introduced several changes in the treatment of income tax as the gradual reduction from 35% to 30% for fiscal years starting from January 1, 2018 until December 31, 2019 and to 25% for fiscal years beginning on or after January 1, 2020, inclusiv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69" customWidth="1" min="1" max="1"/>
    <col width="80" customWidth="1" min="2" max="2"/>
    <col width="14" customWidth="1" min="3" max="3"/>
    <col width="16" customWidth="1" min="4" max="4"/>
    <col width="28" customWidth="1" min="5" max="5"/>
    <col width="27" customWidth="1" min="6" max="6"/>
    <col width="15" customWidth="1" min="7" max="7"/>
    <col width="32" customWidth="1" min="8" max="8"/>
    <col width="15" customWidth="1" min="9" max="9"/>
    <col width="18" customWidth="1" min="10" max="10"/>
    <col width="13" customWidth="1" min="11" max="11"/>
    <col width="13" customWidth="1" min="12" max="12"/>
    <col width="26" customWidth="1" min="13" max="13"/>
    <col width="13" customWidth="1" min="14" max="14"/>
  </cols>
  <sheetData>
    <row r="1">
      <c r="A1" s="1" t="inlineStr">
        <is>
          <t>CONSOLIDATED STATEMENT OF CHANGES IN EQUITY - USD ($) $ in Thousands</t>
        </is>
      </c>
      <c r="B1" s="2" t="inlineStr">
        <is>
          <t>Share Capital</t>
        </is>
      </c>
      <c r="C1" s="2" t="inlineStr">
        <is>
          <t>Share Premium</t>
        </is>
      </c>
      <c r="D1" s="2" t="inlineStr">
        <is>
          <t>Treasury shares</t>
        </is>
      </c>
      <c r="E1" s="2" t="inlineStr">
        <is>
          <t>Free Distributable Reserves</t>
        </is>
      </c>
      <c r="F1" s="2" t="inlineStr">
        <is>
          <t>Non Distributable Reserves</t>
        </is>
      </c>
      <c r="G1" s="2" t="inlineStr">
        <is>
          <t>Legal Reserves</t>
        </is>
      </c>
      <c r="H1" s="2" t="inlineStr">
        <is>
          <t>Currency Translation Adjustment</t>
        </is>
      </c>
      <c r="I1" s="2" t="inlineStr">
        <is>
          <t>Other reserves</t>
        </is>
      </c>
      <c r="J1" s="2" t="inlineStr">
        <is>
          <t>Retained Earnings</t>
        </is>
      </c>
      <c r="K1" s="2" t="inlineStr">
        <is>
          <t>[1]</t>
        </is>
      </c>
      <c r="L1" s="2" t="inlineStr">
        <is>
          <t>Total</t>
        </is>
      </c>
      <c r="M1" s="2" t="inlineStr">
        <is>
          <t>Non-controlling interests</t>
        </is>
      </c>
      <c r="N1" s="2" t="inlineStr">
        <is>
          <t>Total</t>
        </is>
      </c>
    </row>
    <row r="2">
      <c r="A2" s="4" t="inlineStr">
        <is>
          <t>Balance at Dec. 31, 2017</t>
        </is>
      </c>
      <c r="B2" s="6" t="n">
        <v>1500000</v>
      </c>
      <c r="C2" s="6" t="n">
        <v>0</v>
      </c>
      <c r="D2" s="6" t="n">
        <v>0</v>
      </c>
      <c r="E2" s="6" t="n">
        <v>385055</v>
      </c>
      <c r="F2" s="6" t="n">
        <v>0</v>
      </c>
      <c r="G2" s="6" t="n">
        <v>2</v>
      </c>
      <c r="H2" s="6" t="n">
        <v>-217300</v>
      </c>
      <c r="I2" s="6" t="n">
        <v>-1344008</v>
      </c>
      <c r="J2" s="6" t="n">
        <v>138034</v>
      </c>
      <c r="L2" s="6" t="n">
        <v>461783</v>
      </c>
      <c r="M2" s="6" t="n">
        <v>335359</v>
      </c>
      <c r="N2" s="6" t="n">
        <v>797142</v>
      </c>
    </row>
    <row r="3">
      <c r="A3" s="4" t="inlineStr">
        <is>
          <t>Adjustment on adoption of IFRS 9 (net of tax)</t>
        </is>
      </c>
      <c r="J3" s="5" t="n">
        <v>2356</v>
      </c>
      <c r="L3" s="5" t="n">
        <v>2356</v>
      </c>
      <c r="M3" s="5" t="n">
        <v>542</v>
      </c>
      <c r="N3" s="5" t="n">
        <v>2898</v>
      </c>
    </row>
    <row r="4">
      <c r="A4" s="4" t="inlineStr">
        <is>
          <t>Adjustment on initial application of IAS 29 (Note 2.X)</t>
        </is>
      </c>
      <c r="J4" s="5" t="n">
        <v>246815</v>
      </c>
      <c r="L4" s="5" t="n">
        <v>246815</v>
      </c>
      <c r="M4" s="5" t="n">
        <v>196408</v>
      </c>
      <c r="N4" s="5" t="n">
        <v>443223</v>
      </c>
    </row>
    <row r="5">
      <c r="A5" s="4" t="inlineStr">
        <is>
          <t>Adjusted balances at January 1, 2018</t>
        </is>
      </c>
      <c r="B5" s="5" t="n">
        <v>1500000</v>
      </c>
      <c r="E5" s="5" t="n">
        <v>385055</v>
      </c>
      <c r="G5" s="5" t="n">
        <v>2</v>
      </c>
      <c r="H5" s="5" t="n">
        <v>-217300</v>
      </c>
      <c r="I5" s="5" t="n">
        <v>-1344008</v>
      </c>
      <c r="J5" s="5" t="n">
        <v>387205</v>
      </c>
      <c r="L5" s="5" t="n">
        <v>710954</v>
      </c>
      <c r="M5" s="5" t="n">
        <v>532309</v>
      </c>
      <c r="N5" s="5" t="n">
        <v>1243263</v>
      </c>
    </row>
    <row r="6">
      <c r="A6" s="4" t="inlineStr">
        <is>
          <t>Shareholders contributions (Note 25e)</t>
        </is>
      </c>
      <c r="M6" s="5" t="n">
        <v>43703</v>
      </c>
      <c r="N6" s="5" t="n">
        <v>43703</v>
      </c>
    </row>
    <row r="7">
      <c r="A7" s="4" t="inlineStr">
        <is>
          <t>Loss for the year</t>
        </is>
      </c>
      <c r="J7" s="5" t="n">
        <v>7125</v>
      </c>
      <c r="L7" s="5" t="n">
        <v>7125</v>
      </c>
      <c r="M7" s="5" t="n">
        <v>-17724</v>
      </c>
      <c r="N7" s="5" t="n">
        <v>-10599</v>
      </c>
    </row>
    <row r="8">
      <c r="A8" s="4" t="inlineStr">
        <is>
          <t>Capital Increase (Note 25 a)</t>
        </is>
      </c>
      <c r="C8" s="5" t="n">
        <v>0</v>
      </c>
    </row>
    <row r="9">
      <c r="A9" s="4" t="inlineStr">
        <is>
          <t>Transfer to legal reserve</t>
        </is>
      </c>
      <c r="G9" s="5" t="n">
        <v>174</v>
      </c>
      <c r="J9" s="5" t="n">
        <v>-174</v>
      </c>
    </row>
    <row r="10">
      <c r="A10" s="4" t="inlineStr">
        <is>
          <t>Reverse stock split (Note 25a)</t>
        </is>
      </c>
      <c r="B10" s="5" t="n">
        <v>-1351883</v>
      </c>
      <c r="F10" s="5" t="n">
        <v>1351883</v>
      </c>
    </row>
    <row r="11">
      <c r="A11" s="4" t="inlineStr">
        <is>
          <t>Initial Public Offering (Note 25a and 25c)</t>
        </is>
      </c>
      <c r="B11" s="5" t="n">
        <v>11905</v>
      </c>
      <c r="C11" s="5" t="n">
        <v>180486</v>
      </c>
      <c r="L11" s="5" t="n">
        <v>192391</v>
      </c>
      <c r="N11" s="5" t="n">
        <v>192391</v>
      </c>
    </row>
    <row r="12">
      <c r="A12" s="4" t="inlineStr">
        <is>
          <t>Other comprehensive (loss) / income for the year</t>
        </is>
      </c>
      <c r="H12" s="5" t="n">
        <v>-161503</v>
      </c>
      <c r="I12" s="5" t="n">
        <v>165</v>
      </c>
      <c r="L12" s="5" t="n">
        <v>-161338</v>
      </c>
      <c r="M12" s="5" t="n">
        <v>-87247</v>
      </c>
      <c r="N12" s="5" t="n">
        <v>-248585</v>
      </c>
    </row>
    <row r="13">
      <c r="A13" s="4" t="inlineStr">
        <is>
          <t>Changes in non-controlling interests (Note 25e)</t>
        </is>
      </c>
      <c r="I13" s="5" t="n">
        <v>19112</v>
      </c>
      <c r="L13" s="5" t="n">
        <v>19112</v>
      </c>
      <c r="M13" s="5" t="n">
        <v>-16588</v>
      </c>
      <c r="N13" s="5" t="n">
        <v>2524</v>
      </c>
    </row>
    <row r="14">
      <c r="A14" s="4" t="inlineStr">
        <is>
          <t>Balance at Dec. 31, 2018</t>
        </is>
      </c>
      <c r="B14" s="5" t="n">
        <v>160022</v>
      </c>
      <c r="C14" s="5" t="n">
        <v>180486</v>
      </c>
      <c r="E14" s="5" t="n">
        <v>385055</v>
      </c>
      <c r="F14" s="5" t="n">
        <v>1351883</v>
      </c>
      <c r="G14" s="5" t="n">
        <v>176</v>
      </c>
      <c r="H14" s="5" t="n">
        <v>-378803</v>
      </c>
      <c r="I14" s="5" t="n">
        <v>-1324731</v>
      </c>
      <c r="J14" s="5" t="n">
        <v>394156</v>
      </c>
      <c r="L14" s="5" t="n">
        <v>768244</v>
      </c>
      <c r="M14" s="5" t="n">
        <v>454453</v>
      </c>
      <c r="N14" s="5" t="n">
        <v>1222697</v>
      </c>
    </row>
    <row r="15">
      <c r="A15" s="4" t="inlineStr">
        <is>
          <t>Shareholders contributions (Note 25e)</t>
        </is>
      </c>
      <c r="M15" s="5" t="n">
        <v>27506</v>
      </c>
      <c r="N15" s="5" t="n">
        <v>27506</v>
      </c>
    </row>
    <row r="16">
      <c r="A16" s="4" t="inlineStr">
        <is>
          <t>Loss for the year</t>
        </is>
      </c>
      <c r="J16" s="5" t="n">
        <v>9099</v>
      </c>
      <c r="L16" s="5" t="n">
        <v>9099</v>
      </c>
      <c r="M16" s="5" t="n">
        <v>-14919</v>
      </c>
      <c r="N16" s="5" t="n">
        <v>-5820</v>
      </c>
    </row>
    <row r="17">
      <c r="A17" s="4" t="inlineStr">
        <is>
          <t>Capital Increase (Note 25 a)</t>
        </is>
      </c>
      <c r="C17" s="5" t="n">
        <v>0</v>
      </c>
    </row>
    <row r="18">
      <c r="A18" s="4" t="inlineStr">
        <is>
          <t>Other comprehensive (loss) / income for the year</t>
        </is>
      </c>
      <c r="H18" s="5" t="n">
        <v>-13298</v>
      </c>
      <c r="I18" s="5" t="n">
        <v>-96</v>
      </c>
      <c r="L18" s="5" t="n">
        <v>-13394</v>
      </c>
      <c r="M18" s="5" t="n">
        <v>-11626</v>
      </c>
      <c r="N18" s="5" t="n">
        <v>-25020</v>
      </c>
    </row>
    <row r="19">
      <c r="A19" s="4" t="inlineStr">
        <is>
          <t>Changes in non-controlling interests (Note 25e)</t>
        </is>
      </c>
      <c r="I19" s="5" t="n">
        <v>-60</v>
      </c>
      <c r="L19" s="5" t="n">
        <v>-60</v>
      </c>
      <c r="M19" s="5" t="n">
        <v>-20689</v>
      </c>
      <c r="N19" s="5" t="n">
        <v>-20749</v>
      </c>
    </row>
    <row r="20">
      <c r="A20" s="4" t="inlineStr">
        <is>
          <t>Balance at Dec. 31, 2019</t>
        </is>
      </c>
      <c r="B20" s="5" t="n">
        <v>160022</v>
      </c>
      <c r="C20" s="5" t="n">
        <v>180486</v>
      </c>
      <c r="D20" s="5" t="n">
        <v>0</v>
      </c>
      <c r="E20" s="5" t="n">
        <v>385055</v>
      </c>
      <c r="F20" s="5" t="n">
        <v>1351883</v>
      </c>
      <c r="G20" s="5" t="n">
        <v>176</v>
      </c>
      <c r="H20" s="5" t="n">
        <v>-392101</v>
      </c>
      <c r="I20" s="5" t="n">
        <v>-1324887</v>
      </c>
      <c r="J20" s="5" t="n">
        <v>403255</v>
      </c>
      <c r="L20" s="5" t="n">
        <v>763889</v>
      </c>
      <c r="M20" s="5" t="n">
        <v>434725</v>
      </c>
      <c r="N20" s="5" t="n">
        <v>1198614</v>
      </c>
    </row>
    <row r="21">
      <c r="A21" s="4" t="inlineStr">
        <is>
          <t>Loss for the year</t>
        </is>
      </c>
      <c r="J21" s="5" t="n">
        <v>-253053</v>
      </c>
      <c r="L21" s="5" t="n">
        <v>-253053</v>
      </c>
      <c r="M21" s="5" t="n">
        <v>-108840</v>
      </c>
      <c r="N21" s="5" t="n">
        <v>-361893</v>
      </c>
    </row>
    <row r="22">
      <c r="A22" s="4" t="inlineStr">
        <is>
          <t>Capital Increase (Note 25 a)</t>
        </is>
      </c>
      <c r="B22" s="5" t="n">
        <v>3201</v>
      </c>
      <c r="C22" s="5" t="n">
        <v>2944</v>
      </c>
      <c r="D22" s="5" t="n">
        <v>-6145</v>
      </c>
      <c r="E22" s="5" t="n">
        <v>-6145</v>
      </c>
      <c r="F22" s="5" t="n">
        <v>6145</v>
      </c>
    </row>
    <row r="23">
      <c r="A23" s="4" t="inlineStr">
        <is>
          <t>Share-based payments reserve (Note 25c)</t>
        </is>
      </c>
      <c r="I23" s="5" t="n">
        <v>1800</v>
      </c>
      <c r="L23" s="5" t="n">
        <v>1800</v>
      </c>
      <c r="N23" s="5" t="n">
        <v>1800</v>
      </c>
    </row>
    <row r="24">
      <c r="A24" s="4" t="inlineStr">
        <is>
          <t>Other comprehensive (loss) / income for the year</t>
        </is>
      </c>
      <c r="H24" s="5" t="n">
        <v>-25171</v>
      </c>
      <c r="I24" s="5" t="n">
        <v>-82</v>
      </c>
      <c r="L24" s="5" t="n">
        <v>-25253</v>
      </c>
      <c r="M24" s="5" t="n">
        <v>-8040</v>
      </c>
      <c r="N24" s="5" t="n">
        <v>-33293</v>
      </c>
    </row>
    <row r="25">
      <c r="A25" s="4" t="inlineStr">
        <is>
          <t>Changes in non-controlling interests (Note 25e)</t>
        </is>
      </c>
      <c r="I25" s="5" t="n">
        <v>2027</v>
      </c>
      <c r="L25" s="5" t="n">
        <v>2027</v>
      </c>
      <c r="M25" s="5" t="n">
        <v>-1969</v>
      </c>
      <c r="N25" s="5" t="n">
        <v>58</v>
      </c>
    </row>
    <row r="26">
      <c r="A26" s="4" t="inlineStr">
        <is>
          <t>Balance at Dec. 31, 2020</t>
        </is>
      </c>
      <c r="B26" s="6" t="n">
        <v>163223</v>
      </c>
      <c r="C26" s="6" t="n">
        <v>183430</v>
      </c>
      <c r="D26" s="6" t="n">
        <v>-6145</v>
      </c>
      <c r="E26" s="6" t="n">
        <v>378910</v>
      </c>
      <c r="F26" s="6" t="n">
        <v>1358028</v>
      </c>
      <c r="G26" s="6" t="n">
        <v>176</v>
      </c>
      <c r="H26" s="6" t="n">
        <v>-417272</v>
      </c>
      <c r="I26" s="6" t="n">
        <v>-1321142</v>
      </c>
      <c r="J26" s="6" t="n">
        <v>150202</v>
      </c>
      <c r="L26" s="6" t="n">
        <v>489410</v>
      </c>
      <c r="M26" s="6" t="n">
        <v>315876</v>
      </c>
      <c r="N26" s="6" t="n">
        <v>805286</v>
      </c>
    </row>
    <row r="27"/>
    <row r="28">
      <c r="A28" s="4" t="inlineStr">
        <is>
          <t>[1]</t>
        </is>
      </c>
      <c r="B28" s="4" t="inlineStr">
        <is>
          <t>Retained Earnings calculated according to Luxembourg Law are disclosed in Note 26c.</t>
        </is>
      </c>
    </row>
  </sheetData>
  <mergeCells count="27">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J21:K21"/>
    <mergeCell ref="J22:K22"/>
    <mergeCell ref="J23:K23"/>
    <mergeCell ref="J24:K24"/>
    <mergeCell ref="J25:K25"/>
    <mergeCell ref="J26:K26"/>
    <mergeCell ref="A27:N27"/>
    <mergeCell ref="B28:N2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0</t>
        </is>
      </c>
    </row>
    <row r="3">
      <c r="A3" s="3" t="inlineStr">
        <is>
          <t>Intangible assets, net</t>
        </is>
      </c>
    </row>
    <row r="4">
      <c r="A4" s="4" t="inlineStr">
        <is>
          <t>Schedule of changes in intangible assets</t>
        </is>
      </c>
      <c r="B4" s="4" t="inlineStr">
        <is>
          <t>Patent, intellectual
property rights and
Concession Assets
Goodwill
others
Total
Cost
Balances at January 1, 2020
4,057,431
55,506
21,326
4,134,263
Acquisitions
128,516
—
576
129,092
Impairment
(26,362)
(35,906)
—
(62,268)
Disposals
(1,134)
—
—
(1,134)
Transfer
(297)
—
297
—
Transfer from property plant and equipment
—
—
40
40
Transfer to property plant and equipment
(10)
—
—
(10)
Translation differences and inflation adjustment
(302,665)
(13,867)
1,250
(315,282)
Balances at December 31, 2020
3,855,479
5,733
23,489
3,884,701
Balances at January 1, 2019
3,837,668
56,501
20,648
3,914,817
Concession rights due to concession extension
4,359
—
—
4,359
Acquisitions
354,296
—
960
355,256
Impairment
(42,801)
—
—
(42,801)
Disposals
(30)
—
—
(30)
Transfer to property plant and equipment
(36)
—
9
(27)
Transfer from property plant and equipment
1,766
—
—
1,766
Translation differences and inflation adjustment
(97,791)
(995)
(291)
(99,077)
Balances at December 31, 2019
4,057,431
55,506
21,326
4,134,263
Depreciation
Accumulated at January 1, 2020
1,114,090
—
18,052
1,132,142
Amortization of the year
186,165
—
1,187
187,352
Disposals
(208)
—
—
(208)
Transfer from property plant and equipment
32
—
—
32
Translation differences and inflation adjustment
(52,695)
—
1,594
(51,101)
Accumulated at December 31, 2020
1,247,384
—
20,833
Accumulated at January 1, 2019
964,466
—
16,809
981,275
Amortization of the year
167,470
—
1,446
168,916
Disposals
(24)
—
—
(24)
Transfer from property plant and equipment
624
—
—
624
Translation differences and inflation adjustment
(18,446)
—
(203)
(18,649)
Accumulated at December 31, 2019
1,114,090
—
18,052
1,132,142
Net balances at December 31, 2020
2,608,095
5,733
2,656
2,616,484
Net balances at December 31, 2019
2,943,341
55,506
3,274
3,002,121</t>
        </is>
      </c>
    </row>
    <row r="5">
      <c r="A5" s="4" t="inlineStr">
        <is>
          <t>Schedule of sensitivity analysis of impairment applied to intangible assets</t>
        </is>
      </c>
      <c r="B5" s="4" t="inlineStr">
        <is>
          <t>Key assumption
Minus 1 %
Plus 1 %
Discount rate
3,432
(2,991)
Passenger’s CAGR
(5,196)
5,769</t>
        </is>
      </c>
    </row>
    <row r="6">
      <c r="A6" s="4" t="inlineStr">
        <is>
          <t>Schedule of carrying value of the assets impaired</t>
        </is>
      </c>
      <c r="B6" s="4" t="inlineStr">
        <is>
          <t>Goodwill
ICASGA
allocated to
Concession
Brazilian
assets
subsidiaries
Net assets at January 1, 2020
71,918
50,249
Acquisitions
63
—
Impairment
(26,362)
(35,906)
Amortization of the year
(1,425)
—
Disposals
(921)
—
Translation differences
(13,530)
(14,343)
Net assets at December 31, 2020
29,7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net</t>
        </is>
      </c>
    </row>
    <row r="4">
      <c r="A4" s="4" t="inlineStr">
        <is>
          <t>Schedule of property, plant and equipment, net</t>
        </is>
      </c>
      <c r="B4" s="4" t="inlineStr">
        <is>
          <t>Land,
Plant and
Vehicles,
building and
production
furniture and
Works in
improvements
Equipment
fixtures
progress
Others
Total
Cost
Balances at January 1, 2020
51,893
62,295
51,278
2,823
23,130
191,419
Acquisitions
455
3,718
2,296
1,966
516
8,951
Disposals
—
(1,002)
(2,710)
—
(38)
(3,750)
Transfer
1,180
189
—
(1,384)
15
-
Transfers from Intangible
—
—
10
—
—
10
Transfer to Intangible
—
(32)
(4)
(4)
—
(40)
Translation differences and inflation adjustment
3,636
4,096
(2,993)
(14)
2,164
6,889
Balances at December 31, 2020
57,164
69,264
47,877
3,387
25,787
203,479
Balances at January 1, 2019
50,886
57,459
46,715
1,666
21,670
178,396
Acquisitions
571
5,996
5,135
3,537
1,878
17,117
Disposals
—
—
(246)
(80)
—
(326)
Transfer
2,231
20
—
(2,259)
8
—
Transfers from Intangible
—
2
25
—
—
27
Transfer to Intangible
(969)
(394)
(373)
—
—
(1,736)
Translation differences and inflation adjustment
(826)
(788)
22
(41)
(426)
(2,059)
Balances at December 31, 2019
51,893
62,295
51,278
2,823
23,130
191,419
Accumulated at January 1, 2020
12,126
47,116
34,866
—
17,699
111,807
Depreciation of the year
888
3,729
4,150
—
1,456
10,223
Disposals
—
(994)
(2,063)
—
(36)
(3,093)
Transfer to Intangible
—
(29)
(3)
—
—
(32)
Translation differences and inflation adjustment
663
3,396
(2,049)
—
1,731
3,741
Accumulated at December 31, 2020
13,677
53,218
34,901
—
20,850
122,646
Accumulated at January 1, 2019
11,543
44,517
31,300
—
16,737
104,097
Depreciation of the year
810
3,605
4,110
—
1,305
9,830
Disposals
—
—
(245)
—
—
(245)
Transfer to Intangible
—
(335)
(289)
—
—
(624)
Translation differences and inflation adjustment
(227)
(671)
(10)
—
(343)
(1,251)
Accumulated at December 31, 2019
12,126
47,116
34,866
—
17,699
111,807
Net balances at December 31, 2020
43,487
16,046
12,976
3,387
4,937
80,833
Net balances at December 31, 2019
39,767
15,179
16,412
2,823
5,431
79,612</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t>
        </is>
      </c>
    </row>
    <row r="4">
      <c r="A4" s="4" t="inlineStr">
        <is>
          <t>Schedule of amounts recognized in consolidated statement of financial position</t>
        </is>
      </c>
      <c r="B4" s="4" t="inlineStr">
        <is>
          <t>For the year ended
For the year ended
December 31, 2020
December 31, 2019
Right-of-use assets
Land, building and improvements
12,087
7,037
Plant and production equipment
843
1,003
Vehicles, furniture and fixtures
518
340
13,448
8,380
Lease liabilities
Current
3,477
3,144
Non-current
10,207
5,783
13,684
8,927</t>
        </is>
      </c>
    </row>
    <row r="5">
      <c r="A5" s="4" t="inlineStr">
        <is>
          <t>Summary of evolution of right-of-use assets and lease liabilities</t>
        </is>
      </c>
      <c r="B5" s="4" t="inlineStr">
        <is>
          <t>Right-of-use assets
2020
2019
Balances at the beginning of the year
8,380
—
Adjustment on adoption of IFRS 16
—
11,846
Adjusted balances at the beginning of the period
8,380
11,846
Additions
7,878
427
Depreciation of the year
(3,213)
(3,443)
Translation differences and inflation adjustment
403
(450)
Balances at the end of the year
13,448
8,380
Lease liabilities
2020
2019
Balances at the beginning of the year
8,927
—
Adjustment on adoption of IFRS 16
—
13,549
Adjusted balances at the beginning of the period
8,927
13,549
New contracts
7,881
436
Lease payments
(3,979)
(5,130)
Leases financial cost
407
477
Translation differences and inflation adjustment
448
(405)
Balances at the end of the year
13,684
8,927</t>
        </is>
      </c>
    </row>
    <row r="6">
      <c r="A6" s="4" t="inlineStr">
        <is>
          <t>Schedule of maturity of lease liabilities</t>
        </is>
      </c>
      <c r="B6" s="4" t="inlineStr">
        <is>
          <t>1 year or less
1 to 2 years
2 to 5 years
Over 5 years
Total
At December 31, 2020
3,859
3,691
5,113
3,643
16,306
At December 31, 2019
3,523
898
2,159
4,004
10,584</t>
        </is>
      </c>
    </row>
    <row r="7">
      <c r="A7" s="4" t="inlineStr">
        <is>
          <t>Schedule of amounts recognized in consolidated statement of income</t>
        </is>
      </c>
      <c r="B7" s="4" t="inlineStr">
        <is>
          <t>For the year ended
For the year ended
December 31, 2020
December 31, 2019
Depreciation charge of right-of-use assets
Land, building and improvements
(2,790)
(2,957)
Plant and production equipment
(160)
(160)
Vehicles, furniture and fixtures
(263)
(326)
(3,213)
(3,443)
Financial expenses (Leases financial cost)
(407)
(477)
Expense relating to short-term leases (included in cost of services and selling, general and administrative expenses)
(927)
(439)
Expense relating to leases of low-value assets that are not shown above as short-term leases (included in cost of services and selling, general and administrative expenses)
(222)
(204)
Expense relating to variable lease payments not included in lease liabilities (included in cost of services)
(540)
(2,011)</t>
        </is>
      </c>
    </row>
    <row r="8">
      <c r="A8" s="4" t="inlineStr">
        <is>
          <t>Summary of minimum lease payments receivable on leases and sub-concession of spaces</t>
        </is>
      </c>
      <c r="B8" s="4" t="inlineStr">
        <is>
          <t>At December 31,
At December 31,
2020
2019
Within 1 year
66,546
Between 1 and 5 years
176,019
Later than 5 years
155,840
Total
398,40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0</t>
        </is>
      </c>
    </row>
    <row r="3">
      <c r="A3" s="3" t="inlineStr">
        <is>
          <t>Investments in associates</t>
        </is>
      </c>
    </row>
    <row r="4">
      <c r="A4" s="4" t="inlineStr">
        <is>
          <t>Schedule of investment in associates</t>
        </is>
      </c>
      <c r="B4" s="4" t="inlineStr">
        <is>
          <t>For the Year ended December 31,
2020
2019
Balances at the beginning of the year
9,929
10,886
Share of loss in associates
(6,159)
(5,353)
Contributions
2,170
4,425
Decrease
(63)
(64)
Translation differences
(541)
35
Balances at the end of the year
5,336
9,929</t>
        </is>
      </c>
    </row>
    <row r="5">
      <c r="A5" s="4" t="inlineStr">
        <is>
          <t>Schedule of breakdown of the share of income or loss in associates</t>
        </is>
      </c>
      <c r="B5" s="4" t="inlineStr">
        <is>
          <t>2020
2019
2018
Aeropuertos Andinos del Perú S.A.
(4,492)
(3,937)
(3,664)
Sociedad Aeroportuaria Kuntur Wasi S.A.
(2,070)
(1,151)
(1,661)
Others
403
(265)
1,179
(6,159)
(5,353)
(4,146)</t>
        </is>
      </c>
    </row>
    <row r="6">
      <c r="A6" s="4" t="inlineStr">
        <is>
          <t>Schedule of main Associates</t>
        </is>
      </c>
      <c r="B6" s="4" t="inlineStr">
        <is>
          <t>Percentage of
ownership at
For the Year ended
Country of
December 31,
December 31,
Company
Main activity
incorporation
2020
2019
2020
2019
Aeropuertos Ecológicos de Galápagos S.A. (*)
Airport Operation
Ecuador
99.90
%
99.90
%
1,000
1,000
Sociedad Aeroportuaria KunturWasi S.A. (**)
Airport Operation
Perú
47.68
%
47.68
%
—
—
Aeropuertos Andinos del Perú S.A.
Airport Operation
Perú
50.00
%
50.00
%
3,081
8,046
Others
—
—
1,255
883
5,336
9,929
(*) Under the terms of the Galapagos Concession Agreement, the net income generated by the Company must be transferred entirely to the Dirección General de Aviación Civil (“DGAC”), however, the Group maintains the operational management of such company and therefore has significant influence.
(**) On July 13, 2017, the Government of Peru notified the unilateral decision to rescind the concession agreement for the Nuevo Aeropuerto International de Chinchero. Refer to Note 26.a Peruvian proceedings.</t>
        </is>
      </c>
    </row>
    <row r="7">
      <c r="A7" s="4" t="inlineStr">
        <is>
          <t>Schedule of aggregated amounts of assets liabilities, equity and profit or loss</t>
        </is>
      </c>
      <c r="B7" s="4" t="inlineStr">
        <is>
          <t>Aeropuertos Andinos del
Perú S.A.
2020
2019
Non-current assets
24,894
44,453
Current assets
7,238
8,229
Total assets
32,132
52,682
Non-current liabilities
15,915
21,836
Current liabilities
10,055
15,109
Total liabilities
25,970
36,945
Equity
6,162
15,737
Revenue
6,495
17,526
Loss for the year
(8,984)
(7,875)
Other comprehensive loss for the year
(1,157)
(483)
Total comprehensive loss for the year
(10,141)
(8,358)</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Deferred income tax (Tables)</t>
        </is>
      </c>
      <c r="B1" s="2" t="inlineStr">
        <is>
          <t>12 Months Ended</t>
        </is>
      </c>
    </row>
    <row r="2">
      <c r="B2" s="2" t="inlineStr">
        <is>
          <t>Dec. 31, 2020</t>
        </is>
      </c>
    </row>
    <row r="3">
      <c r="A3" s="3" t="inlineStr">
        <is>
          <t>Deferred income tax</t>
        </is>
      </c>
    </row>
    <row r="4">
      <c r="A4" s="4" t="inlineStr">
        <is>
          <t>Schedule of evolution deferred tax assets and liabilities</t>
        </is>
      </c>
      <c r="B4" s="4" t="inlineStr">
        <is>
          <t>Deferred tax liabilities
Property, plant
and equipment and
Tax inflation
Intangibles Assets
adjustment
Other liabilities
Total
Balances at January 1, 2020
222,724
25,626
28,126
276,476
Increase/(Decrease) of deferred tax liabilities for the year
(5,207)
18,022
(16,800)
(3,985)
Translation differences and inflation adjustment
(2,186)
(7,467)
(8,081)
(17,734)
Balances at December 31, 2020
215,331
36,181
3,245
254,757
Balances at January 1, 2019
278,047
—
29,627
307,674
Increase/(Decrease) of deferred tax liabilities for the year
(48,671)
25,626
(224)
(23,269)
Translation differences and inflation adjustment
(6,652)
—
(1,277)
(7,929)
Balances at December 31, 2019
222,724
25,626
28,126
276,476
Deferred tax assets
Tax loss
Property, plant and
Provisions and
carry
equipment and
allowances
forwards
Intangibles Assets
Other
Total
Balances at January 1, 2020
15,906
164,282
1,681
8,967
190,836
Increase/(decrease) of deferred tax assets for the year
10,868
(3,920)
(417)
3,289
9,820
Translation differences and inflation adjustment
(2,607)
(39,738)
(112)
(1,693)
(44,150)
Balances at December 31, 2020
24,167
120,624
1,152
10,563
156,506
Balances at January 1, 2019
6,183
170,341
2,006
11,455
189,985
(Decrease)/increase of deferred tax assets for the year
9,934
766
(343)
(2,280)
8,077
Translation differences and inflation adjustment
(211)
(6,825)
18
(208)
(7,226)
Balances at December 31, 2019
15,906
164,282
1,681
8,967
190,836</t>
        </is>
      </c>
    </row>
    <row r="5">
      <c r="A5" s="4" t="inlineStr">
        <is>
          <t>Schedule of recoverability analysis of deferred tax assets</t>
        </is>
      </c>
      <c r="B5" s="4" t="inlineStr">
        <is>
          <t>For the Year ended
December 31,
2020
2019
Deferred tax assets to be recovered within 12 months
1,533
344
Deferred tax assets to be recovered after 12 months
154,973
190,492
Deferred tax liabilities to be recovered within 12 months
(4,586)
(1,109)
Deferred tax liabilities to be recovered after 12 months
(250,171)
(275,367)</t>
        </is>
      </c>
    </row>
    <row r="6">
      <c r="A6" s="4" t="inlineStr">
        <is>
          <t>Schedule of unrecognized deferred income tax assets</t>
        </is>
      </c>
      <c r="B6" s="4" t="inlineStr">
        <is>
          <t>2020
2019
Deferred tax assets
73,038
147,475
Deferred tax liabilities
(171,289)
(233,115)</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12 Months Ended</t>
        </is>
      </c>
    </row>
    <row r="2">
      <c r="B2" s="2" t="inlineStr">
        <is>
          <t>Dec. 31, 2020</t>
        </is>
      </c>
    </row>
    <row r="3">
      <c r="A3" s="3" t="inlineStr">
        <is>
          <t>Other receivables</t>
        </is>
      </c>
    </row>
    <row r="4">
      <c r="A4" s="4" t="inlineStr">
        <is>
          <t>Schedule of other receivables</t>
        </is>
      </c>
      <c r="B4" s="4" t="inlineStr">
        <is>
          <t>At December 31,
2020
2019
Non-Current
Tax credits
11,408
18,567
Trust funds (1)
72,333
90,093
Prepaid expenses
229
228
Other
5,992
11,066
89,962
119,954
Current
Tax credits(2)
30,207
60,483
Guarantee deposit
8,014
8,658
Receivables from related parties (Note 27)
9,508
9,269
Prepaid expenses
3,358
4,453
Government grants to receive (3)
18,035
—
Other(4)
10,428
18,813
79,550
101,676
(1) Funds are held by a trust, on which the Company does not have the power to direct the relevant activities of the trustee company and is not exposed, or have rights, to variable returns, as such does not consolidate the trustee company.
(2) During 2019, AA2000 filed requests to the Argentine Federal Public Revenue Administration (“AFIP”) in order to obtain the return of tax credits of Value Added Tax (“VAT”) mainly for VAT generated by the purchase of fixed assets. The total amount requested from the AFIP for VAT tax credit returns was ARS 1,097 million (approximately USD 18,317). During fiscal year 2020, ARS 903 million (approximately USD 15,077) has been collected for the requests made.
(3) Includes grants to be received by TA and ICASGA, see Note 8.
(4) Mainly includes receivable for the additional Municipal tax on passenger boarding fees of Toscana Aeroporti S.p.A. for a total amount of USD 3,076 as of December 31,2020 (USD 8,934 as of December 31,2019).</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0</t>
        </is>
      </c>
    </row>
    <row r="3">
      <c r="A3" s="3" t="inlineStr">
        <is>
          <t>Inventories</t>
        </is>
      </c>
    </row>
    <row r="4">
      <c r="A4" s="4" t="inlineStr">
        <is>
          <t>Schedule of Inventories</t>
        </is>
      </c>
      <c r="B4" s="4" t="inlineStr">
        <is>
          <t>At December 31,
2020
2019
Supplies
3,147
3,288
Oil and byproducts
4,862
8,011
Others
6
3
8,015
11,30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e receivables (Tables)</t>
        </is>
      </c>
      <c r="B1" s="2" t="inlineStr">
        <is>
          <t>12 Months Ended</t>
        </is>
      </c>
    </row>
    <row r="2">
      <c r="B2" s="2" t="inlineStr">
        <is>
          <t>Dec. 31, 2020</t>
        </is>
      </c>
    </row>
    <row r="3">
      <c r="A3" s="3" t="inlineStr">
        <is>
          <t>Trade receivables</t>
        </is>
      </c>
    </row>
    <row r="4">
      <c r="A4" s="4" t="inlineStr">
        <is>
          <t>Schedule of Trade receivables</t>
        </is>
      </c>
      <c r="B4" s="4" t="inlineStr">
        <is>
          <t>At December 31,
Non-Current
2020
2019
Accounts receivable
3,414
3,431
Loss allowance (see Note 3A(iii))
(3,080)
(2,105)
334
1,326
Current
Accounts receivable
111,210
153,264
Trade receivables from related parties (Note 27)
2,424
2,242
Loss allowance (see Note 3A(iii))
(54,553)
(50,629)
59,081
104,877</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financial assets (Tables)</t>
        </is>
      </c>
      <c r="B1" s="2" t="inlineStr">
        <is>
          <t>12 Months Ended</t>
        </is>
      </c>
    </row>
    <row r="2">
      <c r="B2" s="2" t="inlineStr">
        <is>
          <t>Dec. 31, 2020</t>
        </is>
      </c>
    </row>
    <row r="3">
      <c r="A3" s="3" t="inlineStr">
        <is>
          <t>Other financial assets</t>
        </is>
      </c>
    </row>
    <row r="4">
      <c r="A4" s="4" t="inlineStr">
        <is>
          <t>Schedule of other financial assets</t>
        </is>
      </c>
      <c r="B4" s="4" t="inlineStr">
        <is>
          <t>At December 31,
2020
2019
Non-current
Other financial assets at fair value through profit or loss
Equity investments (*)
3,614
3,309
3,614
3,309
Other financial assets at amortized cost
Related parties (Note 27)
2,609
2,494
2,609
2,494
6,223
5,803
Current
Other financial assets at fair value through profit or loss
Corporate Bonds
22,693
12,698
Mutual funds
15,809
—
Government securities
10,570
—
Related parties (Note 27)
4,275
4,643
53,347
17,341
Other financial assets at amortized cost
Related parties (Note 27)
9,860
9,930
Time Deposits
2,195
—
Treasury bills
8,499
56,483
20,554
66,413
73,901
83,754
(*) As of December 31, 2020 and 2019 includes equity investments where the group holds a minor equity interest and does not exert significant influence, mainly TA’s purchase of an 8.16% stake in Firenze Parcheggi S.p.A., a company that manages public parking lots in Floren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12 Months Ended</t>
        </is>
      </c>
    </row>
    <row r="2">
      <c r="B2" s="2" t="inlineStr">
        <is>
          <t>Dec. 31, 2020</t>
        </is>
      </c>
    </row>
    <row r="3">
      <c r="A3" s="3" t="inlineStr">
        <is>
          <t>Cash and cash equivalents [abstract]</t>
        </is>
      </c>
    </row>
    <row r="4">
      <c r="A4" s="4" t="inlineStr">
        <is>
          <t>Schedule of cash and cash equivalents</t>
        </is>
      </c>
      <c r="B4" s="4" t="inlineStr">
        <is>
          <t>At December 31,
2020
2019
Cash to be deposited
310
2,320
Cash at banks
213,306
116,413
Time deposits
19,509
35,502
Other cash equivalents
47,906
41,461
281,031
195,696</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Loss for the year</t>
        </is>
      </c>
      <c r="B4" s="6" t="n">
        <v>-361893</v>
      </c>
      <c r="C4" s="6" t="n">
        <v>-5820</v>
      </c>
      <c r="D4" s="6" t="n">
        <v>-10599</v>
      </c>
    </row>
    <row r="5">
      <c r="A5" s="3" t="inlineStr">
        <is>
          <t>Adjustments for:</t>
        </is>
      </c>
    </row>
    <row r="6">
      <c r="A6" s="4" t="inlineStr">
        <is>
          <t>Amortization and depreciation</t>
        </is>
      </c>
      <c r="B6" s="5" t="n">
        <v>200788</v>
      </c>
      <c r="C6" s="5" t="n">
        <v>182270</v>
      </c>
      <c r="D6" s="5" t="n">
        <v>175829</v>
      </c>
    </row>
    <row r="7">
      <c r="A7" s="4" t="inlineStr">
        <is>
          <t>Deferred income tax</t>
        </is>
      </c>
      <c r="B7" s="5" t="n">
        <v>-13805</v>
      </c>
      <c r="C7" s="5" t="n">
        <v>-31346</v>
      </c>
      <c r="D7" s="5" t="n">
        <v>-24999</v>
      </c>
    </row>
    <row r="8">
      <c r="A8" s="4" t="inlineStr">
        <is>
          <t>Current income tax</t>
        </is>
      </c>
      <c r="B8" s="5" t="n">
        <v>-490</v>
      </c>
      <c r="C8" s="5" t="n">
        <v>48425</v>
      </c>
      <c r="D8" s="5" t="n">
        <v>39100</v>
      </c>
    </row>
    <row r="9">
      <c r="A9" s="4" t="inlineStr">
        <is>
          <t>Share of loss in associates</t>
        </is>
      </c>
      <c r="B9" s="5" t="n">
        <v>6159</v>
      </c>
      <c r="C9" s="5" t="n">
        <v>5353</v>
      </c>
      <c r="D9" s="5" t="n">
        <v>4146</v>
      </c>
    </row>
    <row r="10">
      <c r="A10" s="4" t="inlineStr">
        <is>
          <t>Impairment loss</t>
        </is>
      </c>
      <c r="B10" s="5" t="n">
        <v>62268</v>
      </c>
      <c r="C10" s="5" t="n">
        <v>42801</v>
      </c>
    </row>
    <row r="11">
      <c r="A11" s="4" t="inlineStr">
        <is>
          <t>Loss / (Gain) on disposals of property, plant and equipment and intangible assets</t>
        </is>
      </c>
      <c r="B11" s="5" t="n">
        <v>932</v>
      </c>
      <c r="C11" s="5" t="n">
        <v>-16</v>
      </c>
      <c r="D11" s="5" t="n">
        <v>3170</v>
      </c>
    </row>
    <row r="12">
      <c r="A12" s="4" t="inlineStr">
        <is>
          <t>Unpaid concession fees</t>
        </is>
      </c>
      <c r="B12" s="5" t="n">
        <v>47467</v>
      </c>
      <c r="C12" s="5" t="n">
        <v>47658</v>
      </c>
      <c r="D12" s="5" t="n">
        <v>45581</v>
      </c>
    </row>
    <row r="13">
      <c r="A13" s="4" t="inlineStr">
        <is>
          <t>Low value, short term and variable lease payments</t>
        </is>
      </c>
      <c r="B13" s="5" t="n">
        <v>-1031</v>
      </c>
      <c r="C13" s="5" t="n">
        <v>-2831</v>
      </c>
    </row>
    <row r="14">
      <c r="A14" s="4" t="inlineStr">
        <is>
          <t>Changes in liability for concessions</t>
        </is>
      </c>
      <c r="B14" s="5" t="n">
        <v>69737</v>
      </c>
      <c r="C14" s="5" t="n">
        <v>88488</v>
      </c>
      <c r="D14" s="5" t="n">
        <v>86331</v>
      </c>
    </row>
    <row r="15">
      <c r="A15" s="4" t="inlineStr">
        <is>
          <t>Share-based compensation expenses</t>
        </is>
      </c>
      <c r="B15" s="5" t="n">
        <v>1800</v>
      </c>
    </row>
    <row r="16">
      <c r="A16" s="4" t="inlineStr">
        <is>
          <t>Interest expense</t>
        </is>
      </c>
      <c r="B16" s="5" t="n">
        <v>99018</v>
      </c>
      <c r="C16" s="5" t="n">
        <v>92687</v>
      </c>
      <c r="D16" s="5" t="n">
        <v>96301</v>
      </c>
    </row>
    <row r="17">
      <c r="A17" s="4" t="inlineStr">
        <is>
          <t>Other financial results, net</t>
        </is>
      </c>
      <c r="B17" s="5" t="n">
        <v>-14611</v>
      </c>
      <c r="C17" s="5" t="n">
        <v>-36210</v>
      </c>
      <c r="D17" s="5" t="n">
        <v>-22467</v>
      </c>
    </row>
    <row r="18">
      <c r="A18" s="4" t="inlineStr">
        <is>
          <t>Net foreign exchange</t>
        </is>
      </c>
      <c r="B18" s="5" t="n">
        <v>25022</v>
      </c>
      <c r="C18" s="5" t="n">
        <v>37390</v>
      </c>
      <c r="D18" s="5" t="n">
        <v>91434</v>
      </c>
    </row>
    <row r="19">
      <c r="A19" s="4" t="inlineStr">
        <is>
          <t>Government grants</t>
        </is>
      </c>
      <c r="B19" s="5" t="n">
        <v>-46701</v>
      </c>
    </row>
    <row r="20">
      <c r="A20" s="4" t="inlineStr">
        <is>
          <t>Other accruals</t>
        </is>
      </c>
      <c r="B20" s="5" t="n">
        <v>5037</v>
      </c>
      <c r="C20" s="5" t="n">
        <v>22763</v>
      </c>
      <c r="D20" s="5" t="n">
        <v>4027</v>
      </c>
    </row>
    <row r="21">
      <c r="A21" s="4" t="inlineStr">
        <is>
          <t>Inflation adjustment</t>
        </is>
      </c>
      <c r="B21" s="5" t="n">
        <v>26598</v>
      </c>
      <c r="C21" s="5" t="n">
        <v>41032</v>
      </c>
      <c r="D21" s="5" t="n">
        <v>35901</v>
      </c>
    </row>
    <row r="22">
      <c r="A22" s="4" t="inlineStr">
        <is>
          <t>Acquisition of Intangible assets</t>
        </is>
      </c>
      <c r="B22" s="5" t="n">
        <v>-128429</v>
      </c>
      <c r="C22" s="5" t="n">
        <v>-353725</v>
      </c>
      <c r="D22" s="5" t="n">
        <v>-206622</v>
      </c>
    </row>
    <row r="23">
      <c r="A23" s="4" t="inlineStr">
        <is>
          <t>Income tax paid</t>
        </is>
      </c>
      <c r="B23" s="5" t="n">
        <v>-11126</v>
      </c>
      <c r="C23" s="5" t="n">
        <v>-45213</v>
      </c>
      <c r="D23" s="5" t="n">
        <v>-45664</v>
      </c>
    </row>
    <row r="24">
      <c r="A24" s="4" t="inlineStr">
        <is>
          <t>Changes in working capital</t>
        </is>
      </c>
      <c r="B24" s="5" t="n">
        <v>34098</v>
      </c>
      <c r="C24" s="5" t="n">
        <v>-153419</v>
      </c>
      <c r="D24" s="5" t="n">
        <v>-79808</v>
      </c>
    </row>
    <row r="25">
      <c r="A25" s="4" t="inlineStr">
        <is>
          <t>Net cash provided by / (used in) operating activities</t>
        </is>
      </c>
      <c r="B25" s="5" t="n">
        <v>838</v>
      </c>
      <c r="C25" s="5" t="n">
        <v>-19713</v>
      </c>
      <c r="D25" s="5" t="n">
        <v>191661</v>
      </c>
    </row>
    <row r="26">
      <c r="A26" s="3" t="inlineStr">
        <is>
          <t>Cash flows from investing activities</t>
        </is>
      </c>
    </row>
    <row r="27">
      <c r="A27" s="4" t="inlineStr">
        <is>
          <t>Cash contribution in associates</t>
        </is>
      </c>
      <c r="B27" s="5" t="n">
        <v>-2170</v>
      </c>
      <c r="C27" s="5" t="n">
        <v>-4425</v>
      </c>
      <c r="D27" s="5" t="n">
        <v>-2907</v>
      </c>
    </row>
    <row r="28">
      <c r="A28" s="4" t="inlineStr">
        <is>
          <t>Acquisition of other financial assets</t>
        </is>
      </c>
      <c r="B28" s="5" t="n">
        <v>-54491</v>
      </c>
      <c r="C28" s="5" t="n">
        <v>-103421</v>
      </c>
      <c r="D28" s="5" t="n">
        <v>-76671</v>
      </c>
    </row>
    <row r="29">
      <c r="A29" s="4" t="inlineStr">
        <is>
          <t>Disposals of other financial assets</t>
        </is>
      </c>
      <c r="B29" s="5" t="n">
        <v>67736</v>
      </c>
      <c r="C29" s="5" t="n">
        <v>110005</v>
      </c>
      <c r="D29" s="5" t="n">
        <v>39406</v>
      </c>
    </row>
    <row r="30">
      <c r="A30" s="4" t="inlineStr">
        <is>
          <t>Purchase of Property, plant and equipment</t>
        </is>
      </c>
      <c r="B30" s="5" t="n">
        <v>-8951</v>
      </c>
      <c r="C30" s="5" t="n">
        <v>-17117</v>
      </c>
      <c r="D30" s="5" t="n">
        <v>-11139</v>
      </c>
    </row>
    <row r="31">
      <c r="A31" s="4" t="inlineStr">
        <is>
          <t>Acquisition of Intangible assets</t>
        </is>
      </c>
      <c r="B31" s="5" t="n">
        <v>-576</v>
      </c>
      <c r="C31" s="5" t="n">
        <v>-960</v>
      </c>
      <c r="D31" s="5" t="n">
        <v>-1176</v>
      </c>
    </row>
    <row r="32">
      <c r="A32" s="4" t="inlineStr">
        <is>
          <t>Loans with related parties</t>
        </is>
      </c>
      <c r="C32" s="5" t="n">
        <v>4157</v>
      </c>
      <c r="D32" s="5" t="n">
        <v>-3349</v>
      </c>
    </row>
    <row r="33">
      <c r="A33" s="4" t="inlineStr">
        <is>
          <t>Proceeds from sale of Property, plant and Equipment</t>
        </is>
      </c>
      <c r="B33" s="5" t="n">
        <v>11</v>
      </c>
      <c r="C33" s="5" t="n">
        <v>23</v>
      </c>
      <c r="D33" s="5" t="n">
        <v>49</v>
      </c>
    </row>
    <row r="34">
      <c r="A34" s="4" t="inlineStr">
        <is>
          <t>"Piana di Castello" land advance</t>
        </is>
      </c>
      <c r="D34" s="5" t="n">
        <v>-3583</v>
      </c>
    </row>
    <row r="35">
      <c r="A35" s="4" t="inlineStr">
        <is>
          <t>Others</t>
        </is>
      </c>
      <c r="B35" s="5" t="n">
        <v>63</v>
      </c>
      <c r="C35" s="5" t="n">
        <v>-408</v>
      </c>
      <c r="D35" s="5" t="n">
        <v>185</v>
      </c>
    </row>
    <row r="36">
      <c r="A36" s="4" t="inlineStr">
        <is>
          <t>Net cash provided by / (used in) investing activities</t>
        </is>
      </c>
      <c r="B36" s="5" t="n">
        <v>1622</v>
      </c>
      <c r="C36" s="5" t="n">
        <v>-12146</v>
      </c>
      <c r="D36" s="5" t="n">
        <v>-59185</v>
      </c>
    </row>
    <row r="37">
      <c r="A37" s="3" t="inlineStr">
        <is>
          <t>Cash flows from financing activities</t>
        </is>
      </c>
    </row>
    <row r="38">
      <c r="A38" s="4" t="inlineStr">
        <is>
          <t>Proceeds from cash contributions</t>
        </is>
      </c>
      <c r="C38" s="5" t="n">
        <v>27506</v>
      </c>
      <c r="D38" s="5" t="n">
        <v>43703</v>
      </c>
    </row>
    <row r="39">
      <c r="A39" s="4" t="inlineStr">
        <is>
          <t>Additional acquisitions in subsidiaries</t>
        </is>
      </c>
      <c r="D39" s="5" t="n">
        <v>-40731</v>
      </c>
    </row>
    <row r="40">
      <c r="A40" s="4" t="inlineStr">
        <is>
          <t>Disposal of partial interest in subsidiaries</t>
        </is>
      </c>
      <c r="D40" s="5" t="n">
        <v>56638</v>
      </c>
    </row>
    <row r="41">
      <c r="A41" s="4" t="inlineStr">
        <is>
          <t>Proceeds from borrowings</t>
        </is>
      </c>
      <c r="B41" s="5" t="n">
        <v>224310</v>
      </c>
      <c r="C41" s="5" t="n">
        <v>196977</v>
      </c>
      <c r="D41" s="5" t="n">
        <v>194546</v>
      </c>
    </row>
    <row r="42">
      <c r="A42" s="4" t="inlineStr">
        <is>
          <t>Initial Public Offering</t>
        </is>
      </c>
      <c r="D42" s="5" t="n">
        <v>195601</v>
      </c>
    </row>
    <row r="43">
      <c r="A43" s="4" t="inlineStr">
        <is>
          <t>Initial Public Offering expenses paid</t>
        </is>
      </c>
      <c r="D43" s="5" t="n">
        <v>-5495</v>
      </c>
    </row>
    <row r="44">
      <c r="A44" s="4" t="inlineStr">
        <is>
          <t>Release of guarantee deposits</t>
        </is>
      </c>
      <c r="D44" s="5" t="n">
        <v>92913</v>
      </c>
    </row>
    <row r="45">
      <c r="A45" s="4" t="inlineStr">
        <is>
          <t>Leases payments</t>
        </is>
      </c>
      <c r="B45" s="5" t="n">
        <v>-3979</v>
      </c>
      <c r="C45" s="5" t="n">
        <v>-5130</v>
      </c>
    </row>
    <row r="46">
      <c r="A46" s="4" t="inlineStr">
        <is>
          <t>Loans paid</t>
        </is>
      </c>
      <c r="B46" s="5" t="n">
        <v>-71466</v>
      </c>
      <c r="C46" s="5" t="n">
        <v>-90457</v>
      </c>
      <c r="D46" s="5" t="n">
        <v>-517253</v>
      </c>
    </row>
    <row r="47">
      <c r="A47" s="4" t="inlineStr">
        <is>
          <t>Interest paid</t>
        </is>
      </c>
      <c r="B47" s="5" t="n">
        <v>-41149</v>
      </c>
      <c r="C47" s="5" t="n">
        <v>-78832</v>
      </c>
      <c r="D47" s="5" t="n">
        <v>-70637</v>
      </c>
    </row>
    <row r="48">
      <c r="A48" s="4" t="inlineStr">
        <is>
          <t>Debt renegotiation expenses</t>
        </is>
      </c>
      <c r="B48" s="5" t="n">
        <v>-10975</v>
      </c>
    </row>
    <row r="49">
      <c r="A49" s="4" t="inlineStr">
        <is>
          <t>Debt renegotiation premium</t>
        </is>
      </c>
      <c r="B49" s="5" t="n">
        <v>-4690</v>
      </c>
    </row>
    <row r="50">
      <c r="A50" s="4" t="inlineStr">
        <is>
          <t>Guarantee deposit</t>
        </is>
      </c>
      <c r="B50" s="5" t="n">
        <v>-1509</v>
      </c>
      <c r="C50" s="5" t="n">
        <v>-3007</v>
      </c>
    </row>
    <row r="51">
      <c r="A51" s="4" t="inlineStr">
        <is>
          <t>Dividends paid to non-controlling interests in subsidiaries</t>
        </is>
      </c>
      <c r="B51" s="5" t="n">
        <v>-1</v>
      </c>
      <c r="C51" s="5" t="n">
        <v>-22482</v>
      </c>
      <c r="D51" s="5" t="n">
        <v>-14965</v>
      </c>
    </row>
    <row r="52">
      <c r="A52" s="4" t="inlineStr">
        <is>
          <t>Net cash provided by/ (used in) financing activities</t>
        </is>
      </c>
      <c r="B52" s="5" t="n">
        <v>90541</v>
      </c>
      <c r="C52" s="5" t="n">
        <v>24575</v>
      </c>
      <c r="D52" s="5" t="n">
        <v>-65680</v>
      </c>
    </row>
    <row r="53">
      <c r="A53" s="4" t="inlineStr">
        <is>
          <t>Increase / (Decrease) in cash and cash equivalents</t>
        </is>
      </c>
      <c r="B53" s="5" t="n">
        <v>93001</v>
      </c>
      <c r="C53" s="5" t="n">
        <v>-7284</v>
      </c>
      <c r="D53" s="5" t="n">
        <v>66796</v>
      </c>
    </row>
    <row r="54">
      <c r="A54" s="3" t="inlineStr">
        <is>
          <t>Cash and cash equivalents</t>
        </is>
      </c>
    </row>
    <row r="55">
      <c r="A55" s="4" t="inlineStr">
        <is>
          <t>At the beginning of the year</t>
        </is>
      </c>
      <c r="B55" s="5" t="n">
        <v>195696</v>
      </c>
      <c r="C55" s="5" t="n">
        <v>244865</v>
      </c>
      <c r="D55" s="5" t="n">
        <v>221601</v>
      </c>
    </row>
    <row r="56">
      <c r="A56" s="4" t="inlineStr">
        <is>
          <t>Effects of exchange rate changes and inflation adjustment on cash and cash equivalents</t>
        </is>
      </c>
      <c r="B56" s="5" t="n">
        <v>-7666</v>
      </c>
      <c r="C56" s="5" t="n">
        <v>-41885</v>
      </c>
      <c r="D56" s="5" t="n">
        <v>-43532</v>
      </c>
    </row>
    <row r="57">
      <c r="A57" s="4" t="inlineStr">
        <is>
          <t>Increase / (Decrease) in cash and cash equivalents</t>
        </is>
      </c>
      <c r="B57" s="5" t="n">
        <v>93001</v>
      </c>
      <c r="C57" s="5" t="n">
        <v>-7284</v>
      </c>
      <c r="D57" s="5" t="n">
        <v>66796</v>
      </c>
    </row>
    <row r="58">
      <c r="A58" s="4" t="inlineStr">
        <is>
          <t>At the end of the year</t>
        </is>
      </c>
      <c r="B58" s="6" t="n">
        <v>281031</v>
      </c>
      <c r="C58" s="6" t="n">
        <v>195696</v>
      </c>
      <c r="D58" s="6" t="n">
        <v>24486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80" customWidth="1" min="2" max="2"/>
  </cols>
  <sheetData>
    <row r="1">
      <c r="A1" s="1" t="inlineStr">
        <is>
          <t>Borrowings (Tables)</t>
        </is>
      </c>
      <c r="B1" s="2" t="inlineStr">
        <is>
          <t>12 Months Ended</t>
        </is>
      </c>
    </row>
    <row r="2">
      <c r="B2" s="2" t="inlineStr">
        <is>
          <t>Dec. 31, 2020</t>
        </is>
      </c>
    </row>
    <row r="3">
      <c r="A3" s="3" t="inlineStr">
        <is>
          <t>Borrowings</t>
        </is>
      </c>
    </row>
    <row r="4">
      <c r="A4" s="4" t="inlineStr">
        <is>
          <t>Schedule of borrowings</t>
        </is>
      </c>
      <c r="B4" s="4" t="inlineStr">
        <is>
          <t>At December 31,
2020
2019
Non-current
Bank and financial borrowings (**)
509,086
472,226
Notes (*)
619,321
560,995
1,128,407
1,033,221
Current
Bank and financial borrowings (**)
155,251
103,056
Notes (*)
61,159
72,067
216,410
175,123
Total Borrowings
1,344,817
1,208,344</t>
        </is>
      </c>
    </row>
    <row r="5">
      <c r="A5" s="4" t="inlineStr">
        <is>
          <t>Schedule of changes in borrowings</t>
        </is>
      </c>
      <c r="B5" s="4" t="inlineStr">
        <is>
          <t>2020
2019
Balances at the beginning of the year
1,208,344
1,126,658
Adjustment on adoption of IFRS 16
—
(1,715)
Adjusted balances at the beginning of the year
1,208,344
1,124,943
Loans obtained
224,310
196,977
Loans paid
(71,466)
(90,457)
Interest paid
(41,149)
(78,832)
Accrued interest for the year
81,931
89,361
Debt renegotiation expenses capitalization
(10,975)
—
Translation differences and inflation adjustment
(46,178)
(33,648)
Balances at the end of the year
1,344,817
1,208,344</t>
        </is>
      </c>
    </row>
    <row r="6">
      <c r="A6" s="4" t="inlineStr">
        <is>
          <t>Schedule of maturity of borrowings</t>
        </is>
      </c>
      <c r="B6" s="4" t="inlineStr">
        <is>
          <t>1 year or less
1 to 2 years
2 to 5 years
Over 5 years
Total
At December 31, 2020 (1)
286,353
307,722
641,191
514,575
1,749,841
At December 31, 2019 (1)
247,209
237,298
547,257
617,208
1,648,972
(1) The amounts disclosed in the table are undiscounted cash flows of principal and estimated interest. Variable interest rate cash flows have been estimated using variable interest rates applicable at the end of the reporting period.</t>
        </is>
      </c>
    </row>
    <row r="7">
      <c r="A7" s="4" t="inlineStr">
        <is>
          <t>Schedule of undiscounted cash flows of principal and estimated interest</t>
        </is>
      </c>
      <c r="B7" s="4" t="inlineStr">
        <is>
          <t>At December 31,
2020
2019
Fair value of borrowings ( 2)
1,375,443
1,219,540
1,375,443
1,219,540
(2) Valuation at quotation prices (not adjusted) in active markets for identical assets or liabilities Fair Value level 2 under IFRS 13 hierarchy. There are no financial instruments measured at fair value.</t>
        </is>
      </c>
    </row>
    <row r="8">
      <c r="A8" s="4" t="inlineStr">
        <is>
          <t>Schedule of significant bank and financial borrowings</t>
        </is>
      </c>
      <c r="B8" s="4" t="inlineStr">
        <is>
          <t xml:space="preserve">(**) As of December 31, 2020 s ignificant bank and financial borrowings include the following:
Outstanding
(In millions
Company
Lender
Currency
Maturity
Interest Rate
of USD)
Capitalization ( 2 )
Inframerica Concessionaria
BNDES
R$
September 2032
Variable
TJLP( 1 ) plus spread
7.0
do Aeroporto Sao Goncalo
BNDES
R$
June 2032
Variable
T.R. plus spread plus IPCA
1.8
do Amarante S.A.
BNDES
R$
September 2032
Variable
T.R. plus spread plus IPCA
4.9
A
BNDES
R$
September 2022
Fixed
2.50%
0.7
BNDES
R$
July 2032
Variable
T.R. plus spread plus IPCA
2.4
Inframerica Concessionaria
BNDES
R$
December 2033
Variable
TJLP( 1 ) plus spread
221.4
A
do Aeroporto de Brasilia
Bradesco
R$
July 2022
Variable
TJLP( 1 ) plus spread
0.1
D
S.A
Votorantim
R$
July 2021
Variable
CDI plus spread
3.5
C
Terminal Aeroportuaria de
Banco Guayaquil SA
USD
February 2026
Variable
T.R.E.( 3 ) plus spread
8.9
D
Guayaquil S.A.
Banco Guayaquil SA
USD
December 2025
Variable
T.R.E.( 3 ) plus spread
3.5
D
Banco Bolivariano CA
USD
December 2025
Variable
T.R.E.( 3 ) plus spread
8.5
D
Banco Bolivariano CA
USD
November 2024
Variable
T.R.E.( 3 ) plus spread
7.3
D
Terminal de Cargas de
Santander Uruguay
USD
April 2023
Fixed
4.25%
1.2
D
Uruguay S.A.
Scotiabank Uruguay
USD
October 2024
Fixed
4.30%
1.9
D
MPS Servicio Capital
Euro
June 2022
Variable
Euribor 6 month plus spread
3.5
B
Banco de Innovación de Infraestructuras y Desarrollo
Euro
September 2027
Variable
Euribor 6 month plus spread
24.8
D
BPM
Euro
January 2021
Fixed
0.30%
1.8
D
Unicredit
Euro
March 2021
Fixed
0.30%
10.4
D
Unicredit
Euro
February 2021
Fixed
0.30%
1.2
D
Toscana Aeroporti S.p.A.
BNL
Euro
April 2021
Fixed
0.50%
6.2
D
CREDEM
Euro
February 2021
Fixed
0.09%
4.9
D
ISP-SACE
Euro
September 2026
Variable
Euribor 3 month plus spread
103.5
D
BPM
Euro
June 2023
Variable
Euribor 3 month plus spread
0.3
D
BPM
Euro
June 2024
Variable
Euribor 3 month plus spread
0.4
D
MPS Servicio capital
Euro
February 2021
Fixed
0.20%
12.3
D
Banca Intesa San Paolo
Euro
February 2021
Fixed
0.15%
7.4
D
Banca Intesa San Paolo
Euro
March 2021
Fixed
0.20%
6.2
D
Armenia International
Ameriabank C.J.S.C.
USD
June 2024
Variable
Libor 6 month plus spread
29.8
B
Airports C.J.S.C.
Euro
June 2024
Variable
Euribor 6 month plus spread
34.2
HSBC Bank Armenia C.J.S.C.
Dram
June 2022
Fixed
11% ( 4 )
0.8
D
Aeropuerto de Neuquén S.A.
Banco Macro
USD
August 2021
Variable
Libor plus spread
2.6
A
Aeropuertos Argentina 2000 S.A.
Banco de la Provincia de Buenos Aires
USD
July 2023
Fixed
7%
2.6
D
Industrial and Commercial Bank of China (Argentina) S.A., Banco Galicia and Buenos Aires S.A.U. and Banco Santander Río S.A. ( 5 )
USD
August 2022
Fixed
9.75%
65.7
A
Onshore renegotiation
ARS
June 2022
Variable
BADCOR plus spread
8.4
A
Onshore renegotiation
ARS
November 2022
Variable
BADCOR plus spread
9.4
A
Citibank N.A. ( 5 )
USD
November 2022
Variable
Libor plus spread
29.3
A
Offshore renegotiation
ARS
June 2022
Variable
BADCOR plus spread
5.0
A
Banco Macro
USD
July 2021
Fixed
10%
10.2
B
Consorcio Aeropuertos
Santander Uruguay
USD
April 2024
Fixed
5.1%
5.1
B
Internacionales S.A.
Banco Itaú
USD
April 2025
Variable
Libor plus spread
5.1
Others
0.1
Total
664.3
(**) As of December 31, 2019 s ignificant bank and financial borrowings include the following:
Outstanding
(In millions
Company
Lender
Currency
Maturity
Interest Rate
of USD)
Capitalization ( 2 )
Inframerica Concessionaria
BNDES
R$
September 2032
Variable
TJLP( 1 ) plus spread
8.6
do Aeroporto Sao Goncalo
BNDES
R$
June 2032
Variable
T.R.plus spread plus IPCA
2.1
do Amarante S.A.
BNDES
R$
September 2032
Variable
T.R. plus spread plus IPCA
5.6
A
BNDES
R$
September 2022
Fixed
2.50%
1.5
BNDES
R$
July 2032
Variable
T.R. plus spread plus IPCA
2.6
Inframerica
BNDES
R$
December 2033
Variable
TJLP( 1 ) plus spread
270.5
A
Concessionaria do
Bradesco
R$
July 2022
Variable
TJLP( 1 ) plus spread
0.1
D
Aeroporto de Brasilia S.A
Votorantim
USD
June 2020
Variable
CDI plus spread
9.0
C
Terminal Aeroportuaria
Banco Guayaquil SA
USD
December 2024
Variable
T.R.E.( 3 ) plus spread
10.1
D
de Guayaquil S.A.
Banco Bolivariano CA
USD
November 2024
Variable
T.R.E.( 3 ) plus spread
9.1
D
Terminal de Cargas de
Santander Uruguay
USD
June 2020
Fixed
4.25%
0.2
D
Uruguay S.A.
Santander Uruguay
USD
April 2023
Fixed
4.40%
1.7
D
Scotiabank Uruguay
USD
October 2024
Fixed
4.30%
2.0
D
MPS Servicio capital
Euro
June 2022
Variable
Euribor 6 month plus spread
5.2
B
Banco de Innovación de Infraestructuras y Desarrollo
Euro
September 2027
Variable
Euribor 6 month plus spread
26.0
D
BPM
Euro
October 2020
Fixed
0.13%
1.7
D
Toscana Aeroporti S.p.a.
Unicredit
Euro
September 2020
Fixed
0.15%
8.4
D
Unicredit
Euro
October 2020
Fixed
0.15%
1.1
D
BNL
Euro
November 2020
Fixed
0.15%
2.8
D
BNL
Euro
December 2020
Fixed
0.15%
2.8
D
CREDEM
Euro
October 2020
Fixed
0.60%
5.8
D
BPM
Euro
June 2022
Variable
Euribor 3 month plus spread
0.3
D
BPM
Euro
June 2023
Variable
Euribor 3 month plus spread
0.4
D
Armenia International
Credit Suisse AG
USD
December 2022
Variable
Libor 6 month plus spread
36.1
B
Airports C.J.S.C.
Euro
December 2022
Variable
Euribor 6 month plus spread
37.6
Aeropuerto de Neuquén S.A.
Banco Macro
USD
August 2021
Variable
Libor plus spread
2.8
A
Aeropuertos Argentina 2000 S.A.
Banco de la Provincia de Buenos Aires
USD
June 2023
Fixed
7%
2.6
D
Industrial and Commercial Bank of China (Argentina) S.A., Banco Galicia and Buenos Aires S.A.U. and Banco Santander Río S.A. ( 5 )
USD
August 2022
Fixed
9.75%
84.1
A
Citibank N.A. ( 5 )
USD
August 2022
Variable
Libor plus spread
34.5
A
Total
575.3
( 1 ) TJLP - Taxa de Juros de Longo Prazo (Brazilian Long term interest rate)
IPCA: corresponds to the Brazilian Consumer Price index)
( 2 ) A - Secured/guaranteed
B – Secured/unguaranteed
C – Unsecured/guaranteed
D - Unsecured/unguaranteed
ARS - Argentine Pesos
R$ - Brazilian Reales
( 3 ) T.R.E - Tasa Referencial Ecuador (Ecuadorian reference interest rate)
( 4 ) Effective interest rate is 5.5% as 50% of interest rate is subsidized by Armenian Government
( 5 ) Comprises loans with Industrial and Commercial Bank of China (Argentina) S.A., Banco Galicia and Buenos Aires S.A.U., Banco Santander Río S.A. (“the onshore credit facility”) and Citibank N.A. (“the offshore credit facility”).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4" customWidth="1" min="1" max="1"/>
    <col width="80" customWidth="1" min="2" max="2"/>
  </cols>
  <sheetData>
    <row r="1">
      <c r="A1" s="1" t="inlineStr">
        <is>
          <t>Other liabilities (Tables)</t>
        </is>
      </c>
      <c r="B1" s="2" t="inlineStr">
        <is>
          <t>12 Months Ended</t>
        </is>
      </c>
    </row>
    <row r="2">
      <c r="B2" s="2" t="inlineStr">
        <is>
          <t>Dec. 31, 2020</t>
        </is>
      </c>
    </row>
    <row r="3">
      <c r="A3" s="3" t="inlineStr">
        <is>
          <t>Disclosure of sensitivity analysis for actuarial assumptions [line items]</t>
        </is>
      </c>
    </row>
    <row r="4">
      <c r="A4" s="4" t="inlineStr">
        <is>
          <t>Schedule of other liabilities</t>
        </is>
      </c>
      <c r="B4" s="4" t="inlineStr">
        <is>
          <t>At December 31,
2020
2019
Non-current
Concession fee payable ( 1 )
655,221
777,093
Advances from customers
15,469
21,437
Provisions for legal claims ( 4 )
4,251
5,319
Provision for maintenance costs ( 2 )
17,081
20,034
Other taxes payable
1,139
2,548
Employee benefit obligation ( 3 )
8,694
8,079
Salary payable
721
488
Other liabilities with related parties (Note 27)
1,398
1,726
Other payables
24,772
11,686
728,746
848,410
Current
Concession fee payable ( 1 )
86,483
120,578
Other taxes payable
23,033
22,956
Salary payable
22,061
37,976
Other liabilities with related parties (Note 27)
7,143
5,812
Advances from customers
4,522
4,848
Provision for maintenance cost ( 2 )
10,114
8,887
Expenses provisions
2,018
1,934
Provisions for legal claims ( 4 )
932
1,159
Other payables ( * )
24,507
25,972
180,813
230,122
( 1 ) The most significant amounts included in Concession fee payable line are generated by the concession agreement between The Brazilian National Civil Aviation Agency – ANAC and Inframerica Concessionária do Aeroporto de Brasilia S.A. and Inframerica Concessionária do Aeroporto de São Gonçalo do Amarante S.A.
( 2 ) Changes in the year of the Provision for maintenance costs is as follows:
2020
2019
Balances at the beginning of the year
28,921
29,097
Accrual of the year
2,303
3,134
Use of the provision
(6,300)
(2,750)
Translation differences and inflation adjustment
2,271
(560)
Balances at the end of the year
27,195
28,921
( 3 ) TAGSA and Toscana have post-employment benefits which are defined benefit obligation. The amount of termination benefit has been calculated using the “Projected Unit Credit Method”, making actuarial valuations at the end of the period.
( 4 ) Changes in the year of the provision for legal claims is as follows:
2020
2019
Balances at the beginning of the year
6,478
9,683
Accrual of the year
1,488
1,153
Use of the provision
(1,962)
(3,485)
Translation differences and inflation adjustment
(821)
(873)
Balances at the end of the year
5,183
6,478</t>
        </is>
      </c>
    </row>
    <row r="5">
      <c r="A5" s="4" t="inlineStr">
        <is>
          <t>Schedule of maturity of the other liabilities</t>
        </is>
      </c>
      <c r="B5" s="4" t="inlineStr">
        <is>
          <t>1 year or less
1 - 2 years
2 - 5 years
Over 5 years
Total
At December 31, 2020
180,934
106,290
239,243
1,730,532
2,256,999
At December 31, 2019
230,181
90,917
275,982
1,867,441
2,464,521</t>
        </is>
      </c>
    </row>
    <row r="6">
      <c r="A6" s="4" t="inlineStr">
        <is>
          <t>Schedule of changes in the year of the concession fee payable</t>
        </is>
      </c>
      <c r="B6" s="4" t="inlineStr">
        <is>
          <t>2020
2019
Balances at the beginning of the year
897,671
907,954
Concession fee payable due to concession extension
—
4,359
Financial result
75,211
88,488
Concession fees
59,331
146,884
Payments ( * )
(59,171)
(208,310)
Payments in advance
—
(3,595)
Re-equilibrium compensation (Note 8)
(35,326)
—
Translation differences and inflation adjustment
(196,012)
(38,109)
Balances at the end of the year
741,704
897,671</t>
        </is>
      </c>
    </row>
    <row r="7">
      <c r="A7" s="4" t="inlineStr">
        <is>
          <t>Schedule of changes in the year of the Provision for maintenance costs</t>
        </is>
      </c>
      <c r="B7" s="4" t="inlineStr">
        <is>
          <t>2020
2019
Balances at the beginning of the year
28,921
29,097
Accrual of the year
2,303
3,134
Use of the provision
(6,300)
(2,750)
Translation differences and inflation adjustment
2,271
(560)
Balances at the end of the year
27,195
28,921</t>
        </is>
      </c>
    </row>
    <row r="8">
      <c r="A8" s="4" t="inlineStr">
        <is>
          <t>Schedule of changes of the provision</t>
        </is>
      </c>
      <c r="B8" s="4" t="inlineStr">
        <is>
          <t>2020
2019
Balances at the beginning of the year
8,079
8,038
Actuarial gain/loss (in other comprehensive income)
19
227
Interest for services
99
136
Service Cost
372
304
Amounts paid in the year
(467)
(495)
Translation differences and inflation adjustment
592
(131)
At the end of the year
8,694
8,079</t>
        </is>
      </c>
    </row>
    <row r="9">
      <c r="A9" s="4" t="inlineStr">
        <is>
          <t>Schedule of changes in the year of the provision for legal claims</t>
        </is>
      </c>
      <c r="B9" s="4" t="inlineStr">
        <is>
          <t>2020
2019
Balances at the beginning of the year
6,478
9,683
Accrual of the year
1,488
1,153
Use of the provision
(1,962)
(3,485)
Translation differences and inflation adjustment
(821)
(873)
Balances at the end of the year
5,183
6,478</t>
        </is>
      </c>
    </row>
    <row r="10">
      <c r="A10" s="4" t="inlineStr">
        <is>
          <t>Toscana Aeroporti S.p.a.</t>
        </is>
      </c>
    </row>
    <row r="11">
      <c r="A11" s="3" t="inlineStr">
        <is>
          <t>Disclosure of sensitivity analysis for actuarial assumptions [line items]</t>
        </is>
      </c>
    </row>
    <row r="12">
      <c r="A12" s="4" t="inlineStr">
        <is>
          <t>Schedule of sensibility in relation with the provision</t>
        </is>
      </c>
      <c r="B12" s="4" t="inlineStr">
        <is>
          <t>Assumption
Annual discount rate
Annual rate of inflation
Annual turnover rate
Variation rates
0.5%
(0.5)%
0.25%
(0.25) %
2.5%
(2.5) %
Provision for salary payable
6,704
7,392
7,133
6,940
6,877
7,104</t>
        </is>
      </c>
    </row>
    <row r="13">
      <c r="A13" s="4" t="inlineStr">
        <is>
          <t>Terminal Aeroportuaria Guayaquil S.A. ("TAGSA")</t>
        </is>
      </c>
    </row>
    <row r="14">
      <c r="A14" s="3" t="inlineStr">
        <is>
          <t>Disclosure of sensitivity analysis for actuarial assumptions [line items]</t>
        </is>
      </c>
    </row>
    <row r="15">
      <c r="A15" s="4" t="inlineStr">
        <is>
          <t>Schedule of sensibility in relation with the provision</t>
        </is>
      </c>
      <c r="B15" s="4" t="inlineStr">
        <is>
          <t>Annual employee future
Assumption
Annual discount rate
wage increase
Annual turnover rate
Variation rates
0.5%
(0.5)%
0.5%
(0.5)%
5%
(5)%
Provision for salary payable
1,530
1,718
1,720
1,528
1,588
1,65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rade payables (Tables)</t>
        </is>
      </c>
      <c r="B1" s="2" t="inlineStr">
        <is>
          <t>12 Months Ended</t>
        </is>
      </c>
    </row>
    <row r="2">
      <c r="B2" s="2" t="inlineStr">
        <is>
          <t>Dec. 31, 2020</t>
        </is>
      </c>
    </row>
    <row r="3">
      <c r="A3" s="3" t="inlineStr">
        <is>
          <t>Trade payables</t>
        </is>
      </c>
    </row>
    <row r="4">
      <c r="A4" s="4" t="inlineStr">
        <is>
          <t>Schedule of fair value of trade payables</t>
        </is>
      </c>
      <c r="B4" s="4" t="inlineStr">
        <is>
          <t>At December 31,
2020
2019
Non-current
Trade payable with suppliers
9,162
798
9,162
798
Current
Trade payables with suppliers
146,907
145,740
Trade payables with related parties (Note 27)
3,945
3,017
150,852
148,757</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12 Months Ended</t>
        </is>
      </c>
    </row>
    <row r="2">
      <c r="B2" s="2" t="inlineStr">
        <is>
          <t>Dec. 31, 2020</t>
        </is>
      </c>
    </row>
    <row r="3">
      <c r="A3" s="3" t="inlineStr">
        <is>
          <t>Equity</t>
        </is>
      </c>
    </row>
    <row r="4">
      <c r="A4" s="4" t="inlineStr">
        <is>
          <t>Schedule of movements of share capital</t>
        </is>
      </c>
      <c r="B4" s="4" t="inlineStr">
        <is>
          <t>At December 31,
2020
2019
2018
At the beginning of the period
160,022
160,022
1,500,000
Reverse stock split (1)
—
—
(1,351,883)
Initial Public Offering (2)
—
—
11,905
Capital Increase (3)
3,201
—
—
At the end of the year
163,223
160,022
160,022
(1) On January 19, 2018, ACI Airports S.à r.l. (the “Shareholder”) approved a 1-to-10.12709504 reverse stock split of its common shares, consequently decreasing the outstanding common shares from 1,500,000,000 common shares to 148,117,500 common shares (the “Reverse Stock Split”). The nominal value of USD 1.00 of each common share did not change as a result of the Reverse Stock Split. It implied a reduction of share capital of USD 1,351,883 and an increase in Non-Distributable Reserves. In accordance with the provisions of the amended and restated articles of association of the Company, the non-distributable reserve may be distributed to its shareholders, from time to time, on a pro rata basis.
(2) On February 2, 2018, CAAP submitted the final prospectus to the U.S. Securities and Exchange Commission as an initial public offering of common shares of Corporación América Airports S.A. which was declared effective by such commission. The offering was of 11,904,762 common shares with a nominal value of USD 1 and the Shareholder offered 16,666,667 common shares which were fully subscribed. As a consequence of the Initial Public Offering, the share capital of CAAP has increased to 160,022,262 shares. The initial public offering price per common share was USD 17.00. As a result, CAAP had proceeds of USD 195,601 net of underwriting discounts and commissions but before other issuing expenses.
On February 5, 2018, the Executive Committee; in accordance with (i) the provisions of the articles of associations of the Company, and (ii) the resolutions taken by the Company´s board of directors which determined and confirmed the creation and composition of the Executive Committee and also the powers delegated to it with respect of the Initial Public Offering; resolved to approve the issuance of the new shares, acknowledged having received sufficient evidence showing that the subscription price of the new shares had been paid, and the amendment of the articles of associations in respect of the new share capital of USD 160,022,262.
(3) On August 20, 2020, the Company approved a management share compensation plan. On October 9, 2020, as part of the aforementioned plan, CAAP has increased its share capital by the amount of USD 3.2 million through the issuance of 3,200,445 new shares having a nominal value of USD 1 each. As a result of the issuance, the share capital of the Company increased from 160,022,262 to 163,222,707 shares. The New Shares were subscribed for a total price of USD 6.1 million (a subscription price of USD 1.92 per new share, being the market price as of October 8, 2020).</t>
        </is>
      </c>
    </row>
    <row r="5">
      <c r="A5" s="4" t="inlineStr">
        <is>
          <t>Schedule of free distributable reserves</t>
        </is>
      </c>
      <c r="B5" s="4" t="inlineStr">
        <is>
          <t>At December 31,
2020
2019
2018
At the beginning of the period
180,486
180,486
—
Share premium
—
—
190,476
Underwriting discounts and expenses
—
—
(9,990)
Capital Increase (Note 25 a)
2,944
—
—
At the end of the year
183,430
180,486
180,486</t>
        </is>
      </c>
    </row>
    <row r="6">
      <c r="A6" s="4" t="inlineStr">
        <is>
          <t>Schedule of movements of other reserves</t>
        </is>
      </c>
      <c r="B6" s="4" t="inlineStr">
        <is>
          <t>s
2020
2019
2018
At the beginning of the year
(1,324,887)
(1,324,731)
(1,344,008)
Change in participations (*)
2,027
(60)
19,112
Share-based compensation reserve (Note 29)
1,800
—
—
Remeasurement of defined benefit obligations net for income tax
(82)
(96)
165
(1,321,142)
(1,324,887)
(1,324,731)
(*) This consists mainly in change in participations in Corporación América S.A. and in Italian subsidiaries, see Note 25 e).</t>
        </is>
      </c>
    </row>
    <row r="7">
      <c r="A7" s="4" t="inlineStr">
        <is>
          <t>Schedule of movements of the reserve of other comprehensive income</t>
        </is>
      </c>
      <c r="B7" s="4" t="inlineStr">
        <is>
          <t>Transfer from
Remeasurement
Share of other
Income
shareholders
Currency
of defined
comprehensive
Tax
equity – currency
translation
benefit
income from
effect
translation
adjustments
obligations (*)
associates
(*)
differences
Total
Balances at January 1, 2020
(414,777)
198
(40,726)
(63)
63,402
(391,966)
Other comprehensive (loss)/income for the year
(24,630)
(106)
(541)
24
—
(25,253)
For the year ended December 31, 2020
(439,407)
92
(41,267)
(39)
63,402
(417,219)
Balances at January 1, 2019
(401,444)
330
(40,761)
(99)
63,402
(378,572)
Other comprehensive (loss)/income for the year
(13,333)
(132)
35
36
—
(13,394)
For the year ended December 31, 2019
(414,777)
198
(40,726)
(63)
63,402
(391,966)
Balances at January 1, 2018
(241,091)
123
(39,611)
(57)
63,402
(217,234)
Other comprehensive (loss)/income for the year
(160,353)
207
(1,150)
(42)
—
(161,338)
For the year ended December 31, 2018
(401,444)
330
(40,761)
(99)
63,402
(378,572)
(*) Income tax relating to OCI amounts to Remeasurement of defined benefit obligations. The movement was recognized as other comprehensive income of other reserves.</t>
        </is>
      </c>
    </row>
    <row r="8">
      <c r="A8" s="4" t="inlineStr">
        <is>
          <t>Schedule of movements of the non- controlling interest</t>
        </is>
      </c>
      <c r="B8" s="4" t="inlineStr">
        <is>
          <t>2020
2019
2018
At the beginning of the year
434,725
454,453
335,359
Adjustment on initial application of IAS 29
—
—
196,408
Adjustment on adoption of IFRS 9 (net of tax)
—
—
542
Adjusted balance at January 1,
434,725
454,453
532,309
Shareholder contributions ( 1 )
—
27,506
43,703
Loss for the year
(108,840)
(14,919)
(17,724)
Other comprehensive (loss) / income
Currency translation
(7,934)
(11,514)
(87,359)
Remeasurement of defined benefit obligations
(138)
(125)
137
Reserve for income tax
32
13
(25)
(8,040)
(11,626)
(87,247)
Changes in non-controlling interest
Changes in the participations –acquisitions ( 2 ) ( 3 )
(1,968)
10
(32,442)
Changes in the participations – sales ( 4 )
—
—
29,611
Dividends approved
(1)
(20,699)
(13,757)
(1,969)
(20,689)
(16,588)
Non-controlling interest at the end of the year
315,876
434,725
454,453
[1] Corresponds to contributions made by the non-controlling interest in Inframerica Concessionária do Aeroporto de Brasilia S.A.
[2] On February 19, 2018, CAI purchased an additional 4.568% (850,235 shares) of the share capital of Toscana Aeroporti S.p.A from Fondazione Pisa, for a purchase price of €15.80 per share, paying a total amount of € 13,434 (approximately USD 16,513). On June 25, 2018, CAI purchased an additional 6.58% (1,225,275 shares) of the share capital of Toscana Aeroporti S.p.A from Fondazione Cassa di Risparmio di Firenze, for a purchase price of €16.50 per share, paying a total amount of € 20,200 (approximately USD 24,218). As a result of these acquisitions, CAI holds approximately 62.28% of Toscana Aeroporti’s share capital.
[3] On November 24, 2020, Cedicor S.A.’s contributions in Corporación América S.A. were capitalized increasing its participation from 95.37% to 95.80%.
[4] On July 25, 2018, CAAP entered into a share purchase agreement whereby CAAP sold 25% of its wholly owned subsidiary Corporación America Italia S.p.A. (“CAI”) to Investment Corporation of Dubai (“ICD”), the principal investment arm of the Government of Dubai. On September 12, 2018, the aforementioned transaction was completed, DICASA sold 25% of the share capital of CAI to ICD, for a seller price of € 1,504.3 per share, receiving a total amount of € 48,890 (approximately USD 56,638). As a result of the sale, DICASA holds 75% of CAI’s share capital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tingencies, commitments and restrictions on the distribution of profits (Tables)</t>
        </is>
      </c>
      <c r="B1" s="2" t="inlineStr">
        <is>
          <t>12 Months Ended</t>
        </is>
      </c>
    </row>
    <row r="2">
      <c r="B2" s="2" t="inlineStr">
        <is>
          <t>Dec. 31, 2020</t>
        </is>
      </c>
    </row>
    <row r="3">
      <c r="A3" s="3" t="inlineStr">
        <is>
          <t>Contingencies, commitments and restrictions on the distribution of profits</t>
        </is>
      </c>
    </row>
    <row r="4">
      <c r="A4" s="4" t="inlineStr">
        <is>
          <t>Schedule of commitments</t>
        </is>
      </c>
      <c r="B4" s="4" t="inlineStr">
        <is>
          <t>Current
Number of
Concession Start
Concession
Country
Concession
Airports
Date
End Date
Extension Details
Argentina
AA2000
35 1
1998
2038 2
NQN
1
2001
2021
5 years
BBL
1
2008
2033
10 years
Italy
TA (SAT)
1
2006 (2014)
2048 3
TA (ADF)
1
2003 (2014)
2045 3
Brazil
ICASGA
1
2012
2040
5 years
ICAB
1
2012
2037
5 years
Uruguay
Puerta del Sur
1
2003
2033
CAISA
1
1993 (2008) (2019)
2033
Ecuador
TAGSA
1
2004
2029
ECOGAL
1
2011
2026
Armenia
AIA
2
2002
2032
Option to renew every 5 years
Peru
AAP
5
2011
2036
Extendable to 2071
Total
52
1.
Includes Termas de Rio Hondo Airport, which is operated by AA2000 but is pending government approval to be included in the AA2000 concession.
2.
In 2020 AA2000 executed an amendment to the AA2000 Concession Agreement extending the concession term for additional ten years.
3.
Includes 2020 additional two-year extension.</t>
        </is>
      </c>
    </row>
    <row r="5">
      <c r="A5" s="4" t="inlineStr">
        <is>
          <t>Schedule of performance bonds in the amounts and for the events</t>
        </is>
      </c>
      <c r="B5" s="4" t="inlineStr">
        <is>
          <t>Amount of the
Amount of the
Performance Bond
Performance Bond
Event
(in R$)
(in USD)
Natal Concession Agreement
Phase I of the Natal Concession Agreement
65 million
12.1 million
Phase II of the Natal Concession Agreement (from the formal commencement of Phase II until the end of the contract)
6.5 million
1.3 million
Current amount of Phase II ( 1 )
14.2 million
2.7 million
Investment Trigger of the Natal Concession Agreement
10% of the amount of planned investments
Brasilia Concession Agreement
During Phase I-B of the Brasilia Concession Agreement
266.7 million
51.3 million
After completion of Phase I-B of the Brasilia Concession Agreement or at the termination of the contract
133.3 million
25.7 million
Current amount of Phase II ( 2 )
206.5 million
39.7 million
Investment Trigger of the Brasilia Concession Agreement
10% of the amount of planned investments
Upon termination of the Brasilia Concession Agreement, for a period of 24 months after the termination of the agreement.
19.1 million
3.7 million
[1] Performance bonds for R$ 14.2 million, with CAAP as guarantor.
[2] Insurance granted by a Guarantee letter of CAAP signed with Sompo Brazil on October 4, 2019 for R$ 206.5 million.</t>
        </is>
      </c>
    </row>
    <row r="6">
      <c r="A6" s="4" t="inlineStr">
        <is>
          <t>Schedule of equity Luxembourg laws and regulations</t>
        </is>
      </c>
      <c r="B6" s="4" t="inlineStr">
        <is>
          <t>At December 31,
At December 31,
At December 31,
2020
2019
2018
Share capital
163,223
160,022
160,022
Share premium
183,430
180,486
180,486
Reserve for own shares
6,145
—
—
Legal reserve
176
176
176
Free distributable reserves
378,910
385,055
385,055
Non-distributable reserves
1,351,883
1,351,883
1,351,883
Retained earnings
(60,392)
(78,497)
(72,231)
Total equity in accordance with Luxembourg law
2,023,375
1,999,125
2,005,391</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0</t>
        </is>
      </c>
    </row>
    <row r="3">
      <c r="A3" s="3" t="inlineStr">
        <is>
          <t>Related party balances and transactions</t>
        </is>
      </c>
    </row>
    <row r="4">
      <c r="A4" s="4" t="inlineStr">
        <is>
          <t>Schedule of related parties balances</t>
        </is>
      </c>
      <c r="B4" s="4" t="inlineStr">
        <is>
          <t>At December 31,
2020
2019
Year-end balances
(a) Arising from sales / purchases of goods / other
Trade receivables with associates
1,579
1,555
Trade receivables with other related parties
845
687
Other receivables with associates
658
658
Other receivables with other related parties
8,850
8,611
Other financial assets with associates
2,609
2,494
Other financial assets with other related parties
14,135
14,573
Trade payables to other related parties
(3,945)
(3,017)
24,731
25,561
(b) Other liabilities
Other liabilities to other related parties
(8,541)
(7,538)
(8,541)
(7,538)
(c) Other balances
Cash and cash equivalents in other related parties
11,776
15,312
11,776
15,312</t>
        </is>
      </c>
    </row>
    <row r="5">
      <c r="A5" s="4" t="inlineStr">
        <is>
          <t>Schedule of transactions between related parties</t>
        </is>
      </c>
      <c r="B5" s="4" t="inlineStr">
        <is>
          <t>For the year ended
2020
2019
2018
Transactions
Aeronautical/Commercial revenue
4,072
7,187
7,507
Fees
(6,791)
(8,256)
(6,056)
Interest accruals
712
654
(320)
Acquisition of goods and services
(11,516)
(19,002)
(23,909)
Others
(4,262)
(4,449)
(954)</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Cash flow disclosures (Tables)</t>
        </is>
      </c>
      <c r="B1" s="2" t="inlineStr">
        <is>
          <t>12 Months Ended</t>
        </is>
      </c>
    </row>
    <row r="2">
      <c r="B2" s="2" t="inlineStr">
        <is>
          <t>Dec. 31, 2020</t>
        </is>
      </c>
    </row>
    <row r="3">
      <c r="A3" s="3" t="inlineStr">
        <is>
          <t>Cash flow disclosures</t>
        </is>
      </c>
    </row>
    <row r="4">
      <c r="A4" s="4" t="inlineStr">
        <is>
          <t>Schedule of changes In working capital</t>
        </is>
      </c>
      <c r="B4" s="4" t="inlineStr">
        <is>
          <t>At December 31,
2020
2019
2018
Changes in working capital
Other receivables and credits
46,571
(103,908)
(41,567)
Inventories
2,358
(1,395)
(999)
Other liabilities
(14,831)
(48,116)
(37,242)
34,098
(153,419)
(79,808)</t>
        </is>
      </c>
    </row>
    <row r="5">
      <c r="A5" s="4" t="inlineStr">
        <is>
          <t>Schedule of significant non-cash transactions</t>
        </is>
      </c>
      <c r="B5" s="4" t="inlineStr">
        <is>
          <t>For the year ended
2020
2019
2018
Intangible assets acquisition with an increase in Other liabilities / Borrowings / Lease liabilities
(3)
(4,368)
(595)
Right-of-use asset initial recognition with an increase in Lease liabilities
(7,878)
(12,273)
—
Income tax paid with tax certificates
(1,227)
—
(1,650)
Borrowings cost capitalization
(84)
(562)
—</t>
        </is>
      </c>
    </row>
    <row r="6">
      <c r="A6" s="4" t="inlineStr">
        <is>
          <t>Schedule of reconciliation of debt</t>
        </is>
      </c>
      <c r="B6" s="4" t="inlineStr">
        <is>
          <t>Bank and financial
Loans with
borrowings
Notes
related parties
Other
Total
Values at the beginning of the year
575,282
633,062
—
—
1,208,344
Proceeds from borrowings
184,527
39,783
—
—
224,310
Loans and interest paid
(81,384)
(31,231)
—
—
(112,615)
Debt renegotiation expenses
(2,624)
(8,351)
—
—
(10,975)
Foreign exchange and inflation adjustments
(52,215)
6,036
—
—
(46,179)
Other non-cash movements *
40,751
41,181
—
—
81,932
Balances as of December 31, 2020
664,337
680,480
—
—
1,344,817
Bank and financial
Loans with
borrowings
Notes
related parties
Other
Total
Values at the beginning of the year
—
Adjustment on adoption of IFRS 16
—
—
—
(1,715)
(1,715)
Proceeds from borrowings
196,977
—
—
—
196,977
Loans and interest paid
(75,147)
(94,142)
—
—
(169,289)
Foreign exchange and inflation adjustments
(34,347)
699
—
—
(33,648)
Other non-cash movements *
41,792
47,569
—
—
89,361
Balances as of December 31, 2019
575,282
633,062
—
—
1,208,344
Bank and financial
Loans with
borrowings
Notes
related parties
Other
Total
Values at the beginning of the year
765,330
682,415
34,651
4,049
1,486,445
Proceeds from borrowings
123,036
71,510
—
—
194,546
Loans and interest paid
(431,583)
(119,663)
(34,980)
(1,664)
(587,890)
Foreign exchange and inflation adjustments
(55,935)
(3,624)
—
(1,265)
(60,824)
Other non-cash movements *
45,159
48,298
329
595
94,381
Balances as of December 31, 2018
446,007
678,936
—
1,715
1,126,658</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t>
        </is>
      </c>
    </row>
    <row r="4">
      <c r="A4" s="4" t="inlineStr">
        <is>
          <t>Schedule of earnings per share</t>
        </is>
      </c>
      <c r="B4" s="4" t="inlineStr">
        <is>
          <t>2020
2019
2018
(Loss)/ Income attributable to equity holders of the Group
(253,053)
9,099
7,125
Weighted average number of shares (thousands)
160,022
160,022
158,848
Basic earnings per share of the year
(1.58)
0.06
0.04</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Condensed Financial Information of the Company (Tables)</t>
        </is>
      </c>
      <c r="B1" s="2" t="inlineStr">
        <is>
          <t>12 Months Ended</t>
        </is>
      </c>
    </row>
    <row r="2">
      <c r="B2" s="2" t="inlineStr">
        <is>
          <t>Dec. 31, 2020</t>
        </is>
      </c>
    </row>
    <row r="3">
      <c r="A3" s="3" t="inlineStr">
        <is>
          <t>Condensed Financial Information of the Company</t>
        </is>
      </c>
    </row>
    <row r="4">
      <c r="A4" s="4" t="inlineStr">
        <is>
          <t>Summary of condensed statement of income</t>
        </is>
      </c>
      <c r="B4" s="4" t="inlineStr">
        <is>
          <t>For the year ended
For the year ended
For the year ended
December 31, 2020
December 31, 2019
December 31, 2018
Selling, general and administrative expenses
(5,568)
(6,239)
(7,288)
Operating loss
(5,568)
(6,239)
(7,288)
Share of (loss) / income in subsidiaries and associates
(246,185)
16,250
33,839
(Loss) / Income before financial results and income tax
(251,753)
10,011
26,551
Financial income
99
462
2,343
Financial loss
(400)
(406)
(2,657)
(Loss) / Income before income tax
(252,054)
10,067
26,237
Income tax
1,028
(1,028)
—
(Loss) / Income for the year
(251,026)
9,039
26,237</t>
        </is>
      </c>
    </row>
    <row r="5">
      <c r="A5" s="4" t="inlineStr">
        <is>
          <t>Summary of condensed statement of comprehensive income</t>
        </is>
      </c>
      <c r="B5" s="4" t="inlineStr">
        <is>
          <t>For the year ended
For the year ended
For the year ended
December
December
December
31, 2020
31, 2019
31, 2018
(Loss) / Income for the year
(251,026)
9,039
26,237
Items that may be subsequently reclassified to profit or loss:
Share of other comprehensive loss from subsidiaries and associates
(25,253)
(13,394)
(161,338)
Other comprehensive loss for the year, net of income tax
(25,253)
(13,394)
(161,338)
Total comprehensive loss for the year
(276,279)
(4,355)
(135,101)</t>
        </is>
      </c>
    </row>
    <row r="6">
      <c r="A6" s="4" t="inlineStr">
        <is>
          <t>Summary of condensed statement of financial position</t>
        </is>
      </c>
      <c r="B6" s="4" t="inlineStr">
        <is>
          <t>At December
At December
31, 2020
31, 2019
ASSETS
Non-current assets
Property, plant and equipment, net
21
33
Right-of-use asset
102
153
Investments in subsidiaries
504,732
771,247
Investments in associates
3,081
8,046
Current assets
Other receivables
319
82
Cash and cash equivalents
2,166
552
Total assets
510,421
780,113
EQUITY
Share capital
163,223
160,022
Share premium
183,430
180,486
Treasury shares
(6,145)
—
Free distributable reserve
378,910
385,055
Non-distributable reserve
1,358,028
1,351,883
Currency translation adjustment
(417,272)
(392,101)
Legal reserves
176
176
Other reserves
(1,342,221)
(1,343,939)
Retained earnings
171,281
422,307
Equity
489,410
763,889
LIABILITIES
Non-current liabilities
Deferred tax liabilities
—
1,028
Lease liabilities
66
99
Current liabilities
Borrowings
19,508
13,513
Other liabilities
1,017
1,206
Lease liabilities
48
51
Trade payables
372
327
Total liabilities
21,011
16,224
Total equity and liabilities
510,421
780,113</t>
        </is>
      </c>
    </row>
    <row r="7">
      <c r="A7" s="4" t="inlineStr">
        <is>
          <t>Summary of condensed statement of cash flows</t>
        </is>
      </c>
      <c r="B7" s="4" t="inlineStr">
        <is>
          <t>For the year ended
For the year ended
For the year ended
December 31, 2020
December 31, 2019
December 31, 2018
(Loss)/Income for the year
(251,026)
9,039
26,237
Adjustments for:
Amortization and depreciation
62
62
6
Deferred income tax
(1,028)
1,028
—
Share of income / (loss) in subsidiaries and associates
246,185
(16,250)
(33,839)
Interest expense
395
390
1,828
Net foreign exchange
(95)
(70)
(533)
Other financial results, net
4
(300)
(887)
Changes in working capital
(184)
(207)
(30,947)
Net cash used in operating activities
(5,687)
(6,308)
(38,135)
Purchase of Property, plant and equipment
—
(13)
(14)
Acquisition of other financial assets
—
(4,978)
(25,493)
Disposals of other financial assets
—
17,000
13,043
Cash contribution in subsidiaries and associates
(16,730)
(11,191)
(132,962)
Loans with related parties
—
3,672
(3,519)
Dividends from subsidiaries
15,944
—
9,737
Net cash (used in) / provided by investing activities
(786)
4,490
(139,208)
Proceeds from borrowings
8,100
—
—
Release of guarantee deposits
—
—
92,913
Leases payments
(56)
(53)
—
Loans paid
—
(4,494)
(97,680)
Initial Public Offering expenses paid
—
—
(5,495)
Initial Public Offering
—
—
195,601
Interest paid
—
(693)
(2,932)
Net cash provided by / (used in) financing activities
8,044
(5,240)
182,407
Increase / (Decrease) in cash and cash equivalents
1,571
(7,058)
5,064
Cash and cash equivalents
At the beginning of the year
552
7,610
2,569
Effect of exchange rate changes in cash and cash equivalents
43
—
(23)
Increase / (Decrease) in cash and cash equivalents
1,571
(7,058)
5,064
At the end of the year
2,166
552
7,610</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5" customWidth="1" min="2" max="2"/>
    <col width="25" customWidth="1" min="3" max="3"/>
    <col width="21" customWidth="1" min="4" max="4"/>
  </cols>
  <sheetData>
    <row r="1">
      <c r="A1" s="1" t="inlineStr">
        <is>
          <t>General information and significant event of the year (Details) $ in Thousands</t>
        </is>
      </c>
      <c r="B1" s="2" t="inlineStr">
        <is>
          <t>12 Months Ended</t>
        </is>
      </c>
    </row>
    <row r="2">
      <c r="B2" s="2" t="inlineStr">
        <is>
          <t>Dec. 31, 2020USD ($)item</t>
        </is>
      </c>
      <c r="C2" s="2" t="inlineStr">
        <is>
          <t>Dec. 31, 2019USD ($)item</t>
        </is>
      </c>
      <c r="D2" s="2" t="inlineStr">
        <is>
          <t>Dec. 31, 2018USD ($)</t>
        </is>
      </c>
    </row>
    <row r="3">
      <c r="A3" s="3" t="inlineStr">
        <is>
          <t>General information and significant event of the year</t>
        </is>
      </c>
    </row>
    <row r="4">
      <c r="A4" s="4" t="inlineStr">
        <is>
          <t>Decrease in passenger traffic (as a percent)</t>
        </is>
      </c>
      <c r="B4" s="4" t="inlineStr">
        <is>
          <t>70.00%</t>
        </is>
      </c>
    </row>
    <row r="5">
      <c r="A5" s="4" t="inlineStr">
        <is>
          <t>Number of passengers served | item</t>
        </is>
      </c>
      <c r="B5" s="5" t="n">
        <v>25200000</v>
      </c>
      <c r="C5" s="5" t="n">
        <v>84200000</v>
      </c>
    </row>
    <row r="6">
      <c r="A6" s="4" t="inlineStr">
        <is>
          <t>Revenue</t>
        </is>
      </c>
      <c r="B6" s="6" t="n">
        <v>607356</v>
      </c>
      <c r="C6" s="6" t="n">
        <v>1558640</v>
      </c>
      <c r="D6" s="6" t="n">
        <v>1426145</v>
      </c>
    </row>
    <row r="7">
      <c r="A7" s="4" t="inlineStr">
        <is>
          <t>Decrease in revenue (as a percent)</t>
        </is>
      </c>
      <c r="B7" s="4" t="inlineStr">
        <is>
          <t>61.00%</t>
        </is>
      </c>
    </row>
    <row r="8">
      <c r="A8" s="4" t="inlineStr">
        <is>
          <t>Percentage of decrease in cost of services</t>
        </is>
      </c>
      <c r="B8" s="4" t="inlineStr">
        <is>
          <t>43.00%</t>
        </is>
      </c>
    </row>
    <row r="9">
      <c r="A9" s="4" t="inlineStr">
        <is>
          <t>Decrease in selling, general and administrative expenses due to cost controls</t>
        </is>
      </c>
      <c r="B9" s="6" t="n">
        <v>66500</v>
      </c>
    </row>
    <row r="10">
      <c r="A10" s="4" t="inlineStr">
        <is>
          <t>Increase in other operating income</t>
        </is>
      </c>
      <c r="B10" s="5" t="n">
        <v>36800</v>
      </c>
    </row>
    <row r="11">
      <c r="A11" s="4" t="inlineStr">
        <is>
          <t>Increase from impairment losses</t>
        </is>
      </c>
      <c r="B11" s="6" t="n">
        <v>19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General information and significant event of the year</t>
        </is>
      </c>
      <c r="B1" s="2" t="inlineStr">
        <is>
          <t>12 Months Ended</t>
        </is>
      </c>
    </row>
    <row r="2">
      <c r="B2" s="2" t="inlineStr">
        <is>
          <t>Dec. 31, 2020</t>
        </is>
      </c>
    </row>
    <row r="3">
      <c r="A3" s="3" t="inlineStr">
        <is>
          <t>General information and significant event of the year</t>
        </is>
      </c>
    </row>
    <row r="4">
      <c r="A4" s="4" t="inlineStr">
        <is>
          <t>General information and significant event of the year</t>
        </is>
      </c>
      <c r="B4" s="4" t="inlineStr">
        <is>
          <t>1 General information and significant event of the year
1.1 General Information
Corporación América Airports S.A. (the “Company” or “CAAP”) is a holding company primarily engaged through its operating subsidiaries in the acquisition, development and operation of airport concessions. The Company and its operating subsidiaries are collectively referred to hereinafter as the “Group”.
The Company’s shares trade on the New York Stock Exchange (“NYSE”) under the symbol “CAAP”.
The Company was formed as a private limited liability company under the laws of the Grand Duchy of Luxembourg on December 14, 2012. The Company is ultimately controlled by Southern Cone Foundation (“SCF”), a foundation organized under the laws of the Principality of Liechtenstein. The address of its registered office is in Vaduz.
The Group currently has operations in Argentina, Brazil, Uruguay, Armenia, Italy, Ecuador and Peru.
These consolidated financial statements have been approved for issuance by the Company on March 30, 2021.
1.2 Significant event of the year - Covid-19 pandemic
In March 2020, the World Health Organization classified the outbreak of Covid-19 as a pandemic. The nature of Covid-19 led to worldwide shutdowns and halting of commercial and interpersonal activity and several governments around the world, including Latin American governments, rapidly implemented drastic measures to contain the spread, including but not limited the closing of borders and prohibition of travel to and from certain parts of the world for a time period. Specifically, the governments and transportation authorities in the majority of the CAAP’s countries of operations have issued flight restrictions some of which were still in force as of December 31, 2020.
The Covid-19 virus outbreak has generated a disruption in the global economy, and in particular, the aviation industry resulting in drastic reductions in passenger traffic. The current health crisis is having and will likely continue to have, a negative impact on passenger traffic levels and air traffic operations.
Depending on how the situation evolves, governments may impose tougher measures including extending travel bans for longer periods or to reverse flight restrictions partially lifted. In addition, concerns about the Coronavirus have negatively impacted travel demand (and therefore the Company’s business) generally.
In 2020, CAAP passenger traffic was down 70% compared to the same period in 2019 with 25.2 million passengers served (84.2 passengers served in 2019).
The decrease in activity has significant impacts on the Group's Consolidated Financial Statements as of December 31, 2020. The main impacts are disclosed in Note 1.2.2.
1.2.1 CAAP’s actions taken and response to Covid-19 crisis
In this context, CAAP formed a crisis committee composed of the Company’s CEO and operating CEOs of each subsidiary to assess its operations, including reductions in operating costs while maintaining quality and safety standards. The Company maintains conversations with the relevant regulatory agencies and aviation and transportation authorities, in each of its countries of operations, to review mitigation measures as it navigates this unprecedented environment.
The Company developed a four-pronged strategy and continues implementing a number of actions aiming to mitigate the negative impact of the Covid-19 virus on its business, as follows:
·
Employees and passengers: The Company enhanced safety and hygiene protocols across its airports to protect the well-being of passengers and operating personnel. As travel bans are lifted and commercial flights resume across all countries, CAAP developed and established customized protocols to ensure the maximum health standards across the Company’s airport network. These protocols were approved by the respective regulatory agencies and health authorities. These include sanitization and social distance measures, screening and biocontrol procedures for all passengers travelling through our airports.
·
Cost controls and cash preservation measures: CAAP introduced reductions in operating costs by:
-
Reducing personnel expenses including salary reductions, suspension of salary increases and freezing new hiring, mandatory use of pending vacations and/or advancing vacations to employees when possible, placing operating employees on furlough in certain geographies and personnel layoffs due to downsizing of operations.
-
Reducing maintenance and other operating expenses while maintaining the quality and safety standards, required to support the minimum level of operations.
The Company has also aggressively managed working capital by negotiating with its suppliers the extension of payment terms and reducing its capex program beginning April 2020.
§
Negotiations with regulatory bodies and government support: The Company has been involved in discussions with regulatory agencies to renegotiate concession fees payments aligned to the current environment, see further information in Note 23.
§
Concession agreements compensations: Under the concession contracts framework, the amounts and mechanisms for compensation have been and are being negotiated with authorities and include generally a reduction in the concession fee amount and/or mandatory capex, increasing tariffs, extending the tenor of the concession or a combination thereof. The Company is engaged in these processes that require going through administrative regulatory channels. Please refer to Note 8 and 26.b) for additional information.
§
Financial position and liquidity: As cash preservation is a critical focus, the Company has taken the following measures:
-
Cancelling all non-mandatory capital investments and deferring non-priority projects.
-
Implementing a set of cost control measures to reduce operating expenses and negotiate payment terms with the suppliers to limit additional cash outflows.
-
Obtaining a deferral of principal and interest payments of debt and obtaining additional funding, see further information in Note 22.
-
Suspending dividends to be disbursed in 2020 on concessions in Italy and Ecuador.
As a result of the above and considering that the Covid-19 pandemic is complex and its evolution is uncertain, the full extent to which the Coronavirus will impact the Company’s business, results of operations, financial position and liquidity is unknown.
Despite this unknown impact, management continues monitoring the Group’s performance through passengers’ evolution, cost monitoring, liquidity projections and scenario planning. The result of this continued review will determine the persistence of the four-pronged strategy. These processes require the use of various internal and external reference points for its projections including estimates from industry associations such as the Airport Council International (“ACI”) and the International Air Transport Association (“IATA”), which expect to see signs of recovery towards the second half of 2021 following Covid-19 vaccination campaigns.
1.2.2 Covid-19 Impact on the Group's consolidated financial figures
The decline in passengers and air traffic severely impacted the Group's consolidated financial figures and in particular as follows:
§
Revenue
CAAP’s revenue is highly dependent on levels of air traffic. Passenger traffic in our airports is composed of international, domestic and transit passengers. As of December 31, 2020, revenues amount to USD 607.4 million and decreased by 61% in comparison to December 31, 2019. This decrease concerns all Group's operating segments.
§
Cost of services
Cost of services decrease 43% in comparison to the year ended December 31, 2019, primarily due to the decrease in construction service cost derived from the reduction of non-mandatory capital expenditures in connection with the cash preservation measure implemented and the decrease in maintenance expenses due to reduction in maintenance required to support the lower level of operations.
Other cost controls measures, together with government support programs towards employees, made it possible to reduce salaries and social security contributions costs in 2020 compared to 2019.
§
Operating loss
Considering gross loss as explained above, decrease in operating loss mainly includes USD 66.5 million decrease in selling, general and administrative expenses due to cost controls, USD 36.8 million increase in other operating income mainly due to governments grants obtained and USD 19.5 million increase from impairment losses.
§
Intangible assets and deferred tax assets
As the decline in air traffic situation following flight restrictions in force as from March 2020 was identified as an impairment indicator, the Group carried out impairment tests across all of its business operational segments, see further information and results in Note 12 and 16.
§
Trade receivables
The Group closely monitored its trade receivables to anticipate mitigation initiatives to protect the collectability of such receivables. From the beginning of the crisis, the Group immediately focused on the collection of customers’ debts (mainly airlines) and payment behavior with a view to mitigate the impact of the expected credit losses. See further information in Note 3.A.(iii).
§
Borrowings
To boost its liquidity, the Group renegotiated outstanding debts with a view to defer principal and interest payments and also obtained additional funding, see further information in Note 22.
Additionally, the Group actively monitors covenants compliance and, in the context of the Covid-19 pandemic, has paid particular attention to borrowings agreements that could give rise to risk of non-compliance in the upcoming months. Based on the track record of successful negotiations with financial institutions, the Group expects to obtain, if required, additional waivers.
Depending on the duration of the Covid-19 crisis and continued negative impact on economic activity, the Company may experience further negative results and liquidity constraints. Therefore, the Company continues to assess the evolution of the Covid-19 virus outbreak in order to identify the unforeseen potential effects that could alter its business and performance. These Consolidated Financial Statements reflect the impact of these events and current market conditions and considers that, even in this exceptional and uncertain context that significantly impacts the Group’s financial figures, the Group’s current financial resources, coupled with cash generation from operations, are sufficient to fund its liquidity requirements for the next twelve months.
All these measures and initiatives adopted enable the Company to present its consolidated financial statements under the going concern assumptio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s of presentation and accounting policies (Details)</t>
        </is>
      </c>
      <c r="C1" s="2" t="inlineStr">
        <is>
          <t>12 Months Ended</t>
        </is>
      </c>
    </row>
    <row r="2">
      <c r="C2" s="2" t="inlineStr">
        <is>
          <t>Dec. 31, 2020</t>
        </is>
      </c>
      <c r="D2" s="2" t="inlineStr">
        <is>
          <t>Dec. 31, 2019</t>
        </is>
      </c>
      <c r="E2" s="2" t="inlineStr">
        <is>
          <t>Dec. 31, 2018</t>
        </is>
      </c>
    </row>
    <row r="3">
      <c r="A3" s="4" t="inlineStr">
        <is>
          <t>Abafor S.A</t>
        </is>
      </c>
    </row>
    <row r="4">
      <c r="A4" s="3" t="inlineStr">
        <is>
          <t>Disclosure of subsidiaries [line items]</t>
        </is>
      </c>
    </row>
    <row r="5">
      <c r="A5" s="4" t="inlineStr">
        <is>
          <t>Proportion of ownership interest in subsidiary</t>
        </is>
      </c>
      <c r="B5" s="4" t="inlineStr">
        <is>
          <t>[1]</t>
        </is>
      </c>
      <c r="C5" s="4" t="inlineStr">
        <is>
          <t>100.00%</t>
        </is>
      </c>
      <c r="D5" s="4" t="inlineStr">
        <is>
          <t>100.00%</t>
        </is>
      </c>
      <c r="E5" s="4" t="inlineStr">
        <is>
          <t>100.00%</t>
        </is>
      </c>
    </row>
    <row r="6">
      <c r="A6" s="4" t="inlineStr">
        <is>
          <t>ACI Airport Sudamerica S.A.U.</t>
        </is>
      </c>
    </row>
    <row r="7">
      <c r="A7" s="3" t="inlineStr">
        <is>
          <t>Disclosure of subsidiaries [line items]</t>
        </is>
      </c>
    </row>
    <row r="8">
      <c r="A8" s="4" t="inlineStr">
        <is>
          <t>Proportion of ownership interest in subsidiary</t>
        </is>
      </c>
      <c r="C8" s="4" t="inlineStr">
        <is>
          <t>100.00%</t>
        </is>
      </c>
      <c r="D8" s="4" t="inlineStr">
        <is>
          <t>100.00%</t>
        </is>
      </c>
      <c r="E8" s="4" t="inlineStr">
        <is>
          <t>100.00%</t>
        </is>
      </c>
    </row>
    <row r="9">
      <c r="A9" s="4" t="inlineStr">
        <is>
          <t>ACI Airports Italia S.A.</t>
        </is>
      </c>
    </row>
    <row r="10">
      <c r="A10" s="3" t="inlineStr">
        <is>
          <t>Disclosure of subsidiaries [line items]</t>
        </is>
      </c>
    </row>
    <row r="11">
      <c r="A11" s="4" t="inlineStr">
        <is>
          <t>Proportion of ownership interest in subsidiary</t>
        </is>
      </c>
      <c r="C11" s="4" t="inlineStr">
        <is>
          <t>100.00%</t>
        </is>
      </c>
      <c r="D11" s="4" t="inlineStr">
        <is>
          <t>100.00%</t>
        </is>
      </c>
      <c r="E11" s="4" t="inlineStr">
        <is>
          <t>100.00%</t>
        </is>
      </c>
    </row>
    <row r="12">
      <c r="A12" s="4" t="inlineStr">
        <is>
          <t>America International Airports LLC</t>
        </is>
      </c>
    </row>
    <row r="13">
      <c r="A13" s="3" t="inlineStr">
        <is>
          <t>Disclosure of subsidiaries [line items]</t>
        </is>
      </c>
    </row>
    <row r="14">
      <c r="A14" s="4" t="inlineStr">
        <is>
          <t>Proportion of ownership interest in subsidiary</t>
        </is>
      </c>
      <c r="B14" s="4" t="inlineStr">
        <is>
          <t>[1]</t>
        </is>
      </c>
      <c r="C14" s="4" t="inlineStr">
        <is>
          <t>100.00%</t>
        </is>
      </c>
      <c r="D14" s="4" t="inlineStr">
        <is>
          <t>100.00%</t>
        </is>
      </c>
      <c r="E14" s="4" t="inlineStr">
        <is>
          <t>100.00%</t>
        </is>
      </c>
    </row>
    <row r="15">
      <c r="A15" s="4" t="inlineStr">
        <is>
          <t>Cargo &amp; Logistics S.A.</t>
        </is>
      </c>
    </row>
    <row r="16">
      <c r="A16" s="3" t="inlineStr">
        <is>
          <t>Disclosure of subsidiaries [line items]</t>
        </is>
      </c>
    </row>
    <row r="17">
      <c r="A17" s="4" t="inlineStr">
        <is>
          <t>Proportion of ownership interest in subsidiary</t>
        </is>
      </c>
      <c r="B17" s="4" t="inlineStr">
        <is>
          <t>[1],[2]</t>
        </is>
      </c>
      <c r="C17" s="4" t="inlineStr">
        <is>
          <t>81.81%</t>
        </is>
      </c>
      <c r="D17" s="4" t="inlineStr">
        <is>
          <t>81.49%</t>
        </is>
      </c>
      <c r="E17" s="4" t="inlineStr">
        <is>
          <t>81.49%</t>
        </is>
      </c>
    </row>
    <row r="18">
      <c r="A18" s="4" t="inlineStr">
        <is>
          <t>CASA Aeroportuaria S.A.</t>
        </is>
      </c>
    </row>
    <row r="19">
      <c r="A19" s="3" t="inlineStr">
        <is>
          <t>Disclosure of subsidiaries [line items]</t>
        </is>
      </c>
    </row>
    <row r="20">
      <c r="A20" s="4" t="inlineStr">
        <is>
          <t>Proportion of ownership interest in subsidiary</t>
        </is>
      </c>
      <c r="B20" s="4" t="inlineStr">
        <is>
          <t>[3]</t>
        </is>
      </c>
      <c r="E20" s="4" t="inlineStr">
        <is>
          <t>99.98%</t>
        </is>
      </c>
    </row>
    <row r="21">
      <c r="A21" s="4" t="inlineStr">
        <is>
          <t>Cedicor S.A</t>
        </is>
      </c>
    </row>
    <row r="22">
      <c r="A22" s="3" t="inlineStr">
        <is>
          <t>Disclosure of subsidiaries [line items]</t>
        </is>
      </c>
    </row>
    <row r="23">
      <c r="A23" s="4" t="inlineStr">
        <is>
          <t>Proportion of ownership interest in subsidiary</t>
        </is>
      </c>
      <c r="C23" s="4" t="inlineStr">
        <is>
          <t>100.00%</t>
        </is>
      </c>
      <c r="D23" s="4" t="inlineStr">
        <is>
          <t>100.00%</t>
        </is>
      </c>
      <c r="E23" s="4" t="inlineStr">
        <is>
          <t>100.00%</t>
        </is>
      </c>
    </row>
    <row r="24">
      <c r="A24" s="4" t="inlineStr">
        <is>
          <t>Cerealsur S.A.</t>
        </is>
      </c>
    </row>
    <row r="25">
      <c r="A25" s="3" t="inlineStr">
        <is>
          <t>Disclosure of subsidiaries [line items]</t>
        </is>
      </c>
    </row>
    <row r="26">
      <c r="A26" s="4" t="inlineStr">
        <is>
          <t>Proportion of ownership interest in subsidiary</t>
        </is>
      </c>
      <c r="C26" s="4" t="inlineStr">
        <is>
          <t>100.00%</t>
        </is>
      </c>
      <c r="D26" s="4" t="inlineStr">
        <is>
          <t>100.00%</t>
        </is>
      </c>
      <c r="E26" s="4" t="inlineStr">
        <is>
          <t>100.00%</t>
        </is>
      </c>
    </row>
    <row r="27">
      <c r="A27" s="4" t="inlineStr">
        <is>
          <t>Corporacion Aeroportuaria S.A.</t>
        </is>
      </c>
    </row>
    <row r="28">
      <c r="A28" s="3" t="inlineStr">
        <is>
          <t>Disclosure of subsidiaries [line items]</t>
        </is>
      </c>
    </row>
    <row r="29">
      <c r="A29" s="4" t="inlineStr">
        <is>
          <t>Proportion of ownership interest in subsidiary</t>
        </is>
      </c>
      <c r="B29" s="4" t="inlineStr">
        <is>
          <t>[3]</t>
        </is>
      </c>
      <c r="C29" s="4" t="inlineStr">
        <is>
          <t>99.98%</t>
        </is>
      </c>
      <c r="D29" s="4" t="inlineStr">
        <is>
          <t>99.98%</t>
        </is>
      </c>
      <c r="E29" s="4" t="inlineStr">
        <is>
          <t>99.98%</t>
        </is>
      </c>
    </row>
    <row r="30">
      <c r="A30" s="4" t="inlineStr">
        <is>
          <t>Corporacion America Italia S.A.</t>
        </is>
      </c>
    </row>
    <row r="31">
      <c r="A31" s="3" t="inlineStr">
        <is>
          <t>Disclosure of subsidiaries [line items]</t>
        </is>
      </c>
    </row>
    <row r="32">
      <c r="A32" s="4" t="inlineStr">
        <is>
          <t>Proportion of ownership interest in subsidiary</t>
        </is>
      </c>
      <c r="C32" s="4" t="inlineStr">
        <is>
          <t>75.00%</t>
        </is>
      </c>
      <c r="D32" s="4" t="inlineStr">
        <is>
          <t>75.00%</t>
        </is>
      </c>
      <c r="E32" s="4" t="inlineStr">
        <is>
          <t>75.00%</t>
        </is>
      </c>
    </row>
    <row r="33">
      <c r="A33" s="4" t="inlineStr">
        <is>
          <t>Corporacion America S.A.</t>
        </is>
      </c>
    </row>
    <row r="34">
      <c r="A34" s="3" t="inlineStr">
        <is>
          <t>Disclosure of subsidiaries [line items]</t>
        </is>
      </c>
    </row>
    <row r="35">
      <c r="A35" s="4" t="inlineStr">
        <is>
          <t>Proportion of ownership interest in subsidiary</t>
        </is>
      </c>
      <c r="B35" s="4" t="inlineStr">
        <is>
          <t>[2]</t>
        </is>
      </c>
      <c r="C35" s="4" t="inlineStr">
        <is>
          <t>95.80%</t>
        </is>
      </c>
      <c r="D35" s="4" t="inlineStr">
        <is>
          <t>95.37%</t>
        </is>
      </c>
      <c r="E35" s="4" t="inlineStr">
        <is>
          <t>95.37%</t>
        </is>
      </c>
    </row>
    <row r="36">
      <c r="A36" s="4" t="inlineStr">
        <is>
          <t>Corporacion America Sudamericana S.A.</t>
        </is>
      </c>
    </row>
    <row r="37">
      <c r="A37" s="3" t="inlineStr">
        <is>
          <t>Disclosure of subsidiaries [line items]</t>
        </is>
      </c>
    </row>
    <row r="38">
      <c r="A38" s="4" t="inlineStr">
        <is>
          <t>Proportion of ownership interest in subsidiary</t>
        </is>
      </c>
      <c r="C38" s="4" t="inlineStr">
        <is>
          <t>95.12%</t>
        </is>
      </c>
      <c r="D38" s="4" t="inlineStr">
        <is>
          <t>94.69%</t>
        </is>
      </c>
      <c r="E38" s="4" t="inlineStr">
        <is>
          <t>94.69%</t>
        </is>
      </c>
    </row>
    <row r="39">
      <c r="A39" s="4" t="inlineStr">
        <is>
          <t>DICASA Spain S.A.</t>
        </is>
      </c>
    </row>
    <row r="40">
      <c r="A40" s="3" t="inlineStr">
        <is>
          <t>Disclosure of subsidiaries [line items]</t>
        </is>
      </c>
    </row>
    <row r="41">
      <c r="A41" s="4" t="inlineStr">
        <is>
          <t>Proportion of ownership interest in subsidiary</t>
        </is>
      </c>
      <c r="B41" s="4" t="inlineStr">
        <is>
          <t>[1]</t>
        </is>
      </c>
      <c r="C41" s="4" t="inlineStr">
        <is>
          <t>100.00%</t>
        </is>
      </c>
      <c r="D41" s="4" t="inlineStr">
        <is>
          <t>100.00%</t>
        </is>
      </c>
      <c r="E41" s="4" t="inlineStr">
        <is>
          <t>100.00%</t>
        </is>
      </c>
    </row>
    <row r="42">
      <c r="A42" s="4" t="inlineStr">
        <is>
          <t>Inframerica Participacoes S.A.</t>
        </is>
      </c>
    </row>
    <row r="43">
      <c r="A43" s="3" t="inlineStr">
        <is>
          <t>Disclosure of subsidiaries [line items]</t>
        </is>
      </c>
    </row>
    <row r="44">
      <c r="A44" s="4" t="inlineStr">
        <is>
          <t>Proportion of ownership interest in subsidiary</t>
        </is>
      </c>
      <c r="B44" s="4" t="inlineStr">
        <is>
          <t>[1]</t>
        </is>
      </c>
      <c r="C44" s="4" t="inlineStr">
        <is>
          <t>99.97%</t>
        </is>
      </c>
      <c r="D44" s="4" t="inlineStr">
        <is>
          <t>99.97%</t>
        </is>
      </c>
      <c r="E44" s="4" t="inlineStr">
        <is>
          <t>99.96%</t>
        </is>
      </c>
    </row>
    <row r="45">
      <c r="A45" s="4" t="inlineStr">
        <is>
          <t>Yokelet S.L.</t>
        </is>
      </c>
    </row>
    <row r="46">
      <c r="A46" s="3" t="inlineStr">
        <is>
          <t>Disclosure of subsidiaries [line items]</t>
        </is>
      </c>
    </row>
    <row r="47">
      <c r="A47" s="4" t="inlineStr">
        <is>
          <t>Proportion of ownership interest in subsidiary</t>
        </is>
      </c>
      <c r="B47" s="4" t="inlineStr">
        <is>
          <t>[1]</t>
        </is>
      </c>
      <c r="C47" s="4" t="inlineStr">
        <is>
          <t>100.00%</t>
        </is>
      </c>
      <c r="D47" s="4" t="inlineStr">
        <is>
          <t>100.00%</t>
        </is>
      </c>
      <c r="E47" s="4" t="inlineStr">
        <is>
          <t>100.00%</t>
        </is>
      </c>
    </row>
    <row r="48">
      <c r="A48" s="4" t="inlineStr">
        <is>
          <t>ACI do Brasil S.A.</t>
        </is>
      </c>
    </row>
    <row r="49">
      <c r="A49" s="3" t="inlineStr">
        <is>
          <t>Disclosure of subsidiaries [line items]</t>
        </is>
      </c>
    </row>
    <row r="50">
      <c r="A50" s="4" t="inlineStr">
        <is>
          <t>Proportion of ownership interest in subsidiary</t>
        </is>
      </c>
      <c r="C50" s="4" t="inlineStr">
        <is>
          <t>99.99%</t>
        </is>
      </c>
      <c r="D50" s="4" t="inlineStr">
        <is>
          <t>99.99%</t>
        </is>
      </c>
      <c r="E50" s="4" t="inlineStr">
        <is>
          <t>99.99%</t>
        </is>
      </c>
    </row>
    <row r="51">
      <c r="A51" s="4" t="inlineStr">
        <is>
          <t>Aerocombustibles Argentinos S.A.</t>
        </is>
      </c>
    </row>
    <row r="52">
      <c r="A52" s="3" t="inlineStr">
        <is>
          <t>Disclosure of subsidiaries [line items]</t>
        </is>
      </c>
    </row>
    <row r="53">
      <c r="A53" s="4" t="inlineStr">
        <is>
          <t>Proportion of ownership interest in subsidiary</t>
        </is>
      </c>
      <c r="B53" s="4" t="inlineStr">
        <is>
          <t>[2]</t>
        </is>
      </c>
      <c r="C53" s="4" t="inlineStr">
        <is>
          <t>93.40%</t>
        </is>
      </c>
      <c r="D53" s="4" t="inlineStr">
        <is>
          <t>92.98%</t>
        </is>
      </c>
      <c r="E53" s="4" t="inlineStr">
        <is>
          <t>92.98%</t>
        </is>
      </c>
    </row>
    <row r="54">
      <c r="A54" s="4" t="inlineStr">
        <is>
          <t>Aeropuerto de Bahia Blanca S.A.</t>
        </is>
      </c>
    </row>
    <row r="55">
      <c r="A55" s="3" t="inlineStr">
        <is>
          <t>Disclosure of subsidiaries [line items]</t>
        </is>
      </c>
    </row>
    <row r="56">
      <c r="A56" s="4" t="inlineStr">
        <is>
          <t>Proportion of ownership interest in subsidiary</t>
        </is>
      </c>
      <c r="B56" s="4" t="inlineStr">
        <is>
          <t>[2]</t>
        </is>
      </c>
      <c r="C56" s="4" t="inlineStr">
        <is>
          <t>81.43%</t>
        </is>
      </c>
      <c r="D56" s="4" t="inlineStr">
        <is>
          <t>81.06%</t>
        </is>
      </c>
      <c r="E56" s="4" t="inlineStr">
        <is>
          <t>81.06%</t>
        </is>
      </c>
    </row>
    <row r="57">
      <c r="A57" s="4" t="inlineStr">
        <is>
          <t>AA2000</t>
        </is>
      </c>
    </row>
    <row r="58">
      <c r="A58" s="3" t="inlineStr">
        <is>
          <t>Disclosure of subsidiaries [line items]</t>
        </is>
      </c>
    </row>
    <row r="59">
      <c r="A59" s="4" t="inlineStr">
        <is>
          <t>Proportion of ownership interest in subsidiary</t>
        </is>
      </c>
      <c r="B59" s="4" t="inlineStr">
        <is>
          <t>[2],[4]</t>
        </is>
      </c>
      <c r="C59" s="4" t="inlineStr">
        <is>
          <t>81.62%</t>
        </is>
      </c>
      <c r="D59" s="4" t="inlineStr">
        <is>
          <t>81.29%</t>
        </is>
      </c>
      <c r="E59" s="4" t="inlineStr">
        <is>
          <t>81.29%</t>
        </is>
      </c>
    </row>
    <row r="60">
      <c r="A60" s="4" t="inlineStr">
        <is>
          <t>Aeropuertos del Neuquen S.A.</t>
        </is>
      </c>
    </row>
    <row r="61">
      <c r="A61" s="3" t="inlineStr">
        <is>
          <t>Disclosure of subsidiaries [line items]</t>
        </is>
      </c>
    </row>
    <row r="62">
      <c r="A62" s="4" t="inlineStr">
        <is>
          <t>Proportion of ownership interest in subsidiary</t>
        </is>
      </c>
      <c r="B62" s="4" t="inlineStr">
        <is>
          <t>[2]</t>
        </is>
      </c>
      <c r="C62" s="4" t="inlineStr">
        <is>
          <t>74.44%</t>
        </is>
      </c>
      <c r="D62" s="4" t="inlineStr">
        <is>
          <t>74.10%</t>
        </is>
      </c>
      <c r="E62" s="4" t="inlineStr">
        <is>
          <t>74.10%</t>
        </is>
      </c>
    </row>
    <row r="63">
      <c r="A63" s="4" t="inlineStr">
        <is>
          <t>Armenia International Airports CJSC</t>
        </is>
      </c>
    </row>
    <row r="64">
      <c r="A64" s="3" t="inlineStr">
        <is>
          <t>Disclosure of subsidiaries [line items]</t>
        </is>
      </c>
    </row>
    <row r="65">
      <c r="A65" s="4" t="inlineStr">
        <is>
          <t>Proportion of ownership interest in subsidiary</t>
        </is>
      </c>
      <c r="B65" s="4" t="inlineStr">
        <is>
          <t>[5]</t>
        </is>
      </c>
      <c r="C65" s="4" t="inlineStr">
        <is>
          <t>100.00%</t>
        </is>
      </c>
      <c r="D65" s="4" t="inlineStr">
        <is>
          <t>100.00%</t>
        </is>
      </c>
      <c r="E65" s="4" t="inlineStr">
        <is>
          <t>100.00%</t>
        </is>
      </c>
    </row>
    <row r="66">
      <c r="A66" s="4" t="inlineStr">
        <is>
          <t>C.A.I.S.A.</t>
        </is>
      </c>
    </row>
    <row r="67">
      <c r="A67" s="3" t="inlineStr">
        <is>
          <t>Disclosure of subsidiaries [line items]</t>
        </is>
      </c>
    </row>
    <row r="68">
      <c r="A68" s="4" t="inlineStr">
        <is>
          <t>Proportion of ownership interest in subsidiary</t>
        </is>
      </c>
      <c r="C68" s="4" t="inlineStr">
        <is>
          <t>100.00%</t>
        </is>
      </c>
      <c r="D68" s="4" t="inlineStr">
        <is>
          <t>100.00%</t>
        </is>
      </c>
      <c r="E68" s="4" t="inlineStr">
        <is>
          <t>100.00%</t>
        </is>
      </c>
    </row>
    <row r="69">
      <c r="A69" s="4" t="inlineStr">
        <is>
          <t>CAAirports International Services S.A.</t>
        </is>
      </c>
    </row>
    <row r="70">
      <c r="A70" s="3" t="inlineStr">
        <is>
          <t>Disclosure of subsidiaries [line items]</t>
        </is>
      </c>
    </row>
    <row r="71">
      <c r="A71" s="4" t="inlineStr">
        <is>
          <t>Proportion of ownership interest in subsidiary</t>
        </is>
      </c>
      <c r="C71" s="4" t="inlineStr">
        <is>
          <t>100.00%</t>
        </is>
      </c>
      <c r="D71" s="4" t="inlineStr">
        <is>
          <t>100.00%</t>
        </is>
      </c>
      <c r="E71" s="4" t="inlineStr">
        <is>
          <t>100.00%</t>
        </is>
      </c>
    </row>
    <row r="72">
      <c r="A72" s="4" t="inlineStr">
        <is>
          <t>Enarsa Aeropuertos S.A.</t>
        </is>
      </c>
    </row>
    <row r="73">
      <c r="A73" s="3" t="inlineStr">
        <is>
          <t>Disclosure of subsidiaries [line items]</t>
        </is>
      </c>
    </row>
    <row r="74">
      <c r="A74" s="4" t="inlineStr">
        <is>
          <t>Proportion of ownership interest in subsidiary</t>
        </is>
      </c>
      <c r="B74" s="4" t="inlineStr">
        <is>
          <t>[2]</t>
        </is>
      </c>
      <c r="C74" s="4" t="inlineStr">
        <is>
          <t>76.64%</t>
        </is>
      </c>
      <c r="D74" s="4" t="inlineStr">
        <is>
          <t>76.29%</t>
        </is>
      </c>
      <c r="E74" s="4" t="inlineStr">
        <is>
          <t>76.29%</t>
        </is>
      </c>
    </row>
    <row r="75">
      <c r="A75" s="4" t="inlineStr">
        <is>
          <t>Inframerica Concessionaria do Aeroporto de Brasilia S.A. ("ICAB")</t>
        </is>
      </c>
    </row>
    <row r="76">
      <c r="A76" s="3" t="inlineStr">
        <is>
          <t>Disclosure of subsidiaries [line items]</t>
        </is>
      </c>
    </row>
    <row r="77">
      <c r="A77" s="4" t="inlineStr">
        <is>
          <t>Proportion of ownership interest in subsidiary</t>
        </is>
      </c>
      <c r="C77" s="4" t="inlineStr">
        <is>
          <t>50.98%</t>
        </is>
      </c>
      <c r="D77" s="4" t="inlineStr">
        <is>
          <t>50.98%</t>
        </is>
      </c>
      <c r="E77" s="4" t="inlineStr">
        <is>
          <t>50.98%</t>
        </is>
      </c>
    </row>
    <row r="78">
      <c r="A78" s="4" t="inlineStr">
        <is>
          <t>Inframerica Concessionaria do Aeroporto de Sao Goncalo do Amarante S.A. ("ICASGA")</t>
        </is>
      </c>
    </row>
    <row r="79">
      <c r="A79" s="3" t="inlineStr">
        <is>
          <t>Disclosure of subsidiaries [line items]</t>
        </is>
      </c>
    </row>
    <row r="80">
      <c r="A80" s="4" t="inlineStr">
        <is>
          <t>Proportion of ownership interest in subsidiary</t>
        </is>
      </c>
      <c r="C80" s="4" t="inlineStr">
        <is>
          <t>99.98%</t>
        </is>
      </c>
      <c r="D80" s="4" t="inlineStr">
        <is>
          <t>99.98%</t>
        </is>
      </c>
      <c r="E80" s="4" t="inlineStr">
        <is>
          <t>99.98%</t>
        </is>
      </c>
    </row>
    <row r="81">
      <c r="A81" s="4" t="inlineStr">
        <is>
          <t>Paoletti America S.A</t>
        </is>
      </c>
    </row>
    <row r="82">
      <c r="A82" s="3" t="inlineStr">
        <is>
          <t>Disclosure of subsidiaries [line items]</t>
        </is>
      </c>
    </row>
    <row r="83">
      <c r="A83" s="4" t="inlineStr">
        <is>
          <t>Proportion of ownership interest in subsidiary</t>
        </is>
      </c>
      <c r="B83" s="4" t="inlineStr">
        <is>
          <t>[2],[6]</t>
        </is>
      </c>
      <c r="C83" s="4" t="inlineStr">
        <is>
          <t>40.81%</t>
        </is>
      </c>
      <c r="D83" s="4" t="inlineStr">
        <is>
          <t>40.65%</t>
        </is>
      </c>
      <c r="E83" s="4" t="inlineStr">
        <is>
          <t>40.65%</t>
        </is>
      </c>
    </row>
    <row r="84">
      <c r="A84" s="4" t="inlineStr">
        <is>
          <t>Puerta del Sur S.A.</t>
        </is>
      </c>
    </row>
    <row r="85">
      <c r="A85" s="3" t="inlineStr">
        <is>
          <t>Disclosure of subsidiaries [line items]</t>
        </is>
      </c>
    </row>
    <row r="86">
      <c r="A86" s="4" t="inlineStr">
        <is>
          <t>Proportion of ownership interest in subsidiary</t>
        </is>
      </c>
      <c r="C86" s="4" t="inlineStr">
        <is>
          <t>100.00%</t>
        </is>
      </c>
      <c r="D86" s="4" t="inlineStr">
        <is>
          <t>100.00%</t>
        </is>
      </c>
      <c r="E86" s="4" t="inlineStr">
        <is>
          <t>100.00%</t>
        </is>
      </c>
    </row>
    <row r="87">
      <c r="A87" s="4" t="inlineStr">
        <is>
          <t>Servicios y Tecnologia Aeroportuaria S.A.</t>
        </is>
      </c>
    </row>
    <row r="88">
      <c r="A88" s="3" t="inlineStr">
        <is>
          <t>Disclosure of subsidiaries [line items]</t>
        </is>
      </c>
    </row>
    <row r="89">
      <c r="A89" s="4" t="inlineStr">
        <is>
          <t>Proportion of ownership interest in subsidiary</t>
        </is>
      </c>
      <c r="B89" s="4" t="inlineStr">
        <is>
          <t>[2]</t>
        </is>
      </c>
      <c r="C89" s="4" t="inlineStr">
        <is>
          <t>81.72%</t>
        </is>
      </c>
      <c r="D89" s="4" t="inlineStr">
        <is>
          <t>81.39%</t>
        </is>
      </c>
      <c r="E89" s="4" t="inlineStr">
        <is>
          <t>81.39%</t>
        </is>
      </c>
    </row>
    <row r="90">
      <c r="A90" s="4" t="inlineStr">
        <is>
          <t>TCU S.A.</t>
        </is>
      </c>
    </row>
    <row r="91">
      <c r="A91" s="3" t="inlineStr">
        <is>
          <t>Disclosure of subsidiaries [line items]</t>
        </is>
      </c>
    </row>
    <row r="92">
      <c r="A92" s="4" t="inlineStr">
        <is>
          <t>Proportion of ownership interest in subsidiary</t>
        </is>
      </c>
      <c r="C92" s="4" t="inlineStr">
        <is>
          <t>100.00%</t>
        </is>
      </c>
      <c r="D92" s="4" t="inlineStr">
        <is>
          <t>100.00%</t>
        </is>
      </c>
      <c r="E92" s="4" t="inlineStr">
        <is>
          <t>100.00%</t>
        </is>
      </c>
    </row>
    <row r="93">
      <c r="A93" s="4" t="inlineStr">
        <is>
          <t>Terminal Aeroportuaria Guayaquil S.A. ("TAGSA")</t>
        </is>
      </c>
    </row>
    <row r="94">
      <c r="A94" s="3" t="inlineStr">
        <is>
          <t>Disclosure of subsidiaries [line items]</t>
        </is>
      </c>
    </row>
    <row r="95">
      <c r="A95" s="4" t="inlineStr">
        <is>
          <t>Proportion of ownership interest in subsidiary</t>
        </is>
      </c>
      <c r="B95" s="4" t="inlineStr">
        <is>
          <t>[7]</t>
        </is>
      </c>
      <c r="C95" s="4" t="inlineStr">
        <is>
          <t>49.99%</t>
        </is>
      </c>
      <c r="D95" s="4" t="inlineStr">
        <is>
          <t>49.99%</t>
        </is>
      </c>
      <c r="E95" s="4" t="inlineStr">
        <is>
          <t>49.99%</t>
        </is>
      </c>
    </row>
    <row r="96">
      <c r="A96" s="4" t="inlineStr">
        <is>
          <t>Texelrio S.A.</t>
        </is>
      </c>
    </row>
    <row r="97">
      <c r="A97" s="3" t="inlineStr">
        <is>
          <t>Disclosure of subsidiaries [line items]</t>
        </is>
      </c>
    </row>
    <row r="98">
      <c r="A98" s="4" t="inlineStr">
        <is>
          <t>Proportion of ownership interest in subsidiary</t>
        </is>
      </c>
      <c r="B98" s="4" t="inlineStr">
        <is>
          <t>[2]</t>
        </is>
      </c>
      <c r="C98" s="4" t="inlineStr">
        <is>
          <t>57.13%</t>
        </is>
      </c>
      <c r="D98" s="4" t="inlineStr">
        <is>
          <t>56.91%</t>
        </is>
      </c>
      <c r="E98" s="4" t="inlineStr">
        <is>
          <t>56.91%</t>
        </is>
      </c>
    </row>
    <row r="99">
      <c r="A99" s="4" t="inlineStr">
        <is>
          <t>Toscana Aeroporti S.p.a.</t>
        </is>
      </c>
    </row>
    <row r="100">
      <c r="A100" s="3" t="inlineStr">
        <is>
          <t>Disclosure of subsidiaries [line items]</t>
        </is>
      </c>
    </row>
    <row r="101">
      <c r="A101" s="4" t="inlineStr">
        <is>
          <t>Proportion of ownership interest in subsidiary</t>
        </is>
      </c>
      <c r="B101" s="4" t="inlineStr">
        <is>
          <t>[8],[9]</t>
        </is>
      </c>
      <c r="C101" s="4" t="inlineStr">
        <is>
          <t>46.71%</t>
        </is>
      </c>
      <c r="D101" s="4" t="inlineStr">
        <is>
          <t>46.71%</t>
        </is>
      </c>
      <c r="E101" s="4" t="inlineStr">
        <is>
          <t>46.71%</t>
        </is>
      </c>
    </row>
    <row r="102">
      <c r="A102" s="4" t="inlineStr">
        <is>
          <t>Villalonga Furlong S.A.</t>
        </is>
      </c>
    </row>
    <row r="103">
      <c r="A103" s="3" t="inlineStr">
        <is>
          <t>Disclosure of subsidiaries [line items]</t>
        </is>
      </c>
    </row>
    <row r="104">
      <c r="A104" s="4" t="inlineStr">
        <is>
          <t>Proportion of ownership interest in subsidiary</t>
        </is>
      </c>
      <c r="B104" s="4" t="inlineStr">
        <is>
          <t>[2]</t>
        </is>
      </c>
      <c r="C104" s="4" t="inlineStr">
        <is>
          <t>81.83%</t>
        </is>
      </c>
      <c r="D104" s="4" t="inlineStr">
        <is>
          <t>81.50%</t>
        </is>
      </c>
      <c r="E104" s="4" t="inlineStr">
        <is>
          <t>81.50%</t>
        </is>
      </c>
    </row>
    <row r="105"/>
    <row r="106">
      <c r="A106" s="4" t="inlineStr">
        <is>
          <t>[1]</t>
        </is>
      </c>
      <c r="B106" s="4" t="inlineStr">
        <is>
          <t>These companies do not have relevant net assets other than the share of ownership in the operating companies included in the table below.</t>
        </is>
      </c>
    </row>
    <row r="107">
      <c r="A107" s="4" t="inlineStr">
        <is>
          <t>[2]</t>
        </is>
      </c>
      <c r="B107" s="4" t="inlineStr">
        <is>
          <t>See Note 25 e).</t>
        </is>
      </c>
    </row>
    <row r="108">
      <c r="A108" s="4" t="inlineStr">
        <is>
          <t>[3]</t>
        </is>
      </c>
      <c r="B108" s="4" t="inlineStr">
        <is>
          <t>These companies were merged on June 30, 2019</t>
        </is>
      </c>
    </row>
    <row r="109">
      <c r="A109" s="4" t="inlineStr">
        <is>
          <t>[4]</t>
        </is>
      </c>
      <c r="B109" s="4" t="inlineStr">
        <is>
          <t>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t>
        </is>
      </c>
    </row>
    <row r="110">
      <c r="A110" s="4" t="inlineStr">
        <is>
          <t>[5]</t>
        </is>
      </c>
      <c r="B110" s="4" t="inlineStr">
        <is>
          <t>In December 2020, 100% of the share capital of Armenia International Airports C.J.S.C. was transferred from AIA to CAAP pursuant to a Share Transfer Agreement duly registered in Armenia.</t>
        </is>
      </c>
    </row>
    <row r="111">
      <c r="A111" s="4" t="inlineStr">
        <is>
          <t>[6]</t>
        </is>
      </c>
      <c r="B111" s="4" t="inlineStr">
        <is>
          <t>The Group has control over this company based on having majority representation in the board, power to direct the process of setting of financial and operating policies and execute the operational management of such Company.</t>
        </is>
      </c>
    </row>
    <row r="112">
      <c r="A112" s="4" t="inlineStr">
        <is>
          <t>[7]</t>
        </is>
      </c>
      <c r="B112" s="4" t="inlineStr">
        <is>
          <t>The Group has control over this company based on having power to direct the process of setting of financial and operating policies and execute the operational management of such Company.</t>
        </is>
      </c>
    </row>
    <row r="113">
      <c r="A113" s="4" t="inlineStr">
        <is>
          <t>[8]</t>
        </is>
      </c>
      <c r="B113" s="4" t="inlineStr">
        <is>
          <t>The Group Toscana Aeroporti S.p.A. has control over the following companies: Jet Fuel Co. S.r.l., Parcheggi Peretola S.r.l., Toscana Aeroporti Engineering S.r.l., Toscana Aeroporti Handling S.r.l. and Vola S.r.l.</t>
        </is>
      </c>
    </row>
    <row r="114">
      <c r="A114" s="4" t="inlineStr">
        <is>
          <t>[9]</t>
        </is>
      </c>
      <c r="B114" s="4" t="inlineStr">
        <is>
          <t>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t>
        </is>
      </c>
    </row>
  </sheetData>
  <mergeCells count="12">
    <mergeCell ref="A1:B2"/>
    <mergeCell ref="C1:E1"/>
    <mergeCell ref="A105:D105"/>
    <mergeCell ref="B106:D106"/>
    <mergeCell ref="B107:D107"/>
    <mergeCell ref="B108:D108"/>
    <mergeCell ref="B109:D109"/>
    <mergeCell ref="B110:D110"/>
    <mergeCell ref="B111:D111"/>
    <mergeCell ref="B112:D112"/>
    <mergeCell ref="B113:D113"/>
    <mergeCell ref="B114:D11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Financial information before intergroup elimination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Non-current assets</t>
        </is>
      </c>
      <c r="B4" s="6" t="n">
        <v>2885658</v>
      </c>
      <c r="C4" s="6" t="n">
        <v>3374600</v>
      </c>
    </row>
    <row r="5">
      <c r="A5" s="4" t="inlineStr">
        <is>
          <t>Current assets</t>
        </is>
      </c>
      <c r="B5" s="5" t="n">
        <v>519993</v>
      </c>
      <c r="C5" s="5" t="n">
        <v>507643</v>
      </c>
    </row>
    <row r="6">
      <c r="A6" s="4" t="inlineStr">
        <is>
          <t>Total assets</t>
        </is>
      </c>
      <c r="B6" s="5" t="n">
        <v>3405651</v>
      </c>
      <c r="C6" s="5" t="n">
        <v>3882243</v>
      </c>
    </row>
    <row r="7">
      <c r="A7" s="4" t="inlineStr">
        <is>
          <t>Non-current liabilities</t>
        </is>
      </c>
      <c r="B7" s="5" t="n">
        <v>2047811</v>
      </c>
      <c r="C7" s="5" t="n">
        <v>2121327</v>
      </c>
    </row>
    <row r="8">
      <c r="A8" s="4" t="inlineStr">
        <is>
          <t>Current liabilities</t>
        </is>
      </c>
      <c r="B8" s="5" t="n">
        <v>552554</v>
      </c>
      <c r="C8" s="5" t="n">
        <v>562302</v>
      </c>
    </row>
    <row r="9">
      <c r="A9" s="4" t="inlineStr">
        <is>
          <t>Total liabilities</t>
        </is>
      </c>
      <c r="B9" s="5" t="n">
        <v>2600365</v>
      </c>
      <c r="C9" s="5" t="n">
        <v>2683629</v>
      </c>
    </row>
    <row r="10">
      <c r="A10" s="4" t="inlineStr">
        <is>
          <t>Equity</t>
        </is>
      </c>
      <c r="B10" s="5" t="n">
        <v>805286</v>
      </c>
      <c r="C10" s="5" t="n">
        <v>1198614</v>
      </c>
      <c r="D10" s="6" t="n">
        <v>1222697</v>
      </c>
      <c r="E10" s="6" t="n">
        <v>797142</v>
      </c>
    </row>
    <row r="11">
      <c r="A11" s="4" t="inlineStr">
        <is>
          <t>Revenue</t>
        </is>
      </c>
      <c r="B11" s="5" t="n">
        <v>607356</v>
      </c>
      <c r="C11" s="5" t="n">
        <v>1558640</v>
      </c>
      <c r="D11" s="5" t="n">
        <v>1426145</v>
      </c>
    </row>
    <row r="12">
      <c r="A12" s="4" t="inlineStr">
        <is>
          <t>Gross (loss) / profit</t>
        </is>
      </c>
      <c r="B12" s="5" t="n">
        <v>-46227</v>
      </c>
      <c r="C12" s="5" t="n">
        <v>420215</v>
      </c>
      <c r="D12" s="5" t="n">
        <v>454720</v>
      </c>
    </row>
    <row r="13">
      <c r="A13" s="4" t="inlineStr">
        <is>
          <t>Operating (loss) / income</t>
        </is>
      </c>
      <c r="B13" s="5" t="n">
        <v>-163698</v>
      </c>
      <c r="C13" s="5" t="n">
        <v>223635</v>
      </c>
      <c r="D13" s="5" t="n">
        <v>298974</v>
      </c>
    </row>
    <row r="14">
      <c r="A14" s="4" t="inlineStr">
        <is>
          <t>Financial Results</t>
        </is>
      </c>
      <c r="B14" s="5" t="n">
        <v>-206331</v>
      </c>
      <c r="C14" s="5" t="n">
        <v>-207023</v>
      </c>
      <c r="D14" s="5" t="n">
        <v>-291326</v>
      </c>
    </row>
    <row r="15">
      <c r="A15" s="4" t="inlineStr">
        <is>
          <t>Share of income in associates</t>
        </is>
      </c>
      <c r="B15" s="5" t="n">
        <v>-6159</v>
      </c>
      <c r="C15" s="5" t="n">
        <v>-5353</v>
      </c>
      <c r="D15" s="5" t="n">
        <v>-4146</v>
      </c>
    </row>
    <row r="16">
      <c r="A16" s="4" t="inlineStr">
        <is>
          <t>Income tax</t>
        </is>
      </c>
      <c r="B16" s="5" t="n">
        <v>-14295</v>
      </c>
      <c r="C16" s="5" t="n">
        <v>17079</v>
      </c>
      <c r="D16" s="5" t="n">
        <v>14101</v>
      </c>
    </row>
    <row r="17">
      <c r="A17" s="4" t="inlineStr">
        <is>
          <t>Net (loss) / income</t>
        </is>
      </c>
      <c r="B17" s="5" t="n">
        <v>-361893</v>
      </c>
      <c r="C17" s="5" t="n">
        <v>-5820</v>
      </c>
      <c r="D17" s="5" t="n">
        <v>-10599</v>
      </c>
    </row>
    <row r="18">
      <c r="A18" s="4" t="inlineStr">
        <is>
          <t>Other comprehensive (loss) / income for the year</t>
        </is>
      </c>
      <c r="B18" s="5" t="n">
        <v>-33293</v>
      </c>
      <c r="C18" s="5" t="n">
        <v>-25020</v>
      </c>
      <c r="D18" s="5" t="n">
        <v>-248585</v>
      </c>
    </row>
    <row r="19">
      <c r="A19" s="4" t="inlineStr">
        <is>
          <t>Total comprehensive (loss) / income for the year</t>
        </is>
      </c>
      <c r="B19" s="5" t="n">
        <v>-395186</v>
      </c>
      <c r="C19" s="5" t="n">
        <v>-30840</v>
      </c>
      <c r="D19" s="6" t="n">
        <v>-259184</v>
      </c>
    </row>
    <row r="20">
      <c r="A20" s="4" t="inlineStr">
        <is>
          <t>Toscana Aeroporti S.p.a.</t>
        </is>
      </c>
    </row>
    <row r="21">
      <c r="A21" s="3" t="inlineStr">
        <is>
          <t>Disclosure of subsidiaries [line items]</t>
        </is>
      </c>
    </row>
    <row r="22">
      <c r="A22" s="4" t="inlineStr">
        <is>
          <t>Non-current assets</t>
        </is>
      </c>
      <c r="B22" s="5" t="n">
        <v>274620</v>
      </c>
      <c r="C22" s="5" t="n">
        <v>245541</v>
      </c>
    </row>
    <row r="23">
      <c r="A23" s="4" t="inlineStr">
        <is>
          <t>Current assets</t>
        </is>
      </c>
      <c r="B23" s="5" t="n">
        <v>132706</v>
      </c>
      <c r="C23" s="5" t="n">
        <v>55248</v>
      </c>
    </row>
    <row r="24">
      <c r="A24" s="4" t="inlineStr">
        <is>
          <t>Total assets</t>
        </is>
      </c>
      <c r="B24" s="5" t="n">
        <v>407326</v>
      </c>
      <c r="C24" s="5" t="n">
        <v>300789</v>
      </c>
    </row>
    <row r="25">
      <c r="A25" s="4" t="inlineStr">
        <is>
          <t>Non-current liabilities</t>
        </is>
      </c>
      <c r="B25" s="5" t="n">
        <v>158523</v>
      </c>
      <c r="C25" s="5" t="n">
        <v>60650</v>
      </c>
    </row>
    <row r="26">
      <c r="A26" s="4" t="inlineStr">
        <is>
          <t>Current liabilities</t>
        </is>
      </c>
      <c r="B26" s="5" t="n">
        <v>117787</v>
      </c>
      <c r="C26" s="5" t="n">
        <v>105298</v>
      </c>
    </row>
    <row r="27">
      <c r="A27" s="4" t="inlineStr">
        <is>
          <t>Total liabilities</t>
        </is>
      </c>
      <c r="B27" s="5" t="n">
        <v>276310</v>
      </c>
      <c r="C27" s="5" t="n">
        <v>166523</v>
      </c>
    </row>
    <row r="28">
      <c r="A28" s="4" t="inlineStr">
        <is>
          <t>Equity</t>
        </is>
      </c>
      <c r="B28" s="5" t="n">
        <v>131016</v>
      </c>
      <c r="C28" s="5" t="n">
        <v>134266</v>
      </c>
    </row>
    <row r="29">
      <c r="A29" s="4" t="inlineStr">
        <is>
          <t>Revenue</t>
        </is>
      </c>
      <c r="B29" s="5" t="n">
        <v>58318</v>
      </c>
      <c r="C29" s="5" t="n">
        <v>145633</v>
      </c>
    </row>
    <row r="30">
      <c r="A30" s="4" t="inlineStr">
        <is>
          <t>Gross (loss) / profit</t>
        </is>
      </c>
      <c r="B30" s="5" t="n">
        <v>-13845</v>
      </c>
      <c r="C30" s="5" t="n">
        <v>41061</v>
      </c>
    </row>
    <row r="31">
      <c r="A31" s="4" t="inlineStr">
        <is>
          <t>Operating (loss) / income</t>
        </is>
      </c>
      <c r="B31" s="5" t="n">
        <v>-16296</v>
      </c>
      <c r="C31" s="5" t="n">
        <v>25938</v>
      </c>
    </row>
    <row r="32">
      <c r="A32" s="4" t="inlineStr">
        <is>
          <t>Financial Results</t>
        </is>
      </c>
      <c r="B32" s="5" t="n">
        <v>-1530</v>
      </c>
      <c r="C32" s="5" t="n">
        <v>-1752</v>
      </c>
    </row>
    <row r="33">
      <c r="A33" s="4" t="inlineStr">
        <is>
          <t>Share of income in associates</t>
        </is>
      </c>
      <c r="B33" s="5" t="n">
        <v>115</v>
      </c>
      <c r="C33" s="5" t="n">
        <v>35</v>
      </c>
    </row>
    <row r="34">
      <c r="A34" s="4" t="inlineStr">
        <is>
          <t>Income tax</t>
        </is>
      </c>
      <c r="B34" s="5" t="n">
        <v>3599</v>
      </c>
      <c r="C34" s="5" t="n">
        <v>-8174</v>
      </c>
    </row>
    <row r="35">
      <c r="A35" s="4" t="inlineStr">
        <is>
          <t>Net (loss) / income</t>
        </is>
      </c>
      <c r="B35" s="5" t="n">
        <v>-14112</v>
      </c>
      <c r="C35" s="5" t="n">
        <v>16047</v>
      </c>
    </row>
    <row r="36">
      <c r="A36" s="4" t="inlineStr">
        <is>
          <t>Other comprehensive (loss) / income for the year</t>
        </is>
      </c>
      <c r="B36" s="5" t="n">
        <v>10862</v>
      </c>
      <c r="C36" s="5" t="n">
        <v>-2722</v>
      </c>
    </row>
    <row r="37">
      <c r="A37" s="4" t="inlineStr">
        <is>
          <t>Total comprehensive (loss) / income for the year</t>
        </is>
      </c>
      <c r="B37" s="5" t="n">
        <v>-3250</v>
      </c>
      <c r="C37" s="5" t="n">
        <v>13325</v>
      </c>
    </row>
    <row r="38">
      <c r="A38" s="4" t="inlineStr">
        <is>
          <t>Dividends paid</t>
        </is>
      </c>
      <c r="C38" s="5" t="n">
        <v>-14774</v>
      </c>
    </row>
    <row r="39">
      <c r="A39" s="3" t="inlineStr">
        <is>
          <t>Increase/(decrease) in cash</t>
        </is>
      </c>
    </row>
    <row r="40">
      <c r="A40" s="4" t="inlineStr">
        <is>
          <t>(Used in) / Provided by operating activities</t>
        </is>
      </c>
      <c r="B40" s="5" t="n">
        <v>-45775</v>
      </c>
      <c r="C40" s="5" t="n">
        <v>24166</v>
      </c>
    </row>
    <row r="41">
      <c r="A41" s="4" t="inlineStr">
        <is>
          <t>Used in investing activities</t>
        </is>
      </c>
      <c r="B41" s="5" t="n">
        <v>-3404</v>
      </c>
      <c r="C41" s="5" t="n">
        <v>-8452</v>
      </c>
    </row>
    <row r="42">
      <c r="A42" s="4" t="inlineStr">
        <is>
          <t>Provided by / (Used in) financing activities</t>
        </is>
      </c>
      <c r="B42" s="6" t="n">
        <v>117011</v>
      </c>
      <c r="C42" s="6" t="n">
        <v>-924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Terminal Aeroportuaria Guayaquil S.A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Non-current assets</t>
        </is>
      </c>
      <c r="B4" s="6" t="n">
        <v>2885658</v>
      </c>
      <c r="C4" s="6" t="n">
        <v>3374600</v>
      </c>
    </row>
    <row r="5">
      <c r="A5" s="4" t="inlineStr">
        <is>
          <t>Current assets</t>
        </is>
      </c>
      <c r="B5" s="5" t="n">
        <v>519993</v>
      </c>
      <c r="C5" s="5" t="n">
        <v>507643</v>
      </c>
    </row>
    <row r="6">
      <c r="A6" s="4" t="inlineStr">
        <is>
          <t>Total assets</t>
        </is>
      </c>
      <c r="B6" s="5" t="n">
        <v>3405651</v>
      </c>
      <c r="C6" s="5" t="n">
        <v>3882243</v>
      </c>
    </row>
    <row r="7">
      <c r="A7" s="4" t="inlineStr">
        <is>
          <t>Non-current liabilities</t>
        </is>
      </c>
      <c r="B7" s="5" t="n">
        <v>2047811</v>
      </c>
      <c r="C7" s="5" t="n">
        <v>2121327</v>
      </c>
    </row>
    <row r="8">
      <c r="A8" s="4" t="inlineStr">
        <is>
          <t>Current liabilities</t>
        </is>
      </c>
      <c r="B8" s="5" t="n">
        <v>552554</v>
      </c>
      <c r="C8" s="5" t="n">
        <v>562302</v>
      </c>
    </row>
    <row r="9">
      <c r="A9" s="4" t="inlineStr">
        <is>
          <t>Total liabilities</t>
        </is>
      </c>
      <c r="B9" s="5" t="n">
        <v>2600365</v>
      </c>
      <c r="C9" s="5" t="n">
        <v>2683629</v>
      </c>
    </row>
    <row r="10">
      <c r="A10" s="4" t="inlineStr">
        <is>
          <t>Equity</t>
        </is>
      </c>
      <c r="B10" s="5" t="n">
        <v>805286</v>
      </c>
      <c r="C10" s="5" t="n">
        <v>1198614</v>
      </c>
      <c r="D10" s="6" t="n">
        <v>1222697</v>
      </c>
      <c r="E10" s="6" t="n">
        <v>797142</v>
      </c>
    </row>
    <row r="11">
      <c r="A11" s="4" t="inlineStr">
        <is>
          <t>Revenue</t>
        </is>
      </c>
      <c r="B11" s="5" t="n">
        <v>607356</v>
      </c>
      <c r="C11" s="5" t="n">
        <v>1558640</v>
      </c>
      <c r="D11" s="5" t="n">
        <v>1426145</v>
      </c>
    </row>
    <row r="12">
      <c r="A12" s="4" t="inlineStr">
        <is>
          <t>Gross profit</t>
        </is>
      </c>
      <c r="B12" s="5" t="n">
        <v>-46227</v>
      </c>
      <c r="C12" s="5" t="n">
        <v>420215</v>
      </c>
      <c r="D12" s="5" t="n">
        <v>454720</v>
      </c>
    </row>
    <row r="13">
      <c r="A13" s="4" t="inlineStr">
        <is>
          <t>Operating (loss) / income</t>
        </is>
      </c>
      <c r="B13" s="5" t="n">
        <v>-163698</v>
      </c>
      <c r="C13" s="5" t="n">
        <v>223635</v>
      </c>
      <c r="D13" s="5" t="n">
        <v>298974</v>
      </c>
    </row>
    <row r="14">
      <c r="A14" s="4" t="inlineStr">
        <is>
          <t>Financial Results</t>
        </is>
      </c>
      <c r="B14" s="5" t="n">
        <v>-206331</v>
      </c>
      <c r="C14" s="5" t="n">
        <v>-207023</v>
      </c>
      <c r="D14" s="5" t="n">
        <v>-291326</v>
      </c>
    </row>
    <row r="15">
      <c r="A15" s="4" t="inlineStr">
        <is>
          <t>Share of income in associates</t>
        </is>
      </c>
      <c r="B15" s="5" t="n">
        <v>-6159</v>
      </c>
      <c r="C15" s="5" t="n">
        <v>-5353</v>
      </c>
      <c r="D15" s="5" t="n">
        <v>-4146</v>
      </c>
    </row>
    <row r="16">
      <c r="A16" s="4" t="inlineStr">
        <is>
          <t>Income tax</t>
        </is>
      </c>
      <c r="B16" s="5" t="n">
        <v>-14295</v>
      </c>
      <c r="C16" s="5" t="n">
        <v>17079</v>
      </c>
      <c r="D16" s="5" t="n">
        <v>14101</v>
      </c>
    </row>
    <row r="17">
      <c r="A17" s="4" t="inlineStr">
        <is>
          <t>Net (loss) / income</t>
        </is>
      </c>
      <c r="B17" s="5" t="n">
        <v>-361893</v>
      </c>
      <c r="C17" s="5" t="n">
        <v>-5820</v>
      </c>
      <c r="D17" s="5" t="n">
        <v>-10599</v>
      </c>
    </row>
    <row r="18">
      <c r="A18" s="4" t="inlineStr">
        <is>
          <t>Other comprehensive loss for the year</t>
        </is>
      </c>
      <c r="B18" s="5" t="n">
        <v>-33293</v>
      </c>
      <c r="C18" s="5" t="n">
        <v>-25020</v>
      </c>
      <c r="D18" s="5" t="n">
        <v>-248585</v>
      </c>
    </row>
    <row r="19">
      <c r="A19" s="4" t="inlineStr">
        <is>
          <t>Total comprehensive income for the year</t>
        </is>
      </c>
      <c r="B19" s="5" t="n">
        <v>-395186</v>
      </c>
      <c r="C19" s="5" t="n">
        <v>-30840</v>
      </c>
      <c r="D19" s="6" t="n">
        <v>-259184</v>
      </c>
    </row>
    <row r="20">
      <c r="A20" s="4" t="inlineStr">
        <is>
          <t>Terminal Aeroportuaria Guayaquil S.A. ("TAGSA")</t>
        </is>
      </c>
    </row>
    <row r="21">
      <c r="A21" s="3" t="inlineStr">
        <is>
          <t>Disclosure of subsidiaries [line items]</t>
        </is>
      </c>
    </row>
    <row r="22">
      <c r="A22" s="4" t="inlineStr">
        <is>
          <t>Non-current assets</t>
        </is>
      </c>
      <c r="B22" s="5" t="n">
        <v>64580</v>
      </c>
      <c r="C22" s="5" t="n">
        <v>63914</v>
      </c>
    </row>
    <row r="23">
      <c r="A23" s="4" t="inlineStr">
        <is>
          <t>Current assets</t>
        </is>
      </c>
      <c r="B23" s="5" t="n">
        <v>30209</v>
      </c>
      <c r="C23" s="5" t="n">
        <v>50629</v>
      </c>
    </row>
    <row r="24">
      <c r="A24" s="4" t="inlineStr">
        <is>
          <t>Total assets</t>
        </is>
      </c>
      <c r="B24" s="5" t="n">
        <v>94789</v>
      </c>
      <c r="C24" s="5" t="n">
        <v>114543</v>
      </c>
    </row>
    <row r="25">
      <c r="A25" s="4" t="inlineStr">
        <is>
          <t>Non-current liabilities</t>
        </is>
      </c>
      <c r="B25" s="5" t="n">
        <v>25451</v>
      </c>
      <c r="C25" s="5" t="n">
        <v>17839</v>
      </c>
    </row>
    <row r="26">
      <c r="A26" s="4" t="inlineStr">
        <is>
          <t>Current liabilities</t>
        </is>
      </c>
      <c r="B26" s="5" t="n">
        <v>27544</v>
      </c>
      <c r="C26" s="5" t="n">
        <v>49616</v>
      </c>
    </row>
    <row r="27">
      <c r="A27" s="4" t="inlineStr">
        <is>
          <t>Total liabilities</t>
        </is>
      </c>
      <c r="B27" s="5" t="n">
        <v>52995</v>
      </c>
      <c r="C27" s="5" t="n">
        <v>67455</v>
      </c>
    </row>
    <row r="28">
      <c r="A28" s="4" t="inlineStr">
        <is>
          <t>Equity</t>
        </is>
      </c>
      <c r="B28" s="5" t="n">
        <v>41794</v>
      </c>
      <c r="C28" s="5" t="n">
        <v>47088</v>
      </c>
    </row>
    <row r="29">
      <c r="A29" s="4" t="inlineStr">
        <is>
          <t>Revenue</t>
        </is>
      </c>
      <c r="B29" s="5" t="n">
        <v>49741</v>
      </c>
      <c r="C29" s="5" t="n">
        <v>109608</v>
      </c>
    </row>
    <row r="30">
      <c r="A30" s="4" t="inlineStr">
        <is>
          <t>Gross profit</t>
        </is>
      </c>
      <c r="B30" s="5" t="n">
        <v>6988</v>
      </c>
      <c r="C30" s="5" t="n">
        <v>37650</v>
      </c>
    </row>
    <row r="31">
      <c r="A31" s="4" t="inlineStr">
        <is>
          <t>Operating (loss) / income</t>
        </is>
      </c>
      <c r="B31" s="5" t="n">
        <v>-3728</v>
      </c>
      <c r="C31" s="5" t="n">
        <v>20663</v>
      </c>
    </row>
    <row r="32">
      <c r="A32" s="4" t="inlineStr">
        <is>
          <t>Financial Results</t>
        </is>
      </c>
      <c r="B32" s="5" t="n">
        <v>-1514</v>
      </c>
      <c r="C32" s="5" t="n">
        <v>125</v>
      </c>
    </row>
    <row r="33">
      <c r="A33" s="4" t="inlineStr">
        <is>
          <t>Income tax</t>
        </is>
      </c>
      <c r="B33" s="5" t="n">
        <v>-42</v>
      </c>
      <c r="C33" s="5" t="n">
        <v>-2047</v>
      </c>
    </row>
    <row r="34">
      <c r="A34" s="4" t="inlineStr">
        <is>
          <t>Net (loss) / income</t>
        </is>
      </c>
      <c r="B34" s="5" t="n">
        <v>-5284</v>
      </c>
      <c r="C34" s="5" t="n">
        <v>18741</v>
      </c>
    </row>
    <row r="35">
      <c r="A35" s="4" t="inlineStr">
        <is>
          <t>Other comprehensive loss for the year</t>
        </is>
      </c>
      <c r="B35" s="5" t="n">
        <v>-11</v>
      </c>
      <c r="C35" s="5" t="n">
        <v>36</v>
      </c>
    </row>
    <row r="36">
      <c r="A36" s="4" t="inlineStr">
        <is>
          <t>Total comprehensive income for the year</t>
        </is>
      </c>
      <c r="B36" s="5" t="n">
        <v>-5295</v>
      </c>
      <c r="C36" s="5" t="n">
        <v>18777</v>
      </c>
    </row>
    <row r="37">
      <c r="A37" s="4" t="inlineStr">
        <is>
          <t>Dividends paid</t>
        </is>
      </c>
      <c r="C37" s="5" t="n">
        <v>14616</v>
      </c>
    </row>
    <row r="38">
      <c r="A38" s="3" t="inlineStr">
        <is>
          <t>Increase/(decrease) in cash</t>
        </is>
      </c>
    </row>
    <row r="39">
      <c r="A39" s="4" t="inlineStr">
        <is>
          <t>(Used in) / Provided by operating activities</t>
        </is>
      </c>
      <c r="B39" s="5" t="n">
        <v>-24544</v>
      </c>
      <c r="C39" s="5" t="n">
        <v>8233</v>
      </c>
    </row>
    <row r="40">
      <c r="A40" s="4" t="inlineStr">
        <is>
          <t>(Used in) / Provided by investing activities</t>
        </is>
      </c>
      <c r="B40" s="5" t="n">
        <v>-1861</v>
      </c>
      <c r="C40" s="5" t="n">
        <v>18035</v>
      </c>
    </row>
    <row r="41">
      <c r="A41" s="4" t="inlineStr">
        <is>
          <t>Provided by / (Used in) financing activities</t>
        </is>
      </c>
      <c r="B41" s="6" t="n">
        <v>7510</v>
      </c>
      <c r="C41" s="6" t="n">
        <v>-6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Inframerica Concessionaria do Aeroporto de Brasilia S.A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Non-current assets</t>
        </is>
      </c>
      <c r="B4" s="6" t="n">
        <v>2885658</v>
      </c>
      <c r="C4" s="6" t="n">
        <v>3374600</v>
      </c>
    </row>
    <row r="5">
      <c r="A5" s="4" t="inlineStr">
        <is>
          <t>Current assets</t>
        </is>
      </c>
      <c r="B5" s="5" t="n">
        <v>519993</v>
      </c>
      <c r="C5" s="5" t="n">
        <v>507643</v>
      </c>
    </row>
    <row r="6">
      <c r="A6" s="4" t="inlineStr">
        <is>
          <t>Total assets</t>
        </is>
      </c>
      <c r="B6" s="5" t="n">
        <v>3405651</v>
      </c>
      <c r="C6" s="5" t="n">
        <v>3882243</v>
      </c>
    </row>
    <row r="7">
      <c r="A7" s="4" t="inlineStr">
        <is>
          <t>Non-current liabilities</t>
        </is>
      </c>
      <c r="B7" s="5" t="n">
        <v>2047811</v>
      </c>
      <c r="C7" s="5" t="n">
        <v>2121327</v>
      </c>
    </row>
    <row r="8">
      <c r="A8" s="4" t="inlineStr">
        <is>
          <t>Current liabilities</t>
        </is>
      </c>
      <c r="B8" s="5" t="n">
        <v>552554</v>
      </c>
      <c r="C8" s="5" t="n">
        <v>562302</v>
      </c>
    </row>
    <row r="9">
      <c r="A9" s="4" t="inlineStr">
        <is>
          <t>Total liabilities</t>
        </is>
      </c>
      <c r="B9" s="5" t="n">
        <v>2600365</v>
      </c>
      <c r="C9" s="5" t="n">
        <v>2683629</v>
      </c>
    </row>
    <row r="10">
      <c r="A10" s="4" t="inlineStr">
        <is>
          <t>Equity</t>
        </is>
      </c>
      <c r="B10" s="5" t="n">
        <v>805286</v>
      </c>
      <c r="C10" s="5" t="n">
        <v>1198614</v>
      </c>
      <c r="D10" s="6" t="n">
        <v>1222697</v>
      </c>
      <c r="E10" s="6" t="n">
        <v>797142</v>
      </c>
    </row>
    <row r="11">
      <c r="A11" s="4" t="inlineStr">
        <is>
          <t>Revenue</t>
        </is>
      </c>
      <c r="B11" s="5" t="n">
        <v>607356</v>
      </c>
      <c r="C11" s="5" t="n">
        <v>1558640</v>
      </c>
      <c r="D11" s="5" t="n">
        <v>1426145</v>
      </c>
    </row>
    <row r="12">
      <c r="A12" s="4" t="inlineStr">
        <is>
          <t>Gross (loss) / profit</t>
        </is>
      </c>
      <c r="B12" s="5" t="n">
        <v>-46227</v>
      </c>
      <c r="C12" s="5" t="n">
        <v>420215</v>
      </c>
      <c r="D12" s="5" t="n">
        <v>454720</v>
      </c>
    </row>
    <row r="13">
      <c r="A13" s="4" t="inlineStr">
        <is>
          <t>Operating income</t>
        </is>
      </c>
      <c r="B13" s="5" t="n">
        <v>-163698</v>
      </c>
      <c r="C13" s="5" t="n">
        <v>223635</v>
      </c>
      <c r="D13" s="5" t="n">
        <v>298974</v>
      </c>
    </row>
    <row r="14">
      <c r="A14" s="4" t="inlineStr">
        <is>
          <t>Financial Results</t>
        </is>
      </c>
      <c r="B14" s="5" t="n">
        <v>-206331</v>
      </c>
      <c r="C14" s="5" t="n">
        <v>-207023</v>
      </c>
      <c r="D14" s="5" t="n">
        <v>-291326</v>
      </c>
    </row>
    <row r="15">
      <c r="A15" s="4" t="inlineStr">
        <is>
          <t>Share of income in associates</t>
        </is>
      </c>
      <c r="B15" s="5" t="n">
        <v>-6159</v>
      </c>
      <c r="C15" s="5" t="n">
        <v>-5353</v>
      </c>
      <c r="D15" s="5" t="n">
        <v>-4146</v>
      </c>
    </row>
    <row r="16">
      <c r="A16" s="4" t="inlineStr">
        <is>
          <t>Income tax</t>
        </is>
      </c>
      <c r="B16" s="5" t="n">
        <v>-14295</v>
      </c>
      <c r="C16" s="5" t="n">
        <v>17079</v>
      </c>
      <c r="D16" s="5" t="n">
        <v>14101</v>
      </c>
    </row>
    <row r="17">
      <c r="A17" s="4" t="inlineStr">
        <is>
          <t>Net loss</t>
        </is>
      </c>
      <c r="B17" s="5" t="n">
        <v>-361893</v>
      </c>
      <c r="C17" s="5" t="n">
        <v>-5820</v>
      </c>
      <c r="D17" s="5" t="n">
        <v>-10599</v>
      </c>
    </row>
    <row r="18">
      <c r="A18" s="4" t="inlineStr">
        <is>
          <t>Other comprehensive loss for the year</t>
        </is>
      </c>
      <c r="B18" s="5" t="n">
        <v>-33293</v>
      </c>
      <c r="C18" s="5" t="n">
        <v>-25020</v>
      </c>
      <c r="D18" s="5" t="n">
        <v>-248585</v>
      </c>
    </row>
    <row r="19">
      <c r="A19" s="4" t="inlineStr">
        <is>
          <t>Total comprehensive loss for the year</t>
        </is>
      </c>
      <c r="B19" s="5" t="n">
        <v>-395186</v>
      </c>
      <c r="C19" s="5" t="n">
        <v>-30840</v>
      </c>
      <c r="D19" s="6" t="n">
        <v>-259184</v>
      </c>
    </row>
    <row r="20">
      <c r="A20" s="4" t="inlineStr">
        <is>
          <t>Inframerica Concessionaria do Aeroporto de Brasilia S.A. ("ICAB")</t>
        </is>
      </c>
    </row>
    <row r="21">
      <c r="A21" s="3" t="inlineStr">
        <is>
          <t>Disclosure of subsidiaries [line items]</t>
        </is>
      </c>
    </row>
    <row r="22">
      <c r="A22" s="4" t="inlineStr">
        <is>
          <t>Non-current assets</t>
        </is>
      </c>
      <c r="B22" s="5" t="n">
        <v>722342</v>
      </c>
      <c r="C22" s="5" t="n">
        <v>1022212</v>
      </c>
    </row>
    <row r="23">
      <c r="A23" s="4" t="inlineStr">
        <is>
          <t>Current assets</t>
        </is>
      </c>
      <c r="B23" s="5" t="n">
        <v>25667</v>
      </c>
      <c r="C23" s="5" t="n">
        <v>42369</v>
      </c>
    </row>
    <row r="24">
      <c r="A24" s="4" t="inlineStr">
        <is>
          <t>Total assets</t>
        </is>
      </c>
      <c r="B24" s="5" t="n">
        <v>748009</v>
      </c>
      <c r="C24" s="5" t="n">
        <v>1064581</v>
      </c>
    </row>
    <row r="25">
      <c r="A25" s="4" t="inlineStr">
        <is>
          <t>Non-current liabilities</t>
        </is>
      </c>
      <c r="B25" s="5" t="n">
        <v>798374</v>
      </c>
      <c r="C25" s="5" t="n">
        <v>972476</v>
      </c>
    </row>
    <row r="26">
      <c r="A26" s="4" t="inlineStr">
        <is>
          <t>Current liabilities</t>
        </is>
      </c>
      <c r="B26" s="5" t="n">
        <v>94065</v>
      </c>
      <c r="C26" s="5" t="n">
        <v>121564</v>
      </c>
    </row>
    <row r="27">
      <c r="A27" s="4" t="inlineStr">
        <is>
          <t>Total liabilities</t>
        </is>
      </c>
      <c r="B27" s="5" t="n">
        <v>892439</v>
      </c>
      <c r="C27" s="5" t="n">
        <v>1094040</v>
      </c>
    </row>
    <row r="28">
      <c r="A28" s="4" t="inlineStr">
        <is>
          <t>Equity</t>
        </is>
      </c>
      <c r="B28" s="5" t="n">
        <v>-144430</v>
      </c>
      <c r="C28" s="5" t="n">
        <v>-29459</v>
      </c>
    </row>
    <row r="29">
      <c r="A29" s="4" t="inlineStr">
        <is>
          <t>Revenue</t>
        </is>
      </c>
      <c r="B29" s="5" t="n">
        <v>44827</v>
      </c>
      <c r="C29" s="5" t="n">
        <v>102438</v>
      </c>
    </row>
    <row r="30">
      <c r="A30" s="4" t="inlineStr">
        <is>
          <t>Gross (loss) / profit</t>
        </is>
      </c>
      <c r="B30" s="5" t="n">
        <v>-6046</v>
      </c>
      <c r="C30" s="5" t="n">
        <v>23069</v>
      </c>
    </row>
    <row r="31">
      <c r="A31" s="4" t="inlineStr">
        <is>
          <t>Operating income</t>
        </is>
      </c>
      <c r="B31" s="5" t="n">
        <v>13796</v>
      </c>
      <c r="C31" s="5" t="n">
        <v>12592</v>
      </c>
    </row>
    <row r="32">
      <c r="A32" s="4" t="inlineStr">
        <is>
          <t>Financial Results</t>
        </is>
      </c>
      <c r="B32" s="5" t="n">
        <v>-88051</v>
      </c>
      <c r="C32" s="5" t="n">
        <v>-112933</v>
      </c>
    </row>
    <row r="33">
      <c r="A33" s="4" t="inlineStr">
        <is>
          <t>Income tax</t>
        </is>
      </c>
      <c r="B33" s="5" t="n">
        <v>-46839</v>
      </c>
      <c r="C33" s="5" t="n">
        <v>0</v>
      </c>
    </row>
    <row r="34">
      <c r="A34" s="4" t="inlineStr">
        <is>
          <t>Net loss</t>
        </is>
      </c>
      <c r="B34" s="5" t="n">
        <v>-121094</v>
      </c>
      <c r="C34" s="5" t="n">
        <v>-100341</v>
      </c>
    </row>
    <row r="35">
      <c r="A35" s="4" t="inlineStr">
        <is>
          <t>Other comprehensive loss for the year</t>
        </is>
      </c>
      <c r="B35" s="5" t="n">
        <v>6122</v>
      </c>
      <c r="C35" s="5" t="n">
        <v>-2307</v>
      </c>
    </row>
    <row r="36">
      <c r="A36" s="4" t="inlineStr">
        <is>
          <t>Total comprehensive loss for the year</t>
        </is>
      </c>
      <c r="B36" s="5" t="n">
        <v>-114972</v>
      </c>
      <c r="C36" s="5" t="n">
        <v>-102648</v>
      </c>
    </row>
    <row r="37">
      <c r="A37" s="4" t="inlineStr">
        <is>
          <t>Dividends paid</t>
        </is>
      </c>
      <c r="C37" s="5" t="n">
        <v>0</v>
      </c>
    </row>
    <row r="38">
      <c r="A38" s="3" t="inlineStr">
        <is>
          <t>Increase/(decrease) in cash</t>
        </is>
      </c>
    </row>
    <row r="39">
      <c r="A39" s="4" t="inlineStr">
        <is>
          <t>Provided by / (Used in) operating activities</t>
        </is>
      </c>
      <c r="B39" s="5" t="n">
        <v>9721</v>
      </c>
      <c r="C39" s="5" t="n">
        <v>-34947</v>
      </c>
    </row>
    <row r="40">
      <c r="A40" s="4" t="inlineStr">
        <is>
          <t>Used in investing activities</t>
        </is>
      </c>
      <c r="B40" s="5" t="n">
        <v>-173</v>
      </c>
      <c r="C40" s="5" t="n">
        <v>-106</v>
      </c>
    </row>
    <row r="41">
      <c r="A41" s="4" t="inlineStr">
        <is>
          <t>(Used in) / provided by financing activities</t>
        </is>
      </c>
      <c r="B41" s="6" t="n">
        <v>-12690</v>
      </c>
      <c r="C41" s="6" t="n">
        <v>4328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asis of presentation and accounting policies - Aeropuertos Argentina 2000 S.A (Details) - USD ($) $ in Thousands</t>
        </is>
      </c>
      <c r="B1" s="2" t="inlineStr">
        <is>
          <t>12 Months Ended</t>
        </is>
      </c>
    </row>
    <row r="2">
      <c r="B2" s="2" t="inlineStr">
        <is>
          <t>Dec. 31, 2020</t>
        </is>
      </c>
      <c r="C2" s="2" t="inlineStr">
        <is>
          <t>Dec. 31, 2019</t>
        </is>
      </c>
      <c r="D2" s="2" t="inlineStr">
        <is>
          <t>Dec. 31, 2018</t>
        </is>
      </c>
      <c r="E2" s="2" t="inlineStr">
        <is>
          <t>Dec. 31, 2017</t>
        </is>
      </c>
    </row>
    <row r="3">
      <c r="A3" s="3" t="inlineStr">
        <is>
          <t>Disclosure of subsidiaries [line items]</t>
        </is>
      </c>
    </row>
    <row r="4">
      <c r="A4" s="4" t="inlineStr">
        <is>
          <t>Non-current assets</t>
        </is>
      </c>
      <c r="B4" s="6" t="n">
        <v>2885658</v>
      </c>
      <c r="C4" s="6" t="n">
        <v>3374600</v>
      </c>
    </row>
    <row r="5">
      <c r="A5" s="4" t="inlineStr">
        <is>
          <t>Current assets</t>
        </is>
      </c>
      <c r="B5" s="5" t="n">
        <v>519993</v>
      </c>
      <c r="C5" s="5" t="n">
        <v>507643</v>
      </c>
    </row>
    <row r="6">
      <c r="A6" s="4" t="inlineStr">
        <is>
          <t>Total assets</t>
        </is>
      </c>
      <c r="B6" s="5" t="n">
        <v>3405651</v>
      </c>
      <c r="C6" s="5" t="n">
        <v>3882243</v>
      </c>
    </row>
    <row r="7">
      <c r="A7" s="4" t="inlineStr">
        <is>
          <t>Non-current liabilities</t>
        </is>
      </c>
      <c r="B7" s="5" t="n">
        <v>2047811</v>
      </c>
      <c r="C7" s="5" t="n">
        <v>2121327</v>
      </c>
    </row>
    <row r="8">
      <c r="A8" s="4" t="inlineStr">
        <is>
          <t>Current liabilities</t>
        </is>
      </c>
      <c r="B8" s="5" t="n">
        <v>552554</v>
      </c>
      <c r="C8" s="5" t="n">
        <v>562302</v>
      </c>
    </row>
    <row r="9">
      <c r="A9" s="4" t="inlineStr">
        <is>
          <t>Total liabilities</t>
        </is>
      </c>
      <c r="B9" s="5" t="n">
        <v>2600365</v>
      </c>
      <c r="C9" s="5" t="n">
        <v>2683629</v>
      </c>
    </row>
    <row r="10">
      <c r="A10" s="4" t="inlineStr">
        <is>
          <t>Equity</t>
        </is>
      </c>
      <c r="B10" s="5" t="n">
        <v>805286</v>
      </c>
      <c r="C10" s="5" t="n">
        <v>1198614</v>
      </c>
      <c r="D10" s="6" t="n">
        <v>1222697</v>
      </c>
      <c r="E10" s="6" t="n">
        <v>797142</v>
      </c>
    </row>
    <row r="11">
      <c r="A11" s="4" t="inlineStr">
        <is>
          <t>Revenue</t>
        </is>
      </c>
      <c r="B11" s="5" t="n">
        <v>607356</v>
      </c>
      <c r="C11" s="5" t="n">
        <v>1558640</v>
      </c>
      <c r="D11" s="5" t="n">
        <v>1426145</v>
      </c>
    </row>
    <row r="12">
      <c r="A12" s="4" t="inlineStr">
        <is>
          <t>Gross (loss) / profit</t>
        </is>
      </c>
      <c r="B12" s="5" t="n">
        <v>-46227</v>
      </c>
      <c r="C12" s="5" t="n">
        <v>420215</v>
      </c>
      <c r="D12" s="5" t="n">
        <v>454720</v>
      </c>
    </row>
    <row r="13">
      <c r="A13" s="4" t="inlineStr">
        <is>
          <t>Operating (loss) / income</t>
        </is>
      </c>
      <c r="B13" s="5" t="n">
        <v>-163698</v>
      </c>
      <c r="C13" s="5" t="n">
        <v>223635</v>
      </c>
      <c r="D13" s="5" t="n">
        <v>298974</v>
      </c>
    </row>
    <row r="14">
      <c r="A14" s="4" t="inlineStr">
        <is>
          <t>Financial Results</t>
        </is>
      </c>
      <c r="B14" s="5" t="n">
        <v>-206331</v>
      </c>
      <c r="C14" s="5" t="n">
        <v>-207023</v>
      </c>
      <c r="D14" s="5" t="n">
        <v>-291326</v>
      </c>
    </row>
    <row r="15">
      <c r="A15" s="4" t="inlineStr">
        <is>
          <t>Share of income in associates</t>
        </is>
      </c>
      <c r="B15" s="5" t="n">
        <v>-6159</v>
      </c>
      <c r="C15" s="5" t="n">
        <v>-5353</v>
      </c>
      <c r="D15" s="5" t="n">
        <v>-4146</v>
      </c>
    </row>
    <row r="16">
      <c r="A16" s="4" t="inlineStr">
        <is>
          <t>Income tax</t>
        </is>
      </c>
      <c r="B16" s="5" t="n">
        <v>-14295</v>
      </c>
      <c r="C16" s="5" t="n">
        <v>17079</v>
      </c>
      <c r="D16" s="5" t="n">
        <v>14101</v>
      </c>
    </row>
    <row r="17">
      <c r="A17" s="4" t="inlineStr">
        <is>
          <t>Net (loss) / income</t>
        </is>
      </c>
      <c r="B17" s="5" t="n">
        <v>-361893</v>
      </c>
      <c r="C17" s="5" t="n">
        <v>-5820</v>
      </c>
      <c r="D17" s="5" t="n">
        <v>-10599</v>
      </c>
    </row>
    <row r="18">
      <c r="A18" s="4" t="inlineStr">
        <is>
          <t>Other comprehensive loss for the year</t>
        </is>
      </c>
      <c r="B18" s="5" t="n">
        <v>-33293</v>
      </c>
      <c r="C18" s="5" t="n">
        <v>-25020</v>
      </c>
      <c r="D18" s="5" t="n">
        <v>-248585</v>
      </c>
    </row>
    <row r="19">
      <c r="A19" s="4" t="inlineStr">
        <is>
          <t>Total comprehensive income / (loss) for the year</t>
        </is>
      </c>
      <c r="B19" s="5" t="n">
        <v>-395186</v>
      </c>
      <c r="C19" s="5" t="n">
        <v>-30840</v>
      </c>
      <c r="D19" s="6" t="n">
        <v>-259184</v>
      </c>
    </row>
    <row r="20">
      <c r="A20" s="4" t="inlineStr">
        <is>
          <t>AA2000</t>
        </is>
      </c>
    </row>
    <row r="21">
      <c r="A21" s="3" t="inlineStr">
        <is>
          <t>Disclosure of subsidiaries [line items]</t>
        </is>
      </c>
    </row>
    <row r="22">
      <c r="A22" s="4" t="inlineStr">
        <is>
          <t>Non-current assets</t>
        </is>
      </c>
      <c r="B22" s="5" t="n">
        <v>1163738</v>
      </c>
      <c r="C22" s="5" t="n">
        <v>1223668</v>
      </c>
    </row>
    <row r="23">
      <c r="A23" s="4" t="inlineStr">
        <is>
          <t>Current assets</t>
        </is>
      </c>
      <c r="B23" s="5" t="n">
        <v>143638</v>
      </c>
      <c r="C23" s="5" t="n">
        <v>145516</v>
      </c>
    </row>
    <row r="24">
      <c r="A24" s="4" t="inlineStr">
        <is>
          <t>Total assets</t>
        </is>
      </c>
      <c r="B24" s="5" t="n">
        <v>1307376</v>
      </c>
      <c r="C24" s="5" t="n">
        <v>1369184</v>
      </c>
    </row>
    <row r="25">
      <c r="A25" s="4" t="inlineStr">
        <is>
          <t>Non-current liabilities</t>
        </is>
      </c>
      <c r="B25" s="5" t="n">
        <v>509114</v>
      </c>
      <c r="C25" s="5" t="n">
        <v>513118</v>
      </c>
    </row>
    <row r="26">
      <c r="A26" s="4" t="inlineStr">
        <is>
          <t>Current liabilities</t>
        </is>
      </c>
      <c r="B26" s="5" t="n">
        <v>268403</v>
      </c>
      <c r="C26" s="5" t="n">
        <v>217989</v>
      </c>
    </row>
    <row r="27">
      <c r="A27" s="4" t="inlineStr">
        <is>
          <t>Total liabilities</t>
        </is>
      </c>
      <c r="B27" s="5" t="n">
        <v>777517</v>
      </c>
      <c r="C27" s="5" t="n">
        <v>731107</v>
      </c>
    </row>
    <row r="28">
      <c r="A28" s="4" t="inlineStr">
        <is>
          <t>Equity</t>
        </is>
      </c>
      <c r="B28" s="5" t="n">
        <v>529859</v>
      </c>
      <c r="C28" s="5" t="n">
        <v>638077</v>
      </c>
    </row>
    <row r="29">
      <c r="A29" s="4" t="inlineStr">
        <is>
          <t>Revenue</t>
        </is>
      </c>
      <c r="B29" s="5" t="n">
        <v>348904</v>
      </c>
      <c r="C29" s="5" t="n">
        <v>924842</v>
      </c>
    </row>
    <row r="30">
      <c r="A30" s="4" t="inlineStr">
        <is>
          <t>Gross (loss) / profit</t>
        </is>
      </c>
      <c r="B30" s="5" t="n">
        <v>-23616</v>
      </c>
      <c r="C30" s="5" t="n">
        <v>222733</v>
      </c>
    </row>
    <row r="31">
      <c r="A31" s="4" t="inlineStr">
        <is>
          <t>Operating (loss) / income</t>
        </is>
      </c>
      <c r="B31" s="5" t="n">
        <v>-57447</v>
      </c>
      <c r="C31" s="5" t="n">
        <v>149788</v>
      </c>
    </row>
    <row r="32">
      <c r="A32" s="4" t="inlineStr">
        <is>
          <t>Financial Results</t>
        </is>
      </c>
      <c r="B32" s="5" t="n">
        <v>-84231</v>
      </c>
      <c r="C32" s="5" t="n">
        <v>-62682</v>
      </c>
    </row>
    <row r="33">
      <c r="A33" s="4" t="inlineStr">
        <is>
          <t>Income tax</t>
        </is>
      </c>
      <c r="B33" s="5" t="n">
        <v>51493</v>
      </c>
      <c r="C33" s="5" t="n">
        <v>11647</v>
      </c>
    </row>
    <row r="34">
      <c r="A34" s="4" t="inlineStr">
        <is>
          <t>Net (loss) / income</t>
        </is>
      </c>
      <c r="B34" s="5" t="n">
        <v>-90185</v>
      </c>
      <c r="C34" s="5" t="n">
        <v>98753</v>
      </c>
    </row>
    <row r="35">
      <c r="A35" s="4" t="inlineStr">
        <is>
          <t>Other comprehensive loss for the year</t>
        </is>
      </c>
      <c r="B35" s="5" t="n">
        <v>-19832</v>
      </c>
      <c r="C35" s="5" t="n">
        <v>-19094</v>
      </c>
    </row>
    <row r="36">
      <c r="A36" s="4" t="inlineStr">
        <is>
          <t>Total comprehensive income / (loss) for the year</t>
        </is>
      </c>
      <c r="B36" s="5" t="n">
        <v>-110017</v>
      </c>
      <c r="C36" s="5" t="n">
        <v>79659</v>
      </c>
    </row>
    <row r="37">
      <c r="A37" s="4" t="inlineStr">
        <is>
          <t>Dividends paid</t>
        </is>
      </c>
      <c r="B37" s="5" t="n">
        <v>578</v>
      </c>
      <c r="C37" s="5" t="n">
        <v>52354</v>
      </c>
    </row>
    <row r="38">
      <c r="A38" s="3" t="inlineStr">
        <is>
          <t>Increase/(decrease) in cash</t>
        </is>
      </c>
    </row>
    <row r="39">
      <c r="A39" s="4" t="inlineStr">
        <is>
          <t>Provided by / (Used in) operating activities</t>
        </is>
      </c>
      <c r="B39" s="5" t="n">
        <v>61760</v>
      </c>
      <c r="C39" s="5" t="n">
        <v>-66850</v>
      </c>
    </row>
    <row r="40">
      <c r="A40" s="4" t="inlineStr">
        <is>
          <t>(Used in) / Provided by investing activities</t>
        </is>
      </c>
      <c r="B40" s="5" t="n">
        <v>-21926</v>
      </c>
      <c r="C40" s="5" t="n">
        <v>14639</v>
      </c>
    </row>
    <row r="41">
      <c r="A41" s="4" t="inlineStr">
        <is>
          <t>Provided by /(Used in) financing activities</t>
        </is>
      </c>
      <c r="B41" s="6" t="n">
        <v>-3325</v>
      </c>
      <c r="C41" s="6" t="n">
        <v>1246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accounting policies - Estimated useful life (Details)</t>
        </is>
      </c>
      <c r="B1" s="2" t="inlineStr">
        <is>
          <t>12 Months Ended</t>
        </is>
      </c>
    </row>
    <row r="2">
      <c r="B2" s="2" t="inlineStr">
        <is>
          <t>Dec. 31, 2020</t>
        </is>
      </c>
    </row>
    <row r="3">
      <c r="A3" s="4" t="inlineStr">
        <is>
          <t>Buildings and improvements | Minimum</t>
        </is>
      </c>
    </row>
    <row r="4">
      <c r="A4" s="3" t="inlineStr">
        <is>
          <t>Disclosure of detailed information about property, plant and equipment [line items]</t>
        </is>
      </c>
    </row>
    <row r="5">
      <c r="A5" s="4" t="inlineStr">
        <is>
          <t>Estimated useful life</t>
        </is>
      </c>
      <c r="B5" s="4" t="inlineStr">
        <is>
          <t>25 years</t>
        </is>
      </c>
    </row>
    <row r="6">
      <c r="A6" s="4" t="inlineStr">
        <is>
          <t>Buildings and improvements | Maximum</t>
        </is>
      </c>
    </row>
    <row r="7">
      <c r="A7" s="3" t="inlineStr">
        <is>
          <t>Disclosure of detailed information about property, plant and equipment [line items]</t>
        </is>
      </c>
    </row>
    <row r="8">
      <c r="A8" s="4" t="inlineStr">
        <is>
          <t>Estimated useful life</t>
        </is>
      </c>
      <c r="B8" s="4" t="inlineStr">
        <is>
          <t>30 years</t>
        </is>
      </c>
    </row>
    <row r="9">
      <c r="A9" s="4" t="inlineStr">
        <is>
          <t>Plant and production equipment | Minimum</t>
        </is>
      </c>
    </row>
    <row r="10">
      <c r="A10" s="3" t="inlineStr">
        <is>
          <t>Disclosure of detailed information about property, plant and equipment [line items]</t>
        </is>
      </c>
    </row>
    <row r="11">
      <c r="A11" s="4" t="inlineStr">
        <is>
          <t>Estimated useful life</t>
        </is>
      </c>
      <c r="B11" s="4" t="inlineStr">
        <is>
          <t>3 years</t>
        </is>
      </c>
    </row>
    <row r="12">
      <c r="A12" s="4" t="inlineStr">
        <is>
          <t>Plant and production equipment | Maximum</t>
        </is>
      </c>
    </row>
    <row r="13">
      <c r="A13" s="3" t="inlineStr">
        <is>
          <t>Disclosure of detailed information about property, plant and equipment [line items]</t>
        </is>
      </c>
    </row>
    <row r="14">
      <c r="A14" s="4" t="inlineStr">
        <is>
          <t>Estimated useful life</t>
        </is>
      </c>
      <c r="B14" s="4" t="inlineStr">
        <is>
          <t>10 years</t>
        </is>
      </c>
    </row>
    <row r="15">
      <c r="A15" s="4" t="inlineStr">
        <is>
          <t>Vehicles, furniture and fixtures, and other equipment | Minimum</t>
        </is>
      </c>
    </row>
    <row r="16">
      <c r="A16" s="3" t="inlineStr">
        <is>
          <t>Disclosure of detailed information about property, plant and equipment [line items]</t>
        </is>
      </c>
    </row>
    <row r="17">
      <c r="A17" s="4" t="inlineStr">
        <is>
          <t>Estimated useful life</t>
        </is>
      </c>
      <c r="B17" s="4" t="inlineStr">
        <is>
          <t>4 years</t>
        </is>
      </c>
    </row>
    <row r="18">
      <c r="A18" s="4" t="inlineStr">
        <is>
          <t>Vehicles, furniture and fixtures, and other equipment | Maximum</t>
        </is>
      </c>
    </row>
    <row r="19">
      <c r="A19" s="3" t="inlineStr">
        <is>
          <t>Disclosure of detailed information about property, plant and equipment [line items]</t>
        </is>
      </c>
    </row>
    <row r="20">
      <c r="A20" s="4" t="inlineStr">
        <is>
          <t>Estimated useful life</t>
        </is>
      </c>
      <c r="B20" s="4" t="inlineStr">
        <is>
          <t>10 year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5" customWidth="1" min="2" max="2"/>
    <col width="21" customWidth="1" min="3" max="3"/>
    <col width="21" customWidth="1" min="4" max="4"/>
    <col width="24" customWidth="1" min="5" max="5"/>
    <col width="24" customWidth="1" min="6" max="6"/>
    <col width="30" customWidth="1" min="7" max="7"/>
  </cols>
  <sheetData>
    <row r="1">
      <c r="A1" s="1" t="inlineStr">
        <is>
          <t>Basis of presentation and accounting policies - Additional Information (Details) $ / shares in Units, shares in Millions</t>
        </is>
      </c>
      <c r="B1" s="2" t="inlineStr">
        <is>
          <t>12 Months Ended</t>
        </is>
      </c>
    </row>
    <row r="2">
      <c r="B2" s="2" t="inlineStr">
        <is>
          <t>Dec. 31, 2020USD ($)item$ / shares</t>
        </is>
      </c>
      <c r="C2" s="2" t="inlineStr">
        <is>
          <t>Dec. 31, 2019USD ($)</t>
        </is>
      </c>
      <c r="D2" s="2" t="inlineStr">
        <is>
          <t>Dec. 31, 2018USD ($)</t>
        </is>
      </c>
      <c r="E2" s="2" t="inlineStr">
        <is>
          <t>Oct. 09, 2020$ / shares</t>
        </is>
      </c>
      <c r="F2" s="2" t="inlineStr">
        <is>
          <t>Jan. 19, 2018$ / shares</t>
        </is>
      </c>
      <c r="G2" s="2" t="inlineStr">
        <is>
          <t>Dec. 31, 2017$ / sharesshares</t>
        </is>
      </c>
    </row>
    <row r="3">
      <c r="A3" s="3" t="inlineStr">
        <is>
          <t>Disclosure of subsidiaries [line items]</t>
        </is>
      </c>
    </row>
    <row r="4">
      <c r="A4" s="4" t="inlineStr">
        <is>
          <t>Recognized a translation loss</t>
        </is>
      </c>
      <c r="B4" s="6" t="n">
        <v>32600000</v>
      </c>
      <c r="C4" s="6" t="n">
        <v>24800000</v>
      </c>
      <c r="D4" s="6" t="n">
        <v>247700000</v>
      </c>
    </row>
    <row r="5">
      <c r="A5" s="4" t="inlineStr">
        <is>
          <t>Number of airports | item</t>
        </is>
      </c>
      <c r="B5" s="5" t="n">
        <v>52</v>
      </c>
    </row>
    <row r="6">
      <c r="A6" s="4" t="inlineStr">
        <is>
          <t>Number of shares authorised | shares</t>
        </is>
      </c>
      <c r="G6" s="5" t="n">
        <v>1500</v>
      </c>
    </row>
    <row r="7">
      <c r="A7" s="4" t="inlineStr">
        <is>
          <t>Par value per share | $ / shares</t>
        </is>
      </c>
      <c r="B7" s="6" t="n">
        <v>1</v>
      </c>
      <c r="E7" s="6" t="n">
        <v>1</v>
      </c>
      <c r="F7" s="6" t="n">
        <v>1</v>
      </c>
      <c r="G7" s="6" t="n">
        <v>1</v>
      </c>
    </row>
    <row r="8">
      <c r="A8" s="4" t="inlineStr">
        <is>
          <t>Share capital</t>
        </is>
      </c>
      <c r="B8" s="6" t="n">
        <v>163223000</v>
      </c>
      <c r="C8" s="5" t="n">
        <v>160022000</v>
      </c>
      <c r="D8" s="5" t="n">
        <v>160022000</v>
      </c>
    </row>
    <row r="9">
      <c r="A9" s="4" t="inlineStr">
        <is>
          <t>Price Index</t>
        </is>
      </c>
      <c r="B9" s="8" t="n">
        <v>385.88</v>
      </c>
      <c r="C9" s="8" t="n">
        <v>283.44</v>
      </c>
      <c r="D9" s="8" t="n">
        <v>184.25</v>
      </c>
    </row>
    <row r="10">
      <c r="A10" s="4" t="inlineStr">
        <is>
          <t>Conversion factor derived from indexes</t>
        </is>
      </c>
      <c r="B10" s="8" t="n">
        <v>1.36</v>
      </c>
      <c r="C10" s="8" t="n">
        <v>1.54</v>
      </c>
      <c r="D10" s="8" t="n">
        <v>1.48</v>
      </c>
    </row>
    <row r="11">
      <c r="A11" s="4" t="inlineStr">
        <is>
          <t>Lease commitments</t>
        </is>
      </c>
      <c r="B11" s="5" t="n">
        <v>13684000</v>
      </c>
      <c r="C11" s="5" t="n">
        <v>8927000</v>
      </c>
    </row>
    <row r="12">
      <c r="A12" s="4" t="inlineStr">
        <is>
          <t>Right-of-use assets</t>
        </is>
      </c>
      <c r="B12" s="5" t="n">
        <v>13448000</v>
      </c>
      <c r="C12" s="5" t="n">
        <v>8380000</v>
      </c>
    </row>
    <row r="13">
      <c r="A13" s="4" t="inlineStr">
        <is>
          <t>Borrowing</t>
        </is>
      </c>
      <c r="B13" s="5" t="n">
        <v>1344817000</v>
      </c>
      <c r="C13" s="5" t="n">
        <v>1208344000</v>
      </c>
      <c r="D13" s="6" t="n">
        <v>1126658000</v>
      </c>
    </row>
    <row r="14">
      <c r="A14" s="4" t="inlineStr">
        <is>
          <t>Lease liabilities</t>
        </is>
      </c>
      <c r="B14" s="6" t="n">
        <v>13684000</v>
      </c>
      <c r="C14" s="6" t="n">
        <v>8927000</v>
      </c>
    </row>
    <row r="15">
      <c r="A15" s="4" t="inlineStr">
        <is>
          <t>AA2000</t>
        </is>
      </c>
    </row>
    <row r="16">
      <c r="A16" s="3" t="inlineStr">
        <is>
          <t>Disclosure of subsidiaries [line items]</t>
        </is>
      </c>
    </row>
    <row r="17">
      <c r="A17" s="4" t="inlineStr">
        <is>
          <t>Percentage of direct interest of Cedicor S.A. in AA2000, acquired by Cedicor S.A. in 2011</t>
        </is>
      </c>
      <c r="B17" s="4" t="inlineStr">
        <is>
          <t>9.35%</t>
        </is>
      </c>
    </row>
    <row r="18">
      <c r="A18" s="4" t="inlineStr">
        <is>
          <t>Corporacion America Italia S A [Member]</t>
        </is>
      </c>
    </row>
    <row r="19">
      <c r="A19" s="3" t="inlineStr">
        <is>
          <t>Disclosure of subsidiaries [line items]</t>
        </is>
      </c>
    </row>
    <row r="20">
      <c r="A20" s="4" t="inlineStr">
        <is>
          <t>Percentage of majority stake owned</t>
        </is>
      </c>
      <c r="B20" s="4" t="inlineStr">
        <is>
          <t>62.28%</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Details) - USD ($) $ in Thousands</t>
        </is>
      </c>
      <c r="B1" s="2" t="inlineStr">
        <is>
          <t>Dec. 31, 2020</t>
        </is>
      </c>
      <c r="C1" s="2" t="inlineStr">
        <is>
          <t>Dec. 31, 2019</t>
        </is>
      </c>
    </row>
    <row r="2">
      <c r="A2" s="4" t="inlineStr">
        <is>
          <t>U.S. dollar / Argentine Peso</t>
        </is>
      </c>
    </row>
    <row r="3">
      <c r="A3" s="3" t="inlineStr">
        <is>
          <t>Disclosure of nature and extent of risks arising from financial instruments [line items]</t>
        </is>
      </c>
    </row>
    <row r="4">
      <c r="A4" s="4" t="inlineStr">
        <is>
          <t>Net assets and liabilities</t>
        </is>
      </c>
      <c r="B4" s="6" t="n">
        <v>-507684</v>
      </c>
      <c r="C4" s="6" t="n">
        <v>-404260</v>
      </c>
    </row>
    <row r="5">
      <c r="A5" s="4" t="inlineStr">
        <is>
          <t>U.S. dollar / Armenian dram</t>
        </is>
      </c>
    </row>
    <row r="6">
      <c r="A6" s="3" t="inlineStr">
        <is>
          <t>Disclosure of nature and extent of risks arising from financial instruments [line items]</t>
        </is>
      </c>
    </row>
    <row r="7">
      <c r="A7" s="4" t="inlineStr">
        <is>
          <t>Net assets and liabilities</t>
        </is>
      </c>
      <c r="B7" s="5" t="n">
        <v>-18053</v>
      </c>
      <c r="C7" s="5" t="n">
        <v>-24359</v>
      </c>
    </row>
    <row r="8">
      <c r="A8" s="4" t="inlineStr">
        <is>
          <t>Euro / Armenian dram</t>
        </is>
      </c>
    </row>
    <row r="9">
      <c r="A9" s="3" t="inlineStr">
        <is>
          <t>Disclosure of nature and extent of risks arising from financial instruments [line items]</t>
        </is>
      </c>
    </row>
    <row r="10">
      <c r="A10" s="4" t="inlineStr">
        <is>
          <t>Net assets and liabilities</t>
        </is>
      </c>
      <c r="B10" s="5" t="n">
        <v>-16671</v>
      </c>
      <c r="C10" s="5" t="n">
        <v>-9686</v>
      </c>
    </row>
    <row r="11">
      <c r="A11" s="4" t="inlineStr">
        <is>
          <t>Euro / Argentine Peso</t>
        </is>
      </c>
    </row>
    <row r="12">
      <c r="A12" s="3" t="inlineStr">
        <is>
          <t>Disclosure of nature and extent of risks arising from financial instruments [line items]</t>
        </is>
      </c>
    </row>
    <row r="13">
      <c r="A13" s="4" t="inlineStr">
        <is>
          <t>Net assets and liabilities</t>
        </is>
      </c>
      <c r="B13" s="6" t="n">
        <v>-5829</v>
      </c>
      <c r="C13" s="6" t="n">
        <v>-6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 Fixed and floating rate borrowings (Details) - USD ($) $ in Thousands</t>
        </is>
      </c>
      <c r="B1" s="2" t="inlineStr">
        <is>
          <t>Dec. 31, 2020</t>
        </is>
      </c>
      <c r="C1" s="2" t="inlineStr">
        <is>
          <t>Dec. 31, 2019</t>
        </is>
      </c>
      <c r="D1" s="2" t="inlineStr">
        <is>
          <t>Dec. 31, 2018</t>
        </is>
      </c>
    </row>
    <row r="2">
      <c r="A2" s="3" t="inlineStr">
        <is>
          <t>Disclosure of financial instruments by type of interest rate [line items]</t>
        </is>
      </c>
    </row>
    <row r="3">
      <c r="A3" s="4" t="inlineStr">
        <is>
          <t>Total Borrowings</t>
        </is>
      </c>
      <c r="B3" s="6" t="n">
        <v>1344817</v>
      </c>
      <c r="C3" s="6" t="n">
        <v>1208344</v>
      </c>
      <c r="D3" s="6" t="n">
        <v>1126658</v>
      </c>
    </row>
    <row r="4">
      <c r="A4" s="4" t="inlineStr">
        <is>
          <t>Fixed rate</t>
        </is>
      </c>
    </row>
    <row r="5">
      <c r="A5" s="3" t="inlineStr">
        <is>
          <t>Disclosure of financial instruments by type of interest rate [line items]</t>
        </is>
      </c>
    </row>
    <row r="6">
      <c r="A6" s="4" t="inlineStr">
        <is>
          <t>Total Borrowings</t>
        </is>
      </c>
      <c r="B6" s="5" t="n">
        <v>818804</v>
      </c>
      <c r="C6" s="5" t="n">
        <v>747712</v>
      </c>
    </row>
    <row r="7">
      <c r="A7" s="4" t="inlineStr">
        <is>
          <t>Variable rate</t>
        </is>
      </c>
    </row>
    <row r="8">
      <c r="A8" s="3" t="inlineStr">
        <is>
          <t>Disclosure of financial instruments by type of interest rate [line items]</t>
        </is>
      </c>
    </row>
    <row r="9">
      <c r="A9" s="4" t="inlineStr">
        <is>
          <t>Total Borrowings</t>
        </is>
      </c>
      <c r="B9" s="6" t="n">
        <v>526013</v>
      </c>
      <c r="C9" s="6" t="n">
        <v>460632</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7" customWidth="1" min="2" max="2"/>
    <col width="14" customWidth="1" min="3" max="3"/>
    <col width="14" customWidth="1" min="4" max="4"/>
  </cols>
  <sheetData>
    <row r="1">
      <c r="A1" s="1" t="inlineStr">
        <is>
          <t>Financial Risk Management - Trade receivables (Details) - Trade receivables - USD ($) $ in Thousands</t>
        </is>
      </c>
      <c r="C1" s="2" t="inlineStr">
        <is>
          <t>Dec. 31, 2020</t>
        </is>
      </c>
      <c r="D1" s="2" t="inlineStr">
        <is>
          <t>Dec. 31, 2019</t>
        </is>
      </c>
    </row>
    <row r="2">
      <c r="A2" s="3" t="inlineStr">
        <is>
          <t>Disclosure of detailed information about financial instruments [line items]</t>
        </is>
      </c>
    </row>
    <row r="3">
      <c r="A3" s="4" t="inlineStr">
        <is>
          <t>Trade receivables - gross carrying amount</t>
        </is>
      </c>
      <c r="C3" s="6" t="n">
        <v>117048</v>
      </c>
      <c r="D3" s="6" t="n">
        <v>158937</v>
      </c>
    </row>
    <row r="4">
      <c r="A4" s="4" t="inlineStr">
        <is>
          <t>Provision for loss allowance</t>
        </is>
      </c>
      <c r="C4" s="5" t="n">
        <v>-57633</v>
      </c>
      <c r="D4" s="5" t="n">
        <v>-52734</v>
      </c>
    </row>
    <row r="5">
      <c r="A5" s="4" t="inlineStr">
        <is>
          <t>Trade receivables, net</t>
        </is>
      </c>
      <c r="C5" s="5" t="n">
        <v>59415</v>
      </c>
      <c r="D5" s="5" t="n">
        <v>106203</v>
      </c>
    </row>
    <row r="6">
      <c r="A6" s="4" t="inlineStr">
        <is>
          <t>Not due</t>
        </is>
      </c>
    </row>
    <row r="7">
      <c r="A7" s="3" t="inlineStr">
        <is>
          <t>Disclosure of detailed information about financial instruments [line items]</t>
        </is>
      </c>
    </row>
    <row r="8">
      <c r="A8" s="4" t="inlineStr">
        <is>
          <t>Trade receivables - gross carrying amount</t>
        </is>
      </c>
      <c r="C8" s="6" t="n">
        <v>25195</v>
      </c>
      <c r="D8" s="6" t="n">
        <v>58924</v>
      </c>
    </row>
    <row r="9">
      <c r="A9" s="4" t="inlineStr">
        <is>
          <t>Expected loss rate (*)</t>
        </is>
      </c>
      <c r="B9" s="4" t="inlineStr">
        <is>
          <t>[1]</t>
        </is>
      </c>
      <c r="C9" s="4" t="inlineStr">
        <is>
          <t>3.00%</t>
        </is>
      </c>
      <c r="D9" s="4" t="inlineStr">
        <is>
          <t>1.00%</t>
        </is>
      </c>
    </row>
    <row r="10">
      <c r="A10" s="4" t="inlineStr">
        <is>
          <t>Provision for loss allowance</t>
        </is>
      </c>
      <c r="C10" s="6" t="n">
        <v>-881</v>
      </c>
      <c r="D10" s="6" t="n">
        <v>-843</v>
      </c>
    </row>
    <row r="11">
      <c r="A11" s="4" t="inlineStr">
        <is>
          <t>Trade receivables, net</t>
        </is>
      </c>
      <c r="C11" s="5" t="n">
        <v>24314</v>
      </c>
      <c r="D11" s="5" t="n">
        <v>58081</v>
      </c>
    </row>
    <row r="12">
      <c r="A12" s="4" t="inlineStr">
        <is>
          <t>Past Due 0 To 30 Days</t>
        </is>
      </c>
    </row>
    <row r="13">
      <c r="A13" s="3" t="inlineStr">
        <is>
          <t>Disclosure of detailed information about financial instruments [line items]</t>
        </is>
      </c>
    </row>
    <row r="14">
      <c r="A14" s="4" t="inlineStr">
        <is>
          <t>Trade receivables - gross carrying amount</t>
        </is>
      </c>
      <c r="C14" s="6" t="n">
        <v>9887</v>
      </c>
      <c r="D14" s="6" t="n">
        <v>20670</v>
      </c>
    </row>
    <row r="15">
      <c r="A15" s="4" t="inlineStr">
        <is>
          <t>Expected loss rate (*)</t>
        </is>
      </c>
      <c r="B15" s="4" t="inlineStr">
        <is>
          <t>[1]</t>
        </is>
      </c>
      <c r="C15" s="4" t="inlineStr">
        <is>
          <t>7.00%</t>
        </is>
      </c>
      <c r="D15" s="4" t="inlineStr">
        <is>
          <t>3.00%</t>
        </is>
      </c>
    </row>
    <row r="16">
      <c r="A16" s="4" t="inlineStr">
        <is>
          <t>Provision for loss allowance</t>
        </is>
      </c>
      <c r="C16" s="6" t="n">
        <v>-678</v>
      </c>
      <c r="D16" s="6" t="n">
        <v>-626</v>
      </c>
    </row>
    <row r="17">
      <c r="A17" s="4" t="inlineStr">
        <is>
          <t>Trade receivables, net</t>
        </is>
      </c>
      <c r="C17" s="5" t="n">
        <v>9209</v>
      </c>
      <c r="D17" s="5" t="n">
        <v>20044</v>
      </c>
    </row>
    <row r="18">
      <c r="A18" s="4" t="inlineStr">
        <is>
          <t>Past Due 30 To 60 Days</t>
        </is>
      </c>
    </row>
    <row r="19">
      <c r="A19" s="3" t="inlineStr">
        <is>
          <t>Disclosure of detailed information about financial instruments [line items]</t>
        </is>
      </c>
    </row>
    <row r="20">
      <c r="A20" s="4" t="inlineStr">
        <is>
          <t>Trade receivables - gross carrying amount</t>
        </is>
      </c>
      <c r="C20" s="6" t="n">
        <v>5839</v>
      </c>
      <c r="D20" s="6" t="n">
        <v>6980</v>
      </c>
    </row>
    <row r="21">
      <c r="A21" s="4" t="inlineStr">
        <is>
          <t>Expected loss rate (*)</t>
        </is>
      </c>
      <c r="B21" s="4" t="inlineStr">
        <is>
          <t>[1]</t>
        </is>
      </c>
      <c r="C21" s="4" t="inlineStr">
        <is>
          <t>20.00%</t>
        </is>
      </c>
      <c r="D21" s="4" t="inlineStr">
        <is>
          <t>10.00%</t>
        </is>
      </c>
    </row>
    <row r="22">
      <c r="A22" s="4" t="inlineStr">
        <is>
          <t>Provision for loss allowance</t>
        </is>
      </c>
      <c r="C22" s="6" t="n">
        <v>-1177</v>
      </c>
      <c r="D22" s="6" t="n">
        <v>-688</v>
      </c>
    </row>
    <row r="23">
      <c r="A23" s="4" t="inlineStr">
        <is>
          <t>Trade receivables, net</t>
        </is>
      </c>
      <c r="C23" s="5" t="n">
        <v>4662</v>
      </c>
      <c r="D23" s="5" t="n">
        <v>6292</v>
      </c>
    </row>
    <row r="24">
      <c r="A24" s="4" t="inlineStr">
        <is>
          <t>Past Due 60 To 90 Days</t>
        </is>
      </c>
    </row>
    <row r="25">
      <c r="A25" s="3" t="inlineStr">
        <is>
          <t>Disclosure of detailed information about financial instruments [line items]</t>
        </is>
      </c>
    </row>
    <row r="26">
      <c r="A26" s="4" t="inlineStr">
        <is>
          <t>Trade receivables - gross carrying amount</t>
        </is>
      </c>
      <c r="C26" s="6" t="n">
        <v>4849</v>
      </c>
      <c r="D26" s="6" t="n">
        <v>4507</v>
      </c>
    </row>
    <row r="27">
      <c r="A27" s="4" t="inlineStr">
        <is>
          <t>Expected loss rate (*)</t>
        </is>
      </c>
      <c r="B27" s="4" t="inlineStr">
        <is>
          <t>[1]</t>
        </is>
      </c>
      <c r="C27" s="4" t="inlineStr">
        <is>
          <t>12.00%</t>
        </is>
      </c>
      <c r="D27" s="4" t="inlineStr">
        <is>
          <t>33.00%</t>
        </is>
      </c>
    </row>
    <row r="28">
      <c r="A28" s="4" t="inlineStr">
        <is>
          <t>Provision for loss allowance</t>
        </is>
      </c>
      <c r="C28" s="6" t="n">
        <v>-574</v>
      </c>
      <c r="D28" s="6" t="n">
        <v>-1495</v>
      </c>
    </row>
    <row r="29">
      <c r="A29" s="4" t="inlineStr">
        <is>
          <t>Trade receivables, net</t>
        </is>
      </c>
      <c r="C29" s="5" t="n">
        <v>4275</v>
      </c>
      <c r="D29" s="5" t="n">
        <v>3012</v>
      </c>
    </row>
    <row r="30">
      <c r="A30" s="4" t="inlineStr">
        <is>
          <t>Past Due 90 To 180 Days</t>
        </is>
      </c>
    </row>
    <row r="31">
      <c r="A31" s="3" t="inlineStr">
        <is>
          <t>Disclosure of detailed information about financial instruments [line items]</t>
        </is>
      </c>
    </row>
    <row r="32">
      <c r="A32" s="4" t="inlineStr">
        <is>
          <t>Trade receivables - gross carrying amount</t>
        </is>
      </c>
      <c r="C32" s="6" t="n">
        <v>4965</v>
      </c>
      <c r="D32" s="6" t="n">
        <v>15604</v>
      </c>
    </row>
    <row r="33">
      <c r="A33" s="4" t="inlineStr">
        <is>
          <t>Expected loss rate (*)</t>
        </is>
      </c>
      <c r="B33" s="4" t="inlineStr">
        <is>
          <t>[1]</t>
        </is>
      </c>
      <c r="C33" s="4" t="inlineStr">
        <is>
          <t>19.00%</t>
        </is>
      </c>
      <c r="D33" s="4" t="inlineStr">
        <is>
          <t>60.00%</t>
        </is>
      </c>
    </row>
    <row r="34">
      <c r="A34" s="4" t="inlineStr">
        <is>
          <t>Provision for loss allowance</t>
        </is>
      </c>
      <c r="C34" s="6" t="n">
        <v>-928</v>
      </c>
      <c r="D34" s="6" t="n">
        <v>-9366</v>
      </c>
    </row>
    <row r="35">
      <c r="A35" s="4" t="inlineStr">
        <is>
          <t>Trade receivables, net</t>
        </is>
      </c>
      <c r="C35" s="5" t="n">
        <v>4037</v>
      </c>
      <c r="D35" s="5" t="n">
        <v>6238</v>
      </c>
    </row>
    <row r="36">
      <c r="A36" s="4" t="inlineStr">
        <is>
          <t>Past due &gt; 180 days</t>
        </is>
      </c>
    </row>
    <row r="37">
      <c r="A37" s="3" t="inlineStr">
        <is>
          <t>Disclosure of detailed information about financial instruments [line items]</t>
        </is>
      </c>
    </row>
    <row r="38">
      <c r="A38" s="4" t="inlineStr">
        <is>
          <t>Trade receivables - gross carrying amount</t>
        </is>
      </c>
      <c r="C38" s="6" t="n">
        <v>66313</v>
      </c>
      <c r="D38" s="6" t="n">
        <v>52252</v>
      </c>
    </row>
    <row r="39">
      <c r="A39" s="4" t="inlineStr">
        <is>
          <t>Expected loss rate (*)</t>
        </is>
      </c>
      <c r="B39" s="4" t="inlineStr">
        <is>
          <t>[1]</t>
        </is>
      </c>
      <c r="C39" s="4" t="inlineStr">
        <is>
          <t>81.00%</t>
        </is>
      </c>
      <c r="D39" s="4" t="inlineStr">
        <is>
          <t>76.00%</t>
        </is>
      </c>
    </row>
    <row r="40">
      <c r="A40" s="4" t="inlineStr">
        <is>
          <t>Provision for loss allowance</t>
        </is>
      </c>
      <c r="C40" s="6" t="n">
        <v>-53395</v>
      </c>
      <c r="D40" s="6" t="n">
        <v>-39716</v>
      </c>
    </row>
    <row r="41">
      <c r="A41" s="4" t="inlineStr">
        <is>
          <t>Trade receivables, net</t>
        </is>
      </c>
      <c r="C41" s="6" t="n">
        <v>12918</v>
      </c>
      <c r="D41" s="6" t="n">
        <v>12536</v>
      </c>
    </row>
    <row r="42"/>
    <row r="43">
      <c r="A43" s="4" t="inlineStr">
        <is>
          <t>[1]</t>
        </is>
      </c>
      <c r="B43" s="4" t="inlineStr">
        <is>
          <t>Average expected loss rate</t>
        </is>
      </c>
    </row>
  </sheetData>
  <mergeCells count="3">
    <mergeCell ref="A1:B1"/>
    <mergeCell ref="A42:C42"/>
    <mergeCell ref="B43:C43"/>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s of presentation and accounting policies</t>
        </is>
      </c>
      <c r="B1" s="2" t="inlineStr">
        <is>
          <t>12 Months Ended</t>
        </is>
      </c>
    </row>
    <row r="2">
      <c r="B2" s="2" t="inlineStr">
        <is>
          <t>Dec. 31, 2020</t>
        </is>
      </c>
    </row>
    <row r="3">
      <c r="A3" s="3" t="inlineStr">
        <is>
          <t>Basis of presentation and accounting policies</t>
        </is>
      </c>
    </row>
    <row r="4">
      <c r="A4" s="4" t="inlineStr">
        <is>
          <t>Basis of presentation and accounting policies</t>
        </is>
      </c>
      <c r="B4" s="4" t="inlineStr">
        <is>
          <t>2 Basis of presentation and accounting policies
A. Summary of significant accounting policies
The principal accounting policies applied in the preparation of these consolidated financial statements are set out below. These policies have been consistently applied to all the periods presented, unless otherwise stated.
Basis of preparation
The Group’s consolidated financial statements have been prepared in accordance with International Financial Reporting Standards (“IFRS”) of the International Accounting Standards Board (“IASB”) and the Interpretations of the International Financial Reporting Interpretations Committee (“IFRIC”) applicable to companies reporting under IFRS. The consolidated financial statements comply with IFRS as issued by the IASB.
Presentation in the consolidated statement of financial position differentiates between current and non-current assets and liabilities. Assets and liabilities are regarded as current if they mature within one year or within the normal business cycle of the Group, or are held for sale.
The preparation of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2.F.
Several balance sheet consolidated statements of final position and consolidated statement of income items have been combined in the interests of clarity. These items are stated and explained separately in the notes to the consolidated financial statements. The statement of income is structured according to the function of expense method (nature of the expenses is classified in notes).
The consolidated financial statements are presented in thousands of U.S. dollars unless otherwise stated. All amounts are rounded off to thousands of U.S. dollars unless otherwise stated.
As such, insignificant rounding differences may occur. A dash (“—”) indicates that no data was reported for a specific line item in the relevant financial year or period or when the pertinent figure, after rounding, amounts to nil.
The fiscal year begins on January 1 and ends on December 31.
New and amended standards adopted by the Group
The Group has applied the following standards and interpretations for the first time for their annual reporting period commencing on January 1, 2020:
-
Definition of Material – amendments to IAS 1 and IAS 8
-
Definition of a Business – amendments to IFRS 3
-
Revised Conceptual Framework for Financial Reporting
-
Interest Rate Benchmark Reform – amendments to IFRS 7, IFRS 9 and IAS 39
The group also elected to adopt the following amendment early commencing on June, 1, 2020:
-
Covid-19-related Rent Concessions – amendments to IFRS 16
The amendments listed above did not have any impact on the amounts recognized in prior periods and are not expected to significantly affect the current or future periods.
During the period ended December 31, 2019, the group has applied the following standards and amendments for the first time for their annual reporting period commencing on January 1, 2019:
-
IFRS 16 Leases
-
Prepayment Features with Negative Compensation – amendments to IFRS 9
-
Long-term Interests in Associates and Joint Ventures – amendments to IAS 28
-
Annual Improvements to IFRS Standards 2015 – 2017 Cycle
-
Plan Amendment, Curtailment or Settlement – amendments to IAS 19
-
Interpretation 23 Uncertainty over Income Tax Treatments.
New and amended standards not yet adopted for CAAP
Certain new accounting standards and interpretations have been published that are not mandatory for December 31, 2020 reporting periods and have not been early adopted by the Group. These standards are not expected to have a material impact on the entity in the current or future reporting periods and on foreseeable future transactions.
B Group accounting policies
(1) Subsidiaries and transactions with non-controlling interests
Subsidiaries are all entities over which the Group has control. The Group controls an entity when it is exposed to, or has rights to, variable returns from its involvement with the entity and has the ability to affect those returns through its power over the entity. Subsidiaries are fully consolidated from the date on which control is exercised by the Company and are no longer consolidated from the date control ceases.
The acquisition method is used to account for the business combinations. The consideration transferred for the acquisition of a subsidiary is the fair value of the assets transferred, the liabilities incurred or assumed at the date of exchange, and the equity interest issued by the group. Acquisition-related costs are expensed as incurred. Identifiable assets acquired, liabilities and contingent liabilities assumed in a business combination are measured initially at their fair values at the acquisition date.
Any non-controlling interest in the acquiree is measured either at fair value or at the non-controlling interest’s proportionate share of the acquiree’s net assets. Accounting treatment is applied on an acquisition by acquisition basis.
The excess of the aggregate of the consideration transferred and the amount of any non-controlling interest in the acquiree over the fair value of the identifiable net assets acquired is recorded as goodwill. If this consideration is lower than the fair value of the net assets of the subsidiary acquired, the difference is recognized directly in the Consolidated Statement of Income.
Transactions with non-controlling interests that do not result in a loss of control are accounted as equity transactions with owners of the Company. For purchases from non-controlling interests, the difference between any consideration paid and the relevant share acquired of the carrying value of net assets of the subsidiary is recorded in equity. Gains or losses on disposals to non-controlling interests are also recorded in equity.
Material inter-company transactions, balances and unrealized gains and losses have been eliminated in consolidation. However, financial gains and losses from intercompany transactions may arise when the subsidiaries have different functional currencies. These financial gains and losses are included in the Consolidated Statement of Income under Financial income and Financial loss .
(2) Associates
Associates are all entities over which the Group has significant influence but not control, generally accompanying a shareholding of between 20% and 50% of the voting rights. Investments in associates are accounted for by the equity method of accounting and are initially recognized at cost, and the carrying amount is increased or decreased to recognize the investor`s share of profit or loss of the investee after the date of acquisition. The Company’s investment in associates includes goodwill identified on acquisition, net of any accumulated impairment loss.
Unrealized gains or losses arising from transactions between the Group and its associates are eliminated to the extent of CAAP’s interest in the associates. Unrealized losses are also eliminated unless the transaction provides evidence of an impairment of the asset transferred. Accounting policies of associates have been adjusted where necessary to ensure consistency with the policies adopted by the Group. The Company’s pro-rata share of earnings in associates is recorded in the Consolidated Statement of Income under Share of loss in associates and Share of other comprehensive income/ (loss) from associates . The Company’s pro-rata share of changes in other reserves is recognized in the Consolidated Statement of Changes in Equity under Other Reserves.
(3) List of Subsidiaries
Detailed below are the subsidiaries of the Company which have been consolidated in the Consolidated Financial Statements. The percentage of ownership refers to the direct and indirect ownership of CAAP in their subsidiaries at each period-end.
Holdings companies
Percentage of ownership at
Country of
December 31,
Company
incorporation
Local currency
Main activity
2020
2019
2018
Abafor S.A.
Uruguay
Uruguayan pesos
Holding company
100.00
%
%
%
ACI Airport Sudamérica S.A.U.
Spain
Euros
Holding company
100.00
%
%
%
ACI Airports Italia S.A.U.
Spain
Euros
Holding company
100.00
%
%
%
America International Airports LLC ("AIA") (1)
USA
U.S. dollars
Holding company
100.00
%
%
%
Cargo &amp; Logistics S.A. (1) (8)
Argentina
Argentine pesos
Holding company
81.81
%
81.49
%
81.49
%
CASA Aeroportuaria S.A. (2)
Argentina
Argentine pesos
Holding company
—
—
%
Cedicor S.A.
Uruguay
Uruguayan pesos
Holding company
100.00
%
%
%
Cerealsur S.A.
Uruguay
Uruguayan pesos
Holding company
100.00
%
%
%
Corporación Aeroportuaria S.A. (2)
Argentina
Argentine pesos
Holding company
99.98
%
%
%
Corporación América Italia S.p.A.
Italy
Euros
Holding company
75.00
%
%
%
Corporación América S.A. (8)
Argentina
Argentine pesos
Holding company
95.80
%
%
%
Corporación América Sudamericana S.A. (8)
Panamá
U.S. dollars
Holding company
95.12
%
94.69
%
%
DICASA Spain S.A.U. (1)
Spain
Euros
Holding company
100.00
%
%
%
Inframerica Participaçoes S.A. (1)
Brazil
Brazilian real
Holding company
99.97
%
%
%
Yokelet S.L.
Spain
Euros
Holding company
100.00
%
%
%
( 1) These companies do not have relevant net assets other than the share of ownership in the operating companies included in the table below.
(2) These companies were merged on June 30, 2019.
Operating companies
Percentage of ownership at
Country of
December 31,
Company
incorporation
Local currency
Main activity
2020
2019
2018
ACI do Brasil S.A.
Brazil
Brazilian real
Service company
99.99
%
99.99
%
99.99
%
Aerocombustibles Argentinos S.A. (8)
Argentina
Argentine pesos
Fueling company
93.40
%
92.98
%
92.98
%
Aeropuerto de Bahía Blanca S.A. (8)
Argentina
Argentine pesos
Airports Operation
81.43
%
81.06
%
81.06
%
Aeropuertos Argentina 2000 S.A.("AA2000") (3) (8)
Argentina
Argentine pesos
Airports Operation
81.62
%
81.29
%
81.29
%
Aeropuertos del Neuquén S.A. (8)
Argentina
Argentine pesos
Airports Operation
74.44
%
74.10
%
74.10
%
Armenia International Airports C.J.S.C. (9)
Armenia
Dram
Airports Operation
100.00
%
100.00
%
100.00
%
CAAirports International Services S.A. (formerly Caminos Viales S.A.)
Uruguay
Uruguayan pesos
Service company
100.00
%
100.00
%
100.00
%
Consorcio Aeropuertos Internacionales S.A.
Uruguay
Uruguayan pesos
Airports Operation
100.00
%
100.00
%
100.00
%
Enarsa Aeropuertos S.A. (8)
Argentina
Argentine pesos
Fuel plants
76.64
%
76.29
%
76.29
%
Inframerica Concessionária do Aeroporto de Brasilia S.A. ("ICAB")
Brazil
Brazilian real
Airports Operation
50.98
%
50.98
%
50.98
%
Inframerica Concessionária do Aeroporto de São Gonçalo do Amarante S.A. ("ICASGA")
Brazil
Brazilian real
Airports Operation
99.98
%
99.98
%
99.98
%
Paoletti América S.A. (4) (8)
Argentina
Argentine pesos
Service company
40.81
%
40.65
%
40.65
%
Puerta del Sur S.A.
Uruguay
Uruguayan pesos
Airports Operation
100.00
%
100.00
%
100.00
%
Servicios y Tecnología Aeroportuaria S.A. (8)
Argentina
Argentine pesos
Service company
81.72
%
81.39
%
81.39
%
TCU S.A.
Uruguay
Uruguayan pesos
Service company
100.00
%
100.00
%
100.00
%
Terminal Aeroportuaria Guayaquil S.A. ("TAGSA") (5)
Ecuador
U.S. dollars
Airports Operation
49.99
%
49.99
%
49.99
%
Texelrío S.A. (8)
Argentina
Argentine pesos
Service company
57.13
%
56.91
%
56.91
%
Toscana Aeroporti S.p.A. (6) (7)
Italy
Euros
Airports Operation
46.71
%
46.71
%
46.71
%
Villalonga Furlong S.A. (8)
Argentina
Argentine pesos
Service company
81.83
%
81.50
%
81.50
%
(3 ) Includes a 9.35% direct interest of Cedicor S.A. in AA2000, acquired by Cedicor S.A. in 2011. This participation was subject to the authorization by the Argentine National Airports Regulator (Organismo Regulador del Sistema Nacional de Aeropuertos, the “ORSNA”) pursuant to section 7.2 of the Argentine Concession Agreement. As of September 22, 2020, the ORSNA approved the aforementioned transaction.
(4) The Group has control over this company based on having majority representation in the board, power to direct the process of setting of financial and operating policies and execute the operational management of such Company.
(5) The Group has control over this company based on having power to direct the process of setting of financial and operating policies and execute the operational management of such Company.
(6) The Group has control over this company based on having a majority stake in Corporación América Italia S.p.A. that has 62.28% of ownership of Toscana Aeroporti S.p.A., power to direct the process of setting of financial and operating policies and execute the operational management of such Company.
(7) The Group Toscana Aeroporti S.p.A. has control over the following companies: Jet Fuel Co. S.r.l., Parcheggi Peretola S.r.l., Toscana Aeroporti Engineering S.r.l., Toscana Aeroporti Handling S.r.l. and Vola S.r.l.
(8) See Note 25 e).
(9) In December 2020, 100% of the share capital of Armenia International Airports C.J.S.C. was transferred from AIA to CAAP pursuant to a Share Transfer Agreement duly registered in Armenia.
Summarized financial information in respect of each of the Group´s subsidiaries that has most significant non-controlling interests is set below. The summarized financial information below represents amounts before intragroup elimination.
Toscana Aeroporti S.p.A.
December 31,
December 31,
2020
2019
Non-current assets
274,620
245,541
Current assets
132,706
55,248
Total assets
407,326
300,789
Non-current liabilities
158,523
60,650
Current liabilities
117,787
105,298
Total liabilities
276,310
166,523
Equity
131,016
134,266
Revenue
58,318
145,633
Gross (loss) / profit
(13,845)
41,061
Operating (loss) / income
(16,296)
25,938
Financial Results
(1,530)
(1,752)
Share of income in associates
115
35
Income tax
3,599
(8,174)
Net (loss) / income
(14,112)
16,047
Other comprehensive income / (loss) for the year
10,862
(2,722)
Total comprehensive (loss) / income for the year
(3,250)
13,325
Dividends paid
—
(14,774)
Increase/(Decrease) in cash
(Used in) / Provided by operating activities
(45,775)
24,166
Used in investing activities
(3,404)
(8,452)
Provided by / (Used in) financing activities
117,011
(9,240)
Terminal Aeroportuaria de
Guayaquil S.A.
December 31,
December 31,
2020
2019
Non-current assets
64,580
63,914
Current assets
30,209
50,629
Total assets
94,789
114,543
Non-current liabilities
25,451
17,839
Current liabilities
27,544
49,616
Total liabilities
52,995
67,455
Equity
41,794
47,088
Revenue
49,741
109,608
Gross profit
6,988
37,650
Operating (loss) / income
(3,728)
20,663
Financial Results
(1,514)
125
Income tax
(42)
(2,047)
Net (loss) / income
(5,284)
18,741
Other comprehensive (loss) / income for the year
(11)
36
Total comprehensive (loss) / income for the year
(5,295)
18,777
Dividends paid
—
(14,616)
Increase/(Decrease) in cash
(Used in) / Provided by operating activities
(24,544)
8,233
(Used in) / Provided by investing activities
(1,861)
18,035
Provided by / (Used in) financing activities
7,510
(619)
Inframerica Concessionária do
Aeroporto de Brasília S.A.
December 31,
December 31,
2020
2019
Non-current assets
722,342
1,022,212
Current assets
25,667
42,369
Total assets
748,009
1,064,581
Non-current liabilities
798,374
972,476
Current liabilities
94,065
121,564
Total liabilities
892,439
1,094,040
Equity
(144,430)
(29,459)
Revenue
44,827
102,438
Gross (loss) / profit
(6,046)
23,069
Operating income
13,796
12,592
Financial Results
(88,051)
(112,933)
Income tax
(46,839)
—
Net loss
(121,094)
(100,341)
Other comprehensive income / (loss) for the year
6,122
(2,307)
Total comprehensive loss for the year
(114,972)
(102,648)
Dividends paid
—
—
Increase / (Decrease) in cash
Provided by / (Used in) operating activities
9,721
(34,947)
Used in investing activities
(173)
(106)
(Used in) / Provided by financing activities
(12,690)
43,286
Aeropuertos Argentina 2000 S.A.
December 31,
December 31,
2020
2019
Non-current assets
1,163,738
1,223,668
Current assets
143,638
145,516
Total assets
1,307,376
1,369,184
Non-current liabilities
509,114
513,118
Current liabilities
268,403
217,989
Total liabilities
777,517
731,107
Equity
529,859
638,077
Revenue
348,904
924,842
Gross (loss) / profit
(23,616)
222,733
Operating (loss) / income
(57,447)
149,788
Financial Results
(84,231)
(62,682)
Income tax
51,493
11,647
Net (loss) / income
(90,185)
98,753
Other comprehensive loss for the year
(19,832)
(19,094)
Total comprehensive (loss) / income for the year
(110,017)
79,659
Dividends paid
(578)
(52,354)
Increase / (Decrease) in cash
Provided by / (Used in) operating activities
61,760
(66,850)
(Used in) / Provided by investing activities
(21,926)
14,639
(Used in) / Provided by financing activities
(3,325)
12,469
C Foreign currency translation
(1)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Company’s functional currency and the Group´s presentation currency.
(2) Transactions in currencies other than the functional currency
Transactions in currencies other than the functional currency are translated into the functional currency using the exchange rates prevailing at the dates of the transactions or valuations where items are re-measured.
At the end of each reporting period: (i) monetary items denominated in currencies other than the functional currency are translated using the closing rates; (ii) non-monetary items that are measured in terms of historical cost in a currency other than the functional currency are translated using the exchange rates prevailing at the date of the transactions; and (iii) non-monetary items that are measured at fair value in a currency other than the functional currency are translated using the exchange rates prevailing at the date when the fair value was determined. If such transactions occurred in a company applying IAS 29, after the above-mentioned translation, transactions are re-expressed in terms of the measuring unit current at the end of the reporting period.
Foreign exchange gains and losses resulting from the settlement of such transactions and from the translation at year-end exchange rates of monetary assets and liabilities denominated in currencies other than the functional currency are recorded as gains and losses from foreign exchange and included, if applicable, in “Financial income / Financial loss” in the Consolidated Statement of Income. Foreign exchange gains and losses derived from the net monetary position in subsidiaries applying IAS 29 are presented in real (inflation-adjusted) terms.
(3) Translation of financial information in currencies other than the Company’s functional currency
Income and expenses of the subsidiaries whose functional currencies are not the U.S. dollar and are not in a hyperinflationary economy, are translated into U.S. dollars at average exchange rates. Assets and liabilities for each balance sheet presented are translated at the balance sheet date exchange rates.
All figures (income, expenses, assets and liabilities) of the subsidiaries whose functional currencies are the one of a hyperinflationary economy, are translated into U.S. dollars at the balance sheet date exchange rates, considering that all items are expressed in terms of the measuring unit current at the end of the reporting period.
Translation differences are recognized in the Consolidated Statement of Comprehensive Income as “Currency Translation Adjustment”. As of December 31, 2020, 2019 and 2018, the Company recognized a translation loss of USD 32.6 million, USD 24.8 million and USD 247.7 million, respectively, arising from the translation of the investments in Argentina, Brazil, Italia and Armenia. In the case of a sale or other disposal of any of such subsidiaries, any cumulative translation difference would be recognized in the Statement of Income as a gain or loss from the sale of such subsidiary.
D Intangible assets
(1) Concession Assets
The Group, through its subsidiaries has been awarded the concession for the administration and operation of the following airports:
-
Puerta del Sur S.A. and Consorcio Aeropuertos Internacionales S.A. (“C.A.I.S.A.”), of major airports in Uruguay (Montevideo and Punta del Este).
-
Toscana Aeroporti S.p.A. (“TA”) a merger of Aeroporto di Firenze S.p.A. (“ADF”) and Società Aeroporto Toscano Galileo Galilei S.p.A. (“SAT”) of Florence and Pisa airports, respectively.
-
Inframerica Concessionária do Aeroporto de Brasilia S.A. and Inframerica Concessionária do Aeroporto de São Gonçalo do Amarante S.A. of Brasilia and São Gonçalo do Amarante airports, respectively.
-
Terminal Aeroportuaria de Guayaquil S.A. (TAGSA) of Guayaquil airport, “José Joaquin de Olmedo”.
-
Aeropuertos Argentina 2000 S.A. of 35 airports in Argentina.
-
Aeropuerto de Bahía Blanca S.A. of Bahía Blanca airport in Argentina.
-
Aeropuertos del Neuquén S.A. of Neuquén airport in Argentina.
-
Armenia International Airports C.J.S.C. of the “Zvartnots” International Airport of Yerevan, Republic of Armenia.
The concession agreements are accounted for in accordance with the principles included in IFRIC 12 “Service Concession Arrangements”. The Company recognized an intangible asset for:
a)
Fixed fees payables as the result of the acquisition of the right (license) to charge users for the service of airport concession (see Note 23),
b)
Right to obtain benefits for services provided using the assets built under the construction services performed under the concession contracts.
Acquisitions correspond, according to the terms of the Concession contract, to the improvements over existing infrastructure to increase the useful life or its capacity, or the construction of new infrastructure.
General and specific borrowing costs, attributable to the acquisition, construction or production of assets that necessarily take a substantial period to get ready for their intended use or sale are added to the cost of such assets until the assets are substantially ready to be used or sold.
As part of the obligations arising from the concession agreements, the Group provides construction or upgrade services. IFRIC 12 “Service Concession Arrangements” requires to recognize revenues and costs from the construction or upgrade services provided. The fair value of the construction or upgrade service is equal to the construction or upgrade costs plus a reasonable margin.
The intangible asset for infrastructure under each concession agreement is amortized over the contract term in accordance with an appropriate method reflecting the rate of consumption of the concession asset's economic benefits as from the date the infrastructure is brought into service.
The concession fee paid to the grantor derived from the concession agreements are recognized depending on the terms defined in the concession agreement:
a)
Fixed concession fee is recognized at the beginning of the concession as it is reliably measurable, as a counterpart an intangible asset is recognized, this type of fee is independent form the revenue.
b)
Variable fees payables that are define as a percentage over certain revenue streams, recognized monthly by monthly in the Statement of Income.
Each operating company is responsible for obtaining the necessary guarantees for the commitments assumed in each concession. They are mostly covered by insurance that it is paid in advance and it is recorded in Other receivables, and is accrued over the life of the coverage.
Main commitments under each concession agreement are included in Note 26 b.
(2) Goodwill
Goodwill represents the excess of the acquisition cost over the fair value of the Group’s share of net identifiable assets, liabilities and contingent liabilities acquired as part of business combinations determined by management. Goodwill impairment reviews are performed annually or more frequently if events or changes in circumstances indicate a potential impairment. An impairment loss is recognized for the amount by which the asset’s carrying amount exceeds its recoverable amount. The recoverable amount is the higher of an asset’s fair value less costs of disposal and value in use. Impairment losses on goodwill are not reversed. Goodwill, net of impairment losses, if any, is included on the Consolidated Statement of Financial Position under Intangible assets, net.
For the purpose of impairment testing, goodwill acquired in a business combination is allocated to each cash-generating units (CGUs) of a subsidiary or group of subsidiaries that are expected to benefit from such business combination.
E Property, plant and equipment
Property, plant and equipment is recognized at historical acquisition or construction cost less accumulated depreciation and impairment losses; historical cost includes expenses directly attributable to the acquisition of the items.
Major overhaul and rebuilding expenditures are capitalized as property, plant and equipment only when it is probable that future economic benefits associated with the item will flow to the group and the investment enhances the condition of assets beyond its original condition.
Depreciation is calculated using the straight-line method to allocate the cost of each asset to its residual value over the estimated useful life, as follows:
Buildings and improvements
25‑30
years
Plant and production equipment
3‑10
years
Vehicles, furniture and fixtures, and other equipment
4‑10
years
The residual values and useful lives of significant property, plant and equipment are reviewed and adjusted, if appropriate, at each year-end date.
Gain and losses on disposals are determined by comparing the proceeds with the carrying amount and are included in Other operating (expense) / income in the Consolidated Statement of Income.
F Critical accounting estimates and judgments
Critical accounting estimates are those that require management to make significant judgments and estimates about matters that are inherently uncertain. Management bases its estimates on historical experience and other assumptions that it believes are reasonable. Actual results could differ from estimates used in employing the critical accounting policies and these could have a material impact on the Group’s results of operations.
The Group’s critical accounting estimates are discussed below.
(a)
At the date of each statement of financial position, the Group reviews the carrying amounts of its property, plant and equipment, investment in associates and intangible assets with finite useful lives to determine whether there is any indication that those assets have suffered an impairment loss. If any such indication exists, the recoverable amount of the asset is estimated in order to determine the extent, if any, of the impairment loss. Assets that have an indefinite useful life or assets not ready to use are not subject to amortization and are tested annually for impairment.
As mentioned in Note 12, the Company performed impairment tests based on cash flow projections covering the remaining concessions periods (value in use), based on certain assumptions that required management judgment combined with historical information such as number of passengers, fees, future operating expenses and discount rate.
An impairment loss, if applicable,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largely independent cash inflows (cash-generating units or CGUs). Prior impairments of non-financial assets (other than goodwill) are reviewed for possible reversal at each reporting date.
A previously recognized impairment loss is reversed if, in a subsequent period, the amount of the impairment loss decreases and the decrease can be related objectively to an event occurring after the impairment was recognized, the reversal of the previously recognized impairment loss is recognized in the Consolidated Statement of Income.
(b)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is recognized,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determined using tax rates (and laws) that have been enacted or substantially enacted by the balance sheet date and are expected to apply when the related deferred income tax asset is realized or the deferred income tax liability is settled.
Deferred tax assets are reviewed at each reporting date and reduced to the extent that it is no longer probable that sufficient taxable income will be available to allow all or part of the asset to be settled. Deferred tax assets and liabilities are not discounted. In assessing the recoverability of deferred tax assets, management considers whether it is probable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c) Application of IFRIC 12
The Group has carried out a comprehensive implementation of the standards applicable to the accounting treatment of their concession and has determined that, among others, IFRIC 12 is applicable. The Group treats their investments related to improvements and upgrades to be performed in connection with the concession obligation under the intangible asset model established by IFRIC 12, as all investments required by the concession obligation, regardless of their nature, directly increase the maximum tariff per traffic unit. Accordingly, all amounts invested under the concession obligation have a direct correlation to the amount of fees the Group will be able to charge each passenger or cargo service provider, and thus, a direct correlation to the amount of revenues the Group will be able to generate. As a result, the Group defines all expenditures associated with investments required by the concession obligation as revenue generating activities given that they ultimately provide future benefits, whereby subsequent improvements and upgrades made to the concession are recognized as intangible assets based on the principles of IFRIC 12. Additionally, compliance with the committed investments per the Master Development Programs is mandatory, as well as the fulfillment of the maximum tariff and therefore, in case of a failure to meet any one of these obligations, the Group could be subject to sanctions and the concessions could be revoked.
G Inventories
Inventories are stated at the lower of cost and net realizable value.
Net realizable value is the estimated selling price in the ordinary course of business, less the estimated costs of completion and selling expenses. The cost of inventories is based on the weighted averaged principle and includes expenditure incurred in acquiring the inventories and bringing them to their existing location and condition.
If applicable, the Group establishes an allowance for obsolete or slow-moving inventory related to finished goods. For slow moving or obsolete finished products, an allowance is established based on management’s analysis of product aging.
H Trade and other receivables
Trade receivables are initially recognized at the amount of consideration that is unconditional, unless they contain significant f</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Loss allowances for trade receivables (Details) - USD ($) $ in Thousands</t>
        </is>
      </c>
      <c r="B1" s="2" t="inlineStr">
        <is>
          <t>12 Months Ended</t>
        </is>
      </c>
    </row>
    <row r="2">
      <c r="B2" s="2" t="inlineStr">
        <is>
          <t>Dec. 31, 2020</t>
        </is>
      </c>
      <c r="C2" s="2" t="inlineStr">
        <is>
          <t>Dec. 31, 2019</t>
        </is>
      </c>
    </row>
    <row r="3">
      <c r="A3" s="3" t="inlineStr">
        <is>
          <t>Financial Risk Management</t>
        </is>
      </c>
    </row>
    <row r="4">
      <c r="A4" s="4" t="inlineStr">
        <is>
          <t>Balance at January 1</t>
        </is>
      </c>
      <c r="B4" s="6" t="n">
        <v>-52734</v>
      </c>
      <c r="C4" s="6" t="n">
        <v>-26027</v>
      </c>
    </row>
    <row r="5">
      <c r="A5" s="4" t="inlineStr">
        <is>
          <t>Bad debts</t>
        </is>
      </c>
      <c r="B5" s="5" t="n">
        <v>-16056</v>
      </c>
      <c r="C5" s="5" t="n">
        <v>-33757</v>
      </c>
    </row>
    <row r="6">
      <c r="A6" s="4" t="inlineStr">
        <is>
          <t>Recoveries</t>
        </is>
      </c>
      <c r="B6" s="5" t="n">
        <v>2679</v>
      </c>
      <c r="C6" s="5" t="n">
        <v>2622</v>
      </c>
    </row>
    <row r="7">
      <c r="A7" s="4" t="inlineStr">
        <is>
          <t>Write off</t>
        </is>
      </c>
      <c r="B7" s="5" t="n">
        <v>5915</v>
      </c>
      <c r="C7" s="5" t="n">
        <v>8851</v>
      </c>
    </row>
    <row r="8">
      <c r="A8" s="4" t="inlineStr">
        <is>
          <t>Translation differences and inflation adjustment</t>
        </is>
      </c>
      <c r="B8" s="5" t="n">
        <v>2563</v>
      </c>
      <c r="C8" s="5" t="n">
        <v>-4423</v>
      </c>
    </row>
    <row r="9">
      <c r="A9" s="4" t="inlineStr">
        <is>
          <t>Balance at December 31</t>
        </is>
      </c>
      <c r="B9" s="6" t="n">
        <v>-57633</v>
      </c>
      <c r="C9" s="6" t="n">
        <v>-52734</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 Gains(losses) recognized in profit or loss (Details) - USD ($) $ in Thousands</t>
        </is>
      </c>
      <c r="B1" s="2" t="inlineStr">
        <is>
          <t>12 Months Ended</t>
        </is>
      </c>
    </row>
    <row r="2">
      <c r="B2" s="2" t="inlineStr">
        <is>
          <t>Dec. 31, 2020</t>
        </is>
      </c>
      <c r="C2" s="2" t="inlineStr">
        <is>
          <t>Dec. 31, 2019</t>
        </is>
      </c>
      <c r="D2" s="2" t="inlineStr">
        <is>
          <t>Dec. 31, 2018</t>
        </is>
      </c>
    </row>
    <row r="3">
      <c r="A3" s="3" t="inlineStr">
        <is>
          <t>Impairment losses</t>
        </is>
      </c>
    </row>
    <row r="4">
      <c r="A4" s="4" t="inlineStr">
        <is>
          <t>- movement in provision for impairment</t>
        </is>
      </c>
      <c r="B4" s="6" t="n">
        <v>-16400</v>
      </c>
      <c r="C4" s="6" t="n">
        <v>-33876</v>
      </c>
      <c r="D4" s="6" t="n">
        <v>-12748</v>
      </c>
    </row>
    <row r="5">
      <c r="A5" s="4" t="inlineStr">
        <is>
          <t>Recovery of previous impairment losses</t>
        </is>
      </c>
      <c r="B5" s="5" t="n">
        <v>2919</v>
      </c>
      <c r="C5" s="5" t="n">
        <v>2908</v>
      </c>
      <c r="D5" s="5" t="n">
        <v>3190</v>
      </c>
    </row>
    <row r="6">
      <c r="A6" s="4" t="inlineStr">
        <is>
          <t>Net impairment losses on financial assets</t>
        </is>
      </c>
      <c r="B6" s="6" t="n">
        <v>-13482</v>
      </c>
      <c r="C6" s="6" t="n">
        <v>-30968</v>
      </c>
      <c r="D6" s="6" t="n">
        <v>-9558</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Risk Management - Capital Management (Details) - USD ($) $ in Thousands</t>
        </is>
      </c>
      <c r="B1" s="2" t="inlineStr">
        <is>
          <t>Dec. 31, 2020</t>
        </is>
      </c>
      <c r="C1" s="2" t="inlineStr">
        <is>
          <t>Dec. 31, 2019</t>
        </is>
      </c>
      <c r="D1" s="2" t="inlineStr">
        <is>
          <t>Dec. 31, 2018</t>
        </is>
      </c>
      <c r="E1" s="2" t="inlineStr">
        <is>
          <t>Dec. 31, 2017</t>
        </is>
      </c>
    </row>
    <row r="2">
      <c r="A2" s="3" t="inlineStr">
        <is>
          <t>Financial Risk Management</t>
        </is>
      </c>
    </row>
    <row r="3">
      <c r="A3" s="4" t="inlineStr">
        <is>
          <t>Borrowing</t>
        </is>
      </c>
      <c r="B3" s="6" t="n">
        <v>1344817</v>
      </c>
      <c r="C3" s="6" t="n">
        <v>1208344</v>
      </c>
      <c r="D3" s="6" t="n">
        <v>1126658</v>
      </c>
    </row>
    <row r="4">
      <c r="A4" s="4" t="inlineStr">
        <is>
          <t>Less: Cash and cash equivalents</t>
        </is>
      </c>
      <c r="B4" s="5" t="n">
        <v>-281031</v>
      </c>
      <c r="C4" s="5" t="n">
        <v>-195696</v>
      </c>
    </row>
    <row r="5">
      <c r="A5" s="4" t="inlineStr">
        <is>
          <t>Net borrowings</t>
        </is>
      </c>
      <c r="B5" s="5" t="n">
        <v>1063786</v>
      </c>
      <c r="C5" s="5" t="n">
        <v>1012648</v>
      </c>
    </row>
    <row r="6">
      <c r="A6" s="4" t="inlineStr">
        <is>
          <t>Equity</t>
        </is>
      </c>
      <c r="B6" s="6" t="n">
        <v>805286</v>
      </c>
      <c r="C6" s="6" t="n">
        <v>1198614</v>
      </c>
      <c r="D6" s="6" t="n">
        <v>1222697</v>
      </c>
      <c r="E6" s="6" t="n">
        <v>797142</v>
      </c>
    </row>
    <row r="7">
      <c r="A7" s="4" t="inlineStr">
        <is>
          <t>Debt ratio</t>
        </is>
      </c>
      <c r="B7" s="4" t="inlineStr">
        <is>
          <t>132.00%</t>
        </is>
      </c>
      <c r="C7" s="4" t="inlineStr">
        <is>
          <t>84.00%</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69" customWidth="1" min="2" max="2"/>
    <col width="13" customWidth="1" min="3" max="3"/>
    <col width="14" customWidth="1" min="4" max="4"/>
  </cols>
  <sheetData>
    <row r="1">
      <c r="A1" s="1" t="inlineStr">
        <is>
          <t>Financial Risk Management - Financial instruments by category (Details) - USD ($) $ in Thousands</t>
        </is>
      </c>
      <c r="B1" s="2" t="inlineStr">
        <is>
          <t>Dec. 31, 2020</t>
        </is>
      </c>
      <c r="D1" s="2" t="inlineStr">
        <is>
          <t>Dec. 31, 2019</t>
        </is>
      </c>
    </row>
    <row r="2">
      <c r="A2" s="3" t="inlineStr">
        <is>
          <t>Disclosure of detailed information about financial instruments [line items]</t>
        </is>
      </c>
    </row>
    <row r="3">
      <c r="A3" s="4" t="inlineStr">
        <is>
          <t>Total assets as per the statement of financial position</t>
        </is>
      </c>
      <c r="B3" s="6" t="n">
        <v>544586</v>
      </c>
      <c r="D3" s="6" t="n">
        <v>526974</v>
      </c>
    </row>
    <row r="4">
      <c r="A4" s="4" t="inlineStr">
        <is>
          <t>Total liabilities as per the statement of financial position</t>
        </is>
      </c>
      <c r="B4" s="5" t="n">
        <v>2298531</v>
      </c>
      <c r="D4" s="5" t="n">
        <v>2293600</v>
      </c>
    </row>
    <row r="5">
      <c r="A5" s="4" t="inlineStr">
        <is>
          <t>Borrowings</t>
        </is>
      </c>
    </row>
    <row r="6">
      <c r="A6" s="3" t="inlineStr">
        <is>
          <t>Disclosure of detailed information about financial instruments [line items]</t>
        </is>
      </c>
    </row>
    <row r="7">
      <c r="A7" s="4" t="inlineStr">
        <is>
          <t>Total liabilities as per the statement of financial position</t>
        </is>
      </c>
      <c r="B7" s="5" t="n">
        <v>1344817</v>
      </c>
      <c r="D7" s="5" t="n">
        <v>1208344</v>
      </c>
    </row>
    <row r="8">
      <c r="A8" s="4" t="inlineStr">
        <is>
          <t>Leases liabilities</t>
        </is>
      </c>
    </row>
    <row r="9">
      <c r="A9" s="3" t="inlineStr">
        <is>
          <t>Disclosure of detailed information about financial instruments [line items]</t>
        </is>
      </c>
    </row>
    <row r="10">
      <c r="A10" s="4" t="inlineStr">
        <is>
          <t>Total liabilities as per the statement of financial position</t>
        </is>
      </c>
      <c r="B10" s="5" t="n">
        <v>13684</v>
      </c>
      <c r="D10" s="5" t="n">
        <v>8927</v>
      </c>
    </row>
    <row r="11">
      <c r="A11" s="4" t="inlineStr">
        <is>
          <t>Trade payables and other liabilities</t>
        </is>
      </c>
    </row>
    <row r="12">
      <c r="A12" s="3" t="inlineStr">
        <is>
          <t>Disclosure of detailed information about financial instruments [line items]</t>
        </is>
      </c>
    </row>
    <row r="13">
      <c r="A13" s="4" t="inlineStr">
        <is>
          <t>Total liabilities as per the statement of financial position</t>
        </is>
      </c>
      <c r="B13" s="5" t="n">
        <v>940030</v>
      </c>
      <c r="D13" s="5" t="n">
        <v>1076329</v>
      </c>
    </row>
    <row r="14">
      <c r="A14" s="4" t="inlineStr">
        <is>
          <t>Liabilities at fair value through profit and loss</t>
        </is>
      </c>
    </row>
    <row r="15">
      <c r="A15" s="3" t="inlineStr">
        <is>
          <t>Disclosure of detailed information about financial instruments [line items]</t>
        </is>
      </c>
    </row>
    <row r="16">
      <c r="A16" s="4" t="inlineStr">
        <is>
          <t>Total liabilities as per the statement of financial position</t>
        </is>
      </c>
      <c r="D16" s="5" t="n">
        <v>0</v>
      </c>
    </row>
    <row r="17">
      <c r="A17" s="4" t="inlineStr">
        <is>
          <t>Liabilities at fair value through profit and loss | Borrowings</t>
        </is>
      </c>
    </row>
    <row r="18">
      <c r="A18" s="3" t="inlineStr">
        <is>
          <t>Disclosure of detailed information about financial instruments [line items]</t>
        </is>
      </c>
    </row>
    <row r="19">
      <c r="A19" s="4" t="inlineStr">
        <is>
          <t>Total liabilities as per the statement of financial position</t>
        </is>
      </c>
      <c r="D19" s="5" t="n">
        <v>0</v>
      </c>
    </row>
    <row r="20">
      <c r="A20" s="4" t="inlineStr">
        <is>
          <t>Liabilities at fair value through profit and loss | Leases liabilities</t>
        </is>
      </c>
    </row>
    <row r="21">
      <c r="A21" s="3" t="inlineStr">
        <is>
          <t>Disclosure of detailed information about financial instruments [line items]</t>
        </is>
      </c>
    </row>
    <row r="22">
      <c r="A22" s="4" t="inlineStr">
        <is>
          <t>Total liabilities as per the statement of financial position</t>
        </is>
      </c>
      <c r="D22" s="5" t="n">
        <v>0</v>
      </c>
    </row>
    <row r="23">
      <c r="A23" s="4" t="inlineStr">
        <is>
          <t>Liabilities at fair value through profit and loss | Trade payables and other liabilities</t>
        </is>
      </c>
    </row>
    <row r="24">
      <c r="A24" s="3" t="inlineStr">
        <is>
          <t>Disclosure of detailed information about financial instruments [line items]</t>
        </is>
      </c>
    </row>
    <row r="25">
      <c r="A25" s="4" t="inlineStr">
        <is>
          <t>Total liabilities as per the statement of financial position</t>
        </is>
      </c>
      <c r="D25" s="5" t="n">
        <v>0</v>
      </c>
    </row>
    <row r="26">
      <c r="A26" s="4" t="inlineStr">
        <is>
          <t>Liabilities at amortized cost</t>
        </is>
      </c>
    </row>
    <row r="27">
      <c r="A27" s="3" t="inlineStr">
        <is>
          <t>Disclosure of detailed information about financial instruments [line items]</t>
        </is>
      </c>
    </row>
    <row r="28">
      <c r="A28" s="4" t="inlineStr">
        <is>
          <t>Total liabilities as per the statement of financial position</t>
        </is>
      </c>
      <c r="B28" s="5" t="n">
        <v>2298531</v>
      </c>
      <c r="D28" s="5" t="n">
        <v>2293600</v>
      </c>
    </row>
    <row r="29">
      <c r="A29" s="4" t="inlineStr">
        <is>
          <t>Liabilities at amortized cost | Borrowings</t>
        </is>
      </c>
    </row>
    <row r="30">
      <c r="A30" s="3" t="inlineStr">
        <is>
          <t>Disclosure of detailed information about financial instruments [line items]</t>
        </is>
      </c>
    </row>
    <row r="31">
      <c r="A31" s="4" t="inlineStr">
        <is>
          <t>Total liabilities as per the statement of financial position</t>
        </is>
      </c>
      <c r="B31" s="5" t="n">
        <v>1344817</v>
      </c>
      <c r="D31" s="5" t="n">
        <v>1208344</v>
      </c>
    </row>
    <row r="32">
      <c r="A32" s="4" t="inlineStr">
        <is>
          <t>Liabilities at amortized cost | Leases liabilities</t>
        </is>
      </c>
    </row>
    <row r="33">
      <c r="A33" s="3" t="inlineStr">
        <is>
          <t>Disclosure of detailed information about financial instruments [line items]</t>
        </is>
      </c>
    </row>
    <row r="34">
      <c r="A34" s="4" t="inlineStr">
        <is>
          <t>Total liabilities as per the statement of financial position</t>
        </is>
      </c>
      <c r="B34" s="5" t="n">
        <v>13684</v>
      </c>
      <c r="D34" s="5" t="n">
        <v>8927</v>
      </c>
    </row>
    <row r="35">
      <c r="A35" s="4" t="inlineStr">
        <is>
          <t>Liabilities at amortized cost | Trade payables and other liabilities</t>
        </is>
      </c>
    </row>
    <row r="36">
      <c r="A36" s="3" t="inlineStr">
        <is>
          <t>Disclosure of detailed information about financial instruments [line items]</t>
        </is>
      </c>
    </row>
    <row r="37">
      <c r="A37" s="4" t="inlineStr">
        <is>
          <t>Total liabilities as per the statement of financial position</t>
        </is>
      </c>
      <c r="B37" s="5" t="n">
        <v>940030</v>
      </c>
      <c r="D37" s="5" t="n">
        <v>1076329</v>
      </c>
    </row>
    <row r="38">
      <c r="A38" s="4" t="inlineStr">
        <is>
          <t>Trade receivables</t>
        </is>
      </c>
    </row>
    <row r="39">
      <c r="A39" s="3" t="inlineStr">
        <is>
          <t>Disclosure of detailed information about financial instruments [line items]</t>
        </is>
      </c>
    </row>
    <row r="40">
      <c r="A40" s="4" t="inlineStr">
        <is>
          <t>Total assets as per the statement of financial position</t>
        </is>
      </c>
      <c r="B40" s="5" t="n">
        <v>59415</v>
      </c>
      <c r="D40" s="5" t="n">
        <v>106203</v>
      </c>
    </row>
    <row r="41">
      <c r="A41" s="4" t="inlineStr">
        <is>
          <t>Other receivables</t>
        </is>
      </c>
    </row>
    <row r="42">
      <c r="A42" s="3" t="inlineStr">
        <is>
          <t>Disclosure of detailed information about financial instruments [line items]</t>
        </is>
      </c>
    </row>
    <row r="43">
      <c r="A43" s="4" t="inlineStr">
        <is>
          <t>Total assets as per the statement of financial position</t>
        </is>
      </c>
      <c r="B43" s="5" t="n">
        <v>124016</v>
      </c>
      <c r="D43" s="5" t="n">
        <v>135491</v>
      </c>
    </row>
    <row r="44">
      <c r="A44" s="4" t="inlineStr">
        <is>
          <t>Other financial assets (*)</t>
        </is>
      </c>
    </row>
    <row r="45">
      <c r="A45" s="3" t="inlineStr">
        <is>
          <t>Disclosure of detailed information about financial instruments [line items]</t>
        </is>
      </c>
    </row>
    <row r="46">
      <c r="A46" s="4" t="inlineStr">
        <is>
          <t>Total assets as per the statement of financial position</t>
        </is>
      </c>
      <c r="B46" s="5" t="n">
        <v>80124</v>
      </c>
      <c r="C46" s="4" t="inlineStr">
        <is>
          <t>[1]</t>
        </is>
      </c>
      <c r="D46" s="5" t="n">
        <v>89557</v>
      </c>
    </row>
    <row r="47">
      <c r="A47" s="4" t="inlineStr">
        <is>
          <t>Derivative financial instruments</t>
        </is>
      </c>
    </row>
    <row r="48">
      <c r="A48" s="3" t="inlineStr">
        <is>
          <t>Disclosure of detailed information about financial instruments [line items]</t>
        </is>
      </c>
    </row>
    <row r="49">
      <c r="A49" s="4" t="inlineStr">
        <is>
          <t>Total assets as per the statement of financial position</t>
        </is>
      </c>
      <c r="D49" s="5" t="n">
        <v>27</v>
      </c>
    </row>
    <row r="50">
      <c r="A50" s="4" t="inlineStr">
        <is>
          <t>Cash and cash equivalents</t>
        </is>
      </c>
    </row>
    <row r="51">
      <c r="A51" s="3" t="inlineStr">
        <is>
          <t>Disclosure of detailed information about financial instruments [line items]</t>
        </is>
      </c>
    </row>
    <row r="52">
      <c r="A52" s="4" t="inlineStr">
        <is>
          <t>Total assets as per the statement of financial position</t>
        </is>
      </c>
      <c r="B52" s="5" t="n">
        <v>281031</v>
      </c>
      <c r="D52" s="5" t="n">
        <v>195696</v>
      </c>
    </row>
    <row r="53">
      <c r="A53" s="4" t="inlineStr">
        <is>
          <t>Other financial assets at fair value through profit or loss</t>
        </is>
      </c>
    </row>
    <row r="54">
      <c r="A54" s="3" t="inlineStr">
        <is>
          <t>Disclosure of detailed information about financial instruments [line items]</t>
        </is>
      </c>
    </row>
    <row r="55">
      <c r="A55" s="4" t="inlineStr">
        <is>
          <t>Total assets as per the statement of financial position</t>
        </is>
      </c>
      <c r="B55" s="5" t="n">
        <v>56961</v>
      </c>
      <c r="D55" s="5" t="n">
        <v>20677</v>
      </c>
    </row>
    <row r="56">
      <c r="A56" s="4" t="inlineStr">
        <is>
          <t>Other financial assets at fair value through profit or loss | Trade receivables</t>
        </is>
      </c>
    </row>
    <row r="57">
      <c r="A57" s="3" t="inlineStr">
        <is>
          <t>Disclosure of detailed information about financial instruments [line items]</t>
        </is>
      </c>
    </row>
    <row r="58">
      <c r="A58" s="4" t="inlineStr">
        <is>
          <t>Total assets as per the statement of financial position</t>
        </is>
      </c>
      <c r="D58" s="5" t="n">
        <v>0</v>
      </c>
    </row>
    <row r="59">
      <c r="A59" s="4" t="inlineStr">
        <is>
          <t>Other financial assets at fair value through profit or loss | Other receivables</t>
        </is>
      </c>
    </row>
    <row r="60">
      <c r="A60" s="3" t="inlineStr">
        <is>
          <t>Disclosure of detailed information about financial instruments [line items]</t>
        </is>
      </c>
    </row>
    <row r="61">
      <c r="A61" s="4" t="inlineStr">
        <is>
          <t>Total assets as per the statement of financial position</t>
        </is>
      </c>
      <c r="D61" s="5" t="n">
        <v>0</v>
      </c>
    </row>
    <row r="62">
      <c r="A62" s="4" t="inlineStr">
        <is>
          <t>Other financial assets at fair value through profit or loss | Other financial assets (*)</t>
        </is>
      </c>
    </row>
    <row r="63">
      <c r="A63" s="3" t="inlineStr">
        <is>
          <t>Disclosure of detailed information about financial instruments [line items]</t>
        </is>
      </c>
    </row>
    <row r="64">
      <c r="A64" s="4" t="inlineStr">
        <is>
          <t>Total assets as per the statement of financial position</t>
        </is>
      </c>
      <c r="B64" s="5" t="n">
        <v>56961</v>
      </c>
      <c r="C64" s="4" t="inlineStr">
        <is>
          <t>[1]</t>
        </is>
      </c>
      <c r="D64" s="5" t="n">
        <v>20650</v>
      </c>
    </row>
    <row r="65">
      <c r="A65" s="4" t="inlineStr">
        <is>
          <t>Other financial assets at fair value through profit or loss | Derivative financial instruments</t>
        </is>
      </c>
    </row>
    <row r="66">
      <c r="A66" s="3" t="inlineStr">
        <is>
          <t>Disclosure of detailed information about financial instruments [line items]</t>
        </is>
      </c>
    </row>
    <row r="67">
      <c r="A67" s="4" t="inlineStr">
        <is>
          <t>Total assets as per the statement of financial position</t>
        </is>
      </c>
      <c r="D67" s="5" t="n">
        <v>27</v>
      </c>
    </row>
    <row r="68">
      <c r="A68" s="4" t="inlineStr">
        <is>
          <t>Other financial assets at fair value through profit or loss | Cash and cash equivalents</t>
        </is>
      </c>
    </row>
    <row r="69">
      <c r="A69" s="3" t="inlineStr">
        <is>
          <t>Disclosure of detailed information about financial instruments [line items]</t>
        </is>
      </c>
    </row>
    <row r="70">
      <c r="A70" s="4" t="inlineStr">
        <is>
          <t>Total assets as per the statement of financial position</t>
        </is>
      </c>
      <c r="D70" s="5" t="n">
        <v>0</v>
      </c>
    </row>
    <row r="71">
      <c r="A71" s="4" t="inlineStr">
        <is>
          <t>Other financial assets at amortized cost</t>
        </is>
      </c>
    </row>
    <row r="72">
      <c r="A72" s="3" t="inlineStr">
        <is>
          <t>Disclosure of detailed information about financial instruments [line items]</t>
        </is>
      </c>
    </row>
    <row r="73">
      <c r="A73" s="4" t="inlineStr">
        <is>
          <t>Total assets as per the statement of financial position</t>
        </is>
      </c>
      <c r="B73" s="5" t="n">
        <v>487625</v>
      </c>
      <c r="D73" s="5" t="n">
        <v>506297</v>
      </c>
    </row>
    <row r="74">
      <c r="A74" s="4" t="inlineStr">
        <is>
          <t>Other financial assets at amortized cost | Trade receivables</t>
        </is>
      </c>
    </row>
    <row r="75">
      <c r="A75" s="3" t="inlineStr">
        <is>
          <t>Disclosure of detailed information about financial instruments [line items]</t>
        </is>
      </c>
    </row>
    <row r="76">
      <c r="A76" s="4" t="inlineStr">
        <is>
          <t>Total assets as per the statement of financial position</t>
        </is>
      </c>
      <c r="B76" s="5" t="n">
        <v>59415</v>
      </c>
      <c r="D76" s="5" t="n">
        <v>106203</v>
      </c>
    </row>
    <row r="77">
      <c r="A77" s="4" t="inlineStr">
        <is>
          <t>Other financial assets at amortized cost | Other receivables</t>
        </is>
      </c>
    </row>
    <row r="78">
      <c r="A78" s="3" t="inlineStr">
        <is>
          <t>Disclosure of detailed information about financial instruments [line items]</t>
        </is>
      </c>
    </row>
    <row r="79">
      <c r="A79" s="4" t="inlineStr">
        <is>
          <t>Total assets as per the statement of financial position</t>
        </is>
      </c>
      <c r="B79" s="5" t="n">
        <v>124016</v>
      </c>
      <c r="D79" s="5" t="n">
        <v>135491</v>
      </c>
    </row>
    <row r="80">
      <c r="A80" s="4" t="inlineStr">
        <is>
          <t>Other financial assets at amortized cost | Other financial assets (*)</t>
        </is>
      </c>
    </row>
    <row r="81">
      <c r="A81" s="3" t="inlineStr">
        <is>
          <t>Disclosure of detailed information about financial instruments [line items]</t>
        </is>
      </c>
    </row>
    <row r="82">
      <c r="A82" s="4" t="inlineStr">
        <is>
          <t>Total assets as per the statement of financial position</t>
        </is>
      </c>
      <c r="B82" s="5" t="n">
        <v>23163</v>
      </c>
      <c r="C82" s="4" t="inlineStr">
        <is>
          <t>[1]</t>
        </is>
      </c>
      <c r="D82" s="5" t="n">
        <v>68907</v>
      </c>
    </row>
    <row r="83">
      <c r="A83" s="4" t="inlineStr">
        <is>
          <t>Other financial assets at amortized cost | Derivative financial instruments</t>
        </is>
      </c>
    </row>
    <row r="84">
      <c r="A84" s="3" t="inlineStr">
        <is>
          <t>Disclosure of detailed information about financial instruments [line items]</t>
        </is>
      </c>
    </row>
    <row r="85">
      <c r="A85" s="4" t="inlineStr">
        <is>
          <t>Total assets as per the statement of financial position</t>
        </is>
      </c>
      <c r="D85" s="5" t="n">
        <v>0</v>
      </c>
    </row>
    <row r="86">
      <c r="A86" s="4" t="inlineStr">
        <is>
          <t>Other financial assets at amortized cost | Cash and cash equivalents</t>
        </is>
      </c>
    </row>
    <row r="87">
      <c r="A87" s="3" t="inlineStr">
        <is>
          <t>Disclosure of detailed information about financial instruments [line items]</t>
        </is>
      </c>
    </row>
    <row r="88">
      <c r="A88" s="4" t="inlineStr">
        <is>
          <t>Total assets as per the statement of financial position</t>
        </is>
      </c>
      <c r="B88" s="6" t="n">
        <v>281031</v>
      </c>
      <c r="D88" s="6" t="n">
        <v>195696</v>
      </c>
    </row>
    <row r="89"/>
    <row r="90">
      <c r="A90" s="4" t="inlineStr">
        <is>
          <t>[1]</t>
        </is>
      </c>
      <c r="B90" s="4" t="inlineStr">
        <is>
          <t>Other financial assets measured at fair value are Level 1 hierarchy.</t>
        </is>
      </c>
    </row>
  </sheetData>
  <mergeCells count="3">
    <mergeCell ref="B1:C1"/>
    <mergeCell ref="A89:D89"/>
    <mergeCell ref="B90:D90"/>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 Additional information (Details) - USD ($)</t>
        </is>
      </c>
      <c r="B1" s="2" t="inlineStr">
        <is>
          <t>12 Months Ended</t>
        </is>
      </c>
    </row>
    <row r="2">
      <c r="B2" s="2" t="inlineStr">
        <is>
          <t>Dec. 31, 2020</t>
        </is>
      </c>
      <c r="C2" s="2" t="inlineStr">
        <is>
          <t>Dec. 31, 2019</t>
        </is>
      </c>
    </row>
    <row r="3">
      <c r="A3" s="3" t="inlineStr">
        <is>
          <t>Disclosure of nature and extent of risks arising from financial instruments [line items]</t>
        </is>
      </c>
    </row>
    <row r="4">
      <c r="A4" s="4" t="inlineStr">
        <is>
          <t>Sensitivity analysis impact of 10% &amp; 1% change in exchange rate generated pre tax gain (loss)</t>
        </is>
      </c>
      <c r="B4" s="6" t="n">
        <v>3422000</v>
      </c>
      <c r="C4" s="6" t="n">
        <v>4233000</v>
      </c>
    </row>
    <row r="5">
      <c r="A5" s="4" t="inlineStr">
        <is>
          <t>Increase in floating rate</t>
        </is>
      </c>
      <c r="B5" s="5" t="n">
        <v>10</v>
      </c>
    </row>
    <row r="6">
      <c r="A6" s="4" t="inlineStr">
        <is>
          <t>Decrease in floating rate</t>
        </is>
      </c>
      <c r="B6" s="5" t="n">
        <v>10</v>
      </c>
    </row>
    <row r="7">
      <c r="A7" s="4" t="inlineStr">
        <is>
          <t>Percentage of cash and cash equivalents to total assets</t>
        </is>
      </c>
      <c r="B7" s="4" t="inlineStr">
        <is>
          <t>8.25%</t>
        </is>
      </c>
      <c r="C7" s="4" t="inlineStr">
        <is>
          <t>5.04%</t>
        </is>
      </c>
    </row>
    <row r="8">
      <c r="A8" s="4" t="inlineStr">
        <is>
          <t>U.S. dollar / Argentine Peso</t>
        </is>
      </c>
    </row>
    <row r="9">
      <c r="A9" s="3" t="inlineStr">
        <is>
          <t>Disclosure of nature and extent of risks arising from financial instruments [line items]</t>
        </is>
      </c>
    </row>
    <row r="10">
      <c r="A10" s="4" t="inlineStr">
        <is>
          <t>Sensitivity analysis impact of 10% &amp; 1% change in exchange rate generated pre tax gain (loss)</t>
        </is>
      </c>
      <c r="B10" s="6" t="n">
        <v>15230500</v>
      </c>
      <c r="C10" s="6" t="n">
        <v>4042600</v>
      </c>
    </row>
    <row r="11">
      <c r="A11" s="4" t="inlineStr">
        <is>
          <t>Increase in floating rate</t>
        </is>
      </c>
      <c r="B11" s="5" t="n">
        <v>3</v>
      </c>
      <c r="C11" s="5" t="n">
        <v>1</v>
      </c>
    </row>
    <row r="12">
      <c r="A12" s="4" t="inlineStr">
        <is>
          <t>Euro / Armenian dram</t>
        </is>
      </c>
    </row>
    <row r="13">
      <c r="A13" s="3" t="inlineStr">
        <is>
          <t>Disclosure of nature and extent of risks arising from financial instruments [line items]</t>
        </is>
      </c>
    </row>
    <row r="14">
      <c r="A14" s="4" t="inlineStr">
        <is>
          <t>Sensitivity analysis impact of 10% &amp; 1% change in exchange rate generated pre tax gain (loss)</t>
        </is>
      </c>
      <c r="B14" s="6" t="n">
        <v>166700</v>
      </c>
      <c r="C14" s="6" t="n">
        <v>96900</v>
      </c>
    </row>
    <row r="15">
      <c r="A15" s="4" t="inlineStr">
        <is>
          <t>U.S. dollar / Armenian dram</t>
        </is>
      </c>
    </row>
    <row r="16">
      <c r="A16" s="3" t="inlineStr">
        <is>
          <t>Disclosure of nature and extent of risks arising from financial instruments [line items]</t>
        </is>
      </c>
    </row>
    <row r="17">
      <c r="A17" s="4" t="inlineStr">
        <is>
          <t>Sensitivity analysis impact of 10% &amp; 1% change in exchange rate generated pre tax gain (loss)</t>
        </is>
      </c>
      <c r="B17" s="6" t="n">
        <v>180500</v>
      </c>
      <c r="C17" s="5" t="n">
        <v>243600</v>
      </c>
    </row>
    <row r="18">
      <c r="A18" s="4" t="inlineStr">
        <is>
          <t>Increase in floating rate</t>
        </is>
      </c>
      <c r="B18" s="5" t="n">
        <v>1</v>
      </c>
    </row>
    <row r="19">
      <c r="A19" s="4" t="inlineStr">
        <is>
          <t>U.S. dollar / Euro</t>
        </is>
      </c>
    </row>
    <row r="20">
      <c r="A20" s="3" t="inlineStr">
        <is>
          <t>Disclosure of nature and extent of risks arising from financial instruments [line items]</t>
        </is>
      </c>
    </row>
    <row r="21">
      <c r="A21" s="4" t="inlineStr">
        <is>
          <t>Increase in floating rate</t>
        </is>
      </c>
      <c r="B21" s="5" t="n">
        <v>1</v>
      </c>
    </row>
    <row r="22">
      <c r="A22" s="4" t="inlineStr">
        <is>
          <t>Euro / Argentine Peso</t>
        </is>
      </c>
    </row>
    <row r="23">
      <c r="A23" s="3" t="inlineStr">
        <is>
          <t>Disclosure of nature and extent of risks arising from financial instruments [line items]</t>
        </is>
      </c>
    </row>
    <row r="24">
      <c r="A24" s="4" t="inlineStr">
        <is>
          <t>Sensitivity analysis impact of 10% &amp; 1% change in exchange rate generated pre tax gain (loss)</t>
        </is>
      </c>
      <c r="B24" s="6" t="n">
        <v>174900</v>
      </c>
      <c r="C24" s="6" t="n">
        <v>67500</v>
      </c>
    </row>
    <row r="25">
      <c r="A25" s="4" t="inlineStr">
        <is>
          <t>Increase in floating rate</t>
        </is>
      </c>
      <c r="B25" s="5" t="n">
        <v>3</v>
      </c>
      <c r="C25" s="5" t="n">
        <v>1</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2"/>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0</t>
        </is>
      </c>
      <c r="C2" s="2" t="inlineStr">
        <is>
          <t>Dec. 31, 2019</t>
        </is>
      </c>
      <c r="D2" s="2" t="inlineStr">
        <is>
          <t>Dec. 31, 2018</t>
        </is>
      </c>
    </row>
    <row r="3">
      <c r="A3" s="3" t="inlineStr">
        <is>
          <t>Disclosure of operating segments [line items]</t>
        </is>
      </c>
    </row>
    <row r="4">
      <c r="A4" s="4" t="inlineStr">
        <is>
          <t>Revenue</t>
        </is>
      </c>
      <c r="B4" s="6" t="n">
        <v>607356</v>
      </c>
      <c r="C4" s="6" t="n">
        <v>1558640</v>
      </c>
      <c r="D4" s="6" t="n">
        <v>1426145</v>
      </c>
    </row>
    <row r="5">
      <c r="A5" s="4" t="inlineStr">
        <is>
          <t>Cost of services</t>
        </is>
      </c>
      <c r="B5" s="5" t="n">
        <v>-653583</v>
      </c>
      <c r="C5" s="5" t="n">
        <v>-1138425</v>
      </c>
      <c r="D5" s="5" t="n">
        <v>-971425</v>
      </c>
    </row>
    <row r="6">
      <c r="A6" s="4" t="inlineStr">
        <is>
          <t>Gross (loss) / profit</t>
        </is>
      </c>
      <c r="B6" s="5" t="n">
        <v>-46227</v>
      </c>
      <c r="C6" s="5" t="n">
        <v>420215</v>
      </c>
      <c r="D6" s="5" t="n">
        <v>454720</v>
      </c>
    </row>
    <row r="7">
      <c r="A7" s="4" t="inlineStr">
        <is>
          <t>Selling, general and administrative expenses</t>
        </is>
      </c>
      <c r="B7" s="5" t="n">
        <v>-101775</v>
      </c>
      <c r="C7" s="5" t="n">
        <v>-168291</v>
      </c>
      <c r="D7" s="5" t="n">
        <v>-171899</v>
      </c>
    </row>
    <row r="8">
      <c r="A8" s="4" t="inlineStr">
        <is>
          <t>Impairment loss</t>
        </is>
      </c>
      <c r="B8" s="5" t="n">
        <v>-62268</v>
      </c>
      <c r="C8" s="5" t="n">
        <v>-42801</v>
      </c>
    </row>
    <row r="9">
      <c r="A9" s="4" t="inlineStr">
        <is>
          <t>Other operating income</t>
        </is>
      </c>
      <c r="B9" s="5" t="n">
        <v>54105</v>
      </c>
      <c r="C9" s="5" t="n">
        <v>17259</v>
      </c>
      <c r="D9" s="5" t="n">
        <v>20207</v>
      </c>
    </row>
    <row r="10">
      <c r="A10" s="4" t="inlineStr">
        <is>
          <t>Other operating expense</t>
        </is>
      </c>
      <c r="B10" s="5" t="n">
        <v>-7533</v>
      </c>
      <c r="C10" s="5" t="n">
        <v>-2747</v>
      </c>
      <c r="D10" s="5" t="n">
        <v>-4054</v>
      </c>
    </row>
    <row r="11">
      <c r="A11" s="4" t="inlineStr">
        <is>
          <t>Operating (loss) / income</t>
        </is>
      </c>
      <c r="B11" s="5" t="n">
        <v>-163698</v>
      </c>
      <c r="C11" s="5" t="n">
        <v>223635</v>
      </c>
      <c r="D11" s="5" t="n">
        <v>298974</v>
      </c>
    </row>
    <row r="12">
      <c r="A12" s="4" t="inlineStr">
        <is>
          <t>Share of income / (loss) in associates</t>
        </is>
      </c>
      <c r="B12" s="5" t="n">
        <v>-6159</v>
      </c>
      <c r="C12" s="5" t="n">
        <v>-5353</v>
      </c>
      <c r="D12" s="5" t="n">
        <v>-4146</v>
      </c>
    </row>
    <row r="13">
      <c r="A13" s="4" t="inlineStr">
        <is>
          <t>Amortization and depreciation</t>
        </is>
      </c>
      <c r="B13" s="5" t="n">
        <v>183448</v>
      </c>
      <c r="C13" s="5" t="n">
        <v>162447</v>
      </c>
      <c r="D13" s="5" t="n">
        <v>151049</v>
      </c>
    </row>
    <row r="14">
      <c r="A14" s="4" t="inlineStr">
        <is>
          <t>Adjusted Ebitda</t>
        </is>
      </c>
      <c r="B14" s="5" t="n">
        <v>13591</v>
      </c>
      <c r="C14" s="5" t="n">
        <v>380729</v>
      </c>
      <c r="D14" s="5" t="n">
        <v>445877</v>
      </c>
    </row>
    <row r="15">
      <c r="A15" s="4" t="inlineStr">
        <is>
          <t>Construction services revenue</t>
        </is>
      </c>
      <c r="B15" s="5" t="n">
        <v>-125778</v>
      </c>
      <c r="C15" s="5" t="n">
        <v>-350264</v>
      </c>
      <c r="D15" s="5" t="n">
        <v>-198417</v>
      </c>
    </row>
    <row r="16">
      <c r="A16" s="4" t="inlineStr">
        <is>
          <t>Construction services cost</t>
        </is>
      </c>
      <c r="B16" s="5" t="n">
        <v>124438</v>
      </c>
      <c r="C16" s="5" t="n">
        <v>347998</v>
      </c>
      <c r="D16" s="5" t="n">
        <v>196344</v>
      </c>
    </row>
    <row r="17">
      <c r="A17" s="4" t="inlineStr">
        <is>
          <t>Adjusted Ebitda excluding Construction Services</t>
        </is>
      </c>
      <c r="B17" s="5" t="n">
        <v>12251</v>
      </c>
      <c r="C17" s="5" t="n">
        <v>378463</v>
      </c>
      <c r="D17" s="5" t="n">
        <v>443804</v>
      </c>
    </row>
    <row r="18">
      <c r="A18" s="4" t="inlineStr">
        <is>
          <t>Construction services revenue</t>
        </is>
      </c>
      <c r="B18" s="5" t="n">
        <v>125778</v>
      </c>
      <c r="C18" s="5" t="n">
        <v>350264</v>
      </c>
      <c r="D18" s="5" t="n">
        <v>198417</v>
      </c>
    </row>
    <row r="19">
      <c r="A19" s="4" t="inlineStr">
        <is>
          <t>Construction services cost</t>
        </is>
      </c>
      <c r="B19" s="5" t="n">
        <v>-124438</v>
      </c>
      <c r="C19" s="5" t="n">
        <v>-347998</v>
      </c>
      <c r="D19" s="5" t="n">
        <v>-196344</v>
      </c>
    </row>
    <row r="20">
      <c r="A20" s="4" t="inlineStr">
        <is>
          <t>Adjusted Ebitda</t>
        </is>
      </c>
      <c r="B20" s="5" t="n">
        <v>13591</v>
      </c>
      <c r="C20" s="5" t="n">
        <v>380729</v>
      </c>
      <c r="D20" s="5" t="n">
        <v>445877</v>
      </c>
    </row>
    <row r="21">
      <c r="A21" s="4" t="inlineStr">
        <is>
          <t>Financial income</t>
        </is>
      </c>
      <c r="B21" s="5" t="n">
        <v>35697</v>
      </c>
      <c r="C21" s="5" t="n">
        <v>51889</v>
      </c>
      <c r="D21" s="5" t="n">
        <v>76281</v>
      </c>
    </row>
    <row r="22">
      <c r="A22" s="4" t="inlineStr">
        <is>
          <t>Financial loss</t>
        </is>
      </c>
      <c r="B22" s="5" t="n">
        <v>-215496</v>
      </c>
      <c r="C22" s="5" t="n">
        <v>-233521</v>
      </c>
      <c r="D22" s="5" t="n">
        <v>-331147</v>
      </c>
    </row>
    <row r="23">
      <c r="A23" s="4" t="inlineStr">
        <is>
          <t>Inflation adjustment</t>
        </is>
      </c>
      <c r="B23" s="5" t="n">
        <v>-26532</v>
      </c>
      <c r="C23" s="5" t="n">
        <v>-25391</v>
      </c>
      <c r="D23" s="5" t="n">
        <v>-36460</v>
      </c>
    </row>
    <row r="24">
      <c r="A24" s="4" t="inlineStr">
        <is>
          <t>Amortization and depreciation</t>
        </is>
      </c>
      <c r="B24" s="5" t="n">
        <v>-183448</v>
      </c>
      <c r="C24" s="5" t="n">
        <v>-162447</v>
      </c>
      <c r="D24" s="5" t="n">
        <v>-151049</v>
      </c>
    </row>
    <row r="25">
      <c r="A25" s="4" t="inlineStr">
        <is>
          <t>(Loss) / Income before income tax</t>
        </is>
      </c>
      <c r="B25" s="5" t="n">
        <v>-376188</v>
      </c>
      <c r="C25" s="5" t="n">
        <v>11259</v>
      </c>
      <c r="D25" s="5" t="n">
        <v>3502</v>
      </c>
    </row>
    <row r="26">
      <c r="A26" s="4" t="inlineStr">
        <is>
          <t>Income tax</t>
        </is>
      </c>
      <c r="B26" s="5" t="n">
        <v>14295</v>
      </c>
      <c r="C26" s="5" t="n">
        <v>-17079</v>
      </c>
      <c r="D26" s="5" t="n">
        <v>-14101</v>
      </c>
    </row>
    <row r="27">
      <c r="A27" s="4" t="inlineStr">
        <is>
          <t>Net loss</t>
        </is>
      </c>
      <c r="B27" s="5" t="n">
        <v>-361893</v>
      </c>
      <c r="C27" s="5" t="n">
        <v>-5820</v>
      </c>
      <c r="D27" s="5" t="n">
        <v>-10599</v>
      </c>
    </row>
    <row r="28">
      <c r="A28" s="4" t="inlineStr">
        <is>
          <t>Current assets</t>
        </is>
      </c>
      <c r="B28" s="5" t="n">
        <v>519993</v>
      </c>
      <c r="C28" s="5" t="n">
        <v>507643</v>
      </c>
    </row>
    <row r="29">
      <c r="A29" s="4" t="inlineStr">
        <is>
          <t>Non-current assets</t>
        </is>
      </c>
      <c r="B29" s="5" t="n">
        <v>2885658</v>
      </c>
      <c r="C29" s="5" t="n">
        <v>3374600</v>
      </c>
    </row>
    <row r="30">
      <c r="A30" s="4" t="inlineStr">
        <is>
          <t>Capital Expenditure</t>
        </is>
      </c>
      <c r="B30" s="5" t="n">
        <v>138043</v>
      </c>
      <c r="C30" s="5" t="n">
        <v>372373</v>
      </c>
    </row>
    <row r="31">
      <c r="A31" s="4" t="inlineStr">
        <is>
          <t>Current liabilities</t>
        </is>
      </c>
      <c r="B31" s="5" t="n">
        <v>552554</v>
      </c>
      <c r="C31" s="5" t="n">
        <v>562302</v>
      </c>
    </row>
    <row r="32">
      <c r="A32" s="4" t="inlineStr">
        <is>
          <t>Non-current liabilities</t>
        </is>
      </c>
      <c r="B32" s="5" t="n">
        <v>2047811</v>
      </c>
      <c r="C32" s="5" t="n">
        <v>2121327</v>
      </c>
    </row>
    <row r="33">
      <c r="A33" s="4" t="inlineStr">
        <is>
          <t>Depreciation, right-of-use assets</t>
        </is>
      </c>
      <c r="B33" s="5" t="n">
        <v>3213</v>
      </c>
      <c r="C33" s="5" t="n">
        <v>3443</v>
      </c>
    </row>
    <row r="34">
      <c r="A34" s="4" t="inlineStr">
        <is>
          <t>Interest expense on lease liabilities</t>
        </is>
      </c>
      <c r="B34" s="5" t="n">
        <v>407</v>
      </c>
      <c r="C34" s="5" t="n">
        <v>477</v>
      </c>
    </row>
    <row r="35">
      <c r="A35" s="4" t="inlineStr">
        <is>
          <t>Operating segments | Argentina | Airports</t>
        </is>
      </c>
    </row>
    <row r="36">
      <c r="A36" s="3" t="inlineStr">
        <is>
          <t>Disclosure of operating segments [line items]</t>
        </is>
      </c>
    </row>
    <row r="37">
      <c r="A37" s="4" t="inlineStr">
        <is>
          <t>Revenue</t>
        </is>
      </c>
      <c r="B37" s="5" t="n">
        <v>350073</v>
      </c>
      <c r="C37" s="5" t="n">
        <v>935035</v>
      </c>
      <c r="D37" s="5" t="n">
        <v>822756</v>
      </c>
    </row>
    <row r="38">
      <c r="A38" s="4" t="inlineStr">
        <is>
          <t>Cost of services</t>
        </is>
      </c>
      <c r="B38" s="5" t="n">
        <v>-380176</v>
      </c>
      <c r="C38" s="5" t="n">
        <v>-711144</v>
      </c>
      <c r="D38" s="5" t="n">
        <v>-562275</v>
      </c>
    </row>
    <row r="39">
      <c r="A39" s="4" t="inlineStr">
        <is>
          <t>Gross (loss) / profit</t>
        </is>
      </c>
      <c r="B39" s="5" t="n">
        <v>-30103</v>
      </c>
      <c r="C39" s="5" t="n">
        <v>223891</v>
      </c>
      <c r="D39" s="5" t="n">
        <v>260481</v>
      </c>
    </row>
    <row r="40">
      <c r="A40" s="4" t="inlineStr">
        <is>
          <t>Selling, general and administrative expenses</t>
        </is>
      </c>
      <c r="B40" s="5" t="n">
        <v>-38033</v>
      </c>
      <c r="C40" s="5" t="n">
        <v>-88083</v>
      </c>
      <c r="D40" s="5" t="n">
        <v>-75189</v>
      </c>
    </row>
    <row r="41">
      <c r="A41" s="4" t="inlineStr">
        <is>
          <t>Impairment loss</t>
        </is>
      </c>
      <c r="B41" s="5" t="n">
        <v>0</v>
      </c>
      <c r="C41" s="5" t="n">
        <v>0</v>
      </c>
    </row>
    <row r="42">
      <c r="A42" s="4" t="inlineStr">
        <is>
          <t>Other operating income</t>
        </is>
      </c>
      <c r="B42" s="5" t="n">
        <v>6522</v>
      </c>
      <c r="C42" s="5" t="n">
        <v>15474</v>
      </c>
      <c r="D42" s="5" t="n">
        <v>15854</v>
      </c>
    </row>
    <row r="43">
      <c r="A43" s="4" t="inlineStr">
        <is>
          <t>Other operating expense</t>
        </is>
      </c>
      <c r="B43" s="5" t="n">
        <v>-2731</v>
      </c>
      <c r="C43" s="5" t="n">
        <v>-1075</v>
      </c>
      <c r="D43" s="5" t="n">
        <v>-1553</v>
      </c>
    </row>
    <row r="44">
      <c r="A44" s="4" t="inlineStr">
        <is>
          <t>Operating (loss) / income</t>
        </is>
      </c>
      <c r="B44" s="5" t="n">
        <v>-64345</v>
      </c>
      <c r="C44" s="5" t="n">
        <v>150207</v>
      </c>
      <c r="D44" s="5" t="n">
        <v>199593</v>
      </c>
    </row>
    <row r="45">
      <c r="A45" s="4" t="inlineStr">
        <is>
          <t>Share of income / (loss) in associates</t>
        </is>
      </c>
      <c r="B45" s="5" t="n">
        <v>0</v>
      </c>
      <c r="C45" s="5" t="n">
        <v>0</v>
      </c>
      <c r="D45" s="5" t="n">
        <v>0</v>
      </c>
    </row>
    <row r="46">
      <c r="A46" s="4" t="inlineStr">
        <is>
          <t>Amortization and depreciation</t>
        </is>
      </c>
      <c r="B46" s="5" t="n">
        <v>115119</v>
      </c>
      <c r="C46" s="5" t="n">
        <v>91217</v>
      </c>
      <c r="D46" s="5" t="n">
        <v>75164</v>
      </c>
    </row>
    <row r="47">
      <c r="A47" s="4" t="inlineStr">
        <is>
          <t>Adjusted Ebitda</t>
        </is>
      </c>
      <c r="B47" s="5" t="n">
        <v>50774</v>
      </c>
      <c r="C47" s="5" t="n">
        <v>241424</v>
      </c>
      <c r="D47" s="5" t="n">
        <v>274757</v>
      </c>
    </row>
    <row r="48">
      <c r="A48" s="4" t="inlineStr">
        <is>
          <t>Construction services revenue</t>
        </is>
      </c>
      <c r="B48" s="5" t="n">
        <v>-95793</v>
      </c>
      <c r="C48" s="5" t="n">
        <v>-308296</v>
      </c>
      <c r="D48" s="5" t="n">
        <v>-176131</v>
      </c>
    </row>
    <row r="49">
      <c r="A49" s="4" t="inlineStr">
        <is>
          <t>Construction services cost</t>
        </is>
      </c>
      <c r="B49" s="5" t="n">
        <v>95684</v>
      </c>
      <c r="C49" s="5" t="n">
        <v>308072</v>
      </c>
      <c r="D49" s="5" t="n">
        <v>175964</v>
      </c>
    </row>
    <row r="50">
      <c r="A50" s="4" t="inlineStr">
        <is>
          <t>Adjusted Ebitda excluding Construction Services</t>
        </is>
      </c>
      <c r="B50" s="5" t="n">
        <v>50665</v>
      </c>
      <c r="C50" s="5" t="n">
        <v>241200</v>
      </c>
      <c r="D50" s="5" t="n">
        <v>274590</v>
      </c>
    </row>
    <row r="51">
      <c r="A51" s="4" t="inlineStr">
        <is>
          <t>Construction services revenue</t>
        </is>
      </c>
      <c r="B51" s="5" t="n">
        <v>95793</v>
      </c>
      <c r="C51" s="5" t="n">
        <v>308296</v>
      </c>
      <c r="D51" s="5" t="n">
        <v>176131</v>
      </c>
    </row>
    <row r="52">
      <c r="A52" s="4" t="inlineStr">
        <is>
          <t>Construction services cost</t>
        </is>
      </c>
      <c r="B52" s="5" t="n">
        <v>-95684</v>
      </c>
      <c r="C52" s="5" t="n">
        <v>-308072</v>
      </c>
      <c r="D52" s="5" t="n">
        <v>-175964</v>
      </c>
    </row>
    <row r="53">
      <c r="A53" s="4" t="inlineStr">
        <is>
          <t>Adjusted Ebitda</t>
        </is>
      </c>
      <c r="B53" s="5" t="n">
        <v>50774</v>
      </c>
      <c r="C53" s="5" t="n">
        <v>241424</v>
      </c>
      <c r="D53" s="5" t="n">
        <v>274757</v>
      </c>
    </row>
    <row r="54">
      <c r="A54" s="4" t="inlineStr">
        <is>
          <t>Current assets</t>
        </is>
      </c>
      <c r="B54" s="5" t="n">
        <v>146414</v>
      </c>
      <c r="C54" s="5" t="n">
        <v>149064</v>
      </c>
    </row>
    <row r="55">
      <c r="A55" s="4" t="inlineStr">
        <is>
          <t>Non-current assets</t>
        </is>
      </c>
      <c r="B55" s="5" t="n">
        <v>1170598</v>
      </c>
      <c r="C55" s="5" t="n">
        <v>1235497</v>
      </c>
    </row>
    <row r="56">
      <c r="A56" s="4" t="inlineStr">
        <is>
          <t>Capital Expenditure</t>
        </is>
      </c>
      <c r="B56" s="5" t="n">
        <v>95794</v>
      </c>
      <c r="C56" s="5" t="n">
        <v>308301</v>
      </c>
    </row>
    <row r="57">
      <c r="A57" s="4" t="inlineStr">
        <is>
          <t>Current liabilities</t>
        </is>
      </c>
      <c r="B57" s="5" t="n">
        <v>273173</v>
      </c>
      <c r="C57" s="5" t="n">
        <v>220849</v>
      </c>
    </row>
    <row r="58">
      <c r="A58" s="4" t="inlineStr">
        <is>
          <t>Non-current liabilities</t>
        </is>
      </c>
      <c r="B58" s="5" t="n">
        <v>509623</v>
      </c>
      <c r="C58" s="5" t="n">
        <v>516344</v>
      </c>
    </row>
    <row r="59">
      <c r="A59" s="4" t="inlineStr">
        <is>
          <t>Operating segments | Argentina | Others</t>
        </is>
      </c>
    </row>
    <row r="60">
      <c r="A60" s="3" t="inlineStr">
        <is>
          <t>Disclosure of operating segments [line items]</t>
        </is>
      </c>
    </row>
    <row r="61">
      <c r="A61" s="4" t="inlineStr">
        <is>
          <t>Revenue</t>
        </is>
      </c>
      <c r="B61" s="5" t="n">
        <v>184</v>
      </c>
      <c r="C61" s="5" t="n">
        <v>217</v>
      </c>
      <c r="D61" s="5" t="n">
        <v>256</v>
      </c>
    </row>
    <row r="62">
      <c r="A62" s="4" t="inlineStr">
        <is>
          <t>Cost of services</t>
        </is>
      </c>
      <c r="B62" s="5" t="n">
        <v>-71</v>
      </c>
      <c r="C62" s="5" t="n">
        <v>-18</v>
      </c>
      <c r="D62" s="5" t="n">
        <v>-19</v>
      </c>
    </row>
    <row r="63">
      <c r="A63" s="4" t="inlineStr">
        <is>
          <t>Gross (loss) / profit</t>
        </is>
      </c>
      <c r="B63" s="5" t="n">
        <v>113</v>
      </c>
      <c r="C63" s="5" t="n">
        <v>199</v>
      </c>
      <c r="D63" s="5" t="n">
        <v>237</v>
      </c>
    </row>
    <row r="64">
      <c r="A64" s="4" t="inlineStr">
        <is>
          <t>Selling, general and administrative expenses</t>
        </is>
      </c>
      <c r="B64" s="5" t="n">
        <v>-144</v>
      </c>
      <c r="C64" s="5" t="n">
        <v>-308</v>
      </c>
      <c r="D64" s="5" t="n">
        <v>-251</v>
      </c>
    </row>
    <row r="65">
      <c r="A65" s="4" t="inlineStr">
        <is>
          <t>Impairment loss</t>
        </is>
      </c>
      <c r="B65" s="5" t="n">
        <v>0</v>
      </c>
      <c r="C65" s="5" t="n">
        <v>0</v>
      </c>
    </row>
    <row r="66">
      <c r="A66" s="4" t="inlineStr">
        <is>
          <t>Other operating income</t>
        </is>
      </c>
      <c r="B66" s="5" t="n">
        <v>3</v>
      </c>
      <c r="C66" s="5" t="n">
        <v>38</v>
      </c>
      <c r="D66" s="5" t="n">
        <v>41</v>
      </c>
    </row>
    <row r="67">
      <c r="A67" s="4" t="inlineStr">
        <is>
          <t>Other operating expense</t>
        </is>
      </c>
      <c r="B67" s="5" t="n">
        <v>-16</v>
      </c>
      <c r="C67" s="5" t="n">
        <v>0</v>
      </c>
      <c r="D67" s="5" t="n">
        <v>0</v>
      </c>
    </row>
    <row r="68">
      <c r="A68" s="4" t="inlineStr">
        <is>
          <t>Operating (loss) / income</t>
        </is>
      </c>
      <c r="B68" s="5" t="n">
        <v>-44</v>
      </c>
      <c r="C68" s="5" t="n">
        <v>-71</v>
      </c>
      <c r="D68" s="5" t="n">
        <v>27</v>
      </c>
    </row>
    <row r="69">
      <c r="A69" s="4" t="inlineStr">
        <is>
          <t>Share of income / (loss) in associates</t>
        </is>
      </c>
      <c r="B69" s="5" t="n">
        <v>0</v>
      </c>
      <c r="C69" s="5" t="n">
        <v>0</v>
      </c>
      <c r="D69" s="5" t="n">
        <v>0</v>
      </c>
    </row>
    <row r="70">
      <c r="A70" s="4" t="inlineStr">
        <is>
          <t>Amortization and depreciation</t>
        </is>
      </c>
      <c r="B70" s="5" t="n">
        <v>0</v>
      </c>
      <c r="C70" s="5" t="n">
        <v>0</v>
      </c>
      <c r="D70" s="5" t="n">
        <v>0</v>
      </c>
    </row>
    <row r="71">
      <c r="A71" s="4" t="inlineStr">
        <is>
          <t>Adjusted Ebitda</t>
        </is>
      </c>
      <c r="B71" s="5" t="n">
        <v>-44</v>
      </c>
      <c r="C71" s="5" t="n">
        <v>-71</v>
      </c>
      <c r="D71" s="5" t="n">
        <v>27</v>
      </c>
    </row>
    <row r="72">
      <c r="A72" s="4" t="inlineStr">
        <is>
          <t>Construction services revenue</t>
        </is>
      </c>
      <c r="B72" s="5" t="n">
        <v>0</v>
      </c>
      <c r="C72" s="5" t="n">
        <v>0</v>
      </c>
      <c r="D72" s="5" t="n">
        <v>0</v>
      </c>
    </row>
    <row r="73">
      <c r="A73" s="4" t="inlineStr">
        <is>
          <t>Construction services cost</t>
        </is>
      </c>
      <c r="B73" s="5" t="n">
        <v>0</v>
      </c>
      <c r="C73" s="5" t="n">
        <v>0</v>
      </c>
      <c r="D73" s="5" t="n">
        <v>0</v>
      </c>
    </row>
    <row r="74">
      <c r="A74" s="4" t="inlineStr">
        <is>
          <t>Adjusted Ebitda excluding Construction Services</t>
        </is>
      </c>
      <c r="B74" s="5" t="n">
        <v>-44</v>
      </c>
      <c r="C74" s="5" t="n">
        <v>-71</v>
      </c>
      <c r="D74" s="5" t="n">
        <v>27</v>
      </c>
    </row>
    <row r="75">
      <c r="A75" s="4" t="inlineStr">
        <is>
          <t>Construction services revenue</t>
        </is>
      </c>
      <c r="B75" s="5" t="n">
        <v>0</v>
      </c>
      <c r="C75" s="5" t="n">
        <v>0</v>
      </c>
      <c r="D75" s="5" t="n">
        <v>0</v>
      </c>
    </row>
    <row r="76">
      <c r="A76" s="4" t="inlineStr">
        <is>
          <t>Construction services cost</t>
        </is>
      </c>
      <c r="B76" s="5" t="n">
        <v>0</v>
      </c>
      <c r="C76" s="5" t="n">
        <v>0</v>
      </c>
      <c r="D76" s="5" t="n">
        <v>0</v>
      </c>
    </row>
    <row r="77">
      <c r="A77" s="4" t="inlineStr">
        <is>
          <t>Adjusted Ebitda</t>
        </is>
      </c>
      <c r="B77" s="5" t="n">
        <v>-44</v>
      </c>
      <c r="C77" s="5" t="n">
        <v>-71</v>
      </c>
      <c r="D77" s="5" t="n">
        <v>27</v>
      </c>
    </row>
    <row r="78">
      <c r="A78" s="4" t="inlineStr">
        <is>
          <t>Current assets</t>
        </is>
      </c>
      <c r="B78" s="5" t="n">
        <v>96</v>
      </c>
      <c r="C78" s="5" t="n">
        <v>139</v>
      </c>
    </row>
    <row r="79">
      <c r="A79" s="4" t="inlineStr">
        <is>
          <t>Non-current assets</t>
        </is>
      </c>
      <c r="B79" s="5" t="n">
        <v>21</v>
      </c>
      <c r="C79" s="5" t="n">
        <v>22</v>
      </c>
    </row>
    <row r="80">
      <c r="A80" s="4" t="inlineStr">
        <is>
          <t>Capital Expenditure</t>
        </is>
      </c>
      <c r="B80" s="5" t="n">
        <v>0</v>
      </c>
      <c r="C80" s="5" t="n">
        <v>0</v>
      </c>
    </row>
    <row r="81">
      <c r="A81" s="4" t="inlineStr">
        <is>
          <t>Current liabilities</t>
        </is>
      </c>
      <c r="B81" s="5" t="n">
        <v>40</v>
      </c>
      <c r="C81" s="5" t="n">
        <v>29</v>
      </c>
    </row>
    <row r="82">
      <c r="A82" s="4" t="inlineStr">
        <is>
          <t>Non-current liabilities</t>
        </is>
      </c>
      <c r="B82" s="5" t="n">
        <v>0</v>
      </c>
      <c r="C82" s="5" t="n">
        <v>0</v>
      </c>
    </row>
    <row r="83">
      <c r="A83" s="4" t="inlineStr">
        <is>
          <t>Operating segments | Brazil | Airports</t>
        </is>
      </c>
    </row>
    <row r="84">
      <c r="A84" s="3" t="inlineStr">
        <is>
          <t>Disclosure of operating segments [line items]</t>
        </is>
      </c>
    </row>
    <row r="85">
      <c r="A85" s="4" t="inlineStr">
        <is>
          <t>Revenue</t>
        </is>
      </c>
      <c r="B85" s="5" t="n">
        <v>51393</v>
      </c>
      <c r="C85" s="5" t="n">
        <v>116581</v>
      </c>
      <c r="D85" s="5" t="n">
        <v>123241</v>
      </c>
    </row>
    <row r="86">
      <c r="A86" s="4" t="inlineStr">
        <is>
          <t>Cost of services</t>
        </is>
      </c>
      <c r="B86" s="5" t="n">
        <v>-60799</v>
      </c>
      <c r="C86" s="5" t="n">
        <v>-96210</v>
      </c>
      <c r="D86" s="5" t="n">
        <v>-103933</v>
      </c>
    </row>
    <row r="87">
      <c r="A87" s="4" t="inlineStr">
        <is>
          <t>Gross (loss) / profit</t>
        </is>
      </c>
      <c r="B87" s="5" t="n">
        <v>-9406</v>
      </c>
      <c r="C87" s="5" t="n">
        <v>20371</v>
      </c>
      <c r="D87" s="5" t="n">
        <v>19308</v>
      </c>
    </row>
    <row r="88">
      <c r="A88" s="4" t="inlineStr">
        <is>
          <t>Selling, general and administrative expenses</t>
        </is>
      </c>
      <c r="B88" s="5" t="n">
        <v>-11300</v>
      </c>
      <c r="C88" s="5" t="n">
        <v>-12515</v>
      </c>
      <c r="D88" s="5" t="n">
        <v>-20204</v>
      </c>
    </row>
    <row r="89">
      <c r="A89" s="4" t="inlineStr">
        <is>
          <t>Impairment loss</t>
        </is>
      </c>
      <c r="B89" s="5" t="n">
        <v>-26362</v>
      </c>
      <c r="C89" s="5" t="n">
        <v>-42801</v>
      </c>
    </row>
    <row r="90">
      <c r="A90" s="4" t="inlineStr">
        <is>
          <t>Other operating income</t>
        </is>
      </c>
      <c r="B90" s="5" t="n">
        <v>34829</v>
      </c>
      <c r="C90" s="5" t="n">
        <v>1341</v>
      </c>
      <c r="D90" s="5" t="n">
        <v>2186</v>
      </c>
    </row>
    <row r="91">
      <c r="A91" s="4" t="inlineStr">
        <is>
          <t>Other operating expense</t>
        </is>
      </c>
      <c r="B91" s="5" t="n">
        <v>-3320</v>
      </c>
      <c r="C91" s="5" t="n">
        <v>-332</v>
      </c>
      <c r="D91" s="5" t="n">
        <v>-1445</v>
      </c>
    </row>
    <row r="92">
      <c r="A92" s="4" t="inlineStr">
        <is>
          <t>Operating (loss) / income</t>
        </is>
      </c>
      <c r="B92" s="5" t="n">
        <v>-15559</v>
      </c>
      <c r="C92" s="5" t="n">
        <v>-33936</v>
      </c>
      <c r="D92" s="5" t="n">
        <v>-155</v>
      </c>
    </row>
    <row r="93">
      <c r="A93" s="4" t="inlineStr">
        <is>
          <t>Share of income / (loss) in associates</t>
        </is>
      </c>
      <c r="B93" s="5" t="n">
        <v>0</v>
      </c>
      <c r="C93" s="5" t="n">
        <v>0</v>
      </c>
      <c r="D93" s="5" t="n">
        <v>0</v>
      </c>
    </row>
    <row r="94">
      <c r="A94" s="4" t="inlineStr">
        <is>
          <t>Amortization and depreciation</t>
        </is>
      </c>
      <c r="B94" s="5" t="n">
        <v>9065</v>
      </c>
      <c r="C94" s="5" t="n">
        <v>11788</v>
      </c>
      <c r="D94" s="5" t="n">
        <v>15011</v>
      </c>
    </row>
    <row r="95">
      <c r="A95" s="4" t="inlineStr">
        <is>
          <t>Adjusted Ebitda</t>
        </is>
      </c>
      <c r="B95" s="5" t="n">
        <v>-6494</v>
      </c>
      <c r="C95" s="5" t="n">
        <v>-22148</v>
      </c>
      <c r="D95" s="5" t="n">
        <v>14856</v>
      </c>
    </row>
    <row r="96">
      <c r="A96" s="4" t="inlineStr">
        <is>
          <t>Construction services revenue</t>
        </is>
      </c>
      <c r="B96" s="5" t="n">
        <v>0</v>
      </c>
      <c r="C96" s="5" t="n">
        <v>0</v>
      </c>
      <c r="D96" s="5" t="n">
        <v>0</v>
      </c>
    </row>
    <row r="97">
      <c r="A97" s="4" t="inlineStr">
        <is>
          <t>Construction services cost</t>
        </is>
      </c>
      <c r="B97" s="5" t="n">
        <v>0</v>
      </c>
      <c r="C97" s="5" t="n">
        <v>0</v>
      </c>
      <c r="D97" s="5" t="n">
        <v>0</v>
      </c>
    </row>
    <row r="98">
      <c r="A98" s="4" t="inlineStr">
        <is>
          <t>Adjusted Ebitda excluding Construction Services</t>
        </is>
      </c>
      <c r="B98" s="5" t="n">
        <v>-6494</v>
      </c>
      <c r="C98" s="5" t="n">
        <v>-22148</v>
      </c>
      <c r="D98" s="5" t="n">
        <v>14856</v>
      </c>
    </row>
    <row r="99">
      <c r="A99" s="4" t="inlineStr">
        <is>
          <t>Construction services revenue</t>
        </is>
      </c>
      <c r="B99" s="5" t="n">
        <v>0</v>
      </c>
      <c r="C99" s="5" t="n">
        <v>0</v>
      </c>
      <c r="D99" s="5" t="n">
        <v>0</v>
      </c>
    </row>
    <row r="100">
      <c r="A100" s="4" t="inlineStr">
        <is>
          <t>Construction services cost</t>
        </is>
      </c>
      <c r="B100" s="5" t="n">
        <v>0</v>
      </c>
      <c r="C100" s="5" t="n">
        <v>0</v>
      </c>
      <c r="D100" s="5" t="n">
        <v>0</v>
      </c>
    </row>
    <row r="101">
      <c r="A101" s="4" t="inlineStr">
        <is>
          <t>Adjusted Ebitda</t>
        </is>
      </c>
      <c r="B101" s="5" t="n">
        <v>-6494</v>
      </c>
      <c r="C101" s="5" t="n">
        <v>-22148</v>
      </c>
      <c r="D101" s="5" t="n">
        <v>14856</v>
      </c>
    </row>
    <row r="102">
      <c r="A102" s="4" t="inlineStr">
        <is>
          <t>Current assets</t>
        </is>
      </c>
      <c r="B102" s="5" t="n">
        <v>35180</v>
      </c>
      <c r="C102" s="5" t="n">
        <v>47726</v>
      </c>
    </row>
    <row r="103">
      <c r="A103" s="4" t="inlineStr">
        <is>
          <t>Non-current assets</t>
        </is>
      </c>
      <c r="B103" s="5" t="n">
        <v>756448</v>
      </c>
      <c r="C103" s="5" t="n">
        <v>1106996</v>
      </c>
    </row>
    <row r="104">
      <c r="A104" s="4" t="inlineStr">
        <is>
          <t>Capital Expenditure</t>
        </is>
      </c>
      <c r="B104" s="5" t="n">
        <v>3224</v>
      </c>
      <c r="C104" s="5" t="n">
        <v>5347</v>
      </c>
    </row>
    <row r="105">
      <c r="A105" s="4" t="inlineStr">
        <is>
          <t>Current liabilities</t>
        </is>
      </c>
      <c r="B105" s="5" t="n">
        <v>103756</v>
      </c>
      <c r="C105" s="5" t="n">
        <v>129875</v>
      </c>
    </row>
    <row r="106">
      <c r="A106" s="4" t="inlineStr">
        <is>
          <t>Non-current liabilities</t>
        </is>
      </c>
      <c r="B106" s="5" t="n">
        <v>881535</v>
      </c>
      <c r="C106" s="5" t="n">
        <v>1080283</v>
      </c>
    </row>
    <row r="107">
      <c r="A107" s="4" t="inlineStr">
        <is>
          <t>Operating segments | Brazil | Others</t>
        </is>
      </c>
    </row>
    <row r="108">
      <c r="A108" s="3" t="inlineStr">
        <is>
          <t>Disclosure of operating segments [line items]</t>
        </is>
      </c>
    </row>
    <row r="109">
      <c r="A109" s="4" t="inlineStr">
        <is>
          <t>Revenue</t>
        </is>
      </c>
      <c r="B109" s="5" t="n">
        <v>0</v>
      </c>
      <c r="C109" s="5" t="n">
        <v>0</v>
      </c>
      <c r="D109" s="5" t="n">
        <v>0</v>
      </c>
    </row>
    <row r="110">
      <c r="A110" s="4" t="inlineStr">
        <is>
          <t>Cost of services</t>
        </is>
      </c>
      <c r="B110" s="5" t="n">
        <v>0</v>
      </c>
      <c r="C110" s="5" t="n">
        <v>0</v>
      </c>
      <c r="D110" s="5" t="n">
        <v>0</v>
      </c>
    </row>
    <row r="111">
      <c r="A111" s="4" t="inlineStr">
        <is>
          <t>Gross (loss) / profit</t>
        </is>
      </c>
      <c r="B111" s="5" t="n">
        <v>0</v>
      </c>
      <c r="C111" s="5" t="n">
        <v>0</v>
      </c>
      <c r="D111" s="5" t="n">
        <v>0</v>
      </c>
    </row>
    <row r="112">
      <c r="A112" s="4" t="inlineStr">
        <is>
          <t>Selling, general and administrative expenses</t>
        </is>
      </c>
      <c r="B112" s="5" t="n">
        <v>-38</v>
      </c>
      <c r="C112" s="5" t="n">
        <v>-115</v>
      </c>
      <c r="D112" s="5" t="n">
        <v>-15</v>
      </c>
    </row>
    <row r="113">
      <c r="A113" s="4" t="inlineStr">
        <is>
          <t>Impairment loss</t>
        </is>
      </c>
      <c r="B113" s="5" t="n">
        <v>0</v>
      </c>
      <c r="C113" s="5" t="n">
        <v>0</v>
      </c>
    </row>
    <row r="114">
      <c r="A114" s="4" t="inlineStr">
        <is>
          <t>Other operating income</t>
        </is>
      </c>
      <c r="B114" s="5" t="n">
        <v>0</v>
      </c>
      <c r="C114" s="5" t="n">
        <v>0</v>
      </c>
      <c r="D114" s="5" t="n">
        <v>0</v>
      </c>
    </row>
    <row r="115">
      <c r="A115" s="4" t="inlineStr">
        <is>
          <t>Other operating expense</t>
        </is>
      </c>
      <c r="B115" s="5" t="n">
        <v>0</v>
      </c>
      <c r="C115" s="5" t="n">
        <v>0</v>
      </c>
      <c r="D115" s="5" t="n">
        <v>0</v>
      </c>
    </row>
    <row r="116">
      <c r="A116" s="4" t="inlineStr">
        <is>
          <t>Operating (loss) / income</t>
        </is>
      </c>
      <c r="B116" s="5" t="n">
        <v>-38</v>
      </c>
      <c r="C116" s="5" t="n">
        <v>-115</v>
      </c>
      <c r="D116" s="5" t="n">
        <v>-15</v>
      </c>
    </row>
    <row r="117">
      <c r="A117" s="4" t="inlineStr">
        <is>
          <t>Share of income / (loss) in associates</t>
        </is>
      </c>
      <c r="B117" s="5" t="n">
        <v>0</v>
      </c>
      <c r="C117" s="5" t="n">
        <v>0</v>
      </c>
      <c r="D117" s="5" t="n">
        <v>0</v>
      </c>
    </row>
    <row r="118">
      <c r="A118" s="4" t="inlineStr">
        <is>
          <t>Amortization and depreciation</t>
        </is>
      </c>
      <c r="B118" s="5" t="n">
        <v>0</v>
      </c>
      <c r="C118" s="5" t="n">
        <v>0</v>
      </c>
      <c r="D118" s="5" t="n">
        <v>0</v>
      </c>
    </row>
    <row r="119">
      <c r="A119" s="4" t="inlineStr">
        <is>
          <t>Adjusted Ebitda</t>
        </is>
      </c>
      <c r="B119" s="5" t="n">
        <v>-38</v>
      </c>
      <c r="C119" s="5" t="n">
        <v>-115</v>
      </c>
      <c r="D119" s="5" t="n">
        <v>-15</v>
      </c>
    </row>
    <row r="120">
      <c r="A120" s="4" t="inlineStr">
        <is>
          <t>Construction services revenue</t>
        </is>
      </c>
      <c r="B120" s="5" t="n">
        <v>0</v>
      </c>
      <c r="C120" s="5" t="n">
        <v>0</v>
      </c>
      <c r="D120" s="5" t="n">
        <v>0</v>
      </c>
    </row>
    <row r="121">
      <c r="A121" s="4" t="inlineStr">
        <is>
          <t>Construction services cost</t>
        </is>
      </c>
      <c r="B121" s="5" t="n">
        <v>0</v>
      </c>
      <c r="C121" s="5" t="n">
        <v>0</v>
      </c>
      <c r="D121" s="5" t="n">
        <v>0</v>
      </c>
    </row>
    <row r="122">
      <c r="A122" s="4" t="inlineStr">
        <is>
          <t>Adjusted Ebitda excluding Construction Services</t>
        </is>
      </c>
      <c r="B122" s="5" t="n">
        <v>-38</v>
      </c>
      <c r="C122" s="5" t="n">
        <v>-115</v>
      </c>
      <c r="D122" s="5" t="n">
        <v>-15</v>
      </c>
    </row>
    <row r="123">
      <c r="A123" s="4" t="inlineStr">
        <is>
          <t>Construction services revenue</t>
        </is>
      </c>
      <c r="B123" s="5" t="n">
        <v>0</v>
      </c>
      <c r="C123" s="5" t="n">
        <v>0</v>
      </c>
      <c r="D123" s="5" t="n">
        <v>0</v>
      </c>
    </row>
    <row r="124">
      <c r="A124" s="4" t="inlineStr">
        <is>
          <t>Construction services cost</t>
        </is>
      </c>
      <c r="B124" s="5" t="n">
        <v>0</v>
      </c>
      <c r="C124" s="5" t="n">
        <v>0</v>
      </c>
      <c r="D124" s="5" t="n">
        <v>0</v>
      </c>
    </row>
    <row r="125">
      <c r="A125" s="4" t="inlineStr">
        <is>
          <t>Adjusted Ebitda</t>
        </is>
      </c>
      <c r="B125" s="5" t="n">
        <v>-38</v>
      </c>
      <c r="C125" s="5" t="n">
        <v>-115</v>
      </c>
      <c r="D125" s="5" t="n">
        <v>-15</v>
      </c>
    </row>
    <row r="126">
      <c r="A126" s="4" t="inlineStr">
        <is>
          <t>Current assets</t>
        </is>
      </c>
      <c r="B126" s="5" t="n">
        <v>31</v>
      </c>
      <c r="C126" s="5" t="n">
        <v>140</v>
      </c>
    </row>
    <row r="127">
      <c r="A127" s="4" t="inlineStr">
        <is>
          <t>Non-current assets</t>
        </is>
      </c>
      <c r="B127" s="5" t="n">
        <v>122</v>
      </c>
      <c r="C127" s="5" t="n">
        <v>104</v>
      </c>
    </row>
    <row r="128">
      <c r="A128" s="4" t="inlineStr">
        <is>
          <t>Capital Expenditure</t>
        </is>
      </c>
      <c r="B128" s="5" t="n">
        <v>0</v>
      </c>
      <c r="C128" s="5" t="n">
        <v>0</v>
      </c>
    </row>
    <row r="129">
      <c r="A129" s="4" t="inlineStr">
        <is>
          <t>Current liabilities</t>
        </is>
      </c>
      <c r="B129" s="5" t="n">
        <v>1</v>
      </c>
      <c r="C129" s="5" t="n">
        <v>2</v>
      </c>
    </row>
    <row r="130">
      <c r="A130" s="4" t="inlineStr">
        <is>
          <t>Non-current liabilities</t>
        </is>
      </c>
      <c r="B130" s="5" t="n">
        <v>0</v>
      </c>
      <c r="C130" s="5" t="n">
        <v>0</v>
      </c>
    </row>
    <row r="131">
      <c r="A131" s="4" t="inlineStr">
        <is>
          <t>Operating segments | Uruguay | Airports</t>
        </is>
      </c>
    </row>
    <row r="132">
      <c r="A132" s="3" t="inlineStr">
        <is>
          <t>Disclosure of operating segments [line items]</t>
        </is>
      </c>
    </row>
    <row r="133">
      <c r="A133" s="4" t="inlineStr">
        <is>
          <t>Revenue</t>
        </is>
      </c>
      <c r="B133" s="5" t="n">
        <v>48843</v>
      </c>
      <c r="C133" s="5" t="n">
        <v>107744</v>
      </c>
      <c r="D133" s="5" t="n">
        <v>105707</v>
      </c>
    </row>
    <row r="134">
      <c r="A134" s="4" t="inlineStr">
        <is>
          <t>Cost of services</t>
        </is>
      </c>
      <c r="B134" s="5" t="n">
        <v>-40306</v>
      </c>
      <c r="C134" s="5" t="n">
        <v>-54218</v>
      </c>
      <c r="D134" s="5" t="n">
        <v>-51953</v>
      </c>
    </row>
    <row r="135">
      <c r="A135" s="4" t="inlineStr">
        <is>
          <t>Gross (loss) / profit</t>
        </is>
      </c>
      <c r="B135" s="5" t="n">
        <v>8537</v>
      </c>
      <c r="C135" s="5" t="n">
        <v>53526</v>
      </c>
      <c r="D135" s="5" t="n">
        <v>53754</v>
      </c>
    </row>
    <row r="136">
      <c r="A136" s="4" t="inlineStr">
        <is>
          <t>Selling, general and administrative expenses</t>
        </is>
      </c>
      <c r="B136" s="5" t="n">
        <v>-7943</v>
      </c>
      <c r="C136" s="5" t="n">
        <v>-12625</v>
      </c>
      <c r="D136" s="5" t="n">
        <v>-12796</v>
      </c>
    </row>
    <row r="137">
      <c r="A137" s="4" t="inlineStr">
        <is>
          <t>Impairment loss</t>
        </is>
      </c>
      <c r="B137" s="5" t="n">
        <v>0</v>
      </c>
      <c r="C137" s="5" t="n">
        <v>0</v>
      </c>
    </row>
    <row r="138">
      <c r="A138" s="4" t="inlineStr">
        <is>
          <t>Other operating income</t>
        </is>
      </c>
      <c r="B138" s="5" t="n">
        <v>281</v>
      </c>
      <c r="C138" s="5" t="n">
        <v>131</v>
      </c>
      <c r="D138" s="5" t="n">
        <v>440</v>
      </c>
    </row>
    <row r="139">
      <c r="A139" s="4" t="inlineStr">
        <is>
          <t>Other operating expense</t>
        </is>
      </c>
      <c r="B139" s="5" t="n">
        <v>-132</v>
      </c>
      <c r="C139" s="5" t="n">
        <v>-346</v>
      </c>
      <c r="D139" s="5" t="n">
        <v>-267</v>
      </c>
    </row>
    <row r="140">
      <c r="A140" s="4" t="inlineStr">
        <is>
          <t>Operating (loss) / income</t>
        </is>
      </c>
      <c r="B140" s="5" t="n">
        <v>743</v>
      </c>
      <c r="C140" s="5" t="n">
        <v>40686</v>
      </c>
      <c r="D140" s="5" t="n">
        <v>41131</v>
      </c>
    </row>
    <row r="141">
      <c r="A141" s="4" t="inlineStr">
        <is>
          <t>Share of income / (loss) in associates</t>
        </is>
      </c>
      <c r="B141" s="5" t="n">
        <v>0</v>
      </c>
      <c r="C141" s="5" t="n">
        <v>0</v>
      </c>
      <c r="D141" s="5" t="n">
        <v>0</v>
      </c>
    </row>
    <row r="142">
      <c r="A142" s="4" t="inlineStr">
        <is>
          <t>Amortization and depreciation</t>
        </is>
      </c>
      <c r="B142" s="5" t="n">
        <v>11467</v>
      </c>
      <c r="C142" s="5" t="n">
        <v>12124</v>
      </c>
      <c r="D142" s="5" t="n">
        <v>12687</v>
      </c>
    </row>
    <row r="143">
      <c r="A143" s="4" t="inlineStr">
        <is>
          <t>Adjusted Ebitda</t>
        </is>
      </c>
      <c r="B143" s="5" t="n">
        <v>12210</v>
      </c>
      <c r="C143" s="5" t="n">
        <v>52810</v>
      </c>
      <c r="D143" s="5" t="n">
        <v>53818</v>
      </c>
    </row>
    <row r="144">
      <c r="A144" s="4" t="inlineStr">
        <is>
          <t>Construction services revenue</t>
        </is>
      </c>
      <c r="B144" s="5" t="n">
        <v>-9281</v>
      </c>
      <c r="C144" s="5" t="n">
        <v>-6110</v>
      </c>
      <c r="D144" s="5" t="n">
        <v>-653</v>
      </c>
    </row>
    <row r="145">
      <c r="A145" s="4" t="inlineStr">
        <is>
          <t>Construction services cost</t>
        </is>
      </c>
      <c r="B145" s="5" t="n">
        <v>9281</v>
      </c>
      <c r="C145" s="5" t="n">
        <v>6110</v>
      </c>
      <c r="D145" s="5" t="n">
        <v>634</v>
      </c>
    </row>
    <row r="146">
      <c r="A146" s="4" t="inlineStr">
        <is>
          <t>Adjusted Ebitda excluding Construction Services</t>
        </is>
      </c>
      <c r="B146" s="5" t="n">
        <v>12210</v>
      </c>
      <c r="C146" s="5" t="n">
        <v>52810</v>
      </c>
      <c r="D146" s="5" t="n">
        <v>53799</v>
      </c>
    </row>
    <row r="147">
      <c r="A147" s="4" t="inlineStr">
        <is>
          <t>Construction services revenue</t>
        </is>
      </c>
      <c r="B147" s="5" t="n">
        <v>9281</v>
      </c>
      <c r="C147" s="5" t="n">
        <v>6110</v>
      </c>
      <c r="D147" s="5" t="n">
        <v>653</v>
      </c>
    </row>
    <row r="148">
      <c r="A148" s="4" t="inlineStr">
        <is>
          <t>Construction services cost</t>
        </is>
      </c>
      <c r="B148" s="5" t="n">
        <v>-9281</v>
      </c>
      <c r="C148" s="5" t="n">
        <v>-6110</v>
      </c>
      <c r="D148" s="5" t="n">
        <v>-634</v>
      </c>
    </row>
    <row r="149">
      <c r="A149" s="4" t="inlineStr">
        <is>
          <t>Adjusted Ebitda</t>
        </is>
      </c>
      <c r="B149" s="5" t="n">
        <v>12210</v>
      </c>
      <c r="C149" s="5" t="n">
        <v>52810</v>
      </c>
      <c r="D149" s="5" t="n">
        <v>53818</v>
      </c>
    </row>
    <row r="150">
      <c r="A150" s="4" t="inlineStr">
        <is>
          <t>Current assets</t>
        </is>
      </c>
      <c r="B150" s="5" t="n">
        <v>11936</v>
      </c>
      <c r="C150" s="5" t="n">
        <v>16691</v>
      </c>
    </row>
    <row r="151">
      <c r="A151" s="4" t="inlineStr">
        <is>
          <t>Non-current assets</t>
        </is>
      </c>
      <c r="B151" s="5" t="n">
        <v>149871</v>
      </c>
      <c r="C151" s="5" t="n">
        <v>151717</v>
      </c>
    </row>
    <row r="152">
      <c r="A152" s="4" t="inlineStr">
        <is>
          <t>Capital Expenditure</t>
        </is>
      </c>
      <c r="B152" s="5" t="n">
        <v>10818</v>
      </c>
      <c r="C152" s="5" t="n">
        <v>7040</v>
      </c>
    </row>
    <row r="153">
      <c r="A153" s="4" t="inlineStr">
        <is>
          <t>Current liabilities</t>
        </is>
      </c>
      <c r="B153" s="5" t="n">
        <v>20578</v>
      </c>
      <c r="C153" s="5" t="n">
        <v>21080</v>
      </c>
    </row>
    <row r="154">
      <c r="A154" s="4" t="inlineStr">
        <is>
          <t>Non-current liabilities</t>
        </is>
      </c>
      <c r="B154" s="5" t="n">
        <v>53962</v>
      </c>
      <c r="C154" s="5" t="n">
        <v>48018</v>
      </c>
    </row>
    <row r="155">
      <c r="A155" s="4" t="inlineStr">
        <is>
          <t>Operating segments | Uruguay | Others</t>
        </is>
      </c>
    </row>
    <row r="156">
      <c r="A156" s="3" t="inlineStr">
        <is>
          <t>Disclosure of operating segments [line items]</t>
        </is>
      </c>
    </row>
    <row r="157">
      <c r="A157" s="4" t="inlineStr">
        <is>
          <t>Revenue</t>
        </is>
      </c>
      <c r="B157" s="5" t="n">
        <v>15536</v>
      </c>
      <c r="C157" s="5" t="n">
        <v>16888</v>
      </c>
      <c r="D157" s="5" t="n">
        <v>17668</v>
      </c>
    </row>
    <row r="158">
      <c r="A158" s="4" t="inlineStr">
        <is>
          <t>Cost of services</t>
        </is>
      </c>
      <c r="B158" s="5" t="n">
        <v>-11004</v>
      </c>
      <c r="C158" s="5" t="n">
        <v>-12968</v>
      </c>
      <c r="D158" s="5" t="n">
        <v>-13305</v>
      </c>
    </row>
    <row r="159">
      <c r="A159" s="4" t="inlineStr">
        <is>
          <t>Gross (loss) / profit</t>
        </is>
      </c>
      <c r="B159" s="5" t="n">
        <v>4532</v>
      </c>
      <c r="C159" s="5" t="n">
        <v>3920</v>
      </c>
      <c r="D159" s="5" t="n">
        <v>4363</v>
      </c>
    </row>
    <row r="160">
      <c r="A160" s="4" t="inlineStr">
        <is>
          <t>Selling, general and administrative expenses</t>
        </is>
      </c>
      <c r="B160" s="5" t="n">
        <v>-1520</v>
      </c>
      <c r="C160" s="5" t="n">
        <v>-1346</v>
      </c>
      <c r="D160" s="5" t="n">
        <v>-1348</v>
      </c>
    </row>
    <row r="161">
      <c r="A161" s="4" t="inlineStr">
        <is>
          <t>Impairment loss</t>
        </is>
      </c>
      <c r="B161" s="5" t="n">
        <v>0</v>
      </c>
      <c r="C161" s="5" t="n">
        <v>0</v>
      </c>
    </row>
    <row r="162">
      <c r="A162" s="4" t="inlineStr">
        <is>
          <t>Other operating income</t>
        </is>
      </c>
      <c r="B162" s="5" t="n">
        <v>117</v>
      </c>
      <c r="C162" s="5" t="n">
        <v>49</v>
      </c>
      <c r="D162" s="5" t="n">
        <v>84</v>
      </c>
    </row>
    <row r="163">
      <c r="A163" s="4" t="inlineStr">
        <is>
          <t>Other operating expense</t>
        </is>
      </c>
      <c r="B163" s="5" t="n">
        <v>-131</v>
      </c>
      <c r="C163" s="5" t="n">
        <v>-75</v>
      </c>
      <c r="D163" s="5" t="n">
        <v>-98</v>
      </c>
    </row>
    <row r="164">
      <c r="A164" s="4" t="inlineStr">
        <is>
          <t>Operating (loss) / income</t>
        </is>
      </c>
      <c r="B164" s="5" t="n">
        <v>2998</v>
      </c>
      <c r="C164" s="5" t="n">
        <v>2548</v>
      </c>
      <c r="D164" s="5" t="n">
        <v>3001</v>
      </c>
    </row>
    <row r="165">
      <c r="A165" s="4" t="inlineStr">
        <is>
          <t>Share of income / (loss) in associates</t>
        </is>
      </c>
      <c r="B165" s="5" t="n">
        <v>0</v>
      </c>
      <c r="C165" s="5" t="n">
        <v>0</v>
      </c>
      <c r="D165" s="5" t="n">
        <v>0</v>
      </c>
    </row>
    <row r="166">
      <c r="A166" s="4" t="inlineStr">
        <is>
          <t>Amortization and depreciation</t>
        </is>
      </c>
      <c r="B166" s="5" t="n">
        <v>1134</v>
      </c>
      <c r="C166" s="5" t="n">
        <v>1024</v>
      </c>
      <c r="D166" s="5" t="n">
        <v>946</v>
      </c>
    </row>
    <row r="167">
      <c r="A167" s="4" t="inlineStr">
        <is>
          <t>Adjusted Ebitda</t>
        </is>
      </c>
      <c r="B167" s="5" t="n">
        <v>4132</v>
      </c>
      <c r="C167" s="5" t="n">
        <v>3572</v>
      </c>
      <c r="D167" s="5" t="n">
        <v>3947</v>
      </c>
    </row>
    <row r="168">
      <c r="A168" s="4" t="inlineStr">
        <is>
          <t>Construction services revenue</t>
        </is>
      </c>
      <c r="B168" s="5" t="n">
        <v>0</v>
      </c>
      <c r="C168" s="5" t="n">
        <v>0</v>
      </c>
      <c r="D168" s="5" t="n">
        <v>0</v>
      </c>
    </row>
    <row r="169">
      <c r="A169" s="4" t="inlineStr">
        <is>
          <t>Construction services cost</t>
        </is>
      </c>
      <c r="B169" s="5" t="n">
        <v>0</v>
      </c>
      <c r="C169" s="5" t="n">
        <v>0</v>
      </c>
      <c r="D169" s="5" t="n">
        <v>0</v>
      </c>
    </row>
    <row r="170">
      <c r="A170" s="4" t="inlineStr">
        <is>
          <t>Adjusted Ebitda excluding Construction Services</t>
        </is>
      </c>
      <c r="B170" s="5" t="n">
        <v>4132</v>
      </c>
      <c r="C170" s="5" t="n">
        <v>3572</v>
      </c>
      <c r="D170" s="5" t="n">
        <v>3947</v>
      </c>
    </row>
    <row r="171">
      <c r="A171" s="4" t="inlineStr">
        <is>
          <t>Construction services revenue</t>
        </is>
      </c>
      <c r="B171" s="5" t="n">
        <v>0</v>
      </c>
      <c r="C171" s="5" t="n">
        <v>0</v>
      </c>
      <c r="D171" s="5" t="n">
        <v>0</v>
      </c>
    </row>
    <row r="172">
      <c r="A172" s="4" t="inlineStr">
        <is>
          <t>Construction services cost</t>
        </is>
      </c>
      <c r="B172" s="5" t="n">
        <v>0</v>
      </c>
      <c r="C172" s="5" t="n">
        <v>0</v>
      </c>
      <c r="D172" s="5" t="n">
        <v>0</v>
      </c>
    </row>
    <row r="173">
      <c r="A173" s="4" t="inlineStr">
        <is>
          <t>Adjusted Ebitda</t>
        </is>
      </c>
      <c r="B173" s="5" t="n">
        <v>4132</v>
      </c>
      <c r="C173" s="5" t="n">
        <v>3572</v>
      </c>
      <c r="D173" s="5" t="n">
        <v>3947</v>
      </c>
    </row>
    <row r="174">
      <c r="A174" s="4" t="inlineStr">
        <is>
          <t>Current assets</t>
        </is>
      </c>
      <c r="B174" s="5" t="n">
        <v>4148</v>
      </c>
      <c r="C174" s="5" t="n">
        <v>4222</v>
      </c>
    </row>
    <row r="175">
      <c r="A175" s="4" t="inlineStr">
        <is>
          <t>Non-current assets</t>
        </is>
      </c>
      <c r="B175" s="5" t="n">
        <v>6420</v>
      </c>
      <c r="C175" s="5" t="n">
        <v>6425</v>
      </c>
    </row>
    <row r="176">
      <c r="A176" s="4" t="inlineStr">
        <is>
          <t>Capital Expenditure</t>
        </is>
      </c>
      <c r="B176" s="5" t="n">
        <v>1160</v>
      </c>
      <c r="C176" s="5" t="n">
        <v>2332</v>
      </c>
    </row>
    <row r="177">
      <c r="A177" s="4" t="inlineStr">
        <is>
          <t>Current liabilities</t>
        </is>
      </c>
      <c r="B177" s="5" t="n">
        <v>2608</v>
      </c>
      <c r="C177" s="5" t="n">
        <v>2740</v>
      </c>
    </row>
    <row r="178">
      <c r="A178" s="4" t="inlineStr">
        <is>
          <t>Non-current liabilities</t>
        </is>
      </c>
      <c r="B178" s="5" t="n">
        <v>2666</v>
      </c>
      <c r="C178" s="5" t="n">
        <v>3644</v>
      </c>
    </row>
    <row r="179">
      <c r="A179" s="4" t="inlineStr">
        <is>
          <t>Operating segments | AM | Airports</t>
        </is>
      </c>
    </row>
    <row r="180">
      <c r="A180" s="3" t="inlineStr">
        <is>
          <t>Disclosure of operating segments [line items]</t>
        </is>
      </c>
    </row>
    <row r="181">
      <c r="A181" s="4" t="inlineStr">
        <is>
          <t>Revenue</t>
        </is>
      </c>
      <c r="B181" s="5" t="n">
        <v>39434</v>
      </c>
      <c r="C181" s="5" t="n">
        <v>133463</v>
      </c>
      <c r="D181" s="5" t="n">
        <v>118376</v>
      </c>
    </row>
    <row r="182">
      <c r="A182" s="4" t="inlineStr">
        <is>
          <t>Cost of services</t>
        </is>
      </c>
      <c r="B182" s="5" t="n">
        <v>-39517</v>
      </c>
      <c r="C182" s="5" t="n">
        <v>-82472</v>
      </c>
      <c r="D182" s="5" t="n">
        <v>-68541</v>
      </c>
    </row>
    <row r="183">
      <c r="A183" s="4" t="inlineStr">
        <is>
          <t>Gross (loss) / profit</t>
        </is>
      </c>
      <c r="B183" s="5" t="n">
        <v>-83</v>
      </c>
      <c r="C183" s="5" t="n">
        <v>50991</v>
      </c>
      <c r="D183" s="5" t="n">
        <v>49835</v>
      </c>
    </row>
    <row r="184">
      <c r="A184" s="4" t="inlineStr">
        <is>
          <t>Selling, general and administrative expenses</t>
        </is>
      </c>
      <c r="B184" s="5" t="n">
        <v>-8596</v>
      </c>
      <c r="C184" s="5" t="n">
        <v>-12259</v>
      </c>
      <c r="D184" s="5" t="n">
        <v>-12676</v>
      </c>
    </row>
    <row r="185">
      <c r="A185" s="4" t="inlineStr">
        <is>
          <t>Impairment loss</t>
        </is>
      </c>
      <c r="B185" s="5" t="n">
        <v>0</v>
      </c>
      <c r="C185" s="5" t="n">
        <v>0</v>
      </c>
    </row>
    <row r="186">
      <c r="A186" s="4" t="inlineStr">
        <is>
          <t>Other operating income</t>
        </is>
      </c>
      <c r="B186" s="5" t="n">
        <v>129</v>
      </c>
      <c r="C186" s="5" t="n">
        <v>103</v>
      </c>
      <c r="D186" s="5" t="n">
        <v>137</v>
      </c>
    </row>
    <row r="187">
      <c r="A187" s="4" t="inlineStr">
        <is>
          <t>Other operating expense</t>
        </is>
      </c>
      <c r="B187" s="5" t="n">
        <v>-889</v>
      </c>
      <c r="C187" s="5" t="n">
        <v>-731</v>
      </c>
      <c r="D187" s="5" t="n">
        <v>-611</v>
      </c>
    </row>
    <row r="188">
      <c r="A188" s="4" t="inlineStr">
        <is>
          <t>Operating (loss) / income</t>
        </is>
      </c>
      <c r="B188" s="5" t="n">
        <v>-9439</v>
      </c>
      <c r="C188" s="5" t="n">
        <v>38104</v>
      </c>
      <c r="D188" s="5" t="n">
        <v>36685</v>
      </c>
    </row>
    <row r="189">
      <c r="A189" s="4" t="inlineStr">
        <is>
          <t>Share of income / (loss) in associates</t>
        </is>
      </c>
      <c r="B189" s="5" t="n">
        <v>0</v>
      </c>
      <c r="C189" s="5" t="n">
        <v>0</v>
      </c>
      <c r="D189" s="5" t="n">
        <v>0</v>
      </c>
    </row>
    <row r="190">
      <c r="A190" s="4" t="inlineStr">
        <is>
          <t>Amortization and depreciation</t>
        </is>
      </c>
      <c r="B190" s="5" t="n">
        <v>14900</v>
      </c>
      <c r="C190" s="5" t="n">
        <v>13724</v>
      </c>
      <c r="D190" s="5" t="n">
        <v>12137</v>
      </c>
    </row>
    <row r="191">
      <c r="A191" s="4" t="inlineStr">
        <is>
          <t>Adjusted Ebitda</t>
        </is>
      </c>
      <c r="B191" s="5" t="n">
        <v>5461</v>
      </c>
      <c r="C191" s="5" t="n">
        <v>51828</v>
      </c>
      <c r="D191" s="5" t="n">
        <v>48822</v>
      </c>
    </row>
    <row r="192">
      <c r="A192" s="4" t="inlineStr">
        <is>
          <t>Construction services revenue</t>
        </is>
      </c>
      <c r="B192" s="5" t="n">
        <v>-1730</v>
      </c>
      <c r="C192" s="5" t="n">
        <v>-11591</v>
      </c>
      <c r="D192" s="5" t="n">
        <v>-5799</v>
      </c>
    </row>
    <row r="193">
      <c r="A193" s="4" t="inlineStr">
        <is>
          <t>Construction services cost</t>
        </is>
      </c>
      <c r="B193" s="5" t="n">
        <v>1679</v>
      </c>
      <c r="C193" s="5" t="n">
        <v>11255</v>
      </c>
      <c r="D193" s="5" t="n">
        <v>5629</v>
      </c>
    </row>
    <row r="194">
      <c r="A194" s="4" t="inlineStr">
        <is>
          <t>Adjusted Ebitda excluding Construction Services</t>
        </is>
      </c>
      <c r="B194" s="5" t="n">
        <v>5410</v>
      </c>
      <c r="C194" s="5" t="n">
        <v>51492</v>
      </c>
      <c r="D194" s="5" t="n">
        <v>48652</v>
      </c>
    </row>
    <row r="195">
      <c r="A195" s="4" t="inlineStr">
        <is>
          <t>Construction services revenue</t>
        </is>
      </c>
      <c r="B195" s="5" t="n">
        <v>1730</v>
      </c>
      <c r="C195" s="5" t="n">
        <v>11591</v>
      </c>
      <c r="D195" s="5" t="n">
        <v>5799</v>
      </c>
    </row>
    <row r="196">
      <c r="A196" s="4" t="inlineStr">
        <is>
          <t>Construction services cost</t>
        </is>
      </c>
      <c r="B196" s="5" t="n">
        <v>-1679</v>
      </c>
      <c r="C196" s="5" t="n">
        <v>-11255</v>
      </c>
      <c r="D196" s="5" t="n">
        <v>-5629</v>
      </c>
    </row>
    <row r="197">
      <c r="A197" s="4" t="inlineStr">
        <is>
          <t>Adjusted Ebitda</t>
        </is>
      </c>
      <c r="B197" s="5" t="n">
        <v>5461</v>
      </c>
      <c r="C197" s="5" t="n">
        <v>51828</v>
      </c>
      <c r="D197" s="5" t="n">
        <v>48822</v>
      </c>
    </row>
    <row r="198">
      <c r="A198" s="4" t="inlineStr">
        <is>
          <t>Current assets</t>
        </is>
      </c>
      <c r="B198" s="5" t="n">
        <v>40705</v>
      </c>
      <c r="C198" s="5" t="n">
        <v>57323</v>
      </c>
    </row>
    <row r="199">
      <c r="A199" s="4" t="inlineStr">
        <is>
          <t>Non-current assets</t>
        </is>
      </c>
      <c r="B199" s="5" t="n">
        <v>144745</v>
      </c>
      <c r="C199" s="5" t="n">
        <v>169130</v>
      </c>
    </row>
    <row r="200">
      <c r="A200" s="4" t="inlineStr">
        <is>
          <t>Capital Expenditure</t>
        </is>
      </c>
      <c r="B200" s="5" t="n">
        <v>2701</v>
      </c>
      <c r="C200" s="5" t="n">
        <v>13270</v>
      </c>
    </row>
    <row r="201">
      <c r="A201" s="4" t="inlineStr">
        <is>
          <t>Current liabilities</t>
        </is>
      </c>
      <c r="B201" s="5" t="n">
        <v>4046</v>
      </c>
      <c r="C201" s="5" t="n">
        <v>27853</v>
      </c>
    </row>
    <row r="202">
      <c r="A202" s="4" t="inlineStr">
        <is>
          <t>Non-current liabilities</t>
        </is>
      </c>
      <c r="B202" s="5" t="n">
        <v>64242</v>
      </c>
      <c r="C202" s="5" t="n">
        <v>54009</v>
      </c>
    </row>
    <row r="203">
      <c r="A203" s="4" t="inlineStr">
        <is>
          <t>Operating segments | Ecuador | Airports</t>
        </is>
      </c>
    </row>
    <row r="204">
      <c r="A204" s="3" t="inlineStr">
        <is>
          <t>Disclosure of operating segments [line items]</t>
        </is>
      </c>
    </row>
    <row r="205">
      <c r="A205" s="4" t="inlineStr">
        <is>
          <t>Revenue</t>
        </is>
      </c>
      <c r="B205" s="5" t="n">
        <v>49741</v>
      </c>
      <c r="C205" s="5" t="n">
        <v>109608</v>
      </c>
      <c r="D205" s="5" t="n">
        <v>89225</v>
      </c>
    </row>
    <row r="206">
      <c r="A206" s="4" t="inlineStr">
        <is>
          <t>Cost of services</t>
        </is>
      </c>
      <c r="B206" s="5" t="n">
        <v>-42753</v>
      </c>
      <c r="C206" s="5" t="n">
        <v>-71958</v>
      </c>
      <c r="D206" s="5" t="n">
        <v>-51382</v>
      </c>
    </row>
    <row r="207">
      <c r="A207" s="4" t="inlineStr">
        <is>
          <t>Gross (loss) / profit</t>
        </is>
      </c>
      <c r="B207" s="5" t="n">
        <v>6988</v>
      </c>
      <c r="C207" s="5" t="n">
        <v>37650</v>
      </c>
      <c r="D207" s="5" t="n">
        <v>37843</v>
      </c>
    </row>
    <row r="208">
      <c r="A208" s="4" t="inlineStr">
        <is>
          <t>Selling, general and administrative expenses</t>
        </is>
      </c>
      <c r="B208" s="5" t="n">
        <v>-10583</v>
      </c>
      <c r="C208" s="5" t="n">
        <v>-17035</v>
      </c>
      <c r="D208" s="5" t="n">
        <v>-20512</v>
      </c>
    </row>
    <row r="209">
      <c r="A209" s="4" t="inlineStr">
        <is>
          <t>Impairment loss</t>
        </is>
      </c>
      <c r="B209" s="5" t="n">
        <v>0</v>
      </c>
      <c r="C209" s="5" t="n">
        <v>0</v>
      </c>
    </row>
    <row r="210">
      <c r="A210" s="4" t="inlineStr">
        <is>
          <t>Other operating income</t>
        </is>
      </c>
      <c r="B210" s="5" t="n">
        <v>256</v>
      </c>
      <c r="C210" s="5" t="n">
        <v>140</v>
      </c>
      <c r="D210" s="5" t="n">
        <v>1465</v>
      </c>
    </row>
    <row r="211">
      <c r="A211" s="4" t="inlineStr">
        <is>
          <t>Other operating expense</t>
        </is>
      </c>
      <c r="B211" s="5" t="n">
        <v>-389</v>
      </c>
      <c r="C211" s="5" t="n">
        <v>-93</v>
      </c>
      <c r="D211" s="5" t="n">
        <v>-80</v>
      </c>
    </row>
    <row r="212">
      <c r="A212" s="4" t="inlineStr">
        <is>
          <t>Operating (loss) / income</t>
        </is>
      </c>
      <c r="B212" s="5" t="n">
        <v>-3728</v>
      </c>
      <c r="C212" s="5" t="n">
        <v>20662</v>
      </c>
      <c r="D212" s="5" t="n">
        <v>18716</v>
      </c>
    </row>
    <row r="213">
      <c r="A213" s="4" t="inlineStr">
        <is>
          <t>Share of income / (loss) in associates</t>
        </is>
      </c>
      <c r="B213" s="5" t="n">
        <v>0</v>
      </c>
      <c r="C213" s="5" t="n">
        <v>0</v>
      </c>
      <c r="D213" s="5" t="n">
        <v>0</v>
      </c>
    </row>
    <row r="214">
      <c r="A214" s="4" t="inlineStr">
        <is>
          <t>Amortization and depreciation</t>
        </is>
      </c>
      <c r="B214" s="5" t="n">
        <v>5074</v>
      </c>
      <c r="C214" s="5" t="n">
        <v>4646</v>
      </c>
      <c r="D214" s="5" t="n">
        <v>5954</v>
      </c>
    </row>
    <row r="215">
      <c r="A215" s="4" t="inlineStr">
        <is>
          <t>Adjusted Ebitda</t>
        </is>
      </c>
      <c r="B215" s="5" t="n">
        <v>1346</v>
      </c>
      <c r="C215" s="5" t="n">
        <v>25308</v>
      </c>
      <c r="D215" s="5" t="n">
        <v>24670</v>
      </c>
    </row>
    <row r="216">
      <c r="A216" s="4" t="inlineStr">
        <is>
          <t>Construction services revenue</t>
        </is>
      </c>
      <c r="B216" s="5" t="n">
        <v>-8611</v>
      </c>
      <c r="C216" s="5" t="n">
        <v>-14888</v>
      </c>
      <c r="D216" s="5" t="n">
        <v>0</v>
      </c>
    </row>
    <row r="217">
      <c r="A217" s="4" t="inlineStr">
        <is>
          <t>Construction services cost</t>
        </is>
      </c>
      <c r="B217" s="5" t="n">
        <v>8611</v>
      </c>
      <c r="C217" s="5" t="n">
        <v>14888</v>
      </c>
      <c r="D217" s="5" t="n">
        <v>0</v>
      </c>
    </row>
    <row r="218">
      <c r="A218" s="4" t="inlineStr">
        <is>
          <t>Adjusted Ebitda excluding Construction Services</t>
        </is>
      </c>
      <c r="B218" s="5" t="n">
        <v>1346</v>
      </c>
      <c r="C218" s="5" t="n">
        <v>25308</v>
      </c>
      <c r="D218" s="5" t="n">
        <v>24670</v>
      </c>
    </row>
    <row r="219">
      <c r="A219" s="4" t="inlineStr">
        <is>
          <t>Construction services revenue</t>
        </is>
      </c>
      <c r="B219" s="5" t="n">
        <v>8611</v>
      </c>
      <c r="C219" s="5" t="n">
        <v>14888</v>
      </c>
      <c r="D219" s="5" t="n">
        <v>0</v>
      </c>
    </row>
    <row r="220">
      <c r="A220" s="4" t="inlineStr">
        <is>
          <t>Construction services cost</t>
        </is>
      </c>
      <c r="B220" s="5" t="n">
        <v>-8611</v>
      </c>
      <c r="C220" s="5" t="n">
        <v>-14888</v>
      </c>
      <c r="D220" s="5" t="n">
        <v>0</v>
      </c>
    </row>
    <row r="221">
      <c r="A221" s="4" t="inlineStr">
        <is>
          <t>Adjusted Ebitda</t>
        </is>
      </c>
      <c r="B221" s="5" t="n">
        <v>1346</v>
      </c>
      <c r="C221" s="5" t="n">
        <v>25308</v>
      </c>
      <c r="D221" s="5" t="n">
        <v>24670</v>
      </c>
    </row>
    <row r="222">
      <c r="A222" s="4" t="inlineStr">
        <is>
          <t>Current assets</t>
        </is>
      </c>
      <c r="B222" s="5" t="n">
        <v>30209</v>
      </c>
      <c r="C222" s="5" t="n">
        <v>50629</v>
      </c>
    </row>
    <row r="223">
      <c r="A223" s="4" t="inlineStr">
        <is>
          <t>Non-current assets</t>
        </is>
      </c>
      <c r="B223" s="5" t="n">
        <v>64580</v>
      </c>
      <c r="C223" s="5" t="n">
        <v>63914</v>
      </c>
    </row>
    <row r="224">
      <c r="A224" s="4" t="inlineStr">
        <is>
          <t>Capital Expenditure</t>
        </is>
      </c>
      <c r="B224" s="5" t="n">
        <v>10509</v>
      </c>
      <c r="C224" s="5" t="n">
        <v>18198</v>
      </c>
    </row>
    <row r="225">
      <c r="A225" s="4" t="inlineStr">
        <is>
          <t>Current liabilities</t>
        </is>
      </c>
      <c r="B225" s="5" t="n">
        <v>27544</v>
      </c>
      <c r="C225" s="5" t="n">
        <v>49616</v>
      </c>
    </row>
    <row r="226">
      <c r="A226" s="4" t="inlineStr">
        <is>
          <t>Non-current liabilities</t>
        </is>
      </c>
      <c r="B226" s="5" t="n">
        <v>25451</v>
      </c>
      <c r="C226" s="5" t="n">
        <v>17839</v>
      </c>
    </row>
    <row r="227">
      <c r="A227" s="4" t="inlineStr">
        <is>
          <t>Operating segments | Italy | Airports</t>
        </is>
      </c>
    </row>
    <row r="228">
      <c r="A228" s="3" t="inlineStr">
        <is>
          <t>Disclosure of operating segments [line items]</t>
        </is>
      </c>
    </row>
    <row r="229">
      <c r="A229" s="4" t="inlineStr">
        <is>
          <t>Revenue</t>
        </is>
      </c>
      <c r="B229" s="5" t="n">
        <v>58318</v>
      </c>
      <c r="C229" s="5" t="n">
        <v>145635</v>
      </c>
      <c r="D229" s="5" t="n">
        <v>155483</v>
      </c>
    </row>
    <row r="230">
      <c r="A230" s="4" t="inlineStr">
        <is>
          <t>Cost of services</t>
        </is>
      </c>
      <c r="B230" s="5" t="n">
        <v>-72163</v>
      </c>
      <c r="C230" s="5" t="n">
        <v>-104573</v>
      </c>
      <c r="D230" s="5" t="n">
        <v>-115077</v>
      </c>
    </row>
    <row r="231">
      <c r="A231" s="4" t="inlineStr">
        <is>
          <t>Gross (loss) / profit</t>
        </is>
      </c>
      <c r="B231" s="5" t="n">
        <v>-13845</v>
      </c>
      <c r="C231" s="5" t="n">
        <v>41062</v>
      </c>
      <c r="D231" s="5" t="n">
        <v>40406</v>
      </c>
    </row>
    <row r="232">
      <c r="A232" s="4" t="inlineStr">
        <is>
          <t>Selling, general and administrative expenses</t>
        </is>
      </c>
      <c r="B232" s="5" t="n">
        <v>-14437</v>
      </c>
      <c r="C232" s="5" t="n">
        <v>-15012</v>
      </c>
      <c r="D232" s="5" t="n">
        <v>-13610</v>
      </c>
    </row>
    <row r="233">
      <c r="A233" s="4" t="inlineStr">
        <is>
          <t>Impairment loss</t>
        </is>
      </c>
      <c r="B233" s="5" t="n">
        <v>0</v>
      </c>
      <c r="C233" s="5" t="n">
        <v>0</v>
      </c>
    </row>
    <row r="234">
      <c r="A234" s="4" t="inlineStr">
        <is>
          <t>Other operating income</t>
        </is>
      </c>
      <c r="B234" s="5" t="n">
        <v>11968</v>
      </c>
      <c r="C234" s="5" t="n">
        <v>0</v>
      </c>
      <c r="D234" s="5" t="n">
        <v>0</v>
      </c>
    </row>
    <row r="235">
      <c r="A235" s="4" t="inlineStr">
        <is>
          <t>Other operating expense</t>
        </is>
      </c>
      <c r="B235" s="5" t="n">
        <v>-18</v>
      </c>
      <c r="C235" s="5" t="n">
        <v>-111</v>
      </c>
      <c r="D235" s="5" t="n">
        <v>0</v>
      </c>
    </row>
    <row r="236">
      <c r="A236" s="4" t="inlineStr">
        <is>
          <t>Operating (loss) / income</t>
        </is>
      </c>
      <c r="B236" s="5" t="n">
        <v>-16296</v>
      </c>
      <c r="C236" s="5" t="n">
        <v>25939</v>
      </c>
      <c r="D236" s="5" t="n">
        <v>26796</v>
      </c>
    </row>
    <row r="237">
      <c r="A237" s="4" t="inlineStr">
        <is>
          <t>Share of income / (loss) in associates</t>
        </is>
      </c>
      <c r="B237" s="5" t="n">
        <v>115</v>
      </c>
      <c r="C237" s="5" t="n">
        <v>35</v>
      </c>
      <c r="D237" s="5" t="n">
        <v>43</v>
      </c>
    </row>
    <row r="238">
      <c r="A238" s="4" t="inlineStr">
        <is>
          <t>Amortization and depreciation</t>
        </is>
      </c>
      <c r="B238" s="5" t="n">
        <v>11903</v>
      </c>
      <c r="C238" s="5" t="n">
        <v>12530</v>
      </c>
      <c r="D238" s="5" t="n">
        <v>11935</v>
      </c>
    </row>
    <row r="239">
      <c r="A239" s="4" t="inlineStr">
        <is>
          <t>Adjusted Ebitda</t>
        </is>
      </c>
      <c r="B239" s="5" t="n">
        <v>-4278</v>
      </c>
      <c r="C239" s="5" t="n">
        <v>38504</v>
      </c>
      <c r="D239" s="5" t="n">
        <v>38774</v>
      </c>
    </row>
    <row r="240">
      <c r="A240" s="4" t="inlineStr">
        <is>
          <t>Construction services revenue</t>
        </is>
      </c>
      <c r="B240" s="5" t="n">
        <v>-10363</v>
      </c>
      <c r="C240" s="5" t="n">
        <v>-9379</v>
      </c>
      <c r="D240" s="5" t="n">
        <v>-15834</v>
      </c>
    </row>
    <row r="241">
      <c r="A241" s="4" t="inlineStr">
        <is>
          <t>Construction services cost</t>
        </is>
      </c>
      <c r="B241" s="5" t="n">
        <v>9183</v>
      </c>
      <c r="C241" s="5" t="n">
        <v>7673</v>
      </c>
      <c r="D241" s="5" t="n">
        <v>14117</v>
      </c>
    </row>
    <row r="242">
      <c r="A242" s="4" t="inlineStr">
        <is>
          <t>Adjusted Ebitda excluding Construction Services</t>
        </is>
      </c>
      <c r="B242" s="5" t="n">
        <v>-5458</v>
      </c>
      <c r="C242" s="5" t="n">
        <v>36798</v>
      </c>
      <c r="D242" s="5" t="n">
        <v>37057</v>
      </c>
    </row>
    <row r="243">
      <c r="A243" s="4" t="inlineStr">
        <is>
          <t>Construction services revenue</t>
        </is>
      </c>
      <c r="B243" s="5" t="n">
        <v>10363</v>
      </c>
      <c r="C243" s="5" t="n">
        <v>9379</v>
      </c>
      <c r="D243" s="5" t="n">
        <v>15834</v>
      </c>
    </row>
    <row r="244">
      <c r="A244" s="4" t="inlineStr">
        <is>
          <t>Construction services cost</t>
        </is>
      </c>
      <c r="B244" s="5" t="n">
        <v>-9183</v>
      </c>
      <c r="C244" s="5" t="n">
        <v>-7673</v>
      </c>
      <c r="D244" s="5" t="n">
        <v>-14117</v>
      </c>
    </row>
    <row r="245">
      <c r="A245" s="4" t="inlineStr">
        <is>
          <t>Adjusted Ebitda</t>
        </is>
      </c>
      <c r="B245" s="5" t="n">
        <v>-4278</v>
      </c>
      <c r="C245" s="5" t="n">
        <v>38504</v>
      </c>
      <c r="D245" s="5" t="n">
        <v>38774</v>
      </c>
    </row>
    <row r="246">
      <c r="A246" s="4" t="inlineStr">
        <is>
          <t>Current assets</t>
        </is>
      </c>
      <c r="B246" s="5" t="n">
        <v>132706</v>
      </c>
      <c r="C246" s="5" t="n">
        <v>55249</v>
      </c>
    </row>
    <row r="247">
      <c r="A247" s="4" t="inlineStr">
        <is>
          <t>Non-current assets</t>
        </is>
      </c>
      <c r="B247" s="5" t="n">
        <v>274620</v>
      </c>
      <c r="C247" s="5" t="n">
        <v>245541</v>
      </c>
    </row>
    <row r="248">
      <c r="A248" s="4" t="inlineStr">
        <is>
          <t>Capital Expenditure</t>
        </is>
      </c>
      <c r="B248" s="5" t="n">
        <v>13835</v>
      </c>
      <c r="C248" s="5" t="n">
        <v>17905</v>
      </c>
    </row>
    <row r="249">
      <c r="A249" s="4" t="inlineStr">
        <is>
          <t>Current liabilities</t>
        </is>
      </c>
      <c r="B249" s="5" t="n">
        <v>117787</v>
      </c>
      <c r="C249" s="5" t="n">
        <v>105873</v>
      </c>
    </row>
    <row r="250">
      <c r="A250" s="4" t="inlineStr">
        <is>
          <t>Non-current liabilities</t>
        </is>
      </c>
      <c r="B250" s="5" t="n">
        <v>158523</v>
      </c>
      <c r="C250" s="5" t="n">
        <v>60650</v>
      </c>
    </row>
    <row r="251">
      <c r="A251" s="4" t="inlineStr">
        <is>
          <t>Operating segments | PERU | Airports</t>
        </is>
      </c>
    </row>
    <row r="252">
      <c r="A252" s="3" t="inlineStr">
        <is>
          <t>Disclosure of operating segments [line items]</t>
        </is>
      </c>
    </row>
    <row r="253">
      <c r="A253" s="4" t="inlineStr">
        <is>
          <t>Revenue</t>
        </is>
      </c>
      <c r="B253" s="5" t="n">
        <v>0</v>
      </c>
      <c r="C253" s="5" t="n">
        <v>0</v>
      </c>
      <c r="D253" s="5" t="n">
        <v>0</v>
      </c>
    </row>
    <row r="254">
      <c r="A254" s="4" t="inlineStr">
        <is>
          <t>Cost of services</t>
        </is>
      </c>
      <c r="B254" s="5" t="n">
        <v>0</v>
      </c>
      <c r="C254" s="5" t="n">
        <v>0</v>
      </c>
      <c r="D254" s="5" t="n">
        <v>0</v>
      </c>
    </row>
    <row r="255">
      <c r="A255" s="4" t="inlineStr">
        <is>
          <t>Gross (loss) / profit</t>
        </is>
      </c>
      <c r="B255" s="5" t="n">
        <v>0</v>
      </c>
      <c r="C255" s="5" t="n">
        <v>0</v>
      </c>
      <c r="D255" s="5" t="n">
        <v>0</v>
      </c>
    </row>
    <row r="256">
      <c r="A256" s="4" t="inlineStr">
        <is>
          <t>Selling, general and administrative expenses</t>
        </is>
      </c>
      <c r="C256" s="5" t="n">
        <v>0</v>
      </c>
      <c r="D256" s="5" t="n">
        <v>0</v>
      </c>
    </row>
    <row r="257">
      <c r="A257" s="4" t="inlineStr">
        <is>
          <t>Impairment loss</t>
        </is>
      </c>
      <c r="B257" s="5" t="n">
        <v>0</v>
      </c>
      <c r="C257" s="5" t="n">
        <v>0</v>
      </c>
    </row>
    <row r="258">
      <c r="A258" s="4" t="inlineStr">
        <is>
          <t>Other operating income</t>
        </is>
      </c>
      <c r="B258" s="5" t="n">
        <v>0</v>
      </c>
      <c r="C258" s="5" t="n">
        <v>0</v>
      </c>
      <c r="D258" s="5" t="n">
        <v>0</v>
      </c>
    </row>
    <row r="259">
      <c r="A259" s="4" t="inlineStr">
        <is>
          <t>Other operating expense</t>
        </is>
      </c>
      <c r="B259" s="5" t="n">
        <v>0</v>
      </c>
      <c r="C259" s="5" t="n">
        <v>0</v>
      </c>
      <c r="D259" s="5" t="n">
        <v>0</v>
      </c>
    </row>
    <row r="260">
      <c r="A260" s="4" t="inlineStr">
        <is>
          <t>Operating (loss) / income</t>
        </is>
      </c>
      <c r="C260" s="5" t="n">
        <v>0</v>
      </c>
      <c r="D260" s="5" t="n">
        <v>0</v>
      </c>
    </row>
    <row r="261">
      <c r="A261" s="4" t="inlineStr">
        <is>
          <t>Share of income / (loss) in associates</t>
        </is>
      </c>
      <c r="B261" s="5" t="n">
        <v>-6556</v>
      </c>
      <c r="C261" s="5" t="n">
        <v>-5088</v>
      </c>
      <c r="D261" s="5" t="n">
        <v>-5325</v>
      </c>
    </row>
    <row r="262">
      <c r="A262" s="4" t="inlineStr">
        <is>
          <t>Amortization and depreciation</t>
        </is>
      </c>
      <c r="B262" s="5" t="n">
        <v>0</v>
      </c>
      <c r="C262" s="5" t="n">
        <v>0</v>
      </c>
      <c r="D262" s="5" t="n">
        <v>0</v>
      </c>
    </row>
    <row r="263">
      <c r="A263" s="4" t="inlineStr">
        <is>
          <t>Adjusted Ebitda</t>
        </is>
      </c>
      <c r="B263" s="5" t="n">
        <v>-6556</v>
      </c>
      <c r="C263" s="5" t="n">
        <v>-5088</v>
      </c>
      <c r="D263" s="5" t="n">
        <v>-5325</v>
      </c>
    </row>
    <row r="264">
      <c r="A264" s="4" t="inlineStr">
        <is>
          <t>Construction services revenue</t>
        </is>
      </c>
      <c r="B264" s="5" t="n">
        <v>0</v>
      </c>
      <c r="C264" s="5" t="n">
        <v>0</v>
      </c>
      <c r="D264" s="5" t="n">
        <v>0</v>
      </c>
    </row>
    <row r="265">
      <c r="A265" s="4" t="inlineStr">
        <is>
          <t>Construction services cost</t>
        </is>
      </c>
      <c r="B265" s="5" t="n">
        <v>0</v>
      </c>
      <c r="C265" s="5" t="n">
        <v>0</v>
      </c>
      <c r="D265" s="5" t="n">
        <v>0</v>
      </c>
    </row>
    <row r="266">
      <c r="A266" s="4" t="inlineStr">
        <is>
          <t>Adjusted Ebitda excluding Construction Services</t>
        </is>
      </c>
      <c r="B266" s="5" t="n">
        <v>-6556</v>
      </c>
      <c r="C266" s="5" t="n">
        <v>-5088</v>
      </c>
      <c r="D266" s="5" t="n">
        <v>-5325</v>
      </c>
    </row>
    <row r="267">
      <c r="A267" s="4" t="inlineStr">
        <is>
          <t>Construction services revenue</t>
        </is>
      </c>
      <c r="B267" s="5" t="n">
        <v>0</v>
      </c>
      <c r="C267" s="5" t="n">
        <v>0</v>
      </c>
      <c r="D267" s="5" t="n">
        <v>0</v>
      </c>
    </row>
    <row r="268">
      <c r="A268" s="4" t="inlineStr">
        <is>
          <t>Construction services cost</t>
        </is>
      </c>
      <c r="B268" s="5" t="n">
        <v>0</v>
      </c>
      <c r="C268" s="5" t="n">
        <v>0</v>
      </c>
      <c r="D268" s="5" t="n">
        <v>0</v>
      </c>
    </row>
    <row r="269">
      <c r="A269" s="4" t="inlineStr">
        <is>
          <t>Adjusted Ebitda</t>
        </is>
      </c>
      <c r="B269" s="5" t="n">
        <v>-6556</v>
      </c>
      <c r="C269" s="5" t="n">
        <v>-5088</v>
      </c>
      <c r="D269" s="5" t="n">
        <v>-5325</v>
      </c>
    </row>
    <row r="270">
      <c r="A270" s="4" t="inlineStr">
        <is>
          <t>Current assets</t>
        </is>
      </c>
      <c r="B270" s="5" t="n">
        <v>0</v>
      </c>
      <c r="C270" s="5" t="n">
        <v>0</v>
      </c>
    </row>
    <row r="271">
      <c r="A271" s="4" t="inlineStr">
        <is>
          <t>Non-current assets</t>
        </is>
      </c>
      <c r="B271" s="5" t="n">
        <v>3081</v>
      </c>
      <c r="C271" s="5" t="n">
        <v>8059</v>
      </c>
    </row>
    <row r="272">
      <c r="A272" s="4" t="inlineStr">
        <is>
          <t>Capital Expenditure</t>
        </is>
      </c>
      <c r="B272" s="5" t="n">
        <v>0</v>
      </c>
      <c r="C272" s="5" t="n">
        <v>0</v>
      </c>
    </row>
    <row r="273">
      <c r="A273" s="4" t="inlineStr">
        <is>
          <t>Current liabilities</t>
        </is>
      </c>
      <c r="B273" s="5" t="n">
        <v>0</v>
      </c>
      <c r="C273" s="5" t="n">
        <v>0</v>
      </c>
    </row>
    <row r="274">
      <c r="A274" s="4" t="inlineStr">
        <is>
          <t>Non-current liabilities</t>
        </is>
      </c>
      <c r="B274" s="5" t="n">
        <v>0</v>
      </c>
      <c r="C274" s="5" t="n">
        <v>0</v>
      </c>
    </row>
    <row r="275">
      <c r="A275" s="4" t="inlineStr">
        <is>
          <t>Elimination of intersegment amounts [member]</t>
        </is>
      </c>
    </row>
    <row r="276">
      <c r="A276" s="3" t="inlineStr">
        <is>
          <t>Disclosure of operating segments [line items]</t>
        </is>
      </c>
    </row>
    <row r="277">
      <c r="A277" s="4" t="inlineStr">
        <is>
          <t>Revenue</t>
        </is>
      </c>
      <c r="B277" s="5" t="n">
        <v>-8552</v>
      </c>
      <c r="C277" s="5" t="n">
        <v>-12326</v>
      </c>
      <c r="D277" s="5" t="n">
        <v>-12313</v>
      </c>
    </row>
    <row r="278">
      <c r="A278" s="4" t="inlineStr">
        <is>
          <t>Cost of services</t>
        </is>
      </c>
      <c r="B278" s="5" t="n">
        <v>7118</v>
      </c>
      <c r="C278" s="5" t="n">
        <v>9191</v>
      </c>
      <c r="D278" s="5" t="n">
        <v>9578</v>
      </c>
    </row>
    <row r="279">
      <c r="A279" s="4" t="inlineStr">
        <is>
          <t>Gross (loss) / profit</t>
        </is>
      </c>
      <c r="B279" s="5" t="n">
        <v>-1434</v>
      </c>
      <c r="C279" s="5" t="n">
        <v>-3135</v>
      </c>
      <c r="D279" s="5" t="n">
        <v>-2735</v>
      </c>
    </row>
    <row r="280">
      <c r="A280" s="4" t="inlineStr">
        <is>
          <t>Selling, general and administrative expenses</t>
        </is>
      </c>
      <c r="B280" s="5" t="n">
        <v>1357</v>
      </c>
      <c r="C280" s="5" t="n">
        <v>3137</v>
      </c>
      <c r="D280" s="5" t="n">
        <v>2735</v>
      </c>
    </row>
    <row r="281">
      <c r="A281" s="4" t="inlineStr">
        <is>
          <t>Impairment loss</t>
        </is>
      </c>
      <c r="B281" s="5" t="n">
        <v>0</v>
      </c>
      <c r="C281" s="5" t="n">
        <v>0</v>
      </c>
    </row>
    <row r="282">
      <c r="A282" s="4" t="inlineStr">
        <is>
          <t>Other operating income</t>
        </is>
      </c>
      <c r="B282" s="5" t="n">
        <v>0</v>
      </c>
      <c r="C282" s="5" t="n">
        <v>-17</v>
      </c>
      <c r="D282" s="5" t="n">
        <v>0</v>
      </c>
    </row>
    <row r="283">
      <c r="A283" s="4" t="inlineStr">
        <is>
          <t>Other operating expense</t>
        </is>
      </c>
      <c r="B283" s="5" t="n">
        <v>-77</v>
      </c>
      <c r="C283" s="5" t="n">
        <v>16</v>
      </c>
      <c r="D283" s="5" t="n">
        <v>0</v>
      </c>
    </row>
    <row r="284">
      <c r="A284" s="4" t="inlineStr">
        <is>
          <t>Operating (loss) / income</t>
        </is>
      </c>
      <c r="C284" s="5" t="n">
        <v>1</v>
      </c>
      <c r="D284" s="5" t="n">
        <v>0</v>
      </c>
    </row>
    <row r="285">
      <c r="A285" s="4" t="inlineStr">
        <is>
          <t>Share of income / (loss) in associates</t>
        </is>
      </c>
      <c r="B285" s="5" t="n">
        <v>0</v>
      </c>
      <c r="C285" s="5" t="n">
        <v>0</v>
      </c>
      <c r="D285" s="5" t="n">
        <v>0</v>
      </c>
    </row>
    <row r="286">
      <c r="A286" s="4" t="inlineStr">
        <is>
          <t>Amortization and depreciation</t>
        </is>
      </c>
      <c r="B286" s="5" t="n">
        <v>0</v>
      </c>
      <c r="C286" s="5" t="n">
        <v>0</v>
      </c>
      <c r="D286" s="5" t="n">
        <v>0</v>
      </c>
    </row>
    <row r="287">
      <c r="A287" s="4" t="inlineStr">
        <is>
          <t>Adjusted Ebitda</t>
        </is>
      </c>
      <c r="B287" s="5" t="n">
        <v>0</v>
      </c>
      <c r="C287" s="5" t="n">
        <v>1</v>
      </c>
      <c r="D287" s="5" t="n">
        <v>0</v>
      </c>
    </row>
    <row r="288">
      <c r="A288" s="4" t="inlineStr">
        <is>
          <t>Construction services revenue</t>
        </is>
      </c>
      <c r="B288" s="5" t="n">
        <v>0</v>
      </c>
      <c r="C288" s="5" t="n">
        <v>0</v>
      </c>
      <c r="D288" s="5" t="n">
        <v>0</v>
      </c>
    </row>
    <row r="289">
      <c r="A289" s="4" t="inlineStr">
        <is>
          <t>Construction services cost</t>
        </is>
      </c>
      <c r="B289" s="5" t="n">
        <v>0</v>
      </c>
      <c r="C289" s="5" t="n">
        <v>0</v>
      </c>
      <c r="D289" s="5" t="n">
        <v>0</v>
      </c>
    </row>
    <row r="290">
      <c r="A290" s="4" t="inlineStr">
        <is>
          <t>Adjusted Ebitda excluding Construction Services</t>
        </is>
      </c>
      <c r="B290" s="5" t="n">
        <v>0</v>
      </c>
      <c r="C290" s="5" t="n">
        <v>1</v>
      </c>
      <c r="D290" s="5" t="n">
        <v>0</v>
      </c>
    </row>
    <row r="291">
      <c r="A291" s="4" t="inlineStr">
        <is>
          <t>Construction services revenue</t>
        </is>
      </c>
      <c r="B291" s="5" t="n">
        <v>0</v>
      </c>
      <c r="C291" s="5" t="n">
        <v>0</v>
      </c>
      <c r="D291" s="5" t="n">
        <v>0</v>
      </c>
    </row>
    <row r="292">
      <c r="A292" s="4" t="inlineStr">
        <is>
          <t>Construction services cost</t>
        </is>
      </c>
      <c r="B292" s="5" t="n">
        <v>0</v>
      </c>
      <c r="C292" s="5" t="n">
        <v>0</v>
      </c>
      <c r="D292" s="5" t="n">
        <v>0</v>
      </c>
    </row>
    <row r="293">
      <c r="A293" s="4" t="inlineStr">
        <is>
          <t>Adjusted Ebitda</t>
        </is>
      </c>
      <c r="B293" s="5" t="n">
        <v>0</v>
      </c>
      <c r="C293" s="5" t="n">
        <v>1</v>
      </c>
      <c r="D293" s="5" t="n">
        <v>0</v>
      </c>
    </row>
    <row r="294">
      <c r="A294" s="4" t="inlineStr">
        <is>
          <t>Current assets</t>
        </is>
      </c>
      <c r="B294" s="5" t="n">
        <v>-65395</v>
      </c>
      <c r="C294" s="5" t="n">
        <v>-59393</v>
      </c>
    </row>
    <row r="295">
      <c r="A295" s="4" t="inlineStr">
        <is>
          <t>Non-current assets</t>
        </is>
      </c>
      <c r="B295" s="5" t="n">
        <v>-768</v>
      </c>
      <c r="C295" s="5" t="n">
        <v>-768</v>
      </c>
    </row>
    <row r="296">
      <c r="A296" s="4" t="inlineStr">
        <is>
          <t>Capital Expenditure</t>
        </is>
      </c>
      <c r="B296" s="5" t="n">
        <v>0</v>
      </c>
      <c r="C296" s="5" t="n">
        <v>-33</v>
      </c>
    </row>
    <row r="297">
      <c r="A297" s="4" t="inlineStr">
        <is>
          <t>Current liabilities</t>
        </is>
      </c>
      <c r="B297" s="5" t="n">
        <v>-65165</v>
      </c>
      <c r="C297" s="5" t="n">
        <v>-59393</v>
      </c>
    </row>
    <row r="298">
      <c r="A298" s="4" t="inlineStr">
        <is>
          <t>Non-current liabilities</t>
        </is>
      </c>
      <c r="B298" s="5" t="n">
        <v>-998</v>
      </c>
      <c r="C298" s="5" t="n">
        <v>-768</v>
      </c>
    </row>
    <row r="299">
      <c r="A299" s="4" t="inlineStr">
        <is>
          <t>Unallocated</t>
        </is>
      </c>
    </row>
    <row r="300">
      <c r="A300" s="3" t="inlineStr">
        <is>
          <t>Disclosure of operating segments [line items]</t>
        </is>
      </c>
    </row>
    <row r="301">
      <c r="A301" s="4" t="inlineStr">
        <is>
          <t>Revenue</t>
        </is>
      </c>
      <c r="B301" s="5" t="n">
        <v>2386</v>
      </c>
      <c r="C301" s="5" t="n">
        <v>5795</v>
      </c>
      <c r="D301" s="5" t="n">
        <v>5746</v>
      </c>
    </row>
    <row r="302">
      <c r="A302" s="4" t="inlineStr">
        <is>
          <t>Cost of services</t>
        </is>
      </c>
      <c r="B302" s="5" t="n">
        <v>-13912</v>
      </c>
      <c r="C302" s="5" t="n">
        <v>-14055</v>
      </c>
      <c r="D302" s="5" t="n">
        <v>-14518</v>
      </c>
    </row>
    <row r="303">
      <c r="A303" s="4" t="inlineStr">
        <is>
          <t>Gross (loss) / profit</t>
        </is>
      </c>
      <c r="B303" s="5" t="n">
        <v>-11526</v>
      </c>
      <c r="C303" s="5" t="n">
        <v>-8260</v>
      </c>
      <c r="D303" s="5" t="n">
        <v>-8772</v>
      </c>
    </row>
    <row r="304">
      <c r="A304" s="4" t="inlineStr">
        <is>
          <t>Selling, general and administrative expenses</t>
        </is>
      </c>
      <c r="B304" s="5" t="n">
        <v>-10538</v>
      </c>
      <c r="C304" s="5" t="n">
        <v>-12130</v>
      </c>
      <c r="D304" s="5" t="n">
        <v>-18033</v>
      </c>
    </row>
    <row r="305">
      <c r="A305" s="4" t="inlineStr">
        <is>
          <t>Impairment loss</t>
        </is>
      </c>
      <c r="B305" s="5" t="n">
        <v>-35906</v>
      </c>
      <c r="C305" s="5" t="n">
        <v>0</v>
      </c>
    </row>
    <row r="306">
      <c r="A306" s="4" t="inlineStr">
        <is>
          <t>Other operating income</t>
        </is>
      </c>
      <c r="B306" s="5" t="n">
        <v>0</v>
      </c>
      <c r="C306" s="5" t="n">
        <v>0</v>
      </c>
      <c r="D306" s="5" t="n">
        <v>0</v>
      </c>
    </row>
    <row r="307">
      <c r="A307" s="4" t="inlineStr">
        <is>
          <t>Other operating expense</t>
        </is>
      </c>
      <c r="B307" s="5" t="n">
        <v>-20</v>
      </c>
      <c r="C307" s="5" t="n">
        <v>0</v>
      </c>
      <c r="D307" s="5" t="n">
        <v>0</v>
      </c>
    </row>
    <row r="308">
      <c r="A308" s="4" t="inlineStr">
        <is>
          <t>Operating (loss) / income</t>
        </is>
      </c>
      <c r="B308" s="5" t="n">
        <v>-57990</v>
      </c>
      <c r="C308" s="5" t="n">
        <v>-20390</v>
      </c>
      <c r="D308" s="5" t="n">
        <v>-26805</v>
      </c>
    </row>
    <row r="309">
      <c r="A309" s="4" t="inlineStr">
        <is>
          <t>Share of income / (loss) in associates</t>
        </is>
      </c>
      <c r="B309" s="5" t="n">
        <v>282</v>
      </c>
      <c r="C309" s="5" t="n">
        <v>-300</v>
      </c>
      <c r="D309" s="5" t="n">
        <v>1136</v>
      </c>
    </row>
    <row r="310">
      <c r="A310" s="4" t="inlineStr">
        <is>
          <t>Amortization and depreciation</t>
        </is>
      </c>
      <c r="B310" s="5" t="n">
        <v>14786</v>
      </c>
      <c r="C310" s="5" t="n">
        <v>15394</v>
      </c>
      <c r="D310" s="5" t="n">
        <v>17215</v>
      </c>
    </row>
    <row r="311">
      <c r="A311" s="4" t="inlineStr">
        <is>
          <t>Adjusted Ebitda</t>
        </is>
      </c>
      <c r="B311" s="5" t="n">
        <v>-42922</v>
      </c>
      <c r="C311" s="5" t="n">
        <v>-5296</v>
      </c>
      <c r="D311" s="5" t="n">
        <v>-8454</v>
      </c>
    </row>
    <row r="312">
      <c r="A312" s="4" t="inlineStr">
        <is>
          <t>Construction services revenue</t>
        </is>
      </c>
      <c r="B312" s="5" t="n">
        <v>0</v>
      </c>
      <c r="C312" s="5" t="n">
        <v>0</v>
      </c>
      <c r="D312" s="5" t="n">
        <v>0</v>
      </c>
    </row>
    <row r="313">
      <c r="A313" s="4" t="inlineStr">
        <is>
          <t>Construction services cost</t>
        </is>
      </c>
      <c r="B313" s="5" t="n">
        <v>0</v>
      </c>
      <c r="C313" s="5" t="n">
        <v>0</v>
      </c>
      <c r="D313" s="5" t="n">
        <v>0</v>
      </c>
    </row>
    <row r="314">
      <c r="A314" s="4" t="inlineStr">
        <is>
          <t>Adjusted Ebitda excluding Construction Services</t>
        </is>
      </c>
      <c r="B314" s="5" t="n">
        <v>-42922</v>
      </c>
      <c r="C314" s="5" t="n">
        <v>-5296</v>
      </c>
      <c r="D314" s="5" t="n">
        <v>-8454</v>
      </c>
    </row>
    <row r="315">
      <c r="A315" s="4" t="inlineStr">
        <is>
          <t>Construction services revenue</t>
        </is>
      </c>
      <c r="B315" s="5" t="n">
        <v>0</v>
      </c>
      <c r="C315" s="5" t="n">
        <v>0</v>
      </c>
      <c r="D315" s="5" t="n">
        <v>0</v>
      </c>
    </row>
    <row r="316">
      <c r="A316" s="4" t="inlineStr">
        <is>
          <t>Construction services cost</t>
        </is>
      </c>
      <c r="B316" s="5" t="n">
        <v>0</v>
      </c>
      <c r="C316" s="5" t="n">
        <v>0</v>
      </c>
      <c r="D316" s="5" t="n">
        <v>0</v>
      </c>
    </row>
    <row r="317">
      <c r="A317" s="4" t="inlineStr">
        <is>
          <t>Adjusted Ebitda</t>
        </is>
      </c>
      <c r="B317" s="5" t="n">
        <v>-42922</v>
      </c>
      <c r="C317" s="5" t="n">
        <v>-5296</v>
      </c>
      <c r="D317" s="6" t="n">
        <v>-8454</v>
      </c>
    </row>
    <row r="318">
      <c r="A318" s="4" t="inlineStr">
        <is>
          <t>Current assets</t>
        </is>
      </c>
      <c r="B318" s="5" t="n">
        <v>183963</v>
      </c>
      <c r="C318" s="5" t="n">
        <v>185853</v>
      </c>
    </row>
    <row r="319">
      <c r="A319" s="4" t="inlineStr">
        <is>
          <t>Non-current assets</t>
        </is>
      </c>
      <c r="B319" s="5" t="n">
        <v>315920</v>
      </c>
      <c r="C319" s="5" t="n">
        <v>387963</v>
      </c>
    </row>
    <row r="320">
      <c r="A320" s="4" t="inlineStr">
        <is>
          <t>Capital Expenditure</t>
        </is>
      </c>
      <c r="B320" s="5" t="n">
        <v>2</v>
      </c>
      <c r="C320" s="5" t="n">
        <v>13</v>
      </c>
    </row>
    <row r="321">
      <c r="A321" s="4" t="inlineStr">
        <is>
          <t>Current liabilities</t>
        </is>
      </c>
      <c r="B321" s="5" t="n">
        <v>68186</v>
      </c>
      <c r="C321" s="5" t="n">
        <v>63778</v>
      </c>
    </row>
    <row r="322">
      <c r="A322" s="4" t="inlineStr">
        <is>
          <t>Non-current liabilities</t>
        </is>
      </c>
      <c r="B322" s="6" t="n">
        <v>352807</v>
      </c>
      <c r="C322" s="6" t="n">
        <v>34130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Details) - USD ($) $ in Thousands</t>
        </is>
      </c>
      <c r="B1" s="2" t="inlineStr">
        <is>
          <t>12 Months Ended</t>
        </is>
      </c>
    </row>
    <row r="2">
      <c r="B2" s="2" t="inlineStr">
        <is>
          <t>Dec. 31, 2020</t>
        </is>
      </c>
      <c r="C2" s="2" t="inlineStr">
        <is>
          <t>Dec. 31, 2019</t>
        </is>
      </c>
      <c r="D2" s="2" t="inlineStr">
        <is>
          <t>Dec. 31, 2018</t>
        </is>
      </c>
    </row>
    <row r="3">
      <c r="A3" s="3" t="inlineStr">
        <is>
          <t>Disclosure of disaggregation of revenue from contracts with customers [line items]</t>
        </is>
      </c>
    </row>
    <row r="4">
      <c r="A4" s="4" t="inlineStr">
        <is>
          <t>Aeronautical revenue</t>
        </is>
      </c>
      <c r="B4" s="6" t="n">
        <v>219995</v>
      </c>
      <c r="C4" s="6" t="n">
        <v>723996</v>
      </c>
      <c r="D4" s="6" t="n">
        <v>716172</v>
      </c>
    </row>
    <row r="5">
      <c r="A5" s="4" t="inlineStr">
        <is>
          <t>Commercial revenue</t>
        </is>
      </c>
      <c r="B5" s="5" t="n">
        <v>259713</v>
      </c>
      <c r="C5" s="5" t="n">
        <v>481900</v>
      </c>
      <c r="D5" s="5" t="n">
        <v>507015</v>
      </c>
    </row>
    <row r="6">
      <c r="A6" s="4" t="inlineStr">
        <is>
          <t>Construction service revenue</t>
        </is>
      </c>
      <c r="B6" s="5" t="n">
        <v>125778</v>
      </c>
      <c r="C6" s="5" t="n">
        <v>350264</v>
      </c>
      <c r="D6" s="5" t="n">
        <v>198417</v>
      </c>
    </row>
    <row r="7">
      <c r="A7" s="4" t="inlineStr">
        <is>
          <t>Other revenue</t>
        </is>
      </c>
      <c r="B7" s="5" t="n">
        <v>1870</v>
      </c>
      <c r="C7" s="5" t="n">
        <v>2480</v>
      </c>
      <c r="D7" s="5" t="n">
        <v>4541</v>
      </c>
    </row>
    <row r="8">
      <c r="A8" s="4" t="inlineStr">
        <is>
          <t>Timing of revenue recognition</t>
        </is>
      </c>
      <c r="B8" s="5" t="n">
        <v>607356</v>
      </c>
      <c r="C8" s="5" t="n">
        <v>1558640</v>
      </c>
      <c r="D8" s="5" t="n">
        <v>1426145</v>
      </c>
    </row>
    <row r="9">
      <c r="A9" s="4" t="inlineStr">
        <is>
          <t>Total revenue</t>
        </is>
      </c>
      <c r="B9" s="5" t="n">
        <v>607356</v>
      </c>
      <c r="C9" s="5" t="n">
        <v>1558640</v>
      </c>
      <c r="D9" s="5" t="n">
        <v>1426145</v>
      </c>
    </row>
    <row r="10">
      <c r="A10" s="4" t="inlineStr">
        <is>
          <t>Over time</t>
        </is>
      </c>
    </row>
    <row r="11">
      <c r="A11" s="3" t="inlineStr">
        <is>
          <t>Disclosure of disaggregation of revenue from contracts with customers [line items]</t>
        </is>
      </c>
    </row>
    <row r="12">
      <c r="A12" s="4" t="inlineStr">
        <is>
          <t>Timing of revenue recognition</t>
        </is>
      </c>
      <c r="B12" s="5" t="n">
        <v>500049</v>
      </c>
      <c r="C12" s="5" t="n">
        <v>1301019</v>
      </c>
      <c r="D12" s="5" t="n">
        <v>1135108</v>
      </c>
    </row>
    <row r="13">
      <c r="A13" s="4" t="inlineStr">
        <is>
          <t>At a point in time</t>
        </is>
      </c>
    </row>
    <row r="14">
      <c r="A14" s="3" t="inlineStr">
        <is>
          <t>Disclosure of disaggregation of revenue from contracts with customers [line items]</t>
        </is>
      </c>
    </row>
    <row r="15">
      <c r="A15" s="4" t="inlineStr">
        <is>
          <t>Timing of revenue recognition</t>
        </is>
      </c>
      <c r="B15" s="5" t="n">
        <v>14105</v>
      </c>
      <c r="C15" s="5" t="n">
        <v>48456</v>
      </c>
      <c r="D15" s="5" t="n">
        <v>43293</v>
      </c>
    </row>
    <row r="16">
      <c r="A16" s="4" t="inlineStr">
        <is>
          <t>Revenues accounted for under IFRS 16 / IAS 17</t>
        </is>
      </c>
    </row>
    <row r="17">
      <c r="A17" s="3" t="inlineStr">
        <is>
          <t>Disclosure of disaggregation of revenue from contracts with customers [line items]</t>
        </is>
      </c>
    </row>
    <row r="18">
      <c r="A18" s="4" t="inlineStr">
        <is>
          <t>Timing of revenue recognition</t>
        </is>
      </c>
      <c r="B18" s="6" t="n">
        <v>93202</v>
      </c>
      <c r="C18" s="6" t="n">
        <v>209165</v>
      </c>
      <c r="D18" s="6" t="n">
        <v>24774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Cost of services (Details) - USD ($) $ in Thousands</t>
        </is>
      </c>
      <c r="C1" s="2" t="inlineStr">
        <is>
          <t>12 Months Ended</t>
        </is>
      </c>
    </row>
    <row r="2">
      <c r="C2" s="2" t="inlineStr">
        <is>
          <t>Dec. 31, 2020</t>
        </is>
      </c>
      <c r="D2" s="2" t="inlineStr">
        <is>
          <t>Dec. 31, 2019</t>
        </is>
      </c>
      <c r="E2" s="2" t="inlineStr">
        <is>
          <t>Dec. 31, 2018</t>
        </is>
      </c>
    </row>
    <row r="3">
      <c r="A3" s="3" t="inlineStr">
        <is>
          <t>Disclosure Of Cost Of Sales [Abstract]</t>
        </is>
      </c>
    </row>
    <row r="4">
      <c r="A4" s="4" t="inlineStr">
        <is>
          <t>Salaries and social security contributions</t>
        </is>
      </c>
      <c r="B4" s="4" t="inlineStr">
        <is>
          <t>[1]</t>
        </is>
      </c>
      <c r="C4" s="6" t="n">
        <v>-124412</v>
      </c>
      <c r="D4" s="6" t="n">
        <v>-191030</v>
      </c>
      <c r="E4" s="6" t="n">
        <v>-191058</v>
      </c>
    </row>
    <row r="5">
      <c r="A5" s="4" t="inlineStr">
        <is>
          <t>Concession fees</t>
        </is>
      </c>
      <c r="B5" s="4" t="inlineStr">
        <is>
          <t>[2]</t>
        </is>
      </c>
      <c r="C5" s="5" t="n">
        <v>-76201</v>
      </c>
      <c r="D5" s="5" t="n">
        <v>-163919</v>
      </c>
      <c r="E5" s="5" t="n">
        <v>-171429</v>
      </c>
    </row>
    <row r="6">
      <c r="A6" s="4" t="inlineStr">
        <is>
          <t>Construction services cost</t>
        </is>
      </c>
      <c r="C6" s="5" t="n">
        <v>-124438</v>
      </c>
      <c r="D6" s="5" t="n">
        <v>-347998</v>
      </c>
      <c r="E6" s="5" t="n">
        <v>-196344</v>
      </c>
    </row>
    <row r="7">
      <c r="A7" s="4" t="inlineStr">
        <is>
          <t>Maintenance expenses</t>
        </is>
      </c>
      <c r="C7" s="5" t="n">
        <v>-82095</v>
      </c>
      <c r="D7" s="5" t="n">
        <v>-128858</v>
      </c>
      <c r="E7" s="5" t="n">
        <v>-130979</v>
      </c>
    </row>
    <row r="8">
      <c r="A8" s="4" t="inlineStr">
        <is>
          <t>Amortization and depreciation</t>
        </is>
      </c>
      <c r="B8" s="4" t="inlineStr">
        <is>
          <t>[3]</t>
        </is>
      </c>
      <c r="C8" s="5" t="n">
        <v>-173968</v>
      </c>
      <c r="D8" s="5" t="n">
        <v>-152512</v>
      </c>
      <c r="E8" s="5" t="n">
        <v>-141824</v>
      </c>
    </row>
    <row r="9">
      <c r="A9" s="4" t="inlineStr">
        <is>
          <t>Services and fees</t>
        </is>
      </c>
      <c r="C9" s="5" t="n">
        <v>-40458</v>
      </c>
      <c r="D9" s="5" t="n">
        <v>-65488</v>
      </c>
      <c r="E9" s="5" t="n">
        <v>-58850</v>
      </c>
    </row>
    <row r="10">
      <c r="A10" s="4" t="inlineStr">
        <is>
          <t>Cost of fuel</t>
        </is>
      </c>
      <c r="C10" s="5" t="n">
        <v>-13076</v>
      </c>
      <c r="D10" s="5" t="n">
        <v>-43540</v>
      </c>
      <c r="E10" s="5" t="n">
        <v>-38911</v>
      </c>
    </row>
    <row r="11">
      <c r="A11" s="4" t="inlineStr">
        <is>
          <t>Taxes</t>
        </is>
      </c>
      <c r="B11" s="4" t="inlineStr">
        <is>
          <t>[4]</t>
        </is>
      </c>
      <c r="C11" s="5" t="n">
        <v>-5881</v>
      </c>
      <c r="D11" s="5" t="n">
        <v>-17011</v>
      </c>
      <c r="E11" s="5" t="n">
        <v>-17719</v>
      </c>
    </row>
    <row r="12">
      <c r="A12" s="4" t="inlineStr">
        <is>
          <t>Office expenses</t>
        </is>
      </c>
      <c r="C12" s="5" t="n">
        <v>-3717</v>
      </c>
      <c r="D12" s="5" t="n">
        <v>-14102</v>
      </c>
      <c r="E12" s="5" t="n">
        <v>-11542</v>
      </c>
    </row>
    <row r="13">
      <c r="A13" s="4" t="inlineStr">
        <is>
          <t>Provision for maintenance costs</t>
        </is>
      </c>
      <c r="C13" s="5" t="n">
        <v>-1813</v>
      </c>
      <c r="D13" s="5" t="n">
        <v>-2174</v>
      </c>
      <c r="E13" s="5" t="n">
        <v>-2092</v>
      </c>
    </row>
    <row r="14">
      <c r="A14" s="4" t="inlineStr">
        <is>
          <t>Others</t>
        </is>
      </c>
      <c r="C14" s="5" t="n">
        <v>-7524</v>
      </c>
      <c r="D14" s="5" t="n">
        <v>-11793</v>
      </c>
      <c r="E14" s="5" t="n">
        <v>-10677</v>
      </c>
    </row>
    <row r="15">
      <c r="A15" s="4" t="inlineStr">
        <is>
          <t>Total</t>
        </is>
      </c>
      <c r="C15" s="6" t="n">
        <v>-653583</v>
      </c>
      <c r="D15" s="6" t="n">
        <v>-1138425</v>
      </c>
      <c r="E15" s="6" t="n">
        <v>-971425</v>
      </c>
    </row>
    <row r="16"/>
    <row r="17">
      <c r="A17" s="4" t="inlineStr">
        <is>
          <t>[1]</t>
        </is>
      </c>
      <c r="B17" s="4" t="inlineStr">
        <is>
          <t>At the year-end, the number of employees was 5.8 thousand in 2020, 6.3 thousand in 2019 and 6.1 thousand in 2018.</t>
        </is>
      </c>
    </row>
    <row r="18">
      <c r="A18" s="4" t="inlineStr">
        <is>
          <t>[2]</t>
        </is>
      </c>
      <c r="B18" s="4" t="inlineStr">
        <is>
          <t>Includes depreciation for fixed concession assets fee, as shown in Note 12, of USD 16,870 for the year ended December 31, 2020 (USD 19,742 and USD 24,780 for the year ended December 31, 2019 and 2018 respectively).</t>
        </is>
      </c>
    </row>
    <row r="19">
      <c r="A19" s="4" t="inlineStr">
        <is>
          <t>[3]</t>
        </is>
      </c>
      <c r="B19" s="4" t="inlineStr">
        <is>
          <t>Includes amortization of leases of USD 2,540 for the year ended December 31, 2020 (USD 2,756 for the year ended December 31, 2019).</t>
        </is>
      </c>
    </row>
    <row r="20">
      <c r="A20" s="4" t="inlineStr">
        <is>
          <t>[4]</t>
        </is>
      </c>
      <c r="B20" s="4" t="inlineStr">
        <is>
          <t>Mainly includes tax from turnover and municipal taxes.</t>
        </is>
      </c>
    </row>
  </sheetData>
  <mergeCells count="7">
    <mergeCell ref="A1:B2"/>
    <mergeCell ref="C1:E1"/>
    <mergeCell ref="A16:D16"/>
    <mergeCell ref="B17:D17"/>
    <mergeCell ref="B18:D18"/>
    <mergeCell ref="B19:D19"/>
    <mergeCell ref="B20:D2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2" customWidth="1" min="1" max="1"/>
    <col width="21" customWidth="1" min="2" max="2"/>
    <col width="21" customWidth="1" min="3" max="3"/>
    <col width="21" customWidth="1" min="4" max="4"/>
  </cols>
  <sheetData>
    <row r="1">
      <c r="A1" s="1" t="inlineStr">
        <is>
          <t>Cost of services - Additional Information (Details)</t>
        </is>
      </c>
      <c r="B1" s="2" t="inlineStr">
        <is>
          <t>12 Months Ended</t>
        </is>
      </c>
    </row>
    <row r="2">
      <c r="B2" s="2" t="inlineStr">
        <is>
          <t>Dec. 31, 2020USD ($)</t>
        </is>
      </c>
      <c r="C2" s="2" t="inlineStr">
        <is>
          <t>Dec. 31, 2019USD ($)</t>
        </is>
      </c>
      <c r="D2" s="2" t="inlineStr">
        <is>
          <t>Dec. 31, 2018USD ($)</t>
        </is>
      </c>
    </row>
    <row r="3">
      <c r="A3" s="3" t="inlineStr">
        <is>
          <t>Disclosure Of Cost Of Sales [Abstract]</t>
        </is>
      </c>
    </row>
    <row r="4">
      <c r="A4" s="4" t="inlineStr">
        <is>
          <t>Number of employees</t>
        </is>
      </c>
      <c r="B4" s="5" t="n">
        <v>5800</v>
      </c>
      <c r="C4" s="5" t="n">
        <v>6300</v>
      </c>
      <c r="D4" s="5" t="n">
        <v>6100</v>
      </c>
    </row>
    <row r="5">
      <c r="A5" s="4" t="inlineStr">
        <is>
          <t>Depreciation for brazil concession assets</t>
        </is>
      </c>
      <c r="B5" s="6" t="n">
        <v>16870000</v>
      </c>
      <c r="C5" s="6" t="n">
        <v>19742000</v>
      </c>
      <c r="D5" s="6" t="n">
        <v>24780000</v>
      </c>
    </row>
    <row r="6">
      <c r="A6" s="4" t="inlineStr">
        <is>
          <t>Cost Of Services, Amortisation Of Leases</t>
        </is>
      </c>
      <c r="B6" s="6" t="n">
        <v>2540000</v>
      </c>
      <c r="C6" s="6" t="n">
        <v>27560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75" customWidth="1" min="2" max="2"/>
    <col width="16" customWidth="1" min="3" max="3"/>
    <col width="14" customWidth="1" min="4" max="4"/>
    <col width="14" customWidth="1" min="5" max="5"/>
  </cols>
  <sheetData>
    <row r="1">
      <c r="A1" s="1" t="inlineStr">
        <is>
          <t>Selling, general and administrative expenses (Details) - USD ($) $ in Thousands</t>
        </is>
      </c>
      <c r="C1" s="2" t="inlineStr">
        <is>
          <t>12 Months Ended</t>
        </is>
      </c>
    </row>
    <row r="2">
      <c r="C2" s="2" t="inlineStr">
        <is>
          <t>Dec. 31, 2020</t>
        </is>
      </c>
      <c r="D2" s="2" t="inlineStr">
        <is>
          <t>Dec. 31, 2019</t>
        </is>
      </c>
      <c r="E2" s="2" t="inlineStr">
        <is>
          <t>Dec. 31, 2018</t>
        </is>
      </c>
    </row>
    <row r="3">
      <c r="A3" s="3" t="inlineStr">
        <is>
          <t>Selling, general and administrative expenses</t>
        </is>
      </c>
    </row>
    <row r="4">
      <c r="A4" s="4" t="inlineStr">
        <is>
          <t>Taxes</t>
        </is>
      </c>
      <c r="B4" s="4" t="inlineStr">
        <is>
          <t>[1]</t>
        </is>
      </c>
      <c r="C4" s="6" t="n">
        <v>-18885</v>
      </c>
      <c r="D4" s="6" t="n">
        <v>-38977</v>
      </c>
      <c r="E4" s="6" t="n">
        <v>-45536</v>
      </c>
    </row>
    <row r="5">
      <c r="A5" s="4" t="inlineStr">
        <is>
          <t>Salaries and social security contributions</t>
        </is>
      </c>
      <c r="C5" s="5" t="n">
        <v>-20386</v>
      </c>
      <c r="D5" s="5" t="n">
        <v>-28860</v>
      </c>
      <c r="E5" s="5" t="n">
        <v>-32433</v>
      </c>
    </row>
    <row r="6">
      <c r="A6" s="4" t="inlineStr">
        <is>
          <t>Services and fees</t>
        </is>
      </c>
      <c r="C6" s="5" t="n">
        <v>-28157</v>
      </c>
      <c r="D6" s="5" t="n">
        <v>-37915</v>
      </c>
      <c r="E6" s="5" t="n">
        <v>-44137</v>
      </c>
    </row>
    <row r="7">
      <c r="A7" s="4" t="inlineStr">
        <is>
          <t>Office expenses</t>
        </is>
      </c>
      <c r="C7" s="5" t="n">
        <v>-1222</v>
      </c>
      <c r="D7" s="5" t="n">
        <v>-5190</v>
      </c>
      <c r="E7" s="5" t="n">
        <v>-10209</v>
      </c>
    </row>
    <row r="8">
      <c r="A8" s="4" t="inlineStr">
        <is>
          <t>Amortization and depreciation</t>
        </is>
      </c>
      <c r="C8" s="5" t="n">
        <v>-9480</v>
      </c>
      <c r="D8" s="5" t="n">
        <v>-9935</v>
      </c>
      <c r="E8" s="5" t="n">
        <v>-9225</v>
      </c>
    </row>
    <row r="9">
      <c r="A9" s="4" t="inlineStr">
        <is>
          <t>Maintenance expenses</t>
        </is>
      </c>
      <c r="C9" s="5" t="n">
        <v>-1150</v>
      </c>
      <c r="D9" s="5" t="n">
        <v>-1717</v>
      </c>
      <c r="E9" s="5" t="n">
        <v>-3101</v>
      </c>
    </row>
    <row r="10">
      <c r="A10" s="4" t="inlineStr">
        <is>
          <t>Advertising</t>
        </is>
      </c>
      <c r="C10" s="5" t="n">
        <v>-1564</v>
      </c>
      <c r="D10" s="5" t="n">
        <v>-3367</v>
      </c>
      <c r="E10" s="5" t="n">
        <v>-4722</v>
      </c>
    </row>
    <row r="11">
      <c r="A11" s="4" t="inlineStr">
        <is>
          <t>Insurance</t>
        </is>
      </c>
      <c r="C11" s="5" t="n">
        <v>-2026</v>
      </c>
      <c r="D11" s="5" t="n">
        <v>-1689</v>
      </c>
      <c r="E11" s="5" t="n">
        <v>-2037</v>
      </c>
    </row>
    <row r="12">
      <c r="A12" s="4" t="inlineStr">
        <is>
          <t>Charter service</t>
        </is>
      </c>
      <c r="C12" s="5" t="n">
        <v>-134</v>
      </c>
      <c r="D12" s="5" t="n">
        <v>-799</v>
      </c>
      <c r="E12" s="5" t="n">
        <v>-830</v>
      </c>
    </row>
    <row r="13">
      <c r="A13" s="4" t="inlineStr">
        <is>
          <t>Bad debts recovery</t>
        </is>
      </c>
      <c r="C13" s="5" t="n">
        <v>2919</v>
      </c>
      <c r="D13" s="5" t="n">
        <v>2908</v>
      </c>
      <c r="E13" s="5" t="n">
        <v>3190</v>
      </c>
    </row>
    <row r="14">
      <c r="A14" s="4" t="inlineStr">
        <is>
          <t>Bad debts</t>
        </is>
      </c>
      <c r="C14" s="5" t="n">
        <v>16400</v>
      </c>
      <c r="D14" s="5" t="n">
        <v>33876</v>
      </c>
      <c r="E14" s="5" t="n">
        <v>12748</v>
      </c>
    </row>
    <row r="15">
      <c r="A15" s="4" t="inlineStr">
        <is>
          <t>Other</t>
        </is>
      </c>
      <c r="C15" s="5" t="n">
        <v>-5290</v>
      </c>
      <c r="D15" s="5" t="n">
        <v>-8874</v>
      </c>
      <c r="E15" s="5" t="n">
        <v>-10111</v>
      </c>
    </row>
    <row r="16">
      <c r="A16" s="4" t="inlineStr">
        <is>
          <t>Selling, general and administrative expenses</t>
        </is>
      </c>
      <c r="C16" s="5" t="n">
        <v>-101775</v>
      </c>
      <c r="D16" s="5" t="n">
        <v>-168291</v>
      </c>
      <c r="E16" s="6" t="n">
        <v>-171899</v>
      </c>
    </row>
    <row r="17">
      <c r="A17" s="4" t="inlineStr">
        <is>
          <t>Selling, General And Administrative Expenses, Amortisation Of Leases</t>
        </is>
      </c>
      <c r="C17" s="6" t="n">
        <v>673</v>
      </c>
      <c r="D17" s="6" t="n">
        <v>687</v>
      </c>
    </row>
    <row r="18"/>
    <row r="19">
      <c r="A19" s="4" t="inlineStr">
        <is>
          <t>[1]</t>
        </is>
      </c>
      <c r="B19" s="4" t="inlineStr">
        <is>
          <t>Mainly included tax from taxes over banks transactions and tax on revenue.</t>
        </is>
      </c>
    </row>
  </sheetData>
  <mergeCells count="4">
    <mergeCell ref="A1:B2"/>
    <mergeCell ref="C1:E1"/>
    <mergeCell ref="A18:D18"/>
    <mergeCell ref="B19:D1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0</t>
        </is>
      </c>
    </row>
    <row r="3">
      <c r="A3" s="3" t="inlineStr">
        <is>
          <t>Financial Risk Management</t>
        </is>
      </c>
    </row>
    <row r="4">
      <c r="A4" s="4" t="inlineStr">
        <is>
          <t>Financial Risk Management</t>
        </is>
      </c>
      <c r="B4" s="4" t="inlineStr">
        <is>
          <t>3 Financial Risk Management
The Group’s operations expose it to a variety of risks, mainly related to market risks (including the effects of changes in foreign currency exchange rates and interest rates), credit risk and liquidity risk.
The Group manages its financial risk exposure independently at each operating subsidiary, however, decisions are discussed by the Board of Directors (“BOD”) members.
In response to the Covid-19 crisis, the Group has adopted specific procedures to ensure that its risks are properly monitored.
The most significant financial risks to which the Group is exposed are detailed below.
A. Financial Risk Factors
(i)
·
Foreign exchange risk
The Group operates in a number of countries throughout the world and consequently is exposed to foreign exchange rate risk. In addition, the Group has certain investments in foreign operations, whose net assets are exposed to foreign currency translation risk.
In order to manage foreign exchange risk, the Group has a strategy based on minimizing net positions of assets and liabilities denominated in foreign currencies together with the use of derivative financial instruments.
CAAP’s Argentine subsidiaries are operating in an economic context in which main variables have recently experienced a strong volatility as a consequence of political and economic uncertainties, both in national and international environments.
During September 2020 the Argentine monetary authority imposed further exchange rate restrictions, which also affect the value of foreign currency in alternative markets for certain restricted exchange rate transactions in the official market. These measures to restrict access to the foreign exchange market in order to contain the demand for U.S. dollars include the requirement to obtain prior authorization from the Central Bank of Argentina for certain transactions in the Mercado Único y Libre de Cambios (“MULC”).
Considering this situation, the Company continues to assess the evolution of the above-mentioned variables and any other factors in its Argentine subsidiaries in order to identify the unforeseen potential effects that could alter its business and performance.
The value of the Group’s financial assets and liabilities is subject to changes arising out of the variation of foreign currency exchange rates. A significant majority of the Group’s business activities is conducted in the respective functional currencies of the subsidiaries. However, the Group transacts in currencies other than the respective functional currencies of the subsidiaries. There are significant monetary balances held by the Group companies at each period-end that are denominated in others currencies (non-functional currency). The following table provides a breakdown of the Group’s main monetary net assets and liabilities which impact the Group’s profit and loss:
As of December 31,
As of December 31,
Currency Exposure / Functional currency
2020
2019
U.S. dollar / Argentine Peso
(507,684)
(404,260)
U.S. dollar / Armenian dram
(18,053)
(24,359)
Euro / Armenian dram
(16,671)
(9,686)
Euro / Argentine Peso
(5,829)
(6,745)
The relevant exposures correspond to:
·
U.S. dollar / Argentine Peso
As of December 31, 2020 and 2019 consisting primarily of U.S. dollar -denominated net monetary assets and liabilities at certain Argentine subsidiaries which functional currency is the Argentine Peso. A change of 3% in the ARS/ USD exchange rate in real (inflation-adjusted) terms would have generated a pre-tax gain / loss of USD 15,230.5 as of December 31, 2020 (USD 4,042.6 as of December 31, 2019 considering a change in 1% in the ARS/ USD exchange rate).
·
U.S. dollar / Armenian dram
As of December 31, 2020 and 2019 consisting primarily of U.S. dollar -denominated net monetary assets and liabilities at the Armenian subsidiaries which functional currency is the Armenian Dram. A change of 1% in the Dram/ USD exchange rate would have generated a pre-tax gain / loss of USD 180.5 as of December 31, 2020 (USD 243.6 as of December 31, 2019).
·
Euro / Armenian dram
As of December 31, 2020 and 2019 consisting primarily of Euro-denominated net monetary assets and liabilities at the Armenian subsidiaries which functional currency is the Armenian Dram. A change of 1% in the Dram / Euro exchange rate would have generated a pre-tax gain / loss of USD 166.7 as of December 31, 2020 (USD 96.9 as of December 31, 2019).
·
Euro / Argentine Peso
As of December 31, 2020 and 2019 consisting primarily of Euro-denominated net monetary assets and liabilities at certain Argentinian subsidiaries which functional currency is the Argentine Peso. A change of 3% in the ARS/Euro exchange rate in real (inflation-adjusted) terms would have generated a pre-tax gain / loss of USD 174.9 as of December 31, 2020 (USD 67.5 as of December 31, 2019 considering a change in 1% in the ARS/ Euro exchange rates).
(ii)
The Group’s interest rate risk principally arises from long-term borrowings (Note 22). Borrowings issued at variable rates expose the Group to the risk that the actual cash flows differ from those expected. Borrowings issued at fixed rates expose the Group to the risk that the fair values of these differ from those expected. The Group manages this risk by maintaining an appropriate mix between fixed and floating rate interest bearing liabilities.
These activities are evaluated regularly to determine that the Group is not exposed to interest rate movements that could adversely impact its ability to meet its financial obligations and to comply with its borrowing covenants.
The following table shows a breakdown of the Group’s fixed-rate and floating-rate borrowings as of December 31, 2020 and 2019.
At December 31,
2020
2019
Fixed rate
818,804
747,712
Variable rate
526,013
460,632
1,344,817
1,208,344
The Group estimates that, other factors being constant, a 10% increase in floating rates at year-end would increase loss before income tax for the year ended December 31, 2020 and 2019, USD 3,422 and USD 4,233 respectively. A 10% decrease in the floating interest rate would have an equal and opposite effect on the Consolidated Statement of Income.
This sensitivity analysis provides only a limited, point-in-time view of this market risk sensitivity of certain of the Group’s financial instruments. The actual impact of rate changes on the Group’s financial instruments may differ significantly from the impact shown in the sensitivity analysis.
(iii)
The financial instruments that could be subject to concentration of credit risk consist of cash, cash equivalents, trade receivables and short term investments.
The Group mainly places its cash and cash equivalents and short term investments in several first rate credit entities, reducing in this way the credit exposure to only one entity. The Group has not experienced significant losses from those assets.
Each subsidiary is responsible for managing and analyzing credit risk of its trade receivable, for each of their new customers before standard payment and delivery terms and conditions are offered. There is no significant concentration of credit risk from customers except from AA2000 key client airline, see situation update in Note 32.
The Group credit policies with customers are designed to identify customers with acceptable credit history. The Group recognized provision for loss allowance to cover impairment for potential credit losses. The credit quality of the financial assets that are not yet due and not impaired can be assessed based on the credit qualification (“rating”) granted by entities external to the Group or through the historical uncollectible rates.
In the context of the Covid-19 pandemic and given the uncertainty caused by this crisis in the air transport sector, credit risk has increased due to the general lack of liquidity of companies in the sector. In order to deal with these difficulties, the Group adopted a closer monitoring of its trade receivables, anticipating mitigation initiatives to protect the collectability of such receivables. Furthermore, the Group appropriately took into account the increased risk in the provision for loss allowance, which was also determined on the basis of the specific solvency of the counterparties, however, no critical issues were determined. The Group has reflected additional credit losses, if applicable, as of December 31, 2020, and will continue to monitor and adjust its assessments of its customers’ payment performance.
Trade receivables
The group applies the IFRS 9 simplified approach to measuring expected credit losses (“ECL”) which uses a lifetime expected loss allowance for all trade receivables. To measure the expected credit losses, trade receivables have been grouped based on shared credit risk characteristics and the days past due. The provision for loss allowance as at December 31, 2020 and December 31, 2019 was determined as follows for trade receivables:
Past due
Trade
30‑60
60‑90
90‑180
&gt; 180
Receivables
Not due
0‑30 days
days
days
days
days
At December 31, 2020
Trade receivables – gross carrying amount
117,048
25,195
9,887
5,839
4,849
4,965
66,313
Expected loss rate (*)
Provision for loss allowance
(57,633)
(881)
(678)
(1,177)
(574)
(928)
(53,395)
Trade receivables, net
59,415
24,314
9,209
4,662
4,275
4,037
12,918
Past due
Trade
30‑60
60‑90
90‑180
&gt; 180
Receivables
Not due
0‑30 days
days
days
days
days
At December 31, 2019
Trade receivables - gross carrying amount
158,937
58,924
20,670
6,980
4,507
15,604
52,252
Expected loss rate (*)
Provision for loss allowance
(52,734)
(843)
(626)
(688)
(1,495)
(9,366)
(39,716)
Trade receivables, net
106,203
58,081
20,044
6,292
3,012
6,238
12,536
(*) Average expected loss rate. As of December 31, 2020 and 2019, includes effect of Argentine customer situation as described in Note 26.a.
The policy implemented by the Group regarding expected loss rate consists in stratifying trade receivables into categories based on overdue days. The historical loss rates are adjusted to reflect historical experience of losses on trade receivables, current and forward-looking information on macroeconomic factors affecting the ability of the customers to settle the receivables.
Trade receivables are written off where there is no reasonable expectation of recovery. Indicators that there is no reasonable expectation of recovery include, amongst others, the failure of a debtor to engage in a repayment plan with the Group, and a failure to make contractual payments for a significant period when past due.
The closing loss allowances for trade receivables as at December 31, 2020 and 2019 reconcile to the opening loss allowances as follows:
2020
2019
Balance at January 1,
(52,734)
(26,027)
Bad debts of the year
(16,056)
(33,757)
Recoveries
2,679
2,622
Write off
5,915
8,851
Translation differences and inflation adjustment
2,563
(4,423)
Balance at December 31,
(57,633)
(52,734)
During the year, the following gains/(losses) were recognized in profit or loss in relation to impaired financial assets (see Note 7):
2020
2019
2018
Impairment losses
- movement in provision for impairment
(16,400)
(33,876)
(12,748)
Recovery of previous impairment losses
2,919
2,908
3,190
Net impairment losses on financial assets
(13,482)
(30,968)
(9,558)
(iv)
The Group is exposed to liquidity risks, including risks associated with refinancing borrowings as they mature, the risk that borrowing facilities are not available to meet cash requirements, and the risk that financial assets cannot readily be converted to cash without loss of value. Failure to manage liquidity risks could have a material impact on the Group’s cash flow and statement of financial position. Prudent liquidity risk management implies maintaining sufficient cash, the availability of funding through an adequate amount of committed credit facilities and the ability to close out market positions. Due to the dynamic nature of the underlying businesses, the Group aims to maintain flexibility in funding its existing and prospective debt requirements by maintaining diversified funding sources with adequate committed funding lines from high quality lenders.
The Group monitors its current and projected financial position using several key internally generated reports such as cash flow and debt maturity. The Group also undertakes sensitivity analysis to assess the impact of proposed transactions, movements in interest rates on the key profitability, liquidity and balance sheet ratios.
The Group’s debt positions are continually reviewed to meet current and expected debt requirements. The Group maintains a balance between longer-term and shorter-term financings. Short-term financing is principally raised through bank facilities and overdraft positions. Medium- to longer-term financing comprises public and private bond issues, including private placements. Financing risk is spread by using different types of debt. The maturity profile is managed, by spreading the repayment dates and extending facilities.
During 2020, due to Covid-19 pandemic and in order to preserve the group's liquidity, several measures were taken, mainly related to debt maturity, see further information in Note 1 and 22.
Liquid financial assets as a whole (comprising cash and cash equivalents) were 8.25% of total assets at the end of 2020 compared to 5.04% at the end of 2019. The Group has a conservative approach to the management of its liquidity, which consists mainly in cash at banks and cash equivalents.
(v)
The capital structure of the Group consists of shareholders' equity and short-term to long-term net borrowings. The type and maturity of the Group's borrowings are analyzed further in Note 22 and specific analyzes have been carried out due to the Covid-19 pandemic, see Note 1. The Group's equity is analyzed into its various components in the Consolidated Statement of Changes in Equity.
Capital is managed so as to promote the long-term success of the business and to maintain sustainable returns for shareholders.
The objectives of the Group for capital management are to safeguard its capacity to continue doing business and be able to provide yield to owners as well as benefits to holders of instruments of shareholder’s equity and maintain an optimum capital structure to reduce cost of capital. However, considering the situation described in Note 1 related to the impact of Covid-19 pandemic on the Group's operations, currently the main objective is focused on preserving and ensuring short-term liquidity.
At December 31,
2020
2019
Borrowings
1,344,817
1,208,344
Less: Cash and cash equivalents
(281,031)
(195,696)
Net borrowings
1,063,786
1,012,648
Equity
805,286
1,198,614
Debt ratio
132
%
84
%
B. Financial instruments by category
Assets at fair value
Assets at amortized
December 31, 2020
through profit and loss
cost
Total
Financial assets as per the statement of financial position
Trade receivables
—
59,415
Other receivables
—
124,016
124,016
Other financial assets (*)
56,961
23,163
80,124
Cash and cash equivalents
—
281,031
281,031
Total
56,961
487,625
544,586
Liabilities at fair value
Liabilities at
through profit and loss
amortized cost
Total
Financial liabilities as per the statement of financial position
Borrowings
—
1,344,817
1,344,817
Leases liabilities
—
13,684
13,684
Trade payables and other liabilities
—
940,030
940,030
Total
—
2,298,531
2,298,531
Assets at fair value
Assets at amortized
December 31, 2019
through profit and loss
cost
Total
Financial assets as per the statement of financial position
Trade receivables
—
106,203
106,203
Other receivables
—
135,491
135,491
Other financial assets (*)
20,650
68,907
89,557
Derivative financial instruments
27
—
27
Cash and cash equivalents
—
195,696
195,696
Total
20,677
506,297
526,974
Liabilities at fair value
Liabilities at
through profit and loss
amortized cost
Total
Financial liabilities as per the statement of financial position
Borrowings
—
1,208,344
1,208,344
Leases liabilities
—
8,927
8,927
Trade payables and other liabilities
—
1,076,329
1,076,329
Total
—
2,293,600
2,293,600
(*) Other financial assets measured at fair value are Level 1 hierarchy.
C. Fair value hierarchy
IFRS 13 requires for financial instruments that are measured in the Consolidated Statement of Financial Position at fair value, a disclosure of fair value measurements by level according to the following fair value measurement hierarchy:
Level 1‑ Quoted prices (unadjusted) in active markets for identical assets or liabilities.
Level 2‑ Inputs other than quoted prices included within Level 1 that are observable for the asset or liability, either directly (that is, as prices) or indirectly (that is, derived from prices).
Level 3‑ Inputs for the asset or liability that are not based on observable market data (that is, unobservable inputs).
D. Fair value estimation
The estimated fair value of a financial instrument is the amount at which the instrument could be exchanged in a current transaction between willing parties, other than in a forced or liquidation sal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8" customWidth="1" min="1" max="1"/>
    <col width="80" customWidth="1" min="2" max="2"/>
    <col width="16" customWidth="1" min="3" max="3"/>
    <col width="14" customWidth="1" min="4" max="4"/>
    <col width="14" customWidth="1" min="5" max="5"/>
  </cols>
  <sheetData>
    <row r="1">
      <c r="A1" s="1" t="inlineStr">
        <is>
          <t>Other operating income (Details) - USD ($) $ in Thousands</t>
        </is>
      </c>
      <c r="C1" s="2" t="inlineStr">
        <is>
          <t>12 Months Ended</t>
        </is>
      </c>
    </row>
    <row r="2">
      <c r="C2" s="2" t="inlineStr">
        <is>
          <t>Dec. 31, 2020</t>
        </is>
      </c>
      <c r="D2" s="2" t="inlineStr">
        <is>
          <t>Dec. 31, 2019</t>
        </is>
      </c>
      <c r="E2" s="2" t="inlineStr">
        <is>
          <t>Dec. 31, 2018</t>
        </is>
      </c>
    </row>
    <row r="3">
      <c r="A3" s="3" t="inlineStr">
        <is>
          <t>Other operating income</t>
        </is>
      </c>
    </row>
    <row r="4">
      <c r="A4" s="4" t="inlineStr">
        <is>
          <t>Government grant (Note 25)</t>
        </is>
      </c>
      <c r="B4" s="4" t="inlineStr">
        <is>
          <t>[1]</t>
        </is>
      </c>
      <c r="C4" s="6" t="n">
        <v>6251</v>
      </c>
      <c r="D4" s="6" t="n">
        <v>15387</v>
      </c>
      <c r="E4" s="6" t="n">
        <v>15854</v>
      </c>
    </row>
    <row r="5">
      <c r="A5" s="4" t="inlineStr">
        <is>
          <t>Government subsidies per Covid-19 context</t>
        </is>
      </c>
      <c r="B5" s="4" t="inlineStr">
        <is>
          <t>[2]</t>
        </is>
      </c>
      <c r="C5" s="5" t="n">
        <v>46701</v>
      </c>
    </row>
    <row r="6">
      <c r="A6" s="4" t="inlineStr">
        <is>
          <t>Other</t>
        </is>
      </c>
      <c r="C6" s="5" t="n">
        <v>1153</v>
      </c>
      <c r="D6" s="5" t="n">
        <v>1872</v>
      </c>
      <c r="E6" s="5" t="n">
        <v>4353</v>
      </c>
    </row>
    <row r="7">
      <c r="A7" s="4" t="inlineStr">
        <is>
          <t>Total</t>
        </is>
      </c>
      <c r="C7" s="6" t="n">
        <v>54105</v>
      </c>
      <c r="D7" s="6" t="n">
        <v>17259</v>
      </c>
      <c r="E7" s="6" t="n">
        <v>20207</v>
      </c>
    </row>
    <row r="8"/>
    <row r="9">
      <c r="A9" s="4" t="inlineStr">
        <is>
          <t>[1]</t>
        </is>
      </c>
      <c r="B9" s="4" t="inlineStr">
        <is>
          <t>Correspond to grants for the development of airport infrastructure. As consideration for having granted the concession of the Group A of the National Airport System of Argentina, AA2000 assigns to the Government 15% of the total revenues of the concession, 2.5% of such revenues are destined to fund the investments commitments of AA2000 corresponding to the investment plan under the concession agreement by means of a trust in which AA2000 is the settlor; Banco de la Nación Argentina, the trustee; and the beneficiaries are AA2000 and constructors of the airports’ works. The funds in the trust are used to settle the accounts payable to suppliers of the infrastructure being built in the Argentine Airport System. As per IAS 20, the benefit received by AA2000 qualifies as a grant related to income on a monthly basis that it is recognized at fair value since there is a reasonable assurance that such benefit will be received.</t>
        </is>
      </c>
    </row>
    <row r="10">
      <c r="A10" s="4" t="inlineStr">
        <is>
          <t>[2]</t>
        </is>
      </c>
      <c r="B10" s="4" t="inlineStr">
        <is>
          <t>Mainly correspond to the following government subsidies to support airports in the context of Covid-19 pandemic for the year ended December 31, 2020:Re-equilibrium of concession agreements due to force majeure or fortuitous case events in Brazilian airports for a total amount of USD 33,185 net of tax. Due to the impact generated by the pandemic, the Brazilian subsidiaries filed a claim for economic-financial re-equilibrium of its concession contracts. This was possible due to the Brazilian Government recognition that the Covid-19 pandemic is a case of "force majeure" or "fortuitous event" concluding that the loss from the impact of the pandemic is not part of the risks assumed by the private initiative and must be compensated by the Federal Government. In view of this, the Agência Nacional de Aviação Civil (“ANAC”) defined as a condition for this re-equilibrium the compensation according to the companies projected operational result in the scenario without pandemic.The ANAC approved the extraordinary revision of the Concession Agreements of the Brasília and Natal Airport due to the damages caused by the Covid-19 pandemic in order to reconstitute its economic-financial balance. The amount referring to the reconstitution for the year 2020 for Brasilia corresponds to USD 32,911 (USD 29,867 net of tax), and the form of this reconstitution is through the compensation of the concession fee payable, see amount compensated in Note 23. The amount referring to the reconstitution for the year 2020 for Natal corresponds to USD 3,656 (USD 3,318 net of tax), which will be received through the compensation of the monthly contribution and the readjustment of the Control Tower tariffs, see receivable included in Note 17.Contribution of € 10 million (approximately USD 11,968) that the Regional Administration of Tuscany has allocated in favor of Toscana Aeroporti S.p.A. in order to contribute to the strengthening of the Tuscan airport system, facilitate the regional economy and address the critical market issues resulting from the Covid-19 pandemic, see receivable included in Note 17. There are no unfulfilled conditions or other contingencies attaching to these grants. The Group has directly benefited from other forms of government assistance that were not accounted in Other operating income:Assistance for employees; in Argentina, through Decrees No. 332/2020 and the applicable administrative resolutions, the Poder Ejecutivo Nacional has instituted, through the Emergency Assistance Program for Work and Production, a series of benefits for those companies that have been affected by the health emergency. Among the assistance measures provided for by the decrees, the Argentine subsidiaries benefited from the postponement of the employer's contributions and a reduction in social security contributions. In addition, the Administración Federal de Ingresos Públicos (“AFIP”) has approved the granting of the Salary Compensation Allowance from April to September 2020, extended through Decree No. 823/2020 until December 31, 2020. This allowance consists of a sum equivalent to 50% of the net salary, up to the maximum amount of two minimum vital salaries.Assistance measures provided for by governments as the grant of a salary compensation allowance for employees are accounted as a reduction of results under Salaries and social security contributions line in Note 6 and 7.Economic benefit of a borrowing at a significantly below-market rate of interest, which is the case in particular for the subsidized interest rate of the Armenian borrowing, is treated as a government grant and recognized as a reduction of the debt in accordance with IAS 20, see Note 22</t>
        </is>
      </c>
    </row>
  </sheetData>
  <mergeCells count="5">
    <mergeCell ref="A1:B2"/>
    <mergeCell ref="C1:E1"/>
    <mergeCell ref="A8:D8"/>
    <mergeCell ref="B9:D9"/>
    <mergeCell ref="B10:D10"/>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ther operating income - Additional Information (Details) - 12 months ended Dec. 31, 2020 $ in Thousands, € in Millions</t>
        </is>
      </c>
      <c r="B1" s="2" t="inlineStr">
        <is>
          <t>EUR (€)item</t>
        </is>
      </c>
      <c r="C1" s="2" t="inlineStr">
        <is>
          <t>USD ($)item</t>
        </is>
      </c>
    </row>
    <row r="2">
      <c r="A2" s="3" t="inlineStr">
        <is>
          <t>Disclosure of subsidiaries [line items]</t>
        </is>
      </c>
    </row>
    <row r="3">
      <c r="A3" s="4" t="inlineStr">
        <is>
          <t>Re-equilibrium of concession agreements, net of tax</t>
        </is>
      </c>
      <c r="C3" s="6" t="n">
        <v>33185</v>
      </c>
    </row>
    <row r="4">
      <c r="A4" s="4" t="inlineStr">
        <is>
          <t>Contribution to strengthen airport system</t>
        </is>
      </c>
      <c r="B4" s="9" t="n">
        <v>10</v>
      </c>
      <c r="C4" s="6" t="n">
        <v>11968</v>
      </c>
    </row>
    <row r="5">
      <c r="A5" s="4" t="inlineStr">
        <is>
          <t>Allowance as percent of net salary</t>
        </is>
      </c>
      <c r="B5" s="4" t="inlineStr">
        <is>
          <t>50.00%</t>
        </is>
      </c>
      <c r="C5" s="4" t="inlineStr">
        <is>
          <t>50.00%</t>
        </is>
      </c>
    </row>
    <row r="6">
      <c r="A6" s="4" t="inlineStr">
        <is>
          <t>Maximum amount of number of minimum vital salaries | item</t>
        </is>
      </c>
      <c r="B6" s="5" t="n">
        <v>2</v>
      </c>
      <c r="C6" s="5" t="n">
        <v>2</v>
      </c>
    </row>
    <row r="7">
      <c r="A7" s="4" t="inlineStr">
        <is>
          <t>AA2000</t>
        </is>
      </c>
    </row>
    <row r="8">
      <c r="A8" s="3" t="inlineStr">
        <is>
          <t>Disclosure of subsidiaries [line items]</t>
        </is>
      </c>
    </row>
    <row r="9">
      <c r="A9" s="4" t="inlineStr">
        <is>
          <t>Percentage of total revenues of the concession assigned to government</t>
        </is>
      </c>
      <c r="B9" s="4" t="inlineStr">
        <is>
          <t>15.00%</t>
        </is>
      </c>
      <c r="C9" s="4" t="inlineStr">
        <is>
          <t>15.00%</t>
        </is>
      </c>
    </row>
    <row r="10">
      <c r="A10" s="4" t="inlineStr">
        <is>
          <t>Percentage of revenues destined to fund the investments commitments</t>
        </is>
      </c>
      <c r="B10" s="4" t="inlineStr">
        <is>
          <t>2.50%</t>
        </is>
      </c>
      <c r="C10" s="4" t="inlineStr">
        <is>
          <t>2.50%</t>
        </is>
      </c>
    </row>
    <row r="11">
      <c r="A11" s="4" t="inlineStr">
        <is>
          <t>Brasilia Concession Agreement</t>
        </is>
      </c>
    </row>
    <row r="12">
      <c r="A12" s="3" t="inlineStr">
        <is>
          <t>Disclosure of subsidiaries [line items]</t>
        </is>
      </c>
    </row>
    <row r="13">
      <c r="A13" s="4" t="inlineStr">
        <is>
          <t>Reconstitution through compensation of the concession fee payable</t>
        </is>
      </c>
      <c r="C13" s="6" t="n">
        <v>32911</v>
      </c>
    </row>
    <row r="14">
      <c r="A14" s="4" t="inlineStr">
        <is>
          <t>Reconstitution through compensation of the concession fee payable, net of tax</t>
        </is>
      </c>
      <c r="C14" s="5" t="n">
        <v>29867</v>
      </c>
    </row>
    <row r="15">
      <c r="A15" s="4" t="inlineStr">
        <is>
          <t>Natal Concession Agreement</t>
        </is>
      </c>
    </row>
    <row r="16">
      <c r="A16" s="3" t="inlineStr">
        <is>
          <t>Disclosure of subsidiaries [line items]</t>
        </is>
      </c>
    </row>
    <row r="17">
      <c r="A17" s="4" t="inlineStr">
        <is>
          <t>Reconstitution through compensation of the concession fee payable</t>
        </is>
      </c>
      <c r="C17" s="5" t="n">
        <v>3656</v>
      </c>
    </row>
    <row r="18">
      <c r="A18" s="4" t="inlineStr">
        <is>
          <t>Reconstitution through compensation of the concession fee payable, net of tax</t>
        </is>
      </c>
      <c r="C18" s="6" t="n">
        <v>33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nancial results, net (Details) - USD ($) $ in Thousands</t>
        </is>
      </c>
      <c r="B1" s="2" t="inlineStr">
        <is>
          <t>12 Months Ended</t>
        </is>
      </c>
    </row>
    <row r="2">
      <c r="B2" s="2" t="inlineStr">
        <is>
          <t>Dec. 31, 2020</t>
        </is>
      </c>
      <c r="C2" s="2" t="inlineStr">
        <is>
          <t>Dec. 31, 2019</t>
        </is>
      </c>
      <c r="D2" s="2" t="inlineStr">
        <is>
          <t>Dec. 31, 2018</t>
        </is>
      </c>
    </row>
    <row r="3">
      <c r="A3" s="3" t="inlineStr">
        <is>
          <t>Financial results, net</t>
        </is>
      </c>
    </row>
    <row r="4">
      <c r="A4" s="4" t="inlineStr">
        <is>
          <t>Interest income</t>
        </is>
      </c>
      <c r="B4" s="6" t="n">
        <v>17587</v>
      </c>
      <c r="C4" s="6" t="n">
        <v>31329</v>
      </c>
      <c r="D4" s="6" t="n">
        <v>27205</v>
      </c>
    </row>
    <row r="5">
      <c r="A5" s="4" t="inlineStr">
        <is>
          <t>Foreign exchange income</t>
        </is>
      </c>
      <c r="B5" s="5" t="n">
        <v>8015</v>
      </c>
      <c r="C5" s="5" t="n">
        <v>5975</v>
      </c>
      <c r="D5" s="5" t="n">
        <v>46167</v>
      </c>
    </row>
    <row r="6">
      <c r="A6" s="4" t="inlineStr">
        <is>
          <t>Other financial income</t>
        </is>
      </c>
      <c r="B6" s="5" t="n">
        <v>10095</v>
      </c>
      <c r="C6" s="5" t="n">
        <v>14585</v>
      </c>
      <c r="D6" s="5" t="n">
        <v>2909</v>
      </c>
    </row>
    <row r="7">
      <c r="A7" s="4" t="inlineStr">
        <is>
          <t>Financial income</t>
        </is>
      </c>
      <c r="B7" s="5" t="n">
        <v>35697</v>
      </c>
      <c r="C7" s="5" t="n">
        <v>51889</v>
      </c>
      <c r="D7" s="5" t="n">
        <v>76281</v>
      </c>
    </row>
    <row r="8">
      <c r="A8" s="4" t="inlineStr">
        <is>
          <t>Interest expense</t>
        </is>
      </c>
      <c r="B8" s="5" t="n">
        <v>-99018</v>
      </c>
      <c r="C8" s="5" t="n">
        <v>-92687</v>
      </c>
      <c r="D8" s="5" t="n">
        <v>-96301</v>
      </c>
    </row>
    <row r="9">
      <c r="A9" s="4" t="inlineStr">
        <is>
          <t>Foreign exchange loss</t>
        </is>
      </c>
      <c r="B9" s="5" t="n">
        <v>-33037</v>
      </c>
      <c r="C9" s="5" t="n">
        <v>-43365</v>
      </c>
      <c r="D9" s="5" t="n">
        <v>-137601</v>
      </c>
    </row>
    <row r="10">
      <c r="A10" s="4" t="inlineStr">
        <is>
          <t>Changes in liability for Brazil concessions (Note 23)</t>
        </is>
      </c>
      <c r="B10" s="5" t="n">
        <v>-69737</v>
      </c>
      <c r="C10" s="5" t="n">
        <v>-88488</v>
      </c>
      <c r="D10" s="5" t="n">
        <v>-86331</v>
      </c>
    </row>
    <row r="11">
      <c r="A11" s="4" t="inlineStr">
        <is>
          <t>Other financial loss</t>
        </is>
      </c>
      <c r="B11" s="5" t="n">
        <v>-13704</v>
      </c>
      <c r="C11" s="5" t="n">
        <v>-8981</v>
      </c>
      <c r="D11" s="5" t="n">
        <v>-10914</v>
      </c>
    </row>
    <row r="12">
      <c r="A12" s="4" t="inlineStr">
        <is>
          <t>Financial loss</t>
        </is>
      </c>
      <c r="B12" s="5" t="n">
        <v>-215496</v>
      </c>
      <c r="C12" s="5" t="n">
        <v>-233521</v>
      </c>
      <c r="D12" s="5" t="n">
        <v>-331147</v>
      </c>
    </row>
    <row r="13">
      <c r="A13" s="4" t="inlineStr">
        <is>
          <t>Inflation adjustment</t>
        </is>
      </c>
      <c r="B13" s="5" t="n">
        <v>-26532</v>
      </c>
      <c r="C13" s="5" t="n">
        <v>-25391</v>
      </c>
      <c r="D13" s="5" t="n">
        <v>-36460</v>
      </c>
    </row>
    <row r="14">
      <c r="A14" s="4" t="inlineStr">
        <is>
          <t>Financial results, net</t>
        </is>
      </c>
      <c r="B14" s="5" t="n">
        <v>-206331</v>
      </c>
      <c r="C14" s="5" t="n">
        <v>-207023</v>
      </c>
      <c r="D14" s="5" t="n">
        <v>-291326</v>
      </c>
    </row>
    <row r="15">
      <c r="A15" s="4" t="inlineStr">
        <is>
          <t>Gains from other financial assets</t>
        </is>
      </c>
      <c r="B15" s="5" t="n">
        <v>4690</v>
      </c>
      <c r="C15" s="5" t="n">
        <v>13152</v>
      </c>
      <c r="D15" s="6" t="n">
        <v>1627</v>
      </c>
    </row>
    <row r="16">
      <c r="A16" s="4" t="inlineStr">
        <is>
          <t>Gains from derivative financial instruments at fair value</t>
        </is>
      </c>
      <c r="B16" s="5" t="n">
        <v>1455</v>
      </c>
      <c r="C16" s="6" t="n">
        <v>101</v>
      </c>
    </row>
    <row r="17">
      <c r="A17" s="4" t="inlineStr">
        <is>
          <t>Debt renegotiations premiums paid</t>
        </is>
      </c>
      <c r="B17" s="6" t="n">
        <v>469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hare of results in associates (Details) - USD ($) $ in Thousands</t>
        </is>
      </c>
      <c r="B1" s="2" t="inlineStr">
        <is>
          <t>12 Months Ended</t>
        </is>
      </c>
    </row>
    <row r="2">
      <c r="B2" s="2" t="inlineStr">
        <is>
          <t>Dec. 31, 2020</t>
        </is>
      </c>
      <c r="C2" s="2" t="inlineStr">
        <is>
          <t>Dec. 31, 2019</t>
        </is>
      </c>
      <c r="D2" s="2" t="inlineStr">
        <is>
          <t>Dec. 31, 2018</t>
        </is>
      </c>
    </row>
    <row r="3">
      <c r="A3" s="3" t="inlineStr">
        <is>
          <t>Share of results in associates</t>
        </is>
      </c>
    </row>
    <row r="4">
      <c r="A4" s="4" t="inlineStr">
        <is>
          <t>Loss in associates (Note 15)</t>
        </is>
      </c>
      <c r="B4" s="6" t="n">
        <v>-6159</v>
      </c>
      <c r="C4" s="6" t="n">
        <v>-5353</v>
      </c>
      <c r="D4" s="6" t="n">
        <v>-4146</v>
      </c>
    </row>
    <row r="5">
      <c r="A5" s="4" t="inlineStr">
        <is>
          <t>Total share of loss in associates</t>
        </is>
      </c>
      <c r="B5" s="6" t="n">
        <v>-6159</v>
      </c>
      <c r="C5" s="6" t="n">
        <v>-5353</v>
      </c>
      <c r="D5" s="6" t="n">
        <v>-414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Income tax (Details) - USD ($) $ in Thousands</t>
        </is>
      </c>
      <c r="B1" s="2" t="inlineStr">
        <is>
          <t>Mar. 29, 2019</t>
        </is>
      </c>
      <c r="C1" s="2" t="inlineStr">
        <is>
          <t>Dec. 31, 2020</t>
        </is>
      </c>
      <c r="D1" s="2" t="inlineStr">
        <is>
          <t>Dec. 31, 2019</t>
        </is>
      </c>
      <c r="E1" s="2" t="inlineStr">
        <is>
          <t>Dec. 31, 2018</t>
        </is>
      </c>
    </row>
    <row r="2">
      <c r="A2" s="3" t="inlineStr">
        <is>
          <t>Disclosure Of Income Tax [Abstract]</t>
        </is>
      </c>
    </row>
    <row r="3">
      <c r="A3" s="4" t="inlineStr">
        <is>
          <t>Current income tax</t>
        </is>
      </c>
      <c r="C3" s="6" t="n">
        <v>490</v>
      </c>
      <c r="D3" s="6" t="n">
        <v>-48425</v>
      </c>
      <c r="E3" s="6" t="n">
        <v>-39100</v>
      </c>
    </row>
    <row r="4">
      <c r="A4" s="4" t="inlineStr">
        <is>
          <t>Deferred income tax</t>
        </is>
      </c>
      <c r="B4" s="6" t="n">
        <v>70544</v>
      </c>
      <c r="C4" s="5" t="n">
        <v>13805</v>
      </c>
      <c r="D4" s="5" t="n">
        <v>31346</v>
      </c>
      <c r="E4" s="5" t="n">
        <v>24999</v>
      </c>
    </row>
    <row r="5">
      <c r="A5" s="4" t="inlineStr">
        <is>
          <t>Income tax</t>
        </is>
      </c>
      <c r="C5" s="6" t="n">
        <v>14295</v>
      </c>
      <c r="D5" s="6" t="n">
        <v>-17079</v>
      </c>
      <c r="E5" s="6" t="n">
        <v>-141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 - Tax rate (Details) - USD ($) $ in Thousands</t>
        </is>
      </c>
      <c r="B1" s="2" t="inlineStr">
        <is>
          <t>12 Months Ended</t>
        </is>
      </c>
    </row>
    <row r="2">
      <c r="B2" s="2" t="inlineStr">
        <is>
          <t>Dec. 31, 2020</t>
        </is>
      </c>
      <c r="C2" s="2" t="inlineStr">
        <is>
          <t>Dec. 31, 2019</t>
        </is>
      </c>
      <c r="D2" s="2" t="inlineStr">
        <is>
          <t>Dec. 31, 2018</t>
        </is>
      </c>
    </row>
    <row r="3">
      <c r="A3" s="3" t="inlineStr">
        <is>
          <t>Disclosure Of Income Tax [Abstract]</t>
        </is>
      </c>
    </row>
    <row r="4">
      <c r="A4" s="4" t="inlineStr">
        <is>
          <t>(Loss) / Income before income tax</t>
        </is>
      </c>
      <c r="B4" s="6" t="n">
        <v>-376188</v>
      </c>
      <c r="C4" s="6" t="n">
        <v>11259</v>
      </c>
      <c r="D4" s="6" t="n">
        <v>3502</v>
      </c>
    </row>
    <row r="5">
      <c r="A5" s="4" t="inlineStr">
        <is>
          <t>Tax benefit calculated for each company</t>
        </is>
      </c>
      <c r="B5" s="5" t="n">
        <v>110056</v>
      </c>
      <c r="C5" s="5" t="n">
        <v>4978</v>
      </c>
      <c r="D5" s="5" t="n">
        <v>11008</v>
      </c>
    </row>
    <row r="6">
      <c r="A6" s="3" t="inlineStr">
        <is>
          <t>Adjustments</t>
        </is>
      </c>
    </row>
    <row r="7">
      <c r="A7" s="4" t="inlineStr">
        <is>
          <t>Non-taxable income</t>
        </is>
      </c>
      <c r="B7" s="5" t="n">
        <v>10079</v>
      </c>
      <c r="C7" s="5" t="n">
        <v>30387</v>
      </c>
      <c r="D7" s="5" t="n">
        <v>20455</v>
      </c>
    </row>
    <row r="8">
      <c r="A8" s="4" t="inlineStr">
        <is>
          <t>Expenses related to non-taxable income</t>
        </is>
      </c>
      <c r="B8" s="5" t="n">
        <v>-19725</v>
      </c>
      <c r="C8" s="5" t="n">
        <v>-20732</v>
      </c>
      <c r="D8" s="5" t="n">
        <v>-16960</v>
      </c>
    </row>
    <row r="9">
      <c r="A9" s="4" t="inlineStr">
        <is>
          <t>Non-deductible expenses</t>
        </is>
      </c>
      <c r="B9" s="5" t="n">
        <v>-5831</v>
      </c>
      <c r="C9" s="5" t="n">
        <v>-6811</v>
      </c>
      <c r="D9" s="5" t="n">
        <v>-9803</v>
      </c>
    </row>
    <row r="10">
      <c r="A10" s="4" t="inlineStr">
        <is>
          <t>Effect of tax inflation adjustment</t>
        </is>
      </c>
      <c r="B10" s="5" t="n">
        <v>-25680</v>
      </c>
      <c r="C10" s="5" t="n">
        <v>-31202</v>
      </c>
      <c r="D10" s="5" t="n">
        <v>0</v>
      </c>
    </row>
    <row r="11">
      <c r="A11" s="4" t="inlineStr">
        <is>
          <t>Effect of inflation adjustment</t>
        </is>
      </c>
      <c r="B11" s="5" t="n">
        <v>-9480</v>
      </c>
      <c r="C11" s="5" t="n">
        <v>3332</v>
      </c>
      <c r="D11" s="5" t="n">
        <v>-20152</v>
      </c>
    </row>
    <row r="12">
      <c r="A12" s="4" t="inlineStr">
        <is>
          <t>Effect of asset revaluation for tax purposes</t>
        </is>
      </c>
      <c r="B12" s="5" t="n">
        <v>44423</v>
      </c>
      <c r="C12" s="5" t="n">
        <v>70544</v>
      </c>
      <c r="D12" s="5" t="n">
        <v>0</v>
      </c>
    </row>
    <row r="13">
      <c r="A13" s="4" t="inlineStr">
        <is>
          <t>Asset revaluation for tax purpose - Current tax</t>
        </is>
      </c>
      <c r="C13" s="5" t="n">
        <v>-11876</v>
      </c>
      <c r="D13" s="5" t="n">
        <v>0</v>
      </c>
    </row>
    <row r="14">
      <c r="A14" s="4" t="inlineStr">
        <is>
          <t>Unrecognized deferred taxes</t>
        </is>
      </c>
      <c r="B14" s="5" t="n">
        <v>-86199</v>
      </c>
      <c r="C14" s="5" t="n">
        <v>-52078</v>
      </c>
      <c r="D14" s="5" t="n">
        <v>-4435</v>
      </c>
    </row>
    <row r="15">
      <c r="A15" s="4" t="inlineStr">
        <is>
          <t>Other</t>
        </is>
      </c>
      <c r="B15" s="5" t="n">
        <v>-3348</v>
      </c>
      <c r="C15" s="5" t="n">
        <v>-3621</v>
      </c>
      <c r="D15" s="5" t="n">
        <v>5786</v>
      </c>
    </row>
    <row r="16">
      <c r="A16" s="4" t="inlineStr">
        <is>
          <t>Income tax</t>
        </is>
      </c>
      <c r="B16" s="6" t="n">
        <v>14295</v>
      </c>
      <c r="C16" s="6" t="n">
        <v>-17079</v>
      </c>
      <c r="D16" s="6" t="n">
        <v>-1410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come tax - Additional information (Details) - USD ($) $ in Thousands</t>
        </is>
      </c>
      <c r="B1" s="2" t="inlineStr">
        <is>
          <t>Mar. 29, 2019</t>
        </is>
      </c>
      <c r="C1" s="2" t="inlineStr">
        <is>
          <t>Dec. 31, 2020</t>
        </is>
      </c>
      <c r="D1" s="2" t="inlineStr">
        <is>
          <t>Dec. 31, 2019</t>
        </is>
      </c>
      <c r="E1" s="2" t="inlineStr">
        <is>
          <t>Dec. 31, 2018</t>
        </is>
      </c>
    </row>
    <row r="2">
      <c r="A2" s="3" t="inlineStr">
        <is>
          <t>Disclosure Of Income Tax [Abstract]</t>
        </is>
      </c>
    </row>
    <row r="3">
      <c r="A3" s="4" t="inlineStr">
        <is>
          <t>Future income tax rate for the year 2018</t>
        </is>
      </c>
      <c r="C3" s="4" t="inlineStr">
        <is>
          <t>35.00%</t>
        </is>
      </c>
    </row>
    <row r="4">
      <c r="A4" s="4" t="inlineStr">
        <is>
          <t>Future income tax rate for the year 2019</t>
        </is>
      </c>
      <c r="C4" s="4" t="inlineStr">
        <is>
          <t>30.00%</t>
        </is>
      </c>
    </row>
    <row r="5">
      <c r="A5" s="4" t="inlineStr">
        <is>
          <t>Future income tax rate for the year 2020 and thereafter</t>
        </is>
      </c>
      <c r="C5" s="4" t="inlineStr">
        <is>
          <t>25.00%</t>
        </is>
      </c>
    </row>
    <row r="6">
      <c r="A6" s="4" t="inlineStr">
        <is>
          <t>Future Applicable Tax Rate Year Four</t>
        </is>
      </c>
      <c r="C6" s="4" t="inlineStr">
        <is>
          <t>30.00%</t>
        </is>
      </c>
    </row>
    <row r="7">
      <c r="A7" s="4" t="inlineStr">
        <is>
          <t>Deferred tax expense (income)</t>
        </is>
      </c>
      <c r="B7" s="6" t="n">
        <v>70544</v>
      </c>
      <c r="C7" s="6" t="n">
        <v>13805</v>
      </c>
      <c r="D7" s="6" t="n">
        <v>31346</v>
      </c>
      <c r="E7" s="6" t="n">
        <v>24999</v>
      </c>
    </row>
    <row r="8">
      <c r="A8" s="4" t="inlineStr">
        <is>
          <t>Special Current Tax Charge</t>
        </is>
      </c>
      <c r="B8" s="6" t="n">
        <v>11876</v>
      </c>
    </row>
    <row r="9">
      <c r="A9" s="4" t="inlineStr">
        <is>
          <t>Income Tax, Inflation Adjustment Due To Price Index Variation</t>
        </is>
      </c>
      <c r="C9" s="6" t="n">
        <v>25680000</v>
      </c>
      <c r="D9" s="6" t="n">
        <v>31202000</v>
      </c>
    </row>
    <row r="10">
      <c r="A10" s="4" t="inlineStr">
        <is>
          <t>Percentage Price Index Variation Has Exceeded</t>
        </is>
      </c>
      <c r="C10" s="4" t="inlineStr">
        <is>
          <t>15.00%</t>
        </is>
      </c>
      <c r="D10" s="4" t="inlineStr">
        <is>
          <t>30.00%</t>
        </is>
      </c>
    </row>
    <row r="11">
      <c r="A11" s="4" t="inlineStr">
        <is>
          <t>Current Tax Liabilities Due To Tax Inflation Adjustments</t>
        </is>
      </c>
      <c r="C11" s="6" t="n">
        <v>4278000</v>
      </c>
      <c r="D11" s="6" t="n">
        <v>6044000</v>
      </c>
    </row>
    <row r="12">
      <c r="A12" s="4" t="inlineStr">
        <is>
          <t>Deferred Tax Liabilities Due To Tax Inflation Adjustments</t>
        </is>
      </c>
      <c r="C12" s="5" t="n">
        <v>21402000</v>
      </c>
      <c r="D12" s="6" t="n">
        <v>25158000</v>
      </c>
    </row>
    <row r="13">
      <c r="A13" s="4" t="inlineStr">
        <is>
          <t>Unrecognized deferred tax assets on tax loss carry forwards</t>
        </is>
      </c>
      <c r="C13" s="6" t="n">
        <v>542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tangible assets, net (Details) - USD ($) $ in Thousands</t>
        </is>
      </c>
      <c r="B1" s="2" t="inlineStr">
        <is>
          <t>12 Months Ended</t>
        </is>
      </c>
    </row>
    <row r="2">
      <c r="B2" s="2" t="inlineStr">
        <is>
          <t>Dec. 31, 2020</t>
        </is>
      </c>
      <c r="C2" s="2" t="inlineStr">
        <is>
          <t>Dec. 31, 2019</t>
        </is>
      </c>
      <c r="D2" s="2" t="inlineStr">
        <is>
          <t>Dec. 31, 2018</t>
        </is>
      </c>
    </row>
    <row r="3">
      <c r="A3" s="3" t="inlineStr">
        <is>
          <t>Disclosure of detailed information about intangible assets [line items]</t>
        </is>
      </c>
    </row>
    <row r="4">
      <c r="A4" s="4" t="inlineStr">
        <is>
          <t>Balance</t>
        </is>
      </c>
      <c r="B4" s="6" t="n">
        <v>3002121</v>
      </c>
    </row>
    <row r="5">
      <c r="A5" s="4" t="inlineStr">
        <is>
          <t>Adjustment on initial application of IAS 29</t>
        </is>
      </c>
      <c r="D5" s="6" t="n">
        <v>443223</v>
      </c>
    </row>
    <row r="6">
      <c r="A6" s="4" t="inlineStr">
        <is>
          <t>Adjusted balances at January 1, 2018</t>
        </is>
      </c>
      <c r="D6" s="5" t="n">
        <v>1243263</v>
      </c>
    </row>
    <row r="7">
      <c r="A7" s="4" t="inlineStr">
        <is>
          <t>Balance</t>
        </is>
      </c>
      <c r="B7" s="5" t="n">
        <v>2616484</v>
      </c>
      <c r="C7" s="6" t="n">
        <v>3002121</v>
      </c>
    </row>
    <row r="8">
      <c r="A8" s="4" t="inlineStr">
        <is>
          <t>Cost</t>
        </is>
      </c>
    </row>
    <row r="9">
      <c r="A9" s="3" t="inlineStr">
        <is>
          <t>Disclosure of detailed information about intangible assets [line items]</t>
        </is>
      </c>
    </row>
    <row r="10">
      <c r="A10" s="4" t="inlineStr">
        <is>
          <t>Balance</t>
        </is>
      </c>
      <c r="B10" s="5" t="n">
        <v>4134263</v>
      </c>
      <c r="C10" s="5" t="n">
        <v>3914817</v>
      </c>
    </row>
    <row r="11">
      <c r="A11" s="4" t="inlineStr">
        <is>
          <t>Concession rights due to concession extension</t>
        </is>
      </c>
      <c r="C11" s="5" t="n">
        <v>4359</v>
      </c>
    </row>
    <row r="12">
      <c r="A12" s="4" t="inlineStr">
        <is>
          <t>Acquisitions</t>
        </is>
      </c>
      <c r="B12" s="5" t="n">
        <v>129092</v>
      </c>
      <c r="C12" s="5" t="n">
        <v>355256</v>
      </c>
    </row>
    <row r="13">
      <c r="A13" s="4" t="inlineStr">
        <is>
          <t>Impairment</t>
        </is>
      </c>
      <c r="B13" s="5" t="n">
        <v>-62268</v>
      </c>
      <c r="C13" s="5" t="n">
        <v>-42801</v>
      </c>
    </row>
    <row r="14">
      <c r="A14" s="4" t="inlineStr">
        <is>
          <t>Disposals</t>
        </is>
      </c>
      <c r="B14" s="5" t="n">
        <v>-1134</v>
      </c>
      <c r="C14" s="5" t="n">
        <v>-30</v>
      </c>
    </row>
    <row r="15">
      <c r="A15" s="4" t="inlineStr">
        <is>
          <t>Transfer to property plant and equipment</t>
        </is>
      </c>
      <c r="B15" s="5" t="n">
        <v>40</v>
      </c>
      <c r="C15" s="5" t="n">
        <v>-27</v>
      </c>
    </row>
    <row r="16">
      <c r="A16" s="4" t="inlineStr">
        <is>
          <t>Transfer from property plant and equipment</t>
        </is>
      </c>
      <c r="B16" s="5" t="n">
        <v>-10</v>
      </c>
      <c r="C16" s="5" t="n">
        <v>1766</v>
      </c>
    </row>
    <row r="17">
      <c r="A17" s="4" t="inlineStr">
        <is>
          <t>Translation differences and inflation adjustment</t>
        </is>
      </c>
      <c r="B17" s="5" t="n">
        <v>-315282</v>
      </c>
      <c r="C17" s="5" t="n">
        <v>-99077</v>
      </c>
    </row>
    <row r="18">
      <c r="A18" s="4" t="inlineStr">
        <is>
          <t>Balance</t>
        </is>
      </c>
      <c r="B18" s="5" t="n">
        <v>3884701</v>
      </c>
      <c r="C18" s="5" t="n">
        <v>4134263</v>
      </c>
      <c r="D18" s="5" t="n">
        <v>3914817</v>
      </c>
    </row>
    <row r="19">
      <c r="A19" s="4" t="inlineStr">
        <is>
          <t>Depreciation</t>
        </is>
      </c>
    </row>
    <row r="20">
      <c r="A20" s="3" t="inlineStr">
        <is>
          <t>Disclosure of detailed information about intangible assets [line items]</t>
        </is>
      </c>
    </row>
    <row r="21">
      <c r="A21" s="4" t="inlineStr">
        <is>
          <t>Balance</t>
        </is>
      </c>
      <c r="B21" s="5" t="n">
        <v>1132142</v>
      </c>
    </row>
    <row r="22">
      <c r="A22" s="4" t="inlineStr">
        <is>
          <t>Balance</t>
        </is>
      </c>
      <c r="C22" s="5" t="n">
        <v>-981275</v>
      </c>
    </row>
    <row r="23">
      <c r="A23" s="4" t="inlineStr">
        <is>
          <t>Disposals</t>
        </is>
      </c>
      <c r="B23" s="5" t="n">
        <v>208</v>
      </c>
      <c r="C23" s="5" t="n">
        <v>24</v>
      </c>
    </row>
    <row r="24">
      <c r="A24" s="4" t="inlineStr">
        <is>
          <t>Transfer from property plant and equipment</t>
        </is>
      </c>
      <c r="B24" s="5" t="n">
        <v>32</v>
      </c>
      <c r="C24" s="5" t="n">
        <v>624</v>
      </c>
    </row>
    <row r="25">
      <c r="A25" s="4" t="inlineStr">
        <is>
          <t>Amortization of the year</t>
        </is>
      </c>
      <c r="B25" s="5" t="n">
        <v>187352</v>
      </c>
      <c r="C25" s="5" t="n">
        <v>168916</v>
      </c>
    </row>
    <row r="26">
      <c r="A26" s="4" t="inlineStr">
        <is>
          <t>Translation differences and inflation adjustment</t>
        </is>
      </c>
      <c r="B26" s="5" t="n">
        <v>-51101</v>
      </c>
      <c r="C26" s="5" t="n">
        <v>-18649</v>
      </c>
    </row>
    <row r="27">
      <c r="A27" s="4" t="inlineStr">
        <is>
          <t>Balance</t>
        </is>
      </c>
      <c r="C27" s="5" t="n">
        <v>1132142</v>
      </c>
    </row>
    <row r="28">
      <c r="A28" s="4" t="inlineStr">
        <is>
          <t>Balance</t>
        </is>
      </c>
      <c r="B28" s="5" t="n">
        <v>-1268217</v>
      </c>
      <c r="D28" s="5" t="n">
        <v>-981275</v>
      </c>
    </row>
    <row r="29">
      <c r="A29" s="4" t="inlineStr">
        <is>
          <t>Concession Assets</t>
        </is>
      </c>
    </row>
    <row r="30">
      <c r="A30" s="3" t="inlineStr">
        <is>
          <t>Disclosure of detailed information about intangible assets [line items]</t>
        </is>
      </c>
    </row>
    <row r="31">
      <c r="A31" s="4" t="inlineStr">
        <is>
          <t>Balance</t>
        </is>
      </c>
      <c r="B31" s="5" t="n">
        <v>2943341</v>
      </c>
    </row>
    <row r="32">
      <c r="A32" s="4" t="inlineStr">
        <is>
          <t>Balance</t>
        </is>
      </c>
      <c r="B32" s="5" t="n">
        <v>2608095</v>
      </c>
      <c r="C32" s="5" t="n">
        <v>2943341</v>
      </c>
    </row>
    <row r="33">
      <c r="A33" s="4" t="inlineStr">
        <is>
          <t>Concession Assets | Cost</t>
        </is>
      </c>
    </row>
    <row r="34">
      <c r="A34" s="3" t="inlineStr">
        <is>
          <t>Disclosure of detailed information about intangible assets [line items]</t>
        </is>
      </c>
    </row>
    <row r="35">
      <c r="A35" s="4" t="inlineStr">
        <is>
          <t>Balance</t>
        </is>
      </c>
      <c r="B35" s="5" t="n">
        <v>4057431</v>
      </c>
      <c r="C35" s="5" t="n">
        <v>3837668</v>
      </c>
    </row>
    <row r="36">
      <c r="A36" s="4" t="inlineStr">
        <is>
          <t>Concession rights due to concession extension</t>
        </is>
      </c>
      <c r="C36" s="5" t="n">
        <v>4359</v>
      </c>
    </row>
    <row r="37">
      <c r="A37" s="4" t="inlineStr">
        <is>
          <t>Acquisitions</t>
        </is>
      </c>
      <c r="B37" s="5" t="n">
        <v>128516</v>
      </c>
      <c r="C37" s="5" t="n">
        <v>354296</v>
      </c>
    </row>
    <row r="38">
      <c r="A38" s="4" t="inlineStr">
        <is>
          <t>Impairment</t>
        </is>
      </c>
      <c r="B38" s="5" t="n">
        <v>-26362</v>
      </c>
      <c r="C38" s="5" t="n">
        <v>-42801</v>
      </c>
    </row>
    <row r="39">
      <c r="A39" s="4" t="inlineStr">
        <is>
          <t>Disposals</t>
        </is>
      </c>
      <c r="B39" s="5" t="n">
        <v>-1134</v>
      </c>
      <c r="C39" s="5" t="n">
        <v>-30</v>
      </c>
    </row>
    <row r="40">
      <c r="A40" s="4" t="inlineStr">
        <is>
          <t>Transfer</t>
        </is>
      </c>
      <c r="B40" s="5" t="n">
        <v>-297</v>
      </c>
    </row>
    <row r="41">
      <c r="A41" s="4" t="inlineStr">
        <is>
          <t>Transfer to property plant and equipment</t>
        </is>
      </c>
      <c r="C41" s="5" t="n">
        <v>-36</v>
      </c>
    </row>
    <row r="42">
      <c r="A42" s="4" t="inlineStr">
        <is>
          <t>Transfer from property plant and equipment</t>
        </is>
      </c>
      <c r="B42" s="5" t="n">
        <v>-10</v>
      </c>
      <c r="C42" s="5" t="n">
        <v>1766</v>
      </c>
    </row>
    <row r="43">
      <c r="A43" s="4" t="inlineStr">
        <is>
          <t>Translation differences and inflation adjustment</t>
        </is>
      </c>
      <c r="B43" s="5" t="n">
        <v>-302665</v>
      </c>
      <c r="C43" s="5" t="n">
        <v>-97791</v>
      </c>
    </row>
    <row r="44">
      <c r="A44" s="4" t="inlineStr">
        <is>
          <t>Balance</t>
        </is>
      </c>
      <c r="B44" s="5" t="n">
        <v>3855479</v>
      </c>
      <c r="C44" s="5" t="n">
        <v>4057431</v>
      </c>
      <c r="D44" s="5" t="n">
        <v>3837668</v>
      </c>
    </row>
    <row r="45">
      <c r="A45" s="4" t="inlineStr">
        <is>
          <t>Concession Assets | Depreciation</t>
        </is>
      </c>
    </row>
    <row r="46">
      <c r="A46" s="3" t="inlineStr">
        <is>
          <t>Disclosure of detailed information about intangible assets [line items]</t>
        </is>
      </c>
    </row>
    <row r="47">
      <c r="A47" s="4" t="inlineStr">
        <is>
          <t>Balance</t>
        </is>
      </c>
      <c r="B47" s="5" t="n">
        <v>1114090</v>
      </c>
    </row>
    <row r="48">
      <c r="A48" s="4" t="inlineStr">
        <is>
          <t>Balance</t>
        </is>
      </c>
      <c r="C48" s="5" t="n">
        <v>-964466</v>
      </c>
    </row>
    <row r="49">
      <c r="A49" s="4" t="inlineStr">
        <is>
          <t>Disposals</t>
        </is>
      </c>
      <c r="B49" s="5" t="n">
        <v>208</v>
      </c>
      <c r="C49" s="5" t="n">
        <v>24</v>
      </c>
    </row>
    <row r="50">
      <c r="A50" s="4" t="inlineStr">
        <is>
          <t>Transfer from property plant and equipment</t>
        </is>
      </c>
      <c r="B50" s="5" t="n">
        <v>32</v>
      </c>
      <c r="C50" s="5" t="n">
        <v>624</v>
      </c>
    </row>
    <row r="51">
      <c r="A51" s="4" t="inlineStr">
        <is>
          <t>Amortization of the year</t>
        </is>
      </c>
      <c r="B51" s="5" t="n">
        <v>186165</v>
      </c>
      <c r="C51" s="5" t="n">
        <v>167470</v>
      </c>
    </row>
    <row r="52">
      <c r="A52" s="4" t="inlineStr">
        <is>
          <t>Translation differences and inflation adjustment</t>
        </is>
      </c>
      <c r="B52" s="5" t="n">
        <v>-52695</v>
      </c>
      <c r="C52" s="5" t="n">
        <v>-18446</v>
      </c>
    </row>
    <row r="53">
      <c r="A53" s="4" t="inlineStr">
        <is>
          <t>Balance</t>
        </is>
      </c>
      <c r="C53" s="5" t="n">
        <v>1114090</v>
      </c>
    </row>
    <row r="54">
      <c r="A54" s="4" t="inlineStr">
        <is>
          <t>Balance</t>
        </is>
      </c>
      <c r="B54" s="5" t="n">
        <v>-1247384</v>
      </c>
      <c r="D54" s="5" t="n">
        <v>-964466</v>
      </c>
    </row>
    <row r="55">
      <c r="A55" s="4" t="inlineStr">
        <is>
          <t>Goodwill</t>
        </is>
      </c>
    </row>
    <row r="56">
      <c r="A56" s="3" t="inlineStr">
        <is>
          <t>Disclosure of detailed information about intangible assets [line items]</t>
        </is>
      </c>
    </row>
    <row r="57">
      <c r="A57" s="4" t="inlineStr">
        <is>
          <t>Balance</t>
        </is>
      </c>
      <c r="B57" s="5" t="n">
        <v>55506</v>
      </c>
    </row>
    <row r="58">
      <c r="A58" s="4" t="inlineStr">
        <is>
          <t>Balance</t>
        </is>
      </c>
      <c r="B58" s="5" t="n">
        <v>5733</v>
      </c>
      <c r="C58" s="5" t="n">
        <v>55506</v>
      </c>
    </row>
    <row r="59">
      <c r="A59" s="4" t="inlineStr">
        <is>
          <t>Goodwill | Cost</t>
        </is>
      </c>
    </row>
    <row r="60">
      <c r="A60" s="3" t="inlineStr">
        <is>
          <t>Disclosure of detailed information about intangible assets [line items]</t>
        </is>
      </c>
    </row>
    <row r="61">
      <c r="A61" s="4" t="inlineStr">
        <is>
          <t>Balance</t>
        </is>
      </c>
      <c r="B61" s="5" t="n">
        <v>55506</v>
      </c>
      <c r="C61" s="5" t="n">
        <v>56501</v>
      </c>
    </row>
    <row r="62">
      <c r="A62" s="4" t="inlineStr">
        <is>
          <t>Impairment</t>
        </is>
      </c>
      <c r="B62" s="5" t="n">
        <v>35906</v>
      </c>
    </row>
    <row r="63">
      <c r="A63" s="4" t="inlineStr">
        <is>
          <t>Translation differences and inflation adjustment</t>
        </is>
      </c>
      <c r="B63" s="5" t="n">
        <v>-13867</v>
      </c>
      <c r="C63" s="5" t="n">
        <v>-995</v>
      </c>
    </row>
    <row r="64">
      <c r="A64" s="4" t="inlineStr">
        <is>
          <t>Balance</t>
        </is>
      </c>
      <c r="B64" s="5" t="n">
        <v>5733</v>
      </c>
      <c r="C64" s="5" t="n">
        <v>55506</v>
      </c>
      <c r="D64" s="5" t="n">
        <v>56501</v>
      </c>
    </row>
    <row r="65">
      <c r="A65" s="4" t="inlineStr">
        <is>
          <t>Patent intellectual property rights and others</t>
        </is>
      </c>
    </row>
    <row r="66">
      <c r="A66" s="3" t="inlineStr">
        <is>
          <t>Disclosure of detailed information about intangible assets [line items]</t>
        </is>
      </c>
    </row>
    <row r="67">
      <c r="A67" s="4" t="inlineStr">
        <is>
          <t>Balance</t>
        </is>
      </c>
      <c r="B67" s="5" t="n">
        <v>3274</v>
      </c>
    </row>
    <row r="68">
      <c r="A68" s="4" t="inlineStr">
        <is>
          <t>Balance</t>
        </is>
      </c>
      <c r="B68" s="5" t="n">
        <v>2656</v>
      </c>
      <c r="C68" s="5" t="n">
        <v>3274</v>
      </c>
    </row>
    <row r="69">
      <c r="A69" s="4" t="inlineStr">
        <is>
          <t>Patent intellectual property rights and others | Cost</t>
        </is>
      </c>
    </row>
    <row r="70">
      <c r="A70" s="3" t="inlineStr">
        <is>
          <t>Disclosure of detailed information about intangible assets [line items]</t>
        </is>
      </c>
    </row>
    <row r="71">
      <c r="A71" s="4" t="inlineStr">
        <is>
          <t>Balance</t>
        </is>
      </c>
      <c r="B71" s="5" t="n">
        <v>21326</v>
      </c>
      <c r="C71" s="5" t="n">
        <v>20648</v>
      </c>
    </row>
    <row r="72">
      <c r="A72" s="4" t="inlineStr">
        <is>
          <t>Acquisitions</t>
        </is>
      </c>
      <c r="B72" s="5" t="n">
        <v>576</v>
      </c>
      <c r="C72" s="5" t="n">
        <v>960</v>
      </c>
    </row>
    <row r="73">
      <c r="A73" s="4" t="inlineStr">
        <is>
          <t>Transfer</t>
        </is>
      </c>
      <c r="B73" s="5" t="n">
        <v>297</v>
      </c>
    </row>
    <row r="74">
      <c r="A74" s="4" t="inlineStr">
        <is>
          <t>Transfer to property plant and equipment</t>
        </is>
      </c>
      <c r="B74" s="5" t="n">
        <v>40</v>
      </c>
      <c r="C74" s="5" t="n">
        <v>9</v>
      </c>
    </row>
    <row r="75">
      <c r="A75" s="4" t="inlineStr">
        <is>
          <t>Translation differences and inflation adjustment</t>
        </is>
      </c>
      <c r="B75" s="5" t="n">
        <v>1250</v>
      </c>
      <c r="C75" s="5" t="n">
        <v>-291</v>
      </c>
    </row>
    <row r="76">
      <c r="A76" s="4" t="inlineStr">
        <is>
          <t>Balance</t>
        </is>
      </c>
      <c r="B76" s="5" t="n">
        <v>23489</v>
      </c>
      <c r="C76" s="5" t="n">
        <v>21326</v>
      </c>
      <c r="D76" s="5" t="n">
        <v>20648</v>
      </c>
    </row>
    <row r="77">
      <c r="A77" s="4" t="inlineStr">
        <is>
          <t>Patent intellectual property rights and others | Depreciation</t>
        </is>
      </c>
    </row>
    <row r="78">
      <c r="A78" s="3" t="inlineStr">
        <is>
          <t>Disclosure of detailed information about intangible assets [line items]</t>
        </is>
      </c>
    </row>
    <row r="79">
      <c r="A79" s="4" t="inlineStr">
        <is>
          <t>Balance</t>
        </is>
      </c>
      <c r="B79" s="5" t="n">
        <v>18052</v>
      </c>
    </row>
    <row r="80">
      <c r="A80" s="4" t="inlineStr">
        <is>
          <t>Balance</t>
        </is>
      </c>
      <c r="C80" s="5" t="n">
        <v>-16809</v>
      </c>
    </row>
    <row r="81">
      <c r="A81" s="4" t="inlineStr">
        <is>
          <t>Amortization of the year</t>
        </is>
      </c>
      <c r="B81" s="5" t="n">
        <v>1187</v>
      </c>
      <c r="C81" s="5" t="n">
        <v>1446</v>
      </c>
    </row>
    <row r="82">
      <c r="A82" s="4" t="inlineStr">
        <is>
          <t>Translation differences and inflation adjustment</t>
        </is>
      </c>
      <c r="B82" s="5" t="n">
        <v>1594</v>
      </c>
      <c r="C82" s="5" t="n">
        <v>-203</v>
      </c>
    </row>
    <row r="83">
      <c r="A83" s="4" t="inlineStr">
        <is>
          <t>Balance</t>
        </is>
      </c>
      <c r="C83" s="6" t="n">
        <v>18052</v>
      </c>
    </row>
    <row r="84">
      <c r="A84" s="4" t="inlineStr">
        <is>
          <t>Balance</t>
        </is>
      </c>
      <c r="B84" s="6" t="n">
        <v>-20833</v>
      </c>
      <c r="D84" s="6" t="n">
        <v>-16809</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The carrying value of the assets impaired (Details) - USD ($) $ in Thousands</t>
        </is>
      </c>
      <c r="B1" s="2" t="inlineStr">
        <is>
          <t>12 Months Ended</t>
        </is>
      </c>
    </row>
    <row r="2">
      <c r="B2" s="2" t="inlineStr">
        <is>
          <t>Dec. 31, 2020</t>
        </is>
      </c>
      <c r="C2" s="2" t="inlineStr">
        <is>
          <t>Dec. 31, 2019</t>
        </is>
      </c>
    </row>
    <row r="3">
      <c r="A3" s="3" t="inlineStr">
        <is>
          <t>ICASGA Concession assets</t>
        </is>
      </c>
    </row>
    <row r="4">
      <c r="A4" s="4" t="inlineStr">
        <is>
          <t>ICASGA Concession assets at the beginning</t>
        </is>
      </c>
      <c r="B4" s="6" t="n">
        <v>71918</v>
      </c>
    </row>
    <row r="5">
      <c r="A5" s="4" t="inlineStr">
        <is>
          <t>Acquisitions</t>
        </is>
      </c>
      <c r="B5" s="5" t="n">
        <v>63</v>
      </c>
    </row>
    <row r="6">
      <c r="A6" s="4" t="inlineStr">
        <is>
          <t>Impairment</t>
        </is>
      </c>
      <c r="B6" s="5" t="n">
        <v>-26362</v>
      </c>
    </row>
    <row r="7">
      <c r="A7" s="4" t="inlineStr">
        <is>
          <t>Amortization of the year</t>
        </is>
      </c>
      <c r="B7" s="5" t="n">
        <v>-1425</v>
      </c>
    </row>
    <row r="8">
      <c r="A8" s="4" t="inlineStr">
        <is>
          <t>Disposals</t>
        </is>
      </c>
      <c r="B8" s="5" t="n">
        <v>-921</v>
      </c>
    </row>
    <row r="9">
      <c r="A9" s="4" t="inlineStr">
        <is>
          <t>Translation differences</t>
        </is>
      </c>
      <c r="B9" s="5" t="n">
        <v>-13530</v>
      </c>
    </row>
    <row r="10">
      <c r="A10" s="4" t="inlineStr">
        <is>
          <t>ICASGA Concession assets at the end</t>
        </is>
      </c>
      <c r="B10" s="5" t="n">
        <v>29743</v>
      </c>
      <c r="C10" s="6" t="n">
        <v>71918</v>
      </c>
    </row>
    <row r="11">
      <c r="A11" s="3" t="inlineStr">
        <is>
          <t>Reconciliation of changes in goodwill [abstract]</t>
        </is>
      </c>
    </row>
    <row r="12">
      <c r="A12" s="4" t="inlineStr">
        <is>
          <t>Goodwill at beginning of period</t>
        </is>
      </c>
      <c r="B12" s="5" t="n">
        <v>50249</v>
      </c>
    </row>
    <row r="13">
      <c r="A13" s="4" t="inlineStr">
        <is>
          <t>Impairment</t>
        </is>
      </c>
      <c r="B13" s="5" t="n">
        <v>-35906</v>
      </c>
      <c r="C13" s="5" t="n">
        <v>42801</v>
      </c>
    </row>
    <row r="14">
      <c r="A14" s="4" t="inlineStr">
        <is>
          <t>Translation differences</t>
        </is>
      </c>
      <c r="B14" s="6" t="n">
        <v>-14343</v>
      </c>
    </row>
    <row r="15">
      <c r="A15" s="4" t="inlineStr">
        <is>
          <t>Goodwill at end of period</t>
        </is>
      </c>
      <c r="C15" s="6" t="n">
        <v>50249</v>
      </c>
    </row>
    <row r="16">
      <c r="A16" s="4" t="inlineStr">
        <is>
          <t>Remaining Concession Period</t>
        </is>
      </c>
      <c r="B16" s="4" t="inlineStr">
        <is>
          <t>21 years</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summarizes the results of the sensitivity analysis assuming that each key assumption - (Details) - USD ($) $ in Thousands</t>
        </is>
      </c>
      <c r="B1" s="2" t="inlineStr">
        <is>
          <t>12 Months Ended</t>
        </is>
      </c>
    </row>
    <row r="2">
      <c r="B2" s="2" t="inlineStr">
        <is>
          <t>Dec. 31, 2020</t>
        </is>
      </c>
      <c r="C2" s="2" t="inlineStr">
        <is>
          <t>Dec. 31, 2019</t>
        </is>
      </c>
    </row>
    <row r="3">
      <c r="A3" s="3" t="inlineStr">
        <is>
          <t>Intangible assets, net</t>
        </is>
      </c>
    </row>
    <row r="4">
      <c r="A4" s="4" t="inlineStr">
        <is>
          <t>Nominal discount rate used</t>
        </is>
      </c>
      <c r="B4" s="4" t="inlineStr">
        <is>
          <t>9.16%</t>
        </is>
      </c>
      <c r="C4" s="4" t="inlineStr">
        <is>
          <t>8.72%</t>
        </is>
      </c>
    </row>
    <row r="5">
      <c r="A5" s="4" t="inlineStr">
        <is>
          <t>Compound annual growth rate assumed</t>
        </is>
      </c>
      <c r="B5" s="4" t="inlineStr">
        <is>
          <t>3.00%</t>
        </is>
      </c>
      <c r="C5" s="4" t="inlineStr">
        <is>
          <t>4.56%</t>
        </is>
      </c>
    </row>
    <row r="6">
      <c r="A6" s="4" t="inlineStr">
        <is>
          <t>Effect on results from minus 1 on discount rate</t>
        </is>
      </c>
      <c r="B6" s="6" t="n">
        <v>3432</v>
      </c>
    </row>
    <row r="7">
      <c r="A7" s="4" t="inlineStr">
        <is>
          <t>Effect on results from plus 1 on discount rate</t>
        </is>
      </c>
      <c r="B7" s="5" t="n">
        <v>-2991</v>
      </c>
    </row>
    <row r="8">
      <c r="A8" s="4" t="inlineStr">
        <is>
          <t>Effect on results from minus 1 on compound annual growth rate</t>
        </is>
      </c>
      <c r="B8" s="5" t="n">
        <v>-5196</v>
      </c>
    </row>
    <row r="9">
      <c r="A9" s="4" t="inlineStr">
        <is>
          <t>Effect on results from plus 1 on compound annual growth rate</t>
        </is>
      </c>
      <c r="B9" s="6" t="n">
        <v>5769</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9T16:34:48Z</dcterms:created>
  <dcterms:modified xmlns:dcterms="http://purl.org/dc/terms/" xmlns:xsi="http://www.w3.org/2001/XMLSchema-instance" xsi:type="dcterms:W3CDTF">2021-04-09T16:34:48Z</dcterms:modified>
</cp:coreProperties>
</file>